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SOLIDATED FINANCIAL STATEMEN" sheetId="9" state="visible" r:id="rId9"/>
    <sheet xmlns:r="http://schemas.openxmlformats.org/officeDocument/2006/relationships" name="CASH AND CASH EQUIVALENTS, AND "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TAX CREDITS" sheetId="13" state="visible" r:id="rId13"/>
    <sheet xmlns:r="http://schemas.openxmlformats.org/officeDocument/2006/relationships" name="INCOME AND SOCIAL CONTRIBUTION " sheetId="14" state="visible" r:id="rId14"/>
    <sheet xmlns:r="http://schemas.openxmlformats.org/officeDocument/2006/relationships" name="INVESTMENTS IN ASSOCIATES AND J"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ING" sheetId="19" state="visible" r:id="rId19"/>
    <sheet xmlns:r="http://schemas.openxmlformats.org/officeDocument/2006/relationships" name="TRADE ACCOUNTS PAYABLE" sheetId="20" state="visible" r:id="rId20"/>
    <sheet xmlns:r="http://schemas.openxmlformats.org/officeDocument/2006/relationships" name="SHORT-TERM DEBT AND LONG-TERM D" sheetId="21" state="visible" r:id="rId21"/>
    <sheet xmlns:r="http://schemas.openxmlformats.org/officeDocument/2006/relationships" name="DEBENTURES" sheetId="22" state="visible" r:id="rId22"/>
    <sheet xmlns:r="http://schemas.openxmlformats.org/officeDocument/2006/relationships" name="FINANCIAL INSTRUMENTS" sheetId="23" state="visible" r:id="rId23"/>
    <sheet xmlns:r="http://schemas.openxmlformats.org/officeDocument/2006/relationships" name="TAXES PAYABLE" sheetId="24" state="visible" r:id="rId24"/>
    <sheet xmlns:r="http://schemas.openxmlformats.org/officeDocument/2006/relationships" name="TAX, CIVIL AND LABOR CLAIMS AND" sheetId="25" state="visible" r:id="rId25"/>
    <sheet xmlns:r="http://schemas.openxmlformats.org/officeDocument/2006/relationships" name="RELATED-PARTY TRANSACTIONS" sheetId="26" state="visible" r:id="rId26"/>
    <sheet xmlns:r="http://schemas.openxmlformats.org/officeDocument/2006/relationships" name="EMPLOYEE BENEFITS" sheetId="27" state="visible" r:id="rId27"/>
    <sheet xmlns:r="http://schemas.openxmlformats.org/officeDocument/2006/relationships" name="ENVIRONMENTAL LIABILITIES" sheetId="28" state="visible" r:id="rId28"/>
    <sheet xmlns:r="http://schemas.openxmlformats.org/officeDocument/2006/relationships" name="OBLIGATIONS WITH FIDC - INVESTM" sheetId="29" state="visible" r:id="rId29"/>
    <sheet xmlns:r="http://schemas.openxmlformats.org/officeDocument/2006/relationships" name="EQUITY" sheetId="30" state="visible" r:id="rId30"/>
    <sheet xmlns:r="http://schemas.openxmlformats.org/officeDocument/2006/relationships" name="EARNINGS (LOSS) PER SHARE (EPS)" sheetId="31" state="visible" r:id="rId31"/>
    <sheet xmlns:r="http://schemas.openxmlformats.org/officeDocument/2006/relationships" name="NET SALES" sheetId="32" state="visible" r:id="rId32"/>
    <sheet xmlns:r="http://schemas.openxmlformats.org/officeDocument/2006/relationships" name="LONG-TERM INCENTIVE PLANS" sheetId="33" state="visible" r:id="rId33"/>
    <sheet xmlns:r="http://schemas.openxmlformats.org/officeDocument/2006/relationships" name="SEGMENT REPORTING" sheetId="34" state="visible" r:id="rId34"/>
    <sheet xmlns:r="http://schemas.openxmlformats.org/officeDocument/2006/relationships" name="INSURANCE" sheetId="35" state="visible" r:id="rId35"/>
    <sheet xmlns:r="http://schemas.openxmlformats.org/officeDocument/2006/relationships" name="IMPAIRMENT OF ASSETS" sheetId="36" state="visible" r:id="rId36"/>
    <sheet xmlns:r="http://schemas.openxmlformats.org/officeDocument/2006/relationships" name="EXPENSES BY NATURE" sheetId="37" state="visible" r:id="rId37"/>
    <sheet xmlns:r="http://schemas.openxmlformats.org/officeDocument/2006/relationships" name="FINANCIAL INCOME" sheetId="38" state="visible" r:id="rId38"/>
    <sheet xmlns:r="http://schemas.openxmlformats.org/officeDocument/2006/relationships" name="SUMMARY OF SIGNIFICANT ACCOUN_2" sheetId="39" state="visible" r:id="rId39"/>
    <sheet xmlns:r="http://schemas.openxmlformats.org/officeDocument/2006/relationships" name="CONSOLIDATED FINANCIAL STATEM_2" sheetId="40" state="visible" r:id="rId40"/>
    <sheet xmlns:r="http://schemas.openxmlformats.org/officeDocument/2006/relationships" name="CASH AND CASH EQUIVALENTS, AN_2" sheetId="41" state="visible" r:id="rId41"/>
    <sheet xmlns:r="http://schemas.openxmlformats.org/officeDocument/2006/relationships" name="TRADE ACCOUNTS RECEIVABLE (Tabl" sheetId="42" state="visible" r:id="rId42"/>
    <sheet xmlns:r="http://schemas.openxmlformats.org/officeDocument/2006/relationships" name="INVENTORIES (Tables)" sheetId="43" state="visible" r:id="rId43"/>
    <sheet xmlns:r="http://schemas.openxmlformats.org/officeDocument/2006/relationships" name="TAX CREDITS (Tables)" sheetId="44" state="visible" r:id="rId44"/>
    <sheet xmlns:r="http://schemas.openxmlformats.org/officeDocument/2006/relationships" name="INCOME AND SOCIAL CONTRIBUTIO_2" sheetId="45" state="visible" r:id="rId45"/>
    <sheet xmlns:r="http://schemas.openxmlformats.org/officeDocument/2006/relationships" name="INVESTMENTS IN ASSOCIATES AND_2"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LEASING (Tables)" sheetId="50" state="visible" r:id="rId50"/>
    <sheet xmlns:r="http://schemas.openxmlformats.org/officeDocument/2006/relationships" name="TRADE ACCOUNTS PAYABLE (Tables)" sheetId="51" state="visible" r:id="rId51"/>
    <sheet xmlns:r="http://schemas.openxmlformats.org/officeDocument/2006/relationships" name="SHORT-TERM DEBT AND LONG-TERM_2" sheetId="52" state="visible" r:id="rId52"/>
    <sheet xmlns:r="http://schemas.openxmlformats.org/officeDocument/2006/relationships" name="DEBENTURES (Tables)" sheetId="53" state="visible" r:id="rId53"/>
    <sheet xmlns:r="http://schemas.openxmlformats.org/officeDocument/2006/relationships" name="FINANCIAL INSTRUMENTS (Tables)" sheetId="54" state="visible" r:id="rId54"/>
    <sheet xmlns:r="http://schemas.openxmlformats.org/officeDocument/2006/relationships" name="TAXES PAYABLE (Tables)" sheetId="55" state="visible" r:id="rId55"/>
    <sheet xmlns:r="http://schemas.openxmlformats.org/officeDocument/2006/relationships" name="TAX, CIVIL AND LABOR CLAIMS A_2" sheetId="56" state="visible" r:id="rId56"/>
    <sheet xmlns:r="http://schemas.openxmlformats.org/officeDocument/2006/relationships" name="RELATED-PARTY TRANSACTIONS (Tab" sheetId="57" state="visible" r:id="rId57"/>
    <sheet xmlns:r="http://schemas.openxmlformats.org/officeDocument/2006/relationships" name="EMPLOYEE BENEFITS (Tables)" sheetId="58" state="visible" r:id="rId58"/>
    <sheet xmlns:r="http://schemas.openxmlformats.org/officeDocument/2006/relationships" name="ENVIRONMENTAL LIABILITIES (Tabl" sheetId="59" state="visible" r:id="rId59"/>
    <sheet xmlns:r="http://schemas.openxmlformats.org/officeDocument/2006/relationships" name="EQUITY (Tables)" sheetId="60" state="visible" r:id="rId60"/>
    <sheet xmlns:r="http://schemas.openxmlformats.org/officeDocument/2006/relationships" name="EARNINGS (LOSS) PER SHARE (EP_2" sheetId="61" state="visible" r:id="rId61"/>
    <sheet xmlns:r="http://schemas.openxmlformats.org/officeDocument/2006/relationships" name="NET SALES (Tables)" sheetId="62" state="visible" r:id="rId62"/>
    <sheet xmlns:r="http://schemas.openxmlformats.org/officeDocument/2006/relationships" name="LONG-TERM INCENTIVE PLANS (Tabl" sheetId="63" state="visible" r:id="rId63"/>
    <sheet xmlns:r="http://schemas.openxmlformats.org/officeDocument/2006/relationships" name="SEGMENT REPORTING (Tables)" sheetId="64" state="visible" r:id="rId64"/>
    <sheet xmlns:r="http://schemas.openxmlformats.org/officeDocument/2006/relationships" name="INSURANCE (Tables)" sheetId="65" state="visible" r:id="rId65"/>
    <sheet xmlns:r="http://schemas.openxmlformats.org/officeDocument/2006/relationships" name="EXPENSES BY NATURE (Tables)" sheetId="66" state="visible" r:id="rId66"/>
    <sheet xmlns:r="http://schemas.openxmlformats.org/officeDocument/2006/relationships" name="FINANCIAL INCOME (Tables)" sheetId="67" state="visible" r:id="rId67"/>
    <sheet xmlns:r="http://schemas.openxmlformats.org/officeDocument/2006/relationships" name="SUMMARY OF SIGNIFICANT ACCOUN_3" sheetId="68" state="visible" r:id="rId68"/>
    <sheet xmlns:r="http://schemas.openxmlformats.org/officeDocument/2006/relationships" name="CONSOLIDATED FINANCIAL STATEM_3" sheetId="69" state="visible" r:id="rId69"/>
    <sheet xmlns:r="http://schemas.openxmlformats.org/officeDocument/2006/relationships" name="CONSOLIDATED FINANCIAL STATEM_4" sheetId="70" state="visible" r:id="rId70"/>
    <sheet xmlns:r="http://schemas.openxmlformats.org/officeDocument/2006/relationships" name="CONSOLIDATED FINANCIAL STATEM_5" sheetId="71" state="visible" r:id="rId71"/>
    <sheet xmlns:r="http://schemas.openxmlformats.org/officeDocument/2006/relationships" name="CONSOLIDATED FINANCIAL STATEM_6" sheetId="72" state="visible" r:id="rId72"/>
    <sheet xmlns:r="http://schemas.openxmlformats.org/officeDocument/2006/relationships" name="CONSOLIDATED FINANCIAL STATEM_7" sheetId="73" state="visible" r:id="rId73"/>
    <sheet xmlns:r="http://schemas.openxmlformats.org/officeDocument/2006/relationships" name="CASH AND CASH EQUIVALENTS, AN_3" sheetId="74" state="visible" r:id="rId74"/>
    <sheet xmlns:r="http://schemas.openxmlformats.org/officeDocument/2006/relationships" name="TRADE ACCOUNTS RECEIVABLE - Sum" sheetId="75" state="visible" r:id="rId75"/>
    <sheet xmlns:r="http://schemas.openxmlformats.org/officeDocument/2006/relationships" name="TRADE ACCOUNTS RECEIVABLE - Acc" sheetId="76" state="visible" r:id="rId76"/>
    <sheet xmlns:r="http://schemas.openxmlformats.org/officeDocument/2006/relationships" name="TRADE ACCOUNTS RECEIVABLE - Cha" sheetId="77" state="visible" r:id="rId77"/>
    <sheet xmlns:r="http://schemas.openxmlformats.org/officeDocument/2006/relationships" name="INVENTORIES - Summary (Details)" sheetId="78" state="visible" r:id="rId78"/>
    <sheet xmlns:r="http://schemas.openxmlformats.org/officeDocument/2006/relationships" name="INVENTORIES - Allowance for adj" sheetId="79" state="visible" r:id="rId79"/>
    <sheet xmlns:r="http://schemas.openxmlformats.org/officeDocument/2006/relationships" name="TAX CREDITS - Current and Non-c" sheetId="80" state="visible" r:id="rId80"/>
    <sheet xmlns:r="http://schemas.openxmlformats.org/officeDocument/2006/relationships" name="TAX CREDITS - Realization of no" sheetId="81" state="visible" r:id="rId81"/>
    <sheet xmlns:r="http://schemas.openxmlformats.org/officeDocument/2006/relationships" name="INCOME AND SOCIAL CONTRIBUTIO_3" sheetId="82" state="visible" r:id="rId82"/>
    <sheet xmlns:r="http://schemas.openxmlformats.org/officeDocument/2006/relationships" name="INCOME AND SOCIAL CONTRIBUTIO_4" sheetId="83" state="visible" r:id="rId83"/>
    <sheet xmlns:r="http://schemas.openxmlformats.org/officeDocument/2006/relationships" name="INCOME AND SOCIAL CONTRIBUTIO_5" sheetId="84" state="visible" r:id="rId84"/>
    <sheet xmlns:r="http://schemas.openxmlformats.org/officeDocument/2006/relationships" name="INCOME AND SOCIAL CONTRIBUTIO_6" sheetId="85" state="visible" r:id="rId85"/>
    <sheet xmlns:r="http://schemas.openxmlformats.org/officeDocument/2006/relationships" name="INCOME AND SOCIAL CONTRIBUTIO_7" sheetId="86" state="visible" r:id="rId86"/>
    <sheet xmlns:r="http://schemas.openxmlformats.org/officeDocument/2006/relationships" name="INVESTMENTS IN ASSOCIATES AND_3"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GOODWILL - Changes in Goodwill " sheetId="91" state="visible" r:id="rId91"/>
    <sheet xmlns:r="http://schemas.openxmlformats.org/officeDocument/2006/relationships" name="GOODWILL - Goodwill by segment " sheetId="92" state="visible" r:id="rId92"/>
    <sheet xmlns:r="http://schemas.openxmlformats.org/officeDocument/2006/relationships" name="INTANGIBLE ASSETS - Changes in " sheetId="93" state="visible" r:id="rId93"/>
    <sheet xmlns:r="http://schemas.openxmlformats.org/officeDocument/2006/relationships" name="INTANGIBLE ASSETS - Intangible " sheetId="94" state="visible" r:id="rId94"/>
    <sheet xmlns:r="http://schemas.openxmlformats.org/officeDocument/2006/relationships" name="LEASING - Right-of-use assets (" sheetId="95" state="visible" r:id="rId95"/>
    <sheet xmlns:r="http://schemas.openxmlformats.org/officeDocument/2006/relationships" name="LEASING - Leasing payable (Deta" sheetId="96" state="visible" r:id="rId96"/>
    <sheet xmlns:r="http://schemas.openxmlformats.org/officeDocument/2006/relationships" name="TRADE ACCOUNTS PAYABLE (Details" sheetId="97" state="visible" r:id="rId97"/>
    <sheet xmlns:r="http://schemas.openxmlformats.org/officeDocument/2006/relationships" name="SHORT-TERM DEBT AND LONG-TERM_3" sheetId="98" state="visible" r:id="rId98"/>
    <sheet xmlns:r="http://schemas.openxmlformats.org/officeDocument/2006/relationships" name="SHORT-TERM DEBT AND LONG-TERM_4" sheetId="99" state="visible" r:id="rId99"/>
    <sheet xmlns:r="http://schemas.openxmlformats.org/officeDocument/2006/relationships" name="SHORT-TERM DEBT AND LONG-TERM_5" sheetId="100" state="visible" r:id="rId100"/>
    <sheet xmlns:r="http://schemas.openxmlformats.org/officeDocument/2006/relationships" name="SHORT-TERM DEBT AND LONG-TERM_6" sheetId="101" state="visible" r:id="rId101"/>
    <sheet xmlns:r="http://schemas.openxmlformats.org/officeDocument/2006/relationships" name="SHORT-TERM DEBT AND LONG-TERM_7" sheetId="102" state="visible" r:id="rId102"/>
    <sheet xmlns:r="http://schemas.openxmlformats.org/officeDocument/2006/relationships" name="DEBENTURES - Summary (Details)" sheetId="103" state="visible" r:id="rId103"/>
    <sheet xmlns:r="http://schemas.openxmlformats.org/officeDocument/2006/relationships" name="DEBENTURES - Amortization sched" sheetId="104" state="visible" r:id="rId104"/>
    <sheet xmlns:r="http://schemas.openxmlformats.org/officeDocument/2006/relationships" name="DEBENTURES - Additional disclos" sheetId="105" state="visible" r:id="rId105"/>
    <sheet xmlns:r="http://schemas.openxmlformats.org/officeDocument/2006/relationships" name="FINANCIAL INSTRUMENTS - Fair va" sheetId="106" state="visible" r:id="rId106"/>
    <sheet xmlns:r="http://schemas.openxmlformats.org/officeDocument/2006/relationships" name="FINANCIAL INSTRUMENTS - Exchang" sheetId="107" state="visible" r:id="rId107"/>
    <sheet xmlns:r="http://schemas.openxmlformats.org/officeDocument/2006/relationships" name="FINANCIAL INSTRUMENTS - Capital" sheetId="108" state="visible" r:id="rId108"/>
    <sheet xmlns:r="http://schemas.openxmlformats.org/officeDocument/2006/relationships" name="FINANCIAL INSTRUMENTS - Liquidi" sheetId="109" state="visible" r:id="rId109"/>
    <sheet xmlns:r="http://schemas.openxmlformats.org/officeDocument/2006/relationships" name="FINANCIAL INSTRUMENTS - Sensiti" sheetId="110" state="visible" r:id="rId110"/>
    <sheet xmlns:r="http://schemas.openxmlformats.org/officeDocument/2006/relationships" name="FINANCIAL INSTRUMENTS - Financi" sheetId="111" state="visible" r:id="rId111"/>
    <sheet xmlns:r="http://schemas.openxmlformats.org/officeDocument/2006/relationships" name="FINANCIAL INSTRUMENTS - Swap Co" sheetId="112" state="visible" r:id="rId112"/>
    <sheet xmlns:r="http://schemas.openxmlformats.org/officeDocument/2006/relationships" name="FINANCIAL INSTRUMENTS - Effecti" sheetId="113" state="visible" r:id="rId113"/>
    <sheet xmlns:r="http://schemas.openxmlformats.org/officeDocument/2006/relationships" name="FINANCIAL INSTRUMENTS - Net inv" sheetId="114" state="visible" r:id="rId114"/>
    <sheet xmlns:r="http://schemas.openxmlformats.org/officeDocument/2006/relationships" name="FINANCIAL INSTRUMENTS - Measure" sheetId="115" state="visible" r:id="rId115"/>
    <sheet xmlns:r="http://schemas.openxmlformats.org/officeDocument/2006/relationships" name="FINANCIAL INSTRUMENTS - Changes" sheetId="116" state="visible" r:id="rId116"/>
    <sheet xmlns:r="http://schemas.openxmlformats.org/officeDocument/2006/relationships" name="TAXES PAYABLE (Details)" sheetId="117" state="visible" r:id="rId117"/>
    <sheet xmlns:r="http://schemas.openxmlformats.org/officeDocument/2006/relationships" name="TAX, CIVIL AND LABOR CLAIMS A_3" sheetId="118" state="visible" r:id="rId118"/>
    <sheet xmlns:r="http://schemas.openxmlformats.org/officeDocument/2006/relationships" name="TAX, CIVIL AND LABOR CLAIMS A_4" sheetId="119" state="visible" r:id="rId119"/>
    <sheet xmlns:r="http://schemas.openxmlformats.org/officeDocument/2006/relationships" name="TAX, CIVIL AND LABOR CLAIMS A_5" sheetId="120" state="visible" r:id="rId120"/>
    <sheet xmlns:r="http://schemas.openxmlformats.org/officeDocument/2006/relationships" name="TAX, CIVIL AND LABOR CLAIMS A_6" sheetId="121" state="visible" r:id="rId121"/>
    <sheet xmlns:r="http://schemas.openxmlformats.org/officeDocument/2006/relationships" name="TAX, CIVIL AND LABOR CLAIMS A_7" sheetId="122" state="visible" r:id="rId122"/>
    <sheet xmlns:r="http://schemas.openxmlformats.org/officeDocument/2006/relationships" name="TAX, CIVIL AND LABOR CLAIMS A_8" sheetId="123" state="visible" r:id="rId123"/>
    <sheet xmlns:r="http://schemas.openxmlformats.org/officeDocument/2006/relationships" name="RELATED-PARTY TRANSACTIONS - In" sheetId="124" state="visible" r:id="rId124"/>
    <sheet xmlns:r="http://schemas.openxmlformats.org/officeDocument/2006/relationships" name="RELATED-PARTY TRANSACTIONS - Op" sheetId="125" state="visible" r:id="rId125"/>
    <sheet xmlns:r="http://schemas.openxmlformats.org/officeDocument/2006/relationships" name="RELATED-PARTY TRANSACTIONS - Gu" sheetId="126" state="visible" r:id="rId126"/>
    <sheet xmlns:r="http://schemas.openxmlformats.org/officeDocument/2006/relationships" name="RELATED-PARTY TRANSACTIONS - Ke" sheetId="127" state="visible" r:id="rId127"/>
    <sheet xmlns:r="http://schemas.openxmlformats.org/officeDocument/2006/relationships" name="EMPLOYEE BENEFITS - Summary (De" sheetId="128" state="visible" r:id="rId128"/>
    <sheet xmlns:r="http://schemas.openxmlformats.org/officeDocument/2006/relationships" name="EMPLOYEE BENEFITS - Post-employ" sheetId="129" state="visible" r:id="rId129"/>
    <sheet xmlns:r="http://schemas.openxmlformats.org/officeDocument/2006/relationships" name="EMPLOYEE BENEFITS - Defined ben" sheetId="130" state="visible" r:id="rId130"/>
    <sheet xmlns:r="http://schemas.openxmlformats.org/officeDocument/2006/relationships" name="EMPLOYEE BENEFITS - Defined b_2" sheetId="131" state="visible" r:id="rId131"/>
    <sheet xmlns:r="http://schemas.openxmlformats.org/officeDocument/2006/relationships" name="EMPLOYEE BENEFITS - Defined b_3" sheetId="132" state="visible" r:id="rId132"/>
    <sheet xmlns:r="http://schemas.openxmlformats.org/officeDocument/2006/relationships" name="EMPLOYEE BENEFITS - Defined b_4" sheetId="133" state="visible" r:id="rId133"/>
    <sheet xmlns:r="http://schemas.openxmlformats.org/officeDocument/2006/relationships" name="EMPLOYEE BENEFITS - Defined b_5" sheetId="134" state="visible" r:id="rId134"/>
    <sheet xmlns:r="http://schemas.openxmlformats.org/officeDocument/2006/relationships" name="EMPLOYEE BENEFITS - Defined b_6" sheetId="135" state="visible" r:id="rId135"/>
    <sheet xmlns:r="http://schemas.openxmlformats.org/officeDocument/2006/relationships" name="EMPLOYEE BENEFITS - Defined b_7" sheetId="136" state="visible" r:id="rId136"/>
    <sheet xmlns:r="http://schemas.openxmlformats.org/officeDocument/2006/relationships" name="EMPLOYEE BENEFITS - Defined b_8" sheetId="137" state="visible" r:id="rId137"/>
    <sheet xmlns:r="http://schemas.openxmlformats.org/officeDocument/2006/relationships" name="EMPLOYEE BENEFITS - Post-empl_2" sheetId="138" state="visible" r:id="rId138"/>
    <sheet xmlns:r="http://schemas.openxmlformats.org/officeDocument/2006/relationships" name="EMPLOYEE BENEFITS - Post-empl_3" sheetId="139" state="visible" r:id="rId139"/>
    <sheet xmlns:r="http://schemas.openxmlformats.org/officeDocument/2006/relationships" name="EMPLOYEE BENEFITS - Post-empl_4" sheetId="140" state="visible" r:id="rId140"/>
    <sheet xmlns:r="http://schemas.openxmlformats.org/officeDocument/2006/relationships" name="EMPLOYEE BENEFITS - Post-empl_5" sheetId="141" state="visible" r:id="rId141"/>
    <sheet xmlns:r="http://schemas.openxmlformats.org/officeDocument/2006/relationships" name="EMPLOYEE BENEFITS - Post-empl_6" sheetId="142" state="visible" r:id="rId142"/>
    <sheet xmlns:r="http://schemas.openxmlformats.org/officeDocument/2006/relationships" name="EMPLOYEE BENEFITS - Post-empl_7" sheetId="143" state="visible" r:id="rId143"/>
    <sheet xmlns:r="http://schemas.openxmlformats.org/officeDocument/2006/relationships" name="EMPLOYEE BENEFITS - Post-empl_8" sheetId="144" state="visible" r:id="rId144"/>
    <sheet xmlns:r="http://schemas.openxmlformats.org/officeDocument/2006/relationships" name="EMPLOYEE BENEFITS - Post-empl_9" sheetId="145" state="visible" r:id="rId145"/>
    <sheet xmlns:r="http://schemas.openxmlformats.org/officeDocument/2006/relationships" name="EMPLOYEE BENEFITS - Other retir" sheetId="146" state="visible" r:id="rId146"/>
    <sheet xmlns:r="http://schemas.openxmlformats.org/officeDocument/2006/relationships" name="ENVIRONMENTAL LIABILITIES (Deta" sheetId="147" state="visible" r:id="rId147"/>
    <sheet xmlns:r="http://schemas.openxmlformats.org/officeDocument/2006/relationships" name="OBLIGATIONS WITH FIDC - INVES_2" sheetId="148" state="visible" r:id="rId148"/>
    <sheet xmlns:r="http://schemas.openxmlformats.org/officeDocument/2006/relationships" name="EQUITY - Common and preferred s" sheetId="149" state="visible" r:id="rId149"/>
    <sheet xmlns:r="http://schemas.openxmlformats.org/officeDocument/2006/relationships" name="EQUITY - Ownership of shares (D" sheetId="150" state="visible" r:id="rId150"/>
    <sheet xmlns:r="http://schemas.openxmlformats.org/officeDocument/2006/relationships" name="EQUITY - Treasury stocks (Detai" sheetId="151" state="visible" r:id="rId151"/>
    <sheet xmlns:r="http://schemas.openxmlformats.org/officeDocument/2006/relationships" name="EQUITY - Reserves (Details)" sheetId="152" state="visible" r:id="rId152"/>
    <sheet xmlns:r="http://schemas.openxmlformats.org/officeDocument/2006/relationships" name="EQUITY - Operations with non-co" sheetId="153" state="visible" r:id="rId153"/>
    <sheet xmlns:r="http://schemas.openxmlformats.org/officeDocument/2006/relationships" name="EQUITY - Dividends and interest" sheetId="154" state="visible" r:id="rId154"/>
    <sheet xmlns:r="http://schemas.openxmlformats.org/officeDocument/2006/relationships" name="EARNINGS (LOSS) PER SHARE (EP_3" sheetId="155" state="visible" r:id="rId155"/>
    <sheet xmlns:r="http://schemas.openxmlformats.org/officeDocument/2006/relationships" name="EARNINGS (LOSS) PER SHARE (EP_4" sheetId="156" state="visible" r:id="rId156"/>
    <sheet xmlns:r="http://schemas.openxmlformats.org/officeDocument/2006/relationships" name="NET SALES (Details)" sheetId="157" state="visible" r:id="rId157"/>
    <sheet xmlns:r="http://schemas.openxmlformats.org/officeDocument/2006/relationships" name="LONG-TERM INCENTIVE PLANS - Res" sheetId="158" state="visible" r:id="rId158"/>
    <sheet xmlns:r="http://schemas.openxmlformats.org/officeDocument/2006/relationships" name="LONG-TERM INCENTIVE PLANS - Sto" sheetId="159" state="visible" r:id="rId159"/>
    <sheet xmlns:r="http://schemas.openxmlformats.org/officeDocument/2006/relationships" name="SEGMENT REPORTING - Summary (De" sheetId="160" state="visible" r:id="rId160"/>
    <sheet xmlns:r="http://schemas.openxmlformats.org/officeDocument/2006/relationships" name="SEGMENT REPORTING - Revenues by" sheetId="161" state="visible" r:id="rId161"/>
    <sheet xmlns:r="http://schemas.openxmlformats.org/officeDocument/2006/relationships" name="INSURANCE (Details)" sheetId="162" state="visible" r:id="rId162"/>
    <sheet xmlns:r="http://schemas.openxmlformats.org/officeDocument/2006/relationships" name="IMPAIRMENT OF ASSETS (Details)" sheetId="163" state="visible" r:id="rId163"/>
    <sheet xmlns:r="http://schemas.openxmlformats.org/officeDocument/2006/relationships" name="EXPENSES BY NATURE - Classified" sheetId="164" state="visible" r:id="rId164"/>
    <sheet xmlns:r="http://schemas.openxmlformats.org/officeDocument/2006/relationships" name="EXPENSES BY NATURE - Classifi_2" sheetId="165" state="visible" r:id="rId165"/>
    <sheet xmlns:r="http://schemas.openxmlformats.org/officeDocument/2006/relationships" name="FINANCIAL INCOME (Details)" sheetId="166" state="visible" r:id="rId1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GERDAU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Common Stock, Shares Outstanding</t>
        </is>
      </c>
      <c r="B11" s="5" t="n">
        <v>573627483</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entral Index Key</t>
        </is>
      </c>
      <c r="B20" s="4" t="inlineStr">
        <is>
          <t>0001073404</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SHORT AND LONG-TERM INVESTMENTS</t>
        </is>
      </c>
      <c r="B1" s="2" t="inlineStr">
        <is>
          <t>12 Months Ended</t>
        </is>
      </c>
    </row>
    <row r="2">
      <c r="B2" s="2" t="inlineStr">
        <is>
          <t>Dec. 31, 2020</t>
        </is>
      </c>
    </row>
    <row r="3">
      <c r="A3" s="3" t="inlineStr">
        <is>
          <t>CASH AND CASH EQUIVALENTS, AND SHORT AND LONG-TERM INVESTMENTS</t>
        </is>
      </c>
    </row>
    <row r="4">
      <c r="A4" s="4" t="inlineStr">
        <is>
          <t>CASH AND CASH EQUIVALENTS, AND SHORT AND LONG-TERM INVESTMENTS</t>
        </is>
      </c>
      <c r="B4" s="4" t="inlineStr">
        <is>
          <t>NOTE 4 — CASH AND CASH EQUIVALENTS, AND SHORT AND LONG-TERM INVESTMENTS
2020
2019
Cash
9,060
12,302
Banks and immediately available investments
4,608,144
2,629,350
Cash and cash equivalents
4,617,204
2,641,652
Immediately available investments include investments with maturity up to 90 days, immediate liquidity and low risk of fair value variation.
2020
2019
Short-term investments
3,041,143
3,652,949
Short-term investments include Bank Deposit Certificates and marketable securities, which are stated at their fair value. Income generated by these investments is recorded as financial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By Currency (Details) - BRL (R$) R$ in Thousands</t>
        </is>
      </c>
      <c r="B1" s="2" t="inlineStr">
        <is>
          <t>Dec. 31, 2020</t>
        </is>
      </c>
      <c r="C1" s="2" t="inlineStr">
        <is>
          <t>Dec. 31, 2019</t>
        </is>
      </c>
    </row>
    <row r="2">
      <c r="A2" s="3" t="inlineStr">
        <is>
          <t>LOANS AND FINANCING</t>
        </is>
      </c>
    </row>
    <row r="3">
      <c r="A3" s="4" t="inlineStr">
        <is>
          <t>Total Loans and Financing</t>
        </is>
      </c>
      <c r="B3" s="6" t="inlineStr">
        <is>
          <t>R$ 14612934</t>
        </is>
      </c>
      <c r="C3" s="6" t="inlineStr">
        <is>
          <t>R$ 13138823</t>
        </is>
      </c>
    </row>
    <row r="4">
      <c r="A4" s="4" t="inlineStr">
        <is>
          <t>Brazilian Real (BRL)</t>
        </is>
      </c>
    </row>
    <row r="5">
      <c r="A5" s="3" t="inlineStr">
        <is>
          <t>LOANS AND FINANCING</t>
        </is>
      </c>
    </row>
    <row r="6">
      <c r="A6" s="4" t="inlineStr">
        <is>
          <t>Total Loans and Financing</t>
        </is>
      </c>
      <c r="B6" s="5" t="n">
        <v>1245988</v>
      </c>
      <c r="C6" s="5" t="n">
        <v>111492</v>
      </c>
    </row>
    <row r="7">
      <c r="A7" s="4" t="inlineStr">
        <is>
          <t>U.S. Dollar (USD)</t>
        </is>
      </c>
    </row>
    <row r="8">
      <c r="A8" s="3" t="inlineStr">
        <is>
          <t>LOANS AND FINANCING</t>
        </is>
      </c>
    </row>
    <row r="9">
      <c r="A9" s="4" t="inlineStr">
        <is>
          <t>Total Loans and Financing</t>
        </is>
      </c>
      <c r="B9" s="6" t="inlineStr">
        <is>
          <t>R$ 13366946</t>
        </is>
      </c>
      <c r="C9" s="5" t="n">
        <v>12960521</v>
      </c>
    </row>
    <row r="10">
      <c r="A10" s="4" t="inlineStr">
        <is>
          <t>Other currencies</t>
        </is>
      </c>
    </row>
    <row r="11">
      <c r="A11" s="3" t="inlineStr">
        <is>
          <t>LOANS AND FINANCING</t>
        </is>
      </c>
    </row>
    <row r="12">
      <c r="A12" s="4" t="inlineStr">
        <is>
          <t>Total Loans and Financing</t>
        </is>
      </c>
      <c r="C12" s="6" t="inlineStr">
        <is>
          <t>R$ 6681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Amortization schedules (Details) - BRL (R$) R$ in Thousands</t>
        </is>
      </c>
      <c r="B1" s="2" t="inlineStr">
        <is>
          <t>Dec. 31, 2020</t>
        </is>
      </c>
      <c r="C1" s="2" t="inlineStr">
        <is>
          <t>Dec. 31, 2019</t>
        </is>
      </c>
    </row>
    <row r="2">
      <c r="A2" s="3" t="inlineStr">
        <is>
          <t>Amortization schedules of long-term loans and financing</t>
        </is>
      </c>
    </row>
    <row r="3">
      <c r="A3" s="4" t="inlineStr">
        <is>
          <t>Long-term debt</t>
        </is>
      </c>
      <c r="B3" s="6" t="inlineStr">
        <is>
          <t>R$ 13188891</t>
        </is>
      </c>
      <c r="C3" s="6" t="inlineStr">
        <is>
          <t>R$ 11594612</t>
        </is>
      </c>
    </row>
    <row r="4">
      <c r="A4" s="4" t="inlineStr">
        <is>
          <t>2021</t>
        </is>
      </c>
    </row>
    <row r="5">
      <c r="A5" s="3" t="inlineStr">
        <is>
          <t>Amortization schedules of long-term loans and financing</t>
        </is>
      </c>
    </row>
    <row r="6">
      <c r="A6" s="4" t="inlineStr">
        <is>
          <t>Long-term debt</t>
        </is>
      </c>
      <c r="C6" s="5" t="n">
        <v>1221361</v>
      </c>
    </row>
    <row r="7">
      <c r="A7" s="4" t="inlineStr">
        <is>
          <t>2022</t>
        </is>
      </c>
    </row>
    <row r="8">
      <c r="A8" s="3" t="inlineStr">
        <is>
          <t>Amortization schedules of long-term loans and financing</t>
        </is>
      </c>
    </row>
    <row r="9">
      <c r="A9" s="4" t="inlineStr">
        <is>
          <t>Long-term debt</t>
        </is>
      </c>
      <c r="B9" s="5" t="n">
        <v>5210</v>
      </c>
      <c r="C9" s="5" t="n">
        <v>105137</v>
      </c>
    </row>
    <row r="10">
      <c r="A10" s="4" t="inlineStr">
        <is>
          <t>2023</t>
        </is>
      </c>
    </row>
    <row r="11">
      <c r="A11" s="3" t="inlineStr">
        <is>
          <t>Amortization schedules of long-term loans and financing</t>
        </is>
      </c>
    </row>
    <row r="12">
      <c r="A12" s="4" t="inlineStr">
        <is>
          <t>Long-term debt</t>
        </is>
      </c>
      <c r="B12" s="5" t="n">
        <v>2108324</v>
      </c>
      <c r="C12" s="5" t="n">
        <v>1243774</v>
      </c>
    </row>
    <row r="13">
      <c r="A13" s="4" t="inlineStr">
        <is>
          <t>2024</t>
        </is>
      </c>
    </row>
    <row r="14">
      <c r="A14" s="3" t="inlineStr">
        <is>
          <t>Amortization schedules of long-term loans and financing</t>
        </is>
      </c>
    </row>
    <row r="15">
      <c r="A15" s="4" t="inlineStr">
        <is>
          <t>Long-term debt</t>
        </is>
      </c>
      <c r="B15" s="5" t="n">
        <v>1813225</v>
      </c>
      <c r="C15" s="5" t="n">
        <v>1531163</v>
      </c>
    </row>
    <row r="16">
      <c r="A16" s="4" t="inlineStr">
        <is>
          <t>2025</t>
        </is>
      </c>
    </row>
    <row r="17">
      <c r="A17" s="3" t="inlineStr">
        <is>
          <t>Amortization schedules of long-term loans and financing</t>
        </is>
      </c>
    </row>
    <row r="18">
      <c r="A18" s="4" t="inlineStr">
        <is>
          <t>Long-term debt</t>
        </is>
      </c>
      <c r="B18" s="5" t="n">
        <v>682422</v>
      </c>
      <c r="C18" s="5" t="n">
        <v>1642664</v>
      </c>
    </row>
    <row r="19">
      <c r="A19" s="4" t="inlineStr">
        <is>
          <t>2026 on</t>
        </is>
      </c>
    </row>
    <row r="20">
      <c r="A20" s="3" t="inlineStr">
        <is>
          <t>Amortization schedules of long-term loans and financing</t>
        </is>
      </c>
    </row>
    <row r="21">
      <c r="A21" s="4" t="inlineStr">
        <is>
          <t>Long-term debt</t>
        </is>
      </c>
      <c r="B21" s="6" t="inlineStr">
        <is>
          <t>R$ 8579710</t>
        </is>
      </c>
      <c r="C21" s="6" t="inlineStr">
        <is>
          <t>R$ 585051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HORT-TERM DEBT AND LONG-TERM DEBT - Additional disclosures (Details) R$ in Thousands, $ in Millions</t>
        </is>
      </c>
      <c r="B1" s="2" t="inlineStr">
        <is>
          <t>Dec. 31, 2020USD ($)</t>
        </is>
      </c>
      <c r="C1" s="2" t="inlineStr">
        <is>
          <t>Dec. 31, 2020BRL (R$)</t>
        </is>
      </c>
      <c r="D1" s="2" t="inlineStr">
        <is>
          <t>Dec. 31, 2019BRL (R$)</t>
        </is>
      </c>
      <c r="E1" s="2" t="inlineStr">
        <is>
          <t>Oct. 31, 2019BRL (R$)</t>
        </is>
      </c>
    </row>
    <row r="2">
      <c r="A2" s="3" t="inlineStr">
        <is>
          <t>LOANS AND FINANCING</t>
        </is>
      </c>
    </row>
    <row r="3">
      <c r="A3" s="4" t="inlineStr">
        <is>
          <t>Loans and financing</t>
        </is>
      </c>
      <c r="C3" s="6" t="inlineStr">
        <is>
          <t>R$ 14612934</t>
        </is>
      </c>
      <c r="D3" s="6" t="inlineStr">
        <is>
          <t>R$ 13138823</t>
        </is>
      </c>
    </row>
    <row r="4">
      <c r="A4" s="4" t="inlineStr">
        <is>
          <t>Working capital</t>
        </is>
      </c>
    </row>
    <row r="5">
      <c r="A5" s="3" t="inlineStr">
        <is>
          <t>LOANS AND FINANCING</t>
        </is>
      </c>
    </row>
    <row r="6">
      <c r="A6" s="4" t="inlineStr">
        <is>
          <t>Loans and financing</t>
        </is>
      </c>
      <c r="C6" s="5" t="n">
        <v>1178557</v>
      </c>
      <c r="D6" s="6" t="inlineStr">
        <is>
          <t>R$ 107312</t>
        </is>
      </c>
    </row>
    <row r="7">
      <c r="A7" s="4" t="inlineStr">
        <is>
          <t>Global Credit Line</t>
        </is>
      </c>
    </row>
    <row r="8">
      <c r="A8" s="3" t="inlineStr">
        <is>
          <t>LOANS AND FINANCING</t>
        </is>
      </c>
    </row>
    <row r="9">
      <c r="A9" s="4" t="inlineStr">
        <is>
          <t>Amount of outstanding balance credit facility</t>
        </is>
      </c>
      <c r="B9" s="8" t="n">
        <v>40</v>
      </c>
      <c r="C9" s="5" t="n">
        <v>207000</v>
      </c>
    </row>
    <row r="10">
      <c r="A10" s="4" t="inlineStr">
        <is>
          <t>Maximum borrowing capacity</t>
        </is>
      </c>
      <c r="C10" s="5" t="n">
        <v>4157000</v>
      </c>
      <c r="E10" s="6" t="inlineStr">
        <is>
          <t>R$ 800000</t>
        </is>
      </c>
    </row>
    <row r="11">
      <c r="A11" s="4" t="inlineStr">
        <is>
          <t>Bonds | Gerdau Acos Longos and Gerdau Acominas</t>
        </is>
      </c>
    </row>
    <row r="12">
      <c r="A12" s="3" t="inlineStr">
        <is>
          <t>LOANS AND FINANCING</t>
        </is>
      </c>
    </row>
    <row r="13">
      <c r="A13" s="4" t="inlineStr">
        <is>
          <t>Principal amount | $</t>
        </is>
      </c>
      <c r="B13" s="8" t="n">
        <v>300</v>
      </c>
    </row>
    <row r="14">
      <c r="A14" s="4" t="inlineStr">
        <is>
          <t>Amount outstanding</t>
        </is>
      </c>
      <c r="C14" s="6" t="inlineStr">
        <is>
          <t>R$ 11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32" customWidth="1" min="2" max="2"/>
    <col width="22" customWidth="1" min="3" max="3"/>
  </cols>
  <sheetData>
    <row r="1">
      <c r="A1" s="1" t="inlineStr">
        <is>
          <t>DEBENTURES - Summary (Details) R$ in Thousands</t>
        </is>
      </c>
      <c r="B1" s="2" t="inlineStr">
        <is>
          <t>12 Months Ended</t>
        </is>
      </c>
    </row>
    <row r="2">
      <c r="B2" s="2" t="inlineStr">
        <is>
          <t>Dec. 31, 2020BRL (R$)instrument</t>
        </is>
      </c>
      <c r="C2" s="2" t="inlineStr">
        <is>
          <t>Dec. 31, 2019BRL (R$)</t>
        </is>
      </c>
    </row>
    <row r="3">
      <c r="A3" s="3" t="inlineStr">
        <is>
          <t>DEBENTURES</t>
        </is>
      </c>
    </row>
    <row r="4">
      <c r="A4" s="4" t="inlineStr">
        <is>
          <t>Total Debentures</t>
        </is>
      </c>
      <c r="B4" s="6" t="inlineStr">
        <is>
          <t>R$ 2902417</t>
        </is>
      </c>
      <c r="C4" s="6" t="inlineStr">
        <is>
          <t>R$ 2911044</t>
        </is>
      </c>
    </row>
    <row r="5">
      <c r="A5" s="4" t="inlineStr">
        <is>
          <t>Current debentures</t>
        </is>
      </c>
      <c r="B5" s="5" t="n">
        <v>7463</v>
      </c>
      <c r="C5" s="5" t="n">
        <v>18015</v>
      </c>
    </row>
    <row r="6">
      <c r="A6" s="4" t="inlineStr">
        <is>
          <t>Non-current debentures</t>
        </is>
      </c>
      <c r="B6" s="6" t="inlineStr">
        <is>
          <t>R$ 2894954</t>
        </is>
      </c>
      <c r="C6" s="5" t="n">
        <v>2893029</v>
      </c>
    </row>
    <row r="7">
      <c r="A7" s="4" t="inlineStr">
        <is>
          <t>14th</t>
        </is>
      </c>
    </row>
    <row r="8">
      <c r="A8" s="3" t="inlineStr">
        <is>
          <t>DEBENTURES</t>
        </is>
      </c>
    </row>
    <row r="9">
      <c r="A9" s="4" t="inlineStr">
        <is>
          <t>Quantity Issued | instrument</t>
        </is>
      </c>
      <c r="B9" s="5" t="n">
        <v>20000</v>
      </c>
    </row>
    <row r="10">
      <c r="A10" s="4" t="inlineStr">
        <is>
          <t>Quantity Held in treasury | instrument</t>
        </is>
      </c>
      <c r="B10" s="5" t="n">
        <v>20000</v>
      </c>
    </row>
    <row r="11">
      <c r="A11" s="4" t="inlineStr">
        <is>
          <t>15th</t>
        </is>
      </c>
    </row>
    <row r="12">
      <c r="A12" s="3" t="inlineStr">
        <is>
          <t>DEBENTURES</t>
        </is>
      </c>
    </row>
    <row r="13">
      <c r="A13" s="4" t="inlineStr">
        <is>
          <t>Quantity Issued | instrument</t>
        </is>
      </c>
      <c r="B13" s="5" t="n">
        <v>1500000</v>
      </c>
    </row>
    <row r="14">
      <c r="A14" s="4" t="inlineStr">
        <is>
          <t>Total Debentures</t>
        </is>
      </c>
      <c r="B14" s="6" t="inlineStr">
        <is>
          <t>R$ 1500985</t>
        </is>
      </c>
      <c r="C14" s="5" t="n">
        <v>1504436</v>
      </c>
    </row>
    <row r="15">
      <c r="A15" s="4" t="inlineStr">
        <is>
          <t>16th - A</t>
        </is>
      </c>
    </row>
    <row r="16">
      <c r="A16" s="3" t="inlineStr">
        <is>
          <t>DEBENTURES</t>
        </is>
      </c>
    </row>
    <row r="17">
      <c r="A17" s="4" t="inlineStr">
        <is>
          <t>Quantity Issued | instrument</t>
        </is>
      </c>
      <c r="B17" s="5" t="n">
        <v>600000</v>
      </c>
    </row>
    <row r="18">
      <c r="A18" s="4" t="inlineStr">
        <is>
          <t>Total Debentures</t>
        </is>
      </c>
      <c r="B18" s="6" t="inlineStr">
        <is>
          <t>R$ 600759</t>
        </is>
      </c>
      <c r="C18" s="5" t="n">
        <v>602847</v>
      </c>
    </row>
    <row r="19">
      <c r="A19" s="4" t="inlineStr">
        <is>
          <t>16th - B</t>
        </is>
      </c>
    </row>
    <row r="20">
      <c r="A20" s="3" t="inlineStr">
        <is>
          <t>DEBENTURES</t>
        </is>
      </c>
    </row>
    <row r="21">
      <c r="A21" s="4" t="inlineStr">
        <is>
          <t>Quantity Issued | instrument</t>
        </is>
      </c>
      <c r="B21" s="5" t="n">
        <v>800000</v>
      </c>
    </row>
    <row r="22">
      <c r="A22" s="4" t="inlineStr">
        <is>
          <t>Total Debentures</t>
        </is>
      </c>
      <c r="B22" s="6" t="inlineStr">
        <is>
          <t>R$ 800673</t>
        </is>
      </c>
      <c r="C22" s="6" t="inlineStr">
        <is>
          <t>R$ 803761</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BENTURES - Amortization schedule (Details) - BRL (R$) R$ in Thousands</t>
        </is>
      </c>
      <c r="B1" s="2" t="inlineStr">
        <is>
          <t>Dec. 31, 2020</t>
        </is>
      </c>
      <c r="C1" s="2" t="inlineStr">
        <is>
          <t>Dec. 31, 2019</t>
        </is>
      </c>
    </row>
    <row r="2">
      <c r="A2" s="3" t="inlineStr">
        <is>
          <t>DEBENTURES</t>
        </is>
      </c>
    </row>
    <row r="3">
      <c r="A3" s="4" t="inlineStr">
        <is>
          <t>Non-current debentures</t>
        </is>
      </c>
      <c r="B3" s="6" t="inlineStr">
        <is>
          <t>R$ 2894954</t>
        </is>
      </c>
      <c r="C3" s="6" t="inlineStr">
        <is>
          <t>R$ 2893029</t>
        </is>
      </c>
    </row>
    <row r="4">
      <c r="A4" s="4" t="inlineStr">
        <is>
          <t>2022</t>
        </is>
      </c>
    </row>
    <row r="5">
      <c r="A5" s="3" t="inlineStr">
        <is>
          <t>DEBENTURES</t>
        </is>
      </c>
    </row>
    <row r="6">
      <c r="A6" s="4" t="inlineStr">
        <is>
          <t>Non-current debentures</t>
        </is>
      </c>
      <c r="B6" s="5" t="n">
        <v>1497760</v>
      </c>
      <c r="C6" s="5" t="n">
        <v>1496591</v>
      </c>
    </row>
    <row r="7">
      <c r="A7" s="4" t="inlineStr">
        <is>
          <t>2023</t>
        </is>
      </c>
    </row>
    <row r="8">
      <c r="A8" s="3" t="inlineStr">
        <is>
          <t>DEBENTURES</t>
        </is>
      </c>
    </row>
    <row r="9">
      <c r="A9" s="4" t="inlineStr">
        <is>
          <t>Non-current debentures</t>
        </is>
      </c>
      <c r="B9" s="5" t="n">
        <v>598960</v>
      </c>
      <c r="C9" s="5" t="n">
        <v>598530</v>
      </c>
    </row>
    <row r="10">
      <c r="A10" s="4" t="inlineStr">
        <is>
          <t>2027 on</t>
        </is>
      </c>
    </row>
    <row r="11">
      <c r="A11" s="3" t="inlineStr">
        <is>
          <t>DEBENTURES</t>
        </is>
      </c>
    </row>
    <row r="12">
      <c r="A12" s="4" t="inlineStr">
        <is>
          <t>Non-current debentures</t>
        </is>
      </c>
      <c r="B12" s="6" t="inlineStr">
        <is>
          <t>R$ 798234</t>
        </is>
      </c>
      <c r="C12" s="6" t="inlineStr">
        <is>
          <t>R$ 79790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ENTURES - Additional disclosures (Details)</t>
        </is>
      </c>
      <c r="B1" s="2" t="inlineStr">
        <is>
          <t>Dec. 31, 2020</t>
        </is>
      </c>
      <c r="C1" s="2" t="inlineStr">
        <is>
          <t>Dec. 31, 2019</t>
        </is>
      </c>
    </row>
    <row r="2">
      <c r="A2" s="4" t="inlineStr">
        <is>
          <t>Debentures | CDI | Average</t>
        </is>
      </c>
    </row>
    <row r="3">
      <c r="A3" s="3" t="inlineStr">
        <is>
          <t>DEBENTURES</t>
        </is>
      </c>
    </row>
    <row r="4">
      <c r="A4" s="4" t="inlineStr">
        <is>
          <t>Interest rate (as a percent)</t>
        </is>
      </c>
      <c r="B4" s="4" t="inlineStr">
        <is>
          <t>2.90%</t>
        </is>
      </c>
      <c r="C4" s="4" t="inlineStr">
        <is>
          <t>6.1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of financial instruments (Details) - BRL (R$) R$ in Thousands</t>
        </is>
      </c>
      <c r="B1" s="2" t="inlineStr">
        <is>
          <t>Dec. 31, 2020</t>
        </is>
      </c>
      <c r="C1" s="2" t="inlineStr">
        <is>
          <t>Dec. 31, 2019</t>
        </is>
      </c>
    </row>
    <row r="2">
      <c r="A2" s="3" t="inlineStr">
        <is>
          <t>FINANCIAL INSTRUMENTS</t>
        </is>
      </c>
    </row>
    <row r="3">
      <c r="A3" s="4" t="inlineStr">
        <is>
          <t>Financial assets</t>
        </is>
      </c>
      <c r="B3" s="6" t="inlineStr">
        <is>
          <t>R$ 4357884</t>
        </is>
      </c>
      <c r="C3" s="6" t="inlineStr">
        <is>
          <t>R$ 4834178</t>
        </is>
      </c>
    </row>
    <row r="4">
      <c r="A4" s="4" t="inlineStr">
        <is>
          <t>Financial liabilities</t>
        </is>
      </c>
      <c r="B4" s="5" t="n">
        <v>19838551</v>
      </c>
      <c r="C4" s="5" t="n">
        <v>18184601</v>
      </c>
    </row>
    <row r="5">
      <c r="A5" s="4" t="inlineStr">
        <is>
          <t>Loans and Financing</t>
        </is>
      </c>
    </row>
    <row r="6">
      <c r="A6" s="3" t="inlineStr">
        <is>
          <t>FINANCIAL INSTRUMENTS</t>
        </is>
      </c>
    </row>
    <row r="7">
      <c r="A7" s="4" t="inlineStr">
        <is>
          <t>Financial liabilities</t>
        </is>
      </c>
      <c r="B7" s="5" t="n">
        <v>14612934</v>
      </c>
      <c r="C7" s="5" t="n">
        <v>13138823</v>
      </c>
    </row>
    <row r="8">
      <c r="A8" s="4" t="inlineStr">
        <is>
          <t>Financial liabilities, at fair value</t>
        </is>
      </c>
      <c r="B8" s="5" t="n">
        <v>17014948</v>
      </c>
      <c r="C8" s="5" t="n">
        <v>14288142</v>
      </c>
    </row>
    <row r="9">
      <c r="A9" s="4" t="inlineStr">
        <is>
          <t>Debentures</t>
        </is>
      </c>
    </row>
    <row r="10">
      <c r="A10" s="3" t="inlineStr">
        <is>
          <t>FINANCIAL INSTRUMENTS</t>
        </is>
      </c>
    </row>
    <row r="11">
      <c r="A11" s="4" t="inlineStr">
        <is>
          <t>Financial liabilities</t>
        </is>
      </c>
      <c r="B11" s="5" t="n">
        <v>2902417</v>
      </c>
      <c r="C11" s="5" t="n">
        <v>2911044</v>
      </c>
    </row>
    <row r="12">
      <c r="A12" s="4" t="inlineStr">
        <is>
          <t>Financial liabilities, at fair value</t>
        </is>
      </c>
      <c r="B12" s="5" t="n">
        <v>2775619</v>
      </c>
      <c r="C12" s="5" t="n">
        <v>2864950</v>
      </c>
    </row>
    <row r="13">
      <c r="A13" s="4" t="inlineStr">
        <is>
          <t>Related parties</t>
        </is>
      </c>
    </row>
    <row r="14">
      <c r="A14" s="3" t="inlineStr">
        <is>
          <t>FINANCIAL INSTRUMENTS</t>
        </is>
      </c>
    </row>
    <row r="15">
      <c r="A15" s="4" t="inlineStr">
        <is>
          <t>Financial liabilities</t>
        </is>
      </c>
      <c r="B15" s="5" t="n">
        <v>22855</v>
      </c>
    </row>
    <row r="16">
      <c r="A16" s="4" t="inlineStr">
        <is>
          <t>Financial liabilities, at fair value</t>
        </is>
      </c>
      <c r="B16" s="5" t="n">
        <v>22855</v>
      </c>
    </row>
    <row r="17">
      <c r="A17" s="4" t="inlineStr">
        <is>
          <t>Fair value of derivatives</t>
        </is>
      </c>
    </row>
    <row r="18">
      <c r="A18" s="3" t="inlineStr">
        <is>
          <t>FINANCIAL INSTRUMENTS</t>
        </is>
      </c>
    </row>
    <row r="19">
      <c r="A19" s="4" t="inlineStr">
        <is>
          <t>Financial liabilities</t>
        </is>
      </c>
      <c r="B19" s="5" t="n">
        <v>971</v>
      </c>
    </row>
    <row r="20">
      <c r="A20" s="4" t="inlineStr">
        <is>
          <t>Financial liabilities, at fair value</t>
        </is>
      </c>
      <c r="B20" s="5" t="n">
        <v>971</v>
      </c>
    </row>
    <row r="21">
      <c r="A21" s="4" t="inlineStr">
        <is>
          <t>Obligation with FIDC</t>
        </is>
      </c>
    </row>
    <row r="22">
      <c r="A22" s="3" t="inlineStr">
        <is>
          <t>FINANCIAL INSTRUMENTS</t>
        </is>
      </c>
    </row>
    <row r="23">
      <c r="A23" s="4" t="inlineStr">
        <is>
          <t>Financial liabilities</t>
        </is>
      </c>
      <c r="B23" s="5" t="n">
        <v>987406</v>
      </c>
      <c r="C23" s="5" t="n">
        <v>1018501</v>
      </c>
    </row>
    <row r="24">
      <c r="A24" s="4" t="inlineStr">
        <is>
          <t>Financial liabilities, at fair value</t>
        </is>
      </c>
      <c r="B24" s="5" t="n">
        <v>987406</v>
      </c>
      <c r="C24" s="5" t="n">
        <v>1018501</v>
      </c>
    </row>
    <row r="25">
      <c r="A25" s="4" t="inlineStr">
        <is>
          <t>Other current liabilities</t>
        </is>
      </c>
    </row>
    <row r="26">
      <c r="A26" s="3" t="inlineStr">
        <is>
          <t>FINANCIAL INSTRUMENTS</t>
        </is>
      </c>
    </row>
    <row r="27">
      <c r="A27" s="4" t="inlineStr">
        <is>
          <t>Financial liabilities</t>
        </is>
      </c>
      <c r="B27" s="5" t="n">
        <v>797082</v>
      </c>
      <c r="C27" s="5" t="n">
        <v>666858</v>
      </c>
    </row>
    <row r="28">
      <c r="A28" s="4" t="inlineStr">
        <is>
          <t>Financial liabilities, at fair value</t>
        </is>
      </c>
      <c r="B28" s="5" t="n">
        <v>797082</v>
      </c>
      <c r="C28" s="5" t="n">
        <v>666858</v>
      </c>
    </row>
    <row r="29">
      <c r="A29" s="4" t="inlineStr">
        <is>
          <t>Other non-current liabilities</t>
        </is>
      </c>
    </row>
    <row r="30">
      <c r="A30" s="3" t="inlineStr">
        <is>
          <t>FINANCIAL INSTRUMENTS</t>
        </is>
      </c>
    </row>
    <row r="31">
      <c r="A31" s="4" t="inlineStr">
        <is>
          <t>Financial liabilities</t>
        </is>
      </c>
      <c r="B31" s="5" t="n">
        <v>514886</v>
      </c>
      <c r="C31" s="5" t="n">
        <v>449375</v>
      </c>
    </row>
    <row r="32">
      <c r="A32" s="4" t="inlineStr">
        <is>
          <t>Financial liabilities, at fair value</t>
        </is>
      </c>
      <c r="B32" s="5" t="n">
        <v>514886</v>
      </c>
      <c r="C32" s="5" t="n">
        <v>449375</v>
      </c>
    </row>
    <row r="33">
      <c r="A33" s="4" t="inlineStr">
        <is>
          <t>Short-term investments</t>
        </is>
      </c>
    </row>
    <row r="34">
      <c r="A34" s="3" t="inlineStr">
        <is>
          <t>FINANCIAL INSTRUMENTS</t>
        </is>
      </c>
    </row>
    <row r="35">
      <c r="A35" s="4" t="inlineStr">
        <is>
          <t>Financial assets</t>
        </is>
      </c>
      <c r="B35" s="5" t="n">
        <v>3041143</v>
      </c>
      <c r="C35" s="5" t="n">
        <v>3652949</v>
      </c>
    </row>
    <row r="36">
      <c r="A36" s="4" t="inlineStr">
        <is>
          <t>Financial assets, at fair value</t>
        </is>
      </c>
      <c r="B36" s="5" t="n">
        <v>3041143</v>
      </c>
      <c r="C36" s="5" t="n">
        <v>3652949</v>
      </c>
    </row>
    <row r="37">
      <c r="A37" s="4" t="inlineStr">
        <is>
          <t>Related parties</t>
        </is>
      </c>
    </row>
    <row r="38">
      <c r="A38" s="3" t="inlineStr">
        <is>
          <t>FINANCIAL INSTRUMENTS</t>
        </is>
      </c>
    </row>
    <row r="39">
      <c r="A39" s="4" t="inlineStr">
        <is>
          <t>Financial assets</t>
        </is>
      </c>
      <c r="B39" s="5" t="n">
        <v>134354</v>
      </c>
      <c r="C39" s="5" t="n">
        <v>95445</v>
      </c>
    </row>
    <row r="40">
      <c r="A40" s="4" t="inlineStr">
        <is>
          <t>Financial assets, at fair value</t>
        </is>
      </c>
      <c r="B40" s="5" t="n">
        <v>134354</v>
      </c>
      <c r="C40" s="5" t="n">
        <v>95445</v>
      </c>
    </row>
    <row r="41">
      <c r="A41" s="4" t="inlineStr">
        <is>
          <t>Fair value of derivatives</t>
        </is>
      </c>
    </row>
    <row r="42">
      <c r="A42" s="3" t="inlineStr">
        <is>
          <t>FINANCIAL INSTRUMENTS</t>
        </is>
      </c>
    </row>
    <row r="43">
      <c r="A43" s="4" t="inlineStr">
        <is>
          <t>Financial assets</t>
        </is>
      </c>
      <c r="C43" s="5" t="n">
        <v>2846</v>
      </c>
    </row>
    <row r="44">
      <c r="A44" s="4" t="inlineStr">
        <is>
          <t>Financial assets, at fair value</t>
        </is>
      </c>
      <c r="C44" s="5" t="n">
        <v>2846</v>
      </c>
    </row>
    <row r="45">
      <c r="A45" s="4" t="inlineStr">
        <is>
          <t>Other current assets</t>
        </is>
      </c>
    </row>
    <row r="46">
      <c r="A46" s="3" t="inlineStr">
        <is>
          <t>FINANCIAL INSTRUMENTS</t>
        </is>
      </c>
    </row>
    <row r="47">
      <c r="A47" s="4" t="inlineStr">
        <is>
          <t>Financial assets</t>
        </is>
      </c>
      <c r="B47" s="5" t="n">
        <v>591523</v>
      </c>
      <c r="C47" s="5" t="n">
        <v>618769</v>
      </c>
    </row>
    <row r="48">
      <c r="A48" s="4" t="inlineStr">
        <is>
          <t>Financial assets, at fair value</t>
        </is>
      </c>
      <c r="B48" s="5" t="n">
        <v>591523</v>
      </c>
      <c r="C48" s="5" t="n">
        <v>618769</v>
      </c>
    </row>
    <row r="49">
      <c r="A49" s="4" t="inlineStr">
        <is>
          <t>Other non-current assets</t>
        </is>
      </c>
    </row>
    <row r="50">
      <c r="A50" s="3" t="inlineStr">
        <is>
          <t>FINANCIAL INSTRUMENTS</t>
        </is>
      </c>
    </row>
    <row r="51">
      <c r="A51" s="4" t="inlineStr">
        <is>
          <t>Financial assets</t>
        </is>
      </c>
      <c r="B51" s="5" t="n">
        <v>590864</v>
      </c>
      <c r="C51" s="5" t="n">
        <v>464169</v>
      </c>
    </row>
    <row r="52">
      <c r="A52" s="4" t="inlineStr">
        <is>
          <t>Financial assets, at fair value</t>
        </is>
      </c>
      <c r="B52" s="6" t="inlineStr">
        <is>
          <t>R$ 590864</t>
        </is>
      </c>
      <c r="C52" s="6" t="inlineStr">
        <is>
          <t>R$ 46416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xchange rate risk (Details) - Foreign currency risk - R$ / $</t>
        </is>
      </c>
      <c r="B1" s="2" t="inlineStr">
        <is>
          <t>12 Months Ended</t>
        </is>
      </c>
    </row>
    <row r="2">
      <c r="B2" s="2" t="inlineStr">
        <is>
          <t>Dec. 31, 2020</t>
        </is>
      </c>
      <c r="C2" s="2" t="inlineStr">
        <is>
          <t>Dec. 31, 2019</t>
        </is>
      </c>
    </row>
    <row r="3">
      <c r="A3" s="3" t="inlineStr">
        <is>
          <t>FINANCIAL INSTRUMENTS</t>
        </is>
      </c>
    </row>
    <row r="4">
      <c r="A4" s="4" t="inlineStr">
        <is>
          <t>Closing foreign exchange rate</t>
        </is>
      </c>
      <c r="B4" s="9" t="n">
        <v>5.1967</v>
      </c>
      <c r="C4" s="9" t="n">
        <v>4.0307</v>
      </c>
    </row>
    <row r="5">
      <c r="A5" s="4" t="inlineStr">
        <is>
          <t>Percentage of devaluation of Brazilian Real against the U.S. Dollar</t>
        </is>
      </c>
      <c r="B5" s="4" t="inlineStr">
        <is>
          <t>22.4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pital management risk (Details) - Capital management risk R$ in Billions</t>
        </is>
      </c>
      <c r="B1" s="2" t="inlineStr">
        <is>
          <t>12 Months Ended</t>
        </is>
      </c>
    </row>
    <row r="2">
      <c r="B2" s="2" t="inlineStr">
        <is>
          <t>Dec. 31, 2020BRL (R$)</t>
        </is>
      </c>
    </row>
    <row r="3">
      <c r="A3" s="3" t="inlineStr">
        <is>
          <t>FINANCIAL INSTRUMENTS</t>
        </is>
      </c>
    </row>
    <row r="4">
      <c r="A4" s="4" t="inlineStr">
        <is>
          <t>Average maturity</t>
        </is>
      </c>
      <c r="B4" s="4" t="inlineStr">
        <is>
          <t>6 years</t>
        </is>
      </c>
    </row>
    <row r="5">
      <c r="A5" s="4" t="inlineStr">
        <is>
          <t>Minimum</t>
        </is>
      </c>
    </row>
    <row r="6">
      <c r="A6" s="3" t="inlineStr">
        <is>
          <t>FINANCIAL INSTRUMENTS</t>
        </is>
      </c>
    </row>
    <row r="7">
      <c r="A7" s="4" t="inlineStr">
        <is>
          <t>Net debt/EBITDA</t>
        </is>
      </c>
      <c r="B7" s="5" t="n">
        <v>1</v>
      </c>
    </row>
    <row r="8">
      <c r="A8" s="4" t="inlineStr">
        <is>
          <t>Maximum</t>
        </is>
      </c>
    </row>
    <row r="9">
      <c r="A9" s="3" t="inlineStr">
        <is>
          <t>FINANCIAL INSTRUMENTS</t>
        </is>
      </c>
    </row>
    <row r="10">
      <c r="A10" s="4" t="inlineStr">
        <is>
          <t>Net debt/EBITDA</t>
        </is>
      </c>
      <c r="B10" s="10" t="n">
        <v>1.5</v>
      </c>
    </row>
    <row r="11">
      <c r="A11" s="4" t="inlineStr">
        <is>
          <t>Gross debt limit</t>
        </is>
      </c>
      <c r="B11" s="6" t="inlineStr">
        <is>
          <t>R$ 12</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Liquidity risk (Details) - Liquidity risk - BRL (R$) R$ in Thousands</t>
        </is>
      </c>
      <c r="B1" s="2" t="inlineStr">
        <is>
          <t>Dec. 31, 2020</t>
        </is>
      </c>
      <c r="C1" s="2" t="inlineStr">
        <is>
          <t>Dec. 31, 2019</t>
        </is>
      </c>
    </row>
    <row r="2">
      <c r="A2" s="3" t="inlineStr">
        <is>
          <t>Disclosure of maturity analysis for financial liabilities held for managing liquidity risk</t>
        </is>
      </c>
    </row>
    <row r="3">
      <c r="A3" s="4" t="inlineStr">
        <is>
          <t>Contractual obligations</t>
        </is>
      </c>
      <c r="B3" s="6" t="inlineStr">
        <is>
          <t>R$ 32800346</t>
        </is>
      </c>
      <c r="C3" s="6" t="inlineStr">
        <is>
          <t>R$ 29416194</t>
        </is>
      </c>
    </row>
    <row r="4">
      <c r="A4" s="4" t="inlineStr">
        <is>
          <t>Less than 1 year</t>
        </is>
      </c>
    </row>
    <row r="5">
      <c r="A5" s="3" t="inlineStr">
        <is>
          <t>Disclosure of maturity analysis for financial liabilities held for managing liquidity risk</t>
        </is>
      </c>
    </row>
    <row r="6">
      <c r="A6" s="4" t="inlineStr">
        <is>
          <t>Contractual obligations</t>
        </is>
      </c>
      <c r="B6" s="5" t="n">
        <v>9377095</v>
      </c>
      <c r="C6" s="5" t="n">
        <v>6895431</v>
      </c>
    </row>
    <row r="7">
      <c r="A7" s="4" t="inlineStr">
        <is>
          <t>1-3 years</t>
        </is>
      </c>
    </row>
    <row r="8">
      <c r="A8" s="3" t="inlineStr">
        <is>
          <t>Disclosure of maturity analysis for financial liabilities held for managing liquidity risk</t>
        </is>
      </c>
    </row>
    <row r="9">
      <c r="A9" s="4" t="inlineStr">
        <is>
          <t>Contractual obligations</t>
        </is>
      </c>
      <c r="B9" s="5" t="n">
        <v>5724459</v>
      </c>
      <c r="C9" s="5" t="n">
        <v>4443926</v>
      </c>
    </row>
    <row r="10">
      <c r="A10" s="4" t="inlineStr">
        <is>
          <t>4-5 years</t>
        </is>
      </c>
    </row>
    <row r="11">
      <c r="A11" s="3" t="inlineStr">
        <is>
          <t>Disclosure of maturity analysis for financial liabilities held for managing liquidity risk</t>
        </is>
      </c>
    </row>
    <row r="12">
      <c r="A12" s="4" t="inlineStr">
        <is>
          <t>Contractual obligations</t>
        </is>
      </c>
      <c r="B12" s="5" t="n">
        <v>3563916</v>
      </c>
      <c r="C12" s="5" t="n">
        <v>4479896</v>
      </c>
    </row>
    <row r="13">
      <c r="A13" s="4" t="inlineStr">
        <is>
          <t>More than 5 years</t>
        </is>
      </c>
    </row>
    <row r="14">
      <c r="A14" s="3" t="inlineStr">
        <is>
          <t>Disclosure of maturity analysis for financial liabilities held for managing liquidity risk</t>
        </is>
      </c>
    </row>
    <row r="15">
      <c r="A15" s="4" t="inlineStr">
        <is>
          <t>Contractual obligations</t>
        </is>
      </c>
      <c r="B15" s="5" t="n">
        <v>14134876</v>
      </c>
      <c r="C15" s="5" t="n">
        <v>13596941</v>
      </c>
    </row>
    <row r="16">
      <c r="A16" s="4" t="inlineStr">
        <is>
          <t>Trade accounts payable</t>
        </is>
      </c>
    </row>
    <row r="17">
      <c r="A17" s="3" t="inlineStr">
        <is>
          <t>Disclosure of maturity analysis for financial liabilities held for managing liquidity risk</t>
        </is>
      </c>
    </row>
    <row r="18">
      <c r="A18" s="4" t="inlineStr">
        <is>
          <t>Contractual obligations</t>
        </is>
      </c>
      <c r="B18" s="5" t="n">
        <v>5437953</v>
      </c>
      <c r="C18" s="5" t="n">
        <v>3762768</v>
      </c>
    </row>
    <row r="19">
      <c r="A19" s="4" t="inlineStr">
        <is>
          <t>Trade accounts payable | Less than 1 year</t>
        </is>
      </c>
    </row>
    <row r="20">
      <c r="A20" s="3" t="inlineStr">
        <is>
          <t>Disclosure of maturity analysis for financial liabilities held for managing liquidity risk</t>
        </is>
      </c>
    </row>
    <row r="21">
      <c r="A21" s="4" t="inlineStr">
        <is>
          <t>Contractual obligations</t>
        </is>
      </c>
      <c r="B21" s="5" t="n">
        <v>5437953</v>
      </c>
      <c r="C21" s="5" t="n">
        <v>3762768</v>
      </c>
    </row>
    <row r="22">
      <c r="A22" s="4" t="inlineStr">
        <is>
          <t>Loans and Financing</t>
        </is>
      </c>
    </row>
    <row r="23">
      <c r="A23" s="3" t="inlineStr">
        <is>
          <t>Disclosure of maturity analysis for financial liabilities held for managing liquidity risk</t>
        </is>
      </c>
    </row>
    <row r="24">
      <c r="A24" s="4" t="inlineStr">
        <is>
          <t>Contractual obligations</t>
        </is>
      </c>
      <c r="B24" s="5" t="n">
        <v>21962204</v>
      </c>
      <c r="C24" s="5" t="n">
        <v>20061659</v>
      </c>
    </row>
    <row r="25">
      <c r="A25" s="4" t="inlineStr">
        <is>
          <t>Loans and Financing | Less than 1 year</t>
        </is>
      </c>
    </row>
    <row r="26">
      <c r="A26" s="3" t="inlineStr">
        <is>
          <t>Disclosure of maturity analysis for financial liabilities held for managing liquidity risk</t>
        </is>
      </c>
    </row>
    <row r="27">
      <c r="A27" s="4" t="inlineStr">
        <is>
          <t>Contractual obligations</t>
        </is>
      </c>
      <c r="B27" s="5" t="n">
        <v>2131402</v>
      </c>
      <c r="C27" s="5" t="n">
        <v>2312877</v>
      </c>
    </row>
    <row r="28">
      <c r="A28" s="4" t="inlineStr">
        <is>
          <t>Loans and Financing | 1-3 years</t>
        </is>
      </c>
    </row>
    <row r="29">
      <c r="A29" s="3" t="inlineStr">
        <is>
          <t>Disclosure of maturity analysis for financial liabilities held for managing liquidity risk</t>
        </is>
      </c>
    </row>
    <row r="30">
      <c r="A30" s="4" t="inlineStr">
        <is>
          <t>Contractual obligations</t>
        </is>
      </c>
      <c r="B30" s="5" t="n">
        <v>3465577</v>
      </c>
      <c r="C30" s="5" t="n">
        <v>2659844</v>
      </c>
    </row>
    <row r="31">
      <c r="A31" s="4" t="inlineStr">
        <is>
          <t>Loans and Financing | 4-5 years</t>
        </is>
      </c>
    </row>
    <row r="32">
      <c r="A32" s="3" t="inlineStr">
        <is>
          <t>Disclosure of maturity analysis for financial liabilities held for managing liquidity risk</t>
        </is>
      </c>
    </row>
    <row r="33">
      <c r="A33" s="4" t="inlineStr">
        <is>
          <t>Contractual obligations</t>
        </is>
      </c>
      <c r="B33" s="5" t="n">
        <v>3531312</v>
      </c>
      <c r="C33" s="5" t="n">
        <v>3793164</v>
      </c>
    </row>
    <row r="34">
      <c r="A34" s="4" t="inlineStr">
        <is>
          <t>Loans and Financing | More than 5 years</t>
        </is>
      </c>
    </row>
    <row r="35">
      <c r="A35" s="3" t="inlineStr">
        <is>
          <t>Disclosure of maturity analysis for financial liabilities held for managing liquidity risk</t>
        </is>
      </c>
    </row>
    <row r="36">
      <c r="A36" s="4" t="inlineStr">
        <is>
          <t>Contractual obligations</t>
        </is>
      </c>
      <c r="B36" s="5" t="n">
        <v>12833913</v>
      </c>
      <c r="C36" s="5" t="n">
        <v>11295774</v>
      </c>
    </row>
    <row r="37">
      <c r="A37" s="4" t="inlineStr">
        <is>
          <t>Debentures</t>
        </is>
      </c>
    </row>
    <row r="38">
      <c r="A38" s="3" t="inlineStr">
        <is>
          <t>Disclosure of maturity analysis for financial liabilities held for managing liquidity risk</t>
        </is>
      </c>
    </row>
    <row r="39">
      <c r="A39" s="4" t="inlineStr">
        <is>
          <t>Contractual obligations</t>
        </is>
      </c>
      <c r="B39" s="5" t="n">
        <v>3077960</v>
      </c>
      <c r="C39" s="5" t="n">
        <v>3457033</v>
      </c>
    </row>
    <row r="40">
      <c r="A40" s="4" t="inlineStr">
        <is>
          <t>Debentures | Less than 1 year</t>
        </is>
      </c>
    </row>
    <row r="41">
      <c r="A41" s="3" t="inlineStr">
        <is>
          <t>Disclosure of maturity analysis for financial liabilities held for managing liquidity risk</t>
        </is>
      </c>
    </row>
    <row r="42">
      <c r="A42" s="4" t="inlineStr">
        <is>
          <t>Contractual obligations</t>
        </is>
      </c>
      <c r="B42" s="5" t="n">
        <v>66145</v>
      </c>
      <c r="C42" s="5" t="n">
        <v>152928</v>
      </c>
    </row>
    <row r="43">
      <c r="A43" s="4" t="inlineStr">
        <is>
          <t>Debentures | 1-3 years</t>
        </is>
      </c>
    </row>
    <row r="44">
      <c r="A44" s="3" t="inlineStr">
        <is>
          <t>Disclosure of maturity analysis for financial liabilities held for managing liquidity risk</t>
        </is>
      </c>
    </row>
    <row r="45">
      <c r="A45" s="4" t="inlineStr">
        <is>
          <t>Contractual obligations</t>
        </is>
      </c>
      <c r="B45" s="5" t="n">
        <v>2174184</v>
      </c>
      <c r="C45" s="5" t="n">
        <v>1764003</v>
      </c>
    </row>
    <row r="46">
      <c r="A46" s="4" t="inlineStr">
        <is>
          <t>Debentures | 4-5 years</t>
        </is>
      </c>
    </row>
    <row r="47">
      <c r="A47" s="3" t="inlineStr">
        <is>
          <t>Disclosure of maturity analysis for financial liabilities held for managing liquidity risk</t>
        </is>
      </c>
    </row>
    <row r="48">
      <c r="A48" s="4" t="inlineStr">
        <is>
          <t>Contractual obligations</t>
        </is>
      </c>
      <c r="B48" s="5" t="n">
        <v>32604</v>
      </c>
      <c r="C48" s="5" t="n">
        <v>686732</v>
      </c>
    </row>
    <row r="49">
      <c r="A49" s="4" t="inlineStr">
        <is>
          <t>Debentures | More than 5 years</t>
        </is>
      </c>
    </row>
    <row r="50">
      <c r="A50" s="3" t="inlineStr">
        <is>
          <t>Disclosure of maturity analysis for financial liabilities held for managing liquidity risk</t>
        </is>
      </c>
    </row>
    <row r="51">
      <c r="A51" s="4" t="inlineStr">
        <is>
          <t>Contractual obligations</t>
        </is>
      </c>
      <c r="B51" s="5" t="n">
        <v>805027</v>
      </c>
      <c r="C51" s="5" t="n">
        <v>853370</v>
      </c>
    </row>
    <row r="52">
      <c r="A52" s="4" t="inlineStr">
        <is>
          <t>Related parties</t>
        </is>
      </c>
    </row>
    <row r="53">
      <c r="A53" s="3" t="inlineStr">
        <is>
          <t>Disclosure of maturity analysis for financial liabilities held for managing liquidity risk</t>
        </is>
      </c>
    </row>
    <row r="54">
      <c r="A54" s="4" t="inlineStr">
        <is>
          <t>Contractual obligations</t>
        </is>
      </c>
      <c r="B54" s="5" t="n">
        <v>22855</v>
      </c>
    </row>
    <row r="55">
      <c r="A55" s="4" t="inlineStr">
        <is>
          <t>Related parties | More than 5 years</t>
        </is>
      </c>
    </row>
    <row r="56">
      <c r="A56" s="3" t="inlineStr">
        <is>
          <t>Disclosure of maturity analysis for financial liabilities held for managing liquidity risk</t>
        </is>
      </c>
    </row>
    <row r="57">
      <c r="A57" s="4" t="inlineStr">
        <is>
          <t>Contractual obligations</t>
        </is>
      </c>
      <c r="B57" s="5" t="n">
        <v>22855</v>
      </c>
    </row>
    <row r="58">
      <c r="A58" s="4" t="inlineStr">
        <is>
          <t>Obligation with FIDC</t>
        </is>
      </c>
    </row>
    <row r="59">
      <c r="A59" s="3" t="inlineStr">
        <is>
          <t>Disclosure of maturity analysis for financial liabilities held for managing liquidity risk</t>
        </is>
      </c>
    </row>
    <row r="60">
      <c r="A60" s="4" t="inlineStr">
        <is>
          <t>Contractual obligations</t>
        </is>
      </c>
      <c r="B60" s="5" t="n">
        <v>987406</v>
      </c>
      <c r="C60" s="5" t="n">
        <v>1018501</v>
      </c>
    </row>
    <row r="61">
      <c r="A61" s="4" t="inlineStr">
        <is>
          <t>Obligation with FIDC | Less than 1 year</t>
        </is>
      </c>
    </row>
    <row r="62">
      <c r="A62" s="3" t="inlineStr">
        <is>
          <t>Disclosure of maturity analysis for financial liabilities held for managing liquidity risk</t>
        </is>
      </c>
    </row>
    <row r="63">
      <c r="A63" s="4" t="inlineStr">
        <is>
          <t>Contractual obligations</t>
        </is>
      </c>
      <c r="B63" s="5" t="n">
        <v>944513</v>
      </c>
    </row>
    <row r="64">
      <c r="A64" s="4" t="inlineStr">
        <is>
          <t>Obligation with FIDC | 1-3 years</t>
        </is>
      </c>
    </row>
    <row r="65">
      <c r="A65" s="3" t="inlineStr">
        <is>
          <t>Disclosure of maturity analysis for financial liabilities held for managing liquidity risk</t>
        </is>
      </c>
    </row>
    <row r="66">
      <c r="A66" s="4" t="inlineStr">
        <is>
          <t>Contractual obligations</t>
        </is>
      </c>
      <c r="B66" s="5" t="n">
        <v>42893</v>
      </c>
    </row>
    <row r="67">
      <c r="A67" s="4" t="inlineStr">
        <is>
          <t>Obligation with FIDC | More than 5 years</t>
        </is>
      </c>
    </row>
    <row r="68">
      <c r="A68" s="3" t="inlineStr">
        <is>
          <t>Disclosure of maturity analysis for financial liabilities held for managing liquidity risk</t>
        </is>
      </c>
    </row>
    <row r="69">
      <c r="A69" s="4" t="inlineStr">
        <is>
          <t>Contractual obligations</t>
        </is>
      </c>
      <c r="C69" s="5" t="n">
        <v>1018501</v>
      </c>
    </row>
    <row r="70">
      <c r="A70" s="4" t="inlineStr">
        <is>
          <t>Other current liabilities</t>
        </is>
      </c>
    </row>
    <row r="71">
      <c r="A71" s="3" t="inlineStr">
        <is>
          <t>Disclosure of maturity analysis for financial liabilities held for managing liquidity risk</t>
        </is>
      </c>
    </row>
    <row r="72">
      <c r="A72" s="4" t="inlineStr">
        <is>
          <t>Contractual obligations</t>
        </is>
      </c>
      <c r="B72" s="5" t="n">
        <v>797082</v>
      </c>
      <c r="C72" s="5" t="n">
        <v>666858</v>
      </c>
    </row>
    <row r="73">
      <c r="A73" s="4" t="inlineStr">
        <is>
          <t>Other current liabilities | Less than 1 year</t>
        </is>
      </c>
    </row>
    <row r="74">
      <c r="A74" s="3" t="inlineStr">
        <is>
          <t>Disclosure of maturity analysis for financial liabilities held for managing liquidity risk</t>
        </is>
      </c>
    </row>
    <row r="75">
      <c r="A75" s="4" t="inlineStr">
        <is>
          <t>Contractual obligations</t>
        </is>
      </c>
      <c r="B75" s="5" t="n">
        <v>797082</v>
      </c>
      <c r="C75" s="5" t="n">
        <v>666858</v>
      </c>
    </row>
    <row r="76">
      <c r="A76" s="4" t="inlineStr">
        <is>
          <t>Other non-current liabilities</t>
        </is>
      </c>
    </row>
    <row r="77">
      <c r="A77" s="3" t="inlineStr">
        <is>
          <t>Disclosure of maturity analysis for financial liabilities held for managing liquidity risk</t>
        </is>
      </c>
    </row>
    <row r="78">
      <c r="A78" s="4" t="inlineStr">
        <is>
          <t>Contractual obligations</t>
        </is>
      </c>
      <c r="B78" s="5" t="n">
        <v>514886</v>
      </c>
      <c r="C78" s="5" t="n">
        <v>449375</v>
      </c>
    </row>
    <row r="79">
      <c r="A79" s="4" t="inlineStr">
        <is>
          <t>Other non-current liabilities | 1-3 years</t>
        </is>
      </c>
    </row>
    <row r="80">
      <c r="A80" s="3" t="inlineStr">
        <is>
          <t>Disclosure of maturity analysis for financial liabilities held for managing liquidity risk</t>
        </is>
      </c>
    </row>
    <row r="81">
      <c r="A81" s="4" t="inlineStr">
        <is>
          <t>Contractual obligations</t>
        </is>
      </c>
      <c r="B81" s="5" t="n">
        <v>41805</v>
      </c>
      <c r="C81" s="5" t="n">
        <v>20079</v>
      </c>
    </row>
    <row r="82">
      <c r="A82" s="4" t="inlineStr">
        <is>
          <t>Other non-current liabilities | More than 5 years</t>
        </is>
      </c>
    </row>
    <row r="83">
      <c r="A83" s="3" t="inlineStr">
        <is>
          <t>Disclosure of maturity analysis for financial liabilities held for managing liquidity risk</t>
        </is>
      </c>
    </row>
    <row r="84">
      <c r="A84" s="4" t="inlineStr">
        <is>
          <t>Contractual obligations</t>
        </is>
      </c>
      <c r="B84" s="6" t="inlineStr">
        <is>
          <t>R$ 473081</t>
        </is>
      </c>
      <c r="C84" s="6" t="inlineStr">
        <is>
          <t>R$ 42929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NOTE 5 — TRADE ACCOUNTS RECEIVABLE
2020
2019
Trade accounts receivable - in Brazil
2,081,740
1,193,971
Trade accounts receivable - exports from Brazil
26,121
117,274
Trade accounts receivable - outside of Brazil
1,766,555
1,459,204
(-) Impairment loss on trade receivables
(137,146)
3,737,270
2,672,370
Accounts receivable by aging are as follows:
2020
2019
Current
3,466,000
2,226,121
Past-due:
Up to 30 days
259,756
381,999
From 31 to 60 days
48,905
58,972
From 61 to 90 days
9,355
30,202
From 91 to 180 days
13,636
15,384
From 181 to 360 days
15,899
16,739
Above 360 days
60,865
41,032
(-) Impairment on financial assets
(137,146)
3,737,270
2,672,370
The Company’s maximum exposure to credit risk, net of impairment on financial assets, is the amount of accounts receivable. The credit quality of accounts receivable to maturity is considered adequate, and the value of the effective risk of possible losses on accounts receivable from customers is presented as impairment on financial assets.
The changes in the impairment on financial assets are as follows:
Balance as of January 1, 2018
(179,702)
Impairment on financial assets during the year
(111,900)
Recoveries in the year
101,986
Write-offs
39,943
Exchange variation
(5,136)
Assets held for sale
(3,348)
Balance as of December 31, 2018
(158,157)
Impairment on financial assets during the year
Recoveries in the year
60,199
Write-offs
78,635
Exchange variation
2,487
Balance as of December 31, 2019
Impairment on financial assets during the year
Recoveries in the year
84,416
Write-offs
36,210
Exchange variation
Balance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BRL (R$) R$ in Thousands</t>
        </is>
      </c>
      <c r="B1" s="2" t="inlineStr">
        <is>
          <t>12 Months Ended</t>
        </is>
      </c>
    </row>
    <row r="2">
      <c r="B2" s="2" t="inlineStr">
        <is>
          <t>Dec. 31, 2020</t>
        </is>
      </c>
      <c r="C2" s="2" t="inlineStr">
        <is>
          <t>Dec. 31, 2019</t>
        </is>
      </c>
    </row>
    <row r="3">
      <c r="A3" s="4" t="inlineStr">
        <is>
          <t>Foreign currency risk</t>
        </is>
      </c>
    </row>
    <row r="4">
      <c r="A4" s="3" t="inlineStr">
        <is>
          <t>Sensitivity analysis</t>
        </is>
      </c>
    </row>
    <row r="5">
      <c r="A5" s="4" t="inlineStr">
        <is>
          <t>Percentage of change</t>
        </is>
      </c>
      <c r="B5" s="4" t="inlineStr">
        <is>
          <t>5.00%</t>
        </is>
      </c>
      <c r="C5" s="4" t="inlineStr">
        <is>
          <t>5.00%</t>
        </is>
      </c>
    </row>
    <row r="6">
      <c r="A6" s="4" t="inlineStr">
        <is>
          <t>Impact on income statement based on change in assumption</t>
        </is>
      </c>
      <c r="B6" s="6" t="inlineStr">
        <is>
          <t>R$ 15057</t>
        </is>
      </c>
      <c r="C6" s="6" t="inlineStr">
        <is>
          <t>R$ 112355</t>
        </is>
      </c>
    </row>
    <row r="7">
      <c r="A7" s="4" t="inlineStr">
        <is>
          <t>Impact on income statement based on change in assumption, after effects of changes in net investment hedge</t>
        </is>
      </c>
      <c r="B7" s="6" t="inlineStr">
        <is>
          <t>R$ 15047</t>
        </is>
      </c>
    </row>
    <row r="8">
      <c r="A8" s="4" t="inlineStr">
        <is>
          <t>Foreign currency risk | Non-Deliverable Forwards</t>
        </is>
      </c>
    </row>
    <row r="9">
      <c r="A9" s="3" t="inlineStr">
        <is>
          <t>Sensitivity analysis</t>
        </is>
      </c>
    </row>
    <row r="10">
      <c r="A10" s="4" t="inlineStr">
        <is>
          <t>Percentage of change</t>
        </is>
      </c>
      <c r="B10" s="4" t="inlineStr">
        <is>
          <t>5.00%</t>
        </is>
      </c>
    </row>
    <row r="11">
      <c r="A11" s="4" t="inlineStr">
        <is>
          <t>Impact on income statement based on change in assumption</t>
        </is>
      </c>
      <c r="B11" s="6" t="inlineStr">
        <is>
          <t>R$ 3703</t>
        </is>
      </c>
    </row>
    <row r="12">
      <c r="A12" s="4" t="inlineStr">
        <is>
          <t>Interest rate risk</t>
        </is>
      </c>
    </row>
    <row r="13">
      <c r="A13" s="3" t="inlineStr">
        <is>
          <t>Sensitivity analysis</t>
        </is>
      </c>
    </row>
    <row r="14">
      <c r="A14" s="4" t="inlineStr">
        <is>
          <t>Interest rate change (as a percent)</t>
        </is>
      </c>
      <c r="B14" s="4" t="inlineStr">
        <is>
          <t>0.10%</t>
        </is>
      </c>
      <c r="C14" s="4" t="inlineStr">
        <is>
          <t>0.10%</t>
        </is>
      </c>
    </row>
    <row r="15">
      <c r="A15" s="4" t="inlineStr">
        <is>
          <t>Impact on income statement based on change in assumption</t>
        </is>
      </c>
      <c r="B15" s="6" t="inlineStr">
        <is>
          <t>R$ 85147</t>
        </is>
      </c>
      <c r="C15" s="6" t="inlineStr">
        <is>
          <t>R$ 70891</t>
        </is>
      </c>
    </row>
    <row r="16">
      <c r="A16" s="4" t="inlineStr">
        <is>
          <t>Interest rate risk | Interest Rate Swap</t>
        </is>
      </c>
    </row>
    <row r="17">
      <c r="A17" s="3" t="inlineStr">
        <is>
          <t>Sensitivity analysis</t>
        </is>
      </c>
    </row>
    <row r="18">
      <c r="A18" s="4" t="inlineStr">
        <is>
          <t>Interest rate change (as a percent)</t>
        </is>
      </c>
      <c r="B18" s="4" t="inlineStr">
        <is>
          <t>0.50%</t>
        </is>
      </c>
      <c r="C18" s="4" t="inlineStr">
        <is>
          <t>0.50%</t>
        </is>
      </c>
    </row>
    <row r="19">
      <c r="A19" s="4" t="inlineStr">
        <is>
          <t>Impact on income statement based on change in assumption</t>
        </is>
      </c>
      <c r="C19" s="6" t="inlineStr">
        <is>
          <t>R$ 408</t>
        </is>
      </c>
    </row>
    <row r="20">
      <c r="A20" s="4" t="inlineStr">
        <is>
          <t>Products sold price risk</t>
        </is>
      </c>
    </row>
    <row r="21">
      <c r="A21" s="3" t="inlineStr">
        <is>
          <t>Sensitivity analysis</t>
        </is>
      </c>
    </row>
    <row r="22">
      <c r="A22" s="4" t="inlineStr">
        <is>
          <t>Percentage of change</t>
        </is>
      </c>
      <c r="B22" s="4" t="inlineStr">
        <is>
          <t>1.00%</t>
        </is>
      </c>
      <c r="C22" s="4" t="inlineStr">
        <is>
          <t>1.00%</t>
        </is>
      </c>
    </row>
    <row r="23">
      <c r="A23" s="4" t="inlineStr">
        <is>
          <t>Impact on income statement based on change in assumption</t>
        </is>
      </c>
      <c r="B23" s="6" t="inlineStr">
        <is>
          <t>R$ 438147</t>
        </is>
      </c>
      <c r="C23" s="6" t="inlineStr">
        <is>
          <t>R$ 396440</t>
        </is>
      </c>
    </row>
    <row r="24">
      <c r="A24" s="4" t="inlineStr">
        <is>
          <t>Raw materials and commodity price risk</t>
        </is>
      </c>
    </row>
    <row r="25">
      <c r="A25" s="3" t="inlineStr">
        <is>
          <t>Sensitivity analysis</t>
        </is>
      </c>
    </row>
    <row r="26">
      <c r="A26" s="4" t="inlineStr">
        <is>
          <t>Percentage of change</t>
        </is>
      </c>
      <c r="B26" s="4" t="inlineStr">
        <is>
          <t>1.00%</t>
        </is>
      </c>
      <c r="C26" s="4" t="inlineStr">
        <is>
          <t>1.00%</t>
        </is>
      </c>
    </row>
    <row r="27">
      <c r="A27" s="4" t="inlineStr">
        <is>
          <t>Impact on income statement based on change in assumption</t>
        </is>
      </c>
      <c r="B27" s="6" t="inlineStr">
        <is>
          <t>R$ 269454</t>
        </is>
      </c>
      <c r="C27" s="6" t="inlineStr">
        <is>
          <t>R$ 258906</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Financial instruments per category (Details) - BRL (R$) R$ in Thousands</t>
        </is>
      </c>
      <c r="B1" s="2" t="inlineStr">
        <is>
          <t>12 Months Ended</t>
        </is>
      </c>
    </row>
    <row r="2">
      <c r="B2" s="2" t="inlineStr">
        <is>
          <t>Dec. 31, 2020</t>
        </is>
      </c>
      <c r="C2" s="2" t="inlineStr">
        <is>
          <t>Dec. 31, 2019</t>
        </is>
      </c>
    </row>
    <row r="3">
      <c r="A3" s="3" t="inlineStr">
        <is>
          <t>FINANCIAL INSTRUMENTS</t>
        </is>
      </c>
    </row>
    <row r="4">
      <c r="A4" s="4" t="inlineStr">
        <is>
          <t>Financial assets</t>
        </is>
      </c>
      <c r="B4" s="6" t="inlineStr">
        <is>
          <t>R$ 4357884</t>
        </is>
      </c>
      <c r="C4" s="6" t="inlineStr">
        <is>
          <t>R$ 4834178</t>
        </is>
      </c>
    </row>
    <row r="5">
      <c r="A5" s="4" t="inlineStr">
        <is>
          <t>Financial liabilities</t>
        </is>
      </c>
      <c r="B5" s="5" t="n">
        <v>19838551</v>
      </c>
      <c r="C5" s="5" t="n">
        <v>18184601</v>
      </c>
    </row>
    <row r="6">
      <c r="A6" s="4" t="inlineStr">
        <is>
          <t>Financial income (expenses) from assets</t>
        </is>
      </c>
      <c r="B6" s="5" t="n">
        <v>597027</v>
      </c>
      <c r="C6" s="5" t="n">
        <v>372602</v>
      </c>
    </row>
    <row r="7">
      <c r="A7" s="4" t="inlineStr">
        <is>
          <t>Financial income (expenses) from liabilities</t>
        </is>
      </c>
      <c r="B7" s="5" t="n">
        <v>-2295734</v>
      </c>
      <c r="C7" s="5" t="n">
        <v>-1881816</v>
      </c>
    </row>
    <row r="8">
      <c r="A8" s="4" t="inlineStr">
        <is>
          <t>Loans and Financing</t>
        </is>
      </c>
    </row>
    <row r="9">
      <c r="A9" s="3" t="inlineStr">
        <is>
          <t>FINANCIAL INSTRUMENTS</t>
        </is>
      </c>
    </row>
    <row r="10">
      <c r="A10" s="4" t="inlineStr">
        <is>
          <t>Financial liabilities</t>
        </is>
      </c>
      <c r="B10" s="5" t="n">
        <v>14612934</v>
      </c>
      <c r="C10" s="5" t="n">
        <v>13138823</v>
      </c>
    </row>
    <row r="11">
      <c r="A11" s="4" t="inlineStr">
        <is>
          <t>Debentures</t>
        </is>
      </c>
    </row>
    <row r="12">
      <c r="A12" s="3" t="inlineStr">
        <is>
          <t>FINANCIAL INSTRUMENTS</t>
        </is>
      </c>
    </row>
    <row r="13">
      <c r="A13" s="4" t="inlineStr">
        <is>
          <t>Financial liabilities</t>
        </is>
      </c>
      <c r="B13" s="5" t="n">
        <v>2902417</v>
      </c>
      <c r="C13" s="5" t="n">
        <v>2911044</v>
      </c>
    </row>
    <row r="14">
      <c r="A14" s="4" t="inlineStr">
        <is>
          <t>Related parties</t>
        </is>
      </c>
    </row>
    <row r="15">
      <c r="A15" s="3" t="inlineStr">
        <is>
          <t>FINANCIAL INSTRUMENTS</t>
        </is>
      </c>
    </row>
    <row r="16">
      <c r="A16" s="4" t="inlineStr">
        <is>
          <t>Financial liabilities</t>
        </is>
      </c>
      <c r="B16" s="5" t="n">
        <v>22855</v>
      </c>
    </row>
    <row r="17">
      <c r="A17" s="4" t="inlineStr">
        <is>
          <t>Obligations with FIDC (current liabilities)</t>
        </is>
      </c>
    </row>
    <row r="18">
      <c r="A18" s="3" t="inlineStr">
        <is>
          <t>FINANCIAL INSTRUMENTS</t>
        </is>
      </c>
    </row>
    <row r="19">
      <c r="A19" s="4" t="inlineStr">
        <is>
          <t>Financial liabilities</t>
        </is>
      </c>
      <c r="B19" s="5" t="n">
        <v>944513</v>
      </c>
    </row>
    <row r="20">
      <c r="A20" s="4" t="inlineStr">
        <is>
          <t>Obligation with FIDC</t>
        </is>
      </c>
    </row>
    <row r="21">
      <c r="A21" s="3" t="inlineStr">
        <is>
          <t>FINANCIAL INSTRUMENTS</t>
        </is>
      </c>
    </row>
    <row r="22">
      <c r="A22" s="4" t="inlineStr">
        <is>
          <t>Financial liabilities</t>
        </is>
      </c>
      <c r="B22" s="5" t="n">
        <v>987406</v>
      </c>
      <c r="C22" s="5" t="n">
        <v>1018501</v>
      </c>
    </row>
    <row r="23">
      <c r="A23" s="4" t="inlineStr">
        <is>
          <t>Other current liabilities</t>
        </is>
      </c>
    </row>
    <row r="24">
      <c r="A24" s="3" t="inlineStr">
        <is>
          <t>FINANCIAL INSTRUMENTS</t>
        </is>
      </c>
    </row>
    <row r="25">
      <c r="A25" s="4" t="inlineStr">
        <is>
          <t>Financial liabilities</t>
        </is>
      </c>
      <c r="B25" s="5" t="n">
        <v>797082</v>
      </c>
      <c r="C25" s="5" t="n">
        <v>666858</v>
      </c>
    </row>
    <row r="26">
      <c r="A26" s="4" t="inlineStr">
        <is>
          <t>Obligations with FIDC (non-current liabilities)</t>
        </is>
      </c>
    </row>
    <row r="27">
      <c r="A27" s="3" t="inlineStr">
        <is>
          <t>FINANCIAL INSTRUMENTS</t>
        </is>
      </c>
    </row>
    <row r="28">
      <c r="A28" s="4" t="inlineStr">
        <is>
          <t>Financial liabilities</t>
        </is>
      </c>
      <c r="B28" s="5" t="n">
        <v>42893</v>
      </c>
    </row>
    <row r="29">
      <c r="A29" s="4" t="inlineStr">
        <is>
          <t>Other non-current liabilities</t>
        </is>
      </c>
    </row>
    <row r="30">
      <c r="A30" s="3" t="inlineStr">
        <is>
          <t>FINANCIAL INSTRUMENTS</t>
        </is>
      </c>
    </row>
    <row r="31">
      <c r="A31" s="4" t="inlineStr">
        <is>
          <t>Financial liabilities</t>
        </is>
      </c>
      <c r="B31" s="5" t="n">
        <v>514886</v>
      </c>
      <c r="C31" s="5" t="n">
        <v>449375</v>
      </c>
    </row>
    <row r="32">
      <c r="A32" s="4" t="inlineStr">
        <is>
          <t>Fair value of derivatives</t>
        </is>
      </c>
    </row>
    <row r="33">
      <c r="A33" s="3" t="inlineStr">
        <is>
          <t>FINANCIAL INSTRUMENTS</t>
        </is>
      </c>
    </row>
    <row r="34">
      <c r="A34" s="4" t="inlineStr">
        <is>
          <t>Financial liabilities</t>
        </is>
      </c>
      <c r="B34" s="5" t="n">
        <v>971</v>
      </c>
    </row>
    <row r="35">
      <c r="A35" s="4" t="inlineStr">
        <is>
          <t>Financial liability at fair value through profit or loss</t>
        </is>
      </c>
    </row>
    <row r="36">
      <c r="A36" s="3" t="inlineStr">
        <is>
          <t>FINANCIAL INSTRUMENTS</t>
        </is>
      </c>
    </row>
    <row r="37">
      <c r="A37" s="4" t="inlineStr">
        <is>
          <t>Financial liabilities</t>
        </is>
      </c>
      <c r="B37" s="5" t="n">
        <v>971</v>
      </c>
    </row>
    <row r="38">
      <c r="A38" s="4" t="inlineStr">
        <is>
          <t>Financial income (expenses) from liabilities</t>
        </is>
      </c>
      <c r="B38" s="5" t="n">
        <v>-1632</v>
      </c>
      <c r="C38" s="5" t="n">
        <v>-20636</v>
      </c>
    </row>
    <row r="39">
      <c r="A39" s="4" t="inlineStr">
        <is>
          <t>Financial liability at fair value through profit or loss | Fair value of derivatives</t>
        </is>
      </c>
    </row>
    <row r="40">
      <c r="A40" s="3" t="inlineStr">
        <is>
          <t>FINANCIAL INSTRUMENTS</t>
        </is>
      </c>
    </row>
    <row r="41">
      <c r="A41" s="4" t="inlineStr">
        <is>
          <t>Financial liabilities</t>
        </is>
      </c>
      <c r="B41" s="5" t="n">
        <v>971</v>
      </c>
    </row>
    <row r="42">
      <c r="A42" s="4" t="inlineStr">
        <is>
          <t>Financial liabilities at amortized cost</t>
        </is>
      </c>
    </row>
    <row r="43">
      <c r="A43" s="3" t="inlineStr">
        <is>
          <t>FINANCIAL INSTRUMENTS</t>
        </is>
      </c>
    </row>
    <row r="44">
      <c r="A44" s="4" t="inlineStr">
        <is>
          <t>Financial liabilities</t>
        </is>
      </c>
      <c r="B44" s="5" t="n">
        <v>19837580</v>
      </c>
      <c r="C44" s="5" t="n">
        <v>18184601</v>
      </c>
    </row>
    <row r="45">
      <c r="A45" s="4" t="inlineStr">
        <is>
          <t>Financial income (expenses) from liabilities</t>
        </is>
      </c>
      <c r="B45" s="5" t="n">
        <v>-2294102</v>
      </c>
      <c r="C45" s="5" t="n">
        <v>-1861180</v>
      </c>
    </row>
    <row r="46">
      <c r="A46" s="4" t="inlineStr">
        <is>
          <t>Financial liabilities at amortized cost | Loans and Financing</t>
        </is>
      </c>
    </row>
    <row r="47">
      <c r="A47" s="3" t="inlineStr">
        <is>
          <t>FINANCIAL INSTRUMENTS</t>
        </is>
      </c>
    </row>
    <row r="48">
      <c r="A48" s="4" t="inlineStr">
        <is>
          <t>Financial liabilities</t>
        </is>
      </c>
      <c r="B48" s="5" t="n">
        <v>14612934</v>
      </c>
      <c r="C48" s="5" t="n">
        <v>13138823</v>
      </c>
    </row>
    <row r="49">
      <c r="A49" s="4" t="inlineStr">
        <is>
          <t>Financial liabilities at amortized cost | Debentures</t>
        </is>
      </c>
    </row>
    <row r="50">
      <c r="A50" s="3" t="inlineStr">
        <is>
          <t>FINANCIAL INSTRUMENTS</t>
        </is>
      </c>
    </row>
    <row r="51">
      <c r="A51" s="4" t="inlineStr">
        <is>
          <t>Financial liabilities</t>
        </is>
      </c>
      <c r="B51" s="5" t="n">
        <v>2902417</v>
      </c>
      <c r="C51" s="5" t="n">
        <v>2911044</v>
      </c>
    </row>
    <row r="52">
      <c r="A52" s="4" t="inlineStr">
        <is>
          <t>Financial liabilities at amortized cost | Related parties</t>
        </is>
      </c>
    </row>
    <row r="53">
      <c r="A53" s="3" t="inlineStr">
        <is>
          <t>FINANCIAL INSTRUMENTS</t>
        </is>
      </c>
    </row>
    <row r="54">
      <c r="A54" s="4" t="inlineStr">
        <is>
          <t>Financial liabilities</t>
        </is>
      </c>
      <c r="B54" s="5" t="n">
        <v>22855</v>
      </c>
    </row>
    <row r="55">
      <c r="A55" s="4" t="inlineStr">
        <is>
          <t>Financial liabilities at amortized cost | Obligations with FIDC (current liabilities)</t>
        </is>
      </c>
    </row>
    <row r="56">
      <c r="A56" s="3" t="inlineStr">
        <is>
          <t>FINANCIAL INSTRUMENTS</t>
        </is>
      </c>
    </row>
    <row r="57">
      <c r="A57" s="4" t="inlineStr">
        <is>
          <t>Financial liabilities</t>
        </is>
      </c>
      <c r="B57" s="5" t="n">
        <v>944513</v>
      </c>
    </row>
    <row r="58">
      <c r="A58" s="4" t="inlineStr">
        <is>
          <t>Financial liabilities at amortized cost | Obligation with FIDC</t>
        </is>
      </c>
    </row>
    <row r="59">
      <c r="A59" s="3" t="inlineStr">
        <is>
          <t>FINANCIAL INSTRUMENTS</t>
        </is>
      </c>
    </row>
    <row r="60">
      <c r="A60" s="4" t="inlineStr">
        <is>
          <t>Financial liabilities</t>
        </is>
      </c>
      <c r="C60" s="5" t="n">
        <v>1018501</v>
      </c>
    </row>
    <row r="61">
      <c r="A61" s="4" t="inlineStr">
        <is>
          <t>Financial liabilities at amortized cost | Other current liabilities</t>
        </is>
      </c>
    </row>
    <row r="62">
      <c r="A62" s="3" t="inlineStr">
        <is>
          <t>FINANCIAL INSTRUMENTS</t>
        </is>
      </c>
    </row>
    <row r="63">
      <c r="A63" s="4" t="inlineStr">
        <is>
          <t>Financial liabilities</t>
        </is>
      </c>
      <c r="B63" s="5" t="n">
        <v>797082</v>
      </c>
      <c r="C63" s="5" t="n">
        <v>666858</v>
      </c>
    </row>
    <row r="64">
      <c r="A64" s="4" t="inlineStr">
        <is>
          <t>Financial liabilities at amortized cost | Obligations with FIDC (non-current liabilities)</t>
        </is>
      </c>
    </row>
    <row r="65">
      <c r="A65" s="3" t="inlineStr">
        <is>
          <t>FINANCIAL INSTRUMENTS</t>
        </is>
      </c>
    </row>
    <row r="66">
      <c r="A66" s="4" t="inlineStr">
        <is>
          <t>Financial liabilities</t>
        </is>
      </c>
      <c r="B66" s="5" t="n">
        <v>42893</v>
      </c>
    </row>
    <row r="67">
      <c r="A67" s="4" t="inlineStr">
        <is>
          <t>Financial liabilities at amortized cost | Other non-current liabilities</t>
        </is>
      </c>
    </row>
    <row r="68">
      <c r="A68" s="3" t="inlineStr">
        <is>
          <t>FINANCIAL INSTRUMENTS</t>
        </is>
      </c>
    </row>
    <row r="69">
      <c r="A69" s="4" t="inlineStr">
        <is>
          <t>Financial liabilities</t>
        </is>
      </c>
      <c r="B69" s="5" t="n">
        <v>514886</v>
      </c>
      <c r="C69" s="5" t="n">
        <v>449375</v>
      </c>
    </row>
    <row r="70">
      <c r="A70" s="4" t="inlineStr">
        <is>
          <t>Short-term investments</t>
        </is>
      </c>
    </row>
    <row r="71">
      <c r="A71" s="3" t="inlineStr">
        <is>
          <t>FINANCIAL INSTRUMENTS</t>
        </is>
      </c>
    </row>
    <row r="72">
      <c r="A72" s="4" t="inlineStr">
        <is>
          <t>Financial assets</t>
        </is>
      </c>
      <c r="B72" s="5" t="n">
        <v>3041143</v>
      </c>
      <c r="C72" s="5" t="n">
        <v>3652949</v>
      </c>
    </row>
    <row r="73">
      <c r="A73" s="4" t="inlineStr">
        <is>
          <t>Fair value of derivatives</t>
        </is>
      </c>
    </row>
    <row r="74">
      <c r="A74" s="3" t="inlineStr">
        <is>
          <t>FINANCIAL INSTRUMENTS</t>
        </is>
      </c>
    </row>
    <row r="75">
      <c r="A75" s="4" t="inlineStr">
        <is>
          <t>Financial assets</t>
        </is>
      </c>
      <c r="C75" s="5" t="n">
        <v>2846</v>
      </c>
    </row>
    <row r="76">
      <c r="A76" s="4" t="inlineStr">
        <is>
          <t>Related parties</t>
        </is>
      </c>
    </row>
    <row r="77">
      <c r="A77" s="3" t="inlineStr">
        <is>
          <t>FINANCIAL INSTRUMENTS</t>
        </is>
      </c>
    </row>
    <row r="78">
      <c r="A78" s="4" t="inlineStr">
        <is>
          <t>Financial assets</t>
        </is>
      </c>
      <c r="B78" s="5" t="n">
        <v>134354</v>
      </c>
      <c r="C78" s="5" t="n">
        <v>95445</v>
      </c>
    </row>
    <row r="79">
      <c r="A79" s="4" t="inlineStr">
        <is>
          <t>Other current assets</t>
        </is>
      </c>
    </row>
    <row r="80">
      <c r="A80" s="3" t="inlineStr">
        <is>
          <t>FINANCIAL INSTRUMENTS</t>
        </is>
      </c>
    </row>
    <row r="81">
      <c r="A81" s="4" t="inlineStr">
        <is>
          <t>Financial assets</t>
        </is>
      </c>
      <c r="B81" s="5" t="n">
        <v>591523</v>
      </c>
      <c r="C81" s="5" t="n">
        <v>618769</v>
      </c>
    </row>
    <row r="82">
      <c r="A82" s="4" t="inlineStr">
        <is>
          <t>Other non-current assets</t>
        </is>
      </c>
    </row>
    <row r="83">
      <c r="A83" s="3" t="inlineStr">
        <is>
          <t>FINANCIAL INSTRUMENTS</t>
        </is>
      </c>
    </row>
    <row r="84">
      <c r="A84" s="4" t="inlineStr">
        <is>
          <t>Financial assets</t>
        </is>
      </c>
      <c r="B84" s="5" t="n">
        <v>590864</v>
      </c>
      <c r="C84" s="5" t="n">
        <v>464169</v>
      </c>
    </row>
    <row r="85">
      <c r="A85" s="4" t="inlineStr">
        <is>
          <t>Financial asset at amortised cost</t>
        </is>
      </c>
    </row>
    <row r="86">
      <c r="A86" s="3" t="inlineStr">
        <is>
          <t>FINANCIAL INSTRUMENTS</t>
        </is>
      </c>
    </row>
    <row r="87">
      <c r="A87" s="4" t="inlineStr">
        <is>
          <t>Financial assets</t>
        </is>
      </c>
      <c r="B87" s="5" t="n">
        <v>1256741</v>
      </c>
      <c r="C87" s="5" t="n">
        <v>1178383</v>
      </c>
    </row>
    <row r="88">
      <c r="A88" s="4" t="inlineStr">
        <is>
          <t>Financial income (expenses) from assets</t>
        </is>
      </c>
      <c r="B88" s="5" t="n">
        <v>487631</v>
      </c>
      <c r="C88" s="5" t="n">
        <v>279843</v>
      </c>
    </row>
    <row r="89">
      <c r="A89" s="4" t="inlineStr">
        <is>
          <t>Financial asset at amortised cost | Related parties</t>
        </is>
      </c>
    </row>
    <row r="90">
      <c r="A90" s="3" t="inlineStr">
        <is>
          <t>FINANCIAL INSTRUMENTS</t>
        </is>
      </c>
    </row>
    <row r="91">
      <c r="A91" s="4" t="inlineStr">
        <is>
          <t>Financial assets</t>
        </is>
      </c>
      <c r="B91" s="5" t="n">
        <v>134354</v>
      </c>
      <c r="C91" s="5" t="n">
        <v>95445</v>
      </c>
    </row>
    <row r="92">
      <c r="A92" s="4" t="inlineStr">
        <is>
          <t>Financial asset at amortised cost | Other current assets</t>
        </is>
      </c>
    </row>
    <row r="93">
      <c r="A93" s="3" t="inlineStr">
        <is>
          <t>FINANCIAL INSTRUMENTS</t>
        </is>
      </c>
    </row>
    <row r="94">
      <c r="A94" s="4" t="inlineStr">
        <is>
          <t>Financial assets</t>
        </is>
      </c>
      <c r="B94" s="5" t="n">
        <v>591523</v>
      </c>
      <c r="C94" s="5" t="n">
        <v>618769</v>
      </c>
    </row>
    <row r="95">
      <c r="A95" s="4" t="inlineStr">
        <is>
          <t>Financial asset at amortised cost | Other non-current assets</t>
        </is>
      </c>
    </row>
    <row r="96">
      <c r="A96" s="3" t="inlineStr">
        <is>
          <t>FINANCIAL INSTRUMENTS</t>
        </is>
      </c>
    </row>
    <row r="97">
      <c r="A97" s="4" t="inlineStr">
        <is>
          <t>Financial assets</t>
        </is>
      </c>
      <c r="B97" s="5" t="n">
        <v>530864</v>
      </c>
      <c r="C97" s="5" t="n">
        <v>464169</v>
      </c>
    </row>
    <row r="98">
      <c r="A98" s="4" t="inlineStr">
        <is>
          <t>Financial asset at fair value through profit or loss</t>
        </is>
      </c>
    </row>
    <row r="99">
      <c r="A99" s="3" t="inlineStr">
        <is>
          <t>FINANCIAL INSTRUMENTS</t>
        </is>
      </c>
    </row>
    <row r="100">
      <c r="A100" s="4" t="inlineStr">
        <is>
          <t>Financial assets</t>
        </is>
      </c>
      <c r="B100" s="5" t="n">
        <v>3101143</v>
      </c>
      <c r="C100" s="5" t="n">
        <v>3652949</v>
      </c>
    </row>
    <row r="101">
      <c r="A101" s="4" t="inlineStr">
        <is>
          <t>Financial income (expenses) from assets</t>
        </is>
      </c>
      <c r="B101" s="5" t="n">
        <v>109396</v>
      </c>
      <c r="C101" s="5" t="n">
        <v>92759</v>
      </c>
    </row>
    <row r="102">
      <c r="A102" s="4" t="inlineStr">
        <is>
          <t>Financial asset at fair value through profit or loss | Short-term investments</t>
        </is>
      </c>
    </row>
    <row r="103">
      <c r="A103" s="3" t="inlineStr">
        <is>
          <t>FINANCIAL INSTRUMENTS</t>
        </is>
      </c>
    </row>
    <row r="104">
      <c r="A104" s="4" t="inlineStr">
        <is>
          <t>Financial assets</t>
        </is>
      </c>
      <c r="B104" s="5" t="n">
        <v>3041143</v>
      </c>
      <c r="C104" s="5" t="n">
        <v>3652949</v>
      </c>
    </row>
    <row r="105">
      <c r="A105" s="4" t="inlineStr">
        <is>
          <t>Financial asset at fair value through profit or loss | Other non-current assets</t>
        </is>
      </c>
    </row>
    <row r="106">
      <c r="A106" s="3" t="inlineStr">
        <is>
          <t>FINANCIAL INSTRUMENTS</t>
        </is>
      </c>
    </row>
    <row r="107">
      <c r="A107" s="4" t="inlineStr">
        <is>
          <t>Financial assets</t>
        </is>
      </c>
      <c r="B107" s="6" t="inlineStr">
        <is>
          <t>R$ 60000</t>
        </is>
      </c>
    </row>
    <row r="108">
      <c r="A108" s="4" t="inlineStr">
        <is>
          <t>Financial assets at fair value through other comprehensive income</t>
        </is>
      </c>
    </row>
    <row r="109">
      <c r="A109" s="3" t="inlineStr">
        <is>
          <t>FINANCIAL INSTRUMENTS</t>
        </is>
      </c>
    </row>
    <row r="110">
      <c r="A110" s="4" t="inlineStr">
        <is>
          <t>Financial assets</t>
        </is>
      </c>
      <c r="C110" s="5" t="n">
        <v>2846</v>
      </c>
    </row>
    <row r="111">
      <c r="A111" s="4" t="inlineStr">
        <is>
          <t>Financial assets at fair value through other comprehensive income | Fair value of derivatives</t>
        </is>
      </c>
    </row>
    <row r="112">
      <c r="A112" s="3" t="inlineStr">
        <is>
          <t>FINANCIAL INSTRUMENTS</t>
        </is>
      </c>
    </row>
    <row r="113">
      <c r="A113" s="4" t="inlineStr">
        <is>
          <t>Financial assets</t>
        </is>
      </c>
      <c r="C113" s="6" t="inlineStr">
        <is>
          <t>R$ 284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 Swap Contracts (Details) R$ in Thousands, $ in Millions</t>
        </is>
      </c>
      <c r="B1" s="2" t="inlineStr">
        <is>
          <t>12 Months Ended</t>
        </is>
      </c>
    </row>
    <row r="2">
      <c r="B2" s="2" t="inlineStr">
        <is>
          <t>Dec. 31, 2020BRL (R$)USD ($)</t>
        </is>
      </c>
      <c r="C2" s="2" t="inlineStr">
        <is>
          <t>Dec. 31, 2019BRL (R$)</t>
        </is>
      </c>
    </row>
    <row r="3">
      <c r="A3" s="3" t="inlineStr">
        <is>
          <t>Swap Contracts</t>
        </is>
      </c>
    </row>
    <row r="4">
      <c r="A4" s="4" t="inlineStr">
        <is>
          <t>Amount receivable</t>
        </is>
      </c>
      <c r="C4" s="6" t="inlineStr">
        <is>
          <t>R$ 2846</t>
        </is>
      </c>
    </row>
    <row r="5">
      <c r="A5" s="4" t="inlineStr">
        <is>
          <t>Amount payable</t>
        </is>
      </c>
      <c r="B5" s="6" t="inlineStr">
        <is>
          <t>R$ 971</t>
        </is>
      </c>
    </row>
    <row r="6">
      <c r="A6" s="4" t="inlineStr">
        <is>
          <t>Interest Rate Swap</t>
        </is>
      </c>
    </row>
    <row r="7">
      <c r="A7" s="3" t="inlineStr">
        <is>
          <t>Swap Contracts</t>
        </is>
      </c>
    </row>
    <row r="8">
      <c r="A8" s="4" t="inlineStr">
        <is>
          <t>Notional value | $</t>
        </is>
      </c>
      <c r="B8" s="10" t="n">
        <v>9.9</v>
      </c>
    </row>
    <row r="9">
      <c r="A9" s="4" t="inlineStr">
        <is>
          <t>Interest Rate Swap | Maturity in 2020</t>
        </is>
      </c>
    </row>
    <row r="10">
      <c r="A10" s="3" t="inlineStr">
        <is>
          <t>Swap Contracts</t>
        </is>
      </c>
    </row>
    <row r="11">
      <c r="A11" s="4" t="inlineStr">
        <is>
          <t>Notional value</t>
        </is>
      </c>
      <c r="C11" s="5" t="n">
        <v>50000</v>
      </c>
    </row>
    <row r="12">
      <c r="A12" s="4" t="inlineStr">
        <is>
          <t>Amount receivable</t>
        </is>
      </c>
      <c r="C12" s="6" t="inlineStr">
        <is>
          <t>R$ 2846</t>
        </is>
      </c>
    </row>
    <row r="13">
      <c r="A13" s="4" t="inlineStr">
        <is>
          <t>Interest Rate Swap | Maturity in 2020 | CDI</t>
        </is>
      </c>
    </row>
    <row r="14">
      <c r="A14" s="3" t="inlineStr">
        <is>
          <t>Swap Contracts</t>
        </is>
      </c>
    </row>
    <row r="15">
      <c r="A15" s="4" t="inlineStr">
        <is>
          <t>Percentage of basis used to calculate interest rate</t>
        </is>
      </c>
      <c r="B15" s="4" t="inlineStr">
        <is>
          <t>111.50%</t>
        </is>
      </c>
      <c r="C15" s="4" t="inlineStr">
        <is>
          <t>111.50%</t>
        </is>
      </c>
    </row>
    <row r="16">
      <c r="A16" s="4" t="inlineStr">
        <is>
          <t>Interest Rate Swap | Maturity in 2021</t>
        </is>
      </c>
    </row>
    <row r="17">
      <c r="A17" s="3" t="inlineStr">
        <is>
          <t>Swap Contracts</t>
        </is>
      </c>
    </row>
    <row r="18">
      <c r="A18" s="4" t="inlineStr">
        <is>
          <t>Amount payable</t>
        </is>
      </c>
      <c r="B18" s="6" t="inlineStr">
        <is>
          <t>R$ 971</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iveness testing for derivatives (Details) - BRL (R$) R$ in Thousand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Current assets</t>
        </is>
      </c>
      <c r="B4" s="6" t="inlineStr">
        <is>
          <t>R$ 0</t>
        </is>
      </c>
      <c r="C4" s="6" t="inlineStr">
        <is>
          <t>R$ 2846</t>
        </is>
      </c>
    </row>
    <row r="5">
      <c r="A5" s="4" t="inlineStr">
        <is>
          <t>Total derivative assets</t>
        </is>
      </c>
      <c r="C5" s="5" t="n">
        <v>2846</v>
      </c>
    </row>
    <row r="6">
      <c r="A6" s="4" t="inlineStr">
        <is>
          <t>Current liabilities</t>
        </is>
      </c>
      <c r="B6" s="5" t="n">
        <v>971</v>
      </c>
      <c r="C6" s="5" t="n">
        <v>0</v>
      </c>
    </row>
    <row r="7">
      <c r="A7" s="4" t="inlineStr">
        <is>
          <t>Total derivative liabilities</t>
        </is>
      </c>
      <c r="B7" s="5" t="n">
        <v>971</v>
      </c>
    </row>
    <row r="8">
      <c r="A8" s="3" t="inlineStr">
        <is>
          <t>Net Income</t>
        </is>
      </c>
    </row>
    <row r="9">
      <c r="A9" s="4" t="inlineStr">
        <is>
          <t>Gains on financial instruments</t>
        </is>
      </c>
      <c r="B9" s="5" t="n">
        <v>858</v>
      </c>
      <c r="C9" s="5" t="n">
        <v>5518</v>
      </c>
    </row>
    <row r="10">
      <c r="A10" s="4" t="inlineStr">
        <is>
          <t>Losses on financial instruments</t>
        </is>
      </c>
      <c r="B10" s="5" t="n">
        <v>-1632</v>
      </c>
      <c r="C10" s="5" t="n">
        <v>-20636</v>
      </c>
    </row>
    <row r="11">
      <c r="A11" s="4" t="inlineStr">
        <is>
          <t>Total gains (losses) on financial instruments</t>
        </is>
      </c>
      <c r="B11" s="5" t="n">
        <v>-774</v>
      </c>
      <c r="C11" s="5" t="n">
        <v>-15118</v>
      </c>
      <c r="D11" s="6" t="inlineStr">
        <is>
          <t>R$ 32092</t>
        </is>
      </c>
    </row>
    <row r="12">
      <c r="A12" s="3" t="inlineStr">
        <is>
          <t>Other comprehensive income</t>
        </is>
      </c>
    </row>
    <row r="13">
      <c r="A13" s="4" t="inlineStr">
        <is>
          <t>(Losses) Gains on financial instruments</t>
        </is>
      </c>
      <c r="B13" s="5" t="n">
        <v>-1972</v>
      </c>
      <c r="C13" s="5" t="n">
        <v>3502</v>
      </c>
      <c r="D13" s="6" t="inlineStr">
        <is>
          <t>R$ 11947</t>
        </is>
      </c>
    </row>
    <row r="14">
      <c r="A14" s="4" t="inlineStr">
        <is>
          <t>Total (losses) gains on financial instruments</t>
        </is>
      </c>
      <c r="B14" s="6" t="inlineStr">
        <is>
          <t>R$ 1972</t>
        </is>
      </c>
      <c r="C14" s="6" t="inlineStr">
        <is>
          <t>R$ 3502</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INANCIAL INSTRUMENTS - Net investment hedge (Details) R$ in Thousands, $ in Billions</t>
        </is>
      </c>
      <c r="B1" s="2" t="inlineStr">
        <is>
          <t>12 Months Ended</t>
        </is>
      </c>
    </row>
    <row r="2">
      <c r="B2" s="2" t="inlineStr">
        <is>
          <t>Dec. 31, 2020USD ($)</t>
        </is>
      </c>
      <c r="C2" s="2" t="inlineStr">
        <is>
          <t>Dec. 31, 2020BRL (R$)</t>
        </is>
      </c>
      <c r="D2" s="2" t="inlineStr">
        <is>
          <t>Dec. 31, 2019BRL (R$)</t>
        </is>
      </c>
      <c r="E2" s="2" t="inlineStr">
        <is>
          <t>Dec. 31, 2018BRL (R$)</t>
        </is>
      </c>
    </row>
    <row r="3">
      <c r="A3" s="3" t="inlineStr">
        <is>
          <t>Net investment hedge</t>
        </is>
      </c>
    </row>
    <row r="4">
      <c r="A4" s="4" t="inlineStr">
        <is>
          <t>Gain (loss) on net investment hedge, recognized in OCI</t>
        </is>
      </c>
      <c r="C4" s="6" t="inlineStr">
        <is>
          <t>R$ 2504914</t>
        </is>
      </c>
      <c r="D4" s="6" t="inlineStr">
        <is>
          <t>R$ 322948</t>
        </is>
      </c>
      <c r="E4" s="6" t="inlineStr">
        <is>
          <t>R$ 1491534</t>
        </is>
      </c>
    </row>
    <row r="5">
      <c r="A5" s="4" t="inlineStr">
        <is>
          <t>Ten/Thirty Years Bonds</t>
        </is>
      </c>
    </row>
    <row r="6">
      <c r="A6" s="3" t="inlineStr">
        <is>
          <t>Net investment hedge</t>
        </is>
      </c>
    </row>
    <row r="7">
      <c r="A7" s="4" t="inlineStr">
        <is>
          <t>Gain (loss) on net investment hedge, recognized in income</t>
        </is>
      </c>
      <c r="D7" s="6" t="inlineStr">
        <is>
          <t>R$ 322948000</t>
        </is>
      </c>
    </row>
    <row r="8">
      <c r="A8" s="4" t="inlineStr">
        <is>
          <t>Ten/Thirty Years Bonds | Hedges of net investment in foreign operations</t>
        </is>
      </c>
    </row>
    <row r="9">
      <c r="A9" s="3" t="inlineStr">
        <is>
          <t>Net investment hedge</t>
        </is>
      </c>
    </row>
    <row r="10">
      <c r="A10" s="4" t="inlineStr">
        <is>
          <t>Gain (loss) on net investment hedge, recognized in OCI | $</t>
        </is>
      </c>
      <c r="B10" s="7" t="n">
        <v>2.1</v>
      </c>
    </row>
    <row r="11">
      <c r="A11" s="4" t="inlineStr">
        <is>
          <t>Gain (loss) on net investment hedge, recognized in income</t>
        </is>
      </c>
      <c r="C11" s="6" t="inlineStr">
        <is>
          <t>R$ 2504914000</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Measurement of fair value (Details) - BRL (R$) R$ in Thousands</t>
        </is>
      </c>
      <c r="B1" s="2" t="inlineStr">
        <is>
          <t>Dec. 31, 2020</t>
        </is>
      </c>
      <c r="C1" s="2" t="inlineStr">
        <is>
          <t>Dec. 31, 2019</t>
        </is>
      </c>
    </row>
    <row r="2">
      <c r="A2" s="3" t="inlineStr">
        <is>
          <t>FINANCIAL INSTRUMENTS</t>
        </is>
      </c>
    </row>
    <row r="3">
      <c r="A3" s="4" t="inlineStr">
        <is>
          <t>Total financial assets</t>
        </is>
      </c>
      <c r="B3" s="6" t="inlineStr">
        <is>
          <t>R$ 4357884</t>
        </is>
      </c>
      <c r="C3" s="6" t="inlineStr">
        <is>
          <t>R$ 4834178</t>
        </is>
      </c>
    </row>
    <row r="4">
      <c r="A4" s="4" t="inlineStr">
        <is>
          <t>Total financial liabilities</t>
        </is>
      </c>
      <c r="B4" s="5" t="n">
        <v>19838551</v>
      </c>
      <c r="C4" s="5" t="n">
        <v>18184601</v>
      </c>
    </row>
    <row r="5">
      <c r="A5" s="4" t="inlineStr">
        <is>
          <t>Fair Value - Measured at Fair Value on a Recurring Basis</t>
        </is>
      </c>
    </row>
    <row r="6">
      <c r="A6" s="3" t="inlineStr">
        <is>
          <t>FINANCIAL INSTRUMENTS</t>
        </is>
      </c>
    </row>
    <row r="7">
      <c r="A7" s="4" t="inlineStr">
        <is>
          <t>Total financial assets</t>
        </is>
      </c>
      <c r="B7" s="5" t="n">
        <v>4357884</v>
      </c>
      <c r="C7" s="5" t="n">
        <v>4834178</v>
      </c>
    </row>
    <row r="8">
      <c r="A8" s="4" t="inlineStr">
        <is>
          <t>Total financial liabilities</t>
        </is>
      </c>
      <c r="B8" s="5" t="n">
        <v>19838551</v>
      </c>
      <c r="C8" s="5" t="n">
        <v>18184601</v>
      </c>
    </row>
    <row r="9">
      <c r="A9" s="4" t="inlineStr">
        <is>
          <t>Short-term debts | Fair Value - Measured at Fair Value on a Recurring Basis</t>
        </is>
      </c>
    </row>
    <row r="10">
      <c r="A10" s="3" t="inlineStr">
        <is>
          <t>FINANCIAL INSTRUMENTS</t>
        </is>
      </c>
    </row>
    <row r="11">
      <c r="A11" s="4" t="inlineStr">
        <is>
          <t>Current financial liabilities</t>
        </is>
      </c>
      <c r="B11" s="5" t="n">
        <v>1424043</v>
      </c>
      <c r="C11" s="5" t="n">
        <v>1544211</v>
      </c>
    </row>
    <row r="12">
      <c r="A12" s="4" t="inlineStr">
        <is>
          <t>Long-term debt | Fair Value - Measured at Fair Value on a Recurring Basis</t>
        </is>
      </c>
    </row>
    <row r="13">
      <c r="A13" s="3" t="inlineStr">
        <is>
          <t>FINANCIAL INSTRUMENTS</t>
        </is>
      </c>
    </row>
    <row r="14">
      <c r="A14" s="4" t="inlineStr">
        <is>
          <t>Non-current financial liabilities</t>
        </is>
      </c>
      <c r="B14" s="5" t="n">
        <v>13188891</v>
      </c>
      <c r="C14" s="5" t="n">
        <v>11594612</v>
      </c>
    </row>
    <row r="15">
      <c r="A15" s="4" t="inlineStr">
        <is>
          <t>Debentures</t>
        </is>
      </c>
    </row>
    <row r="16">
      <c r="A16" s="3" t="inlineStr">
        <is>
          <t>FINANCIAL INSTRUMENTS</t>
        </is>
      </c>
    </row>
    <row r="17">
      <c r="A17" s="4" t="inlineStr">
        <is>
          <t>Total financial liabilities</t>
        </is>
      </c>
      <c r="B17" s="5" t="n">
        <v>2902417</v>
      </c>
      <c r="C17" s="5" t="n">
        <v>2911044</v>
      </c>
    </row>
    <row r="18">
      <c r="A18" s="4" t="inlineStr">
        <is>
          <t>Debentures | Fair Value - Measured at Fair Value on a Recurring Basis</t>
        </is>
      </c>
    </row>
    <row r="19">
      <c r="A19" s="3" t="inlineStr">
        <is>
          <t>FINANCIAL INSTRUMENTS</t>
        </is>
      </c>
    </row>
    <row r="20">
      <c r="A20" s="4" t="inlineStr">
        <is>
          <t>Current financial liabilities</t>
        </is>
      </c>
      <c r="B20" s="5" t="n">
        <v>7463</v>
      </c>
      <c r="C20" s="5" t="n">
        <v>18015</v>
      </c>
    </row>
    <row r="21">
      <c r="A21" s="4" t="inlineStr">
        <is>
          <t>Non-current financial liabilities</t>
        </is>
      </c>
      <c r="B21" s="5" t="n">
        <v>2894954</v>
      </c>
      <c r="C21" s="5" t="n">
        <v>2893029</v>
      </c>
    </row>
    <row r="22">
      <c r="A22" s="4" t="inlineStr">
        <is>
          <t>Fair value of derivatives</t>
        </is>
      </c>
    </row>
    <row r="23">
      <c r="A23" s="3" t="inlineStr">
        <is>
          <t>FINANCIAL INSTRUMENTS</t>
        </is>
      </c>
    </row>
    <row r="24">
      <c r="A24" s="4" t="inlineStr">
        <is>
          <t>Total financial liabilities</t>
        </is>
      </c>
      <c r="B24" s="5" t="n">
        <v>971</v>
      </c>
    </row>
    <row r="25">
      <c r="A25" s="4" t="inlineStr">
        <is>
          <t>Fair value of derivatives | Fair Value - Measured at Fair Value on a Recurring Basis</t>
        </is>
      </c>
    </row>
    <row r="26">
      <c r="A26" s="3" t="inlineStr">
        <is>
          <t>FINANCIAL INSTRUMENTS</t>
        </is>
      </c>
    </row>
    <row r="27">
      <c r="A27" s="4" t="inlineStr">
        <is>
          <t>Current financial liabilities</t>
        </is>
      </c>
      <c r="B27" s="5" t="n">
        <v>971</v>
      </c>
    </row>
    <row r="28">
      <c r="A28" s="4" t="inlineStr">
        <is>
          <t>Related parties</t>
        </is>
      </c>
    </row>
    <row r="29">
      <c r="A29" s="3" t="inlineStr">
        <is>
          <t>FINANCIAL INSTRUMENTS</t>
        </is>
      </c>
    </row>
    <row r="30">
      <c r="A30" s="4" t="inlineStr">
        <is>
          <t>Total financial liabilities</t>
        </is>
      </c>
      <c r="B30" s="5" t="n">
        <v>22855</v>
      </c>
    </row>
    <row r="31">
      <c r="A31" s="4" t="inlineStr">
        <is>
          <t>Related parties | Fair Value - Measured at Fair Value on a Recurring Basis</t>
        </is>
      </c>
    </row>
    <row r="32">
      <c r="A32" s="3" t="inlineStr">
        <is>
          <t>FINANCIAL INSTRUMENTS</t>
        </is>
      </c>
    </row>
    <row r="33">
      <c r="A33" s="4" t="inlineStr">
        <is>
          <t>Non-current financial liabilities</t>
        </is>
      </c>
      <c r="B33" s="5" t="n">
        <v>22855</v>
      </c>
    </row>
    <row r="34">
      <c r="A34" s="4" t="inlineStr">
        <is>
          <t>Obligation with FIDC</t>
        </is>
      </c>
    </row>
    <row r="35">
      <c r="A35" s="3" t="inlineStr">
        <is>
          <t>FINANCIAL INSTRUMENTS</t>
        </is>
      </c>
    </row>
    <row r="36">
      <c r="A36" s="4" t="inlineStr">
        <is>
          <t>Total financial liabilities</t>
        </is>
      </c>
      <c r="B36" s="5" t="n">
        <v>987406</v>
      </c>
      <c r="C36" s="5" t="n">
        <v>1018501</v>
      </c>
    </row>
    <row r="37">
      <c r="A37" s="4" t="inlineStr">
        <is>
          <t>Obligation with FIDC | Fair Value - Measured at Fair Value on a Recurring Basis</t>
        </is>
      </c>
    </row>
    <row r="38">
      <c r="A38" s="3" t="inlineStr">
        <is>
          <t>FINANCIAL INSTRUMENTS</t>
        </is>
      </c>
    </row>
    <row r="39">
      <c r="A39" s="4" t="inlineStr">
        <is>
          <t>Non-current financial liabilities</t>
        </is>
      </c>
      <c r="B39" s="5" t="n">
        <v>42893</v>
      </c>
      <c r="C39" s="5" t="n">
        <v>1018501</v>
      </c>
    </row>
    <row r="40">
      <c r="A40" s="4" t="inlineStr">
        <is>
          <t>Lease liabilities</t>
        </is>
      </c>
    </row>
    <row r="41">
      <c r="A41" s="3" t="inlineStr">
        <is>
          <t>FINANCIAL INSTRUMENTS</t>
        </is>
      </c>
    </row>
    <row r="42">
      <c r="A42" s="4" t="inlineStr">
        <is>
          <t>Current financial liabilities</t>
        </is>
      </c>
      <c r="B42" s="5" t="n">
        <v>944513</v>
      </c>
    </row>
    <row r="43">
      <c r="A43" s="4" t="inlineStr">
        <is>
          <t>Other current liabilities</t>
        </is>
      </c>
    </row>
    <row r="44">
      <c r="A44" s="3" t="inlineStr">
        <is>
          <t>FINANCIAL INSTRUMENTS</t>
        </is>
      </c>
    </row>
    <row r="45">
      <c r="A45" s="4" t="inlineStr">
        <is>
          <t>Total financial liabilities</t>
        </is>
      </c>
      <c r="B45" s="5" t="n">
        <v>797082</v>
      </c>
      <c r="C45" s="5" t="n">
        <v>666858</v>
      </c>
    </row>
    <row r="46">
      <c r="A46" s="4" t="inlineStr">
        <is>
          <t>Other current liabilities | Fair Value - Measured at Fair Value on a Recurring Basis</t>
        </is>
      </c>
    </row>
    <row r="47">
      <c r="A47" s="3" t="inlineStr">
        <is>
          <t>FINANCIAL INSTRUMENTS</t>
        </is>
      </c>
    </row>
    <row r="48">
      <c r="A48" s="4" t="inlineStr">
        <is>
          <t>Current financial liabilities</t>
        </is>
      </c>
      <c r="B48" s="5" t="n">
        <v>797082</v>
      </c>
      <c r="C48" s="5" t="n">
        <v>666858</v>
      </c>
    </row>
    <row r="49">
      <c r="A49" s="4" t="inlineStr">
        <is>
          <t>Other non-current liabilities</t>
        </is>
      </c>
    </row>
    <row r="50">
      <c r="A50" s="3" t="inlineStr">
        <is>
          <t>FINANCIAL INSTRUMENTS</t>
        </is>
      </c>
    </row>
    <row r="51">
      <c r="A51" s="4" t="inlineStr">
        <is>
          <t>Total financial liabilities</t>
        </is>
      </c>
      <c r="B51" s="5" t="n">
        <v>514886</v>
      </c>
      <c r="C51" s="5" t="n">
        <v>449375</v>
      </c>
    </row>
    <row r="52">
      <c r="A52" s="4" t="inlineStr">
        <is>
          <t>Other non-current liabilities | Fair Value - Measured at Fair Value on a Recurring Basis</t>
        </is>
      </c>
    </row>
    <row r="53">
      <c r="A53" s="3" t="inlineStr">
        <is>
          <t>FINANCIAL INSTRUMENTS</t>
        </is>
      </c>
    </row>
    <row r="54">
      <c r="A54" s="4" t="inlineStr">
        <is>
          <t>Non-current financial liabilities</t>
        </is>
      </c>
      <c r="B54" s="5" t="n">
        <v>514886</v>
      </c>
      <c r="C54" s="5" t="n">
        <v>449375</v>
      </c>
    </row>
    <row r="55">
      <c r="A55" s="4" t="inlineStr">
        <is>
          <t>Short-term investments</t>
        </is>
      </c>
    </row>
    <row r="56">
      <c r="A56" s="3" t="inlineStr">
        <is>
          <t>FINANCIAL INSTRUMENTS</t>
        </is>
      </c>
    </row>
    <row r="57">
      <c r="A57" s="4" t="inlineStr">
        <is>
          <t>Total financial assets</t>
        </is>
      </c>
      <c r="B57" s="5" t="n">
        <v>3041143</v>
      </c>
      <c r="C57" s="5" t="n">
        <v>3652949</v>
      </c>
    </row>
    <row r="58">
      <c r="A58" s="4" t="inlineStr">
        <is>
          <t>Short-term investments | Fair Value - Measured at Fair Value on a Recurring Basis</t>
        </is>
      </c>
    </row>
    <row r="59">
      <c r="A59" s="3" t="inlineStr">
        <is>
          <t>FINANCIAL INSTRUMENTS</t>
        </is>
      </c>
    </row>
    <row r="60">
      <c r="A60" s="4" t="inlineStr">
        <is>
          <t>Current financial assets</t>
        </is>
      </c>
      <c r="B60" s="5" t="n">
        <v>3041143</v>
      </c>
      <c r="C60" s="5" t="n">
        <v>3652949</v>
      </c>
    </row>
    <row r="61">
      <c r="A61" s="4" t="inlineStr">
        <is>
          <t>Fair value of derivatives</t>
        </is>
      </c>
    </row>
    <row r="62">
      <c r="A62" s="3" t="inlineStr">
        <is>
          <t>FINANCIAL INSTRUMENTS</t>
        </is>
      </c>
    </row>
    <row r="63">
      <c r="A63" s="4" t="inlineStr">
        <is>
          <t>Total financial assets</t>
        </is>
      </c>
      <c r="C63" s="5" t="n">
        <v>2846</v>
      </c>
    </row>
    <row r="64">
      <c r="A64" s="4" t="inlineStr">
        <is>
          <t>Fair value of derivatives | Fair Value - Measured at Fair Value on a Recurring Basis</t>
        </is>
      </c>
    </row>
    <row r="65">
      <c r="A65" s="3" t="inlineStr">
        <is>
          <t>FINANCIAL INSTRUMENTS</t>
        </is>
      </c>
    </row>
    <row r="66">
      <c r="A66" s="4" t="inlineStr">
        <is>
          <t>Current financial assets</t>
        </is>
      </c>
      <c r="C66" s="5" t="n">
        <v>2846</v>
      </c>
    </row>
    <row r="67">
      <c r="A67" s="4" t="inlineStr">
        <is>
          <t>Related parties | Fair Value - Measured at Fair Value on a Recurring Basis</t>
        </is>
      </c>
    </row>
    <row r="68">
      <c r="A68" s="3" t="inlineStr">
        <is>
          <t>FINANCIAL INSTRUMENTS</t>
        </is>
      </c>
    </row>
    <row r="69">
      <c r="A69" s="4" t="inlineStr">
        <is>
          <t>Non-current financial assets</t>
        </is>
      </c>
      <c r="B69" s="5" t="n">
        <v>134354</v>
      </c>
      <c r="C69" s="5" t="n">
        <v>95445</v>
      </c>
    </row>
    <row r="70">
      <c r="A70" s="4" t="inlineStr">
        <is>
          <t>Other current assets</t>
        </is>
      </c>
    </row>
    <row r="71">
      <c r="A71" s="3" t="inlineStr">
        <is>
          <t>FINANCIAL INSTRUMENTS</t>
        </is>
      </c>
    </row>
    <row r="72">
      <c r="A72" s="4" t="inlineStr">
        <is>
          <t>Total financial assets</t>
        </is>
      </c>
      <c r="B72" s="5" t="n">
        <v>591523</v>
      </c>
      <c r="C72" s="5" t="n">
        <v>618769</v>
      </c>
    </row>
    <row r="73">
      <c r="A73" s="4" t="inlineStr">
        <is>
          <t>Other current assets | Fair Value - Measured at Fair Value on a Recurring Basis</t>
        </is>
      </c>
    </row>
    <row r="74">
      <c r="A74" s="3" t="inlineStr">
        <is>
          <t>FINANCIAL INSTRUMENTS</t>
        </is>
      </c>
    </row>
    <row r="75">
      <c r="A75" s="4" t="inlineStr">
        <is>
          <t>Current financial assets</t>
        </is>
      </c>
      <c r="B75" s="5" t="n">
        <v>591523</v>
      </c>
      <c r="C75" s="5" t="n">
        <v>618769</v>
      </c>
    </row>
    <row r="76">
      <c r="A76" s="4" t="inlineStr">
        <is>
          <t>Other non-current assets</t>
        </is>
      </c>
    </row>
    <row r="77">
      <c r="A77" s="3" t="inlineStr">
        <is>
          <t>FINANCIAL INSTRUMENTS</t>
        </is>
      </c>
    </row>
    <row r="78">
      <c r="A78" s="4" t="inlineStr">
        <is>
          <t>Total financial assets</t>
        </is>
      </c>
      <c r="B78" s="5" t="n">
        <v>590864</v>
      </c>
      <c r="C78" s="5" t="n">
        <v>464169</v>
      </c>
    </row>
    <row r="79">
      <c r="A79" s="4" t="inlineStr">
        <is>
          <t>Other non-current assets | Fair Value - Measured at Fair Value on a Recurring Basis</t>
        </is>
      </c>
    </row>
    <row r="80">
      <c r="A80" s="3" t="inlineStr">
        <is>
          <t>FINANCIAL INSTRUMENTS</t>
        </is>
      </c>
    </row>
    <row r="81">
      <c r="A81" s="4" t="inlineStr">
        <is>
          <t>Non-current financial assets</t>
        </is>
      </c>
      <c r="B81" s="5" t="n">
        <v>590864</v>
      </c>
      <c r="C81" s="5" t="n">
        <v>464169</v>
      </c>
    </row>
    <row r="82">
      <c r="A82" s="4" t="inlineStr">
        <is>
          <t>Quoted Prices in Non-Active Markets for Similar Assets (Level 2) | Fair Value - Measured at Fair Value on a Recurring Basis</t>
        </is>
      </c>
    </row>
    <row r="83">
      <c r="A83" s="3" t="inlineStr">
        <is>
          <t>FINANCIAL INSTRUMENTS</t>
        </is>
      </c>
    </row>
    <row r="84">
      <c r="A84" s="4" t="inlineStr">
        <is>
          <t>Total financial assets</t>
        </is>
      </c>
      <c r="B84" s="5" t="n">
        <v>4357884</v>
      </c>
      <c r="C84" s="5" t="n">
        <v>4834178</v>
      </c>
    </row>
    <row r="85">
      <c r="A85" s="4" t="inlineStr">
        <is>
          <t>Total financial liabilities</t>
        </is>
      </c>
      <c r="B85" s="5" t="n">
        <v>19838551</v>
      </c>
      <c r="C85" s="5" t="n">
        <v>18184601</v>
      </c>
    </row>
    <row r="86">
      <c r="A86" s="4" t="inlineStr">
        <is>
          <t>Quoted Prices in Non-Active Markets for Similar Assets (Level 2) | Short-term debts | Fair Value - Measured at Fair Value on a Recurring Basis</t>
        </is>
      </c>
    </row>
    <row r="87">
      <c r="A87" s="3" t="inlineStr">
        <is>
          <t>FINANCIAL INSTRUMENTS</t>
        </is>
      </c>
    </row>
    <row r="88">
      <c r="A88" s="4" t="inlineStr">
        <is>
          <t>Current financial liabilities</t>
        </is>
      </c>
      <c r="B88" s="5" t="n">
        <v>1424043</v>
      </c>
      <c r="C88" s="5" t="n">
        <v>1544211</v>
      </c>
    </row>
    <row r="89">
      <c r="A89" s="4" t="inlineStr">
        <is>
          <t>Quoted Prices in Non-Active Markets for Similar Assets (Level 2) | Long-term debt | Fair Value - Measured at Fair Value on a Recurring Basis</t>
        </is>
      </c>
    </row>
    <row r="90">
      <c r="A90" s="3" t="inlineStr">
        <is>
          <t>FINANCIAL INSTRUMENTS</t>
        </is>
      </c>
    </row>
    <row r="91">
      <c r="A91" s="4" t="inlineStr">
        <is>
          <t>Non-current financial liabilities</t>
        </is>
      </c>
      <c r="B91" s="5" t="n">
        <v>13188891</v>
      </c>
      <c r="C91" s="5" t="n">
        <v>11594612</v>
      </c>
    </row>
    <row r="92">
      <c r="A92" s="4" t="inlineStr">
        <is>
          <t>Quoted Prices in Non-Active Markets for Similar Assets (Level 2) | Debentures | Fair Value - Measured at Fair Value on a Recurring Basis</t>
        </is>
      </c>
    </row>
    <row r="93">
      <c r="A93" s="3" t="inlineStr">
        <is>
          <t>FINANCIAL INSTRUMENTS</t>
        </is>
      </c>
    </row>
    <row r="94">
      <c r="A94" s="4" t="inlineStr">
        <is>
          <t>Current financial liabilities</t>
        </is>
      </c>
      <c r="B94" s="5" t="n">
        <v>7463</v>
      </c>
      <c r="C94" s="5" t="n">
        <v>18015</v>
      </c>
    </row>
    <row r="95">
      <c r="A95" s="4" t="inlineStr">
        <is>
          <t>Non-current financial liabilities</t>
        </is>
      </c>
      <c r="B95" s="5" t="n">
        <v>2894954</v>
      </c>
      <c r="C95" s="5" t="n">
        <v>2893029</v>
      </c>
    </row>
    <row r="96">
      <c r="A96" s="4" t="inlineStr">
        <is>
          <t>Quoted Prices in Non-Active Markets for Similar Assets (Level 2) | Fair value of derivatives | Fair Value - Measured at Fair Value on a Recurring Basis</t>
        </is>
      </c>
    </row>
    <row r="97">
      <c r="A97" s="3" t="inlineStr">
        <is>
          <t>FINANCIAL INSTRUMENTS</t>
        </is>
      </c>
    </row>
    <row r="98">
      <c r="A98" s="4" t="inlineStr">
        <is>
          <t>Current financial liabilities</t>
        </is>
      </c>
      <c r="B98" s="5" t="n">
        <v>971</v>
      </c>
    </row>
    <row r="99">
      <c r="A99" s="4" t="inlineStr">
        <is>
          <t>Quoted Prices in Non-Active Markets for Similar Assets (Level 2) | Related parties | Fair Value - Measured at Fair Value on a Recurring Basis</t>
        </is>
      </c>
    </row>
    <row r="100">
      <c r="A100" s="3" t="inlineStr">
        <is>
          <t>FINANCIAL INSTRUMENTS</t>
        </is>
      </c>
    </row>
    <row r="101">
      <c r="A101" s="4" t="inlineStr">
        <is>
          <t>Non-current financial liabilities</t>
        </is>
      </c>
      <c r="B101" s="5" t="n">
        <v>22855</v>
      </c>
    </row>
    <row r="102">
      <c r="A102" s="4" t="inlineStr">
        <is>
          <t>Quoted Prices in Non-Active Markets for Similar Assets (Level 2) | Obligation with FIDC | Fair Value - Measured at Fair Value on a Recurring Basis</t>
        </is>
      </c>
    </row>
    <row r="103">
      <c r="A103" s="3" t="inlineStr">
        <is>
          <t>FINANCIAL INSTRUMENTS</t>
        </is>
      </c>
    </row>
    <row r="104">
      <c r="A104" s="4" t="inlineStr">
        <is>
          <t>Non-current financial liabilities</t>
        </is>
      </c>
      <c r="B104" s="5" t="n">
        <v>42893</v>
      </c>
      <c r="C104" s="5" t="n">
        <v>1018501</v>
      </c>
    </row>
    <row r="105">
      <c r="A105" s="4" t="inlineStr">
        <is>
          <t>Quoted Prices in Non-Active Markets for Similar Assets (Level 2) | Lease liabilities</t>
        </is>
      </c>
    </row>
    <row r="106">
      <c r="A106" s="3" t="inlineStr">
        <is>
          <t>FINANCIAL INSTRUMENTS</t>
        </is>
      </c>
    </row>
    <row r="107">
      <c r="A107" s="4" t="inlineStr">
        <is>
          <t>Current financial liabilities</t>
        </is>
      </c>
      <c r="B107" s="5" t="n">
        <v>944513</v>
      </c>
    </row>
    <row r="108">
      <c r="A108" s="4" t="inlineStr">
        <is>
          <t>Quoted Prices in Non-Active Markets for Similar Assets (Level 2) | Other current liabilities | Fair Value - Measured at Fair Value on a Recurring Basis</t>
        </is>
      </c>
    </row>
    <row r="109">
      <c r="A109" s="3" t="inlineStr">
        <is>
          <t>FINANCIAL INSTRUMENTS</t>
        </is>
      </c>
    </row>
    <row r="110">
      <c r="A110" s="4" t="inlineStr">
        <is>
          <t>Current financial liabilities</t>
        </is>
      </c>
      <c r="B110" s="5" t="n">
        <v>797082</v>
      </c>
      <c r="C110" s="5" t="n">
        <v>666858</v>
      </c>
    </row>
    <row r="111">
      <c r="A111" s="4" t="inlineStr">
        <is>
          <t>Quoted Prices in Non-Active Markets for Similar Assets (Level 2) | Other non-current liabilities | Fair Value - Measured at Fair Value on a Recurring Basis</t>
        </is>
      </c>
    </row>
    <row r="112">
      <c r="A112" s="3" t="inlineStr">
        <is>
          <t>FINANCIAL INSTRUMENTS</t>
        </is>
      </c>
    </row>
    <row r="113">
      <c r="A113" s="4" t="inlineStr">
        <is>
          <t>Non-current financial liabilities</t>
        </is>
      </c>
      <c r="B113" s="5" t="n">
        <v>514886</v>
      </c>
      <c r="C113" s="5" t="n">
        <v>449375</v>
      </c>
    </row>
    <row r="114">
      <c r="A114" s="4" t="inlineStr">
        <is>
          <t>Quoted Prices in Non-Active Markets for Similar Assets (Level 2) | Short-term investments | Fair Value - Measured at Fair Value on a Recurring Basis</t>
        </is>
      </c>
    </row>
    <row r="115">
      <c r="A115" s="3" t="inlineStr">
        <is>
          <t>FINANCIAL INSTRUMENTS</t>
        </is>
      </c>
    </row>
    <row r="116">
      <c r="A116" s="4" t="inlineStr">
        <is>
          <t>Current financial assets</t>
        </is>
      </c>
      <c r="B116" s="5" t="n">
        <v>3041143</v>
      </c>
      <c r="C116" s="5" t="n">
        <v>3652949</v>
      </c>
    </row>
    <row r="117">
      <c r="A117" s="4" t="inlineStr">
        <is>
          <t>Quoted Prices in Non-Active Markets for Similar Assets (Level 2) | Fair value of derivatives | Fair Value - Measured at Fair Value on a Recurring Basis</t>
        </is>
      </c>
    </row>
    <row r="118">
      <c r="A118" s="3" t="inlineStr">
        <is>
          <t>FINANCIAL INSTRUMENTS</t>
        </is>
      </c>
    </row>
    <row r="119">
      <c r="A119" s="4" t="inlineStr">
        <is>
          <t>Current financial assets</t>
        </is>
      </c>
      <c r="C119" s="5" t="n">
        <v>2846</v>
      </c>
    </row>
    <row r="120">
      <c r="A120" s="4" t="inlineStr">
        <is>
          <t>Quoted Prices in Non-Active Markets for Similar Assets (Level 2) | Related parties | Fair Value - Measured at Fair Value on a Recurring Basis</t>
        </is>
      </c>
    </row>
    <row r="121">
      <c r="A121" s="3" t="inlineStr">
        <is>
          <t>FINANCIAL INSTRUMENTS</t>
        </is>
      </c>
    </row>
    <row r="122">
      <c r="A122" s="4" t="inlineStr">
        <is>
          <t>Non-current financial assets</t>
        </is>
      </c>
      <c r="B122" s="5" t="n">
        <v>134354</v>
      </c>
      <c r="C122" s="5" t="n">
        <v>95445</v>
      </c>
    </row>
    <row r="123">
      <c r="A123" s="4" t="inlineStr">
        <is>
          <t>Quoted Prices in Non-Active Markets for Similar Assets (Level 2) | Other current assets | Fair Value - Measured at Fair Value on a Recurring Basis</t>
        </is>
      </c>
    </row>
    <row r="124">
      <c r="A124" s="3" t="inlineStr">
        <is>
          <t>FINANCIAL INSTRUMENTS</t>
        </is>
      </c>
    </row>
    <row r="125">
      <c r="A125" s="4" t="inlineStr">
        <is>
          <t>Current financial assets</t>
        </is>
      </c>
      <c r="B125" s="5" t="n">
        <v>591523</v>
      </c>
      <c r="C125" s="5" t="n">
        <v>618769</v>
      </c>
    </row>
    <row r="126">
      <c r="A126" s="4" t="inlineStr">
        <is>
          <t>Quoted Prices in Non-Active Markets for Similar Assets (Level 2) | Other non-current assets | Fair Value - Measured at Fair Value on a Recurring Basis</t>
        </is>
      </c>
    </row>
    <row r="127">
      <c r="A127" s="3" t="inlineStr">
        <is>
          <t>FINANCIAL INSTRUMENTS</t>
        </is>
      </c>
    </row>
    <row r="128">
      <c r="A128" s="4" t="inlineStr">
        <is>
          <t>Non-current financial assets</t>
        </is>
      </c>
      <c r="B128" s="6" t="inlineStr">
        <is>
          <t>R$ 590864</t>
        </is>
      </c>
      <c r="C128" s="6" t="inlineStr">
        <is>
          <t>R$ 46416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Changes in liabilities from Cash Flow from financing activities (Details) - BRL (R$) R$ in Thousands</t>
        </is>
      </c>
      <c r="B1" s="2" t="inlineStr">
        <is>
          <t>12 Months Ended</t>
        </is>
      </c>
    </row>
    <row r="2">
      <c r="B2" s="2" t="inlineStr">
        <is>
          <t>Dec. 31, 2020</t>
        </is>
      </c>
      <c r="C2" s="2" t="inlineStr">
        <is>
          <t>Dec. 31, 2019</t>
        </is>
      </c>
      <c r="D2" s="2" t="inlineStr">
        <is>
          <t>Dec. 31, 2018</t>
        </is>
      </c>
    </row>
    <row r="3">
      <c r="A3" s="4" t="inlineStr">
        <is>
          <t>Related parties, net</t>
        </is>
      </c>
    </row>
    <row r="4">
      <c r="A4" s="3" t="inlineStr">
        <is>
          <t>Changes in liabilities from Cash flow from financing activities</t>
        </is>
      </c>
    </row>
    <row r="5">
      <c r="A5" s="4" t="inlineStr">
        <is>
          <t>Beginning of year</t>
        </is>
      </c>
      <c r="B5" s="6" t="inlineStr">
        <is>
          <t>R$ 95445</t>
        </is>
      </c>
      <c r="C5" s="6" t="inlineStr">
        <is>
          <t>R$ 26589</t>
        </is>
      </c>
      <c r="D5" s="6" t="inlineStr">
        <is>
          <t>R$ 51839</t>
        </is>
      </c>
    </row>
    <row r="6">
      <c r="A6" s="3" t="inlineStr">
        <is>
          <t>Cash transactions</t>
        </is>
      </c>
    </row>
    <row r="7">
      <c r="A7" s="4" t="inlineStr">
        <is>
          <t>Proceeds/(Repayment) from financing activities</t>
        </is>
      </c>
      <c r="B7" s="5" t="n">
        <v>-7777</v>
      </c>
      <c r="C7" s="5" t="n">
        <v>-64089</v>
      </c>
      <c r="D7" s="5" t="n">
        <v>25755</v>
      </c>
    </row>
    <row r="8">
      <c r="A8" s="3" t="inlineStr">
        <is>
          <t>Non cash transactions</t>
        </is>
      </c>
    </row>
    <row r="9">
      <c r="A9" s="4" t="inlineStr">
        <is>
          <t>Interest expense on loans and Interest on loans with related parties</t>
        </is>
      </c>
      <c r="B9" s="5" t="n">
        <v>-8277</v>
      </c>
      <c r="C9" s="5" t="n">
        <v>-4767</v>
      </c>
      <c r="D9" s="5" t="n">
        <v>-545</v>
      </c>
    </row>
    <row r="10">
      <c r="A10" s="4" t="inlineStr">
        <is>
          <t>Exchange Variation, Operations with Subsidiaries and Associate Company and Others</t>
        </is>
      </c>
      <c r="D10" s="5" t="n">
        <v>40</v>
      </c>
    </row>
    <row r="11">
      <c r="A11" s="4" t="inlineStr">
        <is>
          <t>End of year</t>
        </is>
      </c>
      <c r="B11" s="5" t="n">
        <v>-111499</v>
      </c>
      <c r="C11" s="5" t="n">
        <v>-95445</v>
      </c>
      <c r="D11" s="5" t="n">
        <v>-26589</v>
      </c>
    </row>
    <row r="12">
      <c r="A12" s="4" t="inlineStr">
        <is>
          <t>Leasing payable</t>
        </is>
      </c>
    </row>
    <row r="13">
      <c r="A13" s="3" t="inlineStr">
        <is>
          <t>Changes in liabilities from Cash flow from financing activities</t>
        </is>
      </c>
    </row>
    <row r="14">
      <c r="A14" s="4" t="inlineStr">
        <is>
          <t>Beginning of year</t>
        </is>
      </c>
      <c r="B14" s="5" t="n">
        <v>804269</v>
      </c>
      <c r="C14" s="5" t="n">
        <v>836368</v>
      </c>
    </row>
    <row r="15">
      <c r="A15" s="3" t="inlineStr">
        <is>
          <t>Cash transactions</t>
        </is>
      </c>
    </row>
    <row r="16">
      <c r="A16" s="4" t="inlineStr">
        <is>
          <t>Proceeds/(Repayment) from financing activities</t>
        </is>
      </c>
      <c r="B16" s="5" t="n">
        <v>-247914</v>
      </c>
      <c r="C16" s="5" t="n">
        <v>-161824</v>
      </c>
    </row>
    <row r="17">
      <c r="A17" s="4" t="inlineStr">
        <is>
          <t>Interest paid on loans and financing</t>
        </is>
      </c>
      <c r="B17" s="5" t="n">
        <v>-61727</v>
      </c>
      <c r="C17" s="5" t="n">
        <v>-83620</v>
      </c>
    </row>
    <row r="18">
      <c r="A18" s="3" t="inlineStr">
        <is>
          <t>Non cash transactions</t>
        </is>
      </c>
    </row>
    <row r="19">
      <c r="A19" s="4" t="inlineStr">
        <is>
          <t>Interest expense on loans and Interest on loans with related parties</t>
        </is>
      </c>
      <c r="B19" s="5" t="n">
        <v>61727</v>
      </c>
      <c r="C19" s="5" t="n">
        <v>83620</v>
      </c>
    </row>
    <row r="20">
      <c r="A20" s="4" t="inlineStr">
        <is>
          <t>Exchange variation and others</t>
        </is>
      </c>
      <c r="B20" s="5" t="n">
        <v>300119</v>
      </c>
      <c r="C20" s="5" t="n">
        <v>129725</v>
      </c>
    </row>
    <row r="21">
      <c r="A21" s="4" t="inlineStr">
        <is>
          <t>End of year</t>
        </is>
      </c>
      <c r="B21" s="5" t="n">
        <v>856474</v>
      </c>
      <c r="C21" s="5" t="n">
        <v>804269</v>
      </c>
      <c r="D21" s="5" t="n">
        <v>836368</v>
      </c>
    </row>
    <row r="22">
      <c r="A22" s="4" t="inlineStr">
        <is>
          <t>Debt, Debentures and Losses/Gains on financial instruments, net - Derivative instruments</t>
        </is>
      </c>
    </row>
    <row r="23">
      <c r="A23" s="3" t="inlineStr">
        <is>
          <t>Changes in liabilities from Cash flow from financing activities</t>
        </is>
      </c>
    </row>
    <row r="24">
      <c r="A24" s="4" t="inlineStr">
        <is>
          <t>Beginning of year</t>
        </is>
      </c>
      <c r="B24" s="5" t="n">
        <v>16047021</v>
      </c>
      <c r="C24" s="5" t="n">
        <v>14878542</v>
      </c>
      <c r="D24" s="5" t="n">
        <v>16510851</v>
      </c>
    </row>
    <row r="25">
      <c r="A25" s="3" t="inlineStr">
        <is>
          <t>Cash transactions</t>
        </is>
      </c>
    </row>
    <row r="26">
      <c r="A26" s="4" t="inlineStr">
        <is>
          <t>Proceeds/(Repayment) from financing activities</t>
        </is>
      </c>
      <c r="B26" s="5" t="n">
        <v>-1963283</v>
      </c>
      <c r="C26" s="5" t="n">
        <v>700490</v>
      </c>
      <c r="D26" s="5" t="n">
        <v>-3439644</v>
      </c>
    </row>
    <row r="27">
      <c r="A27" s="4" t="inlineStr">
        <is>
          <t>Interest paid on loans and financing</t>
        </is>
      </c>
      <c r="B27" s="5" t="n">
        <v>-1079981</v>
      </c>
      <c r="C27" s="5" t="n">
        <v>-945027</v>
      </c>
      <c r="D27" s="5" t="n">
        <v>-1162364</v>
      </c>
    </row>
    <row r="28">
      <c r="A28" s="3" t="inlineStr">
        <is>
          <t>Non cash transactions</t>
        </is>
      </c>
    </row>
    <row r="29">
      <c r="A29" s="4" t="inlineStr">
        <is>
          <t>Interest expense on loans and Interest on loans with related parties</t>
        </is>
      </c>
      <c r="B29" s="5" t="n">
        <v>1022460</v>
      </c>
      <c r="C29" s="5" t="n">
        <v>938120</v>
      </c>
      <c r="D29" s="5" t="n">
        <v>1177686</v>
      </c>
    </row>
    <row r="30">
      <c r="A30" s="4" t="inlineStr">
        <is>
          <t>Exchange variation and others</t>
        </is>
      </c>
      <c r="B30" s="5" t="n">
        <v>3490105</v>
      </c>
      <c r="C30" s="5" t="n">
        <v>474896</v>
      </c>
    </row>
    <row r="31">
      <c r="A31" s="4" t="inlineStr">
        <is>
          <t>Exchange Variation, Operations with Subsidiaries and Associate Company and Others</t>
        </is>
      </c>
      <c r="D31" s="5" t="n">
        <v>1792013</v>
      </c>
    </row>
    <row r="32">
      <c r="A32" s="4" t="inlineStr">
        <is>
          <t>End of year</t>
        </is>
      </c>
      <c r="B32" s="6" t="inlineStr">
        <is>
          <t>R$ 17516322</t>
        </is>
      </c>
      <c r="C32" s="6" t="inlineStr">
        <is>
          <t>R$ 16047021</t>
        </is>
      </c>
      <c r="D32" s="6" t="inlineStr">
        <is>
          <t>R$ 14878542</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PAYABLE (Details) - BRL (R$) R$ in Thousands</t>
        </is>
      </c>
      <c r="B1" s="2" t="inlineStr">
        <is>
          <t>Dec. 31, 2020</t>
        </is>
      </c>
      <c r="C1" s="2" t="inlineStr">
        <is>
          <t>Dec. 31, 2019</t>
        </is>
      </c>
    </row>
    <row r="2">
      <c r="A2" s="3" t="inlineStr">
        <is>
          <t>TAXES PAYABLE</t>
        </is>
      </c>
    </row>
    <row r="3">
      <c r="A3" s="4" t="inlineStr">
        <is>
          <t>Payroll charges</t>
        </is>
      </c>
      <c r="B3" s="6" t="inlineStr">
        <is>
          <t>R$ 100301</t>
        </is>
      </c>
      <c r="C3" s="6" t="inlineStr">
        <is>
          <t>R$ 75385</t>
        </is>
      </c>
    </row>
    <row r="4">
      <c r="A4" s="4" t="inlineStr">
        <is>
          <t>ICMS (state VAT)</t>
        </is>
      </c>
      <c r="B4" s="5" t="n">
        <v>99430</v>
      </c>
      <c r="C4" s="5" t="n">
        <v>47244</v>
      </c>
    </row>
    <row r="5">
      <c r="A5" s="4" t="inlineStr">
        <is>
          <t>COFINS (tax on revenue)</t>
        </is>
      </c>
      <c r="B5" s="5" t="n">
        <v>51444</v>
      </c>
      <c r="C5" s="5" t="n">
        <v>6654</v>
      </c>
    </row>
    <row r="6">
      <c r="A6" s="4" t="inlineStr">
        <is>
          <t>IPI (federal VAT)</t>
        </is>
      </c>
      <c r="B6" s="5" t="n">
        <v>38153</v>
      </c>
      <c r="C6" s="5" t="n">
        <v>13252</v>
      </c>
    </row>
    <row r="7">
      <c r="A7" s="4" t="inlineStr">
        <is>
          <t>IVA (value-added tax) and others</t>
        </is>
      </c>
      <c r="B7" s="5" t="n">
        <v>310761</v>
      </c>
      <c r="C7" s="5" t="n">
        <v>290453</v>
      </c>
    </row>
    <row r="8">
      <c r="A8" s="4" t="inlineStr">
        <is>
          <t>Taxes payable</t>
        </is>
      </c>
      <c r="B8" s="6" t="inlineStr">
        <is>
          <t>R$ 600089</t>
        </is>
      </c>
      <c r="C8" s="6" t="inlineStr">
        <is>
          <t>R$ 43298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AX, CIVIL AND LABOR CLAIMS AND CONTINGENT ASSETS - Provisions (Details) - BRL (R$) R$ in Thousands</t>
        </is>
      </c>
      <c r="B1" s="2" t="inlineStr">
        <is>
          <t>Dec. 31, 2020</t>
        </is>
      </c>
      <c r="C1" s="2" t="inlineStr">
        <is>
          <t>Dec. 31, 2019</t>
        </is>
      </c>
      <c r="D1" s="2" t="inlineStr">
        <is>
          <t>Dec. 31, 2018</t>
        </is>
      </c>
      <c r="E1" s="2" t="inlineStr">
        <is>
          <t>Dec. 31, 2017</t>
        </is>
      </c>
    </row>
    <row r="2">
      <c r="A2" s="3" t="inlineStr">
        <is>
          <t>Other provisions disclosures</t>
        </is>
      </c>
    </row>
    <row r="3">
      <c r="A3" s="4" t="inlineStr">
        <is>
          <t>Provision for tax, civil and labor liabilities</t>
        </is>
      </c>
      <c r="B3" s="6" t="inlineStr">
        <is>
          <t>R$ 1172511</t>
        </is>
      </c>
      <c r="C3" s="6" t="inlineStr">
        <is>
          <t>R$ 809299</t>
        </is>
      </c>
    </row>
    <row r="4">
      <c r="A4" s="4" t="inlineStr">
        <is>
          <t>Legal proceedings provision</t>
        </is>
      </c>
    </row>
    <row r="5">
      <c r="A5" s="3" t="inlineStr">
        <is>
          <t>Other provisions disclosures</t>
        </is>
      </c>
    </row>
    <row r="6">
      <c r="A6" s="4" t="inlineStr">
        <is>
          <t>Provision for tax, civil and labor liabilities</t>
        </is>
      </c>
      <c r="B6" s="5" t="n">
        <v>1172511</v>
      </c>
      <c r="C6" s="5" t="n">
        <v>809299</v>
      </c>
      <c r="D6" s="6" t="inlineStr">
        <is>
          <t>R$ 770305</t>
        </is>
      </c>
      <c r="E6" s="6" t="inlineStr">
        <is>
          <t>R$ 827883</t>
        </is>
      </c>
    </row>
    <row r="7">
      <c r="A7" s="4" t="inlineStr">
        <is>
          <t>Tax Provisions</t>
        </is>
      </c>
    </row>
    <row r="8">
      <c r="A8" s="3" t="inlineStr">
        <is>
          <t>Other provisions disclosures</t>
        </is>
      </c>
    </row>
    <row r="9">
      <c r="A9" s="4" t="inlineStr">
        <is>
          <t>Provision for tax, civil and labor liabilities</t>
        </is>
      </c>
      <c r="B9" s="5" t="n">
        <v>706104</v>
      </c>
      <c r="C9" s="5" t="n">
        <v>396821</v>
      </c>
    </row>
    <row r="10">
      <c r="A10" s="4" t="inlineStr">
        <is>
          <t>Labor provisions</t>
        </is>
      </c>
    </row>
    <row r="11">
      <c r="A11" s="3" t="inlineStr">
        <is>
          <t>Other provisions disclosures</t>
        </is>
      </c>
    </row>
    <row r="12">
      <c r="A12" s="4" t="inlineStr">
        <is>
          <t>Provision for tax, civil and labor liabilities</t>
        </is>
      </c>
      <c r="B12" s="5" t="n">
        <v>428821</v>
      </c>
      <c r="C12" s="5" t="n">
        <v>357130</v>
      </c>
    </row>
    <row r="13">
      <c r="A13" s="4" t="inlineStr">
        <is>
          <t>Civil provisions</t>
        </is>
      </c>
    </row>
    <row r="14">
      <c r="A14" s="3" t="inlineStr">
        <is>
          <t>Other provisions disclosures</t>
        </is>
      </c>
    </row>
    <row r="15">
      <c r="A15" s="4" t="inlineStr">
        <is>
          <t>Provision for tax, civil and labor liabilities</t>
        </is>
      </c>
      <c r="B15" s="6" t="inlineStr">
        <is>
          <t>R$ 37586</t>
        </is>
      </c>
      <c r="C15" s="6" t="inlineStr">
        <is>
          <t>R$ 5534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IVIL AND LABOR CLAIMS AND CONTINGENT ASSETS - Changes in Provisions (Details) - BRL (R$) R$ in Thousands</t>
        </is>
      </c>
      <c r="B1" s="2" t="inlineStr">
        <is>
          <t>12 Months Ended</t>
        </is>
      </c>
    </row>
    <row r="2">
      <c r="B2" s="2" t="inlineStr">
        <is>
          <t>Dec. 31, 2020</t>
        </is>
      </c>
      <c r="C2" s="2" t="inlineStr">
        <is>
          <t>Dec. 31, 2019</t>
        </is>
      </c>
      <c r="D2" s="2" t="inlineStr">
        <is>
          <t>Dec. 31, 2018</t>
        </is>
      </c>
    </row>
    <row r="3">
      <c r="A3" s="3" t="inlineStr">
        <is>
          <t>Changes in the tax, labor and civil provisions :</t>
        </is>
      </c>
    </row>
    <row r="4">
      <c r="A4" s="4" t="inlineStr">
        <is>
          <t>Balance at the beginning of the year</t>
        </is>
      </c>
      <c r="B4" s="6" t="inlineStr">
        <is>
          <t>R$ 809299</t>
        </is>
      </c>
    </row>
    <row r="5">
      <c r="A5" s="4" t="inlineStr">
        <is>
          <t>Balance at the end of the year</t>
        </is>
      </c>
      <c r="B5" s="5" t="n">
        <v>1172511</v>
      </c>
      <c r="C5" s="6" t="inlineStr">
        <is>
          <t>R$ 809299</t>
        </is>
      </c>
    </row>
    <row r="6">
      <c r="A6" s="4" t="inlineStr">
        <is>
          <t>Legal proceedings provision</t>
        </is>
      </c>
    </row>
    <row r="7">
      <c r="A7" s="3" t="inlineStr">
        <is>
          <t>Changes in the tax, labor and civil provisions :</t>
        </is>
      </c>
    </row>
    <row r="8">
      <c r="A8" s="4" t="inlineStr">
        <is>
          <t>Balance at the beginning of the year</t>
        </is>
      </c>
      <c r="B8" s="5" t="n">
        <v>809299</v>
      </c>
      <c r="C8" s="5" t="n">
        <v>770305</v>
      </c>
      <c r="D8" s="6" t="inlineStr">
        <is>
          <t>R$ 827883</t>
        </is>
      </c>
    </row>
    <row r="9">
      <c r="A9" s="4" t="inlineStr">
        <is>
          <t>Additions</t>
        </is>
      </c>
      <c r="B9" s="5" t="n">
        <v>559513</v>
      </c>
      <c r="C9" s="5" t="n">
        <v>249868</v>
      </c>
      <c r="D9" s="5" t="n">
        <v>177684</v>
      </c>
    </row>
    <row r="10">
      <c r="A10" s="4" t="inlineStr">
        <is>
          <t>Monetary correction</t>
        </is>
      </c>
      <c r="B10" s="5" t="n">
        <v>104473</v>
      </c>
      <c r="C10" s="5" t="n">
        <v>70788</v>
      </c>
      <c r="D10" s="5" t="n">
        <v>85626</v>
      </c>
    </row>
    <row r="11">
      <c r="A11" s="4" t="inlineStr">
        <is>
          <t>Reversal of contingent liabilities, net</t>
        </is>
      </c>
      <c r="B11" s="5" t="n">
        <v>929711</v>
      </c>
    </row>
    <row r="12">
      <c r="A12" s="4" t="inlineStr">
        <is>
          <t>Reversal of monetary update of contingent liabilities</t>
        </is>
      </c>
      <c r="B12" s="5" t="n">
        <v>-369819</v>
      </c>
    </row>
    <row r="13">
      <c r="A13" s="4" t="inlineStr">
        <is>
          <t>Reversal of accrued amounts</t>
        </is>
      </c>
      <c r="B13" s="5" t="n">
        <v>-304678</v>
      </c>
      <c r="C13" s="5" t="n">
        <v>-282239</v>
      </c>
      <c r="D13" s="5" t="n">
        <v>-319719</v>
      </c>
    </row>
    <row r="14">
      <c r="A14" s="4" t="inlineStr">
        <is>
          <t>Foreign exchange effect on provisions in foreign currency</t>
        </is>
      </c>
      <c r="B14" s="5" t="n">
        <v>3904</v>
      </c>
      <c r="C14" s="5" t="n">
        <v>577</v>
      </c>
      <c r="D14" s="5" t="n">
        <v>-1169</v>
      </c>
    </row>
    <row r="15">
      <c r="A15" s="4" t="inlineStr">
        <is>
          <t>Balance at the end of the year</t>
        </is>
      </c>
      <c r="B15" s="6" t="inlineStr">
        <is>
          <t>R$ 1172511</t>
        </is>
      </c>
      <c r="C15" s="6" t="inlineStr">
        <is>
          <t>R$ 809299</t>
        </is>
      </c>
      <c r="D15" s="6" t="inlineStr">
        <is>
          <t>R$ 770305</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6 — INVENTORIES
2020
2019
Finished products
3,894,698
3,302,569
Work in progress
2,045,158
1,426,607
Raw materials
1,934,958
1,611,334
Storeroom supplies
786,401
974,412
Imports in transit
514,321
384,123
(-) Allowance for adjustments to net realizable value
9,169,417
7,659,737
The allowance for adjustment to net realizable value of inventories, on which the provision and write-offs are registered with impact on cost of sales, is as follows:
Balance as of January 1, 2018
(3,556)
Provision for the year
(11,943)
Reversal of adjustments to net realizable value
3,715
Exchange rate variation
(871)
Assets held for sale
(1,049)
Balance as of December 31, 2018
(13,704)
Provision for the year
Reversal of adjustments to net realizable value
22,028
Exchange rate variation
Balance as of December 31, 2019
Provision for the year
Reversal of adjustments to net realizable value
47,259
Exchange rate variation
Balance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TAX, CIVIL AND LABOR CLAIMS AND CONTINGENT ASSETS - Tax contingencies (Details) - Tax contingencies - BRL (R$) R$ in Thousands</t>
        </is>
      </c>
      <c r="B1" s="2" t="inlineStr">
        <is>
          <t>Dec. 31, 2020</t>
        </is>
      </c>
      <c r="C1" s="2" t="inlineStr">
        <is>
          <t>Dec. 30, 2020</t>
        </is>
      </c>
      <c r="D1" s="2" t="inlineStr">
        <is>
          <t>Dec. 17, 2020</t>
        </is>
      </c>
      <c r="E1" s="2" t="inlineStr">
        <is>
          <t>Dec. 15, 2020</t>
        </is>
      </c>
      <c r="F1" s="2" t="inlineStr">
        <is>
          <t>Dec. 07, 2020</t>
        </is>
      </c>
      <c r="G1" s="2" t="inlineStr">
        <is>
          <t>Dec. 01, 2020</t>
        </is>
      </c>
      <c r="H1" s="2" t="inlineStr">
        <is>
          <t>Nov. 17, 2020</t>
        </is>
      </c>
      <c r="I1" s="2" t="inlineStr">
        <is>
          <t>Nov. 03, 2020</t>
        </is>
      </c>
      <c r="J1" s="2" t="inlineStr">
        <is>
          <t>Oct. 15, 2020</t>
        </is>
      </c>
      <c r="K1" s="2" t="inlineStr">
        <is>
          <t>Sep. 29, 2020</t>
        </is>
      </c>
      <c r="L1" s="2" t="inlineStr">
        <is>
          <t>Jul. 07, 2020</t>
        </is>
      </c>
      <c r="M1" s="2" t="inlineStr">
        <is>
          <t>Jul. 01, 2020</t>
        </is>
      </c>
      <c r="N1" s="2" t="inlineStr">
        <is>
          <t>Jun. 23, 2020</t>
        </is>
      </c>
      <c r="O1" s="2" t="inlineStr">
        <is>
          <t>Mar. 02, 2020</t>
        </is>
      </c>
      <c r="P1" s="2" t="inlineStr">
        <is>
          <t>Dec. 27, 2019</t>
        </is>
      </c>
      <c r="Q1" s="2" t="inlineStr">
        <is>
          <t>Dec. 05, 2019</t>
        </is>
      </c>
      <c r="R1" s="2" t="inlineStr">
        <is>
          <t>May 17, 2019</t>
        </is>
      </c>
      <c r="S1" s="2" t="inlineStr">
        <is>
          <t>Apr. 29, 2019</t>
        </is>
      </c>
    </row>
    <row r="2">
      <c r="A2" s="4" t="inlineStr">
        <is>
          <t>IPI credit on inputs | Pending</t>
        </is>
      </c>
    </row>
    <row r="3">
      <c r="A3" s="3" t="inlineStr">
        <is>
          <t>Contingencies</t>
        </is>
      </c>
    </row>
    <row r="4">
      <c r="A4" s="4" t="inlineStr">
        <is>
          <t>Estimated financial effect of contingent liabilities</t>
        </is>
      </c>
      <c r="B4" s="6" t="inlineStr">
        <is>
          <t>R$ 357974</t>
        </is>
      </c>
    </row>
    <row r="5">
      <c r="A5" s="4" t="inlineStr">
        <is>
          <t>Non-approval of compensation of credits on inputs | Pending</t>
        </is>
      </c>
    </row>
    <row r="6">
      <c r="A6" s="3" t="inlineStr">
        <is>
          <t>Contingencies</t>
        </is>
      </c>
    </row>
    <row r="7">
      <c r="A7" s="4" t="inlineStr">
        <is>
          <t>Estimated financial effect of contingent liabilities</t>
        </is>
      </c>
      <c r="B7" s="5" t="n">
        <v>1016764</v>
      </c>
    </row>
    <row r="8">
      <c r="A8" s="4" t="inlineStr">
        <is>
          <t>Social security contributions | Pending</t>
        </is>
      </c>
    </row>
    <row r="9">
      <c r="A9" s="3" t="inlineStr">
        <is>
          <t>Contingencies</t>
        </is>
      </c>
    </row>
    <row r="10">
      <c r="A10" s="4" t="inlineStr">
        <is>
          <t>Estimated financial effect of contingent liabilities</t>
        </is>
      </c>
      <c r="B10" s="5" t="n">
        <v>138369</v>
      </c>
    </row>
    <row r="11">
      <c r="A11" s="4" t="inlineStr">
        <is>
          <t>Other Taxes | Pending</t>
        </is>
      </c>
    </row>
    <row r="12">
      <c r="A12" s="3" t="inlineStr">
        <is>
          <t>Contingencies</t>
        </is>
      </c>
    </row>
    <row r="13">
      <c r="A13" s="4" t="inlineStr">
        <is>
          <t>Estimated financial effect of contingent liabilities</t>
        </is>
      </c>
      <c r="B13" s="5" t="n">
        <v>614647</v>
      </c>
    </row>
    <row r="14">
      <c r="A14" s="4" t="inlineStr">
        <is>
          <t>Withholding Income Tax | Special Appeal, Filed</t>
        </is>
      </c>
    </row>
    <row r="15">
      <c r="A15" s="3" t="inlineStr">
        <is>
          <t>Contingencies</t>
        </is>
      </c>
    </row>
    <row r="16">
      <c r="A16" s="4" t="inlineStr">
        <is>
          <t>Estimated financial effect of contingent liabilities</t>
        </is>
      </c>
      <c r="H16" s="6" t="inlineStr">
        <is>
          <t>R$ 197082</t>
        </is>
      </c>
      <c r="M16" s="6" t="inlineStr">
        <is>
          <t>R$ 158723</t>
        </is>
      </c>
    </row>
    <row r="17">
      <c r="A17" s="4" t="inlineStr">
        <is>
          <t>Goodwill Deductibility | Pending</t>
        </is>
      </c>
    </row>
    <row r="18">
      <c r="A18" s="3" t="inlineStr">
        <is>
          <t>Contingencies</t>
        </is>
      </c>
    </row>
    <row r="19">
      <c r="A19" s="4" t="inlineStr">
        <is>
          <t>Estimated financial effect of contingent liabilities</t>
        </is>
      </c>
      <c r="B19" s="5" t="n">
        <v>436443</v>
      </c>
      <c r="P19" s="6" t="inlineStr">
        <is>
          <t>R$ 143799</t>
        </is>
      </c>
    </row>
    <row r="20">
      <c r="A20" s="4" t="inlineStr">
        <is>
          <t>Goodwill Deductibility | Special Appeal, Filed</t>
        </is>
      </c>
    </row>
    <row r="21">
      <c r="A21" s="3" t="inlineStr">
        <is>
          <t>Contingencies</t>
        </is>
      </c>
    </row>
    <row r="22">
      <c r="A22" s="4" t="inlineStr">
        <is>
          <t>Estimated financial effect of contingent liabilities</t>
        </is>
      </c>
      <c r="B22" s="5" t="n">
        <v>24375</v>
      </c>
    </row>
    <row r="23">
      <c r="A23" s="4" t="inlineStr">
        <is>
          <t>Goodwill Deductibility | Voluntary Appeal, Pending</t>
        </is>
      </c>
    </row>
    <row r="24">
      <c r="A24" s="3" t="inlineStr">
        <is>
          <t>Contingencies</t>
        </is>
      </c>
    </row>
    <row r="25">
      <c r="A25" s="4" t="inlineStr">
        <is>
          <t>Estimated financial effect of contingent liabilities</t>
        </is>
      </c>
      <c r="B25" s="5" t="n">
        <v>198703</v>
      </c>
    </row>
    <row r="26">
      <c r="A26" s="4" t="inlineStr">
        <is>
          <t>Goodwill Deductibility | Voluntary Appeal, Filed</t>
        </is>
      </c>
    </row>
    <row r="27">
      <c r="A27" s="3" t="inlineStr">
        <is>
          <t>Contingencies</t>
        </is>
      </c>
    </row>
    <row r="28">
      <c r="A28" s="4" t="inlineStr">
        <is>
          <t>Estimated financial effect of contingent liabilities</t>
        </is>
      </c>
      <c r="B28" s="5" t="n">
        <v>69566</v>
      </c>
    </row>
    <row r="29">
      <c r="A29" s="4" t="inlineStr">
        <is>
          <t>Gerdau Acominas S.A., Gerdau Acos Longos S.A., and Gerdau Acos Especiais S.A. | Goodwill Deductibility | Administrative collection</t>
        </is>
      </c>
    </row>
    <row r="30">
      <c r="A30" s="3" t="inlineStr">
        <is>
          <t>Contingencies</t>
        </is>
      </c>
    </row>
    <row r="31">
      <c r="A31" s="4" t="inlineStr">
        <is>
          <t>Estimated financial effect of contingent liabilities</t>
        </is>
      </c>
      <c r="B31" s="5" t="n">
        <v>7984187</v>
      </c>
    </row>
    <row r="32">
      <c r="A32" s="4" t="inlineStr">
        <is>
          <t>Gerdau Acos Longos S.A. and Gerdau Acominas S.A. | ICMS (State Value Added Tax) | Pending</t>
        </is>
      </c>
    </row>
    <row r="33">
      <c r="A33" s="3" t="inlineStr">
        <is>
          <t>Contingencies</t>
        </is>
      </c>
    </row>
    <row r="34">
      <c r="A34" s="4" t="inlineStr">
        <is>
          <t>Estimated financial effect of contingent liabilities</t>
        </is>
      </c>
      <c r="B34" s="5" t="n">
        <v>458801</v>
      </c>
    </row>
    <row r="35">
      <c r="A35" s="4" t="inlineStr">
        <is>
          <t>Gerdau Acos Longos S.A. and Gerdau Acominas S.A. | Goodwill Deductibility | Voluntary Appeal, Filed</t>
        </is>
      </c>
    </row>
    <row r="36">
      <c r="A36" s="3" t="inlineStr">
        <is>
          <t>Contingencies</t>
        </is>
      </c>
    </row>
    <row r="37">
      <c r="A37" s="4" t="inlineStr">
        <is>
          <t>Estimated financial effect of contingent liabilities</t>
        </is>
      </c>
      <c r="B37" s="5" t="n">
        <v>5371636</v>
      </c>
    </row>
    <row r="38">
      <c r="A38" s="4" t="inlineStr">
        <is>
          <t>Gerdau Acos Longos S.A. | Withholding Income Tax</t>
        </is>
      </c>
    </row>
    <row r="39">
      <c r="A39" s="3" t="inlineStr">
        <is>
          <t>Contingencies</t>
        </is>
      </c>
    </row>
    <row r="40">
      <c r="A40" s="4" t="inlineStr">
        <is>
          <t>Estimated financial effect of contingent liabilities</t>
        </is>
      </c>
      <c r="B40" s="5" t="n">
        <v>1256016</v>
      </c>
    </row>
    <row r="41">
      <c r="A41" s="4" t="inlineStr">
        <is>
          <t>Gerdau Acos Longos S.A. | Withholding Income Tax | Pending</t>
        </is>
      </c>
    </row>
    <row r="42">
      <c r="A42" s="3" t="inlineStr">
        <is>
          <t>Contingencies</t>
        </is>
      </c>
    </row>
    <row r="43">
      <c r="A43" s="4" t="inlineStr">
        <is>
          <t>Estimated financial effect of contingent liabilities</t>
        </is>
      </c>
      <c r="E43" s="6" t="inlineStr">
        <is>
          <t>R$ 57659</t>
        </is>
      </c>
      <c r="F43" s="6" t="inlineStr">
        <is>
          <t>R$ 192245</t>
        </is>
      </c>
    </row>
    <row r="44">
      <c r="A44" s="4" t="inlineStr">
        <is>
          <t>Gerdau Acos Longos S.A. | Withholding Income Tax | Special Appeal, Filed</t>
        </is>
      </c>
    </row>
    <row r="45">
      <c r="A45" s="3" t="inlineStr">
        <is>
          <t>Contingencies</t>
        </is>
      </c>
    </row>
    <row r="46">
      <c r="A46" s="4" t="inlineStr">
        <is>
          <t>Estimated financial effect of contingent liabilities</t>
        </is>
      </c>
      <c r="I46" s="6" t="inlineStr">
        <is>
          <t>R$ 140076</t>
        </is>
      </c>
      <c r="O46" s="6" t="inlineStr">
        <is>
          <t>R$ 137743</t>
        </is>
      </c>
      <c r="R46" s="6" t="inlineStr">
        <is>
          <t>R$ 130047</t>
        </is>
      </c>
    </row>
    <row r="47">
      <c r="A47" s="4" t="inlineStr">
        <is>
          <t>Gerdau Acos Longos S.A. | Withholding Income Tax | Voluntary Appeal, Filed</t>
        </is>
      </c>
    </row>
    <row r="48">
      <c r="A48" s="3" t="inlineStr">
        <is>
          <t>Contingencies</t>
        </is>
      </c>
    </row>
    <row r="49">
      <c r="A49" s="4" t="inlineStr">
        <is>
          <t>Estimated financial effect of contingent liabilities</t>
        </is>
      </c>
      <c r="N49" s="6" t="inlineStr">
        <is>
          <t>R$ 242441</t>
        </is>
      </c>
    </row>
    <row r="50">
      <c r="A50" s="4" t="inlineStr">
        <is>
          <t>Gerdau Acos Longos S.A. | Goodwill Deductibility | Embargo to Enforcement, Filed</t>
        </is>
      </c>
    </row>
    <row r="51">
      <c r="A51" s="3" t="inlineStr">
        <is>
          <t>Contingencies</t>
        </is>
      </c>
    </row>
    <row r="52">
      <c r="A52" s="4" t="inlineStr">
        <is>
          <t>Estimated financial effect of contingent liabilities</t>
        </is>
      </c>
      <c r="D52" s="6" t="inlineStr">
        <is>
          <t>R$ 141444</t>
        </is>
      </c>
    </row>
    <row r="53">
      <c r="A53" s="4" t="inlineStr">
        <is>
          <t>Gerdau Acos Longos S.A. | Goodwill Deductibility | Motion for clarification filed</t>
        </is>
      </c>
    </row>
    <row r="54">
      <c r="A54" s="3" t="inlineStr">
        <is>
          <t>Contingencies</t>
        </is>
      </c>
    </row>
    <row r="55">
      <c r="A55" s="4" t="inlineStr">
        <is>
          <t>Estimated financial effect of contingent liabilities</t>
        </is>
      </c>
      <c r="J55" s="6" t="inlineStr">
        <is>
          <t>R$ 295064</t>
        </is>
      </c>
    </row>
    <row r="56">
      <c r="A56" s="4" t="inlineStr">
        <is>
          <t>Gerdau Acos Longos S.A. | Goodwill Deductibility | Notice of judgment received</t>
        </is>
      </c>
    </row>
    <row r="57">
      <c r="A57" s="3" t="inlineStr">
        <is>
          <t>Contingencies</t>
        </is>
      </c>
    </row>
    <row r="58">
      <c r="A58" s="4" t="inlineStr">
        <is>
          <t>Estimated financial effect of contingent liabilities</t>
        </is>
      </c>
      <c r="K58" s="6" t="inlineStr">
        <is>
          <t>R$ 317710</t>
        </is>
      </c>
    </row>
    <row r="59">
      <c r="A59" s="4" t="inlineStr">
        <is>
          <t>Gerdau Acos Longos S.A. | Goodwill Deductibility | Pending</t>
        </is>
      </c>
    </row>
    <row r="60">
      <c r="A60" s="3" t="inlineStr">
        <is>
          <t>Contingencies</t>
        </is>
      </c>
    </row>
    <row r="61">
      <c r="A61" s="4" t="inlineStr">
        <is>
          <t>Estimated financial effect of contingent liabilities</t>
        </is>
      </c>
      <c r="B61" s="5" t="n">
        <v>557927</v>
      </c>
      <c r="Q61" s="6" t="inlineStr">
        <is>
          <t>R$ 67904</t>
        </is>
      </c>
    </row>
    <row r="62">
      <c r="A62" s="4" t="inlineStr">
        <is>
          <t>Gerdau Acos Longos S.A. | Goodwill Deductibility | Special Appeal, Filed</t>
        </is>
      </c>
    </row>
    <row r="63">
      <c r="A63" s="3" t="inlineStr">
        <is>
          <t>Contingencies</t>
        </is>
      </c>
    </row>
    <row r="64">
      <c r="A64" s="4" t="inlineStr">
        <is>
          <t>Estimated financial effect of contingent liabilities</t>
        </is>
      </c>
      <c r="B64" s="5" t="n">
        <v>4289</v>
      </c>
      <c r="S64" s="6" t="inlineStr">
        <is>
          <t>R$ 499483</t>
        </is>
      </c>
    </row>
    <row r="65">
      <c r="A65" s="4" t="inlineStr">
        <is>
          <t>Gerdau Acos Longos S.A. | Goodwill Deductibility | Voluntary Appeal, Filed</t>
        </is>
      </c>
    </row>
    <row r="66">
      <c r="A66" s="3" t="inlineStr">
        <is>
          <t>Contingencies</t>
        </is>
      </c>
    </row>
    <row r="67">
      <c r="A67" s="4" t="inlineStr">
        <is>
          <t>Estimated financial effect of contingent liabilities</t>
        </is>
      </c>
      <c r="B67" s="5" t="n">
        <v>486175</v>
      </c>
    </row>
    <row r="68">
      <c r="A68" s="4" t="inlineStr">
        <is>
          <t>Gerdau Internacional Empreendimentos Ltda. and Gerdau Acos Especiais S.A | IRPJ - Corporate Income Tax and CSLL - Social Contribution Tax [Member] | Pending</t>
        </is>
      </c>
    </row>
    <row r="69">
      <c r="A69" s="3" t="inlineStr">
        <is>
          <t>Contingencies</t>
        </is>
      </c>
    </row>
    <row r="70">
      <c r="A70" s="4" t="inlineStr">
        <is>
          <t>Estimated financial effect of contingent liabilities</t>
        </is>
      </c>
      <c r="B70" s="5" t="n">
        <v>1286160</v>
      </c>
    </row>
    <row r="71">
      <c r="A71" s="4" t="inlineStr">
        <is>
          <t>Gerdau Internacional Empreendimentos Ltda | IRPJ - Corporate Income Tax and CSLL - Social Contribution Tax [Member] | Embargo to Enforcement, Filed</t>
        </is>
      </c>
    </row>
    <row r="72">
      <c r="A72" s="3" t="inlineStr">
        <is>
          <t>Contingencies</t>
        </is>
      </c>
    </row>
    <row r="73">
      <c r="A73" s="4" t="inlineStr">
        <is>
          <t>Estimated financial effect of contingent liabilities</t>
        </is>
      </c>
      <c r="G73" s="6" t="inlineStr">
        <is>
          <t>R$ 168184</t>
        </is>
      </c>
    </row>
    <row r="74">
      <c r="A74" s="4" t="inlineStr">
        <is>
          <t>Gerdau Internacional Empreendimentos Ltda | Tax Foreclosure | Voluntary Appeal, Filed</t>
        </is>
      </c>
    </row>
    <row r="75">
      <c r="A75" s="3" t="inlineStr">
        <is>
          <t>Contingencies</t>
        </is>
      </c>
    </row>
    <row r="76">
      <c r="A76" s="4" t="inlineStr">
        <is>
          <t>Estimated financial effect of contingent liabilities</t>
        </is>
      </c>
      <c r="B76" s="5" t="n">
        <v>859699</v>
      </c>
    </row>
    <row r="77">
      <c r="A77" s="4" t="inlineStr">
        <is>
          <t>Gerdau Internacional Empreendimentos Ltda | Corporate Income Tax and Social Contribution Tax | Notice of judgment received</t>
        </is>
      </c>
    </row>
    <row r="78">
      <c r="A78" s="3" t="inlineStr">
        <is>
          <t>Contingencies</t>
        </is>
      </c>
    </row>
    <row r="79">
      <c r="A79" s="4" t="inlineStr">
        <is>
          <t>Remaining tax contingency liability from a notice</t>
        </is>
      </c>
      <c r="C79" s="6" t="inlineStr">
        <is>
          <t>R$ 35886</t>
        </is>
      </c>
    </row>
    <row r="80">
      <c r="A80" s="4" t="inlineStr">
        <is>
          <t>Gerdau Internacional Empreendimentos Ltda | Corporate Income Tax and Social Contribution Tax | Pending</t>
        </is>
      </c>
    </row>
    <row r="81">
      <c r="A81" s="3" t="inlineStr">
        <is>
          <t>Contingencies</t>
        </is>
      </c>
    </row>
    <row r="82">
      <c r="A82" s="4" t="inlineStr">
        <is>
          <t>Estimated financial effect of contingent liabilities</t>
        </is>
      </c>
      <c r="B82" s="5" t="n">
        <v>1068796</v>
      </c>
    </row>
    <row r="83">
      <c r="A83" s="4" t="inlineStr">
        <is>
          <t>Gerdau Acos Especiais S.A. | Goodwill Deductibility | Special Appeal, Filed</t>
        </is>
      </c>
    </row>
    <row r="84">
      <c r="A84" s="3" t="inlineStr">
        <is>
          <t>Contingencies</t>
        </is>
      </c>
    </row>
    <row r="85">
      <c r="A85" s="4" t="inlineStr">
        <is>
          <t>Estimated financial effect of contingent liabilities</t>
        </is>
      </c>
      <c r="B85" s="5" t="n">
        <v>107190</v>
      </c>
    </row>
    <row r="86">
      <c r="A86" s="4" t="inlineStr">
        <is>
          <t>Gerdau Acos Especiais S.A. | Goodwill Deductibility | Special appeal, pending</t>
        </is>
      </c>
    </row>
    <row r="87">
      <c r="A87" s="3" t="inlineStr">
        <is>
          <t>Contingencies</t>
        </is>
      </c>
    </row>
    <row r="88">
      <c r="A88" s="4" t="inlineStr">
        <is>
          <t>Estimated financial effect of contingent liabilities</t>
        </is>
      </c>
      <c r="B88" s="6" t="inlineStr">
        <is>
          <t>R$ 135365</t>
        </is>
      </c>
    </row>
    <row r="89">
      <c r="A89" s="4" t="inlineStr">
        <is>
          <t>Gerdau Acos Especiais S.A. | Corporate Income Tax and Social Contribution Tax | Embargo to Execution, Filed</t>
        </is>
      </c>
    </row>
    <row r="90">
      <c r="A90" s="3" t="inlineStr">
        <is>
          <t>Contingencies</t>
        </is>
      </c>
    </row>
    <row r="91">
      <c r="A91" s="4" t="inlineStr">
        <is>
          <t>Estimated financial effect of contingent liabilities</t>
        </is>
      </c>
      <c r="L91" s="6" t="inlineStr">
        <is>
          <t>R$ 22239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22" customWidth="1" min="5" max="5"/>
  </cols>
  <sheetData>
    <row r="1">
      <c r="A1" s="1" t="inlineStr">
        <is>
          <t>TAX, CIVIL AND LABOR CLAIMS AND CONTINGENT ASSETS - Civil Contingencies, Labor Contingencies and Administrative proceedings (Details) R$ in Thousands</t>
        </is>
      </c>
      <c r="B1" s="2" t="inlineStr">
        <is>
          <t>Aug. 01, 2013BRL (R$)</t>
        </is>
      </c>
      <c r="C1" s="2" t="inlineStr">
        <is>
          <t>Sep. 23, 2005BRL (R$)item</t>
        </is>
      </c>
      <c r="D1" s="2" t="inlineStr">
        <is>
          <t>Dec. 31, 2019item</t>
        </is>
      </c>
      <c r="E1" s="2" t="inlineStr">
        <is>
          <t>Dec. 31, 2020BRL (R$)</t>
        </is>
      </c>
    </row>
    <row r="2">
      <c r="A2" s="4" t="inlineStr">
        <is>
          <t>Civil contingencies | Antitrust Legislation</t>
        </is>
      </c>
    </row>
    <row r="3">
      <c r="A3" s="3" t="inlineStr">
        <is>
          <t>Contingencies</t>
        </is>
      </c>
    </row>
    <row r="4">
      <c r="A4" s="4" t="inlineStr">
        <is>
          <t>Number of civil construction unions | item</t>
        </is>
      </c>
      <c r="C4" s="5" t="n">
        <v>2</v>
      </c>
    </row>
    <row r="5">
      <c r="A5" s="4" t="inlineStr">
        <is>
          <t>Fine for existence of cartel on gross revenues (in percentage)</t>
        </is>
      </c>
      <c r="C5" s="4" t="inlineStr">
        <is>
          <t>7.00%</t>
        </is>
      </c>
    </row>
    <row r="6">
      <c r="A6" s="4" t="inlineStr">
        <is>
          <t>Fine for existence of cartel</t>
        </is>
      </c>
      <c r="C6" s="6" t="inlineStr">
        <is>
          <t>R$ 245070</t>
        </is>
      </c>
    </row>
    <row r="7">
      <c r="A7" s="4" t="inlineStr">
        <is>
          <t>Fine for existence of cartel updated by judicial accounting</t>
        </is>
      </c>
      <c r="B7" s="6" t="inlineStr">
        <is>
          <t>R$ 417820</t>
        </is>
      </c>
    </row>
    <row r="8">
      <c r="A8" s="4" t="inlineStr">
        <is>
          <t>Number of lawsuits that challenged the investigation | item</t>
        </is>
      </c>
      <c r="D8" s="5" t="n">
        <v>2</v>
      </c>
    </row>
    <row r="9">
      <c r="A9" s="4" t="inlineStr">
        <is>
          <t>Civil contingencies | Other Demands Of a Civil Nature</t>
        </is>
      </c>
    </row>
    <row r="10">
      <c r="A10" s="3" t="inlineStr">
        <is>
          <t>Contingencies</t>
        </is>
      </c>
    </row>
    <row r="11">
      <c r="A11" s="4" t="inlineStr">
        <is>
          <t>Estimated financial effect of contingent liabilities</t>
        </is>
      </c>
      <c r="E11" s="6" t="inlineStr">
        <is>
          <t>R$ 316054</t>
        </is>
      </c>
    </row>
    <row r="12">
      <c r="A12" s="4" t="inlineStr">
        <is>
          <t>Labor Contingencies</t>
        </is>
      </c>
    </row>
    <row r="13">
      <c r="A13" s="3" t="inlineStr">
        <is>
          <t>Contingencies</t>
        </is>
      </c>
    </row>
    <row r="14">
      <c r="A14" s="4" t="inlineStr">
        <is>
          <t>Estimated financial effect of contingent liabilities</t>
        </is>
      </c>
      <c r="E14" s="6" t="inlineStr">
        <is>
          <t>R$ 15345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TAX, CIVIL AND LABOR CLAIMS AND CONTINGENT ASSETS - Judicial Deposits (Details) - BRL (R$) R$ in Thousands</t>
        </is>
      </c>
      <c r="B1" s="2" t="inlineStr">
        <is>
          <t>12 Months Ended</t>
        </is>
      </c>
    </row>
    <row r="2">
      <c r="B2" s="2" t="inlineStr">
        <is>
          <t>Dec. 31, 2020</t>
        </is>
      </c>
      <c r="C2" s="2" t="inlineStr">
        <is>
          <t>Jan. 07, 2021</t>
        </is>
      </c>
      <c r="D2" s="2" t="inlineStr">
        <is>
          <t>Nov. 18, 2020</t>
        </is>
      </c>
      <c r="E2" s="2" t="inlineStr">
        <is>
          <t>Jun. 29, 2020</t>
        </is>
      </c>
      <c r="F2" s="2" t="inlineStr">
        <is>
          <t>May 27, 2020</t>
        </is>
      </c>
      <c r="G2" s="2" t="inlineStr">
        <is>
          <t>Apr. 13, 2020</t>
        </is>
      </c>
      <c r="H2" s="2" t="inlineStr">
        <is>
          <t>Dec. 31, 2019</t>
        </is>
      </c>
      <c r="I2" s="2" t="inlineStr">
        <is>
          <t>Dec. 18, 2019</t>
        </is>
      </c>
      <c r="J2" s="2" t="inlineStr">
        <is>
          <t>Sep. 16, 2019</t>
        </is>
      </c>
      <c r="K2" s="2" t="inlineStr">
        <is>
          <t>Jul. 19, 2019</t>
        </is>
      </c>
    </row>
    <row r="3">
      <c r="A3" s="3" t="inlineStr">
        <is>
          <t>Disclosure of other provisions [line items]</t>
        </is>
      </c>
    </row>
    <row r="4">
      <c r="A4" s="4" t="inlineStr">
        <is>
          <t>Tax</t>
        </is>
      </c>
      <c r="B4" s="6" t="inlineStr">
        <is>
          <t>R$ 1597995</t>
        </is>
      </c>
      <c r="H4" s="6" t="inlineStr">
        <is>
          <t>R$ 1837967</t>
        </is>
      </c>
    </row>
    <row r="5">
      <c r="A5" s="4" t="inlineStr">
        <is>
          <t>Labor</t>
        </is>
      </c>
      <c r="B5" s="5" t="n">
        <v>95234</v>
      </c>
      <c r="H5" s="5" t="n">
        <v>113379</v>
      </c>
    </row>
    <row r="6">
      <c r="A6" s="4" t="inlineStr">
        <is>
          <t>Civil</t>
        </is>
      </c>
      <c r="B6" s="5" t="n">
        <v>132562</v>
      </c>
      <c r="H6" s="5" t="n">
        <v>40369</v>
      </c>
    </row>
    <row r="7">
      <c r="A7" s="4" t="inlineStr">
        <is>
          <t>Judicial deposits</t>
        </is>
      </c>
      <c r="B7" s="5" t="n">
        <v>1825791</v>
      </c>
      <c r="H7" s="6" t="inlineStr">
        <is>
          <t>R$ 1991715</t>
        </is>
      </c>
    </row>
    <row r="8">
      <c r="A8" s="4" t="inlineStr">
        <is>
          <t>Balance judicial deposits</t>
        </is>
      </c>
      <c r="B8" s="5" t="n">
        <v>1504582</v>
      </c>
    </row>
    <row r="9">
      <c r="A9" s="4" t="inlineStr">
        <is>
          <t>Amount of deposits for which replacement has been requested</t>
        </is>
      </c>
      <c r="G9" s="6" t="inlineStr">
        <is>
          <t>R$ 1700000</t>
        </is>
      </c>
    </row>
    <row r="10">
      <c r="A10" s="4" t="inlineStr">
        <is>
          <t>Final and unappealable decision, first lawsuit</t>
        </is>
      </c>
    </row>
    <row r="11">
      <c r="A11" s="3" t="inlineStr">
        <is>
          <t>Disclosure of other provisions [line items]</t>
        </is>
      </c>
    </row>
    <row r="12">
      <c r="A12" s="4" t="inlineStr">
        <is>
          <t>Amount of undue payments before proposed action</t>
        </is>
      </c>
      <c r="K12" s="6" t="inlineStr">
        <is>
          <t>R$ 122000</t>
        </is>
      </c>
    </row>
    <row r="13">
      <c r="A13" s="4" t="inlineStr">
        <is>
          <t>Amount of undue payments before proposed action, net of related expenses</t>
        </is>
      </c>
      <c r="K13" s="6" t="inlineStr">
        <is>
          <t>R$ 79000</t>
        </is>
      </c>
    </row>
    <row r="14">
      <c r="A14" s="4" t="inlineStr">
        <is>
          <t>Right to withdraw judicial deposits</t>
        </is>
      </c>
      <c r="J14" s="6" t="inlineStr">
        <is>
          <t>R$ 179000</t>
        </is>
      </c>
    </row>
    <row r="15">
      <c r="A15" s="4" t="inlineStr">
        <is>
          <t>Procedure to collect differences, amount</t>
        </is>
      </c>
      <c r="C15" s="6" t="inlineStr">
        <is>
          <t>R$ 100000</t>
        </is>
      </c>
    </row>
    <row r="16">
      <c r="A16" s="4" t="inlineStr">
        <is>
          <t>Final and unappealable decision, second lawsuit</t>
        </is>
      </c>
    </row>
    <row r="17">
      <c r="A17" s="3" t="inlineStr">
        <is>
          <t>Disclosure of other provisions [line items]</t>
        </is>
      </c>
    </row>
    <row r="18">
      <c r="A18" s="4" t="inlineStr">
        <is>
          <t>Amount of undue payments before proposed action</t>
        </is>
      </c>
      <c r="I18" s="6" t="inlineStr">
        <is>
          <t>R$ 280000</t>
        </is>
      </c>
    </row>
    <row r="19">
      <c r="A19" s="4" t="inlineStr">
        <is>
          <t>Amount of undue payments before proposed action, net of related expenses</t>
        </is>
      </c>
      <c r="I19" s="6" t="inlineStr">
        <is>
          <t>R$ 185000</t>
        </is>
      </c>
    </row>
    <row r="20">
      <c r="A20" s="4" t="inlineStr">
        <is>
          <t>Right to withdraw judicial deposits</t>
        </is>
      </c>
      <c r="F20" s="6" t="inlineStr">
        <is>
          <t>R$ 189000</t>
        </is>
      </c>
    </row>
    <row r="21">
      <c r="A21" s="4" t="inlineStr">
        <is>
          <t>Final and unappealable decision, third lawsuit</t>
        </is>
      </c>
    </row>
    <row r="22">
      <c r="A22" s="3" t="inlineStr">
        <is>
          <t>Disclosure of other provisions [line items]</t>
        </is>
      </c>
    </row>
    <row r="23">
      <c r="A23" s="4" t="inlineStr">
        <is>
          <t>Amount of undue payments before proposed action</t>
        </is>
      </c>
      <c r="E23" s="6" t="inlineStr">
        <is>
          <t>R$ 147000</t>
        </is>
      </c>
    </row>
    <row r="24">
      <c r="A24" s="4" t="inlineStr">
        <is>
          <t>Amount of undue payments before proposed action, net of related expenses</t>
        </is>
      </c>
      <c r="E24" s="5" t="n">
        <v>135000</v>
      </c>
    </row>
    <row r="25">
      <c r="A25" s="4" t="inlineStr">
        <is>
          <t>Right to withdraw judicial deposits</t>
        </is>
      </c>
      <c r="E25" s="6" t="inlineStr">
        <is>
          <t>R$ 193000</t>
        </is>
      </c>
    </row>
    <row r="26">
      <c r="A26" s="4" t="inlineStr">
        <is>
          <t>Final and unappealable decision, fourth lawsuit</t>
        </is>
      </c>
    </row>
    <row r="27">
      <c r="A27" s="3" t="inlineStr">
        <is>
          <t>Disclosure of other provisions [line items]</t>
        </is>
      </c>
    </row>
    <row r="28">
      <c r="A28" s="4" t="inlineStr">
        <is>
          <t>Amount of undue payments before proposed action</t>
        </is>
      </c>
      <c r="D28" s="6" t="inlineStr">
        <is>
          <t>R$ 940000</t>
        </is>
      </c>
    </row>
    <row r="29">
      <c r="A29" s="4" t="inlineStr">
        <is>
          <t>Amount of undue payments before proposed action, net of related expenses</t>
        </is>
      </c>
      <c r="D29" s="5" t="n">
        <v>902000</v>
      </c>
    </row>
    <row r="30">
      <c r="A30" s="4" t="inlineStr">
        <is>
          <t>Right to withdraw judicial deposits</t>
        </is>
      </c>
      <c r="D30" s="6" t="inlineStr">
        <is>
          <t>R$ 3000</t>
        </is>
      </c>
    </row>
    <row r="31">
      <c r="A31" s="4" t="inlineStr">
        <is>
          <t>Lawsuits for the repetition of undue payments awaiting unappealable decision</t>
        </is>
      </c>
    </row>
    <row r="32">
      <c r="A32" s="3" t="inlineStr">
        <is>
          <t>Disclosure of other provisions [line items]</t>
        </is>
      </c>
    </row>
    <row r="33">
      <c r="A33" s="4" t="inlineStr">
        <is>
          <t>Amount of undue payments before proposed action</t>
        </is>
      </c>
      <c r="B33" s="5" t="n">
        <v>773000</v>
      </c>
    </row>
    <row r="34">
      <c r="A34" s="4" t="inlineStr">
        <is>
          <t>Judicial deposits raised</t>
        </is>
      </c>
      <c r="B34" s="5" t="n">
        <v>1300000</v>
      </c>
    </row>
    <row r="35">
      <c r="A35" s="4" t="inlineStr">
        <is>
          <t>Legal proceedings provision</t>
        </is>
      </c>
    </row>
    <row r="36">
      <c r="A36" s="3" t="inlineStr">
        <is>
          <t>Disclosure of other provisions [line items]</t>
        </is>
      </c>
    </row>
    <row r="37">
      <c r="A37" s="4" t="inlineStr">
        <is>
          <t>Reversal of provision for tax liabilities, net</t>
        </is>
      </c>
      <c r="B37" s="5" t="n">
        <v>929711</v>
      </c>
    </row>
    <row r="38">
      <c r="A38" s="4" t="inlineStr">
        <is>
          <t>Reversal of interest on provision for tax liabilities, net</t>
        </is>
      </c>
      <c r="B38" s="6" t="inlineStr">
        <is>
          <t>R$ 36981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TAX, CIVIL AND LABOR CLAIMS AND CONTINGENT ASSETS - Contingent Assets (Details) R$ in Millions</t>
        </is>
      </c>
      <c r="B1" s="2" t="inlineStr">
        <is>
          <t>Dec. 30, 2020BRL (R$)</t>
        </is>
      </c>
      <c r="C1" s="2" t="inlineStr">
        <is>
          <t>Dec. 22, 2020BRL (R$)</t>
        </is>
      </c>
      <c r="D1" s="2" t="inlineStr">
        <is>
          <t>Jul. 03, 2020BRL (R$)</t>
        </is>
      </c>
      <c r="E1" s="2" t="inlineStr">
        <is>
          <t>Jun. 30, 2020BRL (R$)</t>
        </is>
      </c>
      <c r="F1" s="2" t="inlineStr">
        <is>
          <t>Dec. 31, 2020BRL (R$)kW</t>
        </is>
      </c>
    </row>
    <row r="2">
      <c r="A2" s="3" t="inlineStr">
        <is>
          <t>TAX, CIVIL AND LABOR CLAIMS AND CONTINGENT ASSETS</t>
        </is>
      </c>
    </row>
    <row r="3">
      <c r="A3" s="4" t="inlineStr">
        <is>
          <t>Minimum industrial consumers monthly electricity consumption limit (in Kilo watt hour) | kW</t>
        </is>
      </c>
      <c r="F3" s="5" t="n">
        <v>2000</v>
      </c>
    </row>
    <row r="4">
      <c r="A4" s="4" t="inlineStr">
        <is>
          <t>Maximum period to return the compulsory loan to taxpayers</t>
        </is>
      </c>
      <c r="F4" s="4" t="inlineStr">
        <is>
          <t>20 years</t>
        </is>
      </c>
    </row>
    <row r="5">
      <c r="A5" s="4" t="inlineStr">
        <is>
          <t>Claims receivable from monetary correction of principal, interest, moratory and others due to compulsory loans</t>
        </is>
      </c>
      <c r="F5" s="6" t="inlineStr">
        <is>
          <t>R$ 113.0</t>
        </is>
      </c>
    </row>
    <row r="6">
      <c r="A6" s="4" t="inlineStr">
        <is>
          <t>Gain on settlement of litigation, net of expenses incurred</t>
        </is>
      </c>
      <c r="E6" s="6" t="inlineStr">
        <is>
          <t>R$ 436.0</t>
        </is>
      </c>
    </row>
    <row r="7">
      <c r="A7" s="4" t="inlineStr">
        <is>
          <t>Amounts raised</t>
        </is>
      </c>
      <c r="B7" s="6" t="inlineStr">
        <is>
          <t>R$ 43.6</t>
        </is>
      </c>
      <c r="C7" s="6" t="inlineStr">
        <is>
          <t>R$ 39.7</t>
        </is>
      </c>
      <c r="D7" s="6" t="inlineStr">
        <is>
          <t>R$ 206.0</t>
        </is>
      </c>
    </row>
    <row r="8">
      <c r="A8" s="4" t="inlineStr">
        <is>
          <t>Amount of other pending lawsuits</t>
        </is>
      </c>
      <c r="F8" s="6" t="inlineStr">
        <is>
          <t>R$ 135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Intercompany loans (Details) - BRL (R$) R$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Assets</t>
        </is>
      </c>
      <c r="B4" s="6" t="inlineStr">
        <is>
          <t>R$ 134354</t>
        </is>
      </c>
      <c r="C4" s="6" t="inlineStr">
        <is>
          <t>R$ 95445</t>
        </is>
      </c>
    </row>
    <row r="5">
      <c r="A5" s="4" t="inlineStr">
        <is>
          <t>Liabilities</t>
        </is>
      </c>
      <c r="B5" s="5" t="n">
        <v>-22855</v>
      </c>
      <c r="C5" s="5" t="n">
        <v>0</v>
      </c>
    </row>
    <row r="6">
      <c r="A6" s="4" t="inlineStr">
        <is>
          <t>Net financial income</t>
        </is>
      </c>
      <c r="B6" s="5" t="n">
        <v>8277</v>
      </c>
      <c r="C6" s="5" t="n">
        <v>4767</v>
      </c>
      <c r="D6" s="6" t="inlineStr">
        <is>
          <t>R$ 545</t>
        </is>
      </c>
    </row>
    <row r="7">
      <c r="A7" s="4" t="inlineStr">
        <is>
          <t>Fundacao Gerdau</t>
        </is>
      </c>
    </row>
    <row r="8">
      <c r="A8" s="3" t="inlineStr">
        <is>
          <t>RELATED PARTY TRANSACTIONS</t>
        </is>
      </c>
    </row>
    <row r="9">
      <c r="A9" s="4" t="inlineStr">
        <is>
          <t>Assets</t>
        </is>
      </c>
      <c r="B9" s="5" t="n">
        <v>17262</v>
      </c>
      <c r="C9" s="5" t="n">
        <v>21838</v>
      </c>
    </row>
    <row r="10">
      <c r="A10" s="4" t="inlineStr">
        <is>
          <t>Gerdau Corsa S.A.P.I de C.V.</t>
        </is>
      </c>
    </row>
    <row r="11">
      <c r="A11" s="3" t="inlineStr">
        <is>
          <t>RELATED PARTY TRANSACTIONS</t>
        </is>
      </c>
    </row>
    <row r="12">
      <c r="A12" s="4" t="inlineStr">
        <is>
          <t>Assets</t>
        </is>
      </c>
      <c r="B12" s="5" t="n">
        <v>117092</v>
      </c>
      <c r="C12" s="6" t="inlineStr">
        <is>
          <t>R$ 73607</t>
        </is>
      </c>
    </row>
    <row r="13">
      <c r="A13" s="4" t="inlineStr">
        <is>
          <t>Bradley Steel Processors</t>
        </is>
      </c>
    </row>
    <row r="14">
      <c r="A14" s="3" t="inlineStr">
        <is>
          <t>RELATED PARTY TRANSACTIONS</t>
        </is>
      </c>
    </row>
    <row r="15">
      <c r="A15" s="4" t="inlineStr">
        <is>
          <t>Liabilities</t>
        </is>
      </c>
      <c r="B15" s="6" t="inlineStr">
        <is>
          <t>R$ 22855</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ELATED-PARTY TRANSACTIONS - Operations with related parties (Details) R$ in Thousands</t>
        </is>
      </c>
      <c r="B1" s="2" t="inlineStr">
        <is>
          <t>12 Months Ended</t>
        </is>
      </c>
    </row>
    <row r="2">
      <c r="B2" s="2" t="inlineStr">
        <is>
          <t>Dec. 31, 2020BRL (R$)installment</t>
        </is>
      </c>
      <c r="C2" s="2" t="inlineStr">
        <is>
          <t>Dec. 31, 2019BRL (R$)</t>
        </is>
      </c>
      <c r="D2" s="2" t="inlineStr">
        <is>
          <t>Dec. 31, 2018BRL (R$)</t>
        </is>
      </c>
    </row>
    <row r="3">
      <c r="A3" s="4" t="inlineStr">
        <is>
          <t>Associate companies and joint ventures</t>
        </is>
      </c>
    </row>
    <row r="4">
      <c r="A4" s="3" t="inlineStr">
        <is>
          <t>RELATED PARTY TRANSACTIONS</t>
        </is>
      </c>
    </row>
    <row r="5">
      <c r="A5" s="4" t="inlineStr">
        <is>
          <t>Sales to related parties</t>
        </is>
      </c>
      <c r="B5" s="6" t="inlineStr">
        <is>
          <t>R$ 887945</t>
        </is>
      </c>
      <c r="C5" s="6" t="inlineStr">
        <is>
          <t>R$ 1572618</t>
        </is>
      </c>
      <c r="D5" s="6" t="inlineStr">
        <is>
          <t>R$ 1382584</t>
        </is>
      </c>
    </row>
    <row r="6">
      <c r="A6" s="4" t="inlineStr">
        <is>
          <t>Purchases from related parties</t>
        </is>
      </c>
      <c r="B6" s="5" t="n">
        <v>208948</v>
      </c>
      <c r="C6" s="5" t="n">
        <v>198636</v>
      </c>
      <c r="D6" s="5" t="n">
        <v>129513</v>
      </c>
    </row>
    <row r="7">
      <c r="A7" s="4" t="inlineStr">
        <is>
          <t>Sales to related parties, net of purchases</t>
        </is>
      </c>
      <c r="B7" s="5" t="n">
        <v>678997</v>
      </c>
      <c r="C7" s="5" t="n">
        <v>1373982</v>
      </c>
      <c r="D7" s="5" t="n">
        <v>1253071</v>
      </c>
    </row>
    <row r="8">
      <c r="A8" s="4" t="inlineStr">
        <is>
          <t>Controlling shareholders</t>
        </is>
      </c>
    </row>
    <row r="9">
      <c r="A9" s="3" t="inlineStr">
        <is>
          <t>RELATED PARTY TRANSACTIONS</t>
        </is>
      </c>
    </row>
    <row r="10">
      <c r="A10" s="4" t="inlineStr">
        <is>
          <t>Sale of property to related party</t>
        </is>
      </c>
      <c r="B10" s="6" t="inlineStr">
        <is>
          <t>R$ 21204</t>
        </is>
      </c>
    </row>
    <row r="11">
      <c r="A11" s="4" t="inlineStr">
        <is>
          <t>Number of annual installments | installment</t>
        </is>
      </c>
      <c r="B11" s="5" t="n">
        <v>6</v>
      </c>
    </row>
    <row r="12">
      <c r="A12" s="4" t="inlineStr">
        <is>
          <t>Annual installment amount</t>
        </is>
      </c>
      <c r="B12" s="6" t="inlineStr">
        <is>
          <t>R$ 3534</t>
        </is>
      </c>
    </row>
    <row r="13">
      <c r="A13" s="4" t="inlineStr">
        <is>
          <t>Accounts receivable from sale of property to related party</t>
        </is>
      </c>
      <c r="B13" s="5" t="n">
        <v>17670</v>
      </c>
    </row>
    <row r="14">
      <c r="A14" s="4" t="inlineStr">
        <is>
          <t>Rental income from related party</t>
        </is>
      </c>
      <c r="B14" s="6" t="inlineStr">
        <is>
          <t>R$ 524</t>
        </is>
      </c>
      <c r="C14" s="6" t="inlineStr">
        <is>
          <t>R$ 554</t>
        </is>
      </c>
      <c r="D14" s="6" t="inlineStr">
        <is>
          <t>R$ 445</t>
        </is>
      </c>
    </row>
    <row r="15">
      <c r="A15" s="4" t="inlineStr">
        <is>
          <t>Guarantee fee percentage</t>
        </is>
      </c>
      <c r="B15" s="4" t="inlineStr">
        <is>
          <t>0.95%</t>
        </is>
      </c>
      <c r="C15" s="4" t="inlineStr">
        <is>
          <t>0.95%</t>
        </is>
      </c>
      <c r="D15" s="4" t="inlineStr">
        <is>
          <t>0.95%</t>
        </is>
      </c>
    </row>
    <row r="16">
      <c r="A16" s="4" t="inlineStr">
        <is>
          <t>Expenses resulting from debenture guarantees</t>
        </is>
      </c>
      <c r="C16" s="6" t="inlineStr">
        <is>
          <t>R$ 68</t>
        </is>
      </c>
      <c r="D16" s="6" t="inlineStr">
        <is>
          <t>R$ 194</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PARTY TRANSACTIONS - Guarantees granted (Details) - Joint-venture - Financial guarantees - BRL (R$) R$ in Thousands</t>
        </is>
      </c>
      <c r="B1" s="2" t="inlineStr">
        <is>
          <t>12 Months Ended</t>
        </is>
      </c>
    </row>
    <row r="2">
      <c r="B2" s="2" t="inlineStr">
        <is>
          <t>Dec. 31, 2020</t>
        </is>
      </c>
      <c r="C2" s="2" t="inlineStr">
        <is>
          <t>Dec. 31, 2019</t>
        </is>
      </c>
      <c r="D2" s="2" t="inlineStr">
        <is>
          <t>Dec. 31, 2018</t>
        </is>
      </c>
    </row>
    <row r="3">
      <c r="A3" s="4" t="inlineStr">
        <is>
          <t>Gerdau Corsa S.A.P.I de C.V.</t>
        </is>
      </c>
    </row>
    <row r="4">
      <c r="A4" s="3" t="inlineStr">
        <is>
          <t>Guarantees granted</t>
        </is>
      </c>
    </row>
    <row r="5">
      <c r="A5" s="4" t="inlineStr">
        <is>
          <t>Original Amount</t>
        </is>
      </c>
      <c r="B5" s="6" t="inlineStr">
        <is>
          <t>R$ 1750249</t>
        </is>
      </c>
    </row>
    <row r="6">
      <c r="A6" s="4" t="inlineStr">
        <is>
          <t>Carrying Amount</t>
        </is>
      </c>
      <c r="B6" s="5" t="n">
        <v>2242865</v>
      </c>
      <c r="C6" s="6" t="inlineStr">
        <is>
          <t>R$ 1784868</t>
        </is>
      </c>
      <c r="D6" s="6" t="inlineStr">
        <is>
          <t>R$ 1933929</t>
        </is>
      </c>
    </row>
    <row r="7">
      <c r="A7" s="4" t="inlineStr">
        <is>
          <t>Gerdau Summit Acos Fundidos e Forjados S.A.</t>
        </is>
      </c>
    </row>
    <row r="8">
      <c r="A8" s="3" t="inlineStr">
        <is>
          <t>Guarantees granted</t>
        </is>
      </c>
    </row>
    <row r="9">
      <c r="A9" s="4" t="inlineStr">
        <is>
          <t>Original Amount</t>
        </is>
      </c>
      <c r="B9" s="5" t="n">
        <v>130164</v>
      </c>
    </row>
    <row r="10">
      <c r="A10" s="4" t="inlineStr">
        <is>
          <t>Carrying Amount</t>
        </is>
      </c>
      <c r="B10" s="5" t="n">
        <v>30125</v>
      </c>
      <c r="C10" s="5" t="n">
        <v>37285</v>
      </c>
      <c r="D10" s="5" t="n">
        <v>41571</v>
      </c>
    </row>
    <row r="11">
      <c r="A11" s="4" t="inlineStr">
        <is>
          <t>Gerdau Metaldom S.A; Aceros Corsa S.A De C.V</t>
        </is>
      </c>
    </row>
    <row r="12">
      <c r="A12" s="3" t="inlineStr">
        <is>
          <t>Guarantees granted</t>
        </is>
      </c>
    </row>
    <row r="13">
      <c r="A13" s="4" t="inlineStr">
        <is>
          <t>Original Amount</t>
        </is>
      </c>
      <c r="B13" s="6" t="inlineStr">
        <is>
          <t>R$ 274560</t>
        </is>
      </c>
    </row>
    <row r="14">
      <c r="A14" s="4" t="inlineStr">
        <is>
          <t>Carrying Amount</t>
        </is>
      </c>
      <c r="C14" s="6" t="inlineStr">
        <is>
          <t>R$ 241842</t>
        </is>
      </c>
      <c r="D14" s="6" t="inlineStr">
        <is>
          <t>R$ 198619</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RELATED-PARTY TRANSACTIONS - Key Management compensation and other information from related parties (Details) R$ in Thousands</t>
        </is>
      </c>
      <c r="B1" s="2" t="inlineStr">
        <is>
          <t>12 Months Ended</t>
        </is>
      </c>
    </row>
    <row r="2">
      <c r="B2" s="2" t="inlineStr">
        <is>
          <t>Dec. 31, 2020BRL (R$)EquityInstruments</t>
        </is>
      </c>
      <c r="C2" s="2" t="inlineStr">
        <is>
          <t>Dec. 31, 2019BRL (R$)EquityInstruments</t>
        </is>
      </c>
      <c r="D2" s="2" t="inlineStr">
        <is>
          <t>Dec. 31, 2018EquityInstruments</t>
        </is>
      </c>
    </row>
    <row r="3">
      <c r="A3" s="4" t="inlineStr">
        <is>
          <t>Key Management</t>
        </is>
      </c>
    </row>
    <row r="4">
      <c r="A4" s="3" t="inlineStr">
        <is>
          <t>RELATED PARTY TRANSACTIONS</t>
        </is>
      </c>
    </row>
    <row r="5">
      <c r="A5" s="4" t="inlineStr">
        <is>
          <t>Salaries, variable compensation and benefits | R$</t>
        </is>
      </c>
      <c r="B5" s="6" t="inlineStr">
        <is>
          <t>R$ 41165</t>
        </is>
      </c>
      <c r="C5" s="6" t="inlineStr">
        <is>
          <t>R$ 32359</t>
        </is>
      </c>
    </row>
    <row r="6">
      <c r="A6" s="4" t="inlineStr">
        <is>
          <t>Contributions to defined contribution pension plans | R$</t>
        </is>
      </c>
      <c r="B6" s="5" t="n">
        <v>1416</v>
      </c>
      <c r="C6" s="5" t="n">
        <v>1687</v>
      </c>
    </row>
    <row r="7">
      <c r="A7" s="4" t="inlineStr">
        <is>
          <t>Cost of long-term incentive plan | R$</t>
        </is>
      </c>
      <c r="B7" s="5" t="n">
        <v>39766</v>
      </c>
      <c r="C7" s="5" t="n">
        <v>26631</v>
      </c>
    </row>
    <row r="8">
      <c r="A8" s="4" t="inlineStr">
        <is>
          <t>Fundacao Gerdau, Instituto Gerdau and Fundacao Ouro Branco</t>
        </is>
      </c>
    </row>
    <row r="9">
      <c r="A9" s="3" t="inlineStr">
        <is>
          <t>RELATED PARTY TRANSACTIONS</t>
        </is>
      </c>
    </row>
    <row r="10">
      <c r="A10" s="4" t="inlineStr">
        <is>
          <t>Contributions to defined contribution pension plans | R$</t>
        </is>
      </c>
      <c r="B10" s="6" t="inlineStr">
        <is>
          <t>R$ 104322</t>
        </is>
      </c>
      <c r="C10" s="6" t="inlineStr">
        <is>
          <t>R$ 96191</t>
        </is>
      </c>
    </row>
    <row r="11">
      <c r="A11" s="4" t="inlineStr">
        <is>
          <t>Restricted and Performance Shares | Key Management</t>
        </is>
      </c>
    </row>
    <row r="12">
      <c r="A12" s="3" t="inlineStr">
        <is>
          <t>Restricted shares granted to Management</t>
        </is>
      </c>
    </row>
    <row r="13">
      <c r="A13" s="4" t="inlineStr">
        <is>
          <t>Balance, beginning of year</t>
        </is>
      </c>
      <c r="B13" s="5" t="n">
        <v>6717872</v>
      </c>
      <c r="C13" s="5" t="n">
        <v>6717872</v>
      </c>
      <c r="D13" s="5" t="n">
        <v>6375547</v>
      </c>
    </row>
    <row r="14">
      <c r="A14" s="4" t="inlineStr">
        <is>
          <t>Granted</t>
        </is>
      </c>
      <c r="B14" s="5" t="n">
        <v>733218</v>
      </c>
      <c r="C14" s="5" t="n">
        <v>1083116</v>
      </c>
    </row>
    <row r="15">
      <c r="A15" s="4" t="inlineStr">
        <is>
          <t>Exercised</t>
        </is>
      </c>
      <c r="B15" s="5" t="n">
        <v>-937325</v>
      </c>
      <c r="C15" s="5" t="n">
        <v>-627076</v>
      </c>
    </row>
    <row r="16">
      <c r="A16" s="4" t="inlineStr">
        <is>
          <t>Cancelled</t>
        </is>
      </c>
      <c r="B16" s="5" t="n">
        <v>-64112</v>
      </c>
      <c r="C16" s="5" t="n">
        <v>-38553</v>
      </c>
    </row>
    <row r="17">
      <c r="A17" s="4" t="inlineStr">
        <is>
          <t>Others</t>
        </is>
      </c>
      <c r="B17" s="5" t="n">
        <v>-6595</v>
      </c>
      <c r="C17" s="5" t="n">
        <v>75163</v>
      </c>
    </row>
    <row r="18">
      <c r="A18" s="4" t="inlineStr">
        <is>
          <t>Balance, end of year</t>
        </is>
      </c>
      <c r="B18" s="5" t="n">
        <v>6456248</v>
      </c>
      <c r="C18" s="5" t="n">
        <v>6717872</v>
      </c>
      <c r="D18" s="5" t="n">
        <v>67178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 Summary (Details) - BRL (R$) R$ in Thousands</t>
        </is>
      </c>
      <c r="B1" s="2" t="inlineStr">
        <is>
          <t>Dec. 31, 2020</t>
        </is>
      </c>
      <c r="C1" s="2" t="inlineStr">
        <is>
          <t>Dec. 31, 2019</t>
        </is>
      </c>
    </row>
    <row r="2">
      <c r="A2" s="3" t="inlineStr">
        <is>
          <t>EMPLOYEE BENEFITS</t>
        </is>
      </c>
    </row>
    <row r="3">
      <c r="A3" s="4" t="inlineStr">
        <is>
          <t>Plan assets</t>
        </is>
      </c>
      <c r="B3" s="6" t="inlineStr">
        <is>
          <t>R$ 39196</t>
        </is>
      </c>
      <c r="C3" s="6" t="inlineStr">
        <is>
          <t>R$ 45381</t>
        </is>
      </c>
    </row>
    <row r="4">
      <c r="A4" s="4" t="inlineStr">
        <is>
          <t>Total liabilities</t>
        </is>
      </c>
      <c r="B4" s="5" t="n">
        <v>1861439</v>
      </c>
      <c r="C4" s="5" t="n">
        <v>1470444</v>
      </c>
    </row>
    <row r="5">
      <c r="A5" s="4" t="inlineStr">
        <is>
          <t>Current</t>
        </is>
      </c>
      <c r="B5" s="5" t="n">
        <v>208</v>
      </c>
      <c r="C5" s="5" t="n">
        <v>495</v>
      </c>
    </row>
    <row r="6">
      <c r="A6" s="4" t="inlineStr">
        <is>
          <t>Non-current</t>
        </is>
      </c>
      <c r="B6" s="5" t="n">
        <v>1861231</v>
      </c>
      <c r="C6" s="5" t="n">
        <v>1469949</v>
      </c>
    </row>
    <row r="7">
      <c r="A7" s="4" t="inlineStr">
        <is>
          <t>Defined contribution pension plan</t>
        </is>
      </c>
    </row>
    <row r="8">
      <c r="A8" s="3" t="inlineStr">
        <is>
          <t>EMPLOYEE BENEFITS</t>
        </is>
      </c>
    </row>
    <row r="9">
      <c r="A9" s="4" t="inlineStr">
        <is>
          <t>Plan assets</t>
        </is>
      </c>
      <c r="B9" s="5" t="n">
        <v>39196</v>
      </c>
      <c r="C9" s="5" t="n">
        <v>45381</v>
      </c>
    </row>
    <row r="10">
      <c r="A10" s="4" t="inlineStr">
        <is>
          <t>Defined benefit pension plan</t>
        </is>
      </c>
    </row>
    <row r="11">
      <c r="A11" s="3" t="inlineStr">
        <is>
          <t>EMPLOYEE BENEFITS</t>
        </is>
      </c>
    </row>
    <row r="12">
      <c r="A12" s="4" t="inlineStr">
        <is>
          <t>Total liabilities</t>
        </is>
      </c>
      <c r="B12" s="5" t="n">
        <v>1441592</v>
      </c>
      <c r="C12" s="5" t="n">
        <v>1138592</v>
      </c>
    </row>
    <row r="13">
      <c r="A13" s="4" t="inlineStr">
        <is>
          <t>Post-employment health care benefit</t>
        </is>
      </c>
    </row>
    <row r="14">
      <c r="A14" s="3" t="inlineStr">
        <is>
          <t>EMPLOYEE BENEFITS</t>
        </is>
      </c>
    </row>
    <row r="15">
      <c r="A15" s="4" t="inlineStr">
        <is>
          <t>Total liabilities</t>
        </is>
      </c>
      <c r="B15" s="5" t="n">
        <v>362944</v>
      </c>
      <c r="C15" s="5" t="n">
        <v>298989</v>
      </c>
    </row>
    <row r="16">
      <c r="A16" s="4" t="inlineStr">
        <is>
          <t>Retirement and termination benefits</t>
        </is>
      </c>
    </row>
    <row r="17">
      <c r="A17" s="3" t="inlineStr">
        <is>
          <t>EMPLOYEE BENEFITS</t>
        </is>
      </c>
    </row>
    <row r="18">
      <c r="A18" s="4" t="inlineStr">
        <is>
          <t>Total liabilities</t>
        </is>
      </c>
      <c r="B18" s="6" t="inlineStr">
        <is>
          <t>R$ 56903</t>
        </is>
      </c>
      <c r="C18" s="6" t="inlineStr">
        <is>
          <t>R$ 3286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 Post-employment defined benefit pension plan (Details) - BRL (R$) R$ in Thousands</t>
        </is>
      </c>
      <c r="B1" s="2" t="inlineStr">
        <is>
          <t>Dec. 31, 2020</t>
        </is>
      </c>
      <c r="C1" s="2" t="inlineStr">
        <is>
          <t>Dec. 31, 2019</t>
        </is>
      </c>
    </row>
    <row r="2">
      <c r="A2" s="4" t="inlineStr">
        <is>
          <t>Post-employment defined benefit pension plans</t>
        </is>
      </c>
    </row>
    <row r="3">
      <c r="A3" s="3" t="inlineStr">
        <is>
          <t>EMPLOYEE BENEFITS</t>
        </is>
      </c>
    </row>
    <row r="4">
      <c r="A4" s="4" t="inlineStr">
        <is>
          <t>Accumulated other comprehensive income</t>
        </is>
      </c>
      <c r="B4" s="6" t="inlineStr">
        <is>
          <t>R$ 1173010</t>
        </is>
      </c>
      <c r="C4" s="6" t="inlineStr">
        <is>
          <t>R$ 1120938</t>
        </is>
      </c>
    </row>
    <row r="5">
      <c r="A5" s="4" t="inlineStr">
        <is>
          <t>North-American defined benefit plans | Discount rate</t>
        </is>
      </c>
    </row>
    <row r="6">
      <c r="A6" s="3" t="inlineStr">
        <is>
          <t>EMPLOYEE BENEFITS</t>
        </is>
      </c>
    </row>
    <row r="7">
      <c r="A7" s="4" t="inlineStr">
        <is>
          <t>Increase in actuarial assumption (as a percent)</t>
        </is>
      </c>
      <c r="B7" s="4" t="inlineStr">
        <is>
          <t>1.00%</t>
        </is>
      </c>
    </row>
    <row r="8">
      <c r="A8" s="4" t="inlineStr">
        <is>
          <t>Decrease in actuarial assumption (as a percent)</t>
        </is>
      </c>
      <c r="B8" s="4" t="inlineStr">
        <is>
          <t>1.00%</t>
        </is>
      </c>
    </row>
    <row r="9">
      <c r="A9" s="4" t="inlineStr">
        <is>
          <t>Increase (decrease) in defined benefit obligation due to increase in actuarial assumption</t>
        </is>
      </c>
      <c r="B9" s="6" t="inlineStr">
        <is>
          <t>R$ 17965</t>
        </is>
      </c>
    </row>
    <row r="10">
      <c r="A10" s="4" t="inlineStr">
        <is>
          <t>Increase (decrease) in defined benefit obligation due to decrease in actuarial assumption</t>
        </is>
      </c>
      <c r="B10" s="6" t="inlineStr">
        <is>
          <t>R$ 1248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REDITS</t>
        </is>
      </c>
      <c r="B1" s="2" t="inlineStr">
        <is>
          <t>12 Months Ended</t>
        </is>
      </c>
    </row>
    <row r="2">
      <c r="B2" s="2" t="inlineStr">
        <is>
          <t>Dec. 31, 2020</t>
        </is>
      </c>
    </row>
    <row r="3">
      <c r="A3" s="3" t="inlineStr">
        <is>
          <t>TAX CREDITS</t>
        </is>
      </c>
    </row>
    <row r="4">
      <c r="A4" s="4" t="inlineStr">
        <is>
          <t>TAX CREDITS</t>
        </is>
      </c>
      <c r="B4" s="4" t="inlineStr">
        <is>
          <t>NOTE 7 — TAX CREDITS
2020
2019
Current
ICMS (state VAT)
297,926
279,483
Social security financing
632,927
104,704
Financing of social integration program
171,724
26,198
IPI (federal VAT)
38,174
26,173
IVA (value-added tax)
24,500
41,958
Others
36,061
25,786
1,201,312
504,302
Non-current
ICMS (state VAT)
64,163
51,615
Social security financing
441,111
331,435
Financing of social integration program and Others
158,771
82,499
664,045
465,549
1,865,357
969,851
The estimates of realization of non-current tax credits are as follows:
2020
2019
2021
-
190,773
2022
584,145
106,271
2023
22,433
83,371
2024
8,054
65,000
2025 on
49,413
20,134
664,045
465,54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Current expenses (Details) - Defined benefit pension plan - BRL (R$) R$ in Thousands</t>
        </is>
      </c>
      <c r="B1" s="2" t="inlineStr">
        <is>
          <t>12 Months Ended</t>
        </is>
      </c>
    </row>
    <row r="2">
      <c r="B2" s="2" t="inlineStr">
        <is>
          <t>Dec. 31, 2020</t>
        </is>
      </c>
      <c r="C2" s="2" t="inlineStr">
        <is>
          <t>Dec. 31, 2019</t>
        </is>
      </c>
      <c r="D2" s="2" t="inlineStr">
        <is>
          <t>Dec. 31, 2018</t>
        </is>
      </c>
    </row>
    <row r="3">
      <c r="A3" s="3" t="inlineStr">
        <is>
          <t>Current expenses of the defined benefit pension plans</t>
        </is>
      </c>
    </row>
    <row r="4">
      <c r="A4" s="4" t="inlineStr">
        <is>
          <t>Cost of current service</t>
        </is>
      </c>
      <c r="B4" s="6" t="inlineStr">
        <is>
          <t>R$ 69323</t>
        </is>
      </c>
      <c r="C4" s="6" t="inlineStr">
        <is>
          <t>R$ 54518</t>
        </is>
      </c>
      <c r="D4" s="6" t="inlineStr">
        <is>
          <t>R$ 60803</t>
        </is>
      </c>
    </row>
    <row r="5">
      <c r="A5" s="4" t="inlineStr">
        <is>
          <t>Interest expense</t>
        </is>
      </c>
      <c r="B5" s="5" t="n">
        <v>191326</v>
      </c>
      <c r="C5" s="5" t="n">
        <v>189544</v>
      </c>
      <c r="D5" s="5" t="n">
        <v>82513</v>
      </c>
    </row>
    <row r="6">
      <c r="A6" s="4" t="inlineStr">
        <is>
          <t>Return on plan assets</t>
        </is>
      </c>
      <c r="B6" s="5" t="n">
        <v>-156475</v>
      </c>
      <c r="C6" s="5" t="n">
        <v>-163148</v>
      </c>
      <c r="D6" s="5" t="n">
        <v>-59692</v>
      </c>
    </row>
    <row r="7">
      <c r="A7" s="4" t="inlineStr">
        <is>
          <t>Past service cost</t>
        </is>
      </c>
      <c r="B7" s="5" t="n">
        <v>3967</v>
      </c>
      <c r="C7" s="5" t="n">
        <v>2302</v>
      </c>
      <c r="D7" s="5" t="n">
        <v>7065</v>
      </c>
    </row>
    <row r="8">
      <c r="A8" s="4" t="inlineStr">
        <is>
          <t>Settlement</t>
        </is>
      </c>
      <c r="B8" s="5" t="n">
        <v>-11609</v>
      </c>
      <c r="C8" s="5" t="n">
        <v>-4712</v>
      </c>
      <c r="D8" s="5" t="n">
        <v>3220</v>
      </c>
    </row>
    <row r="9">
      <c r="A9" s="4" t="inlineStr">
        <is>
          <t>Interest cost on unrecoverable surplus</t>
        </is>
      </c>
      <c r="B9" s="5" t="n">
        <v>7413</v>
      </c>
      <c r="C9" s="5" t="n">
        <v>16247</v>
      </c>
      <c r="D9" s="5" t="n">
        <v>20023</v>
      </c>
    </row>
    <row r="10">
      <c r="A10" s="4" t="inlineStr">
        <is>
          <t>Net pension cost (benefit)</t>
        </is>
      </c>
      <c r="B10" s="6" t="inlineStr">
        <is>
          <t>R$ 103945</t>
        </is>
      </c>
      <c r="C10" s="6" t="inlineStr">
        <is>
          <t>R$ 94751</t>
        </is>
      </c>
      <c r="D10" s="6" t="inlineStr">
        <is>
          <t>R$ 113932</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MPLOYEE BENEFITS - Defined benefit pension plan - Reconciliation of plan assets and liabilities (Details) - Defined benefit pension plan - BRL (R$) R$ in Thousands</t>
        </is>
      </c>
      <c r="B1" s="2" t="inlineStr">
        <is>
          <t>Dec. 31, 2020</t>
        </is>
      </c>
      <c r="C1" s="2" t="inlineStr">
        <is>
          <t>Dec. 31, 2019</t>
        </is>
      </c>
      <c r="D1" s="2" t="inlineStr">
        <is>
          <t>Dec. 31, 2018</t>
        </is>
      </c>
      <c r="E1" s="2" t="inlineStr">
        <is>
          <t>Dec. 31, 2017</t>
        </is>
      </c>
    </row>
    <row r="2">
      <c r="A2" s="3" t="inlineStr">
        <is>
          <t>Reconciliations of assets and liabilities of the plans</t>
        </is>
      </c>
    </row>
    <row r="3">
      <c r="A3" s="4" t="inlineStr">
        <is>
          <t>Net</t>
        </is>
      </c>
      <c r="B3" s="6" t="inlineStr">
        <is>
          <t>R$ 1441592</t>
        </is>
      </c>
      <c r="C3" s="6" t="inlineStr">
        <is>
          <t>R$ 1138591</t>
        </is>
      </c>
    </row>
    <row r="4">
      <c r="A4" s="4" t="inlineStr">
        <is>
          <t>Defined benefit obligation</t>
        </is>
      </c>
      <c r="B4" s="5" t="n">
        <v>-1441592</v>
      </c>
      <c r="C4" s="5" t="n">
        <v>-1138591</v>
      </c>
    </row>
    <row r="5">
      <c r="A5" s="4" t="inlineStr">
        <is>
          <t>Present value of the defined benefit obligations</t>
        </is>
      </c>
    </row>
    <row r="6">
      <c r="A6" s="3" t="inlineStr">
        <is>
          <t>Reconciliations of assets and liabilities of the plans</t>
        </is>
      </c>
    </row>
    <row r="7">
      <c r="A7" s="4" t="inlineStr">
        <is>
          <t>Net</t>
        </is>
      </c>
      <c r="B7" s="5" t="n">
        <v>-5921285</v>
      </c>
      <c r="C7" s="5" t="n">
        <v>-4601965</v>
      </c>
      <c r="D7" s="6" t="inlineStr">
        <is>
          <t>R$ 4391251</t>
        </is>
      </c>
      <c r="E7" s="6" t="inlineStr">
        <is>
          <t>R$ 4314592</t>
        </is>
      </c>
    </row>
    <row r="8">
      <c r="A8" s="4" t="inlineStr">
        <is>
          <t>Plan assets</t>
        </is>
      </c>
    </row>
    <row r="9">
      <c r="A9" s="3" t="inlineStr">
        <is>
          <t>Reconciliations of assets and liabilities of the plans</t>
        </is>
      </c>
    </row>
    <row r="10">
      <c r="A10" s="4" t="inlineStr">
        <is>
          <t>Net</t>
        </is>
      </c>
      <c r="B10" s="5" t="n">
        <v>4652000</v>
      </c>
      <c r="C10" s="5" t="n">
        <v>3656891</v>
      </c>
      <c r="D10" s="6" t="inlineStr">
        <is>
          <t>R$ 3568934</t>
        </is>
      </c>
      <c r="E10" s="6" t="inlineStr">
        <is>
          <t>R$ 3456613</t>
        </is>
      </c>
    </row>
    <row r="11">
      <c r="A11" s="4" t="inlineStr">
        <is>
          <t>Asset ceiling restrictions on recognition of net funded assets</t>
        </is>
      </c>
    </row>
    <row r="12">
      <c r="A12" s="3" t="inlineStr">
        <is>
          <t>Reconciliations of assets and liabilities of the plans</t>
        </is>
      </c>
    </row>
    <row r="13">
      <c r="A13" s="4" t="inlineStr">
        <is>
          <t>Net</t>
        </is>
      </c>
      <c r="B13" s="6" t="inlineStr">
        <is>
          <t>R$ 172307</t>
        </is>
      </c>
      <c r="C13" s="6" t="inlineStr">
        <is>
          <t>R$ 193517</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Defined benefit pension plan - Variation of the plan obligations (Details) - Defined benefit pension plan - BRL (R$) R$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Obligation at the beginning of the year</t>
        </is>
      </c>
      <c r="B4" s="6" t="inlineStr">
        <is>
          <t>R$ 1138591</t>
        </is>
      </c>
    </row>
    <row r="5">
      <c r="A5" s="4" t="inlineStr">
        <is>
          <t>Cost of service</t>
        </is>
      </c>
      <c r="B5" s="5" t="n">
        <v>69323</v>
      </c>
      <c r="C5" s="6" t="inlineStr">
        <is>
          <t>R$ 54518</t>
        </is>
      </c>
      <c r="D5" s="6" t="inlineStr">
        <is>
          <t>R$ 60803</t>
        </is>
      </c>
    </row>
    <row r="6">
      <c r="A6" s="4" t="inlineStr">
        <is>
          <t>Interest expense</t>
        </is>
      </c>
      <c r="B6" s="5" t="n">
        <v>191326</v>
      </c>
      <c r="C6" s="5" t="n">
        <v>189544</v>
      </c>
      <c r="D6" s="5" t="n">
        <v>82513</v>
      </c>
    </row>
    <row r="7">
      <c r="A7" s="4" t="inlineStr">
        <is>
          <t>Past service cost</t>
        </is>
      </c>
      <c r="B7" s="5" t="n">
        <v>3967</v>
      </c>
      <c r="C7" s="5" t="n">
        <v>2302</v>
      </c>
      <c r="D7" s="5" t="n">
        <v>7065</v>
      </c>
    </row>
    <row r="8">
      <c r="A8" s="4" t="inlineStr">
        <is>
          <t>Obligation at the end of the year</t>
        </is>
      </c>
      <c r="B8" s="5" t="n">
        <v>1441592</v>
      </c>
      <c r="C8" s="5" t="n">
        <v>1138591</v>
      </c>
    </row>
    <row r="9">
      <c r="A9" s="4" t="inlineStr">
        <is>
          <t>Present value of the defined benefit obligations</t>
        </is>
      </c>
    </row>
    <row r="10">
      <c r="A10" s="3" t="inlineStr">
        <is>
          <t>EMPLOYEE BENEFITS</t>
        </is>
      </c>
    </row>
    <row r="11">
      <c r="A11" s="4" t="inlineStr">
        <is>
          <t>Obligation at the beginning of the year</t>
        </is>
      </c>
      <c r="B11" s="5" t="n">
        <v>4601965</v>
      </c>
      <c r="C11" s="5" t="n">
        <v>4391251</v>
      </c>
      <c r="D11" s="5" t="n">
        <v>4314592</v>
      </c>
    </row>
    <row r="12">
      <c r="A12" s="4" t="inlineStr">
        <is>
          <t>Cost of service</t>
        </is>
      </c>
      <c r="B12" s="5" t="n">
        <v>69323</v>
      </c>
      <c r="C12" s="5" t="n">
        <v>54518</v>
      </c>
      <c r="D12" s="5" t="n">
        <v>60803</v>
      </c>
    </row>
    <row r="13">
      <c r="A13" s="4" t="inlineStr">
        <is>
          <t>Interest expense</t>
        </is>
      </c>
      <c r="B13" s="5" t="n">
        <v>191326</v>
      </c>
      <c r="C13" s="5" t="n">
        <v>189544</v>
      </c>
      <c r="D13" s="5" t="n">
        <v>188729</v>
      </c>
    </row>
    <row r="14">
      <c r="A14" s="4" t="inlineStr">
        <is>
          <t>Payment of benefits</t>
        </is>
      </c>
      <c r="B14" s="5" t="n">
        <v>-434650</v>
      </c>
      <c r="C14" s="5" t="n">
        <v>-309817</v>
      </c>
      <c r="D14" s="5" t="n">
        <v>-318198</v>
      </c>
    </row>
    <row r="15">
      <c r="A15" s="4" t="inlineStr">
        <is>
          <t>Past service cost</t>
        </is>
      </c>
      <c r="B15" s="5" t="n">
        <v>3967</v>
      </c>
      <c r="C15" s="5" t="n">
        <v>2302</v>
      </c>
      <c r="D15" s="5" t="n">
        <v>7065</v>
      </c>
    </row>
    <row r="16">
      <c r="A16" s="4" t="inlineStr">
        <is>
          <t>Supplementary amounts of the plan</t>
        </is>
      </c>
      <c r="D16" s="5" t="n">
        <v>17078</v>
      </c>
    </row>
    <row r="17">
      <c r="A17" s="4" t="inlineStr">
        <is>
          <t>Settlement</t>
        </is>
      </c>
      <c r="B17" s="5" t="n">
        <v>-190948</v>
      </c>
      <c r="C17" s="5" t="n">
        <v>-498493</v>
      </c>
      <c r="D17" s="5" t="n">
        <v>-61369</v>
      </c>
    </row>
    <row r="18">
      <c r="A18" s="4" t="inlineStr">
        <is>
          <t>Gain (loss) on remeasurement</t>
        </is>
      </c>
      <c r="B18" s="5" t="n">
        <v>467106</v>
      </c>
      <c r="C18" s="5" t="n">
        <v>546911</v>
      </c>
      <c r="D18" s="5" t="n">
        <v>-370083</v>
      </c>
    </row>
    <row r="19">
      <c r="A19" s="4" t="inlineStr">
        <is>
          <t>Exchange Variance</t>
        </is>
      </c>
      <c r="B19" s="5" t="n">
        <v>1213196</v>
      </c>
      <c r="C19" s="5" t="n">
        <v>225749</v>
      </c>
      <c r="D19" s="5" t="n">
        <v>552634</v>
      </c>
    </row>
    <row r="20">
      <c r="A20" s="4" t="inlineStr">
        <is>
          <t>Obligation at the end of the year</t>
        </is>
      </c>
      <c r="B20" s="6" t="inlineStr">
        <is>
          <t>R$ 5921285</t>
        </is>
      </c>
      <c r="C20" s="6" t="inlineStr">
        <is>
          <t>R$ 4601965</t>
        </is>
      </c>
      <c r="D20" s="6" t="inlineStr">
        <is>
          <t>R$ 4391251</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S - Defined benefit pension plan - Variation of the plan assets (Details) - Defined benefit pension plan - BRL (R$) R$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Fair value of the plan assets at the beginning of the year</t>
        </is>
      </c>
      <c r="B4" s="6" t="inlineStr">
        <is>
          <t>R$ 1138591</t>
        </is>
      </c>
    </row>
    <row r="5">
      <c r="A5" s="4" t="inlineStr">
        <is>
          <t>Return of the plan assets</t>
        </is>
      </c>
      <c r="B5" s="5" t="n">
        <v>156475</v>
      </c>
      <c r="C5" s="6" t="inlineStr">
        <is>
          <t>R$ 163148</t>
        </is>
      </c>
      <c r="D5" s="6" t="inlineStr">
        <is>
          <t>R$ 59692</t>
        </is>
      </c>
    </row>
    <row r="6">
      <c r="A6" s="4" t="inlineStr">
        <is>
          <t>Fair value of plan assets at the end of the year</t>
        </is>
      </c>
      <c r="B6" s="5" t="n">
        <v>-1441592</v>
      </c>
      <c r="C6" s="5" t="n">
        <v>-1138591</v>
      </c>
    </row>
    <row r="7">
      <c r="A7" s="4" t="inlineStr">
        <is>
          <t>Plan assets</t>
        </is>
      </c>
    </row>
    <row r="8">
      <c r="A8" s="3" t="inlineStr">
        <is>
          <t>EMPLOYEE BENEFITS</t>
        </is>
      </c>
    </row>
    <row r="9">
      <c r="A9" s="4" t="inlineStr">
        <is>
          <t>Fair value of the plan assets at the beginning of the year</t>
        </is>
      </c>
      <c r="B9" s="5" t="n">
        <v>3656891</v>
      </c>
      <c r="C9" s="5" t="n">
        <v>3568934</v>
      </c>
      <c r="D9" s="5" t="n">
        <v>3456613</v>
      </c>
    </row>
    <row r="10">
      <c r="A10" s="4" t="inlineStr">
        <is>
          <t>Return of the plan assets</t>
        </is>
      </c>
      <c r="B10" s="5" t="n">
        <v>156475</v>
      </c>
      <c r="C10" s="5" t="n">
        <v>163148</v>
      </c>
      <c r="D10" s="5" t="n">
        <v>165908</v>
      </c>
    </row>
    <row r="11">
      <c r="A11" s="4" t="inlineStr">
        <is>
          <t>Contributions from sponsors</t>
        </is>
      </c>
      <c r="B11" s="5" t="n">
        <v>224979</v>
      </c>
      <c r="C11" s="5" t="n">
        <v>162650</v>
      </c>
      <c r="D11" s="5" t="n">
        <v>197828</v>
      </c>
    </row>
    <row r="12">
      <c r="A12" s="4" t="inlineStr">
        <is>
          <t>Settlement</t>
        </is>
      </c>
      <c r="B12" s="5" t="n">
        <v>-179339</v>
      </c>
      <c r="C12" s="5" t="n">
        <v>-493781</v>
      </c>
      <c r="D12" s="5" t="n">
        <v>-64868</v>
      </c>
    </row>
    <row r="13">
      <c r="A13" s="4" t="inlineStr">
        <is>
          <t>Payment of benefits</t>
        </is>
      </c>
      <c r="B13" s="5" t="n">
        <v>-434650</v>
      </c>
      <c r="C13" s="5" t="n">
        <v>-309817</v>
      </c>
      <c r="D13" s="5" t="n">
        <v>-318198</v>
      </c>
    </row>
    <row r="14">
      <c r="A14" s="4" t="inlineStr">
        <is>
          <t>Remeasurement</t>
        </is>
      </c>
      <c r="B14" s="5" t="n">
        <v>334675</v>
      </c>
      <c r="C14" s="5" t="n">
        <v>386767</v>
      </c>
      <c r="D14" s="5" t="n">
        <v>-253301</v>
      </c>
    </row>
    <row r="15">
      <c r="A15" s="4" t="inlineStr">
        <is>
          <t>Exchange Variance</t>
        </is>
      </c>
      <c r="B15" s="5" t="n">
        <v>892969</v>
      </c>
      <c r="C15" s="5" t="n">
        <v>178990</v>
      </c>
      <c r="D15" s="5" t="n">
        <v>384952</v>
      </c>
    </row>
    <row r="16">
      <c r="A16" s="4" t="inlineStr">
        <is>
          <t>Fair value of plan assets at the end of the year</t>
        </is>
      </c>
      <c r="B16" s="5" t="n">
        <v>4652000</v>
      </c>
      <c r="C16" s="5" t="n">
        <v>3656891</v>
      </c>
      <c r="D16" s="6" t="inlineStr">
        <is>
          <t>R$ 3568934</t>
        </is>
      </c>
    </row>
    <row r="17">
      <c r="A17" s="4" t="inlineStr">
        <is>
          <t>Value of shares included in fair value of plan assets</t>
        </is>
      </c>
      <c r="B17" s="6" t="inlineStr">
        <is>
          <t>R$ 8745</t>
        </is>
      </c>
      <c r="C17" s="6" t="inlineStr">
        <is>
          <t>R$ 10221</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Actuarial gains and losses (Details) - Defined benefit pension plan - BRL (R$) R$ in Thousands</t>
        </is>
      </c>
      <c r="B1" s="2" t="inlineStr">
        <is>
          <t>12 Months Ended</t>
        </is>
      </c>
    </row>
    <row r="2">
      <c r="B2" s="2" t="inlineStr">
        <is>
          <t>Dec. 31, 2020</t>
        </is>
      </c>
      <c r="C2" s="2" t="inlineStr">
        <is>
          <t>Dec. 31, 2019</t>
        </is>
      </c>
      <c r="D2" s="2" t="inlineStr">
        <is>
          <t>Dec. 31, 2018</t>
        </is>
      </c>
    </row>
    <row r="3">
      <c r="A3" s="3" t="inlineStr">
        <is>
          <t>Amounts recognized as actuarial gains and losses in the statement of comprehensive income</t>
        </is>
      </c>
    </row>
    <row r="4">
      <c r="A4" s="4" t="inlineStr">
        <is>
          <t>Restriction recognized in Other Comprehensive Income</t>
        </is>
      </c>
      <c r="B4" s="6" t="inlineStr">
        <is>
          <t>R$ 42317</t>
        </is>
      </c>
      <c r="C4" s="6" t="inlineStr">
        <is>
          <t>R$ 94198</t>
        </is>
      </c>
      <c r="D4" s="6" t="inlineStr">
        <is>
          <t>R$ 43197</t>
        </is>
      </c>
    </row>
    <row r="5">
      <c r="A5" s="4" t="inlineStr">
        <is>
          <t>Remeasurements recognized in Other Comprehensive Income</t>
        </is>
      </c>
      <c r="B5" s="5" t="n">
        <v>90114</v>
      </c>
      <c r="C5" s="5" t="n">
        <v>65946</v>
      </c>
      <c r="D5" s="5" t="n">
        <v>-159979</v>
      </c>
    </row>
    <row r="6">
      <c r="A6" s="4" t="inlineStr">
        <is>
          <t>Plan assets</t>
        </is>
      </c>
    </row>
    <row r="7">
      <c r="A7" s="3" t="inlineStr">
        <is>
          <t>Amounts recognized as actuarial gains and losses in the statement of comprehensive income</t>
        </is>
      </c>
    </row>
    <row r="8">
      <c r="A8" s="4" t="inlineStr">
        <is>
          <t>Gain (loss) on remeasurement</t>
        </is>
      </c>
      <c r="B8" s="5" t="n">
        <v>-334675</v>
      </c>
      <c r="C8" s="5" t="n">
        <v>-386767</v>
      </c>
      <c r="D8" s="5" t="n">
        <v>253301</v>
      </c>
    </row>
    <row r="9">
      <c r="A9" s="4" t="inlineStr">
        <is>
          <t>Present value of the defined benefit obligations</t>
        </is>
      </c>
    </row>
    <row r="10">
      <c r="A10" s="3" t="inlineStr">
        <is>
          <t>Amounts recognized as actuarial gains and losses in the statement of comprehensive income</t>
        </is>
      </c>
    </row>
    <row r="11">
      <c r="A11" s="4" t="inlineStr">
        <is>
          <t>Gain (loss) on remeasurement</t>
        </is>
      </c>
      <c r="B11" s="6" t="inlineStr">
        <is>
          <t>R$ 467106</t>
        </is>
      </c>
      <c r="C11" s="6" t="inlineStr">
        <is>
          <t>R$ 546911</t>
        </is>
      </c>
      <c r="D11" s="6" t="inlineStr">
        <is>
          <t>R$ 370083</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EMPLOYEE BENEFITS - Defined benefit pension plan - Historical actuarial remeasurements (Details) - Defined benefit pension plan - BRL (R$) R$ in Thousands</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Historical actuarial remeasurements</t>
        </is>
      </c>
    </row>
    <row r="4">
      <c r="A4" s="4" t="inlineStr">
        <is>
          <t>Present value of defined benefit obligation</t>
        </is>
      </c>
      <c r="B4" s="6" t="inlineStr">
        <is>
          <t>R$ 5921285</t>
        </is>
      </c>
      <c r="C4" s="6" t="inlineStr">
        <is>
          <t>R$ 4601965</t>
        </is>
      </c>
      <c r="D4" s="6" t="inlineStr">
        <is>
          <t>R$ 4391251</t>
        </is>
      </c>
      <c r="E4" s="6" t="inlineStr">
        <is>
          <t>R$ 4314592</t>
        </is>
      </c>
      <c r="F4" s="6" t="inlineStr">
        <is>
          <t>R$ 4174653</t>
        </is>
      </c>
    </row>
    <row r="5">
      <c r="A5" s="4" t="inlineStr">
        <is>
          <t>Fair value of plan assets</t>
        </is>
      </c>
      <c r="B5" s="5" t="n">
        <v>4652000</v>
      </c>
      <c r="C5" s="5" t="n">
        <v>3656891</v>
      </c>
      <c r="D5" s="5" t="n">
        <v>3568934</v>
      </c>
      <c r="E5" s="5" t="n">
        <v>3456613</v>
      </c>
      <c r="F5" s="5" t="n">
        <v>3292890</v>
      </c>
    </row>
    <row r="6">
      <c r="A6" s="4" t="inlineStr">
        <is>
          <t>Surplus (Deficit)</t>
        </is>
      </c>
      <c r="B6" s="5" t="n">
        <v>-1269285</v>
      </c>
      <c r="C6" s="5" t="n">
        <v>-945074</v>
      </c>
      <c r="D6" s="5" t="n">
        <v>-822317</v>
      </c>
      <c r="E6" s="5" t="n">
        <v>-857979</v>
      </c>
      <c r="F6" s="5" t="n">
        <v>-881763</v>
      </c>
    </row>
    <row r="7">
      <c r="A7" s="4" t="inlineStr">
        <is>
          <t>Present value of the defined benefit obligations</t>
        </is>
      </c>
    </row>
    <row r="8">
      <c r="A8" s="3" t="inlineStr">
        <is>
          <t>Historical actuarial remeasurements</t>
        </is>
      </c>
    </row>
    <row r="9">
      <c r="A9" s="4" t="inlineStr">
        <is>
          <t>Experience adjustments on plan liabilities</t>
        </is>
      </c>
      <c r="B9" s="5" t="n">
        <v>467106</v>
      </c>
      <c r="C9" s="5" t="n">
        <v>546911</v>
      </c>
      <c r="D9" s="5" t="n">
        <v>-370083</v>
      </c>
      <c r="E9" s="5" t="n">
        <v>235549</v>
      </c>
      <c r="F9" s="5" t="n">
        <v>186905</v>
      </c>
    </row>
    <row r="10">
      <c r="A10" s="4" t="inlineStr">
        <is>
          <t>Plan assets</t>
        </is>
      </c>
    </row>
    <row r="11">
      <c r="A11" s="3" t="inlineStr">
        <is>
          <t>Historical actuarial remeasurements</t>
        </is>
      </c>
    </row>
    <row r="12">
      <c r="A12" s="4" t="inlineStr">
        <is>
          <t>Experience adjustments on plan assets</t>
        </is>
      </c>
      <c r="B12" s="6" t="inlineStr">
        <is>
          <t>R$ 334675</t>
        </is>
      </c>
      <c r="C12" s="6" t="inlineStr">
        <is>
          <t>R$ 386767</t>
        </is>
      </c>
      <c r="D12" s="6" t="inlineStr">
        <is>
          <t>R$ 253301</t>
        </is>
      </c>
      <c r="E12" s="6" t="inlineStr">
        <is>
          <t>R$ 232214</t>
        </is>
      </c>
      <c r="F12" s="6" t="inlineStr">
        <is>
          <t>R$ 109153</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 - Allocation of plan assets (Details)</t>
        </is>
      </c>
      <c r="B1" s="2" t="inlineStr">
        <is>
          <t>12 Months Ended</t>
        </is>
      </c>
    </row>
    <row r="2">
      <c r="B2" s="2" t="inlineStr">
        <is>
          <t>Dec. 31, 2020</t>
        </is>
      </c>
      <c r="C2" s="2" t="inlineStr">
        <is>
          <t>Dec. 31, 2019</t>
        </is>
      </c>
    </row>
    <row r="3">
      <c r="A3" s="4" t="inlineStr">
        <is>
          <t>Brazil</t>
        </is>
      </c>
    </row>
    <row r="4">
      <c r="A4" s="3" t="inlineStr">
        <is>
          <t>Allocation for plan assets</t>
        </is>
      </c>
    </row>
    <row r="5">
      <c r="A5" s="4" t="inlineStr">
        <is>
          <t>Fixed income</t>
        </is>
      </c>
      <c r="B5" s="4" t="inlineStr">
        <is>
          <t>99.10%</t>
        </is>
      </c>
      <c r="C5" s="4" t="inlineStr">
        <is>
          <t>98.00%</t>
        </is>
      </c>
    </row>
    <row r="6">
      <c r="A6" s="4" t="inlineStr">
        <is>
          <t>Others</t>
        </is>
      </c>
      <c r="B6" s="4" t="inlineStr">
        <is>
          <t>0.90%</t>
        </is>
      </c>
      <c r="C6" s="4" t="inlineStr">
        <is>
          <t>2.00%</t>
        </is>
      </c>
    </row>
    <row r="7">
      <c r="A7" s="4" t="inlineStr">
        <is>
          <t>Total</t>
        </is>
      </c>
      <c r="B7" s="4" t="inlineStr">
        <is>
          <t>100.00%</t>
        </is>
      </c>
      <c r="C7" s="4" t="inlineStr">
        <is>
          <t>100.00%</t>
        </is>
      </c>
    </row>
    <row r="8">
      <c r="A8" s="4" t="inlineStr">
        <is>
          <t>North America</t>
        </is>
      </c>
    </row>
    <row r="9">
      <c r="A9" s="3" t="inlineStr">
        <is>
          <t>Allocation for plan assets</t>
        </is>
      </c>
    </row>
    <row r="10">
      <c r="A10" s="4" t="inlineStr">
        <is>
          <t>Fixed income</t>
        </is>
      </c>
      <c r="B10" s="4" t="inlineStr">
        <is>
          <t>46.60%</t>
        </is>
      </c>
      <c r="C10" s="4" t="inlineStr">
        <is>
          <t>54.90%</t>
        </is>
      </c>
    </row>
    <row r="11">
      <c r="A11" s="4" t="inlineStr">
        <is>
          <t>Variable income</t>
        </is>
      </c>
      <c r="B11" s="4" t="inlineStr">
        <is>
          <t>47.10%</t>
        </is>
      </c>
      <c r="C11" s="4" t="inlineStr">
        <is>
          <t>42.20%</t>
        </is>
      </c>
    </row>
    <row r="12">
      <c r="A12" s="4" t="inlineStr">
        <is>
          <t>Others</t>
        </is>
      </c>
      <c r="B12" s="4" t="inlineStr">
        <is>
          <t>6.30%</t>
        </is>
      </c>
      <c r="C12" s="4" t="inlineStr">
        <is>
          <t>2.90%</t>
        </is>
      </c>
    </row>
    <row r="13">
      <c r="A13" s="4" t="inlineStr">
        <is>
          <t>Total</t>
        </is>
      </c>
      <c r="B13" s="4" t="inlineStr">
        <is>
          <t>100.00%</t>
        </is>
      </c>
      <c r="C13" s="4" t="inlineStr">
        <is>
          <t>100.00%</t>
        </is>
      </c>
    </row>
    <row r="14">
      <c r="A14" s="4" t="inlineStr">
        <is>
          <t>Defined benefit pension plan</t>
        </is>
      </c>
    </row>
    <row r="15">
      <c r="A15" s="3" t="inlineStr">
        <is>
          <t>Allocation for plan assets</t>
        </is>
      </c>
    </row>
    <row r="16">
      <c r="A16" s="4" t="inlineStr">
        <is>
          <t>Target allocation of shares (as a percent)</t>
        </is>
      </c>
      <c r="B16" s="4" t="inlineStr">
        <is>
          <t>50.00%</t>
        </is>
      </c>
    </row>
    <row r="17">
      <c r="A17" s="4" t="inlineStr">
        <is>
          <t>Target allocation of debt securities (as a percent)</t>
        </is>
      </c>
      <c r="B17" s="4" t="inlineStr">
        <is>
          <t>40.00%</t>
        </is>
      </c>
    </row>
    <row r="18">
      <c r="A18" s="4" t="inlineStr">
        <is>
          <t>Target allocation of alternative securities (as a percent)</t>
        </is>
      </c>
      <c r="B18" s="4" t="inlineStr">
        <is>
          <t>10.0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ined benefit pension plan - Assumptions used to calculate defined benefit plans (Details) - Defined benefit pension plan</t>
        </is>
      </c>
      <c r="B1" s="2" t="inlineStr">
        <is>
          <t>Dec. 31, 2020</t>
        </is>
      </c>
      <c r="C1" s="2" t="inlineStr">
        <is>
          <t>Dec. 31, 2019</t>
        </is>
      </c>
    </row>
    <row r="2">
      <c r="A2" s="4" t="inlineStr">
        <is>
          <t>Brazil</t>
        </is>
      </c>
    </row>
    <row r="3">
      <c r="A3" s="3" t="inlineStr">
        <is>
          <t>Summary of assumptions used to calculate the defined benefit plans</t>
        </is>
      </c>
    </row>
    <row r="4">
      <c r="A4" s="4" t="inlineStr">
        <is>
          <t>Average discount rate</t>
        </is>
      </c>
      <c r="B4" s="4" t="inlineStr">
        <is>
          <t>6.56%</t>
        </is>
      </c>
      <c r="C4" s="4" t="inlineStr">
        <is>
          <t>7.16%</t>
        </is>
      </c>
    </row>
    <row r="5">
      <c r="A5" s="4" t="inlineStr">
        <is>
          <t>North America</t>
        </is>
      </c>
    </row>
    <row r="6">
      <c r="A6" s="3" t="inlineStr">
        <is>
          <t>Summary of assumptions used to calculate the defined benefit plans</t>
        </is>
      </c>
    </row>
    <row r="7">
      <c r="A7" s="4" t="inlineStr">
        <is>
          <t>Rate of increase in compensation</t>
        </is>
      </c>
      <c r="B7" s="4" t="inlineStr">
        <is>
          <t>3.00%</t>
        </is>
      </c>
      <c r="C7" s="4" t="inlineStr">
        <is>
          <t>3.00%</t>
        </is>
      </c>
    </row>
    <row r="8">
      <c r="A8" s="4" t="inlineStr">
        <is>
          <t>North America | Minimum</t>
        </is>
      </c>
    </row>
    <row r="9">
      <c r="A9" s="3" t="inlineStr">
        <is>
          <t>Summary of assumptions used to calculate the defined benefit plans</t>
        </is>
      </c>
    </row>
    <row r="10">
      <c r="A10" s="4" t="inlineStr">
        <is>
          <t>Average discount rate</t>
        </is>
      </c>
      <c r="B10" s="4" t="inlineStr">
        <is>
          <t>2.25%</t>
        </is>
      </c>
      <c r="C10" s="4" t="inlineStr">
        <is>
          <t>3.00%</t>
        </is>
      </c>
    </row>
    <row r="11">
      <c r="A11" s="4" t="inlineStr">
        <is>
          <t>North America | Maximum</t>
        </is>
      </c>
    </row>
    <row r="12">
      <c r="A12" s="3" t="inlineStr">
        <is>
          <t>Summary of assumptions used to calculate the defined benefit plans</t>
        </is>
      </c>
    </row>
    <row r="13">
      <c r="A13" s="4" t="inlineStr">
        <is>
          <t>Average discount rate</t>
        </is>
      </c>
      <c r="B13" s="4" t="inlineStr">
        <is>
          <t>2.50%</t>
        </is>
      </c>
      <c r="C13" s="4" t="inlineStr">
        <is>
          <t>3.2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ost-employment defined contribution pension plan (Details) - BRL (R$) R$ in Thousands</t>
        </is>
      </c>
      <c r="B1" s="2" t="inlineStr">
        <is>
          <t>12 Months Ended</t>
        </is>
      </c>
    </row>
    <row r="2">
      <c r="B2" s="2" t="inlineStr">
        <is>
          <t>Dec. 31, 2020</t>
        </is>
      </c>
      <c r="C2" s="2" t="inlineStr">
        <is>
          <t>Dec. 31, 2019</t>
        </is>
      </c>
    </row>
    <row r="3">
      <c r="A3" s="4" t="inlineStr">
        <is>
          <t>Defined contribution pension plan</t>
        </is>
      </c>
    </row>
    <row r="4">
      <c r="A4" s="3" t="inlineStr">
        <is>
          <t>EMPLOYEE BENEFITS</t>
        </is>
      </c>
    </row>
    <row r="5">
      <c r="A5" s="4" t="inlineStr">
        <is>
          <t>Total cost</t>
        </is>
      </c>
      <c r="B5" s="6" t="inlineStr">
        <is>
          <t>R$ 133963</t>
        </is>
      </c>
      <c r="C5" s="6" t="inlineStr">
        <is>
          <t>R$ 11828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Net periodic costs (Details) - Post-employment health care benefit - BRL (R$) R$ in Thousands</t>
        </is>
      </c>
      <c r="B1" s="2" t="inlineStr">
        <is>
          <t>12 Months Ended</t>
        </is>
      </c>
    </row>
    <row r="2">
      <c r="B2" s="2" t="inlineStr">
        <is>
          <t>Dec. 31, 2020</t>
        </is>
      </c>
      <c r="C2" s="2" t="inlineStr">
        <is>
          <t>Dec. 31, 2019</t>
        </is>
      </c>
      <c r="D2" s="2" t="inlineStr">
        <is>
          <t>Dec. 31, 2018</t>
        </is>
      </c>
    </row>
    <row r="3">
      <c r="A3" s="3" t="inlineStr">
        <is>
          <t>Net periodic costs of post-employment health care benefits</t>
        </is>
      </c>
    </row>
    <row r="4">
      <c r="A4" s="4" t="inlineStr">
        <is>
          <t>Cost of current service</t>
        </is>
      </c>
      <c r="B4" s="6" t="inlineStr">
        <is>
          <t>R$ 4964</t>
        </is>
      </c>
      <c r="C4" s="6" t="inlineStr">
        <is>
          <t>R$ 3302</t>
        </is>
      </c>
      <c r="D4" s="6" t="inlineStr">
        <is>
          <t>R$ 4144</t>
        </is>
      </c>
    </row>
    <row r="5">
      <c r="A5" s="4" t="inlineStr">
        <is>
          <t>Interests expense</t>
        </is>
      </c>
      <c r="B5" s="5" t="n">
        <v>11311</v>
      </c>
      <c r="C5" s="5" t="n">
        <v>10656</v>
      </c>
      <c r="D5" s="5" t="n">
        <v>11082</v>
      </c>
    </row>
    <row r="6">
      <c r="A6" s="4" t="inlineStr">
        <is>
          <t>Past service cost</t>
        </is>
      </c>
      <c r="B6" s="5" t="n">
        <v>-660</v>
      </c>
      <c r="C6" s="5" t="n">
        <v>-2717</v>
      </c>
      <c r="D6" s="5" t="n">
        <v>-40740</v>
      </c>
    </row>
    <row r="7">
      <c r="A7" s="4" t="inlineStr">
        <is>
          <t>Net pension cost (benefit)</t>
        </is>
      </c>
      <c r="B7" s="6" t="inlineStr">
        <is>
          <t>R$ 15615</t>
        </is>
      </c>
      <c r="C7" s="6" t="inlineStr">
        <is>
          <t>R$ 11241</t>
        </is>
      </c>
      <c r="D7" s="6" t="inlineStr">
        <is>
          <t>R$ 25514</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0</t>
        </is>
      </c>
    </row>
    <row r="3">
      <c r="A3" s="3" t="inlineStr">
        <is>
          <t>INCOME AND SOCIAL CONTRIBUTION TAXES</t>
        </is>
      </c>
    </row>
    <row r="4">
      <c r="A4" s="4" t="inlineStr">
        <is>
          <t>INCOME AND SOCIAL CONTRIBUTION TAXES</t>
        </is>
      </c>
      <c r="B4" s="4" t="inlineStr">
        <is>
          <t>NOTE 8 — INCOME AND SOCIAL CONTRIBUTION TAXES
In Brazil, income taxes include federal income tax (IR) and social contribution (CS), which represents an additional federal income tax. The statutory rates for income tax and social contribution are 25% and 9%, respectively, and are applicable for the years ended December 31, 2020, 2019 and 2018. The foreign subsidiaries of the Company are subject to taxation at rates ranging between 23% and 34%, without considering there are subsidiaries abroad with zero tax rate, which have mainly financial activities. The differences between the Brazilian tax rates and the rates of other countries are presented under “Difference in tax rates in foreign companies” in the reconciliation of income tax and social contribution below.
a) Reconciliations of income and social contribution taxes at statutory rates to amounts presented in the Statement of Income are as follows:
2020
2019
2018
Income (loss) before income taxes
3,495,678
1,674,720
2,157,431
Statutory tax rates
34
%
34
%
34
%
Income and social contribution taxes at statutory rates
(1,188,531)
(733,527)
Tax adjustment with respect to:
- Difference in tax rates in foreign companies
530,715
75,428
663,116
- Equity in earnings of unconsolidated companies
51,873
3,448
- Interest on equity*
98,739
69
128,418
- Tax credits and incentives
31,800
8,852
9,531
- Deferred tax assets not recognized
(592,861)
-
-
- Recognition of previously unrecognized tax losses
4,944
1,097
47,545
- Other permanent differences, net
(44,303)
31,923
50,420
Income and social contribution taxes
(1,107,624)
168,951
Current
(908,051)
(629,209)
Deferred
(199,573)
798,160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This expense is not recognized for the purpose of preparing the financial statements and therefore does not impact net income.
b) Breakdown and changes in deferred income and social contribution tax assets and liabilities at statutory tax rates:
Balance as of
Recognized in
Acquisition of
Comprehensive
Balance as of
December 31, 2019
income
subsidiary
Income
December 31, 2020
Tax loss carryforward
1,341,464
-
36,228
1,220,485
Social contribution tax losses
350,810
-
-
290,276
Provision for tax, civil and labor liabilities
242,794
140,871
-
1,798
385,463
Benefits granted to employees
294,031
-
105,074
392,257
Other temporary differences
575,719
-
40,022
501,114
Deferred exchange variance*
1,177,428
-
(709)
1,057,541
Provision for losses
23,618
11,740
-
162
35,520
Fair value adjustments on businesses acquired
(452,058)
106,210
3,553,806
63,652
3,331,792
Non-current assets
4,071,219
3,393,354
Non-current liabilities
(517,413)
* Corresponds to deferred taxes over foreign exchange gains and loss which certain subsidiaries elected to tax on a cash basis
Balance as of
Recognized in
Comprehensive
Balance as of
December 31, 2018
income
Others
Income
December 31, 2019
Tax loss carryforward
1,339,933
4,781
(36,226)
32,976
1,341,464
Social contribution tax losses
337,258
13,552
-
-
350,810
Provision for tax, civil and labor liabilities
270,417
(27,848)
-
225
242,794
Benefits granted to employees
286,494
(29,739)
-
37,276
294,031
Other temporary differences
525,818
73,067
-
(23,166)
575,719
Deferred exchange variance*
1,284,377
(106,640)
-
(309)
1,177,428
Provision for losses
83,837
(75,142)
-
14,923
23,618
Fair value adjustments on businesses acquired
(372,448)
(69,464)
-
(10,146)
(452,058)
3,755,686
(217,433)
(36,226)
51,779
3,553,806
Non-current assets
3,874,054
4,071,219
Non-current liabilities
(118,368)
(517,413)
*
Balance as of
Recognized in
Comprehensive
Balance as of
January 1, 2018
income
Others
Income
December 31, 2018
Tax loss carryforward
973,638
341,664
36,445
(11,814)
1,339,933
Social contribution tax losses
355,782
(18,524)
-
-
337,258
Provision for tax, civil and labor liabilities
275,463
(5,214)
168
-
270,417
Benefits granted to employees
282,803
(16,564)
67,184
(46,929)
286,494
Other temporary differences
410,300
93,094
17,177
5,247
525,818
Deferred exchange variance*
1,060,527
223,850
-
-
1,284,377
Provision for losses
110,728
(33,165)
(12)
6,286
83,837
Fair value adjustments on businesses acquired
(497,534)
213,019
(89,859)
1,926
(372,448)
2,971,707
798,160
31,103
(45,284)
3,755,686
Non-current assets
3,054,393
3,874,054
Non-current liabilities
(82,686)
(118,368)
*
The recoverability analysis of deferred tax balances related to tax loss carryforward and social contribution tax losses performed by the Company are based on its business plans and aligned with other projections and analysis performed by the Company as, for example, the impairment of assets tests.
c) Estimated recovery and reversal of income and social contribution tax assets and liabilities are as follows:
Assets
2020
2019
2020
-
605,657
2021
616,409
467,153
2022
399,248
422,863
2023
391,610
464,514
2024
348,139
472,734
2025 and after
1,637,948
1,638,298
3,393,354
4,071,219
Liabilities
2020
2019
2021
(8,558)
(98,449)
2022
(8,192)
(110,031)
2023
(14,815)
(90,703)
2024
(3,145)
(79,022)
2025 and after
(26,852)
(139,208)
(61,562)
(517,413)
d) Unrecognized deferred income tax assets:
Due to the lack of expectation to use tax losses, negative social contribution base and deferred exchange variation arising from some operations in Brazil, the Company did not recognize a portion of tax assets of R$ 764,845 (R$ 263,491 on December 31, 2019), which do not have an expiration date. The subsidiaries abroad had R$ 1,180,067 (R$ 668,729 as of December 31, 2019) of tax credits on capital losses for which deferred tax assets have not been booked and which expire between 2029 and 2035 and also several tax losses of state credits in the amount of R$ 1,623,459 (R$ 1,384,598 as of December 31, 2019), which expire at various dates between 2021 and 203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Funded status (Details) - Post-employment health care benefit - BRL (R$) R$ in Thousands</t>
        </is>
      </c>
      <c r="B1" s="2" t="inlineStr">
        <is>
          <t>Dec. 31, 2020</t>
        </is>
      </c>
      <c r="C1" s="2" t="inlineStr">
        <is>
          <t>Dec. 31, 2019</t>
        </is>
      </c>
    </row>
    <row r="2">
      <c r="A2" s="3" t="inlineStr">
        <is>
          <t>Funded status of the post-employment health benefits plans</t>
        </is>
      </c>
    </row>
    <row r="3">
      <c r="A3" s="4" t="inlineStr">
        <is>
          <t>Total net liabilities</t>
        </is>
      </c>
      <c r="B3" s="6" t="inlineStr">
        <is>
          <t>R$ 362944</t>
        </is>
      </c>
      <c r="C3" s="6" t="inlineStr">
        <is>
          <t>R$ 298989</t>
        </is>
      </c>
    </row>
    <row r="4">
      <c r="A4" s="4" t="inlineStr">
        <is>
          <t>Present value of the defined benefit obligations</t>
        </is>
      </c>
    </row>
    <row r="5">
      <c r="A5" s="3" t="inlineStr">
        <is>
          <t>Funded status of the post-employment health benefits plans</t>
        </is>
      </c>
    </row>
    <row r="6">
      <c r="A6" s="4" t="inlineStr">
        <is>
          <t>Total net liabilities</t>
        </is>
      </c>
      <c r="B6" s="6" t="inlineStr">
        <is>
          <t>R$ 362944</t>
        </is>
      </c>
      <c r="C6" s="6" t="inlineStr">
        <is>
          <t>R$ 298989</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obligation (Details) - Post-employment health care benefit - BRL (R$) R$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ost of service</t>
        </is>
      </c>
      <c r="B4" s="6" t="inlineStr">
        <is>
          <t>R$ 4964</t>
        </is>
      </c>
      <c r="C4" s="6" t="inlineStr">
        <is>
          <t>R$ 3302</t>
        </is>
      </c>
      <c r="D4" s="6" t="inlineStr">
        <is>
          <t>R$ 4144</t>
        </is>
      </c>
    </row>
    <row r="5">
      <c r="A5" s="4" t="inlineStr">
        <is>
          <t>Interest expense</t>
        </is>
      </c>
      <c r="B5" s="5" t="n">
        <v>11311</v>
      </c>
      <c r="C5" s="5" t="n">
        <v>10656</v>
      </c>
      <c r="D5" s="5" t="n">
        <v>11082</v>
      </c>
    </row>
    <row r="6">
      <c r="A6" s="4" t="inlineStr">
        <is>
          <t>Present value of the defined benefit obligations</t>
        </is>
      </c>
    </row>
    <row r="7">
      <c r="A7" s="3" t="inlineStr">
        <is>
          <t>EMPLOYEE BENEFITS</t>
        </is>
      </c>
    </row>
    <row r="8">
      <c r="A8" s="4" t="inlineStr">
        <is>
          <t>Obligation at the beginning of the year</t>
        </is>
      </c>
      <c r="B8" s="5" t="n">
        <v>298989</v>
      </c>
      <c r="C8" s="5" t="n">
        <v>272959</v>
      </c>
      <c r="D8" s="5" t="n">
        <v>316364</v>
      </c>
    </row>
    <row r="9">
      <c r="A9" s="4" t="inlineStr">
        <is>
          <t>Cost of service</t>
        </is>
      </c>
      <c r="B9" s="5" t="n">
        <v>4964</v>
      </c>
      <c r="C9" s="5" t="n">
        <v>3302</v>
      </c>
      <c r="D9" s="5" t="n">
        <v>4144</v>
      </c>
    </row>
    <row r="10">
      <c r="A10" s="4" t="inlineStr">
        <is>
          <t>Interest expense</t>
        </is>
      </c>
      <c r="B10" s="5" t="n">
        <v>11311</v>
      </c>
      <c r="C10" s="5" t="n">
        <v>10656</v>
      </c>
      <c r="D10" s="5" t="n">
        <v>11082</v>
      </c>
    </row>
    <row r="11">
      <c r="A11" s="4" t="inlineStr">
        <is>
          <t>Past service cost</t>
        </is>
      </c>
      <c r="B11" s="5" t="n">
        <v>-660</v>
      </c>
      <c r="C11" s="5" t="n">
        <v>-2717</v>
      </c>
      <c r="D11" s="5" t="n">
        <v>-40740</v>
      </c>
    </row>
    <row r="12">
      <c r="A12" s="4" t="inlineStr">
        <is>
          <t>Contributions from participants</t>
        </is>
      </c>
      <c r="B12" s="5" t="n">
        <v>2349</v>
      </c>
      <c r="C12" s="5" t="n">
        <v>2088</v>
      </c>
      <c r="D12" s="5" t="n">
        <v>1496</v>
      </c>
    </row>
    <row r="13">
      <c r="A13" s="4" t="inlineStr">
        <is>
          <t>Payment of benefits</t>
        </is>
      </c>
      <c r="B13" s="5" t="n">
        <v>-20870</v>
      </c>
      <c r="C13" s="5" t="n">
        <v>-15331</v>
      </c>
      <c r="D13" s="5" t="n">
        <v>-18655</v>
      </c>
    </row>
    <row r="14">
      <c r="A14" s="4" t="inlineStr">
        <is>
          <t>Gain (loss) on remeasurement</t>
        </is>
      </c>
      <c r="B14" s="5" t="n">
        <v>-23533</v>
      </c>
      <c r="C14" s="5" t="n">
        <v>11202</v>
      </c>
      <c r="D14" s="5" t="n">
        <v>-40841</v>
      </c>
    </row>
    <row r="15">
      <c r="A15" s="4" t="inlineStr">
        <is>
          <t>Exchange variations</t>
        </is>
      </c>
      <c r="B15" s="5" t="n">
        <v>90394</v>
      </c>
      <c r="C15" s="5" t="n">
        <v>16830</v>
      </c>
      <c r="D15" s="5" t="n">
        <v>40109</v>
      </c>
    </row>
    <row r="16">
      <c r="A16" s="4" t="inlineStr">
        <is>
          <t>Obligation at the end of the year</t>
        </is>
      </c>
      <c r="B16" s="6" t="inlineStr">
        <is>
          <t>R$ 362944</t>
        </is>
      </c>
      <c r="C16" s="6" t="inlineStr">
        <is>
          <t>R$ 298989</t>
        </is>
      </c>
      <c r="D16" s="6" t="inlineStr">
        <is>
          <t>R$ 272959</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plan assets (Details) - Post-employment health care benefit - Plan assets - BRL (R$) R$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Fair value of the plan assets at the beginning of the year</t>
        </is>
      </c>
      <c r="B4" s="6" t="inlineStr">
        <is>
          <t>R$ 0</t>
        </is>
      </c>
      <c r="C4" s="6" t="inlineStr">
        <is>
          <t>R$ 0</t>
        </is>
      </c>
    </row>
    <row r="5">
      <c r="A5" s="4" t="inlineStr">
        <is>
          <t>Contributions from sponsors</t>
        </is>
      </c>
      <c r="B5" s="5" t="n">
        <v>19150</v>
      </c>
      <c r="C5" s="5" t="n">
        <v>13243</v>
      </c>
      <c r="D5" s="6" t="inlineStr">
        <is>
          <t>R$ 17159</t>
        </is>
      </c>
    </row>
    <row r="6">
      <c r="A6" s="4" t="inlineStr">
        <is>
          <t>Contributions from participants</t>
        </is>
      </c>
      <c r="B6" s="5" t="n">
        <v>2349</v>
      </c>
      <c r="C6" s="5" t="n">
        <v>2088</v>
      </c>
      <c r="D6" s="5" t="n">
        <v>1496</v>
      </c>
    </row>
    <row r="7">
      <c r="A7" s="4" t="inlineStr">
        <is>
          <t>Payment of benefits</t>
        </is>
      </c>
      <c r="B7" s="5" t="n">
        <v>-21499</v>
      </c>
      <c r="C7" s="5" t="n">
        <v>-15331</v>
      </c>
      <c r="D7" s="5" t="n">
        <v>-18655</v>
      </c>
    </row>
    <row r="8">
      <c r="A8" s="4" t="inlineStr">
        <is>
          <t>Fair value of plan assets at the end of the year</t>
        </is>
      </c>
      <c r="B8" s="6" t="inlineStr">
        <is>
          <t>R$ 0</t>
        </is>
      </c>
      <c r="C8" s="6" t="inlineStr">
        <is>
          <t>R$ 0</t>
        </is>
      </c>
      <c r="D8" s="6" t="inlineStr">
        <is>
          <t>R$ 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Post-employment health care benefit plan - Gains and losses (Details) - Post-employment health care benefit - BRL (R$) R$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Historical actuarial remeasurements</t>
        </is>
      </c>
    </row>
    <row r="4">
      <c r="A4" s="4" t="inlineStr">
        <is>
          <t>Present value of defined benefit obligation</t>
        </is>
      </c>
      <c r="B4" s="6" t="inlineStr">
        <is>
          <t>R$ 362944</t>
        </is>
      </c>
      <c r="C4" s="6" t="inlineStr">
        <is>
          <t>R$ 298989</t>
        </is>
      </c>
      <c r="D4" s="6" t="inlineStr">
        <is>
          <t>R$ 272959</t>
        </is>
      </c>
      <c r="E4" s="6" t="inlineStr">
        <is>
          <t>R$ 316364</t>
        </is>
      </c>
      <c r="F4" s="6" t="inlineStr">
        <is>
          <t>R$ 305447</t>
        </is>
      </c>
    </row>
    <row r="5">
      <c r="A5" s="4" t="inlineStr">
        <is>
          <t>Surplus (Deficit)</t>
        </is>
      </c>
      <c r="B5" s="5" t="n">
        <v>-362944</v>
      </c>
      <c r="C5" s="5" t="n">
        <v>-298989</v>
      </c>
      <c r="D5" s="5" t="n">
        <v>-272959</v>
      </c>
      <c r="E5" s="5" t="n">
        <v>-316364</v>
      </c>
      <c r="F5" s="5" t="n">
        <v>-305447</v>
      </c>
    </row>
    <row r="6">
      <c r="A6" s="4" t="inlineStr">
        <is>
          <t>Experience adjustments on plan liabilities</t>
        </is>
      </c>
      <c r="B6" s="5" t="n">
        <v>-23533</v>
      </c>
      <c r="C6" s="5" t="n">
        <v>11202</v>
      </c>
      <c r="D6" s="5" t="n">
        <v>-40841</v>
      </c>
      <c r="E6" s="6" t="inlineStr">
        <is>
          <t>R$ 14452</t>
        </is>
      </c>
      <c r="F6" s="6" t="inlineStr">
        <is>
          <t>R$ 3673</t>
        </is>
      </c>
    </row>
    <row r="7">
      <c r="A7" s="3" t="inlineStr">
        <is>
          <t>Amounts recognized as actuarial gains and losses in the statement of comprehensive income</t>
        </is>
      </c>
    </row>
    <row r="8">
      <c r="A8" s="4" t="inlineStr">
        <is>
          <t>Losses on actuarial obligation</t>
        </is>
      </c>
      <c r="B8" s="5" t="n">
        <v>-23533</v>
      </c>
      <c r="C8" s="5" t="n">
        <v>11202</v>
      </c>
      <c r="D8" s="5" t="n">
        <v>-40841</v>
      </c>
    </row>
    <row r="9">
      <c r="A9" s="4" t="inlineStr">
        <is>
          <t>Pension Plan</t>
        </is>
      </c>
    </row>
    <row r="10">
      <c r="A10" s="3" t="inlineStr">
        <is>
          <t>Amounts recognized as actuarial gains and losses in the statement of comprehensive income</t>
        </is>
      </c>
    </row>
    <row r="11">
      <c r="A11" s="4" t="inlineStr">
        <is>
          <t>Actuarial losses recognized in Equity</t>
        </is>
      </c>
      <c r="B11" s="6" t="inlineStr">
        <is>
          <t>R$ 23533</t>
        </is>
      </c>
      <c r="C11" s="6" t="inlineStr">
        <is>
          <t>R$ 11202</t>
        </is>
      </c>
      <c r="D11" s="6" t="inlineStr">
        <is>
          <t>R$ 40841</t>
        </is>
      </c>
    </row>
  </sheetData>
  <mergeCells count="2">
    <mergeCell ref="A1:A2"/>
    <mergeCell ref="B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Assumptions (Details) - Post-employment health care benefit</t>
        </is>
      </c>
      <c r="B1" s="2" t="inlineStr">
        <is>
          <t>Dec. 31, 2020</t>
        </is>
      </c>
      <c r="C1" s="2" t="inlineStr">
        <is>
          <t>Dec. 31, 2019</t>
        </is>
      </c>
    </row>
    <row r="2">
      <c r="A2" s="4" t="inlineStr">
        <is>
          <t>Minimum</t>
        </is>
      </c>
    </row>
    <row r="3">
      <c r="A3" s="3" t="inlineStr">
        <is>
          <t>Summary of assumptions used to calculate the defined benefit plans</t>
        </is>
      </c>
    </row>
    <row r="4">
      <c r="A4" s="4" t="inlineStr">
        <is>
          <t>Average discount rate</t>
        </is>
      </c>
      <c r="B4" s="4" t="inlineStr">
        <is>
          <t>2.25%</t>
        </is>
      </c>
      <c r="C4" s="4" t="inlineStr">
        <is>
          <t>3.00%</t>
        </is>
      </c>
    </row>
    <row r="5">
      <c r="A5" s="4" t="inlineStr">
        <is>
          <t>Health treatment - rate assumed next year</t>
        </is>
      </c>
      <c r="B5" s="4" t="inlineStr">
        <is>
          <t>6.10%</t>
        </is>
      </c>
      <c r="C5" s="4" t="inlineStr">
        <is>
          <t>5.80%</t>
        </is>
      </c>
    </row>
    <row r="6">
      <c r="A6" s="4" t="inlineStr">
        <is>
          <t>Health treatment - Assumed rate of decline in the cost to achieve in the years of 2028 to 2041</t>
        </is>
      </c>
      <c r="B6" s="4" t="inlineStr">
        <is>
          <t>4.00%</t>
        </is>
      </c>
      <c r="C6" s="4" t="inlineStr">
        <is>
          <t>4.00%</t>
        </is>
      </c>
    </row>
    <row r="7">
      <c r="A7" s="4" t="inlineStr">
        <is>
          <t>Maximum</t>
        </is>
      </c>
    </row>
    <row r="8">
      <c r="A8" s="3" t="inlineStr">
        <is>
          <t>Summary of assumptions used to calculate the defined benefit plans</t>
        </is>
      </c>
    </row>
    <row r="9">
      <c r="A9" s="4" t="inlineStr">
        <is>
          <t>Average discount rate</t>
        </is>
      </c>
      <c r="B9" s="4" t="inlineStr">
        <is>
          <t>2.50%</t>
        </is>
      </c>
      <c r="C9" s="4" t="inlineStr">
        <is>
          <t>3.25%</t>
        </is>
      </c>
    </row>
    <row r="10">
      <c r="A10" s="4" t="inlineStr">
        <is>
          <t>Health treatment - rate assumed next year</t>
        </is>
      </c>
      <c r="B10" s="4" t="inlineStr">
        <is>
          <t>6.50%</t>
        </is>
      </c>
      <c r="C10" s="4" t="inlineStr">
        <is>
          <t>6.70%</t>
        </is>
      </c>
    </row>
    <row r="11">
      <c r="A11" s="4" t="inlineStr">
        <is>
          <t>Health treatment - Assumed rate of decline in the cost to achieve in the years of 2028 to 2041</t>
        </is>
      </c>
      <c r="B11" s="4" t="inlineStr">
        <is>
          <t>4.40%</t>
        </is>
      </c>
      <c r="C11" s="4" t="inlineStr">
        <is>
          <t>4.4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MPLOYEE BENEFITS - Post-employment health care benefit plan - Sensitivity Analysis (Details) - Post-employment health care benefit - Discount rate R$ in Thousands</t>
        </is>
      </c>
      <c r="B1" s="2" t="inlineStr">
        <is>
          <t>Dec. 31, 2020BRL (R$)</t>
        </is>
      </c>
    </row>
    <row r="2">
      <c r="A2" s="3" t="inlineStr">
        <is>
          <t>Sensitivity analysis</t>
        </is>
      </c>
    </row>
    <row r="3">
      <c r="A3" s="4" t="inlineStr">
        <is>
          <t>Increase in actuarial assumption (as a percent)</t>
        </is>
      </c>
      <c r="B3" s="4" t="inlineStr">
        <is>
          <t>1.00%</t>
        </is>
      </c>
    </row>
    <row r="4">
      <c r="A4" s="4" t="inlineStr">
        <is>
          <t>Decrease in actuarial assumption (as a percent)</t>
        </is>
      </c>
      <c r="B4" s="4" t="inlineStr">
        <is>
          <t>1.00%</t>
        </is>
      </c>
    </row>
    <row r="5">
      <c r="A5" s="4" t="inlineStr">
        <is>
          <t>Total service costs and interest costs</t>
        </is>
      </c>
    </row>
    <row r="6">
      <c r="A6" s="3" t="inlineStr">
        <is>
          <t>Sensitivity analysis</t>
        </is>
      </c>
    </row>
    <row r="7">
      <c r="A7" s="4" t="inlineStr">
        <is>
          <t>Increase (decrease) in defined benefit obligation due to increase in actuarial assumption</t>
        </is>
      </c>
      <c r="B7" s="6" t="inlineStr">
        <is>
          <t>R$ 2739</t>
        </is>
      </c>
    </row>
    <row r="8">
      <c r="A8" s="4" t="inlineStr">
        <is>
          <t>Increase (decrease) in defined benefit obligation due to decrease in actuarial assumption</t>
        </is>
      </c>
      <c r="B8" s="5" t="n">
        <v>-2171</v>
      </c>
    </row>
    <row r="9">
      <c r="A9" s="4" t="inlineStr">
        <is>
          <t>Present value of the defined benefit obligations</t>
        </is>
      </c>
    </row>
    <row r="10">
      <c r="A10" s="3" t="inlineStr">
        <is>
          <t>Sensitivity analysis</t>
        </is>
      </c>
    </row>
    <row r="11">
      <c r="A11" s="4" t="inlineStr">
        <is>
          <t>Increase (decrease) in defined benefit obligation due to increase in actuarial assumption</t>
        </is>
      </c>
      <c r="B11" s="5" t="n">
        <v>43331</v>
      </c>
    </row>
    <row r="12">
      <c r="A12" s="4" t="inlineStr">
        <is>
          <t>Increase (decrease) in defined benefit obligation due to decrease in actuarial assumption</t>
        </is>
      </c>
      <c r="B12" s="6" t="inlineStr">
        <is>
          <t>R$ 3497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ther retirement and termination benefits (Details) - BRL (R$) R$ in Thousands</t>
        </is>
      </c>
      <c r="B1" s="2" t="inlineStr">
        <is>
          <t>Dec. 31, 2020</t>
        </is>
      </c>
      <c r="C1" s="2" t="inlineStr">
        <is>
          <t>Dec. 31, 2019</t>
        </is>
      </c>
    </row>
    <row r="2">
      <c r="A2" s="4" t="inlineStr">
        <is>
          <t>Retirement and termination benefits</t>
        </is>
      </c>
    </row>
    <row r="3">
      <c r="A3" s="3" t="inlineStr">
        <is>
          <t>EMPLOYEE BENEFITS</t>
        </is>
      </c>
    </row>
    <row r="4">
      <c r="A4" s="4" t="inlineStr">
        <is>
          <t>Total obligation</t>
        </is>
      </c>
      <c r="B4" s="6" t="inlineStr">
        <is>
          <t>R$ 56901</t>
        </is>
      </c>
      <c r="C4" s="6" t="inlineStr">
        <is>
          <t>R$ 32863</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NVIRONMENTAL LIABILITIES (Details) - BRL (R$) R$ in Thousands</t>
        </is>
      </c>
      <c r="B1" s="2" t="inlineStr">
        <is>
          <t>Dec. 31, 2020</t>
        </is>
      </c>
      <c r="C1" s="2" t="inlineStr">
        <is>
          <t>Dec. 31, 2019</t>
        </is>
      </c>
    </row>
    <row r="2">
      <c r="A2" s="3" t="inlineStr">
        <is>
          <t>ENVIRONMENTAL LIABILITIES</t>
        </is>
      </c>
    </row>
    <row r="3">
      <c r="A3" s="4" t="inlineStr">
        <is>
          <t>Provision for environmental liabilities</t>
        </is>
      </c>
      <c r="B3" s="6" t="inlineStr">
        <is>
          <t>R$ 297094</t>
        </is>
      </c>
      <c r="C3" s="6" t="inlineStr">
        <is>
          <t>R$ 112308</t>
        </is>
      </c>
    </row>
    <row r="4">
      <c r="A4" s="4" t="inlineStr">
        <is>
          <t>Current</t>
        </is>
      </c>
      <c r="B4" s="5" t="n">
        <v>125992</v>
      </c>
      <c r="C4" s="5" t="n">
        <v>60913</v>
      </c>
    </row>
    <row r="5">
      <c r="A5" s="4" t="inlineStr">
        <is>
          <t>Non-current</t>
        </is>
      </c>
      <c r="B5" s="6" t="inlineStr">
        <is>
          <t>R$ 171102</t>
        </is>
      </c>
      <c r="C5" s="6" t="inlineStr">
        <is>
          <t>R$ 5139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BLIGATIONS WITH FIDC - INVESTMENT FUND IN CREDIT RIGHTS (Details) - BRL (R$) R$ in Thousands</t>
        </is>
      </c>
      <c r="B1" s="2" t="inlineStr">
        <is>
          <t>Dec. 31, 2020</t>
        </is>
      </c>
      <c r="C1" s="2" t="inlineStr">
        <is>
          <t>Dec. 31, 2019</t>
        </is>
      </c>
    </row>
    <row r="2">
      <c r="A2" s="3" t="inlineStr">
        <is>
          <t>OBLIGATIONS WITH FIDC - INVESTMENT FUND IN CREDIT RIGHTS</t>
        </is>
      </c>
    </row>
    <row r="3">
      <c r="A3" s="4" t="inlineStr">
        <is>
          <t>Current obligations with FIDC</t>
        </is>
      </c>
      <c r="B3" s="6" t="inlineStr">
        <is>
          <t>R$ 944513</t>
        </is>
      </c>
      <c r="C3" s="6" t="inlineStr">
        <is>
          <t>R$ 0</t>
        </is>
      </c>
    </row>
    <row r="4">
      <c r="A4" s="4" t="inlineStr">
        <is>
          <t>Non-current obligations with FIDC</t>
        </is>
      </c>
      <c r="B4" s="6" t="inlineStr">
        <is>
          <t>R$ 42893</t>
        </is>
      </c>
      <c r="C4" s="6" t="inlineStr">
        <is>
          <t>R$ 1018501</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Common and preferred shares outstanding (Details) - shares</t>
        </is>
      </c>
      <c r="B1" s="2" t="inlineStr">
        <is>
          <t>12 Months Ended</t>
        </is>
      </c>
    </row>
    <row r="2">
      <c r="B2" s="2" t="inlineStr">
        <is>
          <t>Dec. 31, 2020</t>
        </is>
      </c>
      <c r="C2" s="2" t="inlineStr">
        <is>
          <t>Dec. 31, 2019</t>
        </is>
      </c>
      <c r="D2" s="2" t="inlineStr">
        <is>
          <t>Dec. 31, 2018</t>
        </is>
      </c>
    </row>
    <row r="3">
      <c r="A3" s="3" t="inlineStr">
        <is>
          <t>EQUITY</t>
        </is>
      </c>
    </row>
    <row r="4">
      <c r="A4" s="4" t="inlineStr">
        <is>
          <t>Shares exercise period, excluding public offerings</t>
        </is>
      </c>
      <c r="B4" s="4" t="inlineStr">
        <is>
          <t>30 days</t>
        </is>
      </c>
    </row>
    <row r="5">
      <c r="A5" s="4" t="inlineStr">
        <is>
          <t>Shares exercise period for public offering</t>
        </is>
      </c>
      <c r="B5" s="4" t="inlineStr">
        <is>
          <t>10 days</t>
        </is>
      </c>
    </row>
    <row r="6">
      <c r="A6" s="4" t="inlineStr">
        <is>
          <t>Common shares</t>
        </is>
      </c>
    </row>
    <row r="7">
      <c r="A7" s="3" t="inlineStr">
        <is>
          <t>EQUITY</t>
        </is>
      </c>
    </row>
    <row r="8">
      <c r="A8" s="4" t="inlineStr">
        <is>
          <t>Authorized capital</t>
        </is>
      </c>
      <c r="B8" s="5" t="n">
        <v>1500000000</v>
      </c>
    </row>
    <row r="9">
      <c r="A9" s="3" t="inlineStr">
        <is>
          <t>Reconciliations of common and preferred outstanding shares</t>
        </is>
      </c>
    </row>
    <row r="10">
      <c r="A10" s="4" t="inlineStr">
        <is>
          <t>Balance at beginning of the year</t>
        </is>
      </c>
      <c r="B10" s="5" t="n">
        <v>571929945</v>
      </c>
      <c r="C10" s="5" t="n">
        <v>571929945</v>
      </c>
      <c r="D10" s="5" t="n">
        <v>571929945</v>
      </c>
    </row>
    <row r="11">
      <c r="A11" s="4" t="inlineStr">
        <is>
          <t>Balance at end of period</t>
        </is>
      </c>
      <c r="B11" s="5" t="n">
        <v>571929945</v>
      </c>
      <c r="C11" s="5" t="n">
        <v>571929945</v>
      </c>
      <c r="D11" s="5" t="n">
        <v>571929945</v>
      </c>
    </row>
    <row r="12">
      <c r="A12" s="4" t="inlineStr">
        <is>
          <t>Preferred shares</t>
        </is>
      </c>
    </row>
    <row r="13">
      <c r="A13" s="3" t="inlineStr">
        <is>
          <t>EQUITY</t>
        </is>
      </c>
    </row>
    <row r="14">
      <c r="A14" s="4" t="inlineStr">
        <is>
          <t>Authorized capital</t>
        </is>
      </c>
      <c r="B14" s="5" t="n">
        <v>3000000000</v>
      </c>
    </row>
    <row r="15">
      <c r="A15" s="3" t="inlineStr">
        <is>
          <t>Reconciliations of common and preferred outstanding shares</t>
        </is>
      </c>
    </row>
    <row r="16">
      <c r="A16" s="4" t="inlineStr">
        <is>
          <t>Balance at beginning of the year</t>
        </is>
      </c>
      <c r="B16" s="5" t="n">
        <v>1127010827</v>
      </c>
      <c r="C16" s="5" t="n">
        <v>1124233755</v>
      </c>
      <c r="D16" s="5" t="n">
        <v>1137327184</v>
      </c>
    </row>
    <row r="17">
      <c r="A17" s="4" t="inlineStr">
        <is>
          <t>Acquisition of Treasury shares</t>
        </is>
      </c>
      <c r="D17" s="5" t="n">
        <v>-16000000</v>
      </c>
    </row>
    <row r="18">
      <c r="A18" s="4" t="inlineStr">
        <is>
          <t>Exercise of stock options</t>
        </is>
      </c>
      <c r="B18" s="5" t="n">
        <v>2220660</v>
      </c>
      <c r="C18" s="5" t="n">
        <v>2777072</v>
      </c>
      <c r="D18" s="5" t="n">
        <v>1597235</v>
      </c>
    </row>
    <row r="19">
      <c r="A19" s="4" t="inlineStr">
        <is>
          <t>Transfer of shares</t>
        </is>
      </c>
      <c r="D19" s="5" t="n">
        <v>1309336</v>
      </c>
    </row>
    <row r="20">
      <c r="A20" s="4" t="inlineStr">
        <is>
          <t>Balance at end of period</t>
        </is>
      </c>
      <c r="B20" s="5" t="n">
        <v>1129231487</v>
      </c>
      <c r="C20" s="5" t="n">
        <v>1127010827</v>
      </c>
      <c r="D20" s="5" t="n">
        <v>112423375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t>
        </is>
      </c>
    </row>
    <row r="4">
      <c r="A4" s="4" t="inlineStr">
        <is>
          <t>INVESTMENTS IN ASSOCIATES AND JOINT VENTURES</t>
        </is>
      </c>
      <c r="B4" s="4" t="inlineStr">
        <is>
          <t>NOTE 9 — INVESTMENTS IN ASSOCIATES AND JOINT VENTURES
Investments in
Investments in
Investments in
Investments in
North America
South America
Special Steel
Brazil
Others
Total
Balance as of January 1, 2018
346,080
584,899
199,647
-
149,673
1,280,299
Equity in earnings
(77,909)
51,648
15,629
(1,700)
22,473
10,141
Other comprehensive income
33,101
96,045
(1,377)
(2,050)
-
125,719
Capital increase
-
-
-
7,000
-
7,000
Dividends/Interest on equity
-
(31,359)
-
-
(23,998)
(55,357)
Balance as of December 31, 2018
301,272
701,233
213,899
3,250
148,148
1,367,802
Equity in earnings
(111,637)
66,468
6,779
(828)
22,168
(17,050)
Other comprehensive income
28,182
21,282
3,523
2,051
-
55,038
Capital increase
463,990
-
-
7,000
-
470,990
Capital reduction
-
(20,344)
(20,344)
Dividends/Interest on equity
-
(20,247)
-
-
(23,790)
(44,037)
Balance as of December 31, 2019
681,807
748,392
224,201
11,473
146,526
1,812,399
Equity in earnings
23,494
99,913
8,900
21,550
152,569
Other comprehensive income
165,479
195,286
-
-
358,816
Capital increase
42,782
-
-
-
-
42,782
Dividends/Interest on equity
(5,223)
-
-
Balance as of December 31, 2020
908,339
976,045
231,152
10,185
145,908
2,271,62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EQUITY - Ownership of shares (Details) - BRL (R$) R$ in Thousands</t>
        </is>
      </c>
      <c r="B1" s="2" t="inlineStr">
        <is>
          <t>Dec. 31, 2020</t>
        </is>
      </c>
      <c r="C1" s="2" t="inlineStr">
        <is>
          <t>Dec. 31, 2019</t>
        </is>
      </c>
      <c r="D1" s="2" t="inlineStr">
        <is>
          <t>Dec. 31, 2018</t>
        </is>
      </c>
    </row>
    <row r="2">
      <c r="A2" s="3" t="inlineStr">
        <is>
          <t>EQUITY</t>
        </is>
      </c>
    </row>
    <row r="3">
      <c r="A3" s="4" t="inlineStr">
        <is>
          <t>Shares subscribed and paid up</t>
        </is>
      </c>
      <c r="B3" s="5" t="n">
        <v>1719658728</v>
      </c>
      <c r="C3" s="5" t="n">
        <v>1719658728</v>
      </c>
      <c r="D3" s="5" t="n">
        <v>1719658728</v>
      </c>
    </row>
    <row r="4">
      <c r="A4" s="4" t="inlineStr">
        <is>
          <t>Ownership of shares, as a percentage of total issued shares</t>
        </is>
      </c>
      <c r="B4" s="4" t="inlineStr">
        <is>
          <t>100.00%</t>
        </is>
      </c>
      <c r="C4" s="4" t="inlineStr">
        <is>
          <t>100.00%</t>
        </is>
      </c>
      <c r="D4" s="4" t="inlineStr">
        <is>
          <t>100.00%</t>
        </is>
      </c>
    </row>
    <row r="5">
      <c r="A5" s="4" t="inlineStr">
        <is>
          <t>Total capital</t>
        </is>
      </c>
      <c r="B5" s="6" t="inlineStr">
        <is>
          <t>R$ 19249181</t>
        </is>
      </c>
      <c r="C5" s="6" t="inlineStr">
        <is>
          <t>R$ 19249181</t>
        </is>
      </c>
    </row>
    <row r="6">
      <c r="A6" s="4" t="inlineStr">
        <is>
          <t>Common shares</t>
        </is>
      </c>
    </row>
    <row r="7">
      <c r="A7" s="3" t="inlineStr">
        <is>
          <t>EQUITY</t>
        </is>
      </c>
    </row>
    <row r="8">
      <c r="A8" s="4" t="inlineStr">
        <is>
          <t>Shares subscribed and paid up</t>
        </is>
      </c>
      <c r="B8" s="5" t="n">
        <v>573627483</v>
      </c>
      <c r="C8" s="5" t="n">
        <v>573627483</v>
      </c>
      <c r="D8" s="5" t="n">
        <v>573627483</v>
      </c>
    </row>
    <row r="9">
      <c r="A9" s="4" t="inlineStr">
        <is>
          <t>Ownership of shares, as a percentage of total issued shares</t>
        </is>
      </c>
      <c r="B9" s="4" t="inlineStr">
        <is>
          <t>100.00%</t>
        </is>
      </c>
      <c r="C9" s="4" t="inlineStr">
        <is>
          <t>100.00%</t>
        </is>
      </c>
      <c r="D9" s="4" t="inlineStr">
        <is>
          <t>100.00%</t>
        </is>
      </c>
    </row>
    <row r="10">
      <c r="A10" s="4" t="inlineStr">
        <is>
          <t>Preferred shares</t>
        </is>
      </c>
    </row>
    <row r="11">
      <c r="A11" s="3" t="inlineStr">
        <is>
          <t>EQUITY</t>
        </is>
      </c>
    </row>
    <row r="12">
      <c r="A12" s="4" t="inlineStr">
        <is>
          <t>Shares subscribed and paid up</t>
        </is>
      </c>
      <c r="B12" s="5" t="n">
        <v>1146031245</v>
      </c>
      <c r="C12" s="5" t="n">
        <v>1146031245</v>
      </c>
      <c r="D12" s="5" t="n">
        <v>1146031245</v>
      </c>
    </row>
    <row r="13">
      <c r="A13" s="4" t="inlineStr">
        <is>
          <t>Ownership of shares, as a percentage of total issued shares</t>
        </is>
      </c>
      <c r="B13" s="4" t="inlineStr">
        <is>
          <t>100.00%</t>
        </is>
      </c>
      <c r="C13" s="4" t="inlineStr">
        <is>
          <t>100.00%</t>
        </is>
      </c>
      <c r="D13" s="4" t="inlineStr">
        <is>
          <t>100.00%</t>
        </is>
      </c>
    </row>
    <row r="14">
      <c r="A14" s="4" t="inlineStr">
        <is>
          <t>Treasury Stocks</t>
        </is>
      </c>
    </row>
    <row r="15">
      <c r="A15" s="3" t="inlineStr">
        <is>
          <t>EQUITY</t>
        </is>
      </c>
    </row>
    <row r="16">
      <c r="A16" s="4" t="inlineStr">
        <is>
          <t>Shares subscribed and paid up</t>
        </is>
      </c>
      <c r="B16" s="5" t="n">
        <v>18497296</v>
      </c>
      <c r="C16" s="5" t="n">
        <v>20717956</v>
      </c>
      <c r="D16" s="5" t="n">
        <v>23495028</v>
      </c>
    </row>
    <row r="17">
      <c r="A17" s="4" t="inlineStr">
        <is>
          <t>Ownership of shares, as a percentage of total issued shares</t>
        </is>
      </c>
      <c r="B17" s="4" t="inlineStr">
        <is>
          <t>1.10%</t>
        </is>
      </c>
      <c r="C17" s="4" t="inlineStr">
        <is>
          <t>1.20%</t>
        </is>
      </c>
      <c r="D17" s="4" t="inlineStr">
        <is>
          <t>1.40%</t>
        </is>
      </c>
    </row>
    <row r="18">
      <c r="A18" s="4" t="inlineStr">
        <is>
          <t>Treasury Stocks | Common shares</t>
        </is>
      </c>
    </row>
    <row r="19">
      <c r="A19" s="3" t="inlineStr">
        <is>
          <t>EQUITY</t>
        </is>
      </c>
    </row>
    <row r="20">
      <c r="A20" s="4" t="inlineStr">
        <is>
          <t>Shares subscribed and paid up</t>
        </is>
      </c>
      <c r="B20" s="5" t="n">
        <v>1697538</v>
      </c>
      <c r="C20" s="5" t="n">
        <v>1697538</v>
      </c>
      <c r="D20" s="5" t="n">
        <v>1697538</v>
      </c>
    </row>
    <row r="21">
      <c r="A21" s="4" t="inlineStr">
        <is>
          <t>Ownership of shares, as a percentage of total issued shares</t>
        </is>
      </c>
      <c r="B21" s="4" t="inlineStr">
        <is>
          <t>0.30%</t>
        </is>
      </c>
      <c r="C21" s="4" t="inlineStr">
        <is>
          <t>0.30%</t>
        </is>
      </c>
      <c r="D21" s="4" t="inlineStr">
        <is>
          <t>0.30%</t>
        </is>
      </c>
    </row>
    <row r="22">
      <c r="A22" s="4" t="inlineStr">
        <is>
          <t>Treasury Stocks | Preferred shares</t>
        </is>
      </c>
    </row>
    <row r="23">
      <c r="A23" s="3" t="inlineStr">
        <is>
          <t>EQUITY</t>
        </is>
      </c>
    </row>
    <row r="24">
      <c r="A24" s="4" t="inlineStr">
        <is>
          <t>Shares subscribed and paid up</t>
        </is>
      </c>
      <c r="B24" s="5" t="n">
        <v>16799758</v>
      </c>
      <c r="C24" s="5" t="n">
        <v>19020418</v>
      </c>
      <c r="D24" s="5" t="n">
        <v>21797490</v>
      </c>
    </row>
    <row r="25">
      <c r="A25" s="4" t="inlineStr">
        <is>
          <t>Ownership of shares, as a percentage of total issued shares</t>
        </is>
      </c>
      <c r="B25" s="4" t="inlineStr">
        <is>
          <t>1.50%</t>
        </is>
      </c>
      <c r="C25" s="4" t="inlineStr">
        <is>
          <t>1.70%</t>
        </is>
      </c>
      <c r="D25" s="4" t="inlineStr">
        <is>
          <t>1.90%</t>
        </is>
      </c>
    </row>
    <row r="26">
      <c r="A26" s="4" t="inlineStr">
        <is>
          <t>Metalurgica Gerdau S.A.</t>
        </is>
      </c>
    </row>
    <row r="27">
      <c r="A27" s="3" t="inlineStr">
        <is>
          <t>EQUITY</t>
        </is>
      </c>
    </row>
    <row r="28">
      <c r="A28" s="4" t="inlineStr">
        <is>
          <t>Shares subscribed and paid up</t>
        </is>
      </c>
      <c r="B28" s="5" t="n">
        <v>560046701</v>
      </c>
      <c r="C28" s="5" t="n">
        <v>627751085</v>
      </c>
      <c r="D28" s="5" t="n">
        <v>653368823</v>
      </c>
    </row>
    <row r="29">
      <c r="A29" s="4" t="inlineStr">
        <is>
          <t>Ownership of shares, as a percentage of total issued shares</t>
        </is>
      </c>
      <c r="B29" s="4" t="inlineStr">
        <is>
          <t>32.60%</t>
        </is>
      </c>
      <c r="C29" s="4" t="inlineStr">
        <is>
          <t>36.50%</t>
        </is>
      </c>
      <c r="D29" s="4" t="inlineStr">
        <is>
          <t>38.00%</t>
        </is>
      </c>
    </row>
    <row r="30">
      <c r="A30" s="4" t="inlineStr">
        <is>
          <t>Metalurgica Gerdau S.A. | Common shares</t>
        </is>
      </c>
    </row>
    <row r="31">
      <c r="A31" s="3" t="inlineStr">
        <is>
          <t>EQUITY</t>
        </is>
      </c>
    </row>
    <row r="32">
      <c r="A32" s="4" t="inlineStr">
        <is>
          <t>Shares subscribed and paid up</t>
        </is>
      </c>
      <c r="B32" s="5" t="n">
        <v>557898901</v>
      </c>
      <c r="C32" s="5" t="n">
        <v>557898901</v>
      </c>
      <c r="D32" s="5" t="n">
        <v>557898901</v>
      </c>
    </row>
    <row r="33">
      <c r="A33" s="4" t="inlineStr">
        <is>
          <t>Ownership of shares, as a percentage of total issued shares</t>
        </is>
      </c>
      <c r="B33" s="4" t="inlineStr">
        <is>
          <t>97.30%</t>
        </is>
      </c>
      <c r="C33" s="4" t="inlineStr">
        <is>
          <t>97.30%</t>
        </is>
      </c>
      <c r="D33" s="4" t="inlineStr">
        <is>
          <t>97.30%</t>
        </is>
      </c>
    </row>
    <row r="34">
      <c r="A34" s="4" t="inlineStr">
        <is>
          <t>Metalurgica Gerdau S.A. | Preferred shares</t>
        </is>
      </c>
    </row>
    <row r="35">
      <c r="A35" s="3" t="inlineStr">
        <is>
          <t>EQUITY</t>
        </is>
      </c>
    </row>
    <row r="36">
      <c r="A36" s="4" t="inlineStr">
        <is>
          <t>Shares subscribed and paid up</t>
        </is>
      </c>
      <c r="B36" s="5" t="n">
        <v>2147800</v>
      </c>
      <c r="C36" s="5" t="n">
        <v>69852184</v>
      </c>
      <c r="D36" s="5" t="n">
        <v>95469922</v>
      </c>
    </row>
    <row r="37">
      <c r="A37" s="4" t="inlineStr">
        <is>
          <t>Ownership of shares, as a percentage of total issued shares</t>
        </is>
      </c>
      <c r="B37" s="4" t="inlineStr">
        <is>
          <t>0.20%</t>
        </is>
      </c>
      <c r="C37" s="4" t="inlineStr">
        <is>
          <t>6.10%</t>
        </is>
      </c>
      <c r="D37" s="4" t="inlineStr">
        <is>
          <t>8.30%</t>
        </is>
      </c>
    </row>
    <row r="38">
      <c r="A38" s="4" t="inlineStr">
        <is>
          <t>Brazilian institutional investors</t>
        </is>
      </c>
    </row>
    <row r="39">
      <c r="A39" s="3" t="inlineStr">
        <is>
          <t>EQUITY</t>
        </is>
      </c>
    </row>
    <row r="40">
      <c r="A40" s="4" t="inlineStr">
        <is>
          <t>Shares subscribed and paid up</t>
        </is>
      </c>
      <c r="B40" s="5" t="n">
        <v>230660486</v>
      </c>
      <c r="C40" s="5" t="n">
        <v>244766757</v>
      </c>
      <c r="D40" s="5" t="n">
        <v>226456754</v>
      </c>
    </row>
    <row r="41">
      <c r="A41" s="4" t="inlineStr">
        <is>
          <t>Ownership of shares, as a percentage of total issued shares</t>
        </is>
      </c>
      <c r="B41" s="4" t="inlineStr">
        <is>
          <t>13.40%</t>
        </is>
      </c>
      <c r="C41" s="4" t="inlineStr">
        <is>
          <t>14.20%</t>
        </is>
      </c>
      <c r="D41" s="4" t="inlineStr">
        <is>
          <t>13.20%</t>
        </is>
      </c>
    </row>
    <row r="42">
      <c r="A42" s="4" t="inlineStr">
        <is>
          <t>Brazilian institutional investors | Common shares</t>
        </is>
      </c>
    </row>
    <row r="43">
      <c r="A43" s="3" t="inlineStr">
        <is>
          <t>EQUITY</t>
        </is>
      </c>
    </row>
    <row r="44">
      <c r="A44" s="4" t="inlineStr">
        <is>
          <t>Shares subscribed and paid up</t>
        </is>
      </c>
      <c r="B44" s="5" t="n">
        <v>3397955</v>
      </c>
      <c r="C44" s="5" t="n">
        <v>3068614</v>
      </c>
      <c r="D44" s="5" t="n">
        <v>2383207</v>
      </c>
    </row>
    <row r="45">
      <c r="A45" s="4" t="inlineStr">
        <is>
          <t>Ownership of shares, as a percentage of total issued shares</t>
        </is>
      </c>
      <c r="B45" s="4" t="inlineStr">
        <is>
          <t>0.60%</t>
        </is>
      </c>
      <c r="C45" s="4" t="inlineStr">
        <is>
          <t>0.50%</t>
        </is>
      </c>
      <c r="D45" s="4" t="inlineStr">
        <is>
          <t>0.40%</t>
        </is>
      </c>
    </row>
    <row r="46">
      <c r="A46" s="4" t="inlineStr">
        <is>
          <t>Brazilian institutional investors | Preferred shares</t>
        </is>
      </c>
    </row>
    <row r="47">
      <c r="A47" s="3" t="inlineStr">
        <is>
          <t>EQUITY</t>
        </is>
      </c>
    </row>
    <row r="48">
      <c r="A48" s="4" t="inlineStr">
        <is>
          <t>Shares subscribed and paid up</t>
        </is>
      </c>
      <c r="B48" s="5" t="n">
        <v>227262531</v>
      </c>
      <c r="C48" s="5" t="n">
        <v>241698143</v>
      </c>
      <c r="D48" s="5" t="n">
        <v>224073547</v>
      </c>
    </row>
    <row r="49">
      <c r="A49" s="4" t="inlineStr">
        <is>
          <t>Ownership of shares, as a percentage of total issued shares</t>
        </is>
      </c>
      <c r="B49" s="4" t="inlineStr">
        <is>
          <t>19.80%</t>
        </is>
      </c>
      <c r="C49" s="4" t="inlineStr">
        <is>
          <t>21.10%</t>
        </is>
      </c>
      <c r="D49" s="4" t="inlineStr">
        <is>
          <t>19.60%</t>
        </is>
      </c>
    </row>
    <row r="50">
      <c r="A50" s="4" t="inlineStr">
        <is>
          <t>Foreign institutional investors</t>
        </is>
      </c>
    </row>
    <row r="51">
      <c r="A51" s="3" t="inlineStr">
        <is>
          <t>EQUITY</t>
        </is>
      </c>
    </row>
    <row r="52">
      <c r="A52" s="4" t="inlineStr">
        <is>
          <t>Shares subscribed and paid up</t>
        </is>
      </c>
      <c r="B52" s="5" t="n">
        <v>495218544</v>
      </c>
      <c r="C52" s="5" t="n">
        <v>431611203</v>
      </c>
      <c r="D52" s="5" t="n">
        <v>415223778</v>
      </c>
    </row>
    <row r="53">
      <c r="A53" s="4" t="inlineStr">
        <is>
          <t>Ownership of shares, as a percentage of total issued shares</t>
        </is>
      </c>
      <c r="B53" s="4" t="inlineStr">
        <is>
          <t>28.80%</t>
        </is>
      </c>
      <c r="C53" s="4" t="inlineStr">
        <is>
          <t>25.10%</t>
        </is>
      </c>
      <c r="D53" s="4" t="inlineStr">
        <is>
          <t>24.10%</t>
        </is>
      </c>
    </row>
    <row r="54">
      <c r="A54" s="4" t="inlineStr">
        <is>
          <t>Foreign institutional investors | Common shares</t>
        </is>
      </c>
    </row>
    <row r="55">
      <c r="A55" s="3" t="inlineStr">
        <is>
          <t>EQUITY</t>
        </is>
      </c>
    </row>
    <row r="56">
      <c r="A56" s="4" t="inlineStr">
        <is>
          <t>Shares subscribed and paid up</t>
        </is>
      </c>
      <c r="B56" s="5" t="n">
        <v>3142148</v>
      </c>
      <c r="C56" s="5" t="n">
        <v>3875655</v>
      </c>
      <c r="D56" s="5" t="n">
        <v>4836488</v>
      </c>
    </row>
    <row r="57">
      <c r="A57" s="4" t="inlineStr">
        <is>
          <t>Ownership of shares, as a percentage of total issued shares</t>
        </is>
      </c>
      <c r="B57" s="4" t="inlineStr">
        <is>
          <t>0.50%</t>
        </is>
      </c>
      <c r="C57" s="4" t="inlineStr">
        <is>
          <t>0.70%</t>
        </is>
      </c>
      <c r="D57" s="4" t="inlineStr">
        <is>
          <t>0.80%</t>
        </is>
      </c>
    </row>
    <row r="58">
      <c r="A58" s="4" t="inlineStr">
        <is>
          <t>Foreign institutional investors | Preferred shares</t>
        </is>
      </c>
    </row>
    <row r="59">
      <c r="A59" s="3" t="inlineStr">
        <is>
          <t>EQUITY</t>
        </is>
      </c>
    </row>
    <row r="60">
      <c r="A60" s="4" t="inlineStr">
        <is>
          <t>Shares subscribed and paid up</t>
        </is>
      </c>
      <c r="B60" s="5" t="n">
        <v>492076396</v>
      </c>
      <c r="C60" s="5" t="n">
        <v>427735548</v>
      </c>
      <c r="D60" s="5" t="n">
        <v>410387290</v>
      </c>
    </row>
    <row r="61">
      <c r="A61" s="4" t="inlineStr">
        <is>
          <t>Ownership of shares, as a percentage of total issued shares</t>
        </is>
      </c>
      <c r="B61" s="4" t="inlineStr">
        <is>
          <t>42.90%</t>
        </is>
      </c>
      <c r="C61" s="4" t="inlineStr">
        <is>
          <t>37.30%</t>
        </is>
      </c>
      <c r="D61" s="4" t="inlineStr">
        <is>
          <t>35.80%</t>
        </is>
      </c>
    </row>
    <row r="62">
      <c r="A62" s="4" t="inlineStr">
        <is>
          <t>Other shareholders</t>
        </is>
      </c>
    </row>
    <row r="63">
      <c r="A63" s="3" t="inlineStr">
        <is>
          <t>EQUITY</t>
        </is>
      </c>
    </row>
    <row r="64">
      <c r="A64" s="4" t="inlineStr">
        <is>
          <t>Shares subscribed and paid up</t>
        </is>
      </c>
      <c r="B64" s="5" t="n">
        <v>415235701</v>
      </c>
      <c r="C64" s="5" t="n">
        <v>394811727</v>
      </c>
      <c r="D64" s="5" t="n">
        <v>401114345</v>
      </c>
    </row>
    <row r="65">
      <c r="A65" s="4" t="inlineStr">
        <is>
          <t>Ownership of shares, as a percentage of total issued shares</t>
        </is>
      </c>
      <c r="B65" s="4" t="inlineStr">
        <is>
          <t>24.10%</t>
        </is>
      </c>
      <c r="C65" s="4" t="inlineStr">
        <is>
          <t>23.00%</t>
        </is>
      </c>
      <c r="D65" s="4" t="inlineStr">
        <is>
          <t>23.30%</t>
        </is>
      </c>
    </row>
    <row r="66">
      <c r="A66" s="4" t="inlineStr">
        <is>
          <t>Other shareholders | Common shares</t>
        </is>
      </c>
    </row>
    <row r="67">
      <c r="A67" s="3" t="inlineStr">
        <is>
          <t>EQUITY</t>
        </is>
      </c>
    </row>
    <row r="68">
      <c r="A68" s="4" t="inlineStr">
        <is>
          <t>Shares subscribed and paid up</t>
        </is>
      </c>
      <c r="B68" s="5" t="n">
        <v>7490941</v>
      </c>
      <c r="C68" s="5" t="n">
        <v>7086775</v>
      </c>
      <c r="D68" s="5" t="n">
        <v>6811349</v>
      </c>
    </row>
    <row r="69">
      <c r="A69" s="4" t="inlineStr">
        <is>
          <t>Ownership of shares, as a percentage of total issued shares</t>
        </is>
      </c>
      <c r="B69" s="4" t="inlineStr">
        <is>
          <t>1.30%</t>
        </is>
      </c>
      <c r="C69" s="4" t="inlineStr">
        <is>
          <t>1.20%</t>
        </is>
      </c>
      <c r="D69" s="4" t="inlineStr">
        <is>
          <t>1.20%</t>
        </is>
      </c>
    </row>
    <row r="70">
      <c r="A70" s="4" t="inlineStr">
        <is>
          <t>Other shareholders | Preferred shares</t>
        </is>
      </c>
    </row>
    <row r="71">
      <c r="A71" s="3" t="inlineStr">
        <is>
          <t>EQUITY</t>
        </is>
      </c>
    </row>
    <row r="72">
      <c r="A72" s="4" t="inlineStr">
        <is>
          <t>Shares subscribed and paid up</t>
        </is>
      </c>
      <c r="B72" s="5" t="n">
        <v>407744760</v>
      </c>
      <c r="C72" s="5" t="n">
        <v>387724952</v>
      </c>
      <c r="D72" s="5" t="n">
        <v>394302996</v>
      </c>
    </row>
    <row r="73">
      <c r="A73" s="4" t="inlineStr">
        <is>
          <t>Ownership of shares, as a percentage of total issued shares</t>
        </is>
      </c>
      <c r="B73" s="4" t="inlineStr">
        <is>
          <t>35.60%</t>
        </is>
      </c>
      <c r="C73" s="4" t="inlineStr">
        <is>
          <t>33.80%</t>
        </is>
      </c>
      <c r="D73" s="4" t="inlineStr">
        <is>
          <t>34.4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QUITY - Treasury stocks (Details) - BRL (R$) R$ / shares in Units, R$ in Thousands</t>
        </is>
      </c>
      <c r="B1" s="2" t="inlineStr">
        <is>
          <t>12 Months Ended</t>
        </is>
      </c>
    </row>
    <row r="2">
      <c r="B2" s="2" t="inlineStr">
        <is>
          <t>Dec. 31, 2020</t>
        </is>
      </c>
      <c r="C2" s="2" t="inlineStr">
        <is>
          <t>Dec. 31, 2019</t>
        </is>
      </c>
      <c r="D2" s="2" t="inlineStr">
        <is>
          <t>Dec. 31, 2018</t>
        </is>
      </c>
    </row>
    <row r="3">
      <c r="A3" s="3" t="inlineStr">
        <is>
          <t>Value of shares</t>
        </is>
      </c>
    </row>
    <row r="4">
      <c r="A4" s="4" t="inlineStr">
        <is>
          <t>Balance at beginning of period</t>
        </is>
      </c>
      <c r="B4" s="6" t="inlineStr">
        <is>
          <t>R$ 27173127</t>
        </is>
      </c>
      <c r="C4" s="6" t="inlineStr">
        <is>
          <t>R$ 25938571</t>
        </is>
      </c>
      <c r="D4" s="6" t="inlineStr">
        <is>
          <t>R$ 23861554</t>
        </is>
      </c>
    </row>
    <row r="5">
      <c r="A5" s="4" t="inlineStr">
        <is>
          <t>Repurchases</t>
        </is>
      </c>
      <c r="D5" s="5" t="n">
        <v>243723</v>
      </c>
    </row>
    <row r="6">
      <c r="A6" s="4" t="inlineStr">
        <is>
          <t>Exercise of stock options</t>
        </is>
      </c>
      <c r="B6" s="5" t="n">
        <v>9596</v>
      </c>
      <c r="C6" s="5" t="n">
        <v>29411</v>
      </c>
      <c r="D6" s="5" t="n">
        <v>23354</v>
      </c>
    </row>
    <row r="7">
      <c r="A7" s="4" t="inlineStr">
        <is>
          <t>Transfer of shares</t>
        </is>
      </c>
      <c r="D7" s="5" t="n">
        <v>18984</v>
      </c>
    </row>
    <row r="8">
      <c r="A8" s="4" t="inlineStr">
        <is>
          <t>Balance at end of period</t>
        </is>
      </c>
      <c r="B8" s="6" t="inlineStr">
        <is>
          <t>R$ 31085210</t>
        </is>
      </c>
      <c r="C8" s="6" t="inlineStr">
        <is>
          <t>R$ 27173127</t>
        </is>
      </c>
      <c r="D8" s="6" t="inlineStr">
        <is>
          <t>R$ 25938571</t>
        </is>
      </c>
    </row>
    <row r="9">
      <c r="A9" s="4" t="inlineStr">
        <is>
          <t>Common shares</t>
        </is>
      </c>
    </row>
    <row r="10">
      <c r="A10" s="3" t="inlineStr">
        <is>
          <t>Number of shares</t>
        </is>
      </c>
    </row>
    <row r="11">
      <c r="A11" s="4" t="inlineStr">
        <is>
          <t>Balance at beginning of the year</t>
        </is>
      </c>
      <c r="B11" s="5" t="n">
        <v>571929945</v>
      </c>
      <c r="C11" s="5" t="n">
        <v>571929945</v>
      </c>
      <c r="D11" s="5" t="n">
        <v>571929945</v>
      </c>
    </row>
    <row r="12">
      <c r="A12" s="4" t="inlineStr">
        <is>
          <t>Balance at end of period</t>
        </is>
      </c>
      <c r="B12" s="5" t="n">
        <v>571929945</v>
      </c>
      <c r="C12" s="5" t="n">
        <v>571929945</v>
      </c>
      <c r="D12" s="5" t="n">
        <v>571929945</v>
      </c>
    </row>
    <row r="13">
      <c r="A13" s="4" t="inlineStr">
        <is>
          <t>Preferred shares</t>
        </is>
      </c>
    </row>
    <row r="14">
      <c r="A14" s="3" t="inlineStr">
        <is>
          <t>Number of shares</t>
        </is>
      </c>
    </row>
    <row r="15">
      <c r="A15" s="4" t="inlineStr">
        <is>
          <t>Balance at beginning of the year</t>
        </is>
      </c>
      <c r="B15" s="5" t="n">
        <v>1127010827</v>
      </c>
      <c r="C15" s="5" t="n">
        <v>1124233755</v>
      </c>
      <c r="D15" s="5" t="n">
        <v>1137327184</v>
      </c>
    </row>
    <row r="16">
      <c r="A16" s="4" t="inlineStr">
        <is>
          <t>Repurchases</t>
        </is>
      </c>
      <c r="D16" s="5" t="n">
        <v>16000000</v>
      </c>
    </row>
    <row r="17">
      <c r="A17" s="4" t="inlineStr">
        <is>
          <t>Exercise of long-term incentive plan</t>
        </is>
      </c>
      <c r="B17" s="5" t="n">
        <v>2220660</v>
      </c>
      <c r="C17" s="5" t="n">
        <v>2777072</v>
      </c>
      <c r="D17" s="5" t="n">
        <v>1597235</v>
      </c>
    </row>
    <row r="18">
      <c r="A18" s="4" t="inlineStr">
        <is>
          <t>Transfer of shares</t>
        </is>
      </c>
      <c r="D18" s="5" t="n">
        <v>1309336</v>
      </c>
    </row>
    <row r="19">
      <c r="A19" s="4" t="inlineStr">
        <is>
          <t>Balance at end of period</t>
        </is>
      </c>
      <c r="B19" s="5" t="n">
        <v>1129231487</v>
      </c>
      <c r="C19" s="5" t="n">
        <v>1127010827</v>
      </c>
      <c r="D19" s="5" t="n">
        <v>1124233755</v>
      </c>
    </row>
    <row r="20">
      <c r="A20" s="4" t="inlineStr">
        <is>
          <t>Treasury Stocks</t>
        </is>
      </c>
    </row>
    <row r="21">
      <c r="A21" s="3" t="inlineStr">
        <is>
          <t>EQUITY</t>
        </is>
      </c>
    </row>
    <row r="22">
      <c r="A22" s="4" t="inlineStr">
        <is>
          <t>Average acquisition cost</t>
        </is>
      </c>
      <c r="B22" s="6" t="inlineStr">
        <is>
          <t>R$ 13.62</t>
        </is>
      </c>
      <c r="C22" s="6" t="inlineStr">
        <is>
          <t>R$ 12.72</t>
        </is>
      </c>
      <c r="D22" s="6" t="inlineStr">
        <is>
          <t>R$ 12.84</t>
        </is>
      </c>
    </row>
    <row r="23">
      <c r="A23" s="3" t="inlineStr">
        <is>
          <t>Value of shares</t>
        </is>
      </c>
    </row>
    <row r="24">
      <c r="A24" s="4" t="inlineStr">
        <is>
          <t>Balance at beginning of period</t>
        </is>
      </c>
      <c r="B24" s="6" t="inlineStr">
        <is>
          <t>R$ 242542</t>
        </is>
      </c>
      <c r="C24" s="6" t="inlineStr">
        <is>
          <t>R$ 280426</t>
        </is>
      </c>
      <c r="D24" s="6" t="inlineStr">
        <is>
          <t>R$ 76085</t>
        </is>
      </c>
    </row>
    <row r="25">
      <c r="A25" s="4" t="inlineStr">
        <is>
          <t>Repurchases</t>
        </is>
      </c>
      <c r="D25" s="5" t="n">
        <v>243396</v>
      </c>
    </row>
    <row r="26">
      <c r="A26" s="4" t="inlineStr">
        <is>
          <t>Exercise of stock options</t>
        </is>
      </c>
      <c r="B26" s="5" t="n">
        <v>13233</v>
      </c>
      <c r="C26" s="5" t="n">
        <v>37884</v>
      </c>
      <c r="D26" s="5" t="n">
        <v>27433</v>
      </c>
    </row>
    <row r="27">
      <c r="A27" s="4" t="inlineStr">
        <is>
          <t>Transfer of shares</t>
        </is>
      </c>
      <c r="D27" s="5" t="n">
        <v>11622</v>
      </c>
    </row>
    <row r="28">
      <c r="A28" s="4" t="inlineStr">
        <is>
          <t>Balance at end of period</t>
        </is>
      </c>
      <c r="B28" s="6" t="inlineStr">
        <is>
          <t>R$ 229309</t>
        </is>
      </c>
      <c r="C28" s="6" t="inlineStr">
        <is>
          <t>R$ 242542</t>
        </is>
      </c>
      <c r="D28" s="6" t="inlineStr">
        <is>
          <t>R$ 280426</t>
        </is>
      </c>
    </row>
    <row r="29">
      <c r="A29" s="4" t="inlineStr">
        <is>
          <t>Treasury Stocks | Common shares</t>
        </is>
      </c>
    </row>
    <row r="30">
      <c r="A30" s="3" t="inlineStr">
        <is>
          <t>Number of shares</t>
        </is>
      </c>
    </row>
    <row r="31">
      <c r="A31" s="4" t="inlineStr">
        <is>
          <t>Balance at beginning of the year</t>
        </is>
      </c>
      <c r="B31" s="5" t="n">
        <v>1697538</v>
      </c>
      <c r="C31" s="5" t="n">
        <v>1697538</v>
      </c>
      <c r="D31" s="5" t="n">
        <v>1697538</v>
      </c>
    </row>
    <row r="32">
      <c r="A32" s="4" t="inlineStr">
        <is>
          <t>Balance at end of period</t>
        </is>
      </c>
      <c r="B32" s="5" t="n">
        <v>1697538</v>
      </c>
      <c r="C32" s="5" t="n">
        <v>1697538</v>
      </c>
      <c r="D32" s="5" t="n">
        <v>1697538</v>
      </c>
    </row>
    <row r="33">
      <c r="A33" s="3" t="inlineStr">
        <is>
          <t>Value of shares</t>
        </is>
      </c>
    </row>
    <row r="34">
      <c r="A34" s="4" t="inlineStr">
        <is>
          <t>Balance at beginning of period</t>
        </is>
      </c>
      <c r="B34" s="6" t="inlineStr">
        <is>
          <t>R$ 557</t>
        </is>
      </c>
      <c r="C34" s="6" t="inlineStr">
        <is>
          <t>R$ 557</t>
        </is>
      </c>
      <c r="D34" s="6" t="inlineStr">
        <is>
          <t>R$ 557</t>
        </is>
      </c>
    </row>
    <row r="35">
      <c r="A35" s="4" t="inlineStr">
        <is>
          <t>Balance at end of period</t>
        </is>
      </c>
      <c r="B35" s="6" t="inlineStr">
        <is>
          <t>R$ 557</t>
        </is>
      </c>
      <c r="C35" s="6" t="inlineStr">
        <is>
          <t>R$ 557</t>
        </is>
      </c>
      <c r="D35" s="6" t="inlineStr">
        <is>
          <t>R$ 557</t>
        </is>
      </c>
    </row>
    <row r="36">
      <c r="A36" s="4" t="inlineStr">
        <is>
          <t>Treasury Stocks | Preferred shares</t>
        </is>
      </c>
    </row>
    <row r="37">
      <c r="A37" s="3" t="inlineStr">
        <is>
          <t>Number of shares</t>
        </is>
      </c>
    </row>
    <row r="38">
      <c r="A38" s="4" t="inlineStr">
        <is>
          <t>Balance at beginning of the year</t>
        </is>
      </c>
      <c r="B38" s="5" t="n">
        <v>19020418</v>
      </c>
      <c r="C38" s="5" t="n">
        <v>21797490</v>
      </c>
      <c r="D38" s="5" t="n">
        <v>8704061</v>
      </c>
    </row>
    <row r="39">
      <c r="A39" s="4" t="inlineStr">
        <is>
          <t>Repurchases</t>
        </is>
      </c>
      <c r="D39" s="5" t="n">
        <v>16000000</v>
      </c>
    </row>
    <row r="40">
      <c r="A40" s="4" t="inlineStr">
        <is>
          <t>Exercise of long-term incentive plan</t>
        </is>
      </c>
      <c r="B40" s="5" t="n">
        <v>-2220660</v>
      </c>
      <c r="C40" s="5" t="n">
        <v>-2777072</v>
      </c>
      <c r="D40" s="5" t="n">
        <v>-1597235</v>
      </c>
    </row>
    <row r="41">
      <c r="A41" s="4" t="inlineStr">
        <is>
          <t>Transfer of shares</t>
        </is>
      </c>
      <c r="D41" s="5" t="n">
        <v>-1309336</v>
      </c>
    </row>
    <row r="42">
      <c r="A42" s="4" t="inlineStr">
        <is>
          <t>Balance at end of period</t>
        </is>
      </c>
      <c r="B42" s="5" t="n">
        <v>16799758</v>
      </c>
      <c r="C42" s="5" t="n">
        <v>19020418</v>
      </c>
      <c r="D42" s="5" t="n">
        <v>21797490</v>
      </c>
    </row>
    <row r="43">
      <c r="A43" s="3" t="inlineStr">
        <is>
          <t>Value of shares</t>
        </is>
      </c>
    </row>
    <row r="44">
      <c r="A44" s="4" t="inlineStr">
        <is>
          <t>Balance at beginning of period</t>
        </is>
      </c>
      <c r="B44" s="6" t="inlineStr">
        <is>
          <t>R$ 241985</t>
        </is>
      </c>
      <c r="C44" s="6" t="inlineStr">
        <is>
          <t>R$ 279869</t>
        </is>
      </c>
      <c r="D44" s="6" t="inlineStr">
        <is>
          <t>R$ 75528</t>
        </is>
      </c>
    </row>
    <row r="45">
      <c r="A45" s="4" t="inlineStr">
        <is>
          <t>Repurchases</t>
        </is>
      </c>
      <c r="D45" s="5" t="n">
        <v>243396</v>
      </c>
    </row>
    <row r="46">
      <c r="A46" s="4" t="inlineStr">
        <is>
          <t>Exercise of stock options</t>
        </is>
      </c>
      <c r="B46" s="5" t="n">
        <v>-13233</v>
      </c>
      <c r="C46" s="5" t="n">
        <v>-37884</v>
      </c>
      <c r="D46" s="5" t="n">
        <v>-27433</v>
      </c>
    </row>
    <row r="47">
      <c r="A47" s="4" t="inlineStr">
        <is>
          <t>Transfer of shares</t>
        </is>
      </c>
      <c r="D47" s="5" t="n">
        <v>-11622</v>
      </c>
    </row>
    <row r="48">
      <c r="A48" s="4" t="inlineStr">
        <is>
          <t>Balance at end of period</t>
        </is>
      </c>
      <c r="B48" s="6" t="inlineStr">
        <is>
          <t>R$ 228752</t>
        </is>
      </c>
      <c r="C48" s="6" t="inlineStr">
        <is>
          <t>R$ 241985</t>
        </is>
      </c>
      <c r="D48" s="6" t="inlineStr">
        <is>
          <t>R$ 27986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EQUITY - Reserves (Details)</t>
        </is>
      </c>
      <c r="B1" s="2" t="inlineStr">
        <is>
          <t>12 Months Ended</t>
        </is>
      </c>
    </row>
    <row r="2">
      <c r="B2" s="2" t="inlineStr">
        <is>
          <t>Dec. 31, 2020</t>
        </is>
      </c>
    </row>
    <row r="3">
      <c r="A3" s="3" t="inlineStr">
        <is>
          <t>EQUITY</t>
        </is>
      </c>
    </row>
    <row r="4">
      <c r="A4" s="4" t="inlineStr">
        <is>
          <t>Minimum legal reserve transfer as a percentage of net income</t>
        </is>
      </c>
      <c r="B4" s="4" t="inlineStr">
        <is>
          <t>5.00%</t>
        </is>
      </c>
    </row>
    <row r="5">
      <c r="A5" s="4" t="inlineStr">
        <is>
          <t>Maximum legal reserve balance as a percentage of total paid-in capital</t>
        </is>
      </c>
      <c r="B5" s="4" t="inlineStr">
        <is>
          <t>20.00%</t>
        </is>
      </c>
    </row>
    <row r="6">
      <c r="A6" s="4" t="inlineStr">
        <is>
          <t>Investments and working capital reserve, annual percentage</t>
        </is>
      </c>
      <c r="B6" s="4" t="inlineStr">
        <is>
          <t>5.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perations with non-controlling interests (Details) - BRL (R$) R$ in Thousands</t>
        </is>
      </c>
      <c r="B1" s="2" t="inlineStr">
        <is>
          <t>12 Months Ended</t>
        </is>
      </c>
    </row>
    <row r="2">
      <c r="B2" s="2" t="inlineStr">
        <is>
          <t>Dec. 31, 2020</t>
        </is>
      </c>
      <c r="C2" s="2" t="inlineStr">
        <is>
          <t>Dec. 31, 2019</t>
        </is>
      </c>
      <c r="D2" s="2" t="inlineStr">
        <is>
          <t>Dec. 31, 2018</t>
        </is>
      </c>
    </row>
    <row r="3">
      <c r="A3" s="3" t="inlineStr">
        <is>
          <t>Effects of changes in ownership interests in subsidiaries</t>
        </is>
      </c>
    </row>
    <row r="4">
      <c r="A4" s="4" t="inlineStr">
        <is>
          <t>Effect of interest changes in subsidiaries</t>
        </is>
      </c>
      <c r="B4" s="6" t="inlineStr">
        <is>
          <t>R$ 12776</t>
        </is>
      </c>
      <c r="C4" s="6" t="inlineStr">
        <is>
          <t>R$ 1586</t>
        </is>
      </c>
      <c r="D4" s="6" t="inlineStr">
        <is>
          <t>R$ 85477</t>
        </is>
      </c>
    </row>
    <row r="5">
      <c r="A5" s="4" t="inlineStr">
        <is>
          <t>Total Parent company's interest</t>
        </is>
      </c>
    </row>
    <row r="6">
      <c r="A6" s="3" t="inlineStr">
        <is>
          <t>Effects of changes in ownership interests in subsidiaries</t>
        </is>
      </c>
    </row>
    <row r="7">
      <c r="A7" s="4" t="inlineStr">
        <is>
          <t>Effect of interest changes in subsidiaries</t>
        </is>
      </c>
      <c r="B7" s="5" t="n">
        <v>0</v>
      </c>
      <c r="C7" s="5" t="n">
        <v>0</v>
      </c>
      <c r="D7" s="5" t="n">
        <v>6</v>
      </c>
    </row>
    <row r="8">
      <c r="A8" s="4" t="inlineStr">
        <is>
          <t>Non-controlling interests</t>
        </is>
      </c>
    </row>
    <row r="9">
      <c r="A9" s="3" t="inlineStr">
        <is>
          <t>Effects of changes in ownership interests in subsidiaries</t>
        </is>
      </c>
    </row>
    <row r="10">
      <c r="A10" s="4" t="inlineStr">
        <is>
          <t>Other changes</t>
        </is>
      </c>
      <c r="B10" s="5" t="n">
        <v>12776</v>
      </c>
      <c r="C10" s="5" t="n">
        <v>-1586</v>
      </c>
      <c r="D10" s="5" t="n">
        <v>-85483</v>
      </c>
    </row>
    <row r="11">
      <c r="A11" s="4" t="inlineStr">
        <is>
          <t>Effect of interest changes in subsidiaries</t>
        </is>
      </c>
      <c r="B11" s="6" t="inlineStr">
        <is>
          <t>R$ 12776</t>
        </is>
      </c>
      <c r="C11" s="6" t="inlineStr">
        <is>
          <t>R$ 1586</t>
        </is>
      </c>
      <c r="D11" s="6" t="inlineStr">
        <is>
          <t>R$ 85483</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5" customWidth="1" min="14" max="14"/>
  </cols>
  <sheetData>
    <row r="1">
      <c r="A1" s="1" t="inlineStr">
        <is>
          <t>EQUITY - Dividends and interest on capital (Details) - BRL (R$) R$ / shares in Units, R$ in Thousands</t>
        </is>
      </c>
      <c r="B1" s="2" t="inlineStr">
        <is>
          <t>3 Months Ended</t>
        </is>
      </c>
      <c r="L1" s="2" t="inlineStr">
        <is>
          <t>12 Months Ended</t>
        </is>
      </c>
    </row>
    <row r="2">
      <c r="B2" s="2" t="inlineStr">
        <is>
          <t>Dec. 31, 2020</t>
        </is>
      </c>
      <c r="C2" s="2" t="inlineStr">
        <is>
          <t>Sep. 30,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20</t>
        </is>
      </c>
      <c r="M2" s="2" t="inlineStr">
        <is>
          <t>Dec. 31, 2019</t>
        </is>
      </c>
      <c r="N2" s="2" t="inlineStr">
        <is>
          <t>Dec. 31, 2018</t>
        </is>
      </c>
    </row>
    <row r="3">
      <c r="A3" s="3" t="inlineStr">
        <is>
          <t>Dividends and interest on capital</t>
        </is>
      </c>
    </row>
    <row r="4">
      <c r="A4" s="4" t="inlineStr">
        <is>
          <t>Minimum annual mandatory dividend (as a percent)</t>
        </is>
      </c>
      <c r="M4" s="4" t="inlineStr">
        <is>
          <t>30.00%</t>
        </is>
      </c>
    </row>
    <row r="5">
      <c r="A5" s="4" t="inlineStr">
        <is>
          <t>Related tax benefit arising from the recording of interest on shareholders' capital as financial expense for tax purposes</t>
        </is>
      </c>
      <c r="L5" s="6" t="inlineStr">
        <is>
          <t>R$ 98327</t>
        </is>
      </c>
      <c r="M5" s="6" t="inlineStr">
        <is>
          <t>R$ 0</t>
        </is>
      </c>
    </row>
    <row r="6">
      <c r="A6" s="3" t="inlineStr">
        <is>
          <t>Appropriation of retained earnings</t>
        </is>
      </c>
    </row>
    <row r="7">
      <c r="A7" s="4" t="inlineStr">
        <is>
          <t>Net income</t>
        </is>
      </c>
      <c r="L7" s="5" t="n">
        <v>2365763</v>
      </c>
      <c r="M7" s="5" t="n">
        <v>1203736</v>
      </c>
      <c r="N7" s="6" t="inlineStr">
        <is>
          <t>R$ 2303868</t>
        </is>
      </c>
    </row>
    <row r="8">
      <c r="A8" s="4" t="inlineStr">
        <is>
          <t>Constitution of legal reserve</t>
        </is>
      </c>
      <c r="L8" s="5" t="n">
        <v>0</v>
      </c>
      <c r="M8" s="5" t="n">
        <v>0</v>
      </c>
      <c r="N8" s="5" t="n">
        <v>0</v>
      </c>
    </row>
    <row r="9">
      <c r="A9" s="4" t="inlineStr">
        <is>
          <t>Constitution of the tax incentives reserve</t>
        </is>
      </c>
      <c r="L9" s="5" t="n">
        <v>0</v>
      </c>
      <c r="M9" s="5" t="n">
        <v>0</v>
      </c>
      <c r="N9" s="5" t="n">
        <v>0</v>
      </c>
    </row>
    <row r="10">
      <c r="A10" s="4" t="inlineStr">
        <is>
          <t>Dividends and interest on capital</t>
        </is>
      </c>
      <c r="L10" s="5" t="n">
        <v>-779662</v>
      </c>
      <c r="M10" s="5" t="n">
        <v>-370167</v>
      </c>
      <c r="N10" s="5" t="n">
        <v>-770363</v>
      </c>
    </row>
    <row r="11">
      <c r="A11" s="4" t="inlineStr">
        <is>
          <t>Constitution of investments and working capital reserve</t>
        </is>
      </c>
      <c r="L11" s="6" t="inlineStr">
        <is>
          <t>R$ 0</t>
        </is>
      </c>
      <c r="M11" s="5" t="n">
        <v>0</v>
      </c>
      <c r="N11" s="5" t="n">
        <v>0</v>
      </c>
    </row>
    <row r="12">
      <c r="A12" s="4" t="inlineStr">
        <is>
          <t>Credit: November 6, 2020</t>
        </is>
      </c>
    </row>
    <row r="13">
      <c r="A13" s="3" t="inlineStr">
        <is>
          <t>Dividends and interest on capital</t>
        </is>
      </c>
    </row>
    <row r="14">
      <c r="A14" s="4" t="inlineStr">
        <is>
          <t>Dividends paid (in R$/share)</t>
        </is>
      </c>
      <c r="C14" s="6" t="inlineStr">
        <is>
          <t>R$ 0.12</t>
        </is>
      </c>
    </row>
    <row r="15">
      <c r="A15" s="4" t="inlineStr">
        <is>
          <t>Outstanding shares</t>
        </is>
      </c>
      <c r="C15" s="5" t="n">
        <v>1701161</v>
      </c>
    </row>
    <row r="16">
      <c r="A16" s="4" t="inlineStr">
        <is>
          <t>Credit: December 21, 2020</t>
        </is>
      </c>
    </row>
    <row r="17">
      <c r="A17" s="3" t="inlineStr">
        <is>
          <t>Dividends and interest on capital</t>
        </is>
      </c>
    </row>
    <row r="18">
      <c r="A18" s="4" t="inlineStr">
        <is>
          <t>Interest on capital paid (in R$/share)</t>
        </is>
      </c>
      <c r="B18" s="6" t="inlineStr">
        <is>
          <t>R$ 0.17</t>
        </is>
      </c>
      <c r="L18" s="6" t="inlineStr">
        <is>
          <t>R$ 0.17</t>
        </is>
      </c>
    </row>
    <row r="19">
      <c r="A19" s="4" t="inlineStr">
        <is>
          <t>Outstanding shares</t>
        </is>
      </c>
      <c r="B19" s="5" t="n">
        <v>1701161</v>
      </c>
      <c r="L19" s="5" t="n">
        <v>1701161</v>
      </c>
    </row>
    <row r="20">
      <c r="A20" s="4" t="inlineStr">
        <is>
          <t>Credit: March 11, 2021</t>
        </is>
      </c>
    </row>
    <row r="21">
      <c r="A21" s="3" t="inlineStr">
        <is>
          <t>Dividends and interest on capital</t>
        </is>
      </c>
    </row>
    <row r="22">
      <c r="A22" s="4" t="inlineStr">
        <is>
          <t>Interest on capital paid (in R$/share)</t>
        </is>
      </c>
      <c r="B22" s="6" t="inlineStr">
        <is>
          <t>R$ 0.13</t>
        </is>
      </c>
      <c r="L22" s="6" t="inlineStr">
        <is>
          <t>R$ 0.13</t>
        </is>
      </c>
    </row>
    <row r="23">
      <c r="A23" s="4" t="inlineStr">
        <is>
          <t>Outstanding shares</t>
        </is>
      </c>
      <c r="B23" s="5" t="n">
        <v>1701161</v>
      </c>
      <c r="L23" s="5" t="n">
        <v>1701161</v>
      </c>
    </row>
    <row r="24">
      <c r="A24" s="4" t="inlineStr">
        <is>
          <t>Retained earnings</t>
        </is>
      </c>
    </row>
    <row r="25">
      <c r="A25" s="3" t="inlineStr">
        <is>
          <t>Appropriation of retained earnings</t>
        </is>
      </c>
    </row>
    <row r="26">
      <c r="A26" s="4" t="inlineStr">
        <is>
          <t>Net income</t>
        </is>
      </c>
      <c r="L26" s="6" t="inlineStr">
        <is>
          <t>R$ 2365763</t>
        </is>
      </c>
      <c r="M26" s="5" t="n">
        <v>1203736</v>
      </c>
      <c r="N26" s="5" t="n">
        <v>2303868</v>
      </c>
    </row>
    <row r="27">
      <c r="A27" s="4" t="inlineStr">
        <is>
          <t>Constitution of legal reserve</t>
        </is>
      </c>
      <c r="L27" s="5" t="n">
        <v>-109649</v>
      </c>
      <c r="M27" s="5" t="n">
        <v>-55876</v>
      </c>
      <c r="N27" s="5" t="n">
        <v>-115193</v>
      </c>
    </row>
    <row r="28">
      <c r="A28" s="4" t="inlineStr">
        <is>
          <t>Constitution of the tax incentives reserve</t>
        </is>
      </c>
      <c r="L28" s="5" t="n">
        <v>-172792</v>
      </c>
      <c r="M28" s="5" t="n">
        <v>-86216</v>
      </c>
      <c r="N28" s="5" t="n">
        <v>-17051</v>
      </c>
    </row>
    <row r="29">
      <c r="A29" s="4" t="inlineStr">
        <is>
          <t>Net income (loss) before dividends and interest on capital</t>
        </is>
      </c>
      <c r="L29" s="5" t="n">
        <v>2083322</v>
      </c>
      <c r="M29" s="5" t="n">
        <v>1061644</v>
      </c>
      <c r="N29" s="5" t="n">
        <v>2171624</v>
      </c>
    </row>
    <row r="30">
      <c r="A30" s="4" t="inlineStr">
        <is>
          <t>Dividends and interest on capital</t>
        </is>
      </c>
      <c r="L30" s="5" t="n">
        <v>-714487</v>
      </c>
      <c r="M30" s="5" t="n">
        <v>-356539</v>
      </c>
      <c r="N30" s="5" t="n">
        <v>-765339</v>
      </c>
    </row>
    <row r="31">
      <c r="A31" s="4" t="inlineStr">
        <is>
          <t>Net income (loss) before constitution of investments and working capital reserve</t>
        </is>
      </c>
      <c r="L31" s="5" t="n">
        <v>1368835</v>
      </c>
      <c r="M31" s="5" t="n">
        <v>705105</v>
      </c>
      <c r="N31" s="5" t="n">
        <v>1406285</v>
      </c>
    </row>
    <row r="32">
      <c r="A32" s="4" t="inlineStr">
        <is>
          <t>Constitution of investments and working capital reserve</t>
        </is>
      </c>
      <c r="L32" s="5" t="n">
        <v>-1368835</v>
      </c>
      <c r="M32" s="5" t="n">
        <v>-705105</v>
      </c>
      <c r="N32" s="5" t="n">
        <v>-1406285</v>
      </c>
    </row>
    <row r="33">
      <c r="A33" s="4" t="inlineStr">
        <is>
          <t>Total Parent company's interest</t>
        </is>
      </c>
    </row>
    <row r="34">
      <c r="A34" s="3" t="inlineStr">
        <is>
          <t>Appropriation of retained earnings</t>
        </is>
      </c>
    </row>
    <row r="35">
      <c r="A35" s="4" t="inlineStr">
        <is>
          <t>Constitution of legal reserve</t>
        </is>
      </c>
      <c r="L35" s="5" t="n">
        <v>0</v>
      </c>
      <c r="M35" s="5" t="n">
        <v>0</v>
      </c>
      <c r="N35" s="5" t="n">
        <v>0</v>
      </c>
    </row>
    <row r="36">
      <c r="A36" s="4" t="inlineStr">
        <is>
          <t>Constitution of the tax incentives reserve</t>
        </is>
      </c>
      <c r="L36" s="5" t="n">
        <v>0</v>
      </c>
      <c r="M36" s="5" t="n">
        <v>0</v>
      </c>
      <c r="N36" s="5" t="n">
        <v>0</v>
      </c>
    </row>
    <row r="37">
      <c r="A37" s="4" t="inlineStr">
        <is>
          <t>Dividends and interest on capital</t>
        </is>
      </c>
      <c r="L37" s="5" t="n">
        <v>-714487</v>
      </c>
      <c r="M37" s="5" t="n">
        <v>-356539</v>
      </c>
      <c r="N37" s="5" t="n">
        <v>-765339</v>
      </c>
    </row>
    <row r="38">
      <c r="A38" s="4" t="inlineStr">
        <is>
          <t>Constitution of investments and working capital reserve</t>
        </is>
      </c>
      <c r="L38" s="5" t="n">
        <v>0</v>
      </c>
      <c r="M38" s="5" t="n">
        <v>0</v>
      </c>
      <c r="N38" s="5" t="n">
        <v>0</v>
      </c>
    </row>
    <row r="39">
      <c r="A39" s="3" t="inlineStr">
        <is>
          <t>Dividends and interest on capital</t>
        </is>
      </c>
    </row>
    <row r="40">
      <c r="A40" s="4" t="inlineStr">
        <is>
          <t>Dividends</t>
        </is>
      </c>
      <c r="D40" s="6" t="inlineStr">
        <is>
          <t>R$ 50968</t>
        </is>
      </c>
      <c r="F40" s="6" t="inlineStr">
        <is>
          <t>R$ 118817</t>
        </is>
      </c>
      <c r="G40" s="6" t="inlineStr">
        <is>
          <t>R$ 118803</t>
        </is>
      </c>
      <c r="H40" s="6" t="inlineStr">
        <is>
          <t>R$ 169616</t>
        </is>
      </c>
    </row>
    <row r="41">
      <c r="A41" s="4" t="inlineStr">
        <is>
          <t>Interest</t>
        </is>
      </c>
      <c r="J41" s="6" t="inlineStr">
        <is>
          <t>R$ 238293</t>
        </is>
      </c>
      <c r="K41" s="6" t="inlineStr">
        <is>
          <t>R$ 136152</t>
        </is>
      </c>
    </row>
    <row r="42">
      <c r="A42" s="4" t="inlineStr">
        <is>
          <t>Interest and Dividends</t>
        </is>
      </c>
      <c r="L42" s="6" t="inlineStr">
        <is>
          <t>R$ 714487</t>
        </is>
      </c>
      <c r="M42" s="6" t="inlineStr">
        <is>
          <t>R$ 356539</t>
        </is>
      </c>
      <c r="N42" s="6" t="inlineStr">
        <is>
          <t>R$ 765339</t>
        </is>
      </c>
    </row>
    <row r="43">
      <c r="A43" s="4" t="inlineStr">
        <is>
          <t>Credit per share (R$)</t>
        </is>
      </c>
      <c r="L43" s="6" t="inlineStr">
        <is>
          <t>R$ 0.42</t>
        </is>
      </c>
      <c r="M43" s="6" t="inlineStr">
        <is>
          <t>R$ 0.21</t>
        </is>
      </c>
      <c r="N43" s="6" t="inlineStr">
        <is>
          <t>R$ 0.45</t>
        </is>
      </c>
    </row>
    <row r="44">
      <c r="A44" s="4" t="inlineStr">
        <is>
          <t>Total Parent company's interest | Credit: November 6, 2020</t>
        </is>
      </c>
    </row>
    <row r="45">
      <c r="A45" s="3" t="inlineStr">
        <is>
          <t>Dividends and interest on capital</t>
        </is>
      </c>
    </row>
    <row r="46">
      <c r="A46" s="4" t="inlineStr">
        <is>
          <t>Dividends</t>
        </is>
      </c>
      <c r="C46" s="6" t="inlineStr">
        <is>
          <t>R$ 204139</t>
        </is>
      </c>
      <c r="E46" s="6" t="inlineStr">
        <is>
          <t>R$ 67951</t>
        </is>
      </c>
      <c r="I46" s="6" t="inlineStr">
        <is>
          <t>R$ 221278</t>
        </is>
      </c>
    </row>
    <row r="47">
      <c r="A47" s="4" t="inlineStr">
        <is>
          <t>Total Parent company's interest | Credit: December 21, 2020</t>
        </is>
      </c>
    </row>
    <row r="48">
      <c r="A48" s="3" t="inlineStr">
        <is>
          <t>Dividends and interest on capital</t>
        </is>
      </c>
    </row>
    <row r="49">
      <c r="A49" s="4" t="inlineStr">
        <is>
          <t>Interest</t>
        </is>
      </c>
      <c r="B49" s="6" t="inlineStr">
        <is>
          <t>R$ 289197</t>
        </is>
      </c>
    </row>
    <row r="50">
      <c r="A50" s="4" t="inlineStr">
        <is>
          <t>Total Parent company's interest | Credit: March 11, 2021</t>
        </is>
      </c>
    </row>
    <row r="51">
      <c r="A51" s="3" t="inlineStr">
        <is>
          <t>Dividends and interest on capital</t>
        </is>
      </c>
    </row>
    <row r="52">
      <c r="A52" s="4" t="inlineStr">
        <is>
          <t>Interest</t>
        </is>
      </c>
      <c r="B52" s="6" t="inlineStr">
        <is>
          <t>R$ 221151</t>
        </is>
      </c>
    </row>
  </sheetData>
  <mergeCells count="3">
    <mergeCell ref="A1:A2"/>
    <mergeCell ref="B1:K1"/>
    <mergeCell ref="L1:N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LOSS) PER SHARE (EPS) - Basic (Details) - BRL (R$) R$ / shares in Units, R$ in Thousands</t>
        </is>
      </c>
      <c r="B1" s="2" t="inlineStr">
        <is>
          <t>12 Months Ended</t>
        </is>
      </c>
    </row>
    <row r="2">
      <c r="B2" s="2" t="inlineStr">
        <is>
          <t>Dec. 31, 2020</t>
        </is>
      </c>
      <c r="C2" s="2" t="inlineStr">
        <is>
          <t>Dec. 31, 2019</t>
        </is>
      </c>
      <c r="D2" s="2" t="inlineStr">
        <is>
          <t>Dec. 31, 2018</t>
        </is>
      </c>
    </row>
    <row r="3">
      <c r="A3" s="3" t="inlineStr">
        <is>
          <t>Basic numerator</t>
        </is>
      </c>
    </row>
    <row r="4">
      <c r="A4" s="4" t="inlineStr">
        <is>
          <t>Net income</t>
        </is>
      </c>
      <c r="B4" s="6" t="inlineStr">
        <is>
          <t>R$ 2365763</t>
        </is>
      </c>
      <c r="C4" s="6" t="inlineStr">
        <is>
          <t>R$ 1203736</t>
        </is>
      </c>
      <c r="D4" s="6" t="inlineStr">
        <is>
          <t>R$ 2303868</t>
        </is>
      </c>
    </row>
    <row r="5">
      <c r="A5" s="3" t="inlineStr">
        <is>
          <t>Basic denominator</t>
        </is>
      </c>
    </row>
    <row r="6">
      <c r="A6" s="4" t="inlineStr">
        <is>
          <t>Earnings per share (in R$) - Basic</t>
        </is>
      </c>
      <c r="B6" s="6" t="inlineStr">
        <is>
          <t>R$ 1.39</t>
        </is>
      </c>
      <c r="C6" s="6" t="inlineStr">
        <is>
          <t>R$ 0.71</t>
        </is>
      </c>
      <c r="D6" s="6" t="inlineStr">
        <is>
          <t>R$ 1.35</t>
        </is>
      </c>
    </row>
    <row r="7">
      <c r="A7" s="4" t="inlineStr">
        <is>
          <t>Common shares</t>
        </is>
      </c>
    </row>
    <row r="8">
      <c r="A8" s="3" t="inlineStr">
        <is>
          <t>Basic numerator</t>
        </is>
      </c>
    </row>
    <row r="9">
      <c r="A9" s="4" t="inlineStr">
        <is>
          <t>Net income</t>
        </is>
      </c>
      <c r="B9" s="6" t="inlineStr">
        <is>
          <t>R$ 795617</t>
        </is>
      </c>
      <c r="C9" s="6" t="inlineStr">
        <is>
          <t>R$ 405607</t>
        </is>
      </c>
      <c r="D9" s="6" t="inlineStr">
        <is>
          <t>R$ 774279</t>
        </is>
      </c>
    </row>
    <row r="10">
      <c r="A10" s="3" t="inlineStr">
        <is>
          <t>Basic denominator</t>
        </is>
      </c>
    </row>
    <row r="11">
      <c r="A11" s="4" t="inlineStr">
        <is>
          <t>Weighted-average outstanding shares, after deducting the average treasury shares</t>
        </is>
      </c>
      <c r="B11" s="5" t="n">
        <v>571929945</v>
      </c>
      <c r="C11" s="5" t="n">
        <v>571929945</v>
      </c>
      <c r="D11" s="5" t="n">
        <v>571929945</v>
      </c>
    </row>
    <row r="12">
      <c r="A12" s="4" t="inlineStr">
        <is>
          <t>Earnings per share (in R$) - Basic</t>
        </is>
      </c>
      <c r="B12" s="6" t="inlineStr">
        <is>
          <t>R$ 1.39</t>
        </is>
      </c>
      <c r="C12" s="6" t="inlineStr">
        <is>
          <t>R$ 0.71</t>
        </is>
      </c>
      <c r="D12" s="6" t="inlineStr">
        <is>
          <t>R$ 1.35</t>
        </is>
      </c>
    </row>
    <row r="13">
      <c r="A13" s="4" t="inlineStr">
        <is>
          <t>Preferred shares</t>
        </is>
      </c>
    </row>
    <row r="14">
      <c r="A14" s="3" t="inlineStr">
        <is>
          <t>Basic numerator</t>
        </is>
      </c>
    </row>
    <row r="15">
      <c r="A15" s="4" t="inlineStr">
        <is>
          <t>Net income</t>
        </is>
      </c>
      <c r="B15" s="6" t="inlineStr">
        <is>
          <t>R$ 1570146</t>
        </is>
      </c>
      <c r="C15" s="6" t="inlineStr">
        <is>
          <t>R$ 798129</t>
        </is>
      </c>
      <c r="D15" s="6" t="inlineStr">
        <is>
          <t>R$ 1529589</t>
        </is>
      </c>
    </row>
    <row r="16">
      <c r="A16" s="3" t="inlineStr">
        <is>
          <t>Basic denominator</t>
        </is>
      </c>
    </row>
    <row r="17">
      <c r="A17" s="4" t="inlineStr">
        <is>
          <t>Weighted-average outstanding shares, after deducting the average treasury shares</t>
        </is>
      </c>
      <c r="B17" s="5" t="n">
        <v>1128700478</v>
      </c>
      <c r="C17" s="5" t="n">
        <v>1125408180</v>
      </c>
      <c r="D17" s="5" t="n">
        <v>1129851598</v>
      </c>
    </row>
    <row r="18">
      <c r="A18" s="4" t="inlineStr">
        <is>
          <t>Earnings per share (in R$) - Basic</t>
        </is>
      </c>
      <c r="B18" s="6" t="inlineStr">
        <is>
          <t>R$ 1.39</t>
        </is>
      </c>
      <c r="C18" s="6" t="inlineStr">
        <is>
          <t>R$ 0.71</t>
        </is>
      </c>
      <c r="D18" s="6" t="inlineStr">
        <is>
          <t>R$ 1.3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LOSS) PER SHARE (EPS) - Diluted (Details) - BRL (R$) R$ / shares in Units, R$ in Thousands</t>
        </is>
      </c>
      <c r="B1" s="2" t="inlineStr">
        <is>
          <t>12 Months Ended</t>
        </is>
      </c>
    </row>
    <row r="2">
      <c r="B2" s="2" t="inlineStr">
        <is>
          <t>Dec. 31, 2020</t>
        </is>
      </c>
      <c r="C2" s="2" t="inlineStr">
        <is>
          <t>Dec. 31, 2019</t>
        </is>
      </c>
      <c r="D2" s="2" t="inlineStr">
        <is>
          <t>Dec. 31, 2018</t>
        </is>
      </c>
    </row>
    <row r="3">
      <c r="A3" s="3" t="inlineStr">
        <is>
          <t>Allocated net income available to Common and Preferred shareholders</t>
        </is>
      </c>
    </row>
    <row r="4">
      <c r="A4" s="4" t="inlineStr">
        <is>
          <t>Net income</t>
        </is>
      </c>
      <c r="B4" s="6" t="inlineStr">
        <is>
          <t>R$ 2365763</t>
        </is>
      </c>
      <c r="C4" s="6" t="inlineStr">
        <is>
          <t>R$ 1203736</t>
        </is>
      </c>
      <c r="D4" s="6" t="inlineStr">
        <is>
          <t>R$ 2303868</t>
        </is>
      </c>
    </row>
    <row r="5">
      <c r="A5" s="3" t="inlineStr">
        <is>
          <t>Weighted - average number of shares outstanding</t>
        </is>
      </c>
    </row>
    <row r="6">
      <c r="A6" s="4" t="inlineStr">
        <is>
          <t>Earnings per share - Diluted (Common and Preferred Shares)</t>
        </is>
      </c>
      <c r="B6" s="6" t="inlineStr">
        <is>
          <t>R$ 1.38</t>
        </is>
      </c>
      <c r="C6" s="6" t="inlineStr">
        <is>
          <t>R$ 0.70</t>
        </is>
      </c>
      <c r="D6" s="6" t="inlineStr">
        <is>
          <t>R$ 1.34</t>
        </is>
      </c>
    </row>
    <row r="7">
      <c r="A7" s="4" t="inlineStr">
        <is>
          <t>Common shares</t>
        </is>
      </c>
    </row>
    <row r="8">
      <c r="A8" s="3" t="inlineStr">
        <is>
          <t>Allocated net income available to Common and Preferred shareholders</t>
        </is>
      </c>
    </row>
    <row r="9">
      <c r="A9" s="4" t="inlineStr">
        <is>
          <t>Net income</t>
        </is>
      </c>
      <c r="B9" s="6" t="inlineStr">
        <is>
          <t>R$ 795617</t>
        </is>
      </c>
      <c r="C9" s="6" t="inlineStr">
        <is>
          <t>R$ 405607</t>
        </is>
      </c>
      <c r="D9" s="6" t="inlineStr">
        <is>
          <t>R$ 774279</t>
        </is>
      </c>
    </row>
    <row r="10">
      <c r="A10" s="4" t="inlineStr">
        <is>
          <t>Adjustment to net income allocated to preferred shareholders in respect to the potential increase in number of preferred shares outstanding, as a result of long-term incentive plans of Gerdau.</t>
        </is>
      </c>
      <c r="B10" s="5" t="n">
        <v>-4782</v>
      </c>
      <c r="C10" s="5" t="n">
        <v>-2884</v>
      </c>
      <c r="D10" s="5" t="n">
        <v>-6515</v>
      </c>
    </row>
    <row r="11">
      <c r="A11" s="4" t="inlineStr">
        <is>
          <t>Net income available to owners of parent including effects of dilutive shares</t>
        </is>
      </c>
      <c r="B11" s="6" t="inlineStr">
        <is>
          <t>R$ 790835</t>
        </is>
      </c>
      <c r="C11" s="6" t="inlineStr">
        <is>
          <t>R$ 402723</t>
        </is>
      </c>
      <c r="D11" s="6" t="inlineStr">
        <is>
          <t>R$ 767764</t>
        </is>
      </c>
    </row>
    <row r="12">
      <c r="A12" s="3" t="inlineStr">
        <is>
          <t>Weighted - average number of shares outstanding</t>
        </is>
      </c>
    </row>
    <row r="13">
      <c r="A13" s="4" t="inlineStr">
        <is>
          <t>Weighted-average number of shares outstanding</t>
        </is>
      </c>
      <c r="B13" s="5" t="n">
        <v>571929945</v>
      </c>
      <c r="C13" s="5" t="n">
        <v>571929945</v>
      </c>
      <c r="D13" s="5" t="n">
        <v>571929945</v>
      </c>
    </row>
    <row r="14">
      <c r="A14" s="4" t="inlineStr">
        <is>
          <t>Preferred shares</t>
        </is>
      </c>
    </row>
    <row r="15">
      <c r="A15" s="3" t="inlineStr">
        <is>
          <t>Allocated net income available to Common and Preferred shareholders</t>
        </is>
      </c>
    </row>
    <row r="16">
      <c r="A16" s="4" t="inlineStr">
        <is>
          <t>Net income</t>
        </is>
      </c>
      <c r="B16" s="6" t="inlineStr">
        <is>
          <t>R$ 1570146</t>
        </is>
      </c>
      <c r="C16" s="6" t="inlineStr">
        <is>
          <t>R$ 798129</t>
        </is>
      </c>
      <c r="D16" s="6" t="inlineStr">
        <is>
          <t>R$ 1529589</t>
        </is>
      </c>
    </row>
    <row r="17">
      <c r="A17" s="4" t="inlineStr">
        <is>
          <t>Adjustment to net income allocated to preferred shareholders in respect to the potential increase in number of preferred shares outstanding, as a result of long-term incentive plans of Gerdau.</t>
        </is>
      </c>
      <c r="B17" s="5" t="n">
        <v>5524</v>
      </c>
      <c r="C17" s="5" t="n">
        <v>2884</v>
      </c>
      <c r="D17" s="5" t="n">
        <v>6515</v>
      </c>
    </row>
    <row r="18">
      <c r="A18" s="4" t="inlineStr">
        <is>
          <t>Net income available to owners of parent including effects of dilutive shares</t>
        </is>
      </c>
      <c r="B18" s="6" t="inlineStr">
        <is>
          <t>R$ 1575670</t>
        </is>
      </c>
      <c r="C18" s="6" t="inlineStr">
        <is>
          <t>R$ 801013</t>
        </is>
      </c>
      <c r="D18" s="6" t="inlineStr">
        <is>
          <t>R$ 1536104</t>
        </is>
      </c>
    </row>
    <row r="19">
      <c r="A19" s="3" t="inlineStr">
        <is>
          <t>Weighted - average number of shares outstanding</t>
        </is>
      </c>
    </row>
    <row r="20">
      <c r="A20" s="4" t="inlineStr">
        <is>
          <t>Weighted-average number of shares outstanding</t>
        </is>
      </c>
      <c r="B20" s="5" t="n">
        <v>1128700478</v>
      </c>
      <c r="C20" s="5" t="n">
        <v>1125408180</v>
      </c>
      <c r="D20" s="5" t="n">
        <v>1129851598</v>
      </c>
    </row>
    <row r="21">
      <c r="A21" s="4" t="inlineStr">
        <is>
          <t>Potential increase in number of preferred shares outstanding in respect of long-term incentive plan of Gerdau</t>
        </is>
      </c>
      <c r="B21" s="5" t="n">
        <v>10821083</v>
      </c>
      <c r="C21" s="5" t="n">
        <v>12157614</v>
      </c>
      <c r="D21" s="5" t="n">
        <v>14440860</v>
      </c>
    </row>
    <row r="22">
      <c r="A22" s="4" t="inlineStr">
        <is>
          <t>Total</t>
        </is>
      </c>
      <c r="B22" s="5" t="n">
        <v>1139521561</v>
      </c>
      <c r="C22" s="5" t="n">
        <v>1137565794</v>
      </c>
      <c r="D22" s="5" t="n">
        <v>114429245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Gross sales</t>
        </is>
      </c>
      <c r="B4" s="6" t="inlineStr">
        <is>
          <t>R$ 49658208</t>
        </is>
      </c>
      <c r="C4" s="6" t="inlineStr">
        <is>
          <t>R$ 44558309</t>
        </is>
      </c>
      <c r="D4" s="6" t="inlineStr">
        <is>
          <t>R$ 51861423</t>
        </is>
      </c>
    </row>
    <row r="5">
      <c r="A5" s="4" t="inlineStr">
        <is>
          <t>Taxes on sales</t>
        </is>
      </c>
      <c r="B5" s="5" t="n">
        <v>-4377135</v>
      </c>
      <c r="C5" s="5" t="n">
        <v>-3819812</v>
      </c>
      <c r="D5" s="5" t="n">
        <v>-3793516</v>
      </c>
    </row>
    <row r="6">
      <c r="A6" s="4" t="inlineStr">
        <is>
          <t>Discounts</t>
        </is>
      </c>
      <c r="B6" s="5" t="n">
        <v>-1466412</v>
      </c>
      <c r="C6" s="5" t="n">
        <v>-1094487</v>
      </c>
      <c r="D6" s="5" t="n">
        <v>-1908429</v>
      </c>
    </row>
    <row r="7">
      <c r="A7" s="4" t="inlineStr">
        <is>
          <t>Net sales</t>
        </is>
      </c>
      <c r="B7" s="6" t="inlineStr">
        <is>
          <t>R$ 43814661</t>
        </is>
      </c>
      <c r="C7" s="6" t="inlineStr">
        <is>
          <t>R$ 39644010</t>
        </is>
      </c>
      <c r="D7" s="6" t="inlineStr">
        <is>
          <t>R$ 46159478</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39" customWidth="1" min="3" max="3"/>
    <col width="39" customWidth="1" min="4" max="4"/>
  </cols>
  <sheetData>
    <row r="1">
      <c r="A1" s="1" t="inlineStr">
        <is>
          <t>LONG-TERM INCENTIVE PLANS - Restricted Shares and Performance Shares (Details) - Restricted Shares and Performance Shares R$ in Thousands</t>
        </is>
      </c>
      <c r="B1" s="2" t="inlineStr">
        <is>
          <t>12 Months Ended</t>
        </is>
      </c>
    </row>
    <row r="2">
      <c r="B2" s="2" t="inlineStr">
        <is>
          <t>Dec. 31, 2020BRL (R$)EquityInstrumentsshares</t>
        </is>
      </c>
      <c r="C2" s="2" t="inlineStr">
        <is>
          <t>Dec. 31, 2019BRL (R$)EquityInstruments</t>
        </is>
      </c>
      <c r="D2" s="2" t="inlineStr">
        <is>
          <t>Dec. 31, 2018BRL (R$)EquityInstruments</t>
        </is>
      </c>
    </row>
    <row r="3">
      <c r="A3" s="3" t="inlineStr">
        <is>
          <t>LONG-TERM INCENTIVE PLANS</t>
        </is>
      </c>
    </row>
    <row r="4">
      <c r="A4" s="4" t="inlineStr">
        <is>
          <t>Balance, beginning of year</t>
        </is>
      </c>
      <c r="B4" s="5" t="n">
        <v>13018407</v>
      </c>
      <c r="C4" s="5" t="n">
        <v>14261501</v>
      </c>
      <c r="D4" s="5" t="n">
        <v>18975084</v>
      </c>
    </row>
    <row r="5">
      <c r="A5" s="4" t="inlineStr">
        <is>
          <t>Granted</t>
        </is>
      </c>
      <c r="B5" s="5" t="n">
        <v>3146696</v>
      </c>
      <c r="C5" s="5" t="n">
        <v>2647995</v>
      </c>
      <c r="D5" s="5" t="n">
        <v>2411345</v>
      </c>
    </row>
    <row r="6">
      <c r="A6" s="4" t="inlineStr">
        <is>
          <t>Cancelled</t>
        </is>
      </c>
      <c r="B6" s="5" t="n">
        <v>-1777100</v>
      </c>
      <c r="C6" s="5" t="n">
        <v>-2104754</v>
      </c>
      <c r="D6" s="5" t="n">
        <v>-3150635</v>
      </c>
    </row>
    <row r="7">
      <c r="A7" s="4" t="inlineStr">
        <is>
          <t>Exercised</t>
        </is>
      </c>
      <c r="B7" s="5" t="n">
        <v>-1918669</v>
      </c>
      <c r="C7" s="5" t="n">
        <v>-1786335</v>
      </c>
      <c r="D7" s="5" t="n">
        <v>-3974293</v>
      </c>
    </row>
    <row r="8">
      <c r="A8" s="4" t="inlineStr">
        <is>
          <t>Balance, end of year</t>
        </is>
      </c>
      <c r="B8" s="5" t="n">
        <v>12469334</v>
      </c>
      <c r="C8" s="5" t="n">
        <v>13018407</v>
      </c>
      <c r="D8" s="5" t="n">
        <v>14261501</v>
      </c>
    </row>
    <row r="9">
      <c r="A9" s="4" t="inlineStr">
        <is>
          <t>Expense from equity-settled long-term incentive plan | R$</t>
        </is>
      </c>
      <c r="B9" s="6" t="inlineStr">
        <is>
          <t>R$ 62801</t>
        </is>
      </c>
      <c r="C9" s="6" t="inlineStr">
        <is>
          <t>R$ 43895</t>
        </is>
      </c>
      <c r="D9" s="6" t="inlineStr">
        <is>
          <t>R$ 41186</t>
        </is>
      </c>
    </row>
    <row r="10">
      <c r="A10" s="4" t="inlineStr">
        <is>
          <t>Awards granted in 2016 and prior</t>
        </is>
      </c>
    </row>
    <row r="11">
      <c r="A11" s="3" t="inlineStr">
        <is>
          <t>LONG-TERM INCENTIVE PLANS</t>
        </is>
      </c>
    </row>
    <row r="12">
      <c r="A12" s="4" t="inlineStr">
        <is>
          <t>Grace period</t>
        </is>
      </c>
      <c r="B12" s="4" t="inlineStr">
        <is>
          <t>5 years</t>
        </is>
      </c>
    </row>
    <row r="13">
      <c r="A13" s="4" t="inlineStr">
        <is>
          <t>Awards granted in 2017 and later</t>
        </is>
      </c>
    </row>
    <row r="14">
      <c r="A14" s="3" t="inlineStr">
        <is>
          <t>LONG-TERM INCENTIVE PLANS</t>
        </is>
      </c>
    </row>
    <row r="15">
      <c r="A15" s="4" t="inlineStr">
        <is>
          <t>Grace period</t>
        </is>
      </c>
      <c r="B15" s="4" t="inlineStr">
        <is>
          <t>3 years</t>
        </is>
      </c>
    </row>
    <row r="16">
      <c r="A16" s="4" t="inlineStr">
        <is>
          <t>Preferred shares</t>
        </is>
      </c>
    </row>
    <row r="17">
      <c r="A17" s="3" t="inlineStr">
        <is>
          <t>LONG-TERM INCENTIVE PLANS</t>
        </is>
      </c>
    </row>
    <row r="18">
      <c r="A18" s="4" t="inlineStr">
        <is>
          <t>Treasury shares | shares</t>
        </is>
      </c>
      <c r="B18" s="5" t="n">
        <v>1679975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LONG-TERM INCENTIVE PLANS - Stock option activity (Details) - Stock options</t>
        </is>
      </c>
      <c r="B1" s="2" t="inlineStr">
        <is>
          <t>12 Months Ended</t>
        </is>
      </c>
    </row>
    <row r="2">
      <c r="B2" s="2" t="inlineStr">
        <is>
          <t>Dec. 31, 2019OptionsR$ / shares</t>
        </is>
      </c>
      <c r="C2" s="2" t="inlineStr">
        <is>
          <t>Dec. 31, 2018OptionsR$ / shares</t>
        </is>
      </c>
    </row>
    <row r="3">
      <c r="A3" s="3" t="inlineStr">
        <is>
          <t>Number of shares</t>
        </is>
      </c>
    </row>
    <row r="4">
      <c r="A4" s="4" t="inlineStr">
        <is>
          <t>Balance, beginning of year | Options</t>
        </is>
      </c>
      <c r="B4" s="5" t="n">
        <v>15480</v>
      </c>
      <c r="C4" s="5" t="n">
        <v>292391</v>
      </c>
    </row>
    <row r="5">
      <c r="A5" s="4" t="inlineStr">
        <is>
          <t>Options Exercised | Options</t>
        </is>
      </c>
      <c r="C5" s="5" t="n">
        <v>-33499</v>
      </c>
    </row>
    <row r="6">
      <c r="A6" s="4" t="inlineStr">
        <is>
          <t>Options Forfeited | Options</t>
        </is>
      </c>
      <c r="B6" s="5" t="n">
        <v>-15480</v>
      </c>
      <c r="C6" s="5" t="n">
        <v>-243412</v>
      </c>
    </row>
    <row r="7">
      <c r="A7" s="4" t="inlineStr">
        <is>
          <t>Balance, end of year | Options</t>
        </is>
      </c>
      <c r="B7" s="4" t="inlineStr">
        <is>
          <t xml:space="preserve"> </t>
        </is>
      </c>
      <c r="C7" s="5" t="n">
        <v>15480</v>
      </c>
    </row>
    <row r="8">
      <c r="A8" s="3" t="inlineStr">
        <is>
          <t>Average exercise price in the year</t>
        </is>
      </c>
    </row>
    <row r="9">
      <c r="A9" s="4" t="inlineStr">
        <is>
          <t>Beginning of year | R$ / shares</t>
        </is>
      </c>
      <c r="B9" s="6" t="inlineStr">
        <is>
          <t>R$ 16.72</t>
        </is>
      </c>
      <c r="C9" s="6" t="inlineStr">
        <is>
          <t>R$ 17.91</t>
        </is>
      </c>
    </row>
    <row r="10">
      <c r="A10" s="4" t="inlineStr">
        <is>
          <t>Options Exercised | R$ / shares</t>
        </is>
      </c>
      <c r="C10" s="11" t="n">
        <v>14.86</v>
      </c>
    </row>
    <row r="11">
      <c r="A11" s="4" t="inlineStr">
        <is>
          <t>Options Forfeited | R$ / shares</t>
        </is>
      </c>
      <c r="B11" s="11" t="n">
        <v>16.72</v>
      </c>
      <c r="C11" s="11" t="n">
        <v>18.62</v>
      </c>
    </row>
    <row r="12">
      <c r="A12" s="4" t="inlineStr">
        <is>
          <t>End of year | R$ / shares</t>
        </is>
      </c>
      <c r="B12" s="4" t="inlineStr">
        <is>
          <t xml:space="preserve"> </t>
        </is>
      </c>
      <c r="C12" s="6" t="inlineStr">
        <is>
          <t>R$ 16.72</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10 — PROPERTY, PLANT AND EQUIPMENT
a) Summary of changes in property, plant and equipment:
Property, plant and
Land and
Machines, equipment,
Data electronic
equipment under
Cost of the property, plant, and equipment
buildings
and installations
equipment
construction
Other
Total
Balances as of January 1, 2018
9,085,698
28,016,604
711,638
950,680
1,175,697
39,940,317
Additions
13,739
66,764
11,811
983,519
119,101
1,194,934
Capitalized interest
-
-
-
23,999
-
23,999
Transfers
140,334
802,664
457
(949,888)
6,433
-
Disposals
(45,290)
(285,860)
(5,641)
(3,352)
(9,606)
(349,749)
Transfer to assets held for sale
(784,464)
(749,425)
(14,914)
(49,579)
(300,618)
(1,899,000)
Effects of IAS 29 adoption
-
699,724
-
-
-
699,724
Foreign exchange effect
290,732
1,058,527
49,727
65,868
(2,893)
1,461,961
Balances as of December 31, 2018
8,700,749
29,608,998
753,078
1,021,247
988,114
41,072,186
Additions
28,449
76,756
13,955
1,506,343
121,097
1,746,600
Capitalized interest
-
-
-
24,676
-
24,676
Transfers
115,452
884,161
24,037
(1,038,693)
15,043
-
Disposals
(54,699)
(165,139)
(1,890)
(40,314)
(105,643)
(367,685)
Foreign exchange effect
122,992
626,432
13,369
42,470
10,797
816,060
Balances as of December 31, 2019
8,912,943
31,031,208
802,549
1,515,729
1,029,408
43,291,837
Additions
50,848
98,372
9,765
1,369,947
121,846
1,650,778
Capitalized interest
-
-
-
24,622
-
24,622
Transfers
207,551
695,512
13,653
(939,231)
22,515
-
Disposals
(226,920)
(505,580)
(11,487)
-
(144,153)
(888,140)
Business Combination (note 3.4)
275,076
173,453
29
36,563
1,636
486,757
Impairment of non-financial assets (note 30)
(198,196)
(213,729)
-
-
-
(411,925)
Foreign exchange effect
918,554
3,621,233
107,634
246,575
47,285
4,941,281
Balances as of December 31, 2020
9,939,856
34,900,469
922,143
2,254,205
1,078,537
49,095,210
Property, plant and
Land and
Machines, equipment,
Data electronic
equipment under
Accumulated depreciation
buildings
and installations
equipment
construction
Other
Total
Balances as of January 1, 2018
(3,915,023)
(18,576,836)
(622,234)
-
(382,482)
(23,496,575)
Depreciation
(291,315)
(1,128,138)
(34,814)
-
(130,611)
(1,584,878)
Transfers
18,341
5,234
158
-
(23,733)
-
Disposals
29,944
258,609
2,609
-
7,970
299,132
Transfer to assets held for sale
105,787
286,204
11,667
-
234,271
637,929
Effects of IAS 29 adoption
-
(265,654)
-
-
-
(265,654)
Foreign exchange effect
(129,539)
(946,240)
(44,332)
-
4,452
(1,115,659)
Balances as of December 31, 2018
(4,181,805)
(20,366,821)
(686,946)
-
(290,133)
(25,525,705)
Depreciation
(295,615)
(1,136,040)
(33,143)
-
(112,384)
(1,577,182)
Transfers
-
(20)
-
-
20
-
Disposals
38,826
145,019
1,818
-
105,272
290,935
Foreign exchange effect
(74,868)
(483,549)
(12,151)
-
(7,824)
(578,392)
Balances as of December 31, 2019
(4,513,462)
(21,841,411)
(730,422)
-
(305,049)
(27,390,344)
Depreciation
-
Disposals
223,174
497,434
11,169
-
128,833
860,610
Foreign exchange effect
-
Balances as of December 31, 2020
-
Net property, plant and equipment
Balances as of December 31, 2018
4,518,944
9,242,177
66,132
1,021,247
697,981
15,546,481
Balances as of December 31, 2019
4,399,481
9,189,797
72,127
1,515,729
724,359
15,901,493
Balances as of December 31, 2020
4,795,317
9,366,248
64,468
2,254,205
772,677
17,252,915
The average rate of capitalized interest in 2020 was 3.8% (6.0% in 2019 and 5.7% in 2018).
The following useful lives are used to calculate depreciation:
Useful lives of
property,
plant and equipment
Buildings
10 to 33 years
Machines, equipment, and installations
10 to 20 years
Furniture and fixture
5 to 10 years
Vehicles
3 to 5 years
Data electronic equipment
2.5 to 6 years
b) Guarantees — property, plant and equipment have been pledged as collateral for loans and financing in the amount of R$ 0 as of December 31, 2020 (R$ 0 and R$ 90,463 as of December 31, 2019 and 2018, respectively).
c) Impairment of property, plant and equipment — At December 31, 2020, the carrying amount of items of property, plant and equipment for which an impairment loss has been recognized up to current year is R$ 345,087 for land, buildings and construction (R$ 124,761 as of December 31, 2019), R$ 710,476 for machines, equipment and installations (R$ 504,287 as of December 31, 2019), R$ 543,726 for Property, plant and equipment under construction (R$ 543,726 as of December 31,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5" customWidth="1" min="5" max="5"/>
  </cols>
  <sheetData>
    <row r="1">
      <c r="A1" s="1" t="inlineStr">
        <is>
          <t>SEGMENT REPORTING - Summary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as per business segments</t>
        </is>
      </c>
    </row>
    <row r="4">
      <c r="A4" s="4" t="inlineStr">
        <is>
          <t>Net sales</t>
        </is>
      </c>
      <c r="B4" s="6" t="inlineStr">
        <is>
          <t>R$ 43814661</t>
        </is>
      </c>
      <c r="C4" s="6" t="inlineStr">
        <is>
          <t>R$ 39644010</t>
        </is>
      </c>
      <c r="D4" s="6" t="inlineStr">
        <is>
          <t>R$ 46159478</t>
        </is>
      </c>
    </row>
    <row r="5">
      <c r="A5" s="4" t="inlineStr">
        <is>
          <t>Cost of sales</t>
        </is>
      </c>
      <c r="B5" s="5" t="n">
        <v>-37884102</v>
      </c>
      <c r="C5" s="5" t="n">
        <v>-35440726</v>
      </c>
      <c r="D5" s="5" t="n">
        <v>-40010100</v>
      </c>
    </row>
    <row r="6">
      <c r="A6" s="4" t="inlineStr">
        <is>
          <t>GROSS PROFIT</t>
        </is>
      </c>
      <c r="B6" s="5" t="n">
        <v>5930559</v>
      </c>
      <c r="C6" s="5" t="n">
        <v>4203284</v>
      </c>
      <c r="D6" s="5" t="n">
        <v>6149378</v>
      </c>
    </row>
    <row r="7">
      <c r="A7" s="4" t="inlineStr">
        <is>
          <t>Selling, general and administrative expenses</t>
        </is>
      </c>
      <c r="B7" s="5" t="n">
        <v>-1530385</v>
      </c>
      <c r="C7" s="5" t="n">
        <v>-1430456</v>
      </c>
      <c r="D7" s="5" t="n">
        <v>-1652880</v>
      </c>
    </row>
    <row r="8">
      <c r="A8" s="4" t="inlineStr">
        <is>
          <t>Other operating income (expenses)</t>
        </is>
      </c>
      <c r="B8" s="5" t="n">
        <v>1117699</v>
      </c>
      <c r="C8" s="5" t="n">
        <v>449200</v>
      </c>
      <c r="D8" s="5" t="n">
        <v>-34992</v>
      </c>
    </row>
    <row r="9">
      <c r="A9" s="4" t="inlineStr">
        <is>
          <t>Impairment of non-financial assets</t>
        </is>
      </c>
      <c r="B9" s="5" t="n">
        <v>-411925</v>
      </c>
      <c r="C9" s="5" t="n">
        <v>0</v>
      </c>
      <c r="D9" s="5" t="n">
        <v>0</v>
      </c>
    </row>
    <row r="10">
      <c r="A10" s="4" t="inlineStr">
        <is>
          <t>Impairment of financial assets</t>
        </is>
      </c>
      <c r="B10" s="5" t="n">
        <v>-64132</v>
      </c>
      <c r="C10" s="5" t="n">
        <v>-21044</v>
      </c>
      <c r="D10" s="5" t="n">
        <v>-9914</v>
      </c>
    </row>
    <row r="11">
      <c r="A11" s="4" t="inlineStr">
        <is>
          <t>Gains and losses on assets held for sale and sales of interest in subsidiaries</t>
        </is>
      </c>
      <c r="B11" s="5" t="n">
        <v>0</v>
      </c>
      <c r="C11" s="5" t="n">
        <v>0</v>
      </c>
      <c r="D11" s="5" t="n">
        <v>-414507</v>
      </c>
    </row>
    <row r="12">
      <c r="A12" s="4" t="inlineStr">
        <is>
          <t>Equity in earnings of unconsolidated companies</t>
        </is>
      </c>
      <c r="B12" s="5" t="n">
        <v>152569</v>
      </c>
      <c r="C12" s="5" t="n">
        <v>-17050</v>
      </c>
      <c r="D12" s="5" t="n">
        <v>10141</v>
      </c>
    </row>
    <row r="13">
      <c r="A13" s="4" t="inlineStr">
        <is>
          <t>INCOME BEFORE FINANCIAL INCOME (EXPENSES) AND TAXES</t>
        </is>
      </c>
      <c r="B13" s="5" t="n">
        <v>5194385</v>
      </c>
      <c r="C13" s="5" t="n">
        <v>3183934</v>
      </c>
      <c r="D13" s="5" t="n">
        <v>4047226</v>
      </c>
    </row>
    <row r="14">
      <c r="A14" s="4" t="inlineStr">
        <is>
          <t>Financial result, net</t>
        </is>
      </c>
      <c r="B14" s="5" t="n">
        <v>-1698707</v>
      </c>
      <c r="C14" s="5" t="n">
        <v>-1509214</v>
      </c>
      <c r="D14" s="5" t="n">
        <v>-1889795</v>
      </c>
    </row>
    <row r="15">
      <c r="A15" s="4" t="inlineStr">
        <is>
          <t>INCOME (LOSS) BEFORE TAXES</t>
        </is>
      </c>
      <c r="B15" s="5" t="n">
        <v>3495678</v>
      </c>
      <c r="C15" s="5" t="n">
        <v>1674720</v>
      </c>
      <c r="D15" s="5" t="n">
        <v>2157431</v>
      </c>
    </row>
    <row r="16">
      <c r="A16" s="4" t="inlineStr">
        <is>
          <t>Income and social contribution taxes</t>
        </is>
      </c>
      <c r="B16" s="5" t="n">
        <v>-1107624</v>
      </c>
      <c r="C16" s="5" t="n">
        <v>-457833</v>
      </c>
      <c r="D16" s="5" t="n">
        <v>168951</v>
      </c>
    </row>
    <row r="17">
      <c r="A17" s="4" t="inlineStr">
        <is>
          <t>Net income</t>
        </is>
      </c>
      <c r="B17" s="5" t="n">
        <v>2388054</v>
      </c>
      <c r="C17" s="5" t="n">
        <v>1216887</v>
      </c>
      <c r="D17" s="5" t="n">
        <v>2326382</v>
      </c>
    </row>
    <row r="18">
      <c r="A18" s="4" t="inlineStr">
        <is>
          <t>Depreciation/amortization</t>
        </is>
      </c>
      <c r="B18" s="5" t="n">
        <v>2499104</v>
      </c>
      <c r="C18" s="5" t="n">
        <v>2074295</v>
      </c>
      <c r="D18" s="5" t="n">
        <v>1891814</v>
      </c>
    </row>
    <row r="19">
      <c r="A19" s="4" t="inlineStr">
        <is>
          <t>Investments in associates and jointly-controlled entities</t>
        </is>
      </c>
      <c r="B19" s="5" t="n">
        <v>2271629</v>
      </c>
      <c r="C19" s="5" t="n">
        <v>1812399</v>
      </c>
      <c r="D19" s="5" t="n">
        <v>1367802</v>
      </c>
      <c r="E19" s="6" t="inlineStr">
        <is>
          <t>R$ 1280299</t>
        </is>
      </c>
    </row>
    <row r="20">
      <c r="A20" s="4" t="inlineStr">
        <is>
          <t>Total assets</t>
        </is>
      </c>
      <c r="B20" s="5" t="n">
        <v>63123009</v>
      </c>
      <c r="C20" s="5" t="n">
        <v>54002970</v>
      </c>
      <c r="D20" s="5" t="n">
        <v>51281029</v>
      </c>
    </row>
    <row r="21">
      <c r="A21" s="4" t="inlineStr">
        <is>
          <t>Total liabilities</t>
        </is>
      </c>
      <c r="B21" s="5" t="n">
        <v>32037799</v>
      </c>
      <c r="C21" s="5" t="n">
        <v>26829843</v>
      </c>
      <c r="D21" s="5" t="n">
        <v>25342458</v>
      </c>
    </row>
    <row r="22">
      <c r="A22" s="4" t="inlineStr">
        <is>
          <t>North America</t>
        </is>
      </c>
    </row>
    <row r="23">
      <c r="A23" s="3" t="inlineStr">
        <is>
          <t>Segment reporting as per business segments</t>
        </is>
      </c>
    </row>
    <row r="24">
      <c r="A24" s="4" t="inlineStr">
        <is>
          <t>Impairment of non-financial assets</t>
        </is>
      </c>
      <c r="B24" s="5" t="n">
        <v>-342355</v>
      </c>
    </row>
    <row r="25">
      <c r="A25" s="4" t="inlineStr">
        <is>
          <t>Special Steel</t>
        </is>
      </c>
    </row>
    <row r="26">
      <c r="A26" s="3" t="inlineStr">
        <is>
          <t>Segment reporting as per business segments</t>
        </is>
      </c>
    </row>
    <row r="27">
      <c r="A27" s="4" t="inlineStr">
        <is>
          <t>Impairment of non-financial assets</t>
        </is>
      </c>
      <c r="B27" s="5" t="n">
        <v>-69570</v>
      </c>
    </row>
    <row r="28">
      <c r="A28" s="4" t="inlineStr">
        <is>
          <t>Operating Segments | Brazil</t>
        </is>
      </c>
    </row>
    <row r="29">
      <c r="A29" s="3" t="inlineStr">
        <is>
          <t>Segment reporting as per business segments</t>
        </is>
      </c>
    </row>
    <row r="30">
      <c r="A30" s="4" t="inlineStr">
        <is>
          <t>Net sales</t>
        </is>
      </c>
      <c r="B30" s="5" t="n">
        <v>17752823</v>
      </c>
      <c r="C30" s="5" t="n">
        <v>16122171</v>
      </c>
      <c r="D30" s="5" t="n">
        <v>15745161</v>
      </c>
    </row>
    <row r="31">
      <c r="A31" s="4" t="inlineStr">
        <is>
          <t>Cost of sales</t>
        </is>
      </c>
      <c r="B31" s="5" t="n">
        <v>-14179991</v>
      </c>
      <c r="C31" s="5" t="n">
        <v>-14363253</v>
      </c>
      <c r="D31" s="5" t="n">
        <v>-13044433</v>
      </c>
    </row>
    <row r="32">
      <c r="A32" s="4" t="inlineStr">
        <is>
          <t>GROSS PROFIT</t>
        </is>
      </c>
      <c r="B32" s="5" t="n">
        <v>3572832</v>
      </c>
      <c r="C32" s="5" t="n">
        <v>1758918</v>
      </c>
      <c r="D32" s="5" t="n">
        <v>2700728</v>
      </c>
    </row>
    <row r="33">
      <c r="A33" s="4" t="inlineStr">
        <is>
          <t>Selling, general and administrative expenses</t>
        </is>
      </c>
      <c r="B33" s="5" t="n">
        <v>-562019</v>
      </c>
      <c r="C33" s="5" t="n">
        <v>-539344</v>
      </c>
      <c r="D33" s="5" t="n">
        <v>-569595</v>
      </c>
    </row>
    <row r="34">
      <c r="A34" s="4" t="inlineStr">
        <is>
          <t>Other operating income (expenses)</t>
        </is>
      </c>
      <c r="B34" s="5" t="n">
        <v>31500</v>
      </c>
      <c r="C34" s="5" t="n">
        <v>295818</v>
      </c>
      <c r="D34" s="5" t="n">
        <v>-33814</v>
      </c>
    </row>
    <row r="35">
      <c r="A35" s="4" t="inlineStr">
        <is>
          <t>Impairment of financial assets</t>
        </is>
      </c>
      <c r="B35" s="5" t="n">
        <v>-23177</v>
      </c>
      <c r="C35" s="5" t="n">
        <v>-2012</v>
      </c>
      <c r="D35" s="5" t="n">
        <v>5564</v>
      </c>
    </row>
    <row r="36">
      <c r="A36" s="4" t="inlineStr">
        <is>
          <t>Equity in earnings of unconsolidated companies</t>
        </is>
      </c>
      <c r="B36" s="5" t="n">
        <v>-1287</v>
      </c>
      <c r="C36" s="5" t="n">
        <v>-828</v>
      </c>
      <c r="D36" s="5" t="n">
        <v>-1700</v>
      </c>
    </row>
    <row r="37">
      <c r="A37" s="4" t="inlineStr">
        <is>
          <t>INCOME BEFORE FINANCIAL INCOME (EXPENSES) AND TAXES</t>
        </is>
      </c>
      <c r="B37" s="5" t="n">
        <v>3017849</v>
      </c>
      <c r="C37" s="5" t="n">
        <v>1512552</v>
      </c>
      <c r="D37" s="5" t="n">
        <v>2101183</v>
      </c>
    </row>
    <row r="38">
      <c r="A38" s="4" t="inlineStr">
        <is>
          <t>Financial result, net</t>
        </is>
      </c>
      <c r="B38" s="5" t="n">
        <v>-442972</v>
      </c>
      <c r="C38" s="5" t="n">
        <v>-520821</v>
      </c>
      <c r="D38" s="5" t="n">
        <v>-442966</v>
      </c>
    </row>
    <row r="39">
      <c r="A39" s="4" t="inlineStr">
        <is>
          <t>INCOME (LOSS) BEFORE TAXES</t>
        </is>
      </c>
      <c r="B39" s="5" t="n">
        <v>2574877</v>
      </c>
      <c r="C39" s="5" t="n">
        <v>991731</v>
      </c>
      <c r="D39" s="5" t="n">
        <v>1658217</v>
      </c>
    </row>
    <row r="40">
      <c r="A40" s="4" t="inlineStr">
        <is>
          <t>Income and social contribution taxes</t>
        </is>
      </c>
      <c r="B40" s="5" t="n">
        <v>-652126</v>
      </c>
      <c r="C40" s="5" t="n">
        <v>-214400</v>
      </c>
      <c r="D40" s="5" t="n">
        <v>-410651</v>
      </c>
    </row>
    <row r="41">
      <c r="A41" s="4" t="inlineStr">
        <is>
          <t>Net income</t>
        </is>
      </c>
      <c r="B41" s="5" t="n">
        <v>1922751</v>
      </c>
      <c r="C41" s="5" t="n">
        <v>777331</v>
      </c>
      <c r="D41" s="5" t="n">
        <v>1247566</v>
      </c>
    </row>
    <row r="42">
      <c r="A42" s="4" t="inlineStr">
        <is>
          <t>Depreciation/amortization</t>
        </is>
      </c>
      <c r="B42" s="5" t="n">
        <v>1135294</v>
      </c>
      <c r="C42" s="5" t="n">
        <v>1008713</v>
      </c>
      <c r="D42" s="5" t="n">
        <v>951826</v>
      </c>
    </row>
    <row r="43">
      <c r="A43" s="4" t="inlineStr">
        <is>
          <t>Investments in associates and jointly-controlled entities</t>
        </is>
      </c>
      <c r="B43" s="5" t="n">
        <v>10186</v>
      </c>
      <c r="C43" s="5" t="n">
        <v>11472</v>
      </c>
      <c r="D43" s="5" t="n">
        <v>3250</v>
      </c>
    </row>
    <row r="44">
      <c r="A44" s="4" t="inlineStr">
        <is>
          <t>Total assets</t>
        </is>
      </c>
      <c r="B44" s="5" t="n">
        <v>21099735</v>
      </c>
      <c r="C44" s="5" t="n">
        <v>17195824</v>
      </c>
      <c r="D44" s="5" t="n">
        <v>17473039</v>
      </c>
    </row>
    <row r="45">
      <c r="A45" s="4" t="inlineStr">
        <is>
          <t>Total liabilities</t>
        </is>
      </c>
      <c r="B45" s="5" t="n">
        <v>7469541</v>
      </c>
      <c r="C45" s="5" t="n">
        <v>4686686</v>
      </c>
      <c r="D45" s="5" t="n">
        <v>8072380</v>
      </c>
    </row>
    <row r="46">
      <c r="A46" s="4" t="inlineStr">
        <is>
          <t>Operating Segments | North America</t>
        </is>
      </c>
    </row>
    <row r="47">
      <c r="A47" s="3" t="inlineStr">
        <is>
          <t>Segment reporting as per business segments</t>
        </is>
      </c>
    </row>
    <row r="48">
      <c r="A48" s="4" t="inlineStr">
        <is>
          <t>Net sales</t>
        </is>
      </c>
      <c r="B48" s="5" t="n">
        <v>17458318</v>
      </c>
      <c r="C48" s="5" t="n">
        <v>14656028</v>
      </c>
      <c r="D48" s="5" t="n">
        <v>19927390</v>
      </c>
    </row>
    <row r="49">
      <c r="A49" s="4" t="inlineStr">
        <is>
          <t>Cost of sales</t>
        </is>
      </c>
      <c r="B49" s="5" t="n">
        <v>-16212757</v>
      </c>
      <c r="C49" s="5" t="n">
        <v>-13351209</v>
      </c>
      <c r="D49" s="5" t="n">
        <v>-18164834</v>
      </c>
    </row>
    <row r="50">
      <c r="A50" s="4" t="inlineStr">
        <is>
          <t>GROSS PROFIT</t>
        </is>
      </c>
      <c r="B50" s="5" t="n">
        <v>1245561</v>
      </c>
      <c r="C50" s="5" t="n">
        <v>1304819</v>
      </c>
      <c r="D50" s="5" t="n">
        <v>1762556</v>
      </c>
    </row>
    <row r="51">
      <c r="A51" s="4" t="inlineStr">
        <is>
          <t>Selling, general and administrative expenses</t>
        </is>
      </c>
      <c r="B51" s="5" t="n">
        <v>-476518</v>
      </c>
      <c r="C51" s="5" t="n">
        <v>-444326</v>
      </c>
      <c r="D51" s="5" t="n">
        <v>-602351</v>
      </c>
    </row>
    <row r="52">
      <c r="A52" s="4" t="inlineStr">
        <is>
          <t>Other operating income (expenses)</t>
        </is>
      </c>
      <c r="B52" s="5" t="n">
        <v>97751</v>
      </c>
      <c r="C52" s="5" t="n">
        <v>44660</v>
      </c>
      <c r="D52" s="5" t="n">
        <v>19114</v>
      </c>
    </row>
    <row r="53">
      <c r="A53" s="4" t="inlineStr">
        <is>
          <t>Impairment of non-financial assets</t>
        </is>
      </c>
      <c r="B53" s="5" t="n">
        <v>-342355</v>
      </c>
    </row>
    <row r="54">
      <c r="A54" s="4" t="inlineStr">
        <is>
          <t>Impairment of financial assets</t>
        </is>
      </c>
      <c r="B54" s="5" t="n">
        <v>-36286</v>
      </c>
      <c r="C54" s="5" t="n">
        <v>-14612</v>
      </c>
      <c r="D54" s="5" t="n">
        <v>-5230</v>
      </c>
    </row>
    <row r="55">
      <c r="A55" s="4" t="inlineStr">
        <is>
          <t>Equity in earnings of unconsolidated companies</t>
        </is>
      </c>
      <c r="B55" s="5" t="n">
        <v>23512</v>
      </c>
      <c r="C55" s="5" t="n">
        <v>-110959</v>
      </c>
      <c r="D55" s="5" t="n">
        <v>-77872</v>
      </c>
    </row>
    <row r="56">
      <c r="A56" s="4" t="inlineStr">
        <is>
          <t>INCOME BEFORE FINANCIAL INCOME (EXPENSES) AND TAXES</t>
        </is>
      </c>
      <c r="B56" s="5" t="n">
        <v>511665</v>
      </c>
      <c r="C56" s="5" t="n">
        <v>779582</v>
      </c>
      <c r="D56" s="5" t="n">
        <v>1096217</v>
      </c>
    </row>
    <row r="57">
      <c r="A57" s="4" t="inlineStr">
        <is>
          <t>Financial result, net</t>
        </is>
      </c>
      <c r="B57" s="5" t="n">
        <v>-206405</v>
      </c>
      <c r="C57" s="5" t="n">
        <v>-99029</v>
      </c>
      <c r="D57" s="5" t="n">
        <v>-37351</v>
      </c>
    </row>
    <row r="58">
      <c r="A58" s="4" t="inlineStr">
        <is>
          <t>INCOME (LOSS) BEFORE TAXES</t>
        </is>
      </c>
      <c r="B58" s="5" t="n">
        <v>305260</v>
      </c>
      <c r="C58" s="5" t="n">
        <v>680553</v>
      </c>
      <c r="D58" s="5" t="n">
        <v>1058866</v>
      </c>
    </row>
    <row r="59">
      <c r="A59" s="4" t="inlineStr">
        <is>
          <t>Income and social contribution taxes</t>
        </is>
      </c>
      <c r="B59" s="5" t="n">
        <v>-178447</v>
      </c>
      <c r="C59" s="5" t="n">
        <v>-188458</v>
      </c>
      <c r="D59" s="5" t="n">
        <v>-224897</v>
      </c>
    </row>
    <row r="60">
      <c r="A60" s="4" t="inlineStr">
        <is>
          <t>Net income</t>
        </is>
      </c>
      <c r="B60" s="5" t="n">
        <v>126813</v>
      </c>
      <c r="C60" s="5" t="n">
        <v>492095</v>
      </c>
      <c r="D60" s="5" t="n">
        <v>833969</v>
      </c>
    </row>
    <row r="61">
      <c r="A61" s="4" t="inlineStr">
        <is>
          <t>Depreciation/amortization</t>
        </is>
      </c>
      <c r="B61" s="5" t="n">
        <v>777369</v>
      </c>
      <c r="C61" s="5" t="n">
        <v>571015</v>
      </c>
      <c r="D61" s="5" t="n">
        <v>511154</v>
      </c>
    </row>
    <row r="62">
      <c r="A62" s="4" t="inlineStr">
        <is>
          <t>Investments in associates and jointly-controlled entities</t>
        </is>
      </c>
      <c r="B62" s="5" t="n">
        <v>908338</v>
      </c>
      <c r="C62" s="5" t="n">
        <v>681807</v>
      </c>
      <c r="D62" s="5" t="n">
        <v>301271</v>
      </c>
    </row>
    <row r="63">
      <c r="A63" s="4" t="inlineStr">
        <is>
          <t>Total assets</t>
        </is>
      </c>
      <c r="B63" s="5" t="n">
        <v>18583439</v>
      </c>
      <c r="C63" s="5" t="n">
        <v>15178053</v>
      </c>
      <c r="D63" s="5" t="n">
        <v>14659926</v>
      </c>
    </row>
    <row r="64">
      <c r="A64" s="4" t="inlineStr">
        <is>
          <t>Total liabilities</t>
        </is>
      </c>
      <c r="B64" s="5" t="n">
        <v>5261820</v>
      </c>
      <c r="C64" s="5" t="n">
        <v>4506771</v>
      </c>
      <c r="D64" s="5" t="n">
        <v>4935210</v>
      </c>
    </row>
    <row r="65">
      <c r="A65" s="4" t="inlineStr">
        <is>
          <t>Operating Segments | South America</t>
        </is>
      </c>
    </row>
    <row r="66">
      <c r="A66" s="3" t="inlineStr">
        <is>
          <t>Segment reporting as per business segments</t>
        </is>
      </c>
    </row>
    <row r="67">
      <c r="A67" s="4" t="inlineStr">
        <is>
          <t>Net sales</t>
        </is>
      </c>
      <c r="B67" s="5" t="n">
        <v>3831406</v>
      </c>
      <c r="C67" s="5" t="n">
        <v>3259253</v>
      </c>
      <c r="D67" s="5" t="n">
        <v>3801210</v>
      </c>
    </row>
    <row r="68">
      <c r="A68" s="4" t="inlineStr">
        <is>
          <t>Cost of sales</t>
        </is>
      </c>
      <c r="B68" s="5" t="n">
        <v>-3015189</v>
      </c>
      <c r="C68" s="5" t="n">
        <v>-2762157</v>
      </c>
      <c r="D68" s="5" t="n">
        <v>-3230952</v>
      </c>
    </row>
    <row r="69">
      <c r="A69" s="4" t="inlineStr">
        <is>
          <t>GROSS PROFIT</t>
        </is>
      </c>
      <c r="B69" s="5" t="n">
        <v>816217</v>
      </c>
      <c r="C69" s="5" t="n">
        <v>497096</v>
      </c>
      <c r="D69" s="5" t="n">
        <v>570258</v>
      </c>
    </row>
    <row r="70">
      <c r="A70" s="4" t="inlineStr">
        <is>
          <t>Selling, general and administrative expenses</t>
        </is>
      </c>
      <c r="B70" s="5" t="n">
        <v>-116479</v>
      </c>
      <c r="C70" s="5" t="n">
        <v>-119627</v>
      </c>
      <c r="D70" s="5" t="n">
        <v>-132245</v>
      </c>
    </row>
    <row r="71">
      <c r="A71" s="4" t="inlineStr">
        <is>
          <t>Other operating income (expenses)</t>
        </is>
      </c>
      <c r="B71" s="5" t="n">
        <v>16684</v>
      </c>
      <c r="C71" s="5" t="n">
        <v>17416</v>
      </c>
      <c r="D71" s="5" t="n">
        <v>-11421</v>
      </c>
    </row>
    <row r="72">
      <c r="A72" s="4" t="inlineStr">
        <is>
          <t>Impairment of financial assets</t>
        </is>
      </c>
      <c r="B72" s="5" t="n">
        <v>-2436</v>
      </c>
      <c r="C72" s="5" t="n">
        <v>-1906</v>
      </c>
      <c r="D72" s="5" t="n">
        <v>-4462</v>
      </c>
    </row>
    <row r="73">
      <c r="A73" s="4" t="inlineStr">
        <is>
          <t>Equity in earnings of unconsolidated companies</t>
        </is>
      </c>
      <c r="B73" s="5" t="n">
        <v>99341</v>
      </c>
      <c r="C73" s="5" t="n">
        <v>66468</v>
      </c>
      <c r="D73" s="5" t="n">
        <v>51648</v>
      </c>
    </row>
    <row r="74">
      <c r="A74" s="4" t="inlineStr">
        <is>
          <t>INCOME BEFORE FINANCIAL INCOME (EXPENSES) AND TAXES</t>
        </is>
      </c>
      <c r="B74" s="5" t="n">
        <v>813327</v>
      </c>
      <c r="C74" s="5" t="n">
        <v>459447</v>
      </c>
      <c r="D74" s="5" t="n">
        <v>473778</v>
      </c>
    </row>
    <row r="75">
      <c r="A75" s="4" t="inlineStr">
        <is>
          <t>Financial result, net</t>
        </is>
      </c>
      <c r="B75" s="5" t="n">
        <v>-60787</v>
      </c>
      <c r="C75" s="5" t="n">
        <v>-163459</v>
      </c>
      <c r="D75" s="5" t="n">
        <v>-117270</v>
      </c>
    </row>
    <row r="76">
      <c r="A76" s="4" t="inlineStr">
        <is>
          <t>INCOME (LOSS) BEFORE TAXES</t>
        </is>
      </c>
      <c r="B76" s="5" t="n">
        <v>752540</v>
      </c>
      <c r="C76" s="5" t="n">
        <v>295988</v>
      </c>
      <c r="D76" s="5" t="n">
        <v>356508</v>
      </c>
    </row>
    <row r="77">
      <c r="A77" s="4" t="inlineStr">
        <is>
          <t>Income and social contribution taxes</t>
        </is>
      </c>
      <c r="B77" s="5" t="n">
        <v>-195440</v>
      </c>
      <c r="C77" s="5" t="n">
        <v>-100341</v>
      </c>
      <c r="D77" s="5" t="n">
        <v>-86667</v>
      </c>
    </row>
    <row r="78">
      <c r="A78" s="4" t="inlineStr">
        <is>
          <t>Net income</t>
        </is>
      </c>
      <c r="B78" s="5" t="n">
        <v>557100</v>
      </c>
      <c r="C78" s="5" t="n">
        <v>195647</v>
      </c>
      <c r="D78" s="5" t="n">
        <v>269841</v>
      </c>
    </row>
    <row r="79">
      <c r="A79" s="4" t="inlineStr">
        <is>
          <t>Depreciation/amortization</t>
        </is>
      </c>
      <c r="B79" s="5" t="n">
        <v>142143</v>
      </c>
      <c r="C79" s="5" t="n">
        <v>120462</v>
      </c>
      <c r="D79" s="5" t="n">
        <v>88537</v>
      </c>
    </row>
    <row r="80">
      <c r="A80" s="4" t="inlineStr">
        <is>
          <t>Investments in associates and jointly-controlled entities</t>
        </is>
      </c>
      <c r="B80" s="5" t="n">
        <v>976046</v>
      </c>
      <c r="C80" s="5" t="n">
        <v>748392</v>
      </c>
      <c r="D80" s="5" t="n">
        <v>701233</v>
      </c>
    </row>
    <row r="81">
      <c r="A81" s="4" t="inlineStr">
        <is>
          <t>Total assets</t>
        </is>
      </c>
      <c r="B81" s="5" t="n">
        <v>5448922</v>
      </c>
      <c r="C81" s="5" t="n">
        <v>4562604</v>
      </c>
      <c r="D81" s="5" t="n">
        <v>4421487</v>
      </c>
    </row>
    <row r="82">
      <c r="A82" s="4" t="inlineStr">
        <is>
          <t>Total liabilities</t>
        </is>
      </c>
      <c r="B82" s="5" t="n">
        <v>1360098</v>
      </c>
      <c r="C82" s="5" t="n">
        <v>996876</v>
      </c>
      <c r="D82" s="5" t="n">
        <v>1053007</v>
      </c>
    </row>
    <row r="83">
      <c r="A83" s="4" t="inlineStr">
        <is>
          <t>Operating Segments | Special Steel</t>
        </is>
      </c>
    </row>
    <row r="84">
      <c r="A84" s="3" t="inlineStr">
        <is>
          <t>Segment reporting as per business segments</t>
        </is>
      </c>
    </row>
    <row r="85">
      <c r="A85" s="4" t="inlineStr">
        <is>
          <t>Net sales</t>
        </is>
      </c>
      <c r="B85" s="5" t="n">
        <v>6096471</v>
      </c>
      <c r="C85" s="5" t="n">
        <v>6701900</v>
      </c>
      <c r="D85" s="5" t="n">
        <v>8158626</v>
      </c>
    </row>
    <row r="86">
      <c r="A86" s="4" t="inlineStr">
        <is>
          <t>Cost of sales</t>
        </is>
      </c>
      <c r="B86" s="5" t="n">
        <v>-5794666</v>
      </c>
      <c r="C86" s="5" t="n">
        <v>-6167502</v>
      </c>
      <c r="D86" s="5" t="n">
        <v>-7064608</v>
      </c>
    </row>
    <row r="87">
      <c r="A87" s="4" t="inlineStr">
        <is>
          <t>GROSS PROFIT</t>
        </is>
      </c>
      <c r="B87" s="5" t="n">
        <v>301805</v>
      </c>
      <c r="C87" s="5" t="n">
        <v>534398</v>
      </c>
      <c r="D87" s="5" t="n">
        <v>1094018</v>
      </c>
    </row>
    <row r="88">
      <c r="A88" s="4" t="inlineStr">
        <is>
          <t>Selling, general and administrative expenses</t>
        </is>
      </c>
      <c r="B88" s="5" t="n">
        <v>-179822</v>
      </c>
      <c r="C88" s="5" t="n">
        <v>-170170</v>
      </c>
      <c r="D88" s="5" t="n">
        <v>-180251</v>
      </c>
    </row>
    <row r="89">
      <c r="A89" s="4" t="inlineStr">
        <is>
          <t>Other operating income (expenses)</t>
        </is>
      </c>
      <c r="B89" s="5" t="n">
        <v>55097</v>
      </c>
      <c r="C89" s="5" t="n">
        <v>35571</v>
      </c>
      <c r="D89" s="5" t="n">
        <v>10081</v>
      </c>
    </row>
    <row r="90">
      <c r="A90" s="4" t="inlineStr">
        <is>
          <t>Impairment of non-financial assets</t>
        </is>
      </c>
      <c r="B90" s="5" t="n">
        <v>-69570</v>
      </c>
    </row>
    <row r="91">
      <c r="A91" s="4" t="inlineStr">
        <is>
          <t>Impairment of financial assets</t>
        </is>
      </c>
      <c r="B91" s="5" t="n">
        <v>-2233</v>
      </c>
      <c r="C91" s="5" t="n">
        <v>-2513</v>
      </c>
      <c r="D91" s="5" t="n">
        <v>-5786</v>
      </c>
    </row>
    <row r="92">
      <c r="A92" s="4" t="inlineStr">
        <is>
          <t>Equity in earnings of unconsolidated companies</t>
        </is>
      </c>
      <c r="B92" s="5" t="n">
        <v>8899</v>
      </c>
      <c r="C92" s="5" t="n">
        <v>6776</v>
      </c>
      <c r="D92" s="5" t="n">
        <v>15629</v>
      </c>
    </row>
    <row r="93">
      <c r="A93" s="4" t="inlineStr">
        <is>
          <t>INCOME BEFORE FINANCIAL INCOME (EXPENSES) AND TAXES</t>
        </is>
      </c>
      <c r="B93" s="5" t="n">
        <v>114176</v>
      </c>
      <c r="C93" s="5" t="n">
        <v>404062</v>
      </c>
      <c r="D93" s="5" t="n">
        <v>933691</v>
      </c>
    </row>
    <row r="94">
      <c r="A94" s="4" t="inlineStr">
        <is>
          <t>Financial result, net</t>
        </is>
      </c>
      <c r="B94" s="5" t="n">
        <v>-215433</v>
      </c>
      <c r="C94" s="5" t="n">
        <v>-109116</v>
      </c>
      <c r="D94" s="5" t="n">
        <v>-112109</v>
      </c>
    </row>
    <row r="95">
      <c r="A95" s="4" t="inlineStr">
        <is>
          <t>INCOME (LOSS) BEFORE TAXES</t>
        </is>
      </c>
      <c r="B95" s="5" t="n">
        <v>-101257</v>
      </c>
      <c r="C95" s="5" t="n">
        <v>294946</v>
      </c>
      <c r="D95" s="5" t="n">
        <v>821582</v>
      </c>
    </row>
    <row r="96">
      <c r="A96" s="4" t="inlineStr">
        <is>
          <t>Income and social contribution taxes</t>
        </is>
      </c>
      <c r="B96" s="5" t="n">
        <v>13229</v>
      </c>
      <c r="C96" s="5" t="n">
        <v>-60749</v>
      </c>
      <c r="D96" s="5" t="n">
        <v>-191386</v>
      </c>
    </row>
    <row r="97">
      <c r="A97" s="4" t="inlineStr">
        <is>
          <t>Net income</t>
        </is>
      </c>
      <c r="B97" s="5" t="n">
        <v>-88028</v>
      </c>
      <c r="C97" s="5" t="n">
        <v>234197</v>
      </c>
      <c r="D97" s="5" t="n">
        <v>630196</v>
      </c>
    </row>
    <row r="98">
      <c r="A98" s="4" t="inlineStr">
        <is>
          <t>Depreciation/amortization</t>
        </is>
      </c>
      <c r="B98" s="5" t="n">
        <v>444298</v>
      </c>
      <c r="C98" s="5" t="n">
        <v>374105</v>
      </c>
      <c r="D98" s="5" t="n">
        <v>340297</v>
      </c>
    </row>
    <row r="99">
      <c r="A99" s="4" t="inlineStr">
        <is>
          <t>Investments in associates and jointly-controlled entities</t>
        </is>
      </c>
      <c r="B99" s="5" t="n">
        <v>231152</v>
      </c>
      <c r="C99" s="5" t="n">
        <v>224201</v>
      </c>
      <c r="D99" s="5" t="n">
        <v>213899</v>
      </c>
    </row>
    <row r="100">
      <c r="A100" s="4" t="inlineStr">
        <is>
          <t>Total assets</t>
        </is>
      </c>
      <c r="B100" s="5" t="n">
        <v>11233676</v>
      </c>
      <c r="C100" s="5" t="n">
        <v>8597180</v>
      </c>
      <c r="D100" s="5" t="n">
        <v>8825830</v>
      </c>
    </row>
    <row r="101">
      <c r="A101" s="4" t="inlineStr">
        <is>
          <t>Total liabilities</t>
        </is>
      </c>
      <c r="B101" s="5" t="n">
        <v>1994575</v>
      </c>
      <c r="C101" s="5" t="n">
        <v>1604885</v>
      </c>
      <c r="D101" s="5" t="n">
        <v>1736085</v>
      </c>
    </row>
    <row r="102">
      <c r="A102" s="4" t="inlineStr">
        <is>
          <t>Eliminations and Adjustments</t>
        </is>
      </c>
    </row>
    <row r="103">
      <c r="A103" s="3" t="inlineStr">
        <is>
          <t>Segment reporting as per business segments</t>
        </is>
      </c>
    </row>
    <row r="104">
      <c r="A104" s="4" t="inlineStr">
        <is>
          <t>Net sales</t>
        </is>
      </c>
      <c r="B104" s="5" t="n">
        <v>-1324357</v>
      </c>
      <c r="C104" s="5" t="n">
        <v>-1095342</v>
      </c>
      <c r="D104" s="5" t="n">
        <v>-1472909</v>
      </c>
    </row>
    <row r="105">
      <c r="A105" s="4" t="inlineStr">
        <is>
          <t>Cost of sales</t>
        </is>
      </c>
      <c r="B105" s="5" t="n">
        <v>1318501</v>
      </c>
      <c r="C105" s="5" t="n">
        <v>1203395</v>
      </c>
      <c r="D105" s="5" t="n">
        <v>1494727</v>
      </c>
    </row>
    <row r="106">
      <c r="A106" s="4" t="inlineStr">
        <is>
          <t>GROSS PROFIT</t>
        </is>
      </c>
      <c r="B106" s="5" t="n">
        <v>-5856</v>
      </c>
      <c r="C106" s="5" t="n">
        <v>108053</v>
      </c>
      <c r="D106" s="5" t="n">
        <v>21818</v>
      </c>
    </row>
    <row r="107">
      <c r="A107" s="4" t="inlineStr">
        <is>
          <t>Selling, general and administrative expenses</t>
        </is>
      </c>
      <c r="B107" s="5" t="n">
        <v>-195547</v>
      </c>
      <c r="C107" s="5" t="n">
        <v>-156989</v>
      </c>
      <c r="D107" s="5" t="n">
        <v>-168438</v>
      </c>
    </row>
    <row r="108">
      <c r="A108" s="4" t="inlineStr">
        <is>
          <t>Other operating income (expenses)</t>
        </is>
      </c>
      <c r="B108" s="5" t="n">
        <v>916667</v>
      </c>
      <c r="C108" s="5" t="n">
        <v>55734</v>
      </c>
      <c r="D108" s="5" t="n">
        <v>-18952</v>
      </c>
    </row>
    <row r="109">
      <c r="A109" s="4" t="inlineStr">
        <is>
          <t>Gains and losses on assets held for sale and sales of interest in subsidiaries</t>
        </is>
      </c>
      <c r="D109" s="5" t="n">
        <v>-414507</v>
      </c>
    </row>
    <row r="110">
      <c r="A110" s="4" t="inlineStr">
        <is>
          <t>Equity in earnings of unconsolidated companies</t>
        </is>
      </c>
      <c r="B110" s="5" t="n">
        <v>22104</v>
      </c>
      <c r="C110" s="5" t="n">
        <v>21493</v>
      </c>
      <c r="D110" s="5" t="n">
        <v>22436</v>
      </c>
    </row>
    <row r="111">
      <c r="A111" s="4" t="inlineStr">
        <is>
          <t>INCOME BEFORE FINANCIAL INCOME (EXPENSES) AND TAXES</t>
        </is>
      </c>
      <c r="B111" s="5" t="n">
        <v>737368</v>
      </c>
      <c r="C111" s="5" t="n">
        <v>28291</v>
      </c>
      <c r="D111" s="5" t="n">
        <v>-557643</v>
      </c>
    </row>
    <row r="112">
      <c r="A112" s="4" t="inlineStr">
        <is>
          <t>Financial result, net</t>
        </is>
      </c>
      <c r="B112" s="5" t="n">
        <v>-773110</v>
      </c>
      <c r="C112" s="5" t="n">
        <v>-616789</v>
      </c>
      <c r="D112" s="5" t="n">
        <v>-1180099</v>
      </c>
    </row>
    <row r="113">
      <c r="A113" s="4" t="inlineStr">
        <is>
          <t>INCOME (LOSS) BEFORE TAXES</t>
        </is>
      </c>
      <c r="B113" s="5" t="n">
        <v>-35742</v>
      </c>
      <c r="C113" s="5" t="n">
        <v>-588498</v>
      </c>
      <c r="D113" s="5" t="n">
        <v>-1737742</v>
      </c>
    </row>
    <row r="114">
      <c r="A114" s="4" t="inlineStr">
        <is>
          <t>Income and social contribution taxes</t>
        </is>
      </c>
      <c r="B114" s="5" t="n">
        <v>-94840</v>
      </c>
      <c r="C114" s="5" t="n">
        <v>106115</v>
      </c>
      <c r="D114" s="5" t="n">
        <v>1082552</v>
      </c>
    </row>
    <row r="115">
      <c r="A115" s="4" t="inlineStr">
        <is>
          <t>Net income</t>
        </is>
      </c>
      <c r="B115" s="5" t="n">
        <v>-130582</v>
      </c>
      <c r="C115" s="5" t="n">
        <v>-482383</v>
      </c>
      <c r="D115" s="5" t="n">
        <v>-655190</v>
      </c>
    </row>
    <row r="116">
      <c r="A116" s="4" t="inlineStr">
        <is>
          <t>Investments in associates and jointly-controlled entities</t>
        </is>
      </c>
      <c r="B116" s="5" t="n">
        <v>145907</v>
      </c>
      <c r="C116" s="5" t="n">
        <v>146527</v>
      </c>
      <c r="D116" s="5" t="n">
        <v>148149</v>
      </c>
    </row>
    <row r="117">
      <c r="A117" s="4" t="inlineStr">
        <is>
          <t>Total assets</t>
        </is>
      </c>
      <c r="B117" s="5" t="n">
        <v>6757237</v>
      </c>
      <c r="C117" s="5" t="n">
        <v>8469309</v>
      </c>
      <c r="D117" s="5" t="n">
        <v>5900747</v>
      </c>
    </row>
    <row r="118">
      <c r="A118" s="4" t="inlineStr">
        <is>
          <t>Total liabilities</t>
        </is>
      </c>
      <c r="B118" s="5" t="n">
        <v>15951765</v>
      </c>
      <c r="C118" s="5" t="n">
        <v>15034625</v>
      </c>
      <c r="D118" s="5" t="n">
        <v>9545776</v>
      </c>
    </row>
    <row r="119">
      <c r="A119" s="4" t="inlineStr">
        <is>
          <t>Eliminations and Adjustments | Brazil</t>
        </is>
      </c>
    </row>
    <row r="120">
      <c r="A120" s="3" t="inlineStr">
        <is>
          <t>Segment reporting as per business segments</t>
        </is>
      </c>
    </row>
    <row r="121">
      <c r="A121" s="4" t="inlineStr">
        <is>
          <t>Net sales</t>
        </is>
      </c>
      <c r="B121" s="5" t="n">
        <v>-1149618</v>
      </c>
      <c r="C121" s="5" t="n">
        <v>-920659</v>
      </c>
      <c r="D121" s="5" t="n">
        <v>-1280770</v>
      </c>
    </row>
    <row r="122">
      <c r="A122" s="4" t="inlineStr">
        <is>
          <t>Eliminations and Adjustments | North America</t>
        </is>
      </c>
    </row>
    <row r="123">
      <c r="A123" s="3" t="inlineStr">
        <is>
          <t>Segment reporting as per business segments</t>
        </is>
      </c>
    </row>
    <row r="124">
      <c r="A124" s="4" t="inlineStr">
        <is>
          <t>Net sales</t>
        </is>
      </c>
      <c r="B124" s="5" t="n">
        <v>-60370</v>
      </c>
      <c r="C124" s="5" t="n">
        <v>-62196</v>
      </c>
      <c r="D124" s="5" t="n">
        <v>-84335</v>
      </c>
    </row>
    <row r="125">
      <c r="A125" s="4" t="inlineStr">
        <is>
          <t>Eliminations and Adjustments | South America</t>
        </is>
      </c>
    </row>
    <row r="126">
      <c r="A126" s="3" t="inlineStr">
        <is>
          <t>Segment reporting as per business segments</t>
        </is>
      </c>
    </row>
    <row r="127">
      <c r="A127" s="4" t="inlineStr">
        <is>
          <t>Net sales</t>
        </is>
      </c>
      <c r="B127" s="5" t="n">
        <v>-41</v>
      </c>
      <c r="D127" s="5" t="n">
        <v>-4988</v>
      </c>
    </row>
    <row r="128">
      <c r="A128" s="4" t="inlineStr">
        <is>
          <t>Eliminations and Adjustments | Special Steel</t>
        </is>
      </c>
    </row>
    <row r="129">
      <c r="A129" s="3" t="inlineStr">
        <is>
          <t>Segment reporting as per business segments</t>
        </is>
      </c>
    </row>
    <row r="130">
      <c r="A130" s="4" t="inlineStr">
        <is>
          <t>Net sales</t>
        </is>
      </c>
      <c r="B130" s="6" t="inlineStr">
        <is>
          <t>R$ 114328</t>
        </is>
      </c>
      <c r="C130" s="6" t="inlineStr">
        <is>
          <t>R$ 112487</t>
        </is>
      </c>
      <c r="D130" s="6" t="inlineStr">
        <is>
          <t>R$ 102816</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REPORTING - Revenues by Geographical Region (Details) - BRL (R$) R$ in Thousands</t>
        </is>
      </c>
      <c r="B1" s="2" t="inlineStr">
        <is>
          <t>12 Months Ended</t>
        </is>
      </c>
    </row>
    <row r="2">
      <c r="B2" s="2" t="inlineStr">
        <is>
          <t>Dec. 31, 2020</t>
        </is>
      </c>
      <c r="C2" s="2" t="inlineStr">
        <is>
          <t>Dec. 31, 2019</t>
        </is>
      </c>
      <c r="D2" s="2" t="inlineStr">
        <is>
          <t>Dec. 31, 2018</t>
        </is>
      </c>
    </row>
    <row r="3">
      <c r="A3" s="3" t="inlineStr">
        <is>
          <t>Segment reporting as per geographical areas</t>
        </is>
      </c>
    </row>
    <row r="4">
      <c r="A4" s="4" t="inlineStr">
        <is>
          <t>Net sales</t>
        </is>
      </c>
      <c r="B4" s="6" t="inlineStr">
        <is>
          <t>R$ 43814661</t>
        </is>
      </c>
      <c r="C4" s="6" t="inlineStr">
        <is>
          <t>R$ 39644010</t>
        </is>
      </c>
      <c r="D4" s="6" t="inlineStr">
        <is>
          <t>R$ 46159478</t>
        </is>
      </c>
    </row>
    <row r="5">
      <c r="A5" s="4" t="inlineStr">
        <is>
          <t>Total assets</t>
        </is>
      </c>
      <c r="B5" s="5" t="n">
        <v>63123009</v>
      </c>
      <c r="C5" s="5" t="n">
        <v>54002970</v>
      </c>
      <c r="D5" s="5" t="n">
        <v>51281029</v>
      </c>
    </row>
    <row r="6">
      <c r="A6" s="4" t="inlineStr">
        <is>
          <t>Brazil</t>
        </is>
      </c>
    </row>
    <row r="7">
      <c r="A7" s="3" t="inlineStr">
        <is>
          <t>Segment reporting as per geographical areas</t>
        </is>
      </c>
    </row>
    <row r="8">
      <c r="A8" s="4" t="inlineStr">
        <is>
          <t>Net sales</t>
        </is>
      </c>
      <c r="B8" s="5" t="n">
        <v>18798384</v>
      </c>
      <c r="C8" s="5" t="n">
        <v>17573278</v>
      </c>
      <c r="D8" s="5" t="n">
        <v>17284473</v>
      </c>
    </row>
    <row r="9">
      <c r="A9" s="4" t="inlineStr">
        <is>
          <t>Total assets</t>
        </is>
      </c>
      <c r="B9" s="5" t="n">
        <v>28752629</v>
      </c>
      <c r="C9" s="5" t="n">
        <v>26124159</v>
      </c>
      <c r="D9" s="5" t="n">
        <v>26283287</v>
      </c>
    </row>
    <row r="10">
      <c r="A10" s="4" t="inlineStr">
        <is>
          <t>Latin America</t>
        </is>
      </c>
    </row>
    <row r="11">
      <c r="A11" s="3" t="inlineStr">
        <is>
          <t>Segment reporting as per geographical areas</t>
        </is>
      </c>
    </row>
    <row r="12">
      <c r="A12" s="4" t="inlineStr">
        <is>
          <t>Net sales</t>
        </is>
      </c>
      <c r="B12" s="5" t="n">
        <v>4996434</v>
      </c>
      <c r="C12" s="5" t="n">
        <v>4201165</v>
      </c>
      <c r="D12" s="5" t="n">
        <v>4785281</v>
      </c>
    </row>
    <row r="13">
      <c r="A13" s="4" t="inlineStr">
        <is>
          <t>Total assets</t>
        </is>
      </c>
      <c r="B13" s="5" t="n">
        <v>7042462</v>
      </c>
      <c r="C13" s="5" t="n">
        <v>5781527</v>
      </c>
      <c r="D13" s="5" t="n">
        <v>5251637</v>
      </c>
    </row>
    <row r="14">
      <c r="A14" s="4" t="inlineStr">
        <is>
          <t>North America</t>
        </is>
      </c>
    </row>
    <row r="15">
      <c r="A15" s="3" t="inlineStr">
        <is>
          <t>Segment reporting as per geographical areas</t>
        </is>
      </c>
    </row>
    <row r="16">
      <c r="A16" s="4" t="inlineStr">
        <is>
          <t>Net sales</t>
        </is>
      </c>
      <c r="B16" s="5" t="n">
        <v>20019843</v>
      </c>
      <c r="C16" s="5" t="n">
        <v>17869567</v>
      </c>
      <c r="D16" s="5" t="n">
        <v>23524381</v>
      </c>
    </row>
    <row r="17">
      <c r="A17" s="4" t="inlineStr">
        <is>
          <t>Total assets</t>
        </is>
      </c>
      <c r="B17" s="6" t="inlineStr">
        <is>
          <t>R$ 27327918</t>
        </is>
      </c>
      <c r="C17" s="6" t="inlineStr">
        <is>
          <t>R$ 22097284</t>
        </is>
      </c>
      <c r="D17" s="5" t="n">
        <v>19746105</v>
      </c>
    </row>
    <row r="18">
      <c r="A18" s="4" t="inlineStr">
        <is>
          <t>Europe/Asia</t>
        </is>
      </c>
    </row>
    <row r="19">
      <c r="A19" s="3" t="inlineStr">
        <is>
          <t>Segment reporting as per geographical areas</t>
        </is>
      </c>
    </row>
    <row r="20">
      <c r="A20" s="4" t="inlineStr">
        <is>
          <t>Net sales</t>
        </is>
      </c>
      <c r="D20" s="6" t="inlineStr">
        <is>
          <t>R$ 565343</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SURANCE (Details) - BRL (R$) R$ in Thousands</t>
        </is>
      </c>
      <c r="B1" s="2" t="inlineStr">
        <is>
          <t>Dec. 31, 2020</t>
        </is>
      </c>
      <c r="C1" s="2" t="inlineStr">
        <is>
          <t>Dec. 31, 2019</t>
        </is>
      </c>
    </row>
    <row r="2">
      <c r="A2" s="4" t="inlineStr">
        <is>
          <t>Assets</t>
        </is>
      </c>
    </row>
    <row r="3">
      <c r="A3" s="3" t="inlineStr">
        <is>
          <t>INSURANCE</t>
        </is>
      </c>
    </row>
    <row r="4">
      <c r="A4" s="4" t="inlineStr">
        <is>
          <t>Amount of assets or liabilities covered under insurance contracts</t>
        </is>
      </c>
      <c r="B4" s="6" t="inlineStr">
        <is>
          <t>R$ 82836077</t>
        </is>
      </c>
      <c r="C4" s="6" t="inlineStr">
        <is>
          <t>R$ 61187789</t>
        </is>
      </c>
    </row>
    <row r="5">
      <c r="A5" s="4" t="inlineStr">
        <is>
          <t>Business Interruption</t>
        </is>
      </c>
    </row>
    <row r="6">
      <c r="A6" s="3" t="inlineStr">
        <is>
          <t>INSURANCE</t>
        </is>
      </c>
    </row>
    <row r="7">
      <c r="A7" s="4" t="inlineStr">
        <is>
          <t>Amount of assets or liabilities covered under insurance contracts</t>
        </is>
      </c>
      <c r="B7" s="5" t="n">
        <v>11146083</v>
      </c>
      <c r="C7" s="5" t="n">
        <v>11381183</v>
      </c>
    </row>
    <row r="8">
      <c r="A8" s="4" t="inlineStr">
        <is>
          <t>Civil Liability</t>
        </is>
      </c>
    </row>
    <row r="9">
      <c r="A9" s="3" t="inlineStr">
        <is>
          <t>INSURANCE</t>
        </is>
      </c>
    </row>
    <row r="10">
      <c r="A10" s="4" t="inlineStr">
        <is>
          <t>Amount of assets or liabilities covered under insurance contracts</t>
        </is>
      </c>
      <c r="B10" s="6" t="inlineStr">
        <is>
          <t>R$ 711948</t>
        </is>
      </c>
      <c r="C10" s="6" t="inlineStr">
        <is>
          <t>R$ 65297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MPAIRMENT OF ASSETS (Details) R$ in Thousands</t>
        </is>
      </c>
      <c r="B1" s="2" t="inlineStr">
        <is>
          <t>12 Months Ended</t>
        </is>
      </c>
    </row>
    <row r="2">
      <c r="B2" s="2" t="inlineStr">
        <is>
          <t>Dec. 31, 2020BRL (R$)segment</t>
        </is>
      </c>
      <c r="C2" s="2" t="inlineStr">
        <is>
          <t>Dec. 31, 2019BRL (R$)</t>
        </is>
      </c>
      <c r="D2" s="2" t="inlineStr">
        <is>
          <t>Dec. 31, 2018BRL (R$)</t>
        </is>
      </c>
    </row>
    <row r="3">
      <c r="A3" s="3" t="inlineStr">
        <is>
          <t>Impairment of assets</t>
        </is>
      </c>
    </row>
    <row r="4">
      <c r="A4" s="4" t="inlineStr">
        <is>
          <t>Impairment of property, plant and equipment</t>
        </is>
      </c>
      <c r="B4" s="6" t="inlineStr">
        <is>
          <t>R$ 411925</t>
        </is>
      </c>
      <c r="C4" s="6" t="inlineStr">
        <is>
          <t>R$ 0</t>
        </is>
      </c>
      <c r="D4" s="6" t="inlineStr">
        <is>
          <t>R$ 0</t>
        </is>
      </c>
    </row>
    <row r="5">
      <c r="A5" s="4" t="inlineStr">
        <is>
          <t>Impairment of goodwill</t>
        </is>
      </c>
      <c r="B5" s="6" t="inlineStr">
        <is>
          <t>R$ 0</t>
        </is>
      </c>
      <c r="C5" s="6" t="inlineStr">
        <is>
          <t>R$ 0</t>
        </is>
      </c>
      <c r="D5" s="6" t="inlineStr">
        <is>
          <t>R$ 0</t>
        </is>
      </c>
    </row>
    <row r="6">
      <c r="A6" s="4" t="inlineStr">
        <is>
          <t>Number of operating segments | segment</t>
        </is>
      </c>
      <c r="B6" s="5" t="n">
        <v>4</v>
      </c>
    </row>
    <row r="7">
      <c r="A7" s="4" t="inlineStr">
        <is>
          <t>Period for projecting the cash flows for the goodwill impairment test</t>
        </is>
      </c>
      <c r="B7" s="4" t="inlineStr">
        <is>
          <t>P5Y</t>
        </is>
      </c>
    </row>
    <row r="8">
      <c r="A8" s="4" t="inlineStr">
        <is>
          <t>Discount rate</t>
        </is>
      </c>
    </row>
    <row r="9">
      <c r="A9" s="3" t="inlineStr">
        <is>
          <t>Impairment of assets</t>
        </is>
      </c>
    </row>
    <row r="10">
      <c r="A10" s="4" t="inlineStr">
        <is>
          <t>Sensitivity analysis, percent of increase</t>
        </is>
      </c>
      <c r="B10" s="4" t="inlineStr">
        <is>
          <t>0.50%</t>
        </is>
      </c>
      <c r="C10" s="4" t="inlineStr">
        <is>
          <t>0.50%</t>
        </is>
      </c>
    </row>
    <row r="11">
      <c r="A11" s="4" t="inlineStr">
        <is>
          <t>Perpetuity growth rate</t>
        </is>
      </c>
    </row>
    <row r="12">
      <c r="A12" s="3" t="inlineStr">
        <is>
          <t>Impairment of assets</t>
        </is>
      </c>
    </row>
    <row r="13">
      <c r="A13" s="4" t="inlineStr">
        <is>
          <t>Sensitivity analysis, percent of decrease</t>
        </is>
      </c>
      <c r="B13" s="4" t="inlineStr">
        <is>
          <t>0.50%</t>
        </is>
      </c>
      <c r="C13" s="4" t="inlineStr">
        <is>
          <t>0.50%</t>
        </is>
      </c>
    </row>
    <row r="14">
      <c r="A14" s="4" t="inlineStr">
        <is>
          <t>North America</t>
        </is>
      </c>
    </row>
    <row r="15">
      <c r="A15" s="3" t="inlineStr">
        <is>
          <t>Impairment of assets</t>
        </is>
      </c>
    </row>
    <row r="16">
      <c r="A16" s="4" t="inlineStr">
        <is>
          <t>Impairment of property, plant and equipment</t>
        </is>
      </c>
      <c r="B16" s="6" t="inlineStr">
        <is>
          <t>R$ 342355</t>
        </is>
      </c>
    </row>
    <row r="17">
      <c r="A17" s="4" t="inlineStr">
        <is>
          <t>Perpetuity growth rate</t>
        </is>
      </c>
      <c r="B17" s="4" t="inlineStr">
        <is>
          <t>3.00%</t>
        </is>
      </c>
      <c r="C17" s="4" t="inlineStr">
        <is>
          <t>3.00%</t>
        </is>
      </c>
    </row>
    <row r="18">
      <c r="A18" s="4" t="inlineStr">
        <is>
          <t>Pre-tax discount rate</t>
        </is>
      </c>
      <c r="B18" s="4" t="inlineStr">
        <is>
          <t>8.25%</t>
        </is>
      </c>
      <c r="C18" s="4" t="inlineStr">
        <is>
          <t>10.00%</t>
        </is>
      </c>
    </row>
    <row r="19">
      <c r="A19" s="4" t="inlineStr">
        <is>
          <t>Amount by which unit's recoverable amount is (below) exceeds its carrying value</t>
        </is>
      </c>
      <c r="B19" s="6" t="inlineStr">
        <is>
          <t>R$ 6202000</t>
        </is>
      </c>
      <c r="C19" s="6" t="inlineStr">
        <is>
          <t>R$ 2690000</t>
        </is>
      </c>
    </row>
    <row r="20">
      <c r="A20" s="4" t="inlineStr">
        <is>
          <t>North America | Discount rate</t>
        </is>
      </c>
    </row>
    <row r="21">
      <c r="A21" s="3" t="inlineStr">
        <is>
          <t>Impairment of assets</t>
        </is>
      </c>
    </row>
    <row r="22">
      <c r="A22" s="4" t="inlineStr">
        <is>
          <t>Sensitivity analysis, amount above (below) book value</t>
        </is>
      </c>
      <c r="B22" s="5" t="n">
        <v>4589000</v>
      </c>
      <c r="C22" s="5" t="n">
        <v>1884000</v>
      </c>
    </row>
    <row r="23">
      <c r="A23" s="4" t="inlineStr">
        <is>
          <t>North America | Perpetuity growth rate</t>
        </is>
      </c>
    </row>
    <row r="24">
      <c r="A24" s="3" t="inlineStr">
        <is>
          <t>Impairment of assets</t>
        </is>
      </c>
    </row>
    <row r="25">
      <c r="A25" s="4" t="inlineStr">
        <is>
          <t>Sensitivity analysis, amount above (below) book value</t>
        </is>
      </c>
      <c r="B25" s="5" t="n">
        <v>4914000</v>
      </c>
      <c r="C25" s="6" t="inlineStr">
        <is>
          <t>R$ 2098000</t>
        </is>
      </c>
    </row>
    <row r="26">
      <c r="A26" s="4" t="inlineStr">
        <is>
          <t>Special Steel</t>
        </is>
      </c>
    </row>
    <row r="27">
      <c r="A27" s="3" t="inlineStr">
        <is>
          <t>Impairment of assets</t>
        </is>
      </c>
    </row>
    <row r="28">
      <c r="A28" s="4" t="inlineStr">
        <is>
          <t>Impairment of property, plant and equipment</t>
        </is>
      </c>
      <c r="B28" s="6" t="inlineStr">
        <is>
          <t>R$ 69570</t>
        </is>
      </c>
    </row>
    <row r="29">
      <c r="A29" s="4" t="inlineStr">
        <is>
          <t>Perpetuity growth rate</t>
        </is>
      </c>
      <c r="B29" s="4" t="inlineStr">
        <is>
          <t>3.00%</t>
        </is>
      </c>
      <c r="C29" s="4" t="inlineStr">
        <is>
          <t>3.00%</t>
        </is>
      </c>
    </row>
    <row r="30">
      <c r="A30" s="4" t="inlineStr">
        <is>
          <t>Pre-tax discount rate</t>
        </is>
      </c>
      <c r="B30" s="4" t="inlineStr">
        <is>
          <t>8.75%</t>
        </is>
      </c>
      <c r="C30" s="4" t="inlineStr">
        <is>
          <t>10.50%</t>
        </is>
      </c>
    </row>
    <row r="31">
      <c r="A31" s="4" t="inlineStr">
        <is>
          <t>Amount by which unit's recoverable amount is (below) exceeds its carrying value</t>
        </is>
      </c>
      <c r="B31" s="6" t="inlineStr">
        <is>
          <t>R$ 2509000</t>
        </is>
      </c>
      <c r="C31" s="6" t="inlineStr">
        <is>
          <t>R$ 2813000</t>
        </is>
      </c>
    </row>
    <row r="32">
      <c r="A32" s="4" t="inlineStr">
        <is>
          <t>Special Steel | Discount rate</t>
        </is>
      </c>
    </row>
    <row r="33">
      <c r="A33" s="3" t="inlineStr">
        <is>
          <t>Impairment of assets</t>
        </is>
      </c>
    </row>
    <row r="34">
      <c r="A34" s="4" t="inlineStr">
        <is>
          <t>Sensitivity analysis, amount above (below) book value</t>
        </is>
      </c>
      <c r="B34" s="5" t="n">
        <v>1568000</v>
      </c>
      <c r="C34" s="5" t="n">
        <v>2207000</v>
      </c>
    </row>
    <row r="35">
      <c r="A35" s="4" t="inlineStr">
        <is>
          <t>Special Steel | Perpetuity growth rate</t>
        </is>
      </c>
    </row>
    <row r="36">
      <c r="A36" s="3" t="inlineStr">
        <is>
          <t>Impairment of assets</t>
        </is>
      </c>
    </row>
    <row r="37">
      <c r="A37" s="4" t="inlineStr">
        <is>
          <t>Sensitivity analysis, amount above (below) book value</t>
        </is>
      </c>
      <c r="B37" s="6" t="inlineStr">
        <is>
          <t>R$ 1754000</t>
        </is>
      </c>
      <c r="C37" s="6" t="inlineStr">
        <is>
          <t>R$ 2369000</t>
        </is>
      </c>
    </row>
    <row r="38">
      <c r="A38" s="4" t="inlineStr">
        <is>
          <t>South America</t>
        </is>
      </c>
    </row>
    <row r="39">
      <c r="A39" s="3" t="inlineStr">
        <is>
          <t>Impairment of assets</t>
        </is>
      </c>
    </row>
    <row r="40">
      <c r="A40" s="4" t="inlineStr">
        <is>
          <t>Perpetuity growth rate</t>
        </is>
      </c>
      <c r="B40" s="4" t="inlineStr">
        <is>
          <t>3.00%</t>
        </is>
      </c>
      <c r="C40" s="4" t="inlineStr">
        <is>
          <t>3.00%</t>
        </is>
      </c>
    </row>
    <row r="41">
      <c r="A41" s="4" t="inlineStr">
        <is>
          <t>Pre-tax discount rate</t>
        </is>
      </c>
      <c r="B41" s="4" t="inlineStr">
        <is>
          <t>11.25%</t>
        </is>
      </c>
      <c r="C41" s="4" t="inlineStr">
        <is>
          <t>14.25%</t>
        </is>
      </c>
    </row>
    <row r="42">
      <c r="A42" s="4" t="inlineStr">
        <is>
          <t>Amount by which unit's recoverable amount is (below) exceeds its carrying value</t>
        </is>
      </c>
      <c r="B42" s="6" t="inlineStr">
        <is>
          <t>R$ 4141000</t>
        </is>
      </c>
      <c r="C42" s="6" t="inlineStr">
        <is>
          <t>R$ 521000</t>
        </is>
      </c>
    </row>
    <row r="43">
      <c r="A43" s="4" t="inlineStr">
        <is>
          <t>South America | Discount rate</t>
        </is>
      </c>
    </row>
    <row r="44">
      <c r="A44" s="3" t="inlineStr">
        <is>
          <t>Impairment of assets</t>
        </is>
      </c>
    </row>
    <row r="45">
      <c r="A45" s="4" t="inlineStr">
        <is>
          <t>Sensitivity analysis, amount above (below) book value</t>
        </is>
      </c>
      <c r="B45" s="5" t="n">
        <v>3757000</v>
      </c>
      <c r="C45" s="5" t="n">
        <v>414000</v>
      </c>
    </row>
    <row r="46">
      <c r="A46" s="4" t="inlineStr">
        <is>
          <t>South America | Perpetuity growth rate</t>
        </is>
      </c>
    </row>
    <row r="47">
      <c r="A47" s="3" t="inlineStr">
        <is>
          <t>Impairment of assets</t>
        </is>
      </c>
    </row>
    <row r="48">
      <c r="A48" s="4" t="inlineStr">
        <is>
          <t>Sensitivity analysis, amount above (below) book value</t>
        </is>
      </c>
      <c r="B48" s="6" t="inlineStr">
        <is>
          <t>R$ 3867000</t>
        </is>
      </c>
      <c r="C48" s="6" t="inlineStr">
        <is>
          <t>R$ 455000</t>
        </is>
      </c>
    </row>
    <row r="49">
      <c r="A49" s="4" t="inlineStr">
        <is>
          <t>Brazil</t>
        </is>
      </c>
    </row>
    <row r="50">
      <c r="A50" s="3" t="inlineStr">
        <is>
          <t>Impairment of assets</t>
        </is>
      </c>
    </row>
    <row r="51">
      <c r="A51" s="4" t="inlineStr">
        <is>
          <t>Perpetuity growth rate</t>
        </is>
      </c>
      <c r="B51" s="4" t="inlineStr">
        <is>
          <t>3.00%</t>
        </is>
      </c>
      <c r="C51" s="4" t="inlineStr">
        <is>
          <t>3.00%</t>
        </is>
      </c>
    </row>
    <row r="52">
      <c r="A52" s="4" t="inlineStr">
        <is>
          <t>Pre-tax discount rate</t>
        </is>
      </c>
      <c r="B52" s="4" t="inlineStr">
        <is>
          <t>9.75%</t>
        </is>
      </c>
      <c r="C52" s="4" t="inlineStr">
        <is>
          <t>11.25%</t>
        </is>
      </c>
    </row>
    <row r="53">
      <c r="A53" s="4" t="inlineStr">
        <is>
          <t>Amount by which unit's recoverable amount is (below) exceeds its carrying value</t>
        </is>
      </c>
      <c r="B53" s="6" t="inlineStr">
        <is>
          <t>R$ 13424000</t>
        </is>
      </c>
      <c r="C53" s="6" t="inlineStr">
        <is>
          <t>R$ 4015000</t>
        </is>
      </c>
    </row>
    <row r="54">
      <c r="A54" s="4" t="inlineStr">
        <is>
          <t>Brazil | Discount rate</t>
        </is>
      </c>
    </row>
    <row r="55">
      <c r="A55" s="3" t="inlineStr">
        <is>
          <t>Impairment of assets</t>
        </is>
      </c>
    </row>
    <row r="56">
      <c r="A56" s="4" t="inlineStr">
        <is>
          <t>Sensitivity analysis, amount above (below) book value</t>
        </is>
      </c>
      <c r="B56" s="5" t="n">
        <v>11348000</v>
      </c>
      <c r="C56" s="5" t="n">
        <v>2810000</v>
      </c>
    </row>
    <row r="57">
      <c r="A57" s="4" t="inlineStr">
        <is>
          <t>Brazil | Perpetuity growth rate</t>
        </is>
      </c>
    </row>
    <row r="58">
      <c r="A58" s="3" t="inlineStr">
        <is>
          <t>Impairment of assets</t>
        </is>
      </c>
    </row>
    <row r="59">
      <c r="A59" s="4" t="inlineStr">
        <is>
          <t>Sensitivity analysis, amount above (below) book value</t>
        </is>
      </c>
      <c r="B59" s="6" t="inlineStr">
        <is>
          <t>R$ 11809000</t>
        </is>
      </c>
      <c r="C59" s="6" t="inlineStr">
        <is>
          <t>R$ 31150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EXPENSES BY NATURE - Classified by nature (Details) - BRL (R$) R$ in Thousand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Depreciation and amortisation</t>
        </is>
      </c>
      <c r="B4" s="6" t="inlineStr">
        <is>
          <t>R$ 2499104</t>
        </is>
      </c>
      <c r="C4" s="6" t="inlineStr">
        <is>
          <t>R$ 2074295</t>
        </is>
      </c>
      <c r="D4" s="6" t="inlineStr">
        <is>
          <t>R$ 1891814</t>
        </is>
      </c>
    </row>
    <row r="5">
      <c r="A5" s="4" t="inlineStr">
        <is>
          <t>Labor expenses</t>
        </is>
      </c>
      <c r="B5" s="5" t="n">
        <v>-5867265</v>
      </c>
      <c r="C5" s="5" t="n">
        <v>-5175373</v>
      </c>
      <c r="D5" s="5" t="n">
        <v>-5724352</v>
      </c>
    </row>
    <row r="6">
      <c r="A6" s="4" t="inlineStr">
        <is>
          <t>Raw material and consumption material</t>
        </is>
      </c>
      <c r="B6" s="5" t="n">
        <v>-26945440</v>
      </c>
      <c r="C6" s="5" t="n">
        <v>-25890618</v>
      </c>
      <c r="D6" s="5" t="n">
        <v>-29623418</v>
      </c>
    </row>
    <row r="7">
      <c r="A7" s="4" t="inlineStr">
        <is>
          <t>Freight</t>
        </is>
      </c>
      <c r="B7" s="5" t="n">
        <v>-2572293</v>
      </c>
      <c r="C7" s="5" t="n">
        <v>-2300439</v>
      </c>
      <c r="D7" s="5" t="n">
        <v>-2770516</v>
      </c>
    </row>
    <row r="8">
      <c r="A8" s="4" t="inlineStr">
        <is>
          <t>Impairment of non-financial assets</t>
        </is>
      </c>
      <c r="B8" s="5" t="n">
        <v>-411925</v>
      </c>
      <c r="C8" s="5" t="n">
        <v>0</v>
      </c>
      <c r="D8" s="5" t="n">
        <v>0</v>
      </c>
    </row>
    <row r="9">
      <c r="A9" s="4" t="inlineStr">
        <is>
          <t>Gains and losses on assets held for sale and sales of interest in subsidiaries</t>
        </is>
      </c>
      <c r="B9" s="5" t="n">
        <v>0</v>
      </c>
      <c r="C9" s="5" t="n">
        <v>0</v>
      </c>
      <c r="D9" s="5" t="n">
        <v>-414507</v>
      </c>
    </row>
    <row r="10">
      <c r="A10" s="4" t="inlineStr">
        <is>
          <t>Other expenses/income, net</t>
        </is>
      </c>
      <c r="B10" s="5" t="n">
        <v>-476818</v>
      </c>
      <c r="C10" s="5" t="n">
        <v>-1002301</v>
      </c>
      <c r="D10" s="5" t="n">
        <v>-1697786</v>
      </c>
    </row>
    <row r="11">
      <c r="A11" s="4" t="inlineStr">
        <is>
          <t>Total Expenses</t>
        </is>
      </c>
      <c r="B11" s="6" t="inlineStr">
        <is>
          <t>R$ 38772845</t>
        </is>
      </c>
      <c r="C11" s="6" t="inlineStr">
        <is>
          <t>R$ 36443026</t>
        </is>
      </c>
      <c r="D11" s="6" t="inlineStr">
        <is>
          <t>R$ 42122393</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XPENSES BY NATURE - Classified by function (Details) - BRL (R$) R$ in Thousand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Cost of sales</t>
        </is>
      </c>
      <c r="B4" s="6" t="inlineStr">
        <is>
          <t>R$ 37884102</t>
        </is>
      </c>
      <c r="C4" s="6" t="inlineStr">
        <is>
          <t>R$ 35440726</t>
        </is>
      </c>
      <c r="D4" s="6" t="inlineStr">
        <is>
          <t>R$ 40010100</t>
        </is>
      </c>
    </row>
    <row r="5">
      <c r="A5" s="4" t="inlineStr">
        <is>
          <t>Selling expenses</t>
        </is>
      </c>
      <c r="B5" s="5" t="n">
        <v>-512950</v>
      </c>
      <c r="C5" s="5" t="n">
        <v>-476339</v>
      </c>
      <c r="D5" s="5" t="n">
        <v>-570431</v>
      </c>
    </row>
    <row r="6">
      <c r="A6" s="4" t="inlineStr">
        <is>
          <t>General and administrative expenses</t>
        </is>
      </c>
      <c r="B6" s="5" t="n">
        <v>-1017435</v>
      </c>
      <c r="C6" s="5" t="n">
        <v>-954117</v>
      </c>
      <c r="D6" s="5" t="n">
        <v>-1082449</v>
      </c>
    </row>
    <row r="7">
      <c r="A7" s="4" t="inlineStr">
        <is>
          <t>Other operating income</t>
        </is>
      </c>
      <c r="B7" s="5" t="n">
        <v>1763684</v>
      </c>
      <c r="C7" s="5" t="n">
        <v>636847</v>
      </c>
      <c r="D7" s="5" t="n">
        <v>235421</v>
      </c>
    </row>
    <row r="8">
      <c r="A8" s="4" t="inlineStr">
        <is>
          <t>Other operating expenses</t>
        </is>
      </c>
      <c r="B8" s="5" t="n">
        <v>-645985</v>
      </c>
      <c r="C8" s="5" t="n">
        <v>-187647</v>
      </c>
      <c r="D8" s="5" t="n">
        <v>-270413</v>
      </c>
    </row>
    <row r="9">
      <c r="A9" s="4" t="inlineStr">
        <is>
          <t>Impairment of financial assets</t>
        </is>
      </c>
      <c r="B9" s="5" t="n">
        <v>-64132</v>
      </c>
      <c r="C9" s="5" t="n">
        <v>-21044</v>
      </c>
      <c r="D9" s="5" t="n">
        <v>-9914</v>
      </c>
    </row>
    <row r="10">
      <c r="A10" s="4" t="inlineStr">
        <is>
          <t>Impairment of non-financial assets</t>
        </is>
      </c>
      <c r="B10" s="5" t="n">
        <v>-411925</v>
      </c>
      <c r="C10" s="5" t="n">
        <v>0</v>
      </c>
      <c r="D10" s="5" t="n">
        <v>0</v>
      </c>
    </row>
    <row r="11">
      <c r="A11" s="4" t="inlineStr">
        <is>
          <t>Gains and losses on assets held for sale and sales of interest in subsidiaries</t>
        </is>
      </c>
      <c r="B11" s="5" t="n">
        <v>0</v>
      </c>
      <c r="C11" s="5" t="n">
        <v>0</v>
      </c>
      <c r="D11" s="5" t="n">
        <v>-414507</v>
      </c>
    </row>
    <row r="12">
      <c r="A12" s="4" t="inlineStr">
        <is>
          <t>Total Expenses</t>
        </is>
      </c>
      <c r="B12" s="6" t="inlineStr">
        <is>
          <t>R$ 38772845</t>
        </is>
      </c>
      <c r="C12" s="6" t="inlineStr">
        <is>
          <t>R$ 36443026</t>
        </is>
      </c>
      <c r="D12" s="6" t="inlineStr">
        <is>
          <t>R$ 42122393</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FINANCIAL INCOME (Details) - BRL (R$) 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come from short-term investments</t>
        </is>
      </c>
      <c r="B4" s="6" t="inlineStr">
        <is>
          <t>R$ 108057</t>
        </is>
      </c>
      <c r="C4" s="6" t="inlineStr">
        <is>
          <t>R$ 87241</t>
        </is>
      </c>
      <c r="D4" s="6" t="inlineStr">
        <is>
          <t>R$ 68721</t>
        </is>
      </c>
    </row>
    <row r="5">
      <c r="A5" s="4" t="inlineStr">
        <is>
          <t>Interest income and other financial income</t>
        </is>
      </c>
      <c r="B5" s="5" t="n">
        <v>86035</v>
      </c>
      <c r="C5" s="5" t="n">
        <v>135972</v>
      </c>
      <c r="D5" s="5" t="n">
        <v>135279</v>
      </c>
    </row>
    <row r="6">
      <c r="A6" s="4" t="inlineStr">
        <is>
          <t>Financial Income</t>
        </is>
      </c>
      <c r="B6" s="5" t="n">
        <v>194092</v>
      </c>
      <c r="C6" s="5" t="n">
        <v>223213</v>
      </c>
      <c r="D6" s="5" t="n">
        <v>204000</v>
      </c>
    </row>
    <row r="7">
      <c r="A7" s="4" t="inlineStr">
        <is>
          <t>Interest on debt</t>
        </is>
      </c>
      <c r="B7" s="5" t="n">
        <v>-1022460</v>
      </c>
      <c r="C7" s="5" t="n">
        <v>-938120</v>
      </c>
      <c r="D7" s="5" t="n">
        <v>-1177686</v>
      </c>
    </row>
    <row r="8">
      <c r="A8" s="4" t="inlineStr">
        <is>
          <t>Monetary variation and other financial expenses</t>
        </is>
      </c>
      <c r="B8" s="5" t="n">
        <v>-426001</v>
      </c>
      <c r="C8" s="5" t="n">
        <v>-531634</v>
      </c>
      <c r="D8" s="5" t="n">
        <v>-401655</v>
      </c>
    </row>
    <row r="9">
      <c r="A9" s="4" t="inlineStr">
        <is>
          <t>Financial Expenses</t>
        </is>
      </c>
      <c r="B9" s="5" t="n">
        <v>-1448461</v>
      </c>
      <c r="C9" s="5" t="n">
        <v>-1469754</v>
      </c>
      <c r="D9" s="5" t="n">
        <v>-1579341</v>
      </c>
    </row>
    <row r="10">
      <c r="A10" s="4" t="inlineStr">
        <is>
          <t>Bonds repurchases</t>
        </is>
      </c>
      <c r="B10" s="5" t="n">
        <v>-239273</v>
      </c>
      <c r="C10" s="5" t="n">
        <v>0</v>
      </c>
      <c r="D10" s="5" t="n">
        <v>-223925</v>
      </c>
    </row>
    <row r="11">
      <c r="A11" s="4" t="inlineStr">
        <is>
          <t>Exchange Variation, net</t>
        </is>
      </c>
      <c r="B11" s="5" t="n">
        <v>-204291</v>
      </c>
      <c r="C11" s="5" t="n">
        <v>-247555</v>
      </c>
      <c r="D11" s="5" t="n">
        <v>-322621</v>
      </c>
    </row>
    <row r="12">
      <c r="A12" s="4" t="inlineStr">
        <is>
          <t>Gains and losses on derivative financial instruments, net</t>
        </is>
      </c>
      <c r="B12" s="5" t="n">
        <v>-774</v>
      </c>
      <c r="C12" s="5" t="n">
        <v>-15118</v>
      </c>
      <c r="D12" s="5" t="n">
        <v>32092</v>
      </c>
    </row>
    <row r="13">
      <c r="A13" s="4" t="inlineStr">
        <is>
          <t>Financial result, net</t>
        </is>
      </c>
      <c r="B13" s="6" t="inlineStr">
        <is>
          <t>R$ 1698707</t>
        </is>
      </c>
      <c r="C13" s="6" t="inlineStr">
        <is>
          <t>R$ 1509214</t>
        </is>
      </c>
      <c r="D13" s="6" t="inlineStr">
        <is>
          <t>R$ 1889795</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11 — GOODWILL
The changes in goodwill are as follows:
Accumulated
Goodwill after
Goodwill
impairment losses
Impairment losses
Balance as of January 1, 2018
14,500,381
(6,609,239)
7,891,142
(+/-) Foreign exchange effect
2,283,577
(1,062,329)
1,221,248
Balance as of December 31, 2018
16,783,958
(7,671,568)
9,112,390
(+/-) Foreign exchange effect
661,247
356,921
Balance as of December 31, 2019
17,445,205
9,469,311
(+/-) Foreign exchange effect
4,976,383
2,634,208
Balance as of December 31, 2020
22,421,588
12,103,519
The amounts of goodwill by segment are as follows:
2020
2019
2018
Brazil
373,135
373,135
373,135
Special Steel
3,828,841
2,969,752
2,854,888
North America
7,901,543
6,126,424
5,884,367
12,103,519
9,469,311
9,112,3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12 — INTANGIBLE ASSETS
Intangible assets consist mainly of relationships recognized upon business combinations and software development, with application in the management of the business:
Customer
Supplier
Software
contracts and
relationships
development
relationships
Others
Total
Balance as of January 01, 2018
32,786
490,829
440,774
7,700
972,089
Foreign exchange effect
-
28,598
77,593
1,243
107,434
Acquisition
-
67,388
-
-
67,388
Disposal
-
(3,791)
(88)
-
(3,879)
Amortization
(6,067)
(167,384)
(130,980)
(2,505)
(306,936)
Balance as of December 31, 2018
26,719
415,640
387,299
6,438
836,096
Foreign exchange effect
-
6,137
12,586
472
19,195
Acquisition
-
100,313
-
-
100,313
Amortization
(5,304)
(157,278)
(116,462)
(3,298)
(282,342)
Balance as of December 31, 2019
21,415
364,812
283,423
3,612
673,262
Foreign exchange effect
-
42,890
83,806
1,074
127,770
Acquisition
-
154,250
-
-
154,250
Amortization
(4,637)
(188,083)
(136,525)
(3,459)
(332,704)
Balance as of December 31, 2020
16,778
373,869
230,704
1,227
622,578
Estimated useful lives
5 to 20 years
7 years
5 to 20 years
5 years
The composition of other intangible assets by segment is as follows:
2020
2019
2018
Brazil
220,303
238,243
295,107
Special Steel
156,557
132,934
136,910
South America
1,534
1,729
1,441
North America
244,184
300,356
402,638
622,578
673,262
836,0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0</t>
        </is>
      </c>
    </row>
    <row r="3">
      <c r="A3" s="3" t="inlineStr">
        <is>
          <t>LEASING</t>
        </is>
      </c>
    </row>
    <row r="4">
      <c r="A4" s="4" t="inlineStr">
        <is>
          <t>LEASING</t>
        </is>
      </c>
      <c r="B4" s="4" t="inlineStr">
        <is>
          <t>NOTE 13 — LEASING
a) Summary of changes in the Right-of-use assets:
Machines, equipment,
Data electronic
Right-of-use Cost
Land and buildings
and installations
equipment
Others
Total
Balances as of January 1, 2019
243,250
436,401
106,787
49,930
836,368
Additions
14,062
117,653
742
11,064
143,521
Disposals
(10,493)
(22,993)
(162)
(1,907)
(35,555)
Remeasurements
33,322
(2,346)
-
1,236
32,212
Foreign exchange effect
3,853
4,571
46
2,119
10,589
Balances as of December 31, 2019
283,994
533,286
107,413
62,442
987,135
Additions
5,670
185,116
175
43,862
234,823
Disposals
-
Remeasurements
111
12,548
69
9,693
Foreign exchange effect
26,748
37,809
340
15,747
80,644
Balances as of December 31, 2020
301,940
738,330
120,476
120,944
1,281,690
Machines, equipment,
Data electronic
Accumulated depreciation
Land and buildings
and installations
equipment
Others
Total
Balances as of January 1, 2019
-
-
-
-
-
Depreciation
(50,080)
(127,399)
(15,419)
(21,873)
(214,771)
Disposals
1,330
4,250
32
976
6,588
Foreign exchange effect
(733)
(128)
(9)
(768)
(1,638)
Balances as of December 31, 2019
(49,483)
(123,277)
(15,396)
(21,665)
(209,821)
Depreciation
Disposals
8,601
13,453
-
1,027
23,081
Foreign exchange effect
Balances as of December 31, 2020
b) Leasing payable:
Leasing payments are presented in the Statement of Cash Flow.
The liabilities presented in the Balance Sheet are adjusted to present value, based on risk-free interest rates observed in each country where the Company has operations, adjusted by the Company's credit spread, where on December 31, 2020 the discount rates were between 3.7% p.a. to 10.8% p.a. (5.1% p.a. to 10.8% p.a. in December 31, 2019), varying according to the country and duration of the lease.
The payment schedules of leasing are as follows:
2020
2019
2020
-
202,536
2021
231,703
172,870
2022
193,314
121,379
2023
140,019
85,878
2024
90,812
58,866
2025 on
200,626
162,740
856,474
804,269
Leasing payable
Current
231,703
202,536
Non-current
624,771
601,733
Financial expense for the year ended on December 31, 2020 and 2019
61,727
83,6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CONSOLIDATED BALANCE SHEETS - BRL (R$) R$ in Thousands</t>
        </is>
      </c>
      <c r="B1" s="2" t="inlineStr">
        <is>
          <t>Dec. 31, 2020</t>
        </is>
      </c>
      <c r="C1" s="2" t="inlineStr">
        <is>
          <t>Dec. 31, 2019</t>
        </is>
      </c>
    </row>
    <row r="2">
      <c r="A2" s="3" t="inlineStr">
        <is>
          <t>CURRENT ASSETS</t>
        </is>
      </c>
    </row>
    <row r="3">
      <c r="A3" s="4" t="inlineStr">
        <is>
          <t>Cash and cash equivalents</t>
        </is>
      </c>
      <c r="B3" s="6" t="inlineStr">
        <is>
          <t>R$ 4617204</t>
        </is>
      </c>
      <c r="C3" s="6" t="inlineStr">
        <is>
          <t>R$ 2641652</t>
        </is>
      </c>
    </row>
    <row r="4">
      <c r="A4" s="4" t="inlineStr">
        <is>
          <t>Short-term investments</t>
        </is>
      </c>
      <c r="B4" s="5" t="n">
        <v>3041143</v>
      </c>
      <c r="C4" s="5" t="n">
        <v>3652949</v>
      </c>
    </row>
    <row r="5">
      <c r="A5" s="4" t="inlineStr">
        <is>
          <t>Trade accounts receivable - net</t>
        </is>
      </c>
      <c r="B5" s="5" t="n">
        <v>3737270</v>
      </c>
      <c r="C5" s="5" t="n">
        <v>2672370</v>
      </c>
    </row>
    <row r="6">
      <c r="A6" s="4" t="inlineStr">
        <is>
          <t>Inventories</t>
        </is>
      </c>
      <c r="B6" s="5" t="n">
        <v>9169417</v>
      </c>
      <c r="C6" s="5" t="n">
        <v>7659737</v>
      </c>
    </row>
    <row r="7">
      <c r="A7" s="4" t="inlineStr">
        <is>
          <t>Tax credits</t>
        </is>
      </c>
      <c r="B7" s="5" t="n">
        <v>1201312</v>
      </c>
      <c r="C7" s="5" t="n">
        <v>504302</v>
      </c>
    </row>
    <row r="8">
      <c r="A8" s="4" t="inlineStr">
        <is>
          <t>Income and social contribution taxes recoverable</t>
        </is>
      </c>
      <c r="B8" s="5" t="n">
        <v>1051584</v>
      </c>
      <c r="C8" s="5" t="n">
        <v>483088</v>
      </c>
    </row>
    <row r="9">
      <c r="A9" s="4" t="inlineStr">
        <is>
          <t>Fair value of derivatives</t>
        </is>
      </c>
      <c r="B9" s="5" t="n">
        <v>0</v>
      </c>
      <c r="C9" s="5" t="n">
        <v>2846</v>
      </c>
    </row>
    <row r="10">
      <c r="A10" s="4" t="inlineStr">
        <is>
          <t>Other current assets</t>
        </is>
      </c>
      <c r="B10" s="5" t="n">
        <v>591523</v>
      </c>
      <c r="C10" s="5" t="n">
        <v>618769</v>
      </c>
    </row>
    <row r="11">
      <c r="A11" s="4" t="inlineStr">
        <is>
          <t>TOTAL CURRENT ASSETS</t>
        </is>
      </c>
      <c r="B11" s="5" t="n">
        <v>23409453</v>
      </c>
      <c r="C11" s="5" t="n">
        <v>18235713</v>
      </c>
    </row>
    <row r="12">
      <c r="A12" s="3" t="inlineStr">
        <is>
          <t>NON-CURRENT ASSETS</t>
        </is>
      </c>
    </row>
    <row r="13">
      <c r="A13" s="4" t="inlineStr">
        <is>
          <t>Tax credits</t>
        </is>
      </c>
      <c r="B13" s="5" t="n">
        <v>664045</v>
      </c>
      <c r="C13" s="5" t="n">
        <v>465549</v>
      </c>
    </row>
    <row r="14">
      <c r="A14" s="4" t="inlineStr">
        <is>
          <t>Deferred income taxes</t>
        </is>
      </c>
      <c r="B14" s="5" t="n">
        <v>3393354</v>
      </c>
      <c r="C14" s="5" t="n">
        <v>4071219</v>
      </c>
    </row>
    <row r="15">
      <c r="A15" s="4" t="inlineStr">
        <is>
          <t>Related parties</t>
        </is>
      </c>
      <c r="B15" s="5" t="n">
        <v>134354</v>
      </c>
      <c r="C15" s="5" t="n">
        <v>95445</v>
      </c>
    </row>
    <row r="16">
      <c r="A16" s="4" t="inlineStr">
        <is>
          <t>Judicial deposits</t>
        </is>
      </c>
      <c r="B16" s="5" t="n">
        <v>1825791</v>
      </c>
      <c r="C16" s="5" t="n">
        <v>1991715</v>
      </c>
    </row>
    <row r="17">
      <c r="A17" s="4" t="inlineStr">
        <is>
          <t>Other non-current assets</t>
        </is>
      </c>
      <c r="B17" s="5" t="n">
        <v>590864</v>
      </c>
      <c r="C17" s="5" t="n">
        <v>464169</v>
      </c>
    </row>
    <row r="18">
      <c r="A18" s="4" t="inlineStr">
        <is>
          <t>Prepaid pension cost</t>
        </is>
      </c>
      <c r="B18" s="5" t="n">
        <v>39196</v>
      </c>
      <c r="C18" s="5" t="n">
        <v>45381</v>
      </c>
    </row>
    <row r="19">
      <c r="A19" s="4" t="inlineStr">
        <is>
          <t>Investments in associates and joint ventures</t>
        </is>
      </c>
      <c r="B19" s="5" t="n">
        <v>2271629</v>
      </c>
      <c r="C19" s="5" t="n">
        <v>1812399</v>
      </c>
    </row>
    <row r="20">
      <c r="A20" s="4" t="inlineStr">
        <is>
          <t>Goodwill</t>
        </is>
      </c>
      <c r="B20" s="5" t="n">
        <v>12103519</v>
      </c>
      <c r="C20" s="5" t="n">
        <v>9469311</v>
      </c>
    </row>
    <row r="21">
      <c r="A21" s="4" t="inlineStr">
        <is>
          <t>Leasing</t>
        </is>
      </c>
      <c r="B21" s="5" t="n">
        <v>815311</v>
      </c>
      <c r="C21" s="5" t="n">
        <v>777314</v>
      </c>
    </row>
    <row r="22">
      <c r="A22" s="4" t="inlineStr">
        <is>
          <t>Other intangibles</t>
        </is>
      </c>
      <c r="B22" s="5" t="n">
        <v>622578</v>
      </c>
      <c r="C22" s="5" t="n">
        <v>673262</v>
      </c>
    </row>
    <row r="23">
      <c r="A23" s="4" t="inlineStr">
        <is>
          <t>Property, plant and equipment, net</t>
        </is>
      </c>
      <c r="B23" s="5" t="n">
        <v>17252915</v>
      </c>
      <c r="C23" s="5" t="n">
        <v>15901493</v>
      </c>
    </row>
    <row r="24">
      <c r="A24" s="4" t="inlineStr">
        <is>
          <t>TOTAL NON-CURRENT ASSETS</t>
        </is>
      </c>
      <c r="B24" s="5" t="n">
        <v>39713556</v>
      </c>
      <c r="C24" s="5" t="n">
        <v>35767257</v>
      </c>
    </row>
    <row r="25">
      <c r="A25" s="4" t="inlineStr">
        <is>
          <t>TOTAL ASSETS</t>
        </is>
      </c>
      <c r="B25" s="5" t="n">
        <v>63123009</v>
      </c>
      <c r="C25" s="5" t="n">
        <v>54002970</v>
      </c>
    </row>
    <row r="26">
      <c r="A26" s="3" t="inlineStr">
        <is>
          <t>CURRENT LIABILITIES</t>
        </is>
      </c>
    </row>
    <row r="27">
      <c r="A27" s="4" t="inlineStr">
        <is>
          <t>Trade accounts payable</t>
        </is>
      </c>
      <c r="B27" s="5" t="n">
        <v>5437953</v>
      </c>
      <c r="C27" s="5" t="n">
        <v>3762768</v>
      </c>
    </row>
    <row r="28">
      <c r="A28" s="4" t="inlineStr">
        <is>
          <t>Short-term debt</t>
        </is>
      </c>
      <c r="B28" s="5" t="n">
        <v>1424043</v>
      </c>
      <c r="C28" s="5" t="n">
        <v>1544211</v>
      </c>
    </row>
    <row r="29">
      <c r="A29" s="4" t="inlineStr">
        <is>
          <t>Debentures</t>
        </is>
      </c>
      <c r="B29" s="5" t="n">
        <v>7463</v>
      </c>
      <c r="C29" s="5" t="n">
        <v>18015</v>
      </c>
    </row>
    <row r="30">
      <c r="A30" s="4" t="inlineStr">
        <is>
          <t>Taxes payable</t>
        </is>
      </c>
      <c r="B30" s="5" t="n">
        <v>600089</v>
      </c>
      <c r="C30" s="5" t="n">
        <v>432988</v>
      </c>
    </row>
    <row r="31">
      <c r="A31" s="4" t="inlineStr">
        <is>
          <t>Income and social contribution taxes payable</t>
        </is>
      </c>
      <c r="B31" s="5" t="n">
        <v>810125</v>
      </c>
      <c r="C31" s="5" t="n">
        <v>205092</v>
      </c>
    </row>
    <row r="32">
      <c r="A32" s="4" t="inlineStr">
        <is>
          <t>Payroll and related liabilities</t>
        </is>
      </c>
      <c r="B32" s="5" t="n">
        <v>591653</v>
      </c>
      <c r="C32" s="5" t="n">
        <v>479693</v>
      </c>
    </row>
    <row r="33">
      <c r="A33" s="4" t="inlineStr">
        <is>
          <t>Dividends payable</t>
        </is>
      </c>
      <c r="B33" s="5" t="n">
        <v>510348</v>
      </c>
      <c r="C33" s="5" t="n">
        <v>50968</v>
      </c>
    </row>
    <row r="34">
      <c r="A34" s="4" t="inlineStr">
        <is>
          <t>Leasing payable</t>
        </is>
      </c>
      <c r="B34" s="5" t="n">
        <v>231703</v>
      </c>
      <c r="C34" s="5" t="n">
        <v>202536</v>
      </c>
    </row>
    <row r="35">
      <c r="A35" s="4" t="inlineStr">
        <is>
          <t>Employee benefits</t>
        </is>
      </c>
      <c r="B35" s="5" t="n">
        <v>208</v>
      </c>
      <c r="C35" s="5" t="n">
        <v>495</v>
      </c>
    </row>
    <row r="36">
      <c r="A36" s="4" t="inlineStr">
        <is>
          <t>Environmental liabilities</t>
        </is>
      </c>
      <c r="B36" s="5" t="n">
        <v>125992</v>
      </c>
      <c r="C36" s="5" t="n">
        <v>60913</v>
      </c>
    </row>
    <row r="37">
      <c r="A37" s="4" t="inlineStr">
        <is>
          <t>Fair value of derivatives</t>
        </is>
      </c>
      <c r="B37" s="5" t="n">
        <v>971</v>
      </c>
      <c r="C37" s="5" t="n">
        <v>0</v>
      </c>
    </row>
    <row r="38">
      <c r="A38" s="4" t="inlineStr">
        <is>
          <t>Obligations with FIDC</t>
        </is>
      </c>
      <c r="B38" s="5" t="n">
        <v>944513</v>
      </c>
      <c r="C38" s="5" t="n">
        <v>0</v>
      </c>
    </row>
    <row r="39">
      <c r="A39" s="4" t="inlineStr">
        <is>
          <t>Other current liabilities</t>
        </is>
      </c>
      <c r="B39" s="5" t="n">
        <v>797082</v>
      </c>
      <c r="C39" s="5" t="n">
        <v>666858</v>
      </c>
    </row>
    <row r="40">
      <c r="A40" s="4" t="inlineStr">
        <is>
          <t>TOTAL CURRENT LIABILITIES</t>
        </is>
      </c>
      <c r="B40" s="5" t="n">
        <v>11482143</v>
      </c>
      <c r="C40" s="5" t="n">
        <v>7424537</v>
      </c>
    </row>
    <row r="41">
      <c r="A41" s="3" t="inlineStr">
        <is>
          <t>NON-CURRENT LIABILITIES</t>
        </is>
      </c>
    </row>
    <row r="42">
      <c r="A42" s="4" t="inlineStr">
        <is>
          <t>Long-term debt</t>
        </is>
      </c>
      <c r="B42" s="5" t="n">
        <v>13188891</v>
      </c>
      <c r="C42" s="5" t="n">
        <v>11594612</v>
      </c>
    </row>
    <row r="43">
      <c r="A43" s="4" t="inlineStr">
        <is>
          <t>Debentures</t>
        </is>
      </c>
      <c r="B43" s="5" t="n">
        <v>2894954</v>
      </c>
      <c r="C43" s="5" t="n">
        <v>2893029</v>
      </c>
    </row>
    <row r="44">
      <c r="A44" s="4" t="inlineStr">
        <is>
          <t>Related parties</t>
        </is>
      </c>
      <c r="B44" s="5" t="n">
        <v>22855</v>
      </c>
      <c r="C44" s="5" t="n">
        <v>0</v>
      </c>
    </row>
    <row r="45">
      <c r="A45" s="4" t="inlineStr">
        <is>
          <t>Deferred income taxes</t>
        </is>
      </c>
      <c r="B45" s="5" t="n">
        <v>61562</v>
      </c>
      <c r="C45" s="5" t="n">
        <v>517413</v>
      </c>
    </row>
    <row r="46">
      <c r="A46" s="4" t="inlineStr">
        <is>
          <t>Provision for tax, civil and labor liabilities</t>
        </is>
      </c>
      <c r="B46" s="5" t="n">
        <v>1172511</v>
      </c>
      <c r="C46" s="5" t="n">
        <v>809299</v>
      </c>
    </row>
    <row r="47">
      <c r="A47" s="4" t="inlineStr">
        <is>
          <t>Environmental liabilities</t>
        </is>
      </c>
      <c r="B47" s="5" t="n">
        <v>171102</v>
      </c>
      <c r="C47" s="5" t="n">
        <v>51395</v>
      </c>
    </row>
    <row r="48">
      <c r="A48" s="4" t="inlineStr">
        <is>
          <t>Employee benefits</t>
        </is>
      </c>
      <c r="B48" s="5" t="n">
        <v>1861231</v>
      </c>
      <c r="C48" s="5" t="n">
        <v>1469949</v>
      </c>
    </row>
    <row r="49">
      <c r="A49" s="4" t="inlineStr">
        <is>
          <t>Obligations with FIDC</t>
        </is>
      </c>
      <c r="B49" s="5" t="n">
        <v>42893</v>
      </c>
      <c r="C49" s="5" t="n">
        <v>1018501</v>
      </c>
    </row>
    <row r="50">
      <c r="A50" s="4" t="inlineStr">
        <is>
          <t>Leasing payable</t>
        </is>
      </c>
      <c r="B50" s="5" t="n">
        <v>624771</v>
      </c>
      <c r="C50" s="5" t="n">
        <v>601733</v>
      </c>
    </row>
    <row r="51">
      <c r="A51" s="4" t="inlineStr">
        <is>
          <t>Other non-current liabilities</t>
        </is>
      </c>
      <c r="B51" s="5" t="n">
        <v>514886</v>
      </c>
      <c r="C51" s="5" t="n">
        <v>449375</v>
      </c>
    </row>
    <row r="52">
      <c r="A52" s="4" t="inlineStr">
        <is>
          <t>TOTAL NON-CURRENT LIABILITIES</t>
        </is>
      </c>
      <c r="B52" s="5" t="n">
        <v>20555656</v>
      </c>
      <c r="C52" s="5" t="n">
        <v>19405306</v>
      </c>
    </row>
    <row r="53">
      <c r="A53" s="3" t="inlineStr">
        <is>
          <t>EQUITY</t>
        </is>
      </c>
    </row>
    <row r="54">
      <c r="A54" s="4" t="inlineStr">
        <is>
          <t>Capital</t>
        </is>
      </c>
      <c r="B54" s="5" t="n">
        <v>19249181</v>
      </c>
      <c r="C54" s="5" t="n">
        <v>19249181</v>
      </c>
    </row>
    <row r="55">
      <c r="A55" s="4" t="inlineStr">
        <is>
          <t>Treasury stocks</t>
        </is>
      </c>
      <c r="B55" s="5" t="n">
        <v>-229309</v>
      </c>
      <c r="C55" s="5" t="n">
        <v>-242542</v>
      </c>
    </row>
    <row r="56">
      <c r="A56" s="4" t="inlineStr">
        <is>
          <t>Capital reserves</t>
        </is>
      </c>
      <c r="B56" s="5" t="n">
        <v>11597</v>
      </c>
      <c r="C56" s="5" t="n">
        <v>11597</v>
      </c>
    </row>
    <row r="57">
      <c r="A57" s="4" t="inlineStr">
        <is>
          <t>Retained earnings</t>
        </is>
      </c>
      <c r="B57" s="5" t="n">
        <v>7292332</v>
      </c>
      <c r="C57" s="5" t="n">
        <v>5644706</v>
      </c>
    </row>
    <row r="58">
      <c r="A58" s="4" t="inlineStr">
        <is>
          <t>Transactions with non-controlling interests without change of control</t>
        </is>
      </c>
      <c r="B58" s="5" t="n">
        <v>-2870825</v>
      </c>
      <c r="C58" s="5" t="n">
        <v>-2870825</v>
      </c>
    </row>
    <row r="59">
      <c r="A59" s="4" t="inlineStr">
        <is>
          <t>Other reserves</t>
        </is>
      </c>
      <c r="B59" s="5" t="n">
        <v>7407295</v>
      </c>
      <c r="C59" s="5" t="n">
        <v>5163584</v>
      </c>
    </row>
    <row r="60">
      <c r="A60" s="4" t="inlineStr">
        <is>
          <t>EQUITY ATTRIBUTABLE TO THE EQUITY HOLDERS OF THE PARENT</t>
        </is>
      </c>
      <c r="B60" s="5" t="n">
        <v>30860271</v>
      </c>
      <c r="C60" s="5" t="n">
        <v>26955701</v>
      </c>
    </row>
    <row r="61">
      <c r="A61" s="4" t="inlineStr">
        <is>
          <t>NON-CONTROLLING INTERESTS</t>
        </is>
      </c>
      <c r="B61" s="5" t="n">
        <v>224939</v>
      </c>
      <c r="C61" s="5" t="n">
        <v>217426</v>
      </c>
    </row>
    <row r="62">
      <c r="A62" s="4" t="inlineStr">
        <is>
          <t>EQUITY</t>
        </is>
      </c>
      <c r="B62" s="5" t="n">
        <v>31085210</v>
      </c>
      <c r="C62" s="5" t="n">
        <v>27173127</v>
      </c>
    </row>
    <row r="63">
      <c r="A63" s="4" t="inlineStr">
        <is>
          <t>TOTAL LIABILITIES AND EQUITY</t>
        </is>
      </c>
      <c r="B63" s="6" t="inlineStr">
        <is>
          <t>R$ 63123009</t>
        </is>
      </c>
      <c r="C63" s="6" t="inlineStr">
        <is>
          <t>R$ 5400297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0</t>
        </is>
      </c>
    </row>
    <row r="3">
      <c r="A3" s="3" t="inlineStr">
        <is>
          <t>TRADE ACCOUNTS PAYABLE</t>
        </is>
      </c>
    </row>
    <row r="4">
      <c r="A4" s="4" t="inlineStr">
        <is>
          <t>TRADE ACCOUNTS PAYABLE</t>
        </is>
      </c>
      <c r="B4" s="4" t="inlineStr">
        <is>
          <t>NOTE 14 – TRADE ACCOUNTS PAYABLE
2020
2019
Trade accounts payable - domestic market
3,941,924
2,701,246
Trade accounts payable - debtor risk
726,045
376,093
Trade accounts payable - intercompany
8,958
4,283
Trade accounts payable - imports
761,026
681,146
5,437,953
3,762,768
The Company has contracts with financial institutions in order to allow its suppliers to receive in advance their receivables through an operation called "Trade accounts payable - debtor risk". In this operation, the suppliers transfer the right to receive their receivables to a financial institution, which in turn, becomes the holder of the rights to the suppliers' receivables. The Company constantly monitors the composition of the portfolio and the conditions established with its suppliers, which have not resulted in significant changes in relation to what had been practiced historic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ONG-TERM DEBT</t>
        </is>
      </c>
      <c r="B1" s="2" t="inlineStr">
        <is>
          <t>12 Months Ended</t>
        </is>
      </c>
    </row>
    <row r="2">
      <c r="B2" s="2" t="inlineStr">
        <is>
          <t>Dec. 31, 2020</t>
        </is>
      </c>
    </row>
    <row r="3">
      <c r="A3" s="3" t="inlineStr">
        <is>
          <t>SHORT-TERM DEBT AND LONG-TERM DEBT</t>
        </is>
      </c>
    </row>
    <row r="4">
      <c r="A4" s="4" t="inlineStr">
        <is>
          <t>SHORT-TERM DEBT AND LONG-TERM DEBT</t>
        </is>
      </c>
      <c r="B4" s="4" t="inlineStr">
        <is>
          <t>NOTE 15 – SHORT-TERM DEBT AND LONG-TERM DEBT
Short-term debt and long-term debt are as follows:
Annual charges (*)
2020
2019
Working capital
1,178,557
107,312
Financing of property, plant and equipment and others
333,797
843,099
Ten/Thirty Year Bonds
13,100,580
12,188,412
Total Loans and Financing
14,612,934
13,138,823
Current
1,424,043
1,544,211
Non-current
13,188,891
11,594,612
Principal amount of loans and Financing
14,413,188
12,958,565
Interest accrued of loans and Financing
199,746
180,258
Total
14,612,934
13,138,823
(*)
Loans and financing denominated in Brazilian reais are indexed to fixed rates or CDI (Interbank Deposit Certificate).
Summary of loans and financing by currency:
2020
2019
Brazilian Real (BRL)
1,245,988
111,492
U.S. Dollar (USD)
13,366,946
12,960,521
Other currencies
-
66,810
14,612,934
13,138,823
The amortization schedules of long-term loans and financing are as follows:
2020
2019
2021
-
1,221,361
2022
5,210
105,137
2023
2,108,324
1,243,774
2024
1,813,225
1,531,163
2025
682,422
1,642,664
2026 on
8,579,710
5,850,513
13,188,891
11,594,612
a) Credit Lines
In October 2019, the Company completed the renewal of the Global Credit Line in the total amount of US$ 800 million (equivalent to R$ 4,157 million as of December 31, 2020). The transaction aims to provide liquidity to subsidiaries in North America and Latin America, including Brazil. The companies Gerdau S.A., Gerdau Açominas S.A. and Gerdau Aços Longos S.A. provide guarantee for this transaction, which matures in October 2024. As of December 31, 2020, the outstanding balance of this credit facility was US$ 40 million (equivalent to R$ 207 million as of December 31, 2020).
b) Main funding in 2020
During the 4 th quarter of 2020, the subsidiaries Gerdau Aços Longos and Gerdau Açominas obtained long-term working capital loans in BRL from top-tier institutions. The proceeds were used to settle the bond repurchase offer, which totaled principal amount of US$ 300 million. As of December 31, 2020, the outstanding balance related to these bilateral operations is R$ 1,17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0</t>
        </is>
      </c>
    </row>
    <row r="3">
      <c r="A3" s="3" t="inlineStr">
        <is>
          <t>DEBENTURES</t>
        </is>
      </c>
    </row>
    <row r="4">
      <c r="A4" s="4" t="inlineStr">
        <is>
          <t>DEBENTURES</t>
        </is>
      </c>
      <c r="B4" s="4" t="inlineStr">
        <is>
          <t>NOTE 16 — DEBENTURES
General
Quantity as of December 31, 2020
Issuance
Meeting
Issued
Held in treasury
Maturity
2020
2019
14th
August 26, 2014
20,000
20,000
August 30, 2024
-
-
15th
November 09, 2018
1,500,000
-
November 21, 2022
1,500,985
1,504,436
16th - A
April 25, 2019
600,000
-
May 6, 2023
600,759
602,847
16th - B
April 25, 2019
800,000
-
May 6, 2026
800,673
803,761
Total Consolidated
2,902,417
2,911,044
Current
7,463
18,015
Non-current
2,894,954
2,893,029
The amortization schedules of long-term debentures are as follows:
2020
2019
2022
1,497,760
1,496,591
2023
598,960
598,530
2027 on
798,234
797,908
2,894,954
2,893,029
The debentures are denominated in Brazilian Reais, nonconvertible, and pay variable interest as a percentage of the CDI – Interbank Deposit Certificate.
The average interest rate was 2.90% for the year ended on December 31, 2020 (6.18% for the year ended on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NOTE 17 — FINANCIAL INSTRUMENTS
a) General considerations - Gerdau S.A. and its subsidiaries enter into transactions with financial instruments whose risks are managed by means of strategies and exposure limit controls. All financial instruments are recorded in the accounting books and presented as short-term investments, loans and financing, debentures, related-party transactions, fair value of derivatives, obligations with FIDC, other current assets, other non-current assets, other current liabilities and other non-current liabilities.
The Company uses derivative and non-derivative instruments as hedges for certain transactions and applies the hedge accounting methodology for some of these transactions. These operations are intended to protect the Company against changes in the exchange rates of loans denominated in foreign currency and fluctuations in interest rates. These transactions are carried out considering direct active or passive exposures, without leverage.
b) Market value — the market value of the aforementioned financial instruments is as follows:
2020
2019
Book
Fair
Book
Fair
value
value
value
value
Assets
Short-term investments
3,041,143
3,041,143
3,652,949
3,652,949
Related parties
134,354
134,354
95,445
95,445
Fair value of derivatives
-
-
2,846
2,846
Other current assets
591,523
591,523
618,769
618,769
Other non-current assets
590,864
590,864
464,169
464,169
Liabilities
Loans and Financing
14,612,934
17,014,948
13,138,823
14,288,142
Debentures
2,902,417
2,775,619
2,911,044
2,864,950
Related parties
22,855
22,855
-
-
Fair value of derivatives
971
971
-
-
Obligations with FIDC
987,406
987,406
1,018,501
1,018,501
Other current liabilities
797,082
797,082
666,858
666,858
Other non-current liabilities
514,886
514,886
449,375
449,375
The fair values of Loans and Financing and Debentures are based on market premises, which may take into consideration discounted cash flows using equivalent market rates and credit rating. All other financial instruments, which are recognized in the Consolidated Financial Statements at their carrying amount, are substantially similar to those that would be obtained if they were traded in the market. However, because there is no active market for these instruments, differences could exist if they were settled in advance. The fair value hierarchy of the financial instruments above are presented in Note 17.g.
c) Risk factors that could affect the Company’s and its subsidiaries’ businesses:
Price risk of commodities: this risk is related to the possibility of changes in prices of the products sold by the Company or in prices of raw materials and other inputs used in the productive process. Since the Company operates in a commodity market, net sales and cost of sales may be affected by changes in the international prices of their products or materials. In order to minimize this risk, the Company constantly monitors the price variations in the domestic and international markets.
Interest rate risk: this risk arises from the possibility of losses (or gains) due to fluctuations in interest rates applied to the Company’s financial liabilities or assets and future cash flows and income. The Company evaluates its exposure to these risks: (i) comparing financial assets and liabilities denominated at fixed and floating interest rates and (ii) monitoring the variations of interest rates like Libor and CDI. Accordingly, the Company may enter into interest rate swaps in order to reduce this risk.
Exchange rate risk: this risk is related to the possibility of fluctuations in exchange rates affecting the amounts of financial assets or liabilities or of future cash flows and income. The Company assesses its exposure to the exchange rate by measuring the difference between the amount of its assets and liabilities in foreign currency. The Company understands that the accounts receivables originated from exports, its cash and cash equivalents denominated in foreign currencies and its investments abroad are more than equivalent to its liabilities denominated in foreign currency. Since the management of these exposures occurs at each operation level, if there is a mismatch between assets and liabilities denominated in foreign currency, the Company may employ derivative financial instruments in order to mitigate the effect of exchange rate fluctuations. Due to the current market condition, especially due to the pandemic caused by the COVID-19, the Brazilian Real has experienced a devaluation in relation to the quotation of other currencies, mainly the US Dollar. On December 31, 2020, the quotation of the US Dollar against the Brazilian Real was US$ 1.00 = R$ 5.1967 (R$ 4.0307 on December 31, 2019), registering a devaluation of the Brazilian Real of approximately 22.44%.
Credit risk: this risk arises from the possibility of the Company not receiving amounts arising from sales to customers or investments made with financial institutions. In order to minimize this risk, the Company adopt the procedure of analyzing in details of the financial position of their customers, establishing a credit limit and constantly monitoring their balances. Regarding short-term investments, the Company invests solely in financial institutions with low credit risk, as assessed by rating agencies. In addition, each financial institution has a maximum limit for investment, determined by the Company’s Credit Committee.
Capital management risk : this risk comes from the Company’s choice in adopting a financing structure for its operations. The Company manages its capital structure, which consists of a ratio between the financial debts and its own capital (Equity) based on internal policies and benchmarks. The Key Performance Indicators (KPI) related to the “Capital Structure Management” objective are: WACC (Weighted Average Cost of Capital), Net Debt/EBITDA (Earnings before interest, income tax, depreciation and amortization), Coverage Ratio of Net Financial Expenses (EBITDA/Net Financial Expenses) and Debt/Total Capitalization Ratio. Interest for EBITDA purposes is formed by the net finance cost. Net Debt is formed by the principal of the debt reduced by cash, cash equivalents and short-term investments (notes 4, 15 and 16). Total Capitalization is formed by the Total Debt (composed of the principal of the debt) and the Equity (Note 24). The Company may change its capital structure, according to economic and financial conditions, in order to optimize its financial leverage and debt management. At the same time, the Company seeks to improve its ROCE (Return on Capital Employed) through the implementation of working capital management and an efficient program of investments in property, plant and equipment. In the long term, the Company seeks to remain within the parameters below, admitting occasional variations in the short term:
Net debt/EBITDA
From 1.0 to 1.5 times
Gross debt limit
R$ 12 billion
Average maturity
more than 6 years
However, changes that deteriorate the economic and business environment, or relevant changes in the economy or financial market that result in increased risk perception or reduced liquidity and refinancing capacity, including those arising from the pandemic caused by the COVID-19, if they are manifested in a greater intensity than anticipated in the scenarios contemplated by the Management, they can cause the Company to revise its projections. These key indicators are used to monitor objectives described above and may not necessarily be used as indicators for other purposes, such as impairment tests.
Liquidity risk: The Company’s management policy of indebtedness and cash on hand is based on using the committed lines and the currently available credit lines with or without a guarantee in export receivables for maintaining adequate levels of short, medium, and long-term liquidity. The maturity of long-term loans and financing, and debentures are presented in Notes 15 and 16, respectively.
2020
Contractual obligations
Total
Less than 1 year
1-3 years
4-5 years
More than 5 years
Trade accounts payable
5,437,953
5,437,953
-
-
-
Loans and financing
21,962,204
2,131,402
3,465,577
3,531,312
12,833,913
Debentures
3,077,960
66,145
2,174,184
32,604
805,027
Related parties
22,855
-
-
-
22,855
Obligations with FIDC
987,406
944,513
42,893
-
-
Other current liabilities
797,082
797,082
-
-
-
Other non-current liabilities
514,886
-
41,805
-
473,081
32,800,346
9,377,095
5,724,459
3,563,916
14,134,876
2019
Contractual obligations
Total
Less than 1 year
1-3 years
4-5 years
More than 5 years
Trade accounts payable
3,762,768
3,762,768
-
-
-
Loans and financing
20,061,659
2,312,877
2,659,844
3,793,164
11,295,774
Debentures
3,457,033
152,928
1,764,003
686,732
853,370
Obligations with FIDC
1,018,501
-
-
-
1,018,501
Other current liabilities
666,858
666,858
-
-
-
Other non-current liabilities
449,375
-
20,079
-
429,296
29,416,194
6,895,431
4,443,926
4,479,896
13,596,941
Sensitivity analysis:
The Company performed a sensitivity analysis, which can be summarized as follows:
Impacts on Statements of Income
Assumptions
Percentage of change
2020
2019
Foreign currency sensitivity analysis
15,057
112,355
Interest rate sensitivity analysis
10 bps
85,147
70,891
Sensitivity analysis of changes in prices of products sold
438,147
396,440
Sensitivity analysis of changes in raw material and commodity prices
269,454
258,906
Sensitivity analysis of Swap of interest rate
50bps
-
408
Sensitivity analysis of NDF (Non Deliverable Forwards)
3,703
-
Foreign currency sensitivity analysis: As of December 31, 2020, the Company is mainly exposed to variations between the Real and the Dollar. The sensitivity analysis carried out by the Company considers the effects of a 5% increase or reduction between the Real and the Dollar in its non-hedged debt. In this analysis, if the Real appreciates against the Dollar, this would represent a gain of R$ 15,047 after the effects arising from the changes in the net investment hedge described in note 17.f - (R$ 112,355 as of December 31, 2019, respectively). If the Real depreciates against the Dollar this would represent an expense of the same value. Due to the net investment hedge, the variations are minimized when the exchange variation accounts, and income tax are analyzed.
The net amounts of trade accounts receivable and trade accounts payable denominated in foreign currency do not represent any relevant risk in the case of any fluctuation of exchange rates.
Interest rate sensitivity analysis: The interest rate sensitivity analysis made by the Company considers the effects of an increase or reduction of 10 basis point (bps) on the average interest rate applicable to the floating part of its debt. The calculated impact, considering this variation in the interest rate totals R$ 85,147 as of December 31, 2020 (R$ 70,891 as of December 31, 2019) and would impact the Financial expenses account in the Consolidated Statements of Income. The specific interest rates to which the Company is exposed are related to the loans, financing, and debentures presented in Notes 15 and 16, and are mainly comprised by Libor and CDI — Interbank Deposit Certificate.
Sensitivity analysis of changes in sales price of products and price of raw materials and other inputs used in production: The Company is exposed to changes in the price of its products. This exposure is associated with the fluctuation of the sale price of the Company’s products and the price of raw materials and other inputs used in the production process, mainly for operating in a commodity market. The sensitivity analysis made by the Company considers the effects of an increase or of a reduction of 1% on both prices. The impact measured considering this variation in the price of products sold, considering the revenues and costs of the year ended on December 31, 2020, totals R$ 438,147 (R$ 396,440 as of December 31, 2019) and the variation in the price of raw materials and other inputs totals R$ 269,454 as of December 31, 2020 (R$ 258,903 as of December 31, 2019). The impact in the price of products sold and raw materials would be recorded in the accounts Net Sales and Cost of Sales, respectively, in the Consolidated Statements of Income. The Company does not expect to be more vulnerable to a change in one or more specific product or raw material.
Sensitivity analysis of interest rate swaps: The Company has exposure to interest rate swaps for some of its loans and financing. The sensitivity analysis calculated by the Company considers the effects of either an increase or a decrease of 50 bps in the interest curve for Pre x DI operations. These variations represent an income or expense of R$ 0 (R$ 408 as of December 31, 2019). These effects would be recognized in the Consolidated Income Statement.
Sensitivity analysis of Currency forward contracts: The Company has exposure to dollar forward contracts for some of its assets and liabilities. The sensitivity analysis carried out by the Company considers the effects of an increase or decrease of 5% of the Dollar against the Argentine Peso, and its effects on the mark-to-market of these derivatives. An increase of 5% of the Dollar against the Argentine Peso represents gain of R$ 3,703 (R$ 0 on December 31, 2019), and a 5% reduction of the Dollar against the Argentine Peso represents an expense in the same amount. Dollar / Argentine Peso forward contracts were intended to hedge dollar and asset positions and the effects of mark-to-market on these contracts were recorded in the Consolidated Income Statement. Dollar forward contracts to which the Company is exposed are presented in note 17.e.
d) Financial Instruments per Category
Summary of the financial instruments per category:
Financial asset at fair
Financial asset at fair
2020
Financial asset at
value through proft or
value through other
Assets
amortized cost
loss
comprehensive income
Total
Short-term investments
-
3,041,143
-
3,041,143
Related parties
134,354
-
-
134,354
Other current assets
591,523
-
-
591,523
Other non-current assets
530,864
60,000
-
590,864
Total
1,256,741
3,101,143
-
4,357,884
Financial income (expenses)
487,631
109,396
-
597,027
Financial liability at fair
value through profit or
Financial liability at
Liabilities
loss
amortized cost
Total
Loans and financing
-
14,612,934
14,612,934
Debentures
-
2,902,417
2,902,417
Related parties
-
22,855
22,855
Obligations with FIDC (current liabilities)
-
944,513
944,513
Other current liabilities
-
797,082
797,082
Obligations with FIDC (non-current liabilities)
42,893
42,893
Other non-current liabilities
-
514,886
514,886
Fair value of derivatives
971
-
971
Total
971
19,837,580
19,838,551
Financial income (expenses)
(1,632)
(2,294,102)
(2,295,734)
Financial asset at fair
Financial asset at fair
2019
Financial asset at
value through proft or
value through other
Assets
amortized cost
loss
comprehensive income
Total
Short-term investments
-
3,652,949
-
3,652,949
Fair value of derivatives
-
-
2,846
2,846
Related parties
95,445
-
-
95,445
Other current assets
618,769
-
-
618,769
Other non-current assets
464,169
-
-
464,169
Total
1,178,383
3,652,949
2,846
4,834,178
Financial income (expenses)
279,843
92,759
-
372,602
Financial liability at fair
value through profit or
Financial liability at
Liabilities
loss
amortized cost
Total
Loans and financings
-
13,138,823
13,138,823
Debentures
-
2,911,044
2,911,044
Obligations with FIDC
-
1,018,501
1,018,501
Other current liabilities
-
666,858
666,858
Other non-current liabilities
-
449,375
449,375
Total
-
18,184,601
18,184,601
Financial income (expenses)
(20,636)
On December 31, 2020, the Company has derivative financial instruments such as interest rate and currency swaps. The other derivative financial instruments had their losses and/or realized and unrealized gains presented in the account gains (losses) with financial instruments, net in the Consolidated Statement of Income.
e) Operations with derivative financial instruments
Risk management objectives and strategies: In order to execute its strategy of sustainable growth, the Company implements risk management strategies in order to mitigate market risks.
The objective of derivative transactions is always related to mitigating market risks as stated in our policies and guidelines. The monitoring of the effects of these transactions is performed monthly by the Financial Risk Management Committee, which validates the mark to market of these transactions. All derivative financial instruments are recognized at fair value in the Consolidated Financial Statements of the Company.
Policy for use of derivatives: The Company is exposed to various market risks, including changes in exchange rates, commodities prices and interest rates. The Company uses derivatives and other financial instruments to reduce the impact of such risks on the fair value of its assets and liabilities or in future cash flows and income. The Company has established policies to evaluate the market risks and to approve the use of derivative transactions related to these risks. The Company enters into derivative financial instruments solely to manage the market risks mentioned above and never for speculative purposes. Derivative financial instruments are used only when they have a related position (asset or liability exposure) resulting from business operations, investments and financing.
Policy for determining fair value: the fair value of derivative financial instruments is determined using models and other valuation techniques, including future prices and market curves.
Derivative transactions may include: interest rate and/or currency swaps, currency futures contracts and currency options contracts.
Swap Contracts: The Company has contracted Pre x DI swap operation, through which it receives a fixed interest rate and pays a floating interest rate, both in local currency. The counterparties to these operations are always highly rated financial institutions with low credit risk.
Currency forward contracts: The Company contracted forward contract operations, through which it receives a fixed dollar amount and pays a fixed Argentine peso amount, both in local currency. Counterparties are always highly rated financial institutions with low credit risk.
The derivatives instruments can be summarized and categorized as follows:
Notional value
Amount receivable
Amount payable
Contracts
Position
2020
2019
2020
2019
2020
2019
Swap of interest rate
Maturity in 2020
CDI 111.50%
-
R$
50.0 million
-
2,846
-
-
Swap of interest rate
Maturity in 2021
buyed in US$
US$ 9.9 milion
-
-
-
(971)
-
Total fair value of financial instruments
-
2,846
(971)
-
Fair value of derivatives
2020
2019
Current assets
-
2,846
-
2,846
Fair value of derivatives
Current liabilities
971
-
971
-
2020
2019
Net Income
Gains on financial instruments
858
5,518
Losses on financial instruments
(1,632)
(20,636)
(774)
(15,118)
Other comprehensive income
(Losses) Gains on financial instruments
(1,972)
3,502
(1,972)
3,502
f) Net investment hedge
The Company designated as hedge of part of its net investments in subsidiaries abroad the operations of Ten/Thirty Years Bonds. As a consequence, the effect of exchange rate changes on debts in the amount of US$ 2.1 billion (designated as hedges) is recognized in the Statement of Comprehensive Income.
The Company demonstrated effectiveness of the hedge as of its designation dates and demonstrated the high effectiveness of the hedge from the contracting of each debt for the acquisition of these companies abroad, whose effects were measured and recognized directly in the Statement of Comprehensive Income as an unrealized loss, net of taxes, in the amount R$ 2,504,914 and R$ 322,948 as of December 31, 2020 and December 31,2019, respectively.
The objective of the hedge is to protect, during the existence of the debt, the amount of part of the Company’s investment in the subsidiaries abroad mentioned above against positive and negative changes in the exchange rate. This objective is consistent with the Company’s risk management strategy. Prospective and retrospective tests demonstrated the effectiveness of these instruments.
g) Measurement of fair value:
IFRS defines fair value as the amount for which an asset could be exchanged, or a liability settled, between knowledgeable, willing parties in an arm’s length transaction. The standard also establishes a three-level hierarchy for the fair value, which prioritizes information when measuring the fair value by the Company, to maximize the use of observable information and minimize the use of non-observable information. This IFRS describes the three levels of information to be used to measure fair value:
Level 1 - quoted prices (unadjusted) in active markets for identical assets and liabilities.
Level 2 - Inputs other than quoted prices included in Level 1 available, where (unadjusted) quoted prices are for similar assets and liabilities in non-active markets, or other data that is available or may be corroborated by market data for substantially the full term of the asset or liability.
Level 3 - Inputs for the asset or liability that are not based on observable market data, because market activity is insignificant or does not exist.
As of December 31, 2020, the Company had some assets which the fair value measurement is required on a recurring basis. These assets include investments in private securities and derivative instruments.
Financial assets and liabilities of the Company, measured at fair value on a recurring basis and subject to disclosure requirements of IFRS 7 as of December 31, 2020 and December 31, 2019, are as follows:
Fair Value Measurements at Reporting Date Using
Quoted Prices in Non-Active
Markets for Similar Assets
Balance per financial statements
(Level 2)
2020
2019
2020
2019
Current assets
Short-term investments
3,041,143
3,652,949
3,041,143
3,652,949
Fair value of derivatives
-
2,846
-
2,846
Other current assets
591,523
618,769
591,523
618,769
Non-current assets
Related parties
134,354
95,445
134,354
95,445
Other non-current assets
590,864
464,169
590,864
464,169
4,357,884
4,834,178
4,357,884
4,834,178
Current liabilities
Short-term debt
1,424,043
1,544,211
1,424,043
1,544,211
Debentures
7,463
18,015
7,463
18,015
Fair value of derivatives
971
-
971
-
Obligations with FIDC
944,513
-
944,513
-
Other current liabilities
797,082
666,858
797,082
666,858
Non-current liabilities
Long-term debt
13,188,891
11,594,612
13,188,891
11,594,612
Debentures
2,894,954
2,893,029
2,894,954
2,893,029
Related parties
22,855
-
22,855
-
Obligations with FIDC
42,893
1,018,501
42,893
1,018,501
Other non-current liabilities
514,886
449,375
514,886
449,375
19,838,551
18,184,601
19,838,551
18,184,601
h) Changes in liabilities from Cash flow from financing activities:
As required by IAS 7, the Company has summarized below the changes in the liabilities of cash flow from financing activities, from its Statement of Cash Flows:
Cash transactions
Non cash transactions
Interest expense on
loans and Interest on
Balances as of
Proceeds/(Repayment)
Interest paid on
loans with related
Exchange variation
Balances as of
December 31, 2019
from financing activities
loans and financing
parties
and others
December 31, 2020
Related parties, net
(95,445)
(7,777)
-
(8,277)
-
(111,499)
Leasing payable
804,269
(247,914)
(61,727)
61,727
300,119
856,474
Debt, Debentures and Losses/Gains on financial instruments, net - Derivative instruments
16,047,021
(1,963,283)
(1,079,981)
1,022,460
3,490,105
17,516,322
Cash transactions
Non cash transactions
Interest expense on
loans and Interest on
Balances as of
Proceeds/(Repayment)
Interest paid on
loans with related
Exchange variation
Balances as of
December 31, 2018
from financing activities
loans and financing
parties
and others
December 31, 2019
Related parties, net
(26,589)
(64,089)
-
(4,767)
-
(95,445)
Leasing payable
836,368
(161,824)
(83,620)
83,620
129,725
804,269
Debt, Debentures and Losses/Gains on financial instruments, net - Derivative instruments
14,878,542
700,490
(945,027)
938,120
474,896
16,047,021
Cash transactions
Non cash transactions
Exchange variation,
Interest expense on
operations with
loans and Interest on
subsidiaries and
Balances as of
Proceeds/(Repayment)
Interest paid on
loans with related
associate company and
Balances as of
January 01, 2018
from financing activities
loans and financing
parties
others
December 31, 2018
Related parties, net
(51,839)
25,755
-
(545)
40
(26,589)
Debt, Debentures and Losses/Gains on financial instruments, net - Derivative instruments
16,510,851
(3,439,644)
(1,162,364)
1,177,686
1,792,013
14,878,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TAXES PAYABLE</t>
        </is>
      </c>
    </row>
    <row r="4">
      <c r="A4" s="4" t="inlineStr">
        <is>
          <t>TAXES PAYABLE</t>
        </is>
      </c>
      <c r="B4" s="4" t="inlineStr">
        <is>
          <t>NOTE 18 — TAXES PAYABLE
2020
2019
Payroll charges
100,301
75,385
ICMS (state VAT)
99,430
47,244
COFINS (tax on revenue)
51,444
6,654
IPI (federal VAT)
38,153
13,252
IVA (value-added tax) and others
310,761
290,453
600,089
432,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 CIVIL AND LABOR CLAIMS AND CONTINGENT ASSETS</t>
        </is>
      </c>
      <c r="B1" s="2" t="inlineStr">
        <is>
          <t>12 Months Ended</t>
        </is>
      </c>
    </row>
    <row r="2">
      <c r="B2" s="2" t="inlineStr">
        <is>
          <t>Dec. 31, 2020</t>
        </is>
      </c>
    </row>
    <row r="3">
      <c r="A3" s="3" t="inlineStr">
        <is>
          <t>TAX, CIVIL AND LABOR CLAIMS AND CONTINGENT ASSETS</t>
        </is>
      </c>
    </row>
    <row r="4">
      <c r="A4" s="4" t="inlineStr">
        <is>
          <t>TAX, CIVIL AND LABOR CLAIMS AND CONTINGENT ASSETS</t>
        </is>
      </c>
      <c r="B4" s="4" t="inlineStr">
        <is>
          <t>NOTE 19 — TAX, CIVIL AND LABOR CLAIMS AND CONTINGENT ASSETS
The Company and its subsidiaries are party in judicial and administrative proceedings involving labor, civil and tax matters. Based on the opinion of its legal advisors, Management believes that the provisions recorded for these judicial and administrative proceedings is sufficient to cover probable and reasonably estimable losses from unfavorable court decisions and that the final decisions will not have significant effects on the financial position, operational results and liquidity of the Company and its subsidiaries.
For claims whose expected loss is considered probable, the provisions have been recorded considering the judgment of the Management of the Company with the assistance of its legal advisors and the provisions are considered enough to cover expected probable losses. The balances of provisions are as follows:
I) Provisions
2020
2019
a) Tax provisions
706,104
396,821
b) Labor provisions
428,821
357,130
c) Civil provisions
37,586
55,348
1,172,511
809,299
a) Tax Provisions
Tax provisions refer mainly to discussions related to ICMS, IPI, social security contributions, offsetting of PIS and COFINS credits and incidence of PIS and COFINS on other revenues.
b) Labor Provisions
The Company is party to a group of individual and collective labor and/or administrative lawsuits involving various labor amounts and the provision arises from unfavorable decisions and/or the probability of loss in the ordinary course of proceedings with the expectation of outflow of financial resources by the Company.
c) Civil Provisions
The Company is party to a group of civil, arbitration and/or administrative lawsuits involving various claims and the provision arises from unfavorable decisions and/or probable losses in the ordinary course of proceedings with the expectation of outflow of financial resources for the Company.
The changes in the tax, labor and civil provisions are shown below:
2020
2019
2018
Balance at the beginning of the year
809,299
770,305
827,883
(+) Additions
559,513
249,868
177,684
(+) Monetary correction
104,473
70,788
85,626
(-) Reversal of accrued amounts
(304,678)
(282,239)
(319,719)
(+) Foreign exchange effect on provisions in foreign currency
3,904
577
(1,169)
Balance at the end of the year
1,172,511
809,299
770,305
II) Contingent liabilities for which provisions were not recorded
Considering the opinion of legal advisors and management’s assessment, contingencies listed below have the probability of loss considered as possible (but not likely) and due to this classification, accruals have not been made in accordance with IFRS.
a) Tax contingencies
a.1) The Company and its subsidiaries Gerdau Aços Longos S.A. and Gerdau Açominas S.A. have lawsuits related to the ICMS (state VAT) which are mostly related to credit rights and rate differences, whose demands totaled R$ 458,801.
a.2) The Company and certain of its subsidiaries in Brazil are parties to claims related to: (i) Imposto sobre Produtos Industrializados - IPI, substantially related to IPI credit on inputs, whose demands total the updated amount of R$ 357,974; (ii) PIS and COFINS, substantially related to disallowance of credits on inputs totaling R$ 1,016,764, (iii) social security contributions in the total of R$ 138,369 and (iv) other taxes, whose updated total amount is currently R$ 614,647.
a.3) The Company and its subsidiary Gerdau Aços Longos SA are parties to administrative proceedings related to Withholding Income Tax, levied on interest remitted abroad, linked to export financing formalized through "Prepayment of Exports Agreements "(PPE) or” Advance Export Receipt "(RAE), in the updated amount of R$ 1,256,016, of which: (i) R$ 130,047 corresponds to a lawsuit of the subsidiary Gerdau Aços Longos, which had its Voluntary Appeal judged at the first instance of the Administrative Tax Appeals Council (CARF), which was dismissed by the quality vote, and Special Appeal was filed on May 17, 2019, which is pending of judgment by the Superior Chamber of Tax Appeals (CSRF); (ii) R$ 137,743 correspond to a lawsuit filed by the subsidiary Gerdau Aços Longos, which had its Voluntary Appeal judged at the first instance of CARF on November 5, 2019, which was dismissed, and the declaration embargoes against the decision were rejected, which gave rise to the filing of a Special Appeal filed on March 2, 2020, ratified on June 8, 2020, partially admitted, which is pending of judgment by the Superior Chamber of Tax Appeals (CSRF); (iii) R$ 140,076, corresponds to a lawsuit filed by the subsidiary Gerdau Aços Longos S.A., whose objection was partially dismissed by the Federal Revenue Judgment Office (DRJ), which led to the filing of a Voluntary Appeal on June 3, 2019, that it was judged on March 10, 2020 and dismissed by the first instance of CARF, which gave rise to the filing of a Special Appeal filed on November 3, 2020; (iv) R$ 158,723 corresponds to a lawsuit of Gerdau S.A. dismissed by the first instance of the Administrative Tax Appeals Council (CARF) on November 5, 2019, which was dismissed by majority vote and the opposite declaration embargoes against that decision were rejected, which gave rise to the filing of a Special Appeal on July 1, 2020; partially admitted, and which is pending of judgment by the Superior Chamber of Tax Appeals (CSRF); (v) R$ 197,082 corresponds to a lawsuit of Gerdau S.A., whose impugnation was dismissed by the Federal Revenue Judgment Office (DRJ) and filed a Voluntary Appeal at first instance of CARF, on June 17, 2019, which was judged on April 7, 2020 and was partially provided, which gave rise to the filing of a Special Appeal on November 17, 2020; (vi) R$ 242,441 correspond to a lawsuit filed by the subsidiary Gerdau Aços Longos S.A., which was rejected by the Federal Revenue Judgment Office (DRJ), which led to the filing of a Voluntary Appeal on June 23, 2020; (vii) R$ 57,659 corresponds to a lawsuit filed by the subsidiary Gerdau Aços Longos S.A., whose objection was filed on December 15, 2020, and which is awaiting judgment by the Federal Revenue Judgment Office (DRJ); (viii) R$ 192,245 corresponds to a lawsuit filed by the subsidiary Gerdau Aços Longos S.A., whose notice was received on December 7, 2020, whose challenge was presented on January 6, 2021.
a.4) The Company is party to administrative proceedings related to goodwill amortization pursuant to articles 7 and 8 of Law 9,532/97, from the basis of calculation of Corporate Income Tax (IRPJ) and Social Contribution on net income (CSLL), resulting from a corporate restructuring started in 2010. The updated total amount of the assessments is R$ 436,443, of which: (i) R$ 24,375 corresponds to a process in which the opposite Declaration Embargoes were rejected against the decision that granted the official appeal in favor of the National Treasury, and the Special Appeal filed by the Company is pending of judgment; (ii) R$ 198,703 corresponds to a lawsuit in which the Company impugnation was rejected by the Federal Revenue Judgment Office (DRJ) and filed a Voluntary Appeal with the Administrative Tax Appeals Council (CARF), which is pending of judgment; (iii) R$ 69,566 correspond to a lawsuit in which the Company had its challenge partially provided and filed a Voluntary Appeal with the Administrative Council for Tax Appeals (CARF), which is pending of judgment; and (iv) R$ 143,799 correspond to a Notice of Infraction received by the Company on December 2, 2019, against which it presented an Objection on December 27, 2019, deemed partially valid by the Federal Revenue Judgment Office (DRJ), pending judgment by the Council Administrative Tax Appeals (CARF) the Voluntary Appeal filed.
a.5) Gerdau S.A. (as successor of Gerdau Aços Especiais S.A.) and its subsidiary Gerdau Internacional Empreendimentos Ltda. are parties to administrative and judicial proceedings relating to IRPJ — Corporate Income Tax and CSLL — Social Contribution Tax, in the current amount of R$ 1,286,160. Such lawsuits relate to profits generated abroad, of which: (i) R$ 1,068,796, correspond to three lawsuits of the subsidiary Gerdau Internacional Empreendimentos Ltda., of which (i.a) R$ 859,699 correspond to a Tax Foreclosure against which the Company filed embargoes to execution that were judged partially unfounded, by means of a judgment handed down on July 15, 2019, complemented by a decision published on October 21, 2019, after opposition to the motion for clarification, which was the subject of an appeal filed by the Company and the National Treasury, currently pending of judgment by the Federal Regional Court of the 4 th Region; and (i.b) R$ 35,886 correspond to a process partially provided by the Superior Chamber of Tax Appeals of CARF (CSRF), in a decision published on May 25, 2017 and already final and unappealable; the matters not previously analyzed by the first instance of the Administrative Council for Tax Appeals (CARF), as determined by the decision of the CSRF, were judged on October 16, 2019, by a partially favorable decision, against which the company was noticed on December 30, 2020, for payment of the remaining debt; (i.c) R$ 168,184 corresponds to a Tax Foreclosure against which the Company filed an Embargo to Enforcement on December 1, 2020; and (ii) R$ 222,391 correspond to a Tax Foreclosure filed against Gerdau S.A. (as successor to Gerdau Aços Especiais S.A.), against which the Company filed an Embargo to Execution on July 7, 2020.
a.6) Gerdau S.A. (as successor of Gerdau Aços Especiais S.A.) and its subsidiaries Gerdau Aços Longos S.A. and Gerdau Açominas S.A. are parties to administrative and judicial proceedings relating to the disallowance of goodwill amortization generated in accordance with Article 7 and 8 of Law 9,532/97 — as a result of a corporate restructuring carried out in 2004/2005 — from the tax base of the Corporate Income tax - IRPJ and Social Contribution on Net Income - CSLL. The total updated amount of the proceedings is R$ 7,984,187, of which (i) R$ 5,371,636 correspond to four proceedings involving the Company (as successor of Gerdau Aços Especiais S.A.) and its subsidiaries Gerdau Aços Longos S.A. and Gerdau Açominas S.A., for which administrative discussions already ended and are currently in the judicial collection stage; and the Companies obtained injunctive relief to permit it to offer a judicial collateral using an insurance bond, for judicial execution embargoes to stay execution in the respective proceedings, and in the execution embargoes filed by the Company (as successor of Gerdau Aços Especiais S.A.), on May 17, 2018, a judgment was rendered dismissing the fiscal launch, in the face of which the National Treasury filed an appeal. On April 8, 2021, the Federal Regional Court of the 4 th Region, by majority, dismissed the appeal of the National Treasury; and also, in the Execution Embargoes filed by the subsidiary Gerdau Aços Longos S.A. (as successor of Gerdau Comercial de Aços S.A.) on October 3, 2019, a judgment was rendered dismissing the tax assessment, which was fully confirmed after opposition to embargoes of declaration by the National Treasury, and an appeal was filed for the embargo; (ii) R$ 317,710 corresponds to a lawsuit filed by the subsidiary Gerdau Aços Longos S.A., in which part of the debt whose administrative discussion has already ended is under judicial discussion, having been handed down on September 29, 2020, which was upheld the Embargoes to Execution and recognized the in substance of the tax assessment; (iii) R$ 295,064 corresponds to a lawsuit filed by the subsidiary Gerdau Aços Longos S.A., in which part of the debt whose administrative discussion ended and is under judicial discussion, in the notices of Embargoes to Execution filed on August 14, 2019, considered unfounded on October 15, 2020, the Company filed a motion for clarification against that sentence; (iv) R$ 4,289 corresponds to a lawsuit of the of subsidiary Gerdau Aços Longos S.A., which is awaiting judgment of its Special Appeal filed with the CSRF, which has been partially followed up; (v) R$ 67,904 correspond to a lawsuit by the subsidiary Gerdau Aços Longos S.A., whose Special Appeal filed against CSRF was dismissed on December 5, 2019, which was dismissed; currently, the lawsuit is in the process of judicial collection, and the Company has offered a judicial guarantee, as a precautionary measure, through Guarantee Insurance, and is preparing for the start of the judicial discussion on Embargoes to Execution; (vi) R$ 135,365 corresponds to a lawsuit of the Company (as successor of Gerdau Aços Especiais S.A.), which its Special Appeal was partially known and it is pending of judgment; (vii) R$ 499,483 corresponds to a lawsuit filed by the subsidiary Gerdau Aços Longos SA, which had its Voluntary Appeal partially provided, being this decision subject of a Special Appeal by the National Treasury and a Special Appeal filed by the Company on April 29, 2019, both currently pending of judgment; (viii) R$ 107,190 correspond to a lawsuit filed by the Company (as successor of Gerdau Aços Especiais S.A.), which awaits judgment of the Special Appeal filed against the decision that dismissed its Voluntary Appeal; (ix) R$ 557,927 corresponds to a lawsuit filed by the subsidiary Gerdau Aços Longos S.A., which was rejected, and the Voluntary Appeal filed by the Company is pending of judgment at the first instance of CARF; (x) R$ 486,175 correspond to a lawsuit filed by the subsidiary Gerdau Aços Longos S.A., whose objection was dismissed by the Federal Revenue Judgment Office (DRJ), and the voluntary appeal filed by the Company is currently pending of judgment; and (xi) R$ 141,444 corresponds to a lawsuit filed by the subsidiary Gerdau Aços Longos SA, separated from the process mentioned in item “vi” above, and which it is currently in the judicial collection phase, already guaranteed by guarantee insurance presented in precautionary measure, and the Company filed Embargos to Tax Enforcement on December 17, 2020.
The Company’s tax advisors confirm that the procedures adopted by the Company regarding the tax treatment of profits earned abroad and the goodwill amortization, which led to the aforementioned lawsuits, have complied with the strict legality and, therefore, these lawsuits are classified as possible loss (but not likely).
Brazilian federal authorities and the judiciary branch are investigating certain issues relating to CARF proceedings, as well as specific political contributions made by the Company, with the purpose of determining whether the Company engaged in any illegal conduct. The Company previously disclosed that, in addition to its interactions with Brazilian authorities, the Company was providing information requested by the U.S. Securities and Exchange Commission (“SEC”). The Company has since been informed by the SEC’s staff that it has closed its inquiry and therefore is not seeking any further information from the Company regarding these matters. The Company believes it is not possible at this time to predict the term or outcome of the proceedings in Brazil, and that there currently is not enough information to determine whether a provision for losses is required or any additional disclosures.
b) Civil contingencies
b.1) A lawsuit arising from the request by two civil construction unions in the state of São Paulo alleging that Gerdau S.A. and other long steel producers in Brazil share customers, thus, violating the antitrust legislation. After investigations carried out by the Economic Law Department (SDE – Secretaria de Direito Econômico), the final opinion was that a cartel exists. The lawsuit was therefore forwarded to the Administrative Council for Economic Defense (CADE) for judgment, which resulted in a fine to the Company and other long steel producers, on September 23, 2005, an amount equivalent to 7% of gross revenues in the year before the Administrative Proceeding was commenced, excluding taxes (fine of R$ 245,070, updated by the judicial accountant on August 1, 2013 to R$ 417,820).
Two lawsuits challenge the investigation conducted by the Competition Defense System and its merits judgment, whose grounds are procedural irregularities, especially the production of evidence, based on an economic study, to prove the inexistence of a cartel. The Court, upon offer of bank guarantee letter, granted the suspension of the effects of CADE’s decision. Both actions were dismissed, and their respective appeals were also rejected by the Federal Regional Court of the 1 st Region. Against both decisions, appeals were lodged with the Superior Court of Justice and the Federal Supreme Court, after admissibility judgment, the appeal to the Superior Court of Justice was admitted and well as substitution of the guarantee offered by insurance guarantee in a decision of October 8, 2019.
In the same order in which the Vice president Judge gave suspensive effect to the Special Appeal, in order to change the guarantee, the Extraordinary Appeal was dismissed, on the grounds of violation of res judicata with recognized general repercussion. Against this decision, the Company filed an Internal Appeal for the TRF1 Plenary. The Federal Government withdrew the lawsuit to prepare the reasons for this appeal and has not yet returned the case, since the procedural deadlines have been suspended.
Regardless of the result of its resources, the Company will continue to seek all legal remedies to defend its rights.
The Company denies having been engaged in any type of anti-competitive conduct and it is certain that it has not practiced the conduct attributed to it, understanding shared by its legal consultants, who consider it is possible to reverse its condemnation.
b.2) The Company and its subsidiaries are parties to other demands of a civil nature that collectively have a discussion amount of approximately R$ 316,054. For these demands, no accounting provision was recorded, since they were considered as possible losses, based on the opinion of its legal counsel.
c) Labor Contingencies
The Company and its subsidiaries are parties to other labor claims that together have an amount of approximately R$ 153,459. For these claims, no accounting provision was made, since these were considered as possible losses, based on the opinion of management with input from legal counsel.
III) Judicial deposits
The Company has judicial deposits related to tax, labor and civil lawsuits as listed below:
2020
2019
Tax
1,597,995
1,837,967
Labor
95,234
113,379
Civil
132,562
40,369
1,825,791
1,991,715
The balance of judicial deposits as of December 31, 2020, in the amount of R$ 1,504,582, corresponds to judicial deposits made up to June 2017, referring to the same discussion on the inclusion of the ICMS in the tax base of PIS and COFINS, that awaits termination of the lawsuits before the Brazilian courts in order to be returned to the Company.
The Company and its subsidiaries made judicial deposits and accounting provisions, which in turn were updated in accordance with the SELIC rate, which were referred to the unpaid amounts of PIS and COFINS since 2009, because the collection of which was fully suspended, due to the mentioned judicial deposits.
On March 15, 2017, the Brazilian Federal Supreme Court (STF - Supremo Tribunal Federal) ruled on a claim related to this matter, and by 6 votes to 4, concluded: “The ICMS does not comprise the tax base for PIS and COFINS assessment purposes”. The STF decision, in principle, affects all of the judicial proceedings in progress, due to its general repercussion. However, after the publication of the decision on October 2, 2017, the Attorney of the National Treasury filed an appeal, claiming that the decision of the Supreme Court was silent on certain points, and requested a modulation of the decision effects, which may limit its effects to the taxpayers.
A provision is recognized only when “it is probable that an outflow of resources embodying economic benefits will be required to settle the obligation”, among other requirements. On March 31, 2017 the Company, based on (i) the conclusion of this judgment by the STF in Extraordinary Appeal No. 574,706/RG with general repercussion, which ruled that the inclusion of the ICMS in the PIS and COFINS calculation tax base was unconstitutional, and (ii) the International Financial Reporting Standards (IFRS), reversed the aforementioned accounting provision, through the recognition of R$ 929,711 in the line Reversal of provision for tax liabilities, net (Operational result) and R$ 369,819 in the line Reversal of interest on provision for tax liabilities, net (Financial Result), in its consolidated statements of income. The Company’s decision is supported by the position of its legal advisors who, when reassessing the likelihood of loss in the ongoing lawsuits related to the matter, concluded that the probability of loss, as to the merits of these lawsuits, became remote as of the date of the enactment of this decision.
The Company emphasizes, however, that as a result of the appeal of embargoes for declaration filed by the Federal Government in Extraordinary Appeal No. RE 574.706/RG, there is the possibility that the STF understands as present the requirements for applying modulation to the case, or defines that the ICMS to be excluded from the PIS and Cofins calculation base is the one actually paid, and not the one informed in the invoice as the taxpayers defend, which may result in limiting the effects of the decision already rendered, in which case it may be necessary a reassessment of the risk of loss associated with these lawsuits. Therefore, depending on the terms of the decision to be rendered by the STF in the judgment of the embargoes for declaration in RE nº 574.706/RG, such reassessment may result in the need to record new provisions on this matter in the future.
The Company also informs that four of these lawsuits already have a final and unappealable decision in benefit of the Company.
The first of these became final on July 19, 2019, assuring to the Company: i) the right to recover undue payments before the proposed action, in the amount of R$ 122 million (R$ 79 million net of related expenses), and ii) the right to withdraw the judicial deposits made during the course of this action, which was made on September 16, 2019, in the amount of R$ 179 million. The Company recognized the gain when the decision was final and unappealable, considering for the purposes of calculation the exclusion of the ICMS informed in the invoices, and enabled its credit before the Federal Revenue Service of Brazil, which was granted, having started the offsetting procedures .
It is important to note that, supported by the COSIT Internal Consultation Solution No. 13/2018, on January 7, 2021, the Federal Revenue Service of Brazil initiated a procedure to collect R$ 100 million, of differences supposedly due by the Company, calculated on the judicial deposits performed during the course of this lawsuit and which were lifted by judicial determination, after the final and unappealable decision, without any opposition from the National Treasury Attorney. The Company has already adopted the appropriate measures to counter the collection, and, supported by the position of its legal advisors, understands this litigation as a remote loss, given that the final decision prevented the collection of contributions to PIS and COFINS on the ICMS, without any restriction, recognizing that, under the terms of Law 9,703/98, the deposits belong to the winning party, so that the collection intended by the Federal Revenue Service characterizes noncompliance with the order established in the final and unappealable judicial title, in addition to understanding established in several precedents of the Federal Regional Court of the 4 th Region, which expressly exclude the claim of application of the Internal Consultation Solution COSIT nº 13/2018.
The second became final on December 18, 2019, assuring to the Company: i) the right to recover undue payments made before the filing of the lawsuit, as well as during its processing, in the amount of R$ 280 million (R$ 185 million net of related expenses), and ii) the right to withdraw judicial deposits made during the course of this action, which was made on May 27, 2020, in the amount of R$ 189 million. The Company recognized the gain when the decision was final and unappealable, considering for the purposes of calculation the exclusion of the ICMS informed in the invoices, as expressly recognized in the final and unappealable decision, and enabled its credit before the Federal Revenue Service of Brazil, which was granted, having started the compensation procedures.
The third became final on June 29, 2020, assuring to the Company: i) the right to recover undue payments made before the filing of the lawsuit, as well as during its processing, in the amount of R$ 147 million (R$ 135 million net of related expenses), and ii) the right to withdraw judicial deposits made during the course of this action in the amount of R$ 193 million. The Company recognized in 2020 the gain when the decision was final and unappealable, considering for the purposes of calculation the exclusion of the ICMS informed in the invoices and awaits the withdrawal of judicial deposits and the qualification of its credit before the Federal Revenue Service of Brazil in order to start the offsetting procedures.
The fourth became final on November 18, 2020, assuring to the Company: i) the right to recover undue payments made before the filing of the lawsuit, as well as during its processing, in the amount of R$ 940 million (R$ 902 million, net of related expenses), and ii) the right to withdraw judicial deposits made during the course of this action in the amount of R$ 3 million. The Company recognized in 2020 the gain when the decision was final and unappealable, considering for the purposes of calculation the exclusion of the ICMS informed in the invoices and began to qualify its credit before the Federal Revenue Service of Brazil, which is awaiting analysis.
The fact that some of the final and unappealable decisions in favor of the Company recognized the right to the exclusion of ICMS from the PIS and COFINS calculation basis, without specifying which ICMS to be excluded (whether the informed or the collected), does not change the understanding of the Company, supported by the position of its legal advisors, in the sense that the decisions guarantee the right to the exclusion of the ICMS informed in the invoices.
In the case of unappealable claims in favor of the Company, the calculation of the amount of the undue to be recovered was presented from the beginning, in the initial petitions, and demonstrate unequivocally that the amount claimed was calculated with the exclusion of the ICMS informed in the invoices, which it also allowed the Company to reliably measure the amount to be effectively recovered, which was recognized in its assets when the lawsuits became unappealable.
It is also important to note that in the Company's initial petitions reference was always made to the ICMS (generally, as a whole, since without discrimination of any portion), the same as the Treasury required to be included in the PIS and COFINS calculation base. In addition, when presenting its challenge in the aforementioned processes, the Federal Government has always referred to the ICMS as a whole, either to affirm its necessary inclusion in the PIS and COFINS calculation base, or to challenge the Company's request for its exclusion, in no moment making any differentiation to this or that portion of it, whether the informed or the actually paid.
Finally, it is important to note that the understanding of the Company, supported by its legal advisors, arises from the interpretation of the decision rendered by STF in Extraordinary Appeal No. 574.706/RG with general repercussion, when it decided for the unconstitutionality of the inclusion of ICMS, as a whole (without any differentiation), in the PIS and COFINS calculation basis, which is expected to be confirmed in the judgment of the embargoes for declaration filed by the Federal Government.
In addition, it is important to note that the Company has four lawsuits for the repetition of undue payments that are awaiting the respective unappealable decision. In these lawsuits, the Company seeks the recognition of R$ 773 million of credits prior to the filing of the Legal Actions (contingent asset not recognized by the Company in its accounting books), as well as expects to raise the judicial deposits linked to said lawsuits, in the amount of R$ 1.3 billion, and a writ of mandamus, whose undue amount will be determined in due course.
On April 13, 2020, due to the economic moment strongly impacted by the pandemic caused by COVID-19, as well as the fact that the procedural legislation expressly provides the equivalence of cash and guarantee insurance, the subsidiary Gerdau Aços Longos SA requested the replacement of the amounts deposited by it over the years regarding the Inclusion of ICMS in the PIS and COFINS Calculation Base for a guarantee insurance presented by the Company, in the amount of R$ 1.7 billion, which complies with all the requirements established by the PGFN (Attorney General of the National Treasury) and can be converted into income at any time, ensuring that the Public Treasury receives all the amounts that may eventually be due at the end of the process.
In the lower court decision, therefore, there was a decision to release the funds deposited by the Company. The Public Treasury appealed to the Court and obtained a decision reversing the release of the amounts. The Company then filed a complaint to settle differences between the decision issued by the Federal Judge, member of the 4 th Specialized Panel of the Federal Regional Court of the 2 nd Region, in the case files of process nº 50003743-37.2020.4.02.0000, and the jurisprudence of the Supreme Court (Theme nº 69). With an initially favorable injunction, the decision was later suspended to await the statement by the National Treasury regarding the fine for bad faith litigation applied to the Company. After the manifestation, which did not bring any additional element in relation to the fine for bad faith litigation applied, the Minister understood that the Complaint was not applicable due to the lack of exhaustion of ordinary channels.
Regarding the fine for bad faith litigation, applied due to the allegation of alleged attempt to mislead the Judiciary, the Company informs that it has always manifested itself in the file with procedural good faith and is confident that this will be clarified during the process.
IV) Eletrobrás Compulsory Loan — Centrais Elétricas Brasileiras S.A. (Eletrobrás)
The Compulsory Loan, instituted by the Brazilian government in order to expand and improve the energy sector of the country was charged and collected from industrial consumers with monthly consumption equal or greater than to 2000kwh through the “electricity bills” issued by the electric power distribution companies, was converted into credits to the taxpayers based on the annual value of these contributions made between 1977 and 1993. The legislation sets a maximum 20 years period to return the compulsory loan to the taxpayers, providing Eletrobrás the possibility of anticipating this return through the conversion of those loans in shares of its own issuance.
Prior to the conversion of the credits into shares, those credits were monetary corrected through an indexer and quantifier, called Standard Unit (SU). However, the compulsory loan was charged to the companies in their monthly electricity bills, consolidated during the year, and only indexed by the SU in January of the following year, resulting in a lack of monthly monetary correction during the years of collection, as well as interest. This procedure imputed to taxpayers’ considerable financial losses, particularly during the periods when the monthly inflation rates stood at high levels. In order to claim the appropriate interest and monetary correction subtracted by the methodology applied by Eletrobrás, the Company (understood to be legally entities existing at the time and that later became part of Gerdau S.A.) filed lawsuits claiming credits resulting from differences on the monetary correction of principal, interest, default interest and other accessory amounts owed by Eletrobrás due to the compulsory loans.
In 2015, cases involving representative amounts were definitively judged by the Superior Court of Justice - STJ favorable to the Company so that 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20 — RELATED-PARTY TRANSACTIONS
a) Intercompany loans
Maturity
2020
2019
Assets
Joint venture
Gerdau Corsa SAPI de C.V.
January 1, 2021
117,092
73,607
Others
Fundação Gerdau
December 31, 2022
17,262
21,838
134,354
95,445
Liabilities
Joint venture
Bradley Steel Processors Inc.
August 1, 2021
(22,855)
-
(22,855)
-
2020
2019
2018
Net financial income
8,277
4,767
545
b) Operations with related parties
During the years ended December 31, 2020, 2019 and 2018, the Company, through its subsidiaries, entered into commercial operations with some of its associate companies and joint ventures including sales of R$ 887,945 as of December 31, 2020 (R$ 1,572,618 and R$ 1,382,584 as of December 31, 2019 and 2018, respectively) and purchases in the amount of R$ 208,948 as of December 31, 2020 (R$ 198,636 and R$ 129,513 as of December 31, 2019 and 2018, respectively). The net amount totals R$ 678,997 as of December 31, 2020 (R$ 1,373,982 and R$ 1,253,071 as of December 31, 2019 and 2018, respectively).
The Company and its subsidiaries carried out transactions with controlling shareholders referring to the sale of property in the amount of R$ 21,204 with receipt in six annual installments of R$ 3,534, adjusted by the positive variation of the IPCA. The first installment was already received in the year of 2020, with the accounts receivable of R$ 17,670 remaining as of December 31, 2020, which is fully guaranteed by means of personal guarantee. The decision about the buyer was made through a competitive market process that considered several potential buyers to whom the asset was presented, under the coordination of an independent specialized company. The sale price was determined based on independent valuations and carried out by professionals specialized in valuing tangible assets. As a conclusion of this process, the best proposal was recommended under the terms of the independent appraisal and, as it is a related party, it was approved by the Board of Directors, observing the terms of the Company's Related Party Transactions Policy. Additionally, the Company recorded income of R$ 524 (R$ 554 and R$ 445 as of December 31, 2019 and 2018, respectively), derived from rental agreement.
During the years ended December 31, 2019 and 2018, the Company and its subsidiaries made transactions with controlling shareholders, directly or indirectly, mainly of guarantees provided by the controlling shareholders in guarantees of debentures, on which the Company payed a fee of 0.95 % p.a. on the amount guaranteed. The effect of these transactions was an expense of R$ 68 and R$ 194 as of December 31, 2019 and 2018, respectively.
Guarantees granted
Original
Related Party
Relationship
Object
Amount
Maturity
2020
2019
2018
Gerdau Corsa S.A.P.I. de C.V.
Joint-venture
Financing Agreements
1,750,249
Oct/22 - Oct/24
2,242,865
1,784,868
1,933,929
Gerdau Summit Aços Fundidos e Forjados S.A.
Joint-venture
Financing Agreements
130,164
Aug/25
30,125
37,285
41,571
Gerdau Metaldom S.A. e Gerdau Corsa S.A.P.I. de C.V
Joint-venture
Financing Agreements
274,560
Feb/20
-
241,842
198,619
c) Price and interest
Loan agreements between Brazilian companies carry interest based on the CDI (Interbank Deposit Certificate) and Libor rate plus exchange variance, when applicable. Sales of products and purchases of inputs are made under terms and conditions agreed between the parties.
d) Key Management compensation
The expense recognized related to key management salaries, variable compensation and benefits was R$ 41,165 during 2020 (R$ 32,359 in 2019). In 2020, contributions to management’s defined contribution pension plans totaled R$ 1,416 (R$ 1,687 in 2019).
The expense of long-term incentive plans recognized in income and attributable to key management (members of Board of Directors and executive officers) totaled R$ 39,766 during 2020 (R$ 26,631 in 2019).
At the end of the year, quantity of Restricted and Performance Shares with the key management were:
2020
2019
Available at beginning of the year
6,717,872
6,375,547
Granted
733,218
1,083,116
Exercised
(937,325)
(627,076)
Cancelled
(64,112)
(38,553)
Others
6,595
(75,163)
Available at the end of the year
6,456,248
6,717,872
Additional information on the long-term incentive plan are presented in Note 27.
e) Other information from related parties
Contributions to the assistance entities Fundação Gerdau, Instituto Gerdau and Fundação Ouro Branco, classified as related parties, amounted R$ 104,322 during 2020 (R$ 96,191 in 2019). The defined benefit pension plans and the post-employment health care benefit plan are related parties of the Company and the details of the balances and contributions are presented in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21 — EMPLOYEE BENEFITS
Total assets and liabilities of all types of employee benefits granted by the Company and its subsidiaries as of December 31, 2020 are as follows:
2020
2019
Plan assets - Defined contribution pension plan
39,196
45,381
Total assets
39,196
45,381
Actuarial liabilities - Defined benefit pension plan
1,441,592
1,138,592
Acturial liabilities - Post-employment health care benefit
362,944
298,989
Retirement and termination benefit liabilities
56,903
32,863
Total liabilities
1,861,439
1,470,444
Current
208
495
Non-current
1,861,231
1,469,949
a) Post-employment defined benefit pension plan
The Company’s Canadian and US subsidiaries sponsor defined benefit plans (Canadian Plan and American Plan), collectively referred to as the North American Plans, that cover substantially all their employees and provide supplemental benefits to employees during retirement.
Additionally, the Company and its subsidiaries in Brazil sponsored a defined benefit pension plan (Brazilian plans), which are managed through Gerdau - Sociedade de Previdência Privada, a closed supplementary pension entity. In 2010, it was approved the settlement of a defined benefit plan, in which the participants had the rights for the benefit settled. All participants of those plans, which are now settled, were able to: (i) choose to adhere to a new defined contribution plan, when it was authorized to transfer the amount related to the individual mathematical reserve from the settled plan for the new plan and add amounts to this reserve through future contributions and sponsors, plus the resources profitability; or (ii) do not transfer the reserve and maintain the benefit settled in the defined benefit plan, adjusted by the INPC (National Index of Consumer Prices).
The assumptions adopted for pension plans can have a significant effect on the amounts disclosed and recorded for these plans. Due to the migration process and the closing of the Brazilian pension plans in 2010, the Company is not calculating the potential effects of changes in discount rates and expected return rate on assets for these plans. The potential effects of changes to the North American Plans on the Consolidated Statement of Income are presented below:
1% Increase
1% Decrease
Discount rate
(17,965)
12,482
The accumulated amount recognized in other Comprehensive Income for employee benefits is R$ (1,173,010) as of December 31, 2020 (R$ (1,120,938) as of December 31, 2019).
Defined Benefit Pension Plan
The current expenses of the defined benefit pension plans are as follows:
2020
2019
2018
Cost of current service
69,323
54,518
60,803
Interest expense
191,326
189,544
82,513
Return on plan assets
(156,475)
(163,148)
(59,692)
Past service cost
3,967
2,302
7,065
Settlement
(11,609)
(4,712)
3,220
Interest cost on unrecoverable surplus
7,413
16,247
20,023
Net pension cost
103,945
94,751
113,932
The reconciliations of assets and liabilities of the plans are as follows:
2020
2019
Present value of defined benefit obligation
(5,921,285)
(4,601,965)
Fair value of plan assets
4,652,000
3,656,891
Asset ceiling restrictions on recognition of net funded assets
(172,307)
(193,517)
Net
(1,441,592)
(1,138,591)
Defined benefit obligation
(1,441,592)
(1,138,591)
Changes in plan assets and actuarial liabilities were as follows:
2020
2019
2018
Variation of the plan obligations
Obligation at the begining of the year
4,601,965
4,391,251
4,314,592
Cost of service
69,323
54,518
60,803
Interest expense
191,326
189,544
188,729
Payments of the benefits
(434,650)
(309,817)
(318,198)
Past service cost
3,967
2,302
7,065
Supplementary amounts of the plan
-
-
17,078
Settlement
(190,948)
(498,493)
(61,369)
Acturial remeasurements
467,106
546,911
(370,083)
Exchange Variance
1,213,196
225,749
552,634
Obligation at the end of the year
5,921,285
4,601,965
4,391,251
2020
2019
2018
Variation of the plan assets
Fair value of the plan assets at the begining of the year
3,656,891
3,568,934
3,456,613
Return of the plan assets
156,475
163,148
165,908
Contributions from sponsors
224,979
162,650
197,828
Settlement
(179,339)
(493,781)
(64,868)
Payments of benefits
(434,650)
(309,817)
(318,198)
Remeasurement
334,675
386,767
(253,301)
Exchange Variance
892,969
178,990
384,952
Fair value of plan assets at the end of the year
4,652,000
3,656,891
3,568,934
The fair value of plan assets includes shares of the Company in the amount of R$ 8,745 as of December 31, 2020 (R$ 10,221 as of December 31, 2019).
Amounts recognized as actuarial gains and losses in the Statement of Comprehensive Income are as follows:
2020
2019
2018
Remeasurements
(334,675)
(386,767)
253,301
Actuarial Remeasurements
467,106
546,911
(370,083)
Restriction recognized in Other Comprehensive Income
(42,317)
(94,198)
(43,197)
Remeasurements recognized in Other Comprehensive Income
90,114
65,946
(159,979)
The historical actuarial remeasurements are as follows:
2020
2019
2018
2017
2016
Present value of defined benefit obligation
(5,921,285)
(4,601,965)
(4,391,251)
(4,314,592)
(4,174,653)
Fair value of the plan assets
4,652,000
3,656,891
3,568,934
3,456,613
3,292,890
Surplus (Deficit)
(1,269,285)
(945,074)
(822,317)
(857,979)
(881,763)
Experience adjustments on plan liabilities (Gain)
467,106
546,911
(370,083)
235,549
186,905
Experience adjustments on plan assets (Gain)
(334,675)
(386,767)
253,301
(232,214)
(109,153)
Actuarial remeasurements are recognized in the period in which they occur and are recorded directly in comprehensive income.
The allocations for plan assets are presented below:
2020
Brazilian Plans
American Plans
Fixed income
Variable income
-
Others
Total
2019
Brazilian Plans
American Plans
Fixed income
Variable income
-
Others
Total
The investment strategy for the Brazilian Plan is based on a long-term macroeconomic scenario. This scenario assumes a reduction in Brazil’s sovereign risk, moderate economic growth, stable levels of inflation, exchange rates and moderate interest rates.
The Canadian and American subsidiaries have an Investment Committee that defines the investment policy for the defined benefit plans. The primary investment objective is to ensure the security of benefits that were accrued under the plans, providing an adequately funded asset pool which is separated and independent of the Company. To reach this objective, the fund must invest in a manner that adheres to safeguards and diversification to which a prudent investor of pension funds would normally adhere. These subsidiaries retain specialized consultants that advice and support Investment Committee decisions and recommendations.
The asset mix policy considers the principles of diversification and long-term investment goals, as well as liquidity requirements. To do this, the target allocation ranges between 50% in shares, 40% in debt securities and 10% in alternative securities, and for Brazilian Plan it is close to 100% in fixed income.
The tables below show a summary of the assumptions used to calculate the defined benefit plans in 2020 and 2019, respectively:
2020
Brazilian Plan
North America Plan
Average discount rate
2.25% - 2.50%
Rate of increase in compensation
Not applicable
Mortality table
AT-2000 per sex
RP-2006 and MP-2020
Mortality table of disabled
AT-2000 per sex
RP-2006 and MP-2020
Rate of rotation
Null
Based on age and/or the service
2019
Brazilian Plan
North America Plan
Average discount rate
3.00% - 3.25%
Rate of increase in compensation
Not applicable
Mortality table
AT-2000 per sex
RP-2006 and MP-2019
Mortality table of disabled
AT-2000 per sex
RP-2006 and MP-2019
Rate of rotation
Null
Based on age and/or the service
b) Post-employment defined contribution pension plan
The Company and its subsidiaries in Brazil, in the United States and in Canada maintain a defined contribution plan to which contributions are made by the sponsor in proportion to the contributions made by its participating employees. The total cost of these plans was R$ 133,963 in 2020 (R$ 118,283 in 2019).
c) Post-employment health care benefit plan
The North American plans include, in addition to pension benefits, specific health care benefits for employees who retire after a certain age and with a certain number of years of service. The Americans and Canadian subsidiaries have the right to change or eliminate these benefits, and the contributions are actuarially calculated.
The net periodic costs of post-employment health care benefits are as follows:
2020
2019
2018
Current service cost
4,964
3,302
4,144
Interest expense
11,311
10,656
11,082
Past service cost
(660)
(2,717)
(40,740)
Net cost pension benefit
15,615
11,241
(25,514)
The funded status of the post-employment health benefits plans is as follows:
2020
2019
Present value of obligations
(362,944)
(298,989)
Total net liabilities
(362,944)
(298,989)
Changes in plan assets and actuarial liabilities were as follows:
2020
2019
2018
Change in benefit obligation
Benefit obligation at beginning of the year
298,989
272,959
316,364
Cost of service
4,964
3,302
4,144
Interest expense
11,311
10,656
11,082
Past service cost
(660)
(2,717)
(40,740)
Contributions from participants
2,349
2,088
1,496
Payment of benefits
(20,870)
(15,331)
(18,655)
Remeasurements
(23,533)
11,202
(40,841)
Exchange variations
90,394
16,830
40,109
Benefit obligation at the end of the year
362,944
298,989
272,959
2020
2019
2018
Change in plan assets
Contributions from sponsors
19,150
13,243
17,159
Contributions from participants
2,349
2,088
1,496
Payments of benefits
(21,499)
(15,331)
(18,655)
Fair value of plan assets at end of the year
-
-
-
The historical actuarial gains and losses of the plans are as follows:
2020
2019
2018
2017
2016
Present value of defined benefit obligation
(362,944)
(298,989)
(272,959)
(316,364)
(305,447)
Deficit
(362,944)
(298,989)
(272,959)
(316,364)
(305,447)
Experience adjustments on plan liabilities
(23,533)
11,202
(40,841)
(14,452)
(3,673)
The amounts recognized as actuarial gains and losses in other comprehensive income are as follows:
2020
2019
2018
Losses / Gains on actuarial obligation
(23,533)
11,202
(40,841)
Actuarial losses recognized in Equity
(23,533)
11,202
(40,841)
The accounting assumptions adopted for post-employment health benefits are as follows:
2020
2019
Average discount rate
2.25% - 2.50%
3.00% - 3.25%
Health treatment - rate assumed next year
6.10% - 6.50%
5.80% - 6.70%
Health treatment - Assumed rate of decline in the cost to achieve in the years of 2028 to 2041
4.00% - 4.40%
4.00% - 4.40%
The assumptions adopted for post-employment health benefits have a significant effect on the amounts disclosed and recorded for post-employment health benefits plans. The change of one-point percentage on discount rates would have the following effects:
1% Increase
1% Decrease
Effect over total service costs and interest costs
2,739
(2,171)
Effect over benefit plan obligations
43,331
(34,975)
d) Other retirement and termination benefits
The benefits of this plan provide a compensation supplement up to retirement date, cost of living allowance, and other benefits as a result of termination and retirement of the employees. The Company estimates that the total obligation for these benefits was R$ 56,901 as of December 31, 2020 (R$ 32,863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12 Months Ended</t>
        </is>
      </c>
    </row>
    <row r="2">
      <c r="B2" s="2" t="inlineStr">
        <is>
          <t>Dec. 31, 2020</t>
        </is>
      </c>
    </row>
    <row r="3">
      <c r="A3" s="3" t="inlineStr">
        <is>
          <t>ENVIRONMENTAL LIABILITIES</t>
        </is>
      </c>
    </row>
    <row r="4">
      <c r="A4" s="4" t="inlineStr">
        <is>
          <t>ENVIRONMENTAL LIABILITIES</t>
        </is>
      </c>
      <c r="B4" s="4" t="inlineStr">
        <is>
          <t>NOTE 22 — ENVIRONMENTAL LIABILITIES
The steel industry uses and generates substances that may damage the environment. The Company and its subsidiaries believe they are compliant with all the applicable environmental regulations in the countries where they operate. The Company’s management performs frequent analysis with the purpose of identifying potentially impacted areas and a liability is recorded based on the best estimate of costs for investigation, treatment and cleaning of potentially affected sites. The Company uses estimates and assumptions to determine the amounts involved, which may change in the future, as result of the final investigations and the determination of the actual environmental impact. The balances of the provisions are as follows:
2020
2019
Provision for environmental liabilities
297,094
112,308
Current
125,992
60,913
Non-current
171,102
51,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BLIGATIONS WITH FIDC - INVESTMENT FUND IN CREDIT RIGHTS</t>
        </is>
      </c>
      <c r="B1" s="2" t="inlineStr">
        <is>
          <t>12 Months Ended</t>
        </is>
      </c>
    </row>
    <row r="2">
      <c r="B2" s="2" t="inlineStr">
        <is>
          <t>Dec. 31, 2020</t>
        </is>
      </c>
    </row>
    <row r="3">
      <c r="A3" s="3" t="inlineStr">
        <is>
          <t>OBLIGATIONS WITH FIDC - INVESTMENT FUND IN CREDIT RIGHTS</t>
        </is>
      </c>
    </row>
    <row r="4">
      <c r="A4" s="4" t="inlineStr">
        <is>
          <t>OBLIGATIONS WITH FIDC - INVESTMENT FUND IN CREDIT RIGHTS</t>
        </is>
      </c>
      <c r="B4" s="4" t="inlineStr">
        <is>
          <t>NOTE 23 — OBLIGATIONS WITH FIDC - INVESTMENT FUND IN CREDIT RIGHTS
Part of the assets resulting from the favorable judgments of credits with Eletrobrás mentioned in Note 19 iv, were used to set up a Non-Standardized Credit Right Investment Fund, constituted and duly authorized to operate by the Securities and Exchange Commission of Brazil (“FIDC NP Barzel”). On July 14, 2015, the single quota of that FIDC was sold in the acquisition of minority interests’ transaction in subsidiaries of Gerdau S.A.
The Company assures the FIDC, through the transfer agreement price adjustments clause, minimum return on the transferred amount of the credit’s rights on the lawsuits. However, where the amounts received in the lawsuits exceed the transferred amount, monetarily adjusted, the Company will be entitled to a percentage of that gain. Additionally, the Company has the right of first offer to repurchase those receivables in the event of sale by the Fund, in accordance to the contract subscribed, and has the amount of R$ 944,513 and R$ 42,893 as of December 31, 2020 recognized in the account “Obligations with FIDC” in the Current liabilities and Non-current liabilities, respectively (R$ 0 and R$ 1,018,501 in December 31,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SALES</t>
        </is>
      </c>
      <c r="B4" s="6" t="inlineStr">
        <is>
          <t>R$ 43814661</t>
        </is>
      </c>
      <c r="C4" s="6" t="inlineStr">
        <is>
          <t>R$ 39644010</t>
        </is>
      </c>
      <c r="D4" s="6" t="inlineStr">
        <is>
          <t>R$ 46159478</t>
        </is>
      </c>
    </row>
    <row r="5">
      <c r="A5" s="4" t="inlineStr">
        <is>
          <t>Cost of sales</t>
        </is>
      </c>
      <c r="B5" s="5" t="n">
        <v>-37884102</v>
      </c>
      <c r="C5" s="5" t="n">
        <v>-35440726</v>
      </c>
      <c r="D5" s="5" t="n">
        <v>-40010100</v>
      </c>
    </row>
    <row r="6">
      <c r="A6" s="4" t="inlineStr">
        <is>
          <t>GROSS PROFIT</t>
        </is>
      </c>
      <c r="B6" s="5" t="n">
        <v>5930559</v>
      </c>
      <c r="C6" s="5" t="n">
        <v>4203284</v>
      </c>
      <c r="D6" s="5" t="n">
        <v>6149378</v>
      </c>
    </row>
    <row r="7">
      <c r="A7" s="4" t="inlineStr">
        <is>
          <t>Selling expenses</t>
        </is>
      </c>
      <c r="B7" s="5" t="n">
        <v>-512950</v>
      </c>
      <c r="C7" s="5" t="n">
        <v>-476339</v>
      </c>
      <c r="D7" s="5" t="n">
        <v>-570431</v>
      </c>
    </row>
    <row r="8">
      <c r="A8" s="4" t="inlineStr">
        <is>
          <t>General and administrative expenses</t>
        </is>
      </c>
      <c r="B8" s="5" t="n">
        <v>-1017435</v>
      </c>
      <c r="C8" s="5" t="n">
        <v>-954117</v>
      </c>
      <c r="D8" s="5" t="n">
        <v>-1082449</v>
      </c>
    </row>
    <row r="9">
      <c r="A9" s="4" t="inlineStr">
        <is>
          <t>Other operating income</t>
        </is>
      </c>
      <c r="B9" s="5" t="n">
        <v>1763684</v>
      </c>
      <c r="C9" s="5" t="n">
        <v>636847</v>
      </c>
      <c r="D9" s="5" t="n">
        <v>235421</v>
      </c>
    </row>
    <row r="10">
      <c r="A10" s="4" t="inlineStr">
        <is>
          <t>Other operating expenses</t>
        </is>
      </c>
      <c r="B10" s="5" t="n">
        <v>-645985</v>
      </c>
      <c r="C10" s="5" t="n">
        <v>-187647</v>
      </c>
      <c r="D10" s="5" t="n">
        <v>-270413</v>
      </c>
    </row>
    <row r="11">
      <c r="A11" s="4" t="inlineStr">
        <is>
          <t>Impairment of financial assets</t>
        </is>
      </c>
      <c r="B11" s="5" t="n">
        <v>-64132</v>
      </c>
      <c r="C11" s="5" t="n">
        <v>-21044</v>
      </c>
      <c r="D11" s="5" t="n">
        <v>-9914</v>
      </c>
    </row>
    <row r="12">
      <c r="A12" s="4" t="inlineStr">
        <is>
          <t>Impairment of non-financial assets</t>
        </is>
      </c>
      <c r="B12" s="5" t="n">
        <v>-411925</v>
      </c>
      <c r="C12" s="5" t="n">
        <v>0</v>
      </c>
      <c r="D12" s="5" t="n">
        <v>0</v>
      </c>
    </row>
    <row r="13">
      <c r="A13" s="4" t="inlineStr">
        <is>
          <t>Gains and losses on assets held for sale and sales of interest in subsidiaries</t>
        </is>
      </c>
      <c r="B13" s="5" t="n">
        <v>0</v>
      </c>
      <c r="C13" s="5" t="n">
        <v>0</v>
      </c>
      <c r="D13" s="5" t="n">
        <v>-414507</v>
      </c>
    </row>
    <row r="14">
      <c r="A14" s="4" t="inlineStr">
        <is>
          <t>Equity in earnings of unconsolidated companies</t>
        </is>
      </c>
      <c r="B14" s="5" t="n">
        <v>152569</v>
      </c>
      <c r="C14" s="5" t="n">
        <v>-17050</v>
      </c>
      <c r="D14" s="5" t="n">
        <v>10141</v>
      </c>
    </row>
    <row r="15">
      <c r="A15" s="4" t="inlineStr">
        <is>
          <t>INCOME BEFORE FINANCIAL INCOME (EXPENSES) AND TAXES</t>
        </is>
      </c>
      <c r="B15" s="5" t="n">
        <v>5194385</v>
      </c>
      <c r="C15" s="5" t="n">
        <v>3183934</v>
      </c>
      <c r="D15" s="5" t="n">
        <v>4047226</v>
      </c>
    </row>
    <row r="16">
      <c r="A16" s="4" t="inlineStr">
        <is>
          <t>Financial income</t>
        </is>
      </c>
      <c r="B16" s="5" t="n">
        <v>194092</v>
      </c>
      <c r="C16" s="5" t="n">
        <v>223213</v>
      </c>
      <c r="D16" s="5" t="n">
        <v>204000</v>
      </c>
    </row>
    <row r="17">
      <c r="A17" s="4" t="inlineStr">
        <is>
          <t>Financial expenses</t>
        </is>
      </c>
      <c r="B17" s="5" t="n">
        <v>-1448461</v>
      </c>
      <c r="C17" s="5" t="n">
        <v>-1469754</v>
      </c>
      <c r="D17" s="5" t="n">
        <v>-1579341</v>
      </c>
    </row>
    <row r="18">
      <c r="A18" s="4" t="inlineStr">
        <is>
          <t>Bonds Repurchases expenses</t>
        </is>
      </c>
      <c r="B18" s="5" t="n">
        <v>-239273</v>
      </c>
      <c r="C18" s="5" t="n">
        <v>0</v>
      </c>
      <c r="D18" s="5" t="n">
        <v>-223925</v>
      </c>
    </row>
    <row r="19">
      <c r="A19" s="4" t="inlineStr">
        <is>
          <t>Exchange variations, net</t>
        </is>
      </c>
      <c r="B19" s="5" t="n">
        <v>-204291</v>
      </c>
      <c r="C19" s="5" t="n">
        <v>-247555</v>
      </c>
      <c r="D19" s="5" t="n">
        <v>-322621</v>
      </c>
    </row>
    <row r="20">
      <c r="A20" s="4" t="inlineStr">
        <is>
          <t>Gains and losses on derivative financial instruments, net</t>
        </is>
      </c>
      <c r="B20" s="5" t="n">
        <v>-774</v>
      </c>
      <c r="C20" s="5" t="n">
        <v>-15118</v>
      </c>
      <c r="D20" s="5" t="n">
        <v>32092</v>
      </c>
    </row>
    <row r="21">
      <c r="A21" s="4" t="inlineStr">
        <is>
          <t>INCOME (LOSS) BEFORE TAXES</t>
        </is>
      </c>
      <c r="B21" s="5" t="n">
        <v>3495678</v>
      </c>
      <c r="C21" s="5" t="n">
        <v>1674720</v>
      </c>
      <c r="D21" s="5" t="n">
        <v>2157431</v>
      </c>
    </row>
    <row r="22">
      <c r="A22" s="4" t="inlineStr">
        <is>
          <t>Current</t>
        </is>
      </c>
      <c r="B22" s="5" t="n">
        <v>-908051</v>
      </c>
      <c r="C22" s="5" t="n">
        <v>-240400</v>
      </c>
      <c r="D22" s="5" t="n">
        <v>-629209</v>
      </c>
    </row>
    <row r="23">
      <c r="A23" s="4" t="inlineStr">
        <is>
          <t>Deferred</t>
        </is>
      </c>
      <c r="B23" s="5" t="n">
        <v>-199573</v>
      </c>
      <c r="C23" s="5" t="n">
        <v>-217433</v>
      </c>
      <c r="D23" s="5" t="n">
        <v>798160</v>
      </c>
    </row>
    <row r="24">
      <c r="A24" s="4" t="inlineStr">
        <is>
          <t>Income and social contribution taxes</t>
        </is>
      </c>
      <c r="B24" s="5" t="n">
        <v>-1107624</v>
      </c>
      <c r="C24" s="5" t="n">
        <v>-457833</v>
      </c>
      <c r="D24" s="5" t="n">
        <v>168951</v>
      </c>
    </row>
    <row r="25">
      <c r="A25" s="4" t="inlineStr">
        <is>
          <t>NET INCOME</t>
        </is>
      </c>
      <c r="B25" s="5" t="n">
        <v>2388054</v>
      </c>
      <c r="C25" s="5" t="n">
        <v>1216887</v>
      </c>
      <c r="D25" s="5" t="n">
        <v>2326382</v>
      </c>
    </row>
    <row r="26">
      <c r="A26" s="3" t="inlineStr">
        <is>
          <t>ATTRIBUTABLE TO:</t>
        </is>
      </c>
    </row>
    <row r="27">
      <c r="A27" s="4" t="inlineStr">
        <is>
          <t>Owners of the parent</t>
        </is>
      </c>
      <c r="B27" s="5" t="n">
        <v>2365763</v>
      </c>
      <c r="C27" s="5" t="n">
        <v>1203736</v>
      </c>
      <c r="D27" s="5" t="n">
        <v>2303868</v>
      </c>
    </row>
    <row r="28">
      <c r="A28" s="4" t="inlineStr">
        <is>
          <t>Non-controlling interests</t>
        </is>
      </c>
      <c r="B28" s="5" t="n">
        <v>22291</v>
      </c>
      <c r="C28" s="5" t="n">
        <v>13151</v>
      </c>
      <c r="D28" s="5" t="n">
        <v>22514</v>
      </c>
    </row>
    <row r="29">
      <c r="A29" s="4" t="inlineStr">
        <is>
          <t>NET INCOME</t>
        </is>
      </c>
      <c r="B29" s="6" t="inlineStr">
        <is>
          <t>R$ 2388054</t>
        </is>
      </c>
      <c r="C29" s="6" t="inlineStr">
        <is>
          <t>R$ 1216887</t>
        </is>
      </c>
      <c r="D29" s="6" t="inlineStr">
        <is>
          <t>R$ 2326382</t>
        </is>
      </c>
    </row>
    <row r="30">
      <c r="A30" s="3" t="inlineStr">
        <is>
          <t>EARNINGS PER SHARE</t>
        </is>
      </c>
    </row>
    <row r="31">
      <c r="A31" s="4" t="inlineStr">
        <is>
          <t>Basic earnings per share - preferred and common - (R$)</t>
        </is>
      </c>
      <c r="B31" s="6" t="inlineStr">
        <is>
          <t>R$ 1.39</t>
        </is>
      </c>
      <c r="C31" s="6" t="inlineStr">
        <is>
          <t>R$ 0.71</t>
        </is>
      </c>
      <c r="D31" s="6" t="inlineStr">
        <is>
          <t>R$ 1.35</t>
        </is>
      </c>
    </row>
    <row r="32">
      <c r="A32" s="4" t="inlineStr">
        <is>
          <t>Diluted earnings per share - preferred and common - (R$)</t>
        </is>
      </c>
      <c r="B32" s="6" t="inlineStr">
        <is>
          <t>R$ 1.38</t>
        </is>
      </c>
      <c r="C32" s="6" t="inlineStr">
        <is>
          <t>R$ 0.70</t>
        </is>
      </c>
      <c r="D32" s="6" t="inlineStr">
        <is>
          <t>R$ 1.3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24 — EQUITY
a) Capital
The Board of Directors may, without need to change the bylaws, issue new shares (authorized capital), including the capitalization of profits and reserves up to the authorized limit of 1,500,000,000 common shares and 3,000,000,000 preferred shares, all without nominal value. In the case of capital increase through subscription of new shares, the right of preference shall be exercised in up to 30 days, except in the case of a public offering, when the limit is not less than 10 days.
Reconciliations of common and preferred outstanding shares are presented below:
2020
2019
2018
Common shares
Preferred shares
Common shares
Preferred shares
Common shares
Preferred shares
Balance at beginning of the year
571,929,945
1,127,010,827
571,929,945
1,124,233,755
571,929,945
1,137,327,184
Acquisition of Treasury shares
-
-
-
-
-
(16,000,000)
Exercise of long-term incentive plan
-
2,220,660
-
2,777,072
-
1,597,235
Transfer of shares
-
-
-
-
-
1,309,336
Balance at the end of the year
571,929,945
1,129,231,487
571,929,945
1,127,010,827
571,929,945
1,124,233,755
As of December 31, 2020, 573,627,483 common shares and 1,146,031,245 preferred shares are subscribed and paid up, with a total capital of R$ 19,249,181 (net of share issuance costs). Ownership of the shares is presented below:
Shareholders
2020
Shareholders
Common
%
Pref.
%
Total
%
Metalúrgica Gerdau S.A. *
557,898,901
97.3
2,147,800
0.2
560,046,701
32.6
Brazilian institutional investors
3,397,955
0.6
227,262,531
19.8
230,660,486
13.4
Foreign institutional investors
3,142,148
0.5
492,076,396
42.9
495,218,544
28.8
Other shareholders
7,490,941
1.3
407,744,760
35.6
415,235,701
24.1
Treasury stock
1,697,538
0.3
16,799,758
1.5
18,497,296
1.1
573,627,483
100.0
1,146,031,245
100.0
1,719,658,728
100.0
Shareholders
2019
Shareholders
Common
%
Pref.
%
Total
%
Metalúrgica Gerdau S.A. *
557,898,901
97.3
69,852,184
6.1
627,751,085
36.5
Brazilian institutional investors
3,068,614
0.5
241,698,143
21.1
244,766,757
14.2
Foreign institutional investors
3,875,655
0.7
427,735,548
37.3
431,611,203
25.1
Other shareholders
7,086,775
1.2
387,724,952
33.8
394,811,727
23.0
Treasury stock
1,697,538
0.3
19,020,418
1.7
20,717,956
1.2
573,627,483
100.0
1,146,031,245
100.0
1,719,658,728
100.0
Shareholders
2018
Shareholders
Common
%
Pref.
%
Total
%
Metalúrgica Gerdau S.A. *
557,898,901
97.3
95,469,922
8.3
653,368,823
38.0
Brazilian institutional investors
2,383,207
0.4
224,073,547
19.6
226,456,754
13.2
Foreign institutional investors
4,836,488
0.8
410,387,290
35.8
415,223,778
24.1
Other shareholders
6,811,349
1.2
394,302,996
34.4
401,114,345
23.3
Treasury stock
1,697,538
0.3
21,797,490
1.9
23,495,028
1.4
573,627,483
100.0
1,146,031,245
100.0
1,719,658,728
100.0
*
Preferred shares do not have voting rights and cannot be redeemed but have the same rights as common shares in the distribution of dividends and also priority in the capital distribution in case of liquidation of the Company.
b) Treasury stocks
Changes in treasury stocks are as follows:
2020
Common shares
R$
Preferred shares
R$
Opening balance
1,697,538
557
19,020,418
241,985
Exercise of long-term incentive plan
-
-
(2,220,660)
(13,233)
Closing balance
1,697,538
557
16,799,758
228,752
2019
Common shares
R$
Preferred shares
R$
Opening balance
1,697,538
557
21,797,490
279,869
Exercise of long-term incentive plan
-
-
(2,777,072)
(37,884)
Closing balance
1,697,538
557
19,020,418
241,985
2018
Common shares
R$
Preferred shares
R$
Opening balance
1,697,538
557
8,704,061
75,528
Repurchases
-
-
16,000,000
243,396
Exercise of long-term incentive plan
-
-
(1,597,235)
(27,433)
Transfer of shares
-
-
(1,309,336)
(11,622)
Closing balance
1,697,538
557
21,797,490
279,869
These shares are held in treasury for subsequent cancellation, selling in the market or to be granted under the long-term incentive plan of the Company. The average acquisition cost of these shares was R$ 13.62 during 2020 (R$ 12.72 and R$ 12.84 during the years ended on December 31, 2019 and 2018, respectively).
c) Capital reserves — consists of premium on issuance of shares.
d) Retained earnings
I) Legal reserves — under Brazilian Corporate Law, the Company must transfer 5% of the annual net income determined on its statutory books in accordance with Brazilian accounting practices to the legal reserve until this reserve equals 20% of the paid-in capital. The legal reserve can be utilized to increase capital or to absorb losses but cannot be used for dividend purposes.
II) Tax incentives reserve — under Brazilian Corporate Law, the Company may transfer to this account part of net income resulting from government benefits which can be excluded from the basis for dividend calculation.
III) Investments and working capital reserve — consists of earnings not distributed to shareholders and includes the reserves required by the Company’s by-laws. The Board of Directors may propose to the shareholders the transfer of at least 5% of the profit for each year determined in its statutory books in accordance with accounting practices adopted in Brazil to this reserve. Amount can be allocated to the reserve only after the minimum dividend requirements have been met and its balance cannot exceed the amount of paid-in capital. The reserve can be used to absorb losses, if necessary, for capitalization, for payment of dividends or for the repurchase of shares.
e) Operations with non-controlling interests — Corresponds to amounts recognized in equity from changes in non-controlling interests.
The effects of interest changes in subsidiaries for the years presented are composed of:
December 31, 2020
Attributed to parent
Non-controlling
company’s interest
interests
Total
(i) Other changes
-
12,776
12,776
Effects of interest changes in subsidiaries
-
12,776
12,776
December 31, 2019
Attributed to parent
Non-controlling
company’s interest
interests
Total
(i) Other changes
-
(1,586)
(1,586)
Effects of interest changes in subsidiaries
-
(1,586)
(1,586)
December 31, 2018
Attributed to parent
Non-controlling
company’s interest
interests
Total
(i) Other changes
-
(85,483)
(85,483)
Effects of interest changes in subsidiaries
-
(85,483)
(85,483)
(i) Other changes in subsidiaries without losing control, which may include among others, capital increases, other acquisitions of interests and dilutions of any nature.
f) Other reserves - Include: gains and losses on available for sale securities, gains and losses on net investment hedge, gains and losses on derivatives accounted as cash flow hedge, cumulative translation adjustments and expenses recorded for stock option plans.
g) Dividends and interest on capital - the shareholders have a right to receive a minimum annual mandatory dividend equal to 30% of adjusted net income as determined in its corporate records prepared in accordance with the accounting practices adopted in Brazil. The Company calculates interest on shareholders´ capital in accordance with the terms established by Law 9249/95. The corresponding amount was recorded as a financial expense for tax purposes. For presentation purposes, this amount was recorded as dividends and did not affect net income. The related tax benefit from the reduction in income tax and social contribution on net income was R$ 98,327 (R$ 0 in 2019).
2020
2019
2018
Net income
2,365,763
1,203,736
2,303,868
Constitution of legal reserve
(109,649)
(55,876)
(115,193)
Constitution of the tax incentives reserve
(172,792)
(86,216)
(17,051)
Net income before dividends and interest on capital
2,083,322
1,061,644
2,171,624
Dividends and interest on capital
(714,487)
(356,539)
(765,339)
Net income before constitution of investments and working capital reserve
1,368,835
705,105
1,406,285
Constitution of investments and working capital reserve
(1,368,835)
(705,105)
(1,406,285)
The dividends for the year 2020 amounted to R$ 714,487, as shown below:
Dividends and interest on capital in the years
Outstanding shares
Period
Nature
R$ /share
(thousands)
Credit
Payment
2020
2019
2018
1st quarter
Dividends
-
-
-
-
-
118,803
-
1st quarter
Interest
-
-
-
-
-
-
136,152
2nd quarter
Dividends
-
-
-
-
-
118,817
-
2nd quarter
Interest
-
-
-
-
-
-
238,293
3rd quarter
Dividends
0.12
1,701,161
11/6/2020
11/19/2020
204,139
67,951
221,278
4th quarter
Dividends
-
-
-
-
-
50,968
169,616
4th quarter
Interest
0.17
1,701,161
12/21/2020
3/25/2021
289,197
-
-
4th quarter
Interest
0.13
1,701,161
3/11/2021
3/25/2021
221,151
-
-
Proposed Interest and Dividends
714,487
356,539
765,339
Credit per share (R$)
0.42
0.21
0.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0</t>
        </is>
      </c>
    </row>
    <row r="3">
      <c r="A3" s="3" t="inlineStr">
        <is>
          <t>EARNINGS (LOSS) PER SHARE (EPS)</t>
        </is>
      </c>
    </row>
    <row r="4">
      <c r="A4" s="4" t="inlineStr">
        <is>
          <t>EARNINGS (LOSS) PER SHARE (EPS)</t>
        </is>
      </c>
      <c r="B4" s="4" t="inlineStr">
        <is>
          <t>NOTE 25 — EARNINGS (LOSS) PER SHARE (EPS)
The following tables reconcile net income to the amounts used to calculate basic and diluted earnings per share.
Basic
2020
Common
Preferred
Total
(in thousands, except share and per share data)
Basic numerator
Allocated net income available to common and preferred shareholders
795,617
1,570,146
2,365,763
Basic denominator
Weighted-average outstanding shares, after deducting the average tresuary shares
571,929,945
1,128,700,478
Earnings per share (in R$) — Basic
1.39
1.39
2019
Common
Preferred
Total
(in thousands, except share and per share data)
Basic numerator
Allocated net income available to common and preferred shareholders
405,607
798,129
1,203,736
Basic denominator
Weighted-average outstanding shares, after deducting the average tresuary shares
571,929,945
1,125,408,180
Earnings per share (in R$) — Basic
0.71
0.71
2018
Common
Preferred
Total
(in thousands, except share and per share data)
Basic numerator
Allocated net income available to common and preferred shareholders
774,279
1,529,589
2,303,868
Basic denominator
Weighted-average outstanding shares, after deducting the average tresuary shares
571,929,945
1,129,851,598
Earnings per share (in R$) — Basic
1.35
1.35
Diluted
2020
2019
2018
Diluted numerator
Allocated net income available to Common and Preferred shareholders
Net income allocated to preferred shareholders
1,570,146
798,129
1,529,589
Add:
Adjustment to net income allocated to preferred shareholders in respect to the potential increase in number of preferred shares outstanding, as a result of long-term incentive plans of Gerdau.
5,524
2,884
6,515
1,575,670
801,013
1,536,104
Net income allocated to common shareholders
795,617
405,607
774,279
Less:
Adjustment to net income allocated to preferred shareholders in respect to the potential increase in number of preferred shares outstanding, as a result of long-term incentive plans of Gerdau.
(4,782)
(2,884)
(6,515)
790,835
402,723
767,764
Diluted denominator
Weighted - average number of shares outstanding
Common Shares
571,929,945
571,929,945
571,929,945
Preferred Shares
Weighted-average number of preferred shares outstanding
1,128,700,478
1,125,408,180
1,129,851,598
Potential increase in number of preferred shares outstanding in respect of long-term incentive plan of Gerdau
10,821,083
12,157,614
14,440,860
Total
1,139,521,561
1,137,565,794
1,144,292,458
Earnings per share — Diluted (Common and Preferred Shares)
1.38
0.70
1.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0</t>
        </is>
      </c>
    </row>
    <row r="3">
      <c r="A3" s="3" t="inlineStr">
        <is>
          <t>NET SALES</t>
        </is>
      </c>
    </row>
    <row r="4">
      <c r="A4" s="4" t="inlineStr">
        <is>
          <t>NET SALES</t>
        </is>
      </c>
      <c r="B4" s="4" t="inlineStr">
        <is>
          <t>NOTE 26 — NET SALES
The net sales revenues for the year are composed of:
2020
2019
2018
Gross sales
49,658,208
44,558,309
51,861,423
Taxes on sales
(4,377,135)
(3,819,812)
(3,793,516)
Discounts
(1,466,412)
(1,094,487)
(1,908,429)
Net sales
43,814,661
39,644,010
46,159,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0</t>
        </is>
      </c>
    </row>
    <row r="3">
      <c r="A3" s="3" t="inlineStr">
        <is>
          <t>LONG-TERM INCENTIVE PLANS</t>
        </is>
      </c>
    </row>
    <row r="4">
      <c r="A4" s="4" t="inlineStr">
        <is>
          <t>LONG-TERM INCENTIVE PLANS</t>
        </is>
      </c>
      <c r="B4" s="4" t="inlineStr">
        <is>
          <t>NOTE 27 — LONG-TERM INCENTIVE PLANS
a)
Quantity Summary of Restricted Shares and Performance Shares:
Balance on January 1, 2018
18,975,084
Granted
2,411,345
Cancelled
(3,150,635)
Exercised
(3,974,293)
Balance on December 31, 2018
14,261,501
Granted
2,647,995
Cancelled
(2,104,754)
Exercised
(1,786,335)
Balance on December 31, 2019
13,018,407
Granted
3,146,696
Cancelled
(1,777,100)
Exercised
(1,918,669)
Balance on December 31, 2020
12,469,334
The Company recognizes the cost of the long-term incentive plan through Restricted Shares and Performance Shares based on the fair value of the options granted on the grant date during the vesting period of each grant. The grace period for the year is 3 years for grants made as from 2017 and 5 years for grants made up to 2016. The costs with long-term incentive plans recognized in the income statement on December 31, 2020 were R$ 62,801 (R$ 43,895 and R$ 41,186 on December 31, 2019 and 2018, respectively).
As of December 31, 2020, the Company has a total of 16,799,758 preferred shares in treasury and, according to note 24, these shares may be used for serving this plan.
b) Stock Options Plan:
2020
2019
2018
Average exercise
Average exercise
Average exercise
Number of shares
price in the year
Number of shares
price in the year
Number of shares
price in the year
R$
R$
R$
Available at beginning of the year
-
-
15,480
16.72
292,391
17.91
Options Exercised
-
-
-
-
(33,499)
14.86
Options Forfeited
-
-
(15,480)
16.72
(243,412)
18.62
Available at the end of the year
-
-
-
-
15,480
16.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28 — SEGMENT REPORTING
Business Segments
2020
North America
South America
Special Steel
Eliminations and
Brazil Operation
Operation
Operation
Operation
Adjustments
Consolidated
Net sales
17,752,823
17,458,318
3,831,406
6,096,471
(1,324,357)
43,814,661
Cost of sales
(14,179,991)
(16,212,757)
(3,015,189)
(5,794,666)
1,318,501
(37,884,102)
Gross profit
3,572,832
1,245,561
816,217
301,805
(5,856)
5,930,559
Selling, general and administrative expenses
(562,019)
(476,518)
(116,479)
(179,822)
(195,547)
(1,530,385)
Other operating income (expenses)
31,500
97,751
16,684
55,097
916,667
1,117,699
Impairment of non-financial assets
-
(342,355)
-
(69,570)
-
(411,925)
Impairment of financial assets
(23,177)
(36,286)
(2,436)
(2,233)
-
(64,132)
Equity in earnings of unconsolidated companies
(1,287)
23,512
99,341
8,899
22,104
152,569
Operational income before financial income (expenses) and taxes
3,017,849
511,665
813,327
114,176
737,368
5,194,385
Financial result, net
(442,972)
(206,405)
(60,787)
(215,433)
(773,110)
(1,698,707)
Income (Loss) before taxes
2,574,877
305,260
752,540
(101,257)
(35,742)
3,495,678
Income and social contribution taxes
(652,126)
(178,447)
(195,440)
13,229
(94,840)
(1,107,624)
Net income (Loss)
1,922,751
126,813
557,100
(88,028)
(130,582)
2,388,054
Supplemental information:
Net sales between segments
1,149,618
60,370
41
114,328
-
1,324,357
Depreciation/amortization
1,135,294
777,369
142,143
444,298
-
2,499,104
Investments in associates and joint ventures
10,186
908,338
976,046
231,152
145,907
2,271,629
Total assets
21,099,735
18,583,439
5,448,922
11,233,676
6,757,237
63,123,009
Total liabilities
7,469,541
5,261,820
1,360,098
1,994,575
15,951,765
32,037,799
Business Segments
2019
North America
South America
Special Steel
Eliminations and
Brazil Operation
Operation
Operation
Operation
Adjustments
Consolidated
Net sales
16,122,171
14,656,028
3,259,253
6,701,900
(1,095,342)
39,644,010
Cost of sales
(14,363,253)
(13,351,209)
(2,762,157)
(6,167,502)
1,203,395
(35,440,726)
Gross profit
1,758,918
1,304,819
497,096
534,398
108,053
4,203,284
Selling, general and administrative expenses
(539,344)
(444,326)
(119,627)
(170,170)
(156,989)
(1,430,456)
Other operating income (expenses)
295,818
44,660
17,416
35,571
55,734
449,200
Impairment of financial assets
(2,012)
(14,612)
(1,906)
(2,513)
-
(21,044)
Equity in earnings of unconsolidated companies
(828)
(110,959)
66,468
6,776
21,493
(17,050)
Operational income before financial income (expenses) and taxes
1,512,552
779,582
459,447
404,062
28,291
3,183,934
Financial result, net
(520,821)
(99,029)
(163,459)
(109,116)
(616,789)
(1,509,214)
Income (Loss) before taxes
991,731
680,553
295,988
294,946
(588,498)
1,674,720
Income and social contribution taxes
(214,400)
(188,458)
(100,341)
(60,749)
106,115
(457,833)
Net income (Loss)
777,331
492,095
195,647
234,197
(482,383)
1,216,887
Supplemental information:
Net sales between segments
920,659
62,196
-
112,487
-
1,095,342
Depreciation/amortization
1,008,713
571,015
120,462
374,105
-
2,074,295
Investments in associates and joint ventures
11,472
681,807
748,392
224,201
146,527
1,812,399
Total assets
17,195,824
15,178,053
4,562,604
8,597,180
8,469,309
54,002,970
Total liabilities
4,686,686
4,506,771
996,876
1,604,885
15,034,625
26,829,843
Business Segments
2018
North America
South America
Special Steel
Eliminations and
Brazil Operation
Operation
Operation
Operation
Adjustments
Consolidated
Net sales
15,745,161
19,927,390
3,801,210
8,158,626
(1,472,909)
46,159,478
Cost of sales
(13,044,433)
(18,164,834)
(3,230,952)
(7,064,608)
1,494,727
(40,010,100)
Gross profit
2,700,728
1,762,556
570,258
1,094,018
21,818
6,149,378
Selling, general and administrative expenses
(569,595)
(602,351)
(132,245)
(180,251)
(168,438)
(1,652,880)
Other operating income (expenses)
(33,814)
19,114
(11,421)
10,081
(18,952)
(34,992)
Impairment of financial assets
5,564
(5,230)
(4,462)
(5,786)
-
(9,914)
Gains and losses on assets held for sale and sales of interest in subsidiaries
-
-
-
-
(414,507)
(414,507)
Equity in earnings of unconsolidated companies
(1,700)
(77,872)
51,648
15,629
22,436
10,141
Operational (Loss) income before financial income (expenses) and taxes
2,101,183
1,096,217
473,778
933,691
(557,643)
4,047,226
Financial result, net
(442,966)
(37,351)
(117,270)
(112,109)
(1,180,099)
(1,889,795)
Income (Loss) before taxes
1,658,217
1,058,866
356,508
821,582
(1,737,742)
2,157,431
Income and social contribution taxes
(410,651)
(224,897)
(86,667)
(191,386)
1,082,552
168,951
Net income (Loss)
1,247,566
833,969
269,841
630,196
(655,190)
2,326,382
Supplemental information:
Net sales between segments
1,280,770
84,335
4,988
102,816
-
1,472,909
Depreciation/amortization
951,826
511,154
88,537
340,297
-
1,891,814
Investments in associates and joint ventures
3,250
301,271
701,233
213,899
148,149
1,367,802
Total assets
17,473,039
14,659,926
4,421,487
8,825,830
5,900,747
51,281,029
Total liabilities
8,072,380
4,935,210
1,053,007
1,736,085
9,545,776
25,342,458
The main products sold in each segment are:
Brazil Operations: rebar, bars, shapes, drawn products, billets, blooms, slabs, wire rod, structural shapes and iron ore.
North America Operations: rebar, bars, wire rod, light and heavy structural shapes.
South America Operations: rebar, bars and drawn products.
Special Steel Operations: stainless steel, round, square and flat bars, wire rod.
The column of eliminations and adjustments includes the elimination of sales between segments in the context of the Consolidated Financial Statements.
The Company’s geographic information with revenues classified according to the geographical region where the products were shipped is as follows:
Geographic Area
Brazil
Latin America (1)
North America (2)
Europe/Asia
Consolidated
2020
2020
2020
2020
2020
Net sales
18,798,384
4,996,434
20,019,843
-
43,814,661
Total assets
28,752,629
7,042,462
27,327,918
-
63,123,009
Geographic Area
Brazil
Latin America (1)
North America (2)
Europe/Asia
Consolidated
2019
2019
2019
2019
2019
Net sales
17,573,278
4,201,165
17,869,567
-
39,644,010
Total assets
26,124,159
5,781,527
22,097,284
-
54,002,970
Geographic Area
Brazil
Latin America (1)
North America (2)
Europe/Asia
Consolidated
2018
2018
2018
2018
2018
Net sales
17,284,473
4,785,281
23,524,381
565,343
46,159,478
Total assets
26,283,287
5,251,637
19,746,105
-
51,281,029
(1)
Does not include operations of Brazil
(2)
Does not include operations of Mexico
IFRS requires the Company to disclose revenue per product and country unless the information is not available and the cost to obtain it would be excessive. Management does not consider this information useful for its decision-making process, because it would aggregate sales in different markets and in different currencies, subject to the effects of changes in exchange rates. Furthermore, the trends of steel consumption and the price dynamics of each product or group of products in different countries and different markets within these countries are poorly correlated and, as a result, the information would not be useful and would not serve to conclude about historical trends. Considering this scenario and considering that the information of revenue by product is not maintained by the Company on a consolidated basis and the cost to obtain the revenue per product information would be excessive compared to the benefits of the information, the Company does not present revenue by produ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0</t>
        </is>
      </c>
    </row>
    <row r="3">
      <c r="A3" s="3" t="inlineStr">
        <is>
          <t>INSURANCE</t>
        </is>
      </c>
    </row>
    <row r="4">
      <c r="A4" s="4" t="inlineStr">
        <is>
          <t>INSURANCE</t>
        </is>
      </c>
      <c r="B4" s="4" t="inlineStr">
        <is>
          <t>NOTE 29 — INSURANCE
The subsidiaries have insurance coverage determined by management with the assistance of specialists’ advice, taking into consideration the nature and the level of risk, in amounts that cover significant losses on their assets and/or liabilities. The main types of insurance are as follows:
Type
Scope
2020
2019
Assets
Inventories and property, plant and equipment items are insured against fire, electrical damage, explosion, machine breakage and overflow (leakage of material in fusion state).
82,836,077
61,187,789
Business Interruption
Net income plus fixed expenses
11,146,083
11,381,183
Civil Liability
Industrial operations
711,948
652,9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12 Months Ended</t>
        </is>
      </c>
    </row>
    <row r="2">
      <c r="B2" s="2" t="inlineStr">
        <is>
          <t>Dec. 31, 2020</t>
        </is>
      </c>
    </row>
    <row r="3">
      <c r="A3" s="3" t="inlineStr">
        <is>
          <t>IMPAIRMENT OF ASSETS</t>
        </is>
      </c>
    </row>
    <row r="4">
      <c r="A4" s="4" t="inlineStr">
        <is>
          <t>IMPAIRMENT OF ASSETS</t>
        </is>
      </c>
      <c r="B4" s="4" t="inlineStr">
        <is>
          <t>NOTE 30 — IMPAIRMENT OF ASSETS
The Company performs tests for impairment of assets, notably goodwill and other long-lived assets, based on projections of discounted cash flows, which take into account assumptions such as: cost of capital, growth rate and adjustments applied to flows in perpetuity, methodology for working capital determination, investment plans, and long-term economic-financial forecasts. The impairment test of these assets are assessed based on the analysis of facts or circumstances that may indicate the need to perform the impairment test and are performed at least annually, for groups of cash generating units containing goodwill, in December, or whenever changes in events or circumstances indicate that the goodwill and other long-lived assets may be impaired.
To determine the recoverable amount of each cash generating unit, the Company uses the discounted cash flow method, using as basis, financial and economic projections for each one. The projections are prepared by taking into consideration observed changes in the economic scenario in the market where the Company operates, as well as assumptions with respect to future results and the historical profitability of each segment.
The Company maintains its monitoring of the steel market in order to identify any deterioration, significant drop in demand from steel consuming sectors (notably automotive and construction), stoppage of industrial plants or relevant changes in the economy or financial market that result in increased perception of risk or reduction of liquidity and refinancing capacity.
30.1 Other assets Impairment test
In the fourth quarter of 2020, due to the lack of expectation of future use of some assets in two industrial plants, tests performed on other long-lived assets identified impairment losses in property, plant and equipment in the amount of R$ 411,925, of which R$ 69,570 in the Special Steel Segment and R$ 342,355 in the North America Segment, resulting from a recoverable amount below the book value. These losses were determined based on the difference between the book value and the recoverable amount of these assets, which represents their value in use (higher between the fair value net of disposal expenses and their value in use). These losses were recorded in the line of Impairment of non-financial assets in the Consolidated Statements of Income.
In 2019 and 2018, no impairment losses were recognized for other long-lived assets.
The post-tax discount rates used for this test are the same as presented in note 30.2 of the goodwill impairment test.
30.2 Goodwill impairment test
The Company has four operating segments, which represents the lowest level in which goodwill is monitored by the Company. In 2020, 2019 and 2018, no impairment losses were recognized for goodwill.
The period for projecting the cash flows for the goodwill impairment test was five years. The assumptions used to determine the value in use based on the discounted cash flow method include analysis prepared in dollars, such as: projected cash flows based on management estimates for future cash flows, exchange rates, discount rates and growth rates on perpetuity. The cash flow projections already reflect a more challenging competitive scenario than projected in previous years, resulting from a deterioration in the steel consuming markets and overcapacity in the industry, as well as macroeconomic challenges in some geographies in which the Company operates. The perpetuity was calculated considering stable operating margins, levels of working capital and investments. The perpetuity growth rates considered in the 2020 test were: a) North America: 3% (3% in December 2019); b) Special Steel: 3% (3% in December 2019); c) South America: 3% (3% in December 2019); and d) Brazil: 3% (3% in December 2019).
The post-tax discount rates used were determined taking into consideration market information available on the date of performing the impairment test. The Company adopted distinct rates for each business segment tested with the purpose of reflecting the differences among the markets in which each segment operates, as well as the risks associated to each of them. The post-tax discount rates used were: a) North America: 8.25% (10.0% in December 2019); b) Special Steel: 8.75% (10.5% in December 2019); c) South America: 11.25% (14.25% in December 2019); and d) Brazil 9.75%: (11.25% in December 2019).
Discounted cash flows are compared to the book value of each segment and result in the recoverable amount as shown below: a) North America: exceeded the book value by R$ 6,202 million (exceeded the book value by R$ 2,690 million in 2019); b) South America: exceeded the book value by R$ 4,141 million (exceeded the book value by R$ 521 million in 2019); c) Special Steel: exceeded the book value by R$ 2,509 million (exceeded the book value by R$ 2,813 million in 2019); and d) Brazil: exceeded the book value by R$ 13,424 million (exceeded the book value by R$ 4,015 million in 2019).
The Company performed a sensitivity analysis in the assumptions of discount rate and perpetuity growth rate, due to the potential impact in the discounted cash flows.
An increase of 0.5 percentage points in the discount rate of each segment’s cash flow would result in a recoverable amount that exceeded the book value as shown below: a) North America: exceeded book value by R$ 4,589 million (exceeded the book value by R$ 1,884 million in 2019); b) Special Steel: exceeded book value by R$ 1,568 million (exceeded the book value by R$ 2,207 million in 2019); c) South America: exceeded book value by R$ 3,757 million (exceeded the book value by R$ 414 million in 2019); and d) Brazil: exceeded the book value by R$ 11,348 million (exceeded the book value by R$ 2,810 million in 2019).
On the other hand, a decrease of 0.5 percentage points in the perpetuity growth rate of the cash flow of each business segment would result in a recoverable amount that exceeded the book value as shown below: a) North America: exceeded the book value by R$ 4,914 million (exceeded the book value by R$ 2,098 million in 2019); b) Special Steel: exceeded the book value by R$ 1,754 million (exceeded the book value by R$ 2,369 million in 2019); c) South America: exceeded the book value by R$ 3,867 million (exceeded the book value by R$ 455 million in 2019); and d) Brazil: exceeded the book value by R$ 11,809 million (exceeded the book value by R$ 3,115 million in 2019).
The Company will maintain over the next year its constant monitoring of the steel market in order to identify any deterioration, significant drop in demand from steel consuming sectors (notably automotive and construction), stoppage of industrial plants or activities relevant changes in the economy or financial market that result in increased perception of risk or reduction of liquidity and refinancing capacity. Although the projections made by the Company provide a more challenging scenario than that in recent years, the events mentioned above, if manifested in a greater intensity than that anticipated in the assumptions made by management, may lead the Company to revise its projections of value in use and eventually result in impairmen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NOTE 31 — EXPENSES BY NATURE
The Company opted to present its Consolidated Income Statement by function. As required by IAS 1, the expenses classified by nature are as follows:
2020
2019
2018
Depreciation and amortization
(2,499,104)
(2,074,295)
(1,891,814)
Labor expenses
(5,867,265)
(5,175,373)
(5,724,352)
Raw material and consumption material
(26,945,440)
(25,890,618)
(29,623,418)
Freight
(2,572,293)
(2,300,439)
(2,770,516)
Impairment of non-financial assets
(411,925)
-
-
Gains and losses on assets held for sale and sales of interest in subsidiaries
-
-
(414,507)
Other expenses/income, net
(476,818)
(1,002,301)
(1,697,786)
(38,772,845)
(36,443,026)
(42,122,393)
Classified as:
Cost of sales
(37,884,102)
(35,440,726)
(40,010,100)
Selling expenses
(512,950)
(476,339)
(570,431)
General and administrative expenses
(1,017,435)
(954,117)
(1,082,449)
Other operating income
1,763,684
636,847
235,421
Other operating expenses
(645,985)
(187,647)
(270,413)
Impairment of financial assets
(64,132)
(21,044)
(9,914)
Impairment of non-financial assets
(411,925)
-
-
Gains and losses on assets held for sale and sales of interest in subsidiaries
-
-
(414,507)
(38,772,845)
(36,443,026)
(42,122,3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0</t>
        </is>
      </c>
    </row>
    <row r="3">
      <c r="A3" s="3" t="inlineStr">
        <is>
          <t>FINANCIAL INCOME</t>
        </is>
      </c>
    </row>
    <row r="4">
      <c r="A4" s="4" t="inlineStr">
        <is>
          <t>FINANCIAL INCOME</t>
        </is>
      </c>
      <c r="B4" s="4" t="inlineStr">
        <is>
          <t>NOTE 32 — FINANCIAL INCOME
2020
2019
2018
Income from short-term investments
108,057
87,241
68,721
Interest income and other financial income
86,035
135,972
135,279
Financial Income
194,092
223,213
204,000
Interest on debt
(1,022,460)
(938,120)
(1,177,686)
Monetary variation and other financial expenses
(426,001)
(531,634)
(401,655)
Financial Expenses
(1,448,461)
(1,469,754)
(1,579,341)
Bonds repurchases
(239,273)
-
(223,925)
Exchange Variation, net
(204,291)
(247,555)
(322,621)
Gains and losses on derivative financial instruments, net
(774)
(15,118)
32,092
Financial result, net
(1,698,707)
(1,509,214)
(1,889,7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Policies)</t>
        </is>
      </c>
      <c r="B1" s="2" t="inlineStr">
        <is>
          <t>12 Months Ended</t>
        </is>
      </c>
    </row>
    <row r="2">
      <c r="B2" s="2" t="inlineStr">
        <is>
          <t>Dec. 31, 2020</t>
        </is>
      </c>
    </row>
    <row r="3">
      <c r="A3" s="3" t="inlineStr">
        <is>
          <t>SUMMARY OF SIGNIFICANT ACCOUNTING PRACTICES</t>
        </is>
      </c>
    </row>
    <row r="4">
      <c r="A4" s="4" t="inlineStr">
        <is>
          <t>Basis of Presentation</t>
        </is>
      </c>
      <c r="B4" s="4" t="inlineStr">
        <is>
          <t>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0.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t>
        </is>
      </c>
    </row>
    <row r="5">
      <c r="A5" s="4" t="inlineStr">
        <is>
          <t>Foreign Currency Translation</t>
        </is>
      </c>
      <c r="B5" s="4" t="inlineStr">
        <is>
          <t>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Venezuela and Argentina
Argentina and Venezuela are considered countries with hyperinflation and for this reason, the Financial Statements of the subsidiaries located in these countries are being updated so that their values are shown in the monetary unit of measurement at the end of the year, which considers the effects measured by the inflation rates in these countries.</t>
        </is>
      </c>
    </row>
    <row r="6">
      <c r="A6" s="4" t="inlineStr">
        <is>
          <t>Financial Assets</t>
        </is>
      </c>
      <c r="B6" s="4" t="inlineStr">
        <is>
          <t>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I) Impairment of financial assets as from January 1, 2019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II) Impairment of financial assets as of and for year ended December 31, 2018
The Company measures the allowance for doubtful accounts in an amount equal to the expected loss of credit. In determining whether the credit risk of a financial asset has increased significantly since the initial recognition and in estimating the expected credit losses, the Company considers reasonable and bearable information that is relevant and available at no charge or over-effort. This includes quantitative and qualitative information and analysis, based on the Company's historical experience, credit assessment and considering forward-looking information. The provision for credit risk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Compensation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the early termination of the contract.</t>
        </is>
      </c>
    </row>
    <row r="7">
      <c r="A7" s="4" t="inlineStr">
        <is>
          <t>Inventories</t>
        </is>
      </c>
      <c r="B7" s="4" t="inlineStr">
        <is>
          <t>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t>
        </is>
      </c>
    </row>
    <row r="8">
      <c r="A8" s="4" t="inlineStr">
        <is>
          <t>Property, Plant and Equipment</t>
        </is>
      </c>
      <c r="B8" s="4" t="inlineStr">
        <is>
          <t>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t>
        </is>
      </c>
    </row>
    <row r="9">
      <c r="A9" s="4" t="inlineStr">
        <is>
          <t>Goodwill</t>
        </is>
      </c>
      <c r="B9" s="4" t="inlineStr">
        <is>
          <t>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t>
        </is>
      </c>
    </row>
    <row r="10">
      <c r="A10" s="4" t="inlineStr">
        <is>
          <t>Other Intangible Assets</t>
        </is>
      </c>
      <c r="B10" s="4" t="inlineStr">
        <is>
          <t>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t>
        </is>
      </c>
    </row>
    <row r="11">
      <c r="A11" s="4" t="inlineStr">
        <is>
          <t>Provision for Impairment of Assets and Reversal of Impairment</t>
        </is>
      </c>
      <c r="B11" s="4" t="inlineStr">
        <is>
          <t>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30.1.
The Company does not believe there is a reasonable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t>
        </is>
      </c>
    </row>
    <row r="12">
      <c r="A12" s="4" t="inlineStr">
        <is>
          <t>Financial Liabilities and Equity Instruments</t>
        </is>
      </c>
      <c r="B12" s="4" t="inlineStr">
        <is>
          <t>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t>
        </is>
      </c>
    </row>
    <row r="13">
      <c r="A13" s="4" t="inlineStr">
        <is>
          <t>Current and Deferred Income and Social Contribution Taxes</t>
        </is>
      </c>
      <c r="B13" s="4" t="inlineStr">
        <is>
          <t>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t>
        </is>
      </c>
    </row>
    <row r="14">
      <c r="A14" s="4" t="inlineStr">
        <is>
          <t>Employee Benefits</t>
        </is>
      </c>
      <c r="B14" s="4" t="inlineStr">
        <is>
          <t>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7.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ial uses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t>
        </is>
      </c>
    </row>
    <row r="15">
      <c r="A15" s="4" t="inlineStr">
        <is>
          <t>Other Current and Non-current Assets and Liabilities</t>
        </is>
      </c>
      <c r="B15" s="4" t="inlineStr">
        <is>
          <t>2.12 — Other Current and Non-current Assets and Liabilities
Other current and non-current assets and liabilities are recorded at their realizable amounts (assets) and at their known or estimated amounts plus accrued charges and monetary adjustments (liabilities), when applicable.</t>
        </is>
      </c>
    </row>
    <row r="16">
      <c r="A16" s="4" t="inlineStr">
        <is>
          <t>Related-Party Transactions</t>
        </is>
      </c>
      <c r="B16" s="4" t="inlineStr">
        <is>
          <t>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t>
        </is>
      </c>
    </row>
    <row r="17">
      <c r="A17" s="4" t="inlineStr">
        <is>
          <t>Dividends and Interest on equity</t>
        </is>
      </c>
      <c r="B17" s="4" t="inlineStr">
        <is>
          <t>2.14 — Dividends and Interest on equity
Dividend payments are recognized as liabilities at the time dividends are approved by the shareholders of Gerdau S.A. The bylaws of Gerdau S.A. required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t>
        </is>
      </c>
    </row>
    <row r="18">
      <c r="A18" s="4" t="inlineStr">
        <is>
          <t>Revenue Recognition</t>
        </is>
      </c>
      <c r="B18" s="4" t="inlineStr">
        <is>
          <t>2.15 — Revenue Recognition
Net sales are presented net of taxes and discounts. Revenues from sales of products are recognized to depict the transfer of promised goods or services to customers in an amount that reflects the consideration to which the entity expects to be entitled in exchange for those goods or services. The related costs of freight are included in cost of sales.</t>
        </is>
      </c>
    </row>
    <row r="19">
      <c r="A19" s="4" t="inlineStr">
        <is>
          <t>Investments in Environmental Protection and Environmental liabilities</t>
        </is>
      </c>
      <c r="B19" s="4" t="inlineStr">
        <is>
          <t>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relev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t>
        </is>
      </c>
    </row>
    <row r="20">
      <c r="A20" s="4" t="inlineStr">
        <is>
          <t>Use of Estimates</t>
        </is>
      </c>
      <c r="B20" s="4" t="inlineStr">
        <is>
          <t>2.17 — Use of Estimates
The preparation of the Consolidated Financial Statements requires estimates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the recoverable amount of long-lived assets (note 30), with respect to the need and the amount of provisions for tax, civil and labor liabilities (note 19), recoverability of deferred tax assets (note 8),estimates in selecting interest rates, return on assets, mortality tables and expectations for salary increases (note 21), and long-term incentive plans through the selection of the evaluation model and rates (note 27). Actual results could differ from those estimates.</t>
        </is>
      </c>
    </row>
    <row r="21">
      <c r="A21" s="4" t="inlineStr">
        <is>
          <t>Business Combinations for the Financial Statements</t>
        </is>
      </c>
      <c r="B21" s="4" t="inlineStr">
        <is>
          <t>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and that were recognized in “Other comprehensive income,” are reclassified to profit or loss, where such treatment would be appropriate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the non-controlling shareholders’ proportion of the net fair value of the assets, liabilities and contingent liabilities recognized. Expenses related to the acquisition are recognized in the income statement when incurred.
c) Increases/decreases in non-controlling interests
Subsequent increases/decreases in interest in subsidiaries, after the Company has obtained control, are treated as acquisitions/reductions of shares from non-controlling shareholders. The identifiable assets and liabilities of the acquired entity are not subject to a further revaluation and the positive or negative difference between the cost of such subsequent acquisitions/reductions and the net amount disbursed/received from the Company's proportional portion is recorded in equity.
d) Loss of control of a subsidiary
When control of a subsidiary is lost as a result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t>
        </is>
      </c>
    </row>
    <row r="22">
      <c r="A22" s="4" t="inlineStr">
        <is>
          <t>Segment Information</t>
        </is>
      </c>
      <c r="B22" s="4" t="inlineStr">
        <is>
          <t>2.19 — Segment Information
The bodies responsible for making operational decisions, allocating resources and evaluating performance include the Board of Executive Officers and the Board of Directors. The information presented to the senior management with the respective performance of each segment is derived from the records kept in accordance with accounting practices, with some reallocations between the segments.
The Company’s segments are as follows: Brazil Operations (includes operations of steel and iron ore in Brazil, except Special Steel), North America Operations (includes all operations in North America, including the joint venture in Mexico, with the exception of Special Steel), South America Operations (includes all operations in South America, except Brazil and includes the Joint venture in Dominican Republic and Colombia) and Special Steel Operations (including special steel operations in Brazil and in the United States and the joint venture in Brazil).</t>
        </is>
      </c>
    </row>
    <row r="23">
      <c r="A23" s="4" t="inlineStr">
        <is>
          <t>Earnings per Share</t>
        </is>
      </c>
      <c r="B23" s="4" t="inlineStr">
        <is>
          <t>2.20 — Earnings per Share
The tables presented in note 25 reconcile net income to the amounts used to calculate basic and diluted earnings per share. The Company has no instruments considered antidilutive that should be excluded from the calculation of diluted EPS.
The calculation of basic EPS has been based on the profit attributable to shareholders and weighted-average number of shares outstanding. The calculation of diluted EPS has been based on the profit attributable to shareholders and weighted-average number of shares outstanding after adjustment for the effects of all dilutive potential shares.</t>
        </is>
      </c>
    </row>
    <row r="24">
      <c r="A24" s="4" t="inlineStr">
        <is>
          <t>Long-term incentive plans</t>
        </is>
      </c>
      <c r="B24" s="4" t="inlineStr">
        <is>
          <t>2.21 — Long-term incentive plans
The Company settles its Long-term incentive plans by delivering its own shares, which are held in treasury until the exercise of the options by the employees. Additionally, the Company granted the following long-term incentive plans: Restricted Shares and Performance Shares, as presented in note 27.</t>
        </is>
      </c>
    </row>
    <row r="25">
      <c r="A25" s="4" t="inlineStr">
        <is>
          <t>Right-of-use assets and Lease liabilities</t>
        </is>
      </c>
      <c r="B25" s="4" t="inlineStr">
        <is>
          <t>2.22 — Right-of-use assets and Lease liabilities
Up to 2018, finance leases were recognized as assets and liabilities when the lease was deemed to transfer substantially all of the risks and rewards incidental to ownership of the lease asset from the lessor to the leassee. Operating leases were recognized as operating expenses in the statement of income as the expense was incurred.
As from 2019, the Company, as a lessee, recognizes a right-of-use asset that represents its right to use the leased asset and a lease liability that represents its obligation to make lease payments. Exemptions are available for short-term leases and low-value items. The Company recognizes new assets and liabilities for its operating leases and the nature of the expenses related to these leases changes because the Company started to recognize a depreciation of assets under the right of use and financial expense on lease liabilities. Variable elements of payments related to leases (such as, for example, a lease for machinery and/or equipment with parts of payments based on the productivity of the asset) are not considered in the calculation of the liability, being recorded as operating expense. The discount rates used by the Company represent the incremental borrowing rates and were obtained from available market data, adjusted to the company and contracts characteristics.
The IFRS 16 - Lease adopted as from 2019 provides practical expedients whose election is optional. The Company adopted the following practical expedients:
1) The Company did not reassess whether the contract is or contains lease at the initial application date, instead applied IAS 17 to contracts that were previously identified as a lease using IAS 17 and IFRIC 4;
2) The Company did not separate non-lease components from leasing components by considering them as a single lease component;
3) The Company did not record contracts with a term exceeding 12 months, which on the date of transition, they end within 12 months of the date of initial application. The payment related to those contracts are still expensed as incurred and presented as operating activities in the statement of cash flows;
4) The Company did not record contracts of low value. The payment related to those contracts are still expensed as incurred and presented as operating activities in the statement of cash flows;
5) The Company excluded initial direct costs of measuring the right to use asset on the date of initial application;
6) The Company made use of judgement in determining the term of the lease, if the contract contains options to extend or terminate the lease, among others; and
7) The Company applied a single discount rate to the lease portfolio with fairly similar characteristics (such as similar remaining lease term, similar classes of underlying assets in a similar economic environment).</t>
        </is>
      </c>
    </row>
    <row r="26">
      <c r="A26" s="4" t="inlineStr">
        <is>
          <t>New IFRS and Interpretations of the IFRIC (International Financial Reporting Interpretations Committee)</t>
        </is>
      </c>
      <c r="B26" s="4" t="inlineStr">
        <is>
          <t>2.23 — New IFRS and Interpretations of the IFRIC (International Financial Reporting Interpretations Committee)
-
Amendment to IFRS 16 - Leasing concessions related to COVID-19. It clarifies aspects of the treatment of practical expedients and disclosure of concessions in leasing contracts as a result of COVID-19. This amendment is effective for fiscal years beginning on/or after June 1, 2020 and as it may be adopted in advance, the Company has already adopted this amendment for its fiscal year of 2020. The Company did not have significant impact on its Financial Statements.
-
Amendment of IFRS 3 - Definition of business. Clarifies aspects for the definition of business, in order to clarify when a transaction must have accounting treatment of business combination or acquisition of assets. This change in the standard is effective for years beginning on or after January 1, 2020. The Company did not have significant impact on its Financial Statements.
-
Amendment of IAS 1 and IAS 8 - Definition of materiality. Clarifies definition of materiality to the framework of the accounting standard where this concept is applicable. These changes are effective for years beginning on or after January 1, 2020. The Company did not have significant impact on its Financial Statements.
-
Amendment of IFRS 9, IAS 39 and IFRS 7 - Interest Rate Benchmark Reform. Clarifies interest rate aspects of hedge financial instruments . These changes are effective for years beginning on or after January 1, 2020. The Company did not have significant impact on its Financial Statements.
In addition, the IASB issued/reviewed some IFRS standards, which have mandatory adoption for the year 2021 and/or after, and the Company is assessing the adoption impact of these standards in its Consolidated Financial Statements.
-
Amendment to IAS 1 - Classification of liabilities as Current or Non-current. It clarifies aspects to be considered for the classification of liabilities as Current Liabilities or Non-current Liabilities. This amendment to the standard is effective for fiscal years beginning on/or after January 1, 2023. The Company does not expect material impacts on its Financial Statements.
-
Annual improvements in IFRS 2018-2020 standards. It changes the IFRS 1, addressing aspects of first-time adoption in a subsidiary; IFRS 9, addressing the 10% test criterion for reversing financial liabilities; IFRS 16, covering illustrative examples of leasing and IAS 41, covering aspects of measurement at fair value. These changes are effective for fiscal years beginning on/or after January 1, 2022. The Company does not expect material impacts on its Financial Statements.
-
Amendment to IAS 16 - Property, plant and equipment: Result generated before reaching the expected conditions of use. It clarifies aspects to be considered for the classification of items produced before the asset is in the projected conditions of use. This amendment to the standard is effective for fiscal years beginning on/or after January 1, 2022. The Company does not expect material impacts on its Financial Statements.
-
Amendment to IAS 37 - Onerous contract: Cost of fulfilling a contract. It clarifies aspects to be considered for the classification of costs related to the fulfillment of an onerous contract. This amendment to the standard is effective for fiscal years beginning on/or after January 1, 2022. The Company does not expect material impacts on its Financial Statements.
-
Amendment to IFRS 3 - References to conceptual framework. It clarifies conceptual alignments of this standard with the IFRS conceptual framework. This amendment to the standard is effective for fiscal years beginning on/or after January 1, 2022. The Company does not expect material impacts on its Financial Statements.
-
Amendments to IFRS 9, IAS 39, IFRS 7, IFRS 4 and IFRS 16 - Reference Interest Rate Reform - Phase 2. It clarifies aspects related to the definition of reference interest rates for application in these standards. This amendment to the standard is effective for fiscal years beginning on or after January 1, 2021. The Company does not expect material impacts on its Financial Statements.</t>
        </is>
      </c>
    </row>
    <row r="27">
      <c r="A27" s="4" t="inlineStr">
        <is>
          <t>Risk of disease outbreaks and health pandemic: Covid-19</t>
        </is>
      </c>
      <c r="B27" s="4" t="inlineStr">
        <is>
          <t>2.24 - Risk of disease outbreaks and health pandemic: COVID-19
The COVID-19 pandemic continues to impact global economic activity and represents the risk that the Company, employees, service providers, suppliers, customers and other business partners may be prevented from carrying out certain business activities for an indefinite period, including due to stoppages that can be requested or mandated by government authorities or elected by companies as a preventive measure.
The COVID-19 pandemic may have an adverse effect on business and, given the uncertainty as to the extent and timing of a possible spread or its future mitigation and the imposition or relaxation of protective measures, it is not possible to reasonably estimate the impact on future results of operations, cash flows or the future financial condition of the Company.
The demand for steel products is directly linked to the general economic activity in the international markets where the Company sells these products. A decline in the level of activity in the domestic or international markets in which the Company operates, as a consequence of the COVID-19 pandemic and measures to contain it, may adversely affect the demand and the price of these products and have a relevant effect.
2.24.1 Main impacts on the Segments
The COVID-19 pandemic impacted the Company production and delivery of steel, resulting in interruption of production in some steel mills as of the second half of March. It is important to highlight that the Company prioritized service to customers at the different levels of demand observed, even with the production stoppages carried out.
In the Brazil Segment, the electric steel mills resumed production throughout April and the Blast Furnace 2 in Ouro Branco - MG resumed production in July. In the North America Segment, the plants continue to operate normally, with production levels gradually adjusted according to the reduction in demand observed in the industry. Civil construction continues with healthy demand levels.
In the Special Steels Segment, in Brazil and in the USA, there were scheduled shutdowns at its different electrical mills and rolling mills, considering the level of existing inventories and the demand requested by each customer. It is important to mention that the automotive sectors of the two countries decreed collective vacations during a certain period and have gradually resuming their operations. In the South America Segment, operations continue to operate with production levels gradually adjusted to the demand observed in the industry.
2.24.2 Main measures taken by the Company
We are following all COVID-19 prevention guidelines issued by the competent health agencies in the countries in which we operate. For this reason, we have adopted a series of measures to mitigate the risk of transmission in the workplace, such as using home office, creating crisis committees, canceling national and international trips and participation in external events. The Company also reinforces that the health and safety of people are non-negotiable values. The Company daily monitors the evolution of the pandemic scenario and the impacts that this situation brings to the routines of employees, their families and, also, to the business.
The nature of our business is complex and, in order to continue operating, much of our work cannot be done remotely. Therefore, our focus is to reduce the risk of the virus spreading through our operations, as operational continuity is essential for jobs, for neighboring communities and for the economies of the countries and regions where we operate. Our mills and offices, therefore, have contingency plans to deal with the ongoing impact of the pandemic, which will continue to be reviewed as the situation evolves.
2.24.3 Main associated risks
a) Risk of impairment losses - Goodwill and Other Long-lived Assets
The recoverability of goodwill and other long-lived assets is assessed based on the analysis and identification of facts or circumstances that may cause the need to perform the recoverability test. The Company carried out impairment tests on goodwill and other long-lived assets, which results are presented in note 30.
b) Liquidity risk and the Company's ability to meet its financial obligations
The long-term portion of loans and financing (note 15) and debentures (note 16) has its most relevant maturities as from 2026, which allows the Company to generate cash flows through the years to meet its financial obligations. In addition, the Company's management constantly monitors liquidity risk through the management of its cash and cash equivalents and financial investments (note 4) and the availability of credit lines and guaranteed accounts that allow it to manage its level of indebtedness. (note 15).
c) Risk of losses due to the non-recoverability of financial assets
The losses due to the non-recoverability of financial assets were calculated based on the credit risk analysis, which includes historical losses, the individual situation of the clients, the situation of the economic group to which they belong, the real guarantees for debts and the assessment of legal advisors, and is considered sufficient to cover possible losses on the amounts receivable, in addition to a prospective assessment that takes into account the change or expected change in economic factors that affect expected credit losses, which are determined based on in weighted and measured probabilities in an amount equal to the expected credit loss for life.
The maximum exposure to the Company's credit risk, net of losses due to the non-recoverability of financial assets, is the value of accounts receivable. The credit quality of accounts receivable falling due is considered adequate, and the amount of the effective risk of possible losses in accounts receivable from customers is presented as losses due to the non-recoverability of financial assets.
The Company will continue, throughout 2021, its constant monitoring of the market in order to identify any deterioration, especially as a result of the COVID-19 pandemic, a significant drop in demand from the steel consuming sectors (notably automotive and construction), relevant changes in the economy or financial market that lead to an increase in the perception of credit risk on accounts receivable from customers. Eventual changes that deteriorate the economic and business environment, if manifested at a greater intensity than anticipated in the scenarios contemplated by Management, may result in losses due to the non-recoverability of financial assets, notably accounts receivable from customers.
d) Risk of losses based on the net realizable value in inventories
Inventories are valued based on the lowest value between the historical cost of acquisition and production and the net realizable value. The acquisition and production cost is increased by expenses related to transport, storage and non-recoverable taxes. The net realizable value is the estimated sale price in the normal course of business, less estimated costs for completion and directly related selling expenses. Information regarding the opening of the net realizable value is shown in note 6. The Company used the estimated sale price in the normal course of business as a premise of the net realizable value, therefore, a decline in the level of activity in the domestic or international markets in which the Company operates, as a consequence of the COVID-19 pandemic and measures to contain it, may affect the demand and the price of these products and have an adverse effect on the realizable value of inventories.
e) Risk on recoverability analysis of deferred tax assets
In December 2020, the Company prepared analysis on the recoverability of deferred tax balances related to tax losses and negative social contribution base, which were approved by the Board of Directors and are based on its business plans and in line with the other projections used by the Company as, for example, in asset impairment tests. Eventual changes that deteriorate the economic and business environment, especially as a result of the COVID-19 pandemic, if manifested in a greater intensity than anticipated in the scenarios contemplated by the Management, may lead the Company to review its projections and, eventually, may affect the maintenance of deferred tax assets in the Company's Financial Statements.
f) Continuity risk
The risks arising from disease outbreaks and health epidemics, notably those arising from the COVID-19 pandemic, can contribute significantly to the deterioration of economic conditions in Brazil and globally and could, among other consequences, (i) negatively impact further global demand for steel or even lower market prices for products, which may result in a continued reduction in the Company's sales, operating income and cash flows; (ii) making it more difficult or costly to obtain financing for operations or refinance debt in the future; (iii) impair the financial condition of some of the customers and suppliers; and (iv) reduce investment programs. The Company constantly monitors the risks of commodity prices, interest rates and exchange rates, credit risk management and capital management (note 17.c).
The Company believes that it has no evidence of any risk of operational continuity, however, changes that deteriorate the economic and business environment, or significant changes in the economy or financial market that result in increased risk perception or reduced liquidity and capacity to refinancing, if manifested at a greater intensity than anticipated in the scenarios contemplated by Management, may lead the Company to revise its projections and, eventually, may affect the Company's ability to meet its obligations and / or lead to the recognition of impairment of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 for the year</t>
        </is>
      </c>
      <c r="B4" s="6" t="inlineStr">
        <is>
          <t>R$ 2388054</t>
        </is>
      </c>
      <c r="C4" s="6" t="inlineStr">
        <is>
          <t>R$ 1216887</t>
        </is>
      </c>
      <c r="D4" s="6" t="inlineStr">
        <is>
          <t>R$ 2326382</t>
        </is>
      </c>
    </row>
    <row r="5">
      <c r="A5" s="3" t="inlineStr">
        <is>
          <t>Items that may be reclassified subsequently to profit or loss</t>
        </is>
      </c>
    </row>
    <row r="6">
      <c r="A6" s="4" t="inlineStr">
        <is>
          <t>Other comprehensive income from associates and joint ventures</t>
        </is>
      </c>
      <c r="B6" s="5" t="n">
        <v>358816</v>
      </c>
      <c r="C6" s="5" t="n">
        <v>55038</v>
      </c>
      <c r="D6" s="5" t="n">
        <v>125719</v>
      </c>
    </row>
    <row r="7">
      <c r="A7" s="4" t="inlineStr">
        <is>
          <t>Cumulative translation adjustment</t>
        </is>
      </c>
      <c r="B7" s="5" t="n">
        <v>4466084</v>
      </c>
      <c r="C7" s="5" t="n">
        <v>682451</v>
      </c>
      <c r="D7" s="5" t="n">
        <v>2399725</v>
      </c>
    </row>
    <row r="8">
      <c r="A8" s="4" t="inlineStr">
        <is>
          <t>Recycling of cumulative translation adjustment to net income</t>
        </is>
      </c>
      <c r="B8" s="5" t="n">
        <v>0</v>
      </c>
      <c r="C8" s="5" t="n">
        <v>0</v>
      </c>
      <c r="D8" s="5" t="n">
        <v>-811276</v>
      </c>
    </row>
    <row r="9">
      <c r="A9" s="4" t="inlineStr">
        <is>
          <t>Unrealized Losses on net investment hedge</t>
        </is>
      </c>
      <c r="B9" s="5" t="n">
        <v>-2504914</v>
      </c>
      <c r="C9" s="5" t="n">
        <v>-322948</v>
      </c>
      <c r="D9" s="5" t="n">
        <v>-1491534</v>
      </c>
    </row>
    <row r="10">
      <c r="A10" s="3" t="inlineStr">
        <is>
          <t>Cash flow hedges</t>
        </is>
      </c>
    </row>
    <row r="11">
      <c r="A11" s="4" t="inlineStr">
        <is>
          <t>Unrealized (Losses) Gains on Financial Instruments, net of tax</t>
        </is>
      </c>
      <c r="B11" s="5" t="n">
        <v>-1972</v>
      </c>
      <c r="C11" s="5" t="n">
        <v>3502</v>
      </c>
      <c r="D11" s="5" t="n">
        <v>11947</v>
      </c>
    </row>
    <row r="12">
      <c r="A12" s="4" t="inlineStr">
        <is>
          <t>Total items that may be reclassified subsequently to profit or loss</t>
        </is>
      </c>
      <c r="B12" s="5" t="n">
        <v>2318014</v>
      </c>
      <c r="C12" s="5" t="n">
        <v>418043</v>
      </c>
      <c r="D12" s="5" t="n">
        <v>234581</v>
      </c>
    </row>
    <row r="13">
      <c r="A13" s="3" t="inlineStr">
        <is>
          <t>Items that will not be reclassified subsequently to profit or loss</t>
        </is>
      </c>
    </row>
    <row r="14">
      <c r="A14" s="4" t="inlineStr">
        <is>
          <t>Remeasurement of defined benefit pension plan, net of tax</t>
        </is>
      </c>
      <c r="B14" s="5" t="n">
        <v>-52072</v>
      </c>
      <c r="C14" s="5" t="n">
        <v>-45561</v>
      </c>
      <c r="D14" s="5" t="n">
        <v>152345</v>
      </c>
    </row>
    <row r="15">
      <c r="A15" s="4" t="inlineStr">
        <is>
          <t>Total items that will not be reclassified subsequently to profit or loss</t>
        </is>
      </c>
      <c r="B15" s="5" t="n">
        <v>-52072</v>
      </c>
      <c r="C15" s="5" t="n">
        <v>-45561</v>
      </c>
      <c r="D15" s="5" t="n">
        <v>152345</v>
      </c>
    </row>
    <row r="16">
      <c r="A16" s="4" t="inlineStr">
        <is>
          <t>Other comprehensive income, net of tax</t>
        </is>
      </c>
      <c r="B16" s="5" t="n">
        <v>2265942</v>
      </c>
      <c r="C16" s="5" t="n">
        <v>372482</v>
      </c>
      <c r="D16" s="5" t="n">
        <v>386926</v>
      </c>
    </row>
    <row r="17">
      <c r="A17" s="4" t="inlineStr">
        <is>
          <t>Total comprehensive income for the year, net of tax</t>
        </is>
      </c>
      <c r="B17" s="5" t="n">
        <v>4653996</v>
      </c>
      <c r="C17" s="5" t="n">
        <v>1589369</v>
      </c>
      <c r="D17" s="5" t="n">
        <v>2713308</v>
      </c>
    </row>
    <row r="18">
      <c r="A18" s="3" t="inlineStr">
        <is>
          <t>Total comprehensive income attributable to:</t>
        </is>
      </c>
    </row>
    <row r="19">
      <c r="A19" s="4" t="inlineStr">
        <is>
          <t>Owners of the parent</t>
        </is>
      </c>
      <c r="B19" s="5" t="n">
        <v>4594099</v>
      </c>
      <c r="C19" s="5" t="n">
        <v>1565581</v>
      </c>
      <c r="D19" s="5" t="n">
        <v>2668728</v>
      </c>
    </row>
    <row r="20">
      <c r="A20" s="4" t="inlineStr">
        <is>
          <t>Non-controlling interests</t>
        </is>
      </c>
      <c r="B20" s="5" t="n">
        <v>59897</v>
      </c>
      <c r="C20" s="5" t="n">
        <v>23788</v>
      </c>
      <c r="D20" s="5" t="n">
        <v>44580</v>
      </c>
    </row>
    <row r="21">
      <c r="A21" s="4" t="inlineStr">
        <is>
          <t>Total comprehensive income for the year, net of tax</t>
        </is>
      </c>
      <c r="B21" s="6" t="inlineStr">
        <is>
          <t>R$ 4653996</t>
        </is>
      </c>
      <c r="C21" s="6" t="inlineStr">
        <is>
          <t>R$ 1589369</t>
        </is>
      </c>
      <c r="D21" s="6" t="inlineStr">
        <is>
          <t>R$ 271330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12 Months Ended</t>
        </is>
      </c>
    </row>
    <row r="2">
      <c r="B2" s="2" t="inlineStr">
        <is>
          <t>Dec. 31, 2020</t>
        </is>
      </c>
    </row>
    <row r="3">
      <c r="A3" s="3" t="inlineStr">
        <is>
          <t>CONSOLIDATED FINANCIAL STATEMENTS</t>
        </is>
      </c>
    </row>
    <row r="4">
      <c r="A4" s="4" t="inlineStr">
        <is>
          <t>Schedule of significant consolidated subsidiaries</t>
        </is>
      </c>
      <c r="B4" s="4" t="inlineStr">
        <is>
          <t>Equity Interests
Consolidated company
Country
Total capital (*)
2020
2019
2018
Gerdau GTL Spain S.L.
Spain
100.00
100.00
100.00
Gerdau Internacional Empreendimentos Ltda. - Grupo Gerdau
Brazil
100.00
100.00
100.00
Gerdau Ameristeel Corporation and subsidiaries (1)
USA/Canada
100.00
100.00
100.00
Gerdau Açominas S.A. and subsidiary
Brazil
99.86
99.83
99.83
Gerdau Aços Longos S.A. and subsidiaries (2)
Brazil
99.82
99.82
99.78
Gerdau Steel Inc.
Canada
100.00
100.00
100.00
Gerdau Holdings Inc. and subsidiary (3)
USA
100.00
100.00
100.00
Paraopeba - Fixed-income investment fund (4) (**)
Brazil
89.26
96.96
91.40
Gerdau Hungria Holdings Limited Liability Company
Hungary
100.00
100.00
100.00
GTL Equity Investments Corp.
British Virgin Islands
100.00
100.00
100.00
Empresa Siderúrgica del Perú S.A.A. - Siderperú
Peru
90.03
90.03
90.03
Gerdau GTL México, S.A. de C.V. and subsidiaries (5)
Mexico
100.00
100.00
100.00
Seiva S.A. - Florestas e Indústrias
Brazil
97.73
97.73
97.73
Gerdau Laisa S.A.
Uruguai
100.00
100.00
100.00
Sipar Gerdau Inversiones S.A.
Argentina
99.99
99.99
99.99
Sipar Aceros S.A. and subsidiary (6)
Argentina
99.98
99.98
99.98
Sizuca - Siderúrgica Zuliana, C. A.
Venezuela
100.00
100.00
100.00
GTL Trade Finance Inc.
British Virgin Islands
100.00
100.00
100.00
Gerdau Trade Inc.
British Virgin Islands
100.00
100.00
100.00
(*)
(**)
(1)
Subsidiaries: Gerdau Ameristeel US Inc., Chaparral Steel Company.
(2)
Subsidiary: Gerdau Açominas Overseas Ltd., G2L Logistica Ltda. and Siderúrgica Latino-Americana S.A..
(3)
Subsidiary: Gerdau MacSteel Inc.
(4)
Fixed-income investment fund managed by Bank JP Morgan S.A.
(5)
Subsidiary: Sidertul S.A. de C.V. and GTL Servicios Administrativos México, S.A. de C.V..
(6)
Subsidiary: Siderco S.A.</t>
        </is>
      </c>
    </row>
    <row r="5">
      <c r="A5" s="4" t="inlineStr">
        <is>
          <t>Schedule of interests in joint ventures</t>
        </is>
      </c>
      <c r="B5" s="4" t="inlineStr">
        <is>
          <t>Equity Interests
Total capital (*)
Joint ventures
Country
2020
2019
2018
Bradley Steel Processors
Canada
50.00
50.00
50.00
MRM Guide Rail
Canada
50.00
50.00
50.00
Gerdau Corsa S.A.P.I. de CV
Mexico
70.00
70.00
50.00
Gerdau Metaldom Corp.
Dominican Rep.
50.00
50.00
50.00
Gerdau Summit Aços Fundidos e Forjados S.A.
Brazil
58.73
58.73
58.73
Diaco S.A.
Colombia
49.87
49.87
49.87
Juntos Somos Mais Fidelização S.A.
Brazil
27.50
27.50
27.50
(*) The voting capital is substantially equal to the total capital. The interests reported represent the ownership percentage held directly and indirectly held in the joint venture.</t>
        </is>
      </c>
    </row>
    <row r="6">
      <c r="A6" s="4" t="inlineStr">
        <is>
          <t>Schedule of summarized financial information of the joint ventures</t>
        </is>
      </c>
      <c r="B6" s="4" t="inlineStr">
        <is>
          <t>The summarized financial information of these joint ventures, accounted for under the equity method, is shown on a combined basis as follows:
Joint ventures
2020
2019
2018
Net income (loss)
249,158
(16,403)
Total comprehensive income (loss)
249,158
(16,403)</t>
        </is>
      </c>
    </row>
    <row r="7">
      <c r="A7" s="4" t="inlineStr">
        <is>
          <t>Schedule of interests in associate companies</t>
        </is>
      </c>
      <c r="B7" s="4" t="inlineStr">
        <is>
          <t>Equity interests
Total capital (*)
Associate companies
Country
2020
2019
2018
Dona Francisca Energética S.A.
Brazil
51.82
51.82
51.82
Corsa Controladora, S.A. de C.V.
Mexico
-
-
49.00
(*) The voting capital is substantially equal to the total capital. The interests reported represent the ownership percentage held directly and indirectly.</t>
        </is>
      </c>
    </row>
    <row r="8">
      <c r="A8" s="4" t="inlineStr">
        <is>
          <t>Schedule of summarized financial information of the associate companies</t>
        </is>
      </c>
      <c r="B8" s="4" t="inlineStr">
        <is>
          <t>The summarized financial information of the associate companies, accounted for under the equity method, is shown on a combined basis as follows:
Associate Companies
2020
2019
2018
Net income
42,008
31,249
31,806
Total comprehensive income
42,008
31,249
31,806</t>
        </is>
      </c>
    </row>
    <row r="9">
      <c r="A9" s="4" t="inlineStr">
        <is>
          <t>Schedule of fair value assessment of assets and liabilities and total purchase price paid for business combination</t>
        </is>
      </c>
      <c r="B9" s="4" t="inlineStr">
        <is>
          <t>The Company concluded the fair value assessment of the assets and liabilities of Silat and the following table summarizes the fair value of such assets and liabilities at the date of business combination:
Fair value of the
Cash and cash equivalents
33,419
Trade accounts receivable - net
13,190
Inventories
24,160
Other current assets
11,091
Property, plant and equipment
486,757
Other non-current assets
34,410
Current liabilities
(26,638)
Deferred income taxes
(86,093)
Other non-current liabilities
(359)
Non-controlling interest
(11,495)
Assets (Liabilities)
478,442
Bargain purchase
(2,481)
Net assets
475,961
3.5 - Total purchase price considered for the 2020 acquisition
Subsidiary acquired
2020
Siderúrgica Latino-Americana S.A.
475,961
Total consideration paid
475,961
Less: Cash and cash equivalents of acquired subsidiary
(33,419)
442,5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SHORT AND LONG-TERM INVESTMENTS (Tables)</t>
        </is>
      </c>
      <c r="B1" s="2" t="inlineStr">
        <is>
          <t>12 Months Ended</t>
        </is>
      </c>
    </row>
    <row r="2">
      <c r="B2" s="2" t="inlineStr">
        <is>
          <t>Dec. 31, 2020</t>
        </is>
      </c>
    </row>
    <row r="3">
      <c r="A3" s="3" t="inlineStr">
        <is>
          <t>CASH AND CASH EQUIVALENTS, AND SHORT AND LONG-TERM INVESTMENTS</t>
        </is>
      </c>
    </row>
    <row r="4">
      <c r="A4" s="4" t="inlineStr">
        <is>
          <t>Schedule of cash and cash equivalents and investments</t>
        </is>
      </c>
      <c r="B4" s="4" t="inlineStr">
        <is>
          <t>2020
2019
Cash
9,060
12,302
Banks and immediately available investments
4,608,144
2,629,350
Cash and cash equivalents
4,617,204
2,641,652
Immediately available investments include investments with maturity up to 90 days, immediate liquidity and low risk of fair value variation.
2020
2019
Short-term investments
3,041,143
3,652,9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t>
        </is>
      </c>
    </row>
    <row r="4">
      <c r="A4" s="4" t="inlineStr">
        <is>
          <t>Schedule of trade accounts receivable</t>
        </is>
      </c>
      <c r="B4" s="4" t="inlineStr">
        <is>
          <t>2020
2019
Trade accounts receivable - in Brazil
2,081,740
1,193,971
Trade accounts receivable - exports from Brazil
26,121
117,274
Trade accounts receivable - outside of Brazil
1,766,555
1,459,204
(-) Impairment loss on trade receivables
(137,146)
3,737,270
2,672,370</t>
        </is>
      </c>
    </row>
    <row r="5">
      <c r="A5" s="4" t="inlineStr">
        <is>
          <t>Schedule of accounts receivable by aging</t>
        </is>
      </c>
      <c r="B5" s="4" t="inlineStr">
        <is>
          <t>2020
2019
Current
3,466,000
2,226,121
Past-due:
Up to 30 days
259,756
381,999
From 31 to 60 days
48,905
58,972
From 61 to 90 days
9,355
30,202
From 91 to 180 days
13,636
15,384
From 181 to 360 days
15,899
16,739
Above 360 days
60,865
41,032
(-) Impairment on financial assets
(137,146)
3,737,270
2,672,370</t>
        </is>
      </c>
    </row>
    <row r="6">
      <c r="A6" s="4" t="inlineStr">
        <is>
          <t>Schedule of the changes in impairment on financial assets</t>
        </is>
      </c>
      <c r="B6" s="4" t="inlineStr">
        <is>
          <t>Balance as of January 1, 2018
(179,702)
Impairment on financial assets during the year
(111,900)
Recoveries in the year
101,986
Write-offs
39,943
Exchange variation
(5,136)
Assets held for sale
(3,348)
Balance as of December 31, 2018
(158,157)
Impairment on financial assets during the year
Recoveries in the year
60,199
Write-offs
78,635
Exchange variation
2,487
Balance as of December 31, 2019
Impairment on financial assets during the year
Recoveries in the year
84,416
Write-offs
36,210
Exchange variation
Balance as of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2020
2019
Finished products
3,894,698
3,302,569
Work in progress
2,045,158
1,426,607
Raw materials
1,934,958
1,611,334
Storeroom supplies
786,401
974,412
Imports in transit
514,321
384,123
(-) Allowance for adjustments to net realizable value
9,169,417
7,659,737</t>
        </is>
      </c>
    </row>
    <row r="5">
      <c r="A5" s="4" t="inlineStr">
        <is>
          <t>Schedule of the changes in the allowance for adjustment to net realizable value of inventories</t>
        </is>
      </c>
      <c r="B5" s="4" t="inlineStr">
        <is>
          <t>Balance as of January 1, 2018
(3,556)
Provision for the year
(11,943)
Reversal of adjustments to net realizable value
3,715
Exchange rate variation
(871)
Assets held for sale
(1,049)
Balance as of December 31, 2018
(13,704)
Provision for the year
Reversal of adjustments to net realizable value
22,028
Exchange rate variation
Balance as of December 31, 2019
Provision for the year
Reversal of adjustments to net realizable value
47,259
Exchange rate variation
Balance as of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AX CREDITS (Tables)</t>
        </is>
      </c>
      <c r="B1" s="2" t="inlineStr">
        <is>
          <t>12 Months Ended</t>
        </is>
      </c>
    </row>
    <row r="2">
      <c r="B2" s="2" t="inlineStr">
        <is>
          <t>Dec. 31, 2020</t>
        </is>
      </c>
    </row>
    <row r="3">
      <c r="A3" s="3" t="inlineStr">
        <is>
          <t>TAX CREDITS</t>
        </is>
      </c>
    </row>
    <row r="4">
      <c r="A4" s="4" t="inlineStr">
        <is>
          <t>Schedule of current and non-current tax credits</t>
        </is>
      </c>
      <c r="B4" s="4" t="inlineStr">
        <is>
          <t>2020
2019
Current
ICMS (state VAT)
297,926
279,483
Social security financing
632,927
104,704
Financing of social integration program
171,724
26,198
IPI (federal VAT)
38,174
26,173
IVA (value-added tax)
24,500
41,958
Others
36,061
25,786
1,201,312
504,302
Non-current
ICMS (state VAT)
64,163
51,615
Social security financing
441,111
331,435
Financing of social integration program and Others
158,771
82,499
664,045
465,549
1,865,357
969,851</t>
        </is>
      </c>
    </row>
    <row r="5">
      <c r="A5" s="4" t="inlineStr">
        <is>
          <t>Schedule of estimates of realization of non-current tax credits</t>
        </is>
      </c>
      <c r="B5" s="4" t="inlineStr">
        <is>
          <t>2020
2019
2021
-
190,773
2022
584,145
106,271
2023
22,433
83,371
2024
8,054
65,000
2025 on
49,413
20,134
664,045
465,5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0</t>
        </is>
      </c>
    </row>
    <row r="3">
      <c r="A3" s="3" t="inlineStr">
        <is>
          <t>INCOME AND SOCIAL CONTRIBUTION TAXES</t>
        </is>
      </c>
    </row>
    <row r="4">
      <c r="A4" s="4" t="inlineStr">
        <is>
          <t>Schedule of reconciliations of income and social contribution taxes at statutory rates to amounts presented in the Statement Of Income</t>
        </is>
      </c>
      <c r="B4" s="4" t="inlineStr">
        <is>
          <t>2020
2019
2018
Income (loss) before income taxes
3,495,678
1,674,720
2,157,431
Statutory tax rates
34
%
34
%
34
%
Income and social contribution taxes at statutory rates
(1,188,531)
(733,527)
Tax adjustment with respect to:
- Difference in tax rates in foreign companies
530,715
75,428
663,116
- Equity in earnings of unconsolidated companies
51,873
3,448
- Interest on equity*
98,739
69
128,418
- Tax credits and incentives
31,800
8,852
9,531
- Deferred tax assets not recognized
(592,861)
-
-
- Recognition of previously unrecognized tax losses
4,944
1,097
47,545
- Other permanent differences, net
(44,303)
31,923
50,420
Income and social contribution taxes
(1,107,624)
168,951
Current
(908,051)
(629,209)
Deferred
(199,573)
798,160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This expense is not recognized for the purpose of preparing the financial statements and therefore does not impact net income.</t>
        </is>
      </c>
    </row>
    <row r="5">
      <c r="A5" s="4" t="inlineStr">
        <is>
          <t>Schedule of breakdown and changes in deferred income and social contribution tax assets and liabilities at statutory tax rates</t>
        </is>
      </c>
      <c r="B5" s="4" t="inlineStr">
        <is>
          <t>Balance as of
Recognized in
Acquisition of
Comprehensive
Balance as of
December 31, 2019
income
subsidiary
Income
December 31, 2020
Tax loss carryforward
1,341,464
-
36,228
1,220,485
Social contribution tax losses
350,810
-
-
290,276
Provision for tax, civil and labor liabilities
242,794
140,871
-
1,798
385,463
Benefits granted to employees
294,031
-
105,074
392,257
Other temporary differences
575,719
-
40,022
501,114
Deferred exchange variance*
1,177,428
-
(709)
1,057,541
Provision for losses
23,618
11,740
-
162
35,520
Fair value adjustments on businesses acquired
(452,058)
106,210
3,553,806
63,652
3,331,792
Non-current assets
4,071,219
3,393,354
Non-current liabilities
(517,413)
* Corresponds to deferred taxes over foreign exchange gains and loss which certain subsidiaries elected to tax on a cash basis
Balance as of
Recognized in
Comprehensive
Balance as of
December 31, 2018
income
Others
Income
December 31, 2019
Tax loss carryforward
1,339,933
4,781
(36,226)
32,976
1,341,464
Social contribution tax losses
337,258
13,552
-
-
350,810
Provision for tax, civil and labor liabilities
270,417
(27,848)
-
225
242,794
Benefits granted to employees
286,494
(29,739)
-
37,276
294,031
Other temporary differences
525,818
73,067
-
(23,166)
575,719
Deferred exchange variance*
1,284,377
(106,640)
-
(309)
1,177,428
Provision for losses
83,837
(75,142)
-
14,923
23,618
Fair value adjustments on businesses acquired
(372,448)
(69,464)
-
(10,146)
(452,058)
3,755,686
(217,433)
(36,226)
51,779
3,553,806
Non-current assets
3,874,054
4,071,219
Non-current liabilities
(118,368)
(517,413)
*
Balance as of
Recognized in
Comprehensive
Balance as of
January 1, 2018
income
Others
Income
December 31, 2018
Tax loss carryforward
973,638
341,664
36,445
(11,814)
1,339,933
Social contribution tax losses
355,782
(18,524)
-
-
337,258
Provision for tax, civil and labor liabilities
275,463
(5,214)
168
-
270,417
Benefits granted to employees
282,803
(16,564)
67,184
(46,929)
286,494
Other temporary differences
410,300
93,094
17,177
5,247
525,818
Deferred exchange variance*
1,060,527
223,850
-
-
1,284,377
Provision for losses
110,728
(33,165)
(12)
6,286
83,837
Fair value adjustments on businesses acquired
(497,534)
213,019
(89,859)
1,926
(372,448)
2,971,707
798,160
31,103
(45,284)
3,755,686
Non-current assets
3,054,393
3,874,054
Non-current liabilities
(82,686)
(118,368)
*</t>
        </is>
      </c>
    </row>
    <row r="6">
      <c r="A6" s="4" t="inlineStr">
        <is>
          <t>Schedule of estimated recovery and reversal of income and social contributions tax assets and liabilities</t>
        </is>
      </c>
      <c r="B6" s="4" t="inlineStr">
        <is>
          <t>Assets
2020
2019
2020
-
605,657
2021
616,409
467,153
2022
399,248
422,863
2023
391,610
464,514
2024
348,139
472,734
2025 and after
1,637,948
1,638,298
3,393,354
4,071,219
Liabilities
2020
2019
2021
(8,558)
(98,449)
2022
(8,192)
(110,031)
2023
(14,815)
(90,703)
2024
(3,145)
(79,022)
2025 and after
(26,852)
(139,208)
(61,562)
(517,4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VESTMENTS IN ASSOCIATES AND JOINT VENTURES</t>
        </is>
      </c>
    </row>
    <row r="4">
      <c r="A4" s="4" t="inlineStr">
        <is>
          <t>Summary of investments in associates and joint ventures</t>
        </is>
      </c>
      <c r="B4" s="4" t="inlineStr">
        <is>
          <t>Investments in
Investments in
Investments in
Investments in
North America
South America
Special Steel
Brazil
Others
Total
Balance as of January 1, 2018
346,080
584,899
199,647
-
149,673
1,280,299
Equity in earnings
(77,909)
51,648
15,629
(1,700)
22,473
10,141
Other comprehensive income
33,101
96,045
(1,377)
(2,050)
-
125,719
Capital increase
-
-
-
7,000
-
7,000
Dividends/Interest on equity
-
(31,359)
-
-
(23,998)
(55,357)
Balance as of December 31, 2018
301,272
701,233
213,899
3,250
148,148
1,367,802
Equity in earnings
(111,637)
66,468
6,779
(828)
22,168
(17,050)
Other comprehensive income
28,182
21,282
3,523
2,051
-
55,038
Capital increase
463,990
-
-
7,000
-
470,990
Capital reduction
-
(20,344)
(20,344)
Dividends/Interest on equity
-
(20,247)
-
-
(23,790)
(44,037)
Balance as of December 31, 2019
681,807
748,392
224,201
11,473
146,526
1,812,399
Equity in earnings
23,494
99,913
8,900
21,550
152,569
Other comprehensive income
165,479
195,286
-
-
358,816
Capital increase
42,782
-
-
-
-
42,782
Dividends/Interest on equity
(5,223)
-
-
Balance as of December 31, 2020
908,339
976,045
231,152
10,185
145,908
2,271,6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changes in property, plant and equipment</t>
        </is>
      </c>
      <c r="B4" s="4" t="inlineStr">
        <is>
          <t>Property, plant and
Land and
Machines, equipment,
Data electronic
equipment under
Cost of the property, plant, and equipment
buildings
and installations
equipment
construction
Other
Total
Balances as of January 1, 2018
9,085,698
28,016,604
711,638
950,680
1,175,697
39,940,317
Additions
13,739
66,764
11,811
983,519
119,101
1,194,934
Capitalized interest
-
-
-
23,999
-
23,999
Transfers
140,334
802,664
457
(949,888)
6,433
-
Disposals
(45,290)
(285,860)
(5,641)
(3,352)
(9,606)
(349,749)
Transfer to assets held for sale
(784,464)
(749,425)
(14,914)
(49,579)
(300,618)
(1,899,000)
Effects of IAS 29 adoption
-
699,724
-
-
-
699,724
Foreign exchange effect
290,732
1,058,527
49,727
65,868
(2,893)
1,461,961
Balances as of December 31, 2018
8,700,749
29,608,998
753,078
1,021,247
988,114
41,072,186
Additions
28,449
76,756
13,955
1,506,343
121,097
1,746,600
Capitalized interest
-
-
-
24,676
-
24,676
Transfers
115,452
884,161
24,037
(1,038,693)
15,043
-
Disposals
(54,699)
(165,139)
(1,890)
(40,314)
(105,643)
(367,685)
Foreign exchange effect
122,992
626,432
13,369
42,470
10,797
816,060
Balances as of December 31, 2019
8,912,943
31,031,208
802,549
1,515,729
1,029,408
43,291,837
Additions
50,848
98,372
9,765
1,369,947
121,846
1,650,778
Capitalized interest
-
-
-
24,622
-
24,622
Transfers
207,551
695,512
13,653
(939,231)
22,515
-
Disposals
(226,920)
(505,580)
(11,487)
-
(144,153)
(888,140)
Business Combination (note 3.4)
275,076
173,453
29
36,563
1,636
486,757
Impairment of non-financial assets (note 30)
(198,196)
(213,729)
-
-
-
(411,925)
Foreign exchange effect
918,554
3,621,233
107,634
246,575
47,285
4,941,281
Balances as of December 31, 2020
9,939,856
34,900,469
922,143
2,254,205
1,078,537
49,095,210
Property, plant and
Land and
Machines, equipment,
Data electronic
equipment under
Accumulated depreciation
buildings
and installations
equipment
construction
Other
Total
Balances as of January 1, 2018
(3,915,023)
(18,576,836)
(622,234)
-
(382,482)
(23,496,575)
Depreciation
(291,315)
(1,128,138)
(34,814)
-
(130,611)
(1,584,878)
Transfers
18,341
5,234
158
-
(23,733)
-
Disposals
29,944
258,609
2,609
-
7,970
299,132
Transfer to assets held for sale
105,787
286,204
11,667
-
234,271
637,929
Effects of IAS 29 adoption
-
(265,654)
-
-
-
(265,654)
Foreign exchange effect
(129,539)
(946,240)
(44,332)
-
4,452
(1,115,659)
Balances as of December 31, 2018
(4,181,805)
(20,366,821)
(686,946)
-
(290,133)
(25,525,705)
Depreciation
(295,615)
(1,136,040)
(33,143)
-
(112,384)
(1,577,182)
Transfers
-
(20)
-
-
20
-
Disposals
38,826
145,019
1,818
-
105,272
290,935
Foreign exchange effect
(74,868)
(483,549)
(12,151)
-
(7,824)
(578,392)
Balances as of December 31, 2019
(4,513,462)
(21,841,411)
(730,422)
-
(305,049)
(27,390,344)
Depreciation
-
Disposals
223,174
497,434
11,169
-
128,833
860,610
Foreign exchange effect
-
Balances as of December 31, 2020
-
Net property, plant and equipment
Balances as of December 31, 2018
4,518,944
9,242,177
66,132
1,021,247
697,981
15,546,481
Balances as of December 31, 2019
4,399,481
9,189,797
72,127
1,515,729
724,359
15,901,493
Balances as of December 31, 2020
4,795,317
9,366,248
64,468
2,254,205
772,677
17,252,915</t>
        </is>
      </c>
    </row>
    <row r="5">
      <c r="A5" s="4" t="inlineStr">
        <is>
          <t>Summary of useful lives of property, plant and equipment</t>
        </is>
      </c>
      <c r="B5" s="4" t="inlineStr">
        <is>
          <t>Useful lives of
property,
plant and equipment
Buildings
10 to 33 years
Machines, equipment, and installations
10 to 20 years
Furniture and fixture
5 to 10 years
Vehicles
3 to 5 years
Data electronic equipment
2.5 to 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hanges in goodwill</t>
        </is>
      </c>
      <c r="B4" s="4" t="inlineStr">
        <is>
          <t>Accumulated
Goodwill after
Goodwill
impairment losses
Impairment losses
Balance as of January 1, 2018
14,500,381
(6,609,239)
7,891,142
(+/-) Foreign exchange effect
2,283,577
(1,062,329)
1,221,248
Balance as of December 31, 2018
16,783,958
(7,671,568)
9,112,390
(+/-) Foreign exchange effect
661,247
356,921
Balance as of December 31, 2019
17,445,205
9,469,311
(+/-) Foreign exchange effect
4,976,383
2,634,208
Balance as of December 31, 2020
22,421,588
12,103,519</t>
        </is>
      </c>
    </row>
    <row r="5">
      <c r="A5" s="4" t="inlineStr">
        <is>
          <t>Schedule of goodwill by segment</t>
        </is>
      </c>
      <c r="B5" s="4" t="inlineStr">
        <is>
          <t>2020
2019
2018
Brazil
373,135
373,135
373,135
Special Steel
3,828,841
2,969,752
2,854,888
North America
7,901,543
6,126,424
5,884,367
12,103,519
9,469,311
9,112,3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intangible assets</t>
        </is>
      </c>
      <c r="B4" s="4" t="inlineStr">
        <is>
          <t>Customer
Supplier
Software
contracts and
relationships
development
relationships
Others
Total
Balance as of January 01, 2018
32,786
490,829
440,774
7,700
972,089
Foreign exchange effect
-
28,598
77,593
1,243
107,434
Acquisition
-
67,388
-
-
67,388
Disposal
-
(3,791)
(88)
-
(3,879)
Amortization
(6,067)
(167,384)
(130,980)
(2,505)
(306,936)
Balance as of December 31, 2018
26,719
415,640
387,299
6,438
836,096
Foreign exchange effect
-
6,137
12,586
472
19,195
Acquisition
-
100,313
-
-
100,313
Amortization
(5,304)
(157,278)
(116,462)
(3,298)
(282,342)
Balance as of December 31, 2019
21,415
364,812
283,423
3,612
673,262
Foreign exchange effect
-
42,890
83,806
1,074
127,770
Acquisition
-
154,250
-
-
154,250
Amortization
(4,637)
(188,083)
(136,525)
(3,459)
(332,704)
Balance as of December 31, 2020
16,778
373,869
230,704
1,227
622,578
Estimated useful lives
5 to 20 years
7 years
5 to 20 years
5 years</t>
        </is>
      </c>
    </row>
    <row r="5">
      <c r="A5" s="4" t="inlineStr">
        <is>
          <t>Summary of intangible assets by segment</t>
        </is>
      </c>
      <c r="B5" s="4" t="inlineStr">
        <is>
          <t>2020
2019
2018
Brazil
220,303
238,243
295,107
Special Steel
156,557
132,934
136,910
South America
1,534
1,729
1,441
North America
244,184
300,356
402,638
622,578
673,262
836,0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72" customWidth="1" min="1" max="1"/>
    <col width="32" customWidth="1" min="2" max="2"/>
    <col width="16" customWidth="1" min="3" max="3"/>
    <col width="16" customWidth="1" min="4" max="4"/>
    <col width="16" customWidth="1" min="5" max="5"/>
    <col width="14" customWidth="1" min="6" max="6"/>
    <col width="23" customWidth="1" min="7" max="7"/>
    <col width="40" customWidth="1" min="8" max="8"/>
    <col width="18" customWidth="1" min="9" max="9"/>
    <col width="41" customWidth="1" min="10" max="10"/>
    <col width="41" customWidth="1" min="11" max="11"/>
    <col width="42" customWidth="1" min="12" max="12"/>
    <col width="34" customWidth="1" min="13" max="13"/>
    <col width="14" customWidth="1" min="14" max="14"/>
    <col width="14" customWidth="1" min="15" max="15"/>
    <col width="26" customWidth="1" min="16" max="16"/>
    <col width="16" customWidth="1" min="17" max="17"/>
  </cols>
  <sheetData>
    <row r="1">
      <c r="A1" s="1" t="inlineStr">
        <is>
          <t>CONSOLIDATED STATEMENTS OF CHANGES IN EQUITY - BRL (R$) R$ in Thousands</t>
        </is>
      </c>
      <c r="B1" s="2" t="inlineStr">
        <is>
          <t>Total Parent company's interest</t>
        </is>
      </c>
      <c r="C1" s="2" t="inlineStr">
        <is>
          <t>Capital</t>
        </is>
      </c>
      <c r="D1" s="2" t="inlineStr">
        <is>
          <t>Treasury Stocks</t>
        </is>
      </c>
      <c r="E1" s="2" t="inlineStr">
        <is>
          <t>Capital Reserve</t>
        </is>
      </c>
      <c r="F1" s="2" t="inlineStr">
        <is>
          <t>Legal reserve</t>
        </is>
      </c>
      <c r="G1" s="2" t="inlineStr">
        <is>
          <t>Tax Incentives Reserve</t>
        </is>
      </c>
      <c r="H1" s="2" t="inlineStr">
        <is>
          <t>Investments and working capital reserve</t>
        </is>
      </c>
      <c r="I1" s="2" t="inlineStr">
        <is>
          <t>Retained earnings</t>
        </is>
      </c>
      <c r="J1" s="2" t="inlineStr">
        <is>
          <t>Operations with noncontrolling interests</t>
        </is>
      </c>
      <c r="K1" s="2" t="inlineStr">
        <is>
          <t>Gains and losses on net investment hedge</t>
        </is>
      </c>
      <c r="L1" s="2" t="inlineStr">
        <is>
          <t>Gains and losses on financial instruments</t>
        </is>
      </c>
      <c r="M1" s="2" t="inlineStr">
        <is>
          <t>Cumulative translation adjustment</t>
        </is>
      </c>
      <c r="N1" s="2" t="inlineStr">
        <is>
          <t>Pension Plan</t>
        </is>
      </c>
      <c r="O1" s="2" t="inlineStr">
        <is>
          <t>Stock Options</t>
        </is>
      </c>
      <c r="P1" s="2" t="inlineStr">
        <is>
          <t>Non-controlling interests</t>
        </is>
      </c>
      <c r="Q1" s="2" t="inlineStr">
        <is>
          <t>Total</t>
        </is>
      </c>
    </row>
    <row r="2">
      <c r="A2" s="4" t="inlineStr">
        <is>
          <t>Balance at beginning of period at Dec. 31, 2017</t>
        </is>
      </c>
      <c r="B2" s="6" t="inlineStr">
        <is>
          <t>R$ 23612848</t>
        </is>
      </c>
      <c r="C2" s="6" t="inlineStr">
        <is>
          <t>R$ 19249181</t>
        </is>
      </c>
      <c r="D2" s="6" t="inlineStr">
        <is>
          <t>R$ 76085</t>
        </is>
      </c>
      <c r="E2" s="6" t="inlineStr">
        <is>
          <t>R$ 11597</t>
        </is>
      </c>
      <c r="F2" s="6" t="inlineStr">
        <is>
          <t>R$ 628228</t>
        </is>
      </c>
      <c r="G2" s="6" t="inlineStr">
        <is>
          <t>R$ 611531</t>
        </is>
      </c>
      <c r="H2" s="6" t="inlineStr">
        <is>
          <t>R$ 2075615</t>
        </is>
      </c>
      <c r="I2" s="6" t="inlineStr">
        <is>
          <t>R$ 0</t>
        </is>
      </c>
      <c r="J2" s="6" t="inlineStr">
        <is>
          <t>R$ 2870831</t>
        </is>
      </c>
      <c r="K2" s="6" t="inlineStr">
        <is>
          <t>R$ 4552984</t>
        </is>
      </c>
      <c r="L2" s="6" t="inlineStr">
        <is>
          <t>R$ 27381</t>
        </is>
      </c>
      <c r="M2" s="6" t="inlineStr">
        <is>
          <t>R$ 8841450</t>
        </is>
      </c>
      <c r="N2" s="6" t="inlineStr">
        <is>
          <t>R$ 472458</t>
        </is>
      </c>
      <c r="O2" s="6" t="inlineStr">
        <is>
          <t>R$ 194985</t>
        </is>
      </c>
      <c r="P2" s="6" t="inlineStr">
        <is>
          <t>R$ 248706</t>
        </is>
      </c>
      <c r="Q2" s="6" t="inlineStr">
        <is>
          <t>R$ 23861554</t>
        </is>
      </c>
    </row>
    <row r="3">
      <c r="A3" s="4" t="inlineStr">
        <is>
          <t>Net income</t>
        </is>
      </c>
      <c r="B3" s="5" t="n">
        <v>2303868</v>
      </c>
      <c r="C3" s="5" t="n">
        <v>0</v>
      </c>
      <c r="D3" s="5" t="n">
        <v>0</v>
      </c>
      <c r="E3" s="5" t="n">
        <v>0</v>
      </c>
      <c r="F3" s="5" t="n">
        <v>0</v>
      </c>
      <c r="G3" s="5" t="n">
        <v>0</v>
      </c>
      <c r="H3" s="5" t="n">
        <v>0</v>
      </c>
      <c r="I3" s="5" t="n">
        <v>2303868</v>
      </c>
      <c r="J3" s="5" t="n">
        <v>0</v>
      </c>
      <c r="K3" s="5" t="n">
        <v>0</v>
      </c>
      <c r="L3" s="5" t="n">
        <v>0</v>
      </c>
      <c r="M3" s="5" t="n">
        <v>0</v>
      </c>
      <c r="N3" s="5" t="n">
        <v>0</v>
      </c>
      <c r="O3" s="5" t="n">
        <v>0</v>
      </c>
      <c r="P3" s="5" t="n">
        <v>22514</v>
      </c>
      <c r="Q3" s="5" t="n">
        <v>2326382</v>
      </c>
    </row>
    <row r="4">
      <c r="A4" s="4" t="inlineStr">
        <is>
          <t>Other comprehensive income (loss) recognized in the year</t>
        </is>
      </c>
      <c r="B4" s="5" t="n">
        <v>364860</v>
      </c>
      <c r="C4" s="5" t="n">
        <v>0</v>
      </c>
      <c r="D4" s="5" t="n">
        <v>0</v>
      </c>
      <c r="E4" s="5" t="n">
        <v>0</v>
      </c>
      <c r="F4" s="5" t="n">
        <v>0</v>
      </c>
      <c r="G4" s="5" t="n">
        <v>0</v>
      </c>
      <c r="H4" s="5" t="n">
        <v>0</v>
      </c>
      <c r="I4" s="5" t="n">
        <v>0</v>
      </c>
      <c r="J4" s="5" t="n">
        <v>0</v>
      </c>
      <c r="K4" s="5" t="n">
        <v>-1491274</v>
      </c>
      <c r="L4" s="5" t="n">
        <v>11817</v>
      </c>
      <c r="M4" s="5" t="n">
        <v>1692162</v>
      </c>
      <c r="N4" s="5" t="n">
        <v>152155</v>
      </c>
      <c r="O4" s="5" t="n">
        <v>0</v>
      </c>
      <c r="P4" s="5" t="n">
        <v>22066</v>
      </c>
      <c r="Q4" s="5" t="n">
        <v>386926</v>
      </c>
    </row>
    <row r="5">
      <c r="A5" s="4" t="inlineStr">
        <is>
          <t>Total comprehensive income for the year, net of tax</t>
        </is>
      </c>
      <c r="B5" s="5" t="n">
        <v>2668728</v>
      </c>
      <c r="C5" s="5" t="n">
        <v>0</v>
      </c>
      <c r="D5" s="5" t="n">
        <v>0</v>
      </c>
      <c r="E5" s="5" t="n">
        <v>0</v>
      </c>
      <c r="F5" s="5" t="n">
        <v>0</v>
      </c>
      <c r="G5" s="5" t="n">
        <v>0</v>
      </c>
      <c r="H5" s="5" t="n">
        <v>0</v>
      </c>
      <c r="I5" s="5" t="n">
        <v>2303868</v>
      </c>
      <c r="J5" s="5" t="n">
        <v>0</v>
      </c>
      <c r="K5" s="5" t="n">
        <v>-1491274</v>
      </c>
      <c r="L5" s="5" t="n">
        <v>11817</v>
      </c>
      <c r="M5" s="5" t="n">
        <v>1692162</v>
      </c>
      <c r="N5" s="5" t="n">
        <v>152155</v>
      </c>
      <c r="O5" s="5" t="n">
        <v>0</v>
      </c>
      <c r="P5" s="5" t="n">
        <v>44580</v>
      </c>
      <c r="Q5" s="5" t="n">
        <v>2713308</v>
      </c>
    </row>
    <row r="6">
      <c r="A6" s="4" t="inlineStr">
        <is>
          <t>Assignment of preferred shares</t>
        </is>
      </c>
      <c r="B6" s="5" t="n">
        <v>18984</v>
      </c>
      <c r="C6" s="5" t="n">
        <v>0</v>
      </c>
      <c r="D6" s="5" t="n">
        <v>11622</v>
      </c>
      <c r="E6" s="5" t="n">
        <v>0</v>
      </c>
      <c r="F6" s="5" t="n">
        <v>0</v>
      </c>
      <c r="G6" s="5" t="n">
        <v>0</v>
      </c>
      <c r="H6" s="5" t="n">
        <v>7362</v>
      </c>
      <c r="I6" s="5" t="n">
        <v>0</v>
      </c>
      <c r="J6" s="5" t="n">
        <v>0</v>
      </c>
      <c r="K6" s="5" t="n">
        <v>0</v>
      </c>
      <c r="L6" s="5" t="n">
        <v>0</v>
      </c>
      <c r="M6" s="5" t="n">
        <v>0</v>
      </c>
      <c r="N6" s="5" t="n">
        <v>0</v>
      </c>
      <c r="O6" s="5" t="n">
        <v>0</v>
      </c>
      <c r="P6" s="5" t="n">
        <v>0</v>
      </c>
      <c r="Q6" s="5" t="n">
        <v>18984</v>
      </c>
    </row>
    <row r="7">
      <c r="A7" s="4" t="inlineStr">
        <is>
          <t>Stock option expenses recognized in the year</t>
        </is>
      </c>
      <c r="B7" s="5" t="n">
        <v>-35836</v>
      </c>
      <c r="C7" s="5" t="n">
        <v>0</v>
      </c>
      <c r="D7" s="5" t="n">
        <v>0</v>
      </c>
      <c r="E7" s="5" t="n">
        <v>0</v>
      </c>
      <c r="F7" s="5" t="n">
        <v>0</v>
      </c>
      <c r="G7" s="5" t="n">
        <v>0</v>
      </c>
      <c r="H7" s="5" t="n">
        <v>0</v>
      </c>
      <c r="I7" s="5" t="n">
        <v>0</v>
      </c>
      <c r="J7" s="5" t="n">
        <v>0</v>
      </c>
      <c r="K7" s="5" t="n">
        <v>0</v>
      </c>
      <c r="L7" s="5" t="n">
        <v>0</v>
      </c>
      <c r="M7" s="5" t="n">
        <v>0</v>
      </c>
      <c r="N7" s="5" t="n">
        <v>0</v>
      </c>
      <c r="O7" s="5" t="n">
        <v>-35836</v>
      </c>
      <c r="P7" s="5" t="n">
        <v>-97</v>
      </c>
      <c r="Q7" s="5" t="n">
        <v>-35933</v>
      </c>
    </row>
    <row r="8">
      <c r="A8" s="4" t="inlineStr">
        <is>
          <t>Treasury stocks</t>
        </is>
      </c>
      <c r="B8" s="5" t="n">
        <v>-243396</v>
      </c>
      <c r="C8" s="5" t="n">
        <v>0</v>
      </c>
      <c r="D8" s="5" t="n">
        <v>-243396</v>
      </c>
      <c r="E8" s="5" t="n">
        <v>0</v>
      </c>
      <c r="F8" s="5" t="n">
        <v>0</v>
      </c>
      <c r="G8" s="5" t="n">
        <v>0</v>
      </c>
      <c r="H8" s="5" t="n">
        <v>0</v>
      </c>
      <c r="I8" s="5" t="n">
        <v>0</v>
      </c>
      <c r="J8" s="5" t="n">
        <v>0</v>
      </c>
      <c r="K8" s="5" t="n">
        <v>0</v>
      </c>
      <c r="L8" s="5" t="n">
        <v>0</v>
      </c>
      <c r="M8" s="5" t="n">
        <v>0</v>
      </c>
      <c r="N8" s="5" t="n">
        <v>0</v>
      </c>
      <c r="O8" s="5" t="n">
        <v>0</v>
      </c>
      <c r="P8" s="5" t="n">
        <v>-327</v>
      </c>
      <c r="Q8" s="5" t="n">
        <v>-243723</v>
      </c>
    </row>
    <row r="9">
      <c r="A9" s="4" t="inlineStr">
        <is>
          <t>Effects of IAS 29 adoption in the subsidiary of Argentina</t>
        </is>
      </c>
      <c r="B9" s="5" t="n">
        <v>502352</v>
      </c>
      <c r="C9" s="5" t="n">
        <v>0</v>
      </c>
      <c r="D9" s="5" t="n">
        <v>0</v>
      </c>
      <c r="E9" s="5" t="n">
        <v>0</v>
      </c>
      <c r="F9" s="5" t="n">
        <v>0</v>
      </c>
      <c r="G9" s="5" t="n">
        <v>0</v>
      </c>
      <c r="H9" s="5" t="n">
        <v>0</v>
      </c>
      <c r="I9" s="5" t="n">
        <v>0</v>
      </c>
      <c r="J9" s="5" t="n">
        <v>0</v>
      </c>
      <c r="K9" s="5" t="n">
        <v>0</v>
      </c>
      <c r="L9" s="5" t="n">
        <v>0</v>
      </c>
      <c r="M9" s="5" t="n">
        <v>502352</v>
      </c>
      <c r="N9" s="5" t="n">
        <v>0</v>
      </c>
      <c r="O9" s="5" t="n">
        <v>0</v>
      </c>
      <c r="P9" s="5" t="n">
        <v>5535</v>
      </c>
      <c r="Q9" s="5" t="n">
        <v>507887</v>
      </c>
    </row>
    <row r="10">
      <c r="A10" s="4" t="inlineStr">
        <is>
          <t>Stock option exercised during the year</t>
        </is>
      </c>
      <c r="B10" s="5" t="n">
        <v>23277</v>
      </c>
      <c r="C10" s="5" t="n">
        <v>0</v>
      </c>
      <c r="D10" s="5" t="n">
        <v>27433</v>
      </c>
      <c r="E10" s="5" t="n">
        <v>0</v>
      </c>
      <c r="F10" s="5" t="n">
        <v>0</v>
      </c>
      <c r="G10" s="5" t="n">
        <v>0</v>
      </c>
      <c r="H10" s="5" t="n">
        <v>-4156</v>
      </c>
      <c r="I10" s="5" t="n">
        <v>0</v>
      </c>
      <c r="J10" s="5" t="n">
        <v>0</v>
      </c>
      <c r="K10" s="5" t="n">
        <v>0</v>
      </c>
      <c r="L10" s="5" t="n">
        <v>0</v>
      </c>
      <c r="M10" s="5" t="n">
        <v>0</v>
      </c>
      <c r="N10" s="5" t="n">
        <v>0</v>
      </c>
      <c r="O10" s="5" t="n">
        <v>0</v>
      </c>
      <c r="P10" s="5" t="n">
        <v>77</v>
      </c>
      <c r="Q10" s="5" t="n">
        <v>23354</v>
      </c>
    </row>
    <row r="11">
      <c r="A11" s="4" t="inlineStr">
        <is>
          <t>Effect of interest changes in subsidiaries</t>
        </is>
      </c>
      <c r="B11" s="5" t="n">
        <v>6</v>
      </c>
      <c r="C11" s="5" t="n">
        <v>0</v>
      </c>
      <c r="D11" s="5" t="n">
        <v>0</v>
      </c>
      <c r="E11" s="5" t="n">
        <v>0</v>
      </c>
      <c r="F11" s="5" t="n">
        <v>0</v>
      </c>
      <c r="G11" s="5" t="n">
        <v>0</v>
      </c>
      <c r="H11" s="5" t="n">
        <v>0</v>
      </c>
      <c r="I11" s="5" t="n">
        <v>0</v>
      </c>
      <c r="J11" s="5" t="n">
        <v>6</v>
      </c>
      <c r="K11" s="5" t="n">
        <v>0</v>
      </c>
      <c r="L11" s="5" t="n">
        <v>0</v>
      </c>
      <c r="M11" s="5" t="n">
        <v>0</v>
      </c>
      <c r="N11" s="5" t="n">
        <v>0</v>
      </c>
      <c r="O11" s="5" t="n">
        <v>0</v>
      </c>
      <c r="P11" s="5" t="n">
        <v>-85483</v>
      </c>
      <c r="Q11" s="5" t="n">
        <v>-85477</v>
      </c>
    </row>
    <row r="12">
      <c r="A12" s="4" t="inlineStr">
        <is>
          <t>Complementary Dividends</t>
        </is>
      </c>
      <c r="B12" s="5" t="n">
        <v>-51020</v>
      </c>
      <c r="C12" s="5" t="n">
        <v>0</v>
      </c>
      <c r="D12" s="5" t="n">
        <v>0</v>
      </c>
      <c r="E12" s="5" t="n">
        <v>0</v>
      </c>
      <c r="F12" s="5" t="n">
        <v>0</v>
      </c>
      <c r="G12" s="5" t="n">
        <v>0</v>
      </c>
      <c r="H12" s="5" t="n">
        <v>-51020</v>
      </c>
      <c r="I12" s="5" t="n">
        <v>0</v>
      </c>
      <c r="J12" s="5" t="n">
        <v>0</v>
      </c>
      <c r="K12" s="5" t="n">
        <v>0</v>
      </c>
      <c r="L12" s="5" t="n">
        <v>0</v>
      </c>
      <c r="M12" s="5" t="n">
        <v>0</v>
      </c>
      <c r="N12" s="5" t="n">
        <v>0</v>
      </c>
      <c r="O12" s="5" t="n">
        <v>0</v>
      </c>
      <c r="P12" s="5" t="n">
        <v>0</v>
      </c>
      <c r="Q12" s="5" t="n">
        <v>-51020</v>
      </c>
    </row>
    <row r="13">
      <c r="A13" s="3" t="inlineStr">
        <is>
          <t>Destination of net income proposed to the shareholders</t>
        </is>
      </c>
    </row>
    <row r="14">
      <c r="A14" s="4" t="inlineStr">
        <is>
          <t>Legal reserve</t>
        </is>
      </c>
      <c r="B14" s="5" t="n">
        <v>0</v>
      </c>
      <c r="C14" s="5" t="n">
        <v>0</v>
      </c>
      <c r="D14" s="5" t="n">
        <v>0</v>
      </c>
      <c r="E14" s="5" t="n">
        <v>0</v>
      </c>
      <c r="F14" s="5" t="n">
        <v>115193</v>
      </c>
      <c r="G14" s="5" t="n">
        <v>0</v>
      </c>
      <c r="H14" s="5" t="n">
        <v>0</v>
      </c>
      <c r="I14" s="5" t="n">
        <v>-115193</v>
      </c>
      <c r="J14" s="5" t="n">
        <v>0</v>
      </c>
      <c r="K14" s="5" t="n">
        <v>0</v>
      </c>
      <c r="L14" s="5" t="n">
        <v>0</v>
      </c>
      <c r="M14" s="5" t="n">
        <v>0</v>
      </c>
      <c r="N14" s="5" t="n">
        <v>0</v>
      </c>
      <c r="O14" s="5" t="n">
        <v>0</v>
      </c>
      <c r="P14" s="5" t="n">
        <v>0</v>
      </c>
      <c r="Q14" s="5" t="n">
        <v>0</v>
      </c>
    </row>
    <row r="15">
      <c r="A15" s="4" t="inlineStr">
        <is>
          <t>Tax incentives reserve</t>
        </is>
      </c>
      <c r="B15" s="5" t="n">
        <v>0</v>
      </c>
      <c r="C15" s="5" t="n">
        <v>0</v>
      </c>
      <c r="D15" s="5" t="n">
        <v>0</v>
      </c>
      <c r="E15" s="5" t="n">
        <v>0</v>
      </c>
      <c r="F15" s="5" t="n">
        <v>0</v>
      </c>
      <c r="G15" s="5" t="n">
        <v>17051</v>
      </c>
      <c r="H15" s="5" t="n">
        <v>0</v>
      </c>
      <c r="I15" s="5" t="n">
        <v>-17051</v>
      </c>
      <c r="J15" s="5" t="n">
        <v>0</v>
      </c>
      <c r="K15" s="5" t="n">
        <v>0</v>
      </c>
      <c r="L15" s="5" t="n">
        <v>0</v>
      </c>
      <c r="M15" s="5" t="n">
        <v>0</v>
      </c>
      <c r="N15" s="5" t="n">
        <v>0</v>
      </c>
      <c r="O15" s="5" t="n">
        <v>0</v>
      </c>
      <c r="P15" s="5" t="n">
        <v>0</v>
      </c>
      <c r="Q15" s="5" t="n">
        <v>0</v>
      </c>
    </row>
    <row r="16">
      <c r="A16" s="4" t="inlineStr">
        <is>
          <t>Investments and working capital reserve</t>
        </is>
      </c>
      <c r="B16" s="5" t="n">
        <v>0</v>
      </c>
      <c r="C16" s="5" t="n">
        <v>0</v>
      </c>
      <c r="D16" s="5" t="n">
        <v>0</v>
      </c>
      <c r="E16" s="5" t="n">
        <v>0</v>
      </c>
      <c r="F16" s="5" t="n">
        <v>0</v>
      </c>
      <c r="G16" s="5" t="n">
        <v>0</v>
      </c>
      <c r="H16" s="5" t="n">
        <v>1406285</v>
      </c>
      <c r="I16" s="5" t="n">
        <v>-1406285</v>
      </c>
      <c r="J16" s="5" t="n">
        <v>0</v>
      </c>
      <c r="K16" s="5" t="n">
        <v>0</v>
      </c>
      <c r="L16" s="5" t="n">
        <v>0</v>
      </c>
      <c r="M16" s="5" t="n">
        <v>0</v>
      </c>
      <c r="N16" s="5" t="n">
        <v>0</v>
      </c>
      <c r="O16" s="5" t="n">
        <v>0</v>
      </c>
      <c r="P16" s="5" t="n">
        <v>0</v>
      </c>
      <c r="Q16" s="5" t="n">
        <v>0</v>
      </c>
    </row>
    <row r="17">
      <c r="A17" s="4" t="inlineStr">
        <is>
          <t>Dividends/interest on capital</t>
        </is>
      </c>
      <c r="B17" s="5" t="n">
        <v>-765339</v>
      </c>
      <c r="C17" s="5" t="n">
        <v>0</v>
      </c>
      <c r="D17" s="5" t="n">
        <v>0</v>
      </c>
      <c r="E17" s="5" t="n">
        <v>0</v>
      </c>
      <c r="F17" s="5" t="n">
        <v>0</v>
      </c>
      <c r="G17" s="5" t="n">
        <v>0</v>
      </c>
      <c r="H17" s="5" t="n">
        <v>0</v>
      </c>
      <c r="I17" s="5" t="n">
        <v>-765339</v>
      </c>
      <c r="J17" s="5" t="n">
        <v>0</v>
      </c>
      <c r="K17" s="5" t="n">
        <v>0</v>
      </c>
      <c r="L17" s="5" t="n">
        <v>0</v>
      </c>
      <c r="M17" s="5" t="n">
        <v>0</v>
      </c>
      <c r="N17" s="5" t="n">
        <v>0</v>
      </c>
      <c r="O17" s="5" t="n">
        <v>0</v>
      </c>
      <c r="P17" s="5" t="n">
        <v>-5024</v>
      </c>
      <c r="Q17" s="5" t="n">
        <v>-770363</v>
      </c>
    </row>
    <row r="18">
      <c r="A18" s="4" t="inlineStr">
        <is>
          <t>Balance at end of period at Dec. 31, 2018</t>
        </is>
      </c>
      <c r="B18" s="5" t="n">
        <v>25730604</v>
      </c>
      <c r="C18" s="5" t="n">
        <v>19249181</v>
      </c>
      <c r="D18" s="5" t="n">
        <v>-280426</v>
      </c>
      <c r="E18" s="5" t="n">
        <v>11597</v>
      </c>
      <c r="F18" s="5" t="n">
        <v>743421</v>
      </c>
      <c r="G18" s="5" t="n">
        <v>628582</v>
      </c>
      <c r="H18" s="5" t="n">
        <v>3434086</v>
      </c>
      <c r="I18" s="5" t="n">
        <v>0</v>
      </c>
      <c r="J18" s="5" t="n">
        <v>-2870825</v>
      </c>
      <c r="K18" s="5" t="n">
        <v>-6044258</v>
      </c>
      <c r="L18" s="5" t="n">
        <v>-15564</v>
      </c>
      <c r="M18" s="5" t="n">
        <v>11035964</v>
      </c>
      <c r="N18" s="5" t="n">
        <v>-320303</v>
      </c>
      <c r="O18" s="5" t="n">
        <v>159149</v>
      </c>
      <c r="P18" s="5" t="n">
        <v>207967</v>
      </c>
      <c r="Q18" s="5" t="n">
        <v>25938571</v>
      </c>
    </row>
    <row r="19">
      <c r="A19" s="4" t="inlineStr">
        <is>
          <t>Net income</t>
        </is>
      </c>
      <c r="B19" s="5" t="n">
        <v>1203736</v>
      </c>
      <c r="C19" s="5" t="n">
        <v>0</v>
      </c>
      <c r="D19" s="5" t="n">
        <v>0</v>
      </c>
      <c r="E19" s="5" t="n">
        <v>0</v>
      </c>
      <c r="F19" s="5" t="n">
        <v>0</v>
      </c>
      <c r="G19" s="5" t="n">
        <v>0</v>
      </c>
      <c r="H19" s="5" t="n">
        <v>0</v>
      </c>
      <c r="I19" s="5" t="n">
        <v>1203736</v>
      </c>
      <c r="J19" s="5" t="n">
        <v>0</v>
      </c>
      <c r="K19" s="5" t="n">
        <v>0</v>
      </c>
      <c r="L19" s="5" t="n">
        <v>0</v>
      </c>
      <c r="M19" s="5" t="n">
        <v>0</v>
      </c>
      <c r="N19" s="5" t="n">
        <v>0</v>
      </c>
      <c r="O19" s="5" t="n">
        <v>0</v>
      </c>
      <c r="P19" s="5" t="n">
        <v>13151</v>
      </c>
      <c r="Q19" s="5" t="n">
        <v>1216887</v>
      </c>
    </row>
    <row r="20">
      <c r="A20" s="4" t="inlineStr">
        <is>
          <t>Other comprehensive income (loss) recognized in the year</t>
        </is>
      </c>
      <c r="B20" s="5" t="n">
        <v>361845</v>
      </c>
      <c r="C20" s="5" t="n">
        <v>0</v>
      </c>
      <c r="D20" s="5" t="n">
        <v>0</v>
      </c>
      <c r="E20" s="5" t="n">
        <v>0</v>
      </c>
      <c r="F20" s="5" t="n">
        <v>0</v>
      </c>
      <c r="G20" s="5" t="n">
        <v>0</v>
      </c>
      <c r="H20" s="5" t="n">
        <v>0</v>
      </c>
      <c r="I20" s="5" t="n">
        <v>0</v>
      </c>
      <c r="J20" s="5" t="n">
        <v>0</v>
      </c>
      <c r="K20" s="5" t="n">
        <v>-322942</v>
      </c>
      <c r="L20" s="5" t="n">
        <v>3502</v>
      </c>
      <c r="M20" s="5" t="n">
        <v>726845</v>
      </c>
      <c r="N20" s="5" t="n">
        <v>-45560</v>
      </c>
      <c r="O20" s="5" t="n">
        <v>0</v>
      </c>
      <c r="P20" s="5" t="n">
        <v>10637</v>
      </c>
      <c r="Q20" s="5" t="n">
        <v>372482</v>
      </c>
    </row>
    <row r="21">
      <c r="A21" s="4" t="inlineStr">
        <is>
          <t>Total comprehensive income for the year, net of tax</t>
        </is>
      </c>
      <c r="B21" s="5" t="n">
        <v>1565581</v>
      </c>
      <c r="C21" s="5" t="n">
        <v>0</v>
      </c>
      <c r="D21" s="5" t="n">
        <v>0</v>
      </c>
      <c r="E21" s="5" t="n">
        <v>0</v>
      </c>
      <c r="F21" s="5" t="n">
        <v>0</v>
      </c>
      <c r="G21" s="5" t="n">
        <v>0</v>
      </c>
      <c r="H21" s="5" t="n">
        <v>0</v>
      </c>
      <c r="I21" s="5" t="n">
        <v>1203736</v>
      </c>
      <c r="J21" s="5" t="n">
        <v>0</v>
      </c>
      <c r="K21" s="5" t="n">
        <v>-322942</v>
      </c>
      <c r="L21" s="5" t="n">
        <v>3502</v>
      </c>
      <c r="M21" s="5" t="n">
        <v>726845</v>
      </c>
      <c r="N21" s="5" t="n">
        <v>-45560</v>
      </c>
      <c r="O21" s="5" t="n">
        <v>0</v>
      </c>
      <c r="P21" s="5" t="n">
        <v>23788</v>
      </c>
      <c r="Q21" s="5" t="n">
        <v>1589369</v>
      </c>
    </row>
    <row r="22">
      <c r="A22" s="4" t="inlineStr">
        <is>
          <t>Stock option expenses recognized in the year</t>
        </is>
      </c>
      <c r="B22" s="5" t="n">
        <v>-13249</v>
      </c>
      <c r="C22" s="5" t="n">
        <v>0</v>
      </c>
      <c r="D22" s="5" t="n">
        <v>0</v>
      </c>
      <c r="E22" s="5" t="n">
        <v>0</v>
      </c>
      <c r="F22" s="5" t="n">
        <v>0</v>
      </c>
      <c r="G22" s="5" t="n">
        <v>0</v>
      </c>
      <c r="H22" s="5" t="n">
        <v>0</v>
      </c>
      <c r="I22" s="5" t="n">
        <v>0</v>
      </c>
      <c r="J22" s="5" t="n">
        <v>0</v>
      </c>
      <c r="K22" s="5" t="n">
        <v>0</v>
      </c>
      <c r="L22" s="5" t="n">
        <v>0</v>
      </c>
      <c r="M22" s="5" t="n">
        <v>0</v>
      </c>
      <c r="N22" s="5" t="n">
        <v>0</v>
      </c>
      <c r="O22" s="5" t="n">
        <v>-13249</v>
      </c>
      <c r="P22" s="5" t="n">
        <v>879</v>
      </c>
      <c r="Q22" s="5" t="n">
        <v>-12370</v>
      </c>
    </row>
    <row r="23">
      <c r="A23" s="4" t="inlineStr">
        <is>
          <t>Stock option exercised during the year</t>
        </is>
      </c>
      <c r="B23" s="5" t="n">
        <v>29405</v>
      </c>
      <c r="C23" s="5" t="n">
        <v>0</v>
      </c>
      <c r="D23" s="5" t="n">
        <v>37884</v>
      </c>
      <c r="E23" s="5" t="n">
        <v>0</v>
      </c>
      <c r="F23" s="5" t="n">
        <v>0</v>
      </c>
      <c r="G23" s="5" t="n">
        <v>0</v>
      </c>
      <c r="H23" s="5" t="n">
        <v>-8479</v>
      </c>
      <c r="I23" s="5" t="n">
        <v>0</v>
      </c>
      <c r="J23" s="5" t="n">
        <v>0</v>
      </c>
      <c r="K23" s="5" t="n">
        <v>0</v>
      </c>
      <c r="L23" s="5" t="n">
        <v>0</v>
      </c>
      <c r="M23" s="5" t="n">
        <v>0</v>
      </c>
      <c r="N23" s="5" t="n">
        <v>0</v>
      </c>
      <c r="O23" s="5" t="n">
        <v>0</v>
      </c>
      <c r="P23" s="5" t="n">
        <v>6</v>
      </c>
      <c r="Q23" s="5" t="n">
        <v>29411</v>
      </c>
    </row>
    <row r="24">
      <c r="A24" s="4" t="inlineStr">
        <is>
          <t>Effect of interest changes in subsidiaries</t>
        </is>
      </c>
      <c r="B24" s="5" t="n">
        <v>0</v>
      </c>
      <c r="C24" s="5" t="n">
        <v>0</v>
      </c>
      <c r="D24" s="5" t="n">
        <v>0</v>
      </c>
      <c r="E24" s="5" t="n">
        <v>0</v>
      </c>
      <c r="F24" s="5" t="n">
        <v>0</v>
      </c>
      <c r="G24" s="5" t="n">
        <v>0</v>
      </c>
      <c r="H24" s="5" t="n">
        <v>0</v>
      </c>
      <c r="I24" s="5" t="n">
        <v>0</v>
      </c>
      <c r="J24" s="5" t="n">
        <v>0</v>
      </c>
      <c r="K24" s="5" t="n">
        <v>0</v>
      </c>
      <c r="L24" s="5" t="n">
        <v>0</v>
      </c>
      <c r="M24" s="5" t="n">
        <v>0</v>
      </c>
      <c r="N24" s="5" t="n">
        <v>0</v>
      </c>
      <c r="O24" s="5" t="n">
        <v>0</v>
      </c>
      <c r="P24" s="5" t="n">
        <v>-1586</v>
      </c>
      <c r="Q24" s="5" t="n">
        <v>-1586</v>
      </c>
    </row>
    <row r="25">
      <c r="A25" s="4" t="inlineStr">
        <is>
          <t>Complementary Dividends</t>
        </is>
      </c>
      <c r="B25" s="5" t="n">
        <v>-101</v>
      </c>
      <c r="C25" s="5" t="n">
        <v>0</v>
      </c>
      <c r="D25" s="5" t="n">
        <v>0</v>
      </c>
      <c r="E25" s="5" t="n">
        <v>0</v>
      </c>
      <c r="F25" s="5" t="n">
        <v>0</v>
      </c>
      <c r="G25" s="5" t="n">
        <v>0</v>
      </c>
      <c r="H25" s="5" t="n">
        <v>-101</v>
      </c>
      <c r="I25" s="5" t="n">
        <v>0</v>
      </c>
      <c r="J25" s="5" t="n">
        <v>0</v>
      </c>
      <c r="K25" s="5" t="n">
        <v>0</v>
      </c>
      <c r="L25" s="5" t="n">
        <v>0</v>
      </c>
      <c r="M25" s="5" t="n">
        <v>0</v>
      </c>
      <c r="N25" s="5" t="n">
        <v>0</v>
      </c>
      <c r="O25" s="5" t="n">
        <v>0</v>
      </c>
      <c r="P25" s="5" t="n">
        <v>0</v>
      </c>
      <c r="Q25" s="5" t="n">
        <v>-101</v>
      </c>
    </row>
    <row r="26">
      <c r="A26" s="3" t="inlineStr">
        <is>
          <t>Destination of net income proposed to the shareholders</t>
        </is>
      </c>
    </row>
    <row r="27">
      <c r="A27" s="4" t="inlineStr">
        <is>
          <t>Legal reserve</t>
        </is>
      </c>
      <c r="B27" s="5" t="n">
        <v>0</v>
      </c>
      <c r="C27" s="5" t="n">
        <v>0</v>
      </c>
      <c r="D27" s="5" t="n">
        <v>0</v>
      </c>
      <c r="E27" s="5" t="n">
        <v>0</v>
      </c>
      <c r="F27" s="5" t="n">
        <v>55876</v>
      </c>
      <c r="G27" s="5" t="n">
        <v>0</v>
      </c>
      <c r="H27" s="5" t="n">
        <v>0</v>
      </c>
      <c r="I27" s="5" t="n">
        <v>-55876</v>
      </c>
      <c r="J27" s="5" t="n">
        <v>0</v>
      </c>
      <c r="K27" s="5" t="n">
        <v>0</v>
      </c>
      <c r="L27" s="5" t="n">
        <v>0</v>
      </c>
      <c r="M27" s="5" t="n">
        <v>0</v>
      </c>
      <c r="N27" s="5" t="n">
        <v>0</v>
      </c>
      <c r="O27" s="5" t="n">
        <v>0</v>
      </c>
      <c r="P27" s="5" t="n">
        <v>0</v>
      </c>
      <c r="Q27" s="5" t="n">
        <v>0</v>
      </c>
    </row>
    <row r="28">
      <c r="A28" s="4" t="inlineStr">
        <is>
          <t>Tax incentives reserve</t>
        </is>
      </c>
      <c r="B28" s="5" t="n">
        <v>0</v>
      </c>
      <c r="C28" s="5" t="n">
        <v>0</v>
      </c>
      <c r="D28" s="5" t="n">
        <v>0</v>
      </c>
      <c r="E28" s="5" t="n">
        <v>0</v>
      </c>
      <c r="F28" s="5" t="n">
        <v>0</v>
      </c>
      <c r="G28" s="5" t="n">
        <v>86216</v>
      </c>
      <c r="H28" s="5" t="n">
        <v>0</v>
      </c>
      <c r="I28" s="5" t="n">
        <v>-86216</v>
      </c>
      <c r="J28" s="5" t="n">
        <v>0</v>
      </c>
      <c r="K28" s="5" t="n">
        <v>0</v>
      </c>
      <c r="L28" s="5" t="n">
        <v>0</v>
      </c>
      <c r="M28" s="5" t="n">
        <v>0</v>
      </c>
      <c r="N28" s="5" t="n">
        <v>0</v>
      </c>
      <c r="O28" s="5" t="n">
        <v>0</v>
      </c>
      <c r="P28" s="5" t="n">
        <v>0</v>
      </c>
      <c r="Q28" s="5" t="n">
        <v>0</v>
      </c>
    </row>
    <row r="29">
      <c r="A29" s="4" t="inlineStr">
        <is>
          <t>Investments and working capital reserve</t>
        </is>
      </c>
      <c r="B29" s="5" t="n">
        <v>0</v>
      </c>
      <c r="C29" s="5" t="n">
        <v>0</v>
      </c>
      <c r="D29" s="5" t="n">
        <v>0</v>
      </c>
      <c r="E29" s="5" t="n">
        <v>0</v>
      </c>
      <c r="F29" s="5" t="n">
        <v>0</v>
      </c>
      <c r="G29" s="5" t="n">
        <v>0</v>
      </c>
      <c r="H29" s="5" t="n">
        <v>705105</v>
      </c>
      <c r="I29" s="5" t="n">
        <v>-705105</v>
      </c>
      <c r="J29" s="5" t="n">
        <v>0</v>
      </c>
      <c r="K29" s="5" t="n">
        <v>0</v>
      </c>
      <c r="L29" s="5" t="n">
        <v>0</v>
      </c>
      <c r="M29" s="5" t="n">
        <v>0</v>
      </c>
      <c r="N29" s="5" t="n">
        <v>0</v>
      </c>
      <c r="O29" s="5" t="n">
        <v>0</v>
      </c>
      <c r="P29" s="5" t="n">
        <v>0</v>
      </c>
      <c r="Q29" s="5" t="n">
        <v>0</v>
      </c>
    </row>
    <row r="30">
      <c r="A30" s="4" t="inlineStr">
        <is>
          <t>Dividends/interest on capital</t>
        </is>
      </c>
      <c r="B30" s="5" t="n">
        <v>-356539</v>
      </c>
      <c r="C30" s="5" t="n">
        <v>0</v>
      </c>
      <c r="D30" s="5" t="n">
        <v>0</v>
      </c>
      <c r="E30" s="5" t="n">
        <v>0</v>
      </c>
      <c r="F30" s="5" t="n">
        <v>0</v>
      </c>
      <c r="G30" s="5" t="n">
        <v>0</v>
      </c>
      <c r="H30" s="5" t="n">
        <v>0</v>
      </c>
      <c r="I30" s="5" t="n">
        <v>-356539</v>
      </c>
      <c r="J30" s="5" t="n">
        <v>0</v>
      </c>
      <c r="K30" s="5" t="n">
        <v>0</v>
      </c>
      <c r="L30" s="5" t="n">
        <v>0</v>
      </c>
      <c r="M30" s="5" t="n">
        <v>0</v>
      </c>
      <c r="N30" s="5" t="n">
        <v>0</v>
      </c>
      <c r="O30" s="5" t="n">
        <v>0</v>
      </c>
      <c r="P30" s="5" t="n">
        <v>-13628</v>
      </c>
      <c r="Q30" s="5" t="n">
        <v>-370167</v>
      </c>
    </row>
    <row r="31">
      <c r="A31" s="4" t="inlineStr">
        <is>
          <t>Balance at end of period at Dec. 31, 2019</t>
        </is>
      </c>
      <c r="B31" s="5" t="n">
        <v>26955701</v>
      </c>
      <c r="C31" s="5" t="n">
        <v>19249181</v>
      </c>
      <c r="D31" s="5" t="n">
        <v>-242542</v>
      </c>
      <c r="E31" s="5" t="n">
        <v>11597</v>
      </c>
      <c r="F31" s="5" t="n">
        <v>799297</v>
      </c>
      <c r="G31" s="5" t="n">
        <v>714798</v>
      </c>
      <c r="H31" s="5" t="n">
        <v>4130611</v>
      </c>
      <c r="I31" s="5" t="n">
        <v>0</v>
      </c>
      <c r="J31" s="5" t="n">
        <v>-2870825</v>
      </c>
      <c r="K31" s="5" t="n">
        <v>-6367200</v>
      </c>
      <c r="L31" s="5" t="n">
        <v>-12062</v>
      </c>
      <c r="M31" s="5" t="n">
        <v>11762809</v>
      </c>
      <c r="N31" s="5" t="n">
        <v>-365863</v>
      </c>
      <c r="O31" s="5" t="n">
        <v>145900</v>
      </c>
      <c r="P31" s="5" t="n">
        <v>217426</v>
      </c>
      <c r="Q31" s="5" t="n">
        <v>27173127</v>
      </c>
    </row>
    <row r="32">
      <c r="A32" s="4" t="inlineStr">
        <is>
          <t>Net income</t>
        </is>
      </c>
      <c r="B32" s="5" t="n">
        <v>2365763</v>
      </c>
      <c r="C32" s="5" t="n">
        <v>0</v>
      </c>
      <c r="D32" s="5" t="n">
        <v>0</v>
      </c>
      <c r="E32" s="5" t="n">
        <v>0</v>
      </c>
      <c r="F32" s="5" t="n">
        <v>0</v>
      </c>
      <c r="G32" s="5" t="n">
        <v>0</v>
      </c>
      <c r="H32" s="5" t="n">
        <v>0</v>
      </c>
      <c r="I32" s="5" t="n">
        <v>2365763</v>
      </c>
      <c r="J32" s="5" t="n">
        <v>0</v>
      </c>
      <c r="K32" s="5" t="n">
        <v>0</v>
      </c>
      <c r="L32" s="5" t="n">
        <v>0</v>
      </c>
      <c r="M32" s="5" t="n">
        <v>0</v>
      </c>
      <c r="N32" s="5" t="n">
        <v>0</v>
      </c>
      <c r="O32" s="5" t="n">
        <v>0</v>
      </c>
      <c r="P32" s="5" t="n">
        <v>22291</v>
      </c>
      <c r="Q32" s="5" t="n">
        <v>2388054</v>
      </c>
    </row>
    <row r="33">
      <c r="A33" s="4" t="inlineStr">
        <is>
          <t>Other comprehensive income (loss) recognized in the year</t>
        </is>
      </c>
      <c r="B33" s="5" t="n">
        <v>2228336</v>
      </c>
      <c r="C33" s="5" t="n">
        <v>0</v>
      </c>
      <c r="D33" s="5" t="n">
        <v>0</v>
      </c>
      <c r="E33" s="5" t="n">
        <v>0</v>
      </c>
      <c r="F33" s="5" t="n">
        <v>0</v>
      </c>
      <c r="G33" s="5" t="n">
        <v>0</v>
      </c>
      <c r="H33" s="5" t="n">
        <v>0</v>
      </c>
      <c r="I33" s="5" t="n">
        <v>0</v>
      </c>
      <c r="J33" s="5" t="n">
        <v>0</v>
      </c>
      <c r="K33" s="5" t="n">
        <v>-2504914</v>
      </c>
      <c r="L33" s="5" t="n">
        <v>-1972</v>
      </c>
      <c r="M33" s="5" t="n">
        <v>4787263</v>
      </c>
      <c r="N33" s="5" t="n">
        <v>-52041</v>
      </c>
      <c r="O33" s="5" t="n">
        <v>0</v>
      </c>
      <c r="P33" s="5" t="n">
        <v>37606</v>
      </c>
      <c r="Q33" s="5" t="n">
        <v>2265942</v>
      </c>
    </row>
    <row r="34">
      <c r="A34" s="4" t="inlineStr">
        <is>
          <t>Total comprehensive income for the year, net of tax</t>
        </is>
      </c>
      <c r="B34" s="5" t="n">
        <v>4594099</v>
      </c>
      <c r="C34" s="5" t="n">
        <v>0</v>
      </c>
      <c r="D34" s="5" t="n">
        <v>0</v>
      </c>
      <c r="E34" s="5" t="n">
        <v>0</v>
      </c>
      <c r="F34" s="5" t="n">
        <v>0</v>
      </c>
      <c r="G34" s="5" t="n">
        <v>0</v>
      </c>
      <c r="H34" s="5" t="n">
        <v>0</v>
      </c>
      <c r="I34" s="5" t="n">
        <v>2365763</v>
      </c>
      <c r="J34" s="5" t="n">
        <v>0</v>
      </c>
      <c r="K34" s="5" t="n">
        <v>-2504914</v>
      </c>
      <c r="L34" s="5" t="n">
        <v>-1972</v>
      </c>
      <c r="M34" s="5" t="n">
        <v>4787263</v>
      </c>
      <c r="N34" s="5" t="n">
        <v>-52041</v>
      </c>
      <c r="O34" s="5" t="n">
        <v>0</v>
      </c>
      <c r="P34" s="5" t="n">
        <v>59897</v>
      </c>
      <c r="Q34" s="5" t="n">
        <v>4653996</v>
      </c>
    </row>
    <row r="35">
      <c r="A35" s="4" t="inlineStr">
        <is>
          <t>Stock option expenses recognized in the year</t>
        </is>
      </c>
      <c r="B35" s="5" t="n">
        <v>15375</v>
      </c>
      <c r="C35" s="5" t="n">
        <v>0</v>
      </c>
      <c r="D35" s="5" t="n">
        <v>0</v>
      </c>
      <c r="E35" s="5" t="n">
        <v>0</v>
      </c>
      <c r="F35" s="5" t="n">
        <v>0</v>
      </c>
      <c r="G35" s="5" t="n">
        <v>0</v>
      </c>
      <c r="H35" s="5" t="n">
        <v>0</v>
      </c>
      <c r="I35" s="5" t="n">
        <v>0</v>
      </c>
      <c r="J35" s="5" t="n">
        <v>0</v>
      </c>
      <c r="K35" s="5" t="n">
        <v>0</v>
      </c>
      <c r="L35" s="5" t="n">
        <v>0</v>
      </c>
      <c r="M35" s="5" t="n">
        <v>0</v>
      </c>
      <c r="N35" s="5" t="n">
        <v>0</v>
      </c>
      <c r="O35" s="5" t="n">
        <v>15375</v>
      </c>
      <c r="P35" s="5" t="n">
        <v>15</v>
      </c>
      <c r="Q35" s="5" t="n">
        <v>15390</v>
      </c>
    </row>
    <row r="36">
      <c r="A36" s="4" t="inlineStr">
        <is>
          <t>Stock option exercised during the year</t>
        </is>
      </c>
      <c r="B36" s="5" t="n">
        <v>9596</v>
      </c>
      <c r="C36" s="5" t="n">
        <v>0</v>
      </c>
      <c r="D36" s="5" t="n">
        <v>13233</v>
      </c>
      <c r="E36" s="5" t="n">
        <v>0</v>
      </c>
      <c r="F36" s="5" t="n">
        <v>0</v>
      </c>
      <c r="G36" s="5" t="n">
        <v>0</v>
      </c>
      <c r="H36" s="5" t="n">
        <v>-3637</v>
      </c>
      <c r="I36" s="5" t="n">
        <v>0</v>
      </c>
      <c r="J36" s="5" t="n">
        <v>0</v>
      </c>
      <c r="K36" s="5" t="n">
        <v>0</v>
      </c>
      <c r="L36" s="5" t="n">
        <v>0</v>
      </c>
      <c r="M36" s="5" t="n">
        <v>0</v>
      </c>
      <c r="N36" s="5" t="n">
        <v>0</v>
      </c>
      <c r="O36" s="5" t="n">
        <v>0</v>
      </c>
      <c r="P36" s="5" t="n">
        <v>0</v>
      </c>
      <c r="Q36" s="5" t="n">
        <v>9596</v>
      </c>
    </row>
    <row r="37">
      <c r="A37" s="4" t="inlineStr">
        <is>
          <t>Effect of interest changes in subsidiaries</t>
        </is>
      </c>
      <c r="B37" s="5" t="n">
        <v>0</v>
      </c>
      <c r="C37" s="5" t="n">
        <v>0</v>
      </c>
      <c r="D37" s="5" t="n">
        <v>0</v>
      </c>
      <c r="E37" s="5" t="n">
        <v>0</v>
      </c>
      <c r="F37" s="5" t="n">
        <v>0</v>
      </c>
      <c r="G37" s="5" t="n">
        <v>0</v>
      </c>
      <c r="H37" s="5" t="n">
        <v>0</v>
      </c>
      <c r="I37" s="5" t="n">
        <v>0</v>
      </c>
      <c r="J37" s="5" t="n">
        <v>0</v>
      </c>
      <c r="K37" s="5" t="n">
        <v>0</v>
      </c>
      <c r="L37" s="5" t="n">
        <v>0</v>
      </c>
      <c r="M37" s="5" t="n">
        <v>0</v>
      </c>
      <c r="N37" s="5" t="n">
        <v>0</v>
      </c>
      <c r="O37" s="5" t="n">
        <v>0</v>
      </c>
      <c r="P37" s="5" t="n">
        <v>12776</v>
      </c>
      <c r="Q37" s="5" t="n">
        <v>12776</v>
      </c>
    </row>
    <row r="38">
      <c r="A38" s="4" t="inlineStr">
        <is>
          <t>Complementary Dividends</t>
        </is>
      </c>
      <c r="B38" s="5" t="n">
        <v>-13</v>
      </c>
      <c r="C38" s="5" t="n">
        <v>0</v>
      </c>
      <c r="D38" s="5" t="n">
        <v>0</v>
      </c>
      <c r="E38" s="5" t="n">
        <v>0</v>
      </c>
      <c r="F38" s="5" t="n">
        <v>0</v>
      </c>
      <c r="G38" s="5" t="n">
        <v>0</v>
      </c>
      <c r="H38" s="5" t="n">
        <v>-13</v>
      </c>
      <c r="I38" s="5" t="n">
        <v>0</v>
      </c>
      <c r="J38" s="5" t="n">
        <v>0</v>
      </c>
      <c r="K38" s="5" t="n">
        <v>0</v>
      </c>
      <c r="L38" s="5" t="n">
        <v>0</v>
      </c>
      <c r="M38" s="5" t="n">
        <v>0</v>
      </c>
      <c r="N38" s="5" t="n">
        <v>0</v>
      </c>
      <c r="O38" s="5" t="n">
        <v>0</v>
      </c>
      <c r="P38" s="5" t="n">
        <v>0</v>
      </c>
      <c r="Q38" s="5" t="n">
        <v>-13</v>
      </c>
    </row>
    <row r="39">
      <c r="A39" s="3" t="inlineStr">
        <is>
          <t>Destination of net income proposed to the shareholders</t>
        </is>
      </c>
    </row>
    <row r="40">
      <c r="A40" s="4" t="inlineStr">
        <is>
          <t>Legal reserve</t>
        </is>
      </c>
      <c r="B40" s="5" t="n">
        <v>0</v>
      </c>
      <c r="C40" s="5" t="n">
        <v>0</v>
      </c>
      <c r="D40" s="5" t="n">
        <v>0</v>
      </c>
      <c r="E40" s="5" t="n">
        <v>0</v>
      </c>
      <c r="F40" s="5" t="n">
        <v>109649</v>
      </c>
      <c r="G40" s="5" t="n">
        <v>0</v>
      </c>
      <c r="H40" s="5" t="n">
        <v>0</v>
      </c>
      <c r="I40" s="5" t="n">
        <v>-109649</v>
      </c>
      <c r="J40" s="5" t="n">
        <v>0</v>
      </c>
      <c r="K40" s="5" t="n">
        <v>0</v>
      </c>
      <c r="L40" s="5" t="n">
        <v>0</v>
      </c>
      <c r="M40" s="5" t="n">
        <v>0</v>
      </c>
      <c r="N40" s="5" t="n">
        <v>0</v>
      </c>
      <c r="O40" s="5" t="n">
        <v>0</v>
      </c>
      <c r="P40" s="5" t="n">
        <v>0</v>
      </c>
      <c r="Q40" s="5" t="n">
        <v>0</v>
      </c>
    </row>
    <row r="41">
      <c r="A41" s="4" t="inlineStr">
        <is>
          <t>Tax incentives reserve</t>
        </is>
      </c>
      <c r="B41" s="5" t="n">
        <v>0</v>
      </c>
      <c r="C41" s="5" t="n">
        <v>0</v>
      </c>
      <c r="D41" s="5" t="n">
        <v>0</v>
      </c>
      <c r="E41" s="5" t="n">
        <v>0</v>
      </c>
      <c r="F41" s="5" t="n">
        <v>0</v>
      </c>
      <c r="G41" s="5" t="n">
        <v>172792</v>
      </c>
      <c r="H41" s="5" t="n">
        <v>0</v>
      </c>
      <c r="I41" s="5" t="n">
        <v>-172792</v>
      </c>
      <c r="J41" s="5" t="n">
        <v>0</v>
      </c>
      <c r="K41" s="5" t="n">
        <v>0</v>
      </c>
      <c r="L41" s="5" t="n">
        <v>0</v>
      </c>
      <c r="M41" s="5" t="n">
        <v>0</v>
      </c>
      <c r="N41" s="5" t="n">
        <v>0</v>
      </c>
      <c r="O41" s="5" t="n">
        <v>0</v>
      </c>
      <c r="P41" s="5" t="n">
        <v>0</v>
      </c>
      <c r="Q41" s="5" t="n">
        <v>0</v>
      </c>
    </row>
    <row r="42">
      <c r="A42" s="4" t="inlineStr">
        <is>
          <t>Investments and working capital reserve</t>
        </is>
      </c>
      <c r="B42" s="5" t="n">
        <v>0</v>
      </c>
      <c r="C42" s="5" t="n">
        <v>0</v>
      </c>
      <c r="D42" s="5" t="n">
        <v>0</v>
      </c>
      <c r="E42" s="5" t="n">
        <v>0</v>
      </c>
      <c r="F42" s="5" t="n">
        <v>0</v>
      </c>
      <c r="G42" s="5" t="n">
        <v>0</v>
      </c>
      <c r="H42" s="5" t="n">
        <v>1368835</v>
      </c>
      <c r="I42" s="5" t="n">
        <v>-1368835</v>
      </c>
      <c r="J42" s="5" t="n">
        <v>0</v>
      </c>
      <c r="K42" s="5" t="n">
        <v>0</v>
      </c>
      <c r="L42" s="5" t="n">
        <v>0</v>
      </c>
      <c r="M42" s="5" t="n">
        <v>0</v>
      </c>
      <c r="N42" s="5" t="n">
        <v>0</v>
      </c>
      <c r="O42" s="5" t="n">
        <v>0</v>
      </c>
      <c r="P42" s="5" t="n">
        <v>0</v>
      </c>
      <c r="Q42" s="5" t="n">
        <v>0</v>
      </c>
    </row>
    <row r="43">
      <c r="A43" s="4" t="inlineStr">
        <is>
          <t>Dividends/interest on capital</t>
        </is>
      </c>
      <c r="B43" s="5" t="n">
        <v>-714487</v>
      </c>
      <c r="C43" s="5" t="n">
        <v>0</v>
      </c>
      <c r="D43" s="5" t="n">
        <v>0</v>
      </c>
      <c r="E43" s="5" t="n">
        <v>0</v>
      </c>
      <c r="F43" s="5" t="n">
        <v>0</v>
      </c>
      <c r="G43" s="5" t="n">
        <v>0</v>
      </c>
      <c r="H43" s="5" t="n">
        <v>0</v>
      </c>
      <c r="I43" s="5" t="n">
        <v>-714487</v>
      </c>
      <c r="J43" s="5" t="n">
        <v>0</v>
      </c>
      <c r="K43" s="5" t="n">
        <v>0</v>
      </c>
      <c r="L43" s="5" t="n">
        <v>0</v>
      </c>
      <c r="M43" s="5" t="n">
        <v>0</v>
      </c>
      <c r="N43" s="5" t="n">
        <v>0</v>
      </c>
      <c r="O43" s="5" t="n">
        <v>0</v>
      </c>
      <c r="P43" s="5" t="n">
        <v>-65175</v>
      </c>
      <c r="Q43" s="5" t="n">
        <v>-779662</v>
      </c>
    </row>
    <row r="44">
      <c r="A44" s="4" t="inlineStr">
        <is>
          <t>Balance at end of period at Dec. 31, 2020</t>
        </is>
      </c>
      <c r="B44" s="6" t="inlineStr">
        <is>
          <t>R$ 30860271</t>
        </is>
      </c>
      <c r="C44" s="6" t="inlineStr">
        <is>
          <t>R$ 19249181</t>
        </is>
      </c>
      <c r="D44" s="6" t="inlineStr">
        <is>
          <t>R$ 229309</t>
        </is>
      </c>
      <c r="E44" s="6" t="inlineStr">
        <is>
          <t>R$ 11597</t>
        </is>
      </c>
      <c r="F44" s="6" t="inlineStr">
        <is>
          <t>R$ 908946</t>
        </is>
      </c>
      <c r="G44" s="6" t="inlineStr">
        <is>
          <t>R$ 887590</t>
        </is>
      </c>
      <c r="H44" s="6" t="inlineStr">
        <is>
          <t>R$ 5495796</t>
        </is>
      </c>
      <c r="I44" s="6" t="inlineStr">
        <is>
          <t>R$ 0</t>
        </is>
      </c>
      <c r="J44" s="6" t="inlineStr">
        <is>
          <t>R$ 2870825</t>
        </is>
      </c>
      <c r="K44" s="6" t="inlineStr">
        <is>
          <t>R$ 8872114</t>
        </is>
      </c>
      <c r="L44" s="6" t="inlineStr">
        <is>
          <t>R$ 14034</t>
        </is>
      </c>
      <c r="M44" s="6" t="inlineStr">
        <is>
          <t>R$ 16550072</t>
        </is>
      </c>
      <c r="N44" s="6" t="inlineStr">
        <is>
          <t>R$ 417904</t>
        </is>
      </c>
      <c r="O44" s="6" t="inlineStr">
        <is>
          <t>R$ 161275</t>
        </is>
      </c>
      <c r="P44" s="6" t="inlineStr">
        <is>
          <t>R$ 224939</t>
        </is>
      </c>
      <c r="Q44" s="6" t="inlineStr">
        <is>
          <t>R$ 310852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ING (Tables)</t>
        </is>
      </c>
      <c r="B1" s="2" t="inlineStr">
        <is>
          <t>12 Months Ended</t>
        </is>
      </c>
    </row>
    <row r="2">
      <c r="B2" s="2" t="inlineStr">
        <is>
          <t>Dec. 31, 2020</t>
        </is>
      </c>
    </row>
    <row r="3">
      <c r="A3" s="3" t="inlineStr">
        <is>
          <t>LEASING</t>
        </is>
      </c>
    </row>
    <row r="4">
      <c r="A4" s="4" t="inlineStr">
        <is>
          <t>Summary of changes in the Right-of-use assets</t>
        </is>
      </c>
      <c r="B4" s="4" t="inlineStr">
        <is>
          <t>Machines, equipment,
Data electronic
Right-of-use Cost
Land and buildings
and installations
equipment
Others
Total
Balances as of January 1, 2019
243,250
436,401
106,787
49,930
836,368
Additions
14,062
117,653
742
11,064
143,521
Disposals
(10,493)
(22,993)
(162)
(1,907)
(35,555)
Remeasurements
33,322
(2,346)
-
1,236
32,212
Foreign exchange effect
3,853
4,571
46
2,119
10,589
Balances as of December 31, 2019
283,994
533,286
107,413
62,442
987,135
Additions
5,670
185,116
175
43,862
234,823
Disposals
-
Remeasurements
111
12,548
69
9,693
Foreign exchange effect
26,748
37,809
340
15,747
80,644
Balances as of December 31, 2020
301,940
738,330
120,476
120,944
1,281,690
Machines, equipment,
Data electronic
Accumulated depreciation
Land and buildings
and installations
equipment
Others
Total
Balances as of January 1, 2019
-
-
-
-
-
Depreciation
(50,080)
(127,399)
(15,419)
(21,873)
(214,771)
Disposals
1,330
4,250
32
976
6,588
Foreign exchange effect
(733)
(128)
(9)
(768)
(1,638)
Balances as of December 31, 2019
(49,483)
(123,277)
(15,396)
(21,665)
(209,821)
Depreciation
Disposals
8,601
13,453
-
1,027
23,081
Foreign exchange effect
Balances as of December 31, 2020</t>
        </is>
      </c>
    </row>
    <row r="5">
      <c r="A5" s="4" t="inlineStr">
        <is>
          <t>Schedule of leasing payables</t>
        </is>
      </c>
      <c r="B5" s="4" t="inlineStr">
        <is>
          <t>The payment schedules of leasing are as follows:
2020
2019
2020
-
202,536
2021
231,703
172,870
2022
193,314
121,379
2023
140,019
85,878
2024
90,812
58,866
2025 on
200,626
162,740
856,474
804,269
Leasing payable
Current
231,703
202,536
Non-current
624,771
601,733
Financial expense for the year ended on December 31, 2020 and 2019
61,727
83,6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0</t>
        </is>
      </c>
    </row>
    <row r="3">
      <c r="A3" s="3" t="inlineStr">
        <is>
          <t>TRADE ACCOUNTS PAYABLE</t>
        </is>
      </c>
    </row>
    <row r="4">
      <c r="A4" s="4" t="inlineStr">
        <is>
          <t>Schedule of trade accounts payable</t>
        </is>
      </c>
      <c r="B4" s="4" t="inlineStr">
        <is>
          <t>2020
2019
Trade accounts payable - domestic market
3,941,924
2,701,246
Trade accounts payable - debtor risk
726,045
376,093
Trade accounts payable - intercompany
8,958
4,283
Trade accounts payable - imports
761,026
681,146
5,437,953
3,762,7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ORT-TERM DEBT AND LONG-TERM DEBT (Tables)</t>
        </is>
      </c>
      <c r="B1" s="2" t="inlineStr">
        <is>
          <t>12 Months Ended</t>
        </is>
      </c>
    </row>
    <row r="2">
      <c r="B2" s="2" t="inlineStr">
        <is>
          <t>Dec. 31, 2020</t>
        </is>
      </c>
    </row>
    <row r="3">
      <c r="A3" s="3" t="inlineStr">
        <is>
          <t>SHORT-TERM DEBT AND LONG-TERM DEBT</t>
        </is>
      </c>
    </row>
    <row r="4">
      <c r="A4" s="4" t="inlineStr">
        <is>
          <t>Schedule of loans and financing</t>
        </is>
      </c>
      <c r="B4" s="4" t="inlineStr">
        <is>
          <t>Annual charges (*)
2020
2019
Working capital
1,178,557
107,312
Financing of property, plant and equipment and others
333,797
843,099
Ten/Thirty Year Bonds
13,100,580
12,188,412
Total Loans and Financing
14,612,934
13,138,823
Current
1,424,043
1,544,211
Non-current
13,188,891
11,594,612
Principal amount of loans and Financing
14,413,188
12,958,565
Interest accrued of loans and Financing
199,746
180,258
Total
14,612,934
13,138,823
(*)</t>
        </is>
      </c>
    </row>
    <row r="5">
      <c r="A5" s="4" t="inlineStr">
        <is>
          <t>Schedule of loans and financing by currency</t>
        </is>
      </c>
      <c r="B5" s="4" t="inlineStr">
        <is>
          <t>2020
2019
Brazilian Real (BRL)
1,245,988
111,492
U.S. Dollar (USD)
13,366,946
12,960,521
Other currencies
-
66,810
14,612,934
13,138,823</t>
        </is>
      </c>
    </row>
    <row r="6">
      <c r="A6" s="4" t="inlineStr">
        <is>
          <t>Schedule of amortization of long term loans and financing</t>
        </is>
      </c>
      <c r="B6" s="4" t="inlineStr">
        <is>
          <t>2020
2019
2021
-
1,221,361
2022
5,210
105,137
2023
2,108,324
1,243,774
2024
1,813,225
1,531,163
2025
682,422
1,642,664
2026 on
8,579,710
5,850,513
13,188,891
11,594,6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ENTURES (Tables)</t>
        </is>
      </c>
      <c r="B1" s="2" t="inlineStr">
        <is>
          <t>12 Months Ended</t>
        </is>
      </c>
    </row>
    <row r="2">
      <c r="B2" s="2" t="inlineStr">
        <is>
          <t>Dec. 31, 2020</t>
        </is>
      </c>
    </row>
    <row r="3">
      <c r="A3" s="3" t="inlineStr">
        <is>
          <t>DEBENTURES</t>
        </is>
      </c>
    </row>
    <row r="4">
      <c r="A4" s="4" t="inlineStr">
        <is>
          <t>Schedule of debentures</t>
        </is>
      </c>
      <c r="B4" s="4" t="inlineStr">
        <is>
          <t>General
Quantity as of December 31, 2020
Issuance
Meeting
Issued
Held in treasury
Maturity
2020
2019
14th
August 26, 2014
20,000
20,000
August 30, 2024
-
-
15th
November 09, 2018
1,500,000
-
November 21, 2022
1,500,985
1,504,436
16th - A
April 25, 2019
600,000
-
May 6, 2023
600,759
602,847
16th - B
April 25, 2019
800,000
-
May 6, 2026
800,673
803,761
Total Consolidated
2,902,417
2,911,044
Current
7,463
18,015
Non-current
2,894,954
2,893,029</t>
        </is>
      </c>
    </row>
    <row r="5">
      <c r="A5" s="4" t="inlineStr">
        <is>
          <t>Schedule of amortization of long term debentures</t>
        </is>
      </c>
      <c r="B5" s="4" t="inlineStr">
        <is>
          <t>2020
2019
2022
1,497,760
1,496,591
2023
598,960
598,530
2027 on
798,234
797,908
2,894,954
2,893,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market value of financial instruments</t>
        </is>
      </c>
      <c r="B4" s="4" t="inlineStr">
        <is>
          <t>2020
2019
Book
Fair
Book
Fair
value
value
value
value
Assets
Short-term investments
3,041,143
3,041,143
3,652,949
3,652,949
Related parties
134,354
134,354
95,445
95,445
Fair value of derivatives
-
-
2,846
2,846
Other current assets
591,523
591,523
618,769
618,769
Other non-current assets
590,864
590,864
464,169
464,169
Liabilities
Loans and Financing
14,612,934
17,014,948
13,138,823
14,288,142
Debentures
2,902,417
2,775,619
2,911,044
2,864,950
Related parties
22,855
22,855
-
-
Fair value of derivatives
971
971
-
-
Obligations with FIDC
987,406
987,406
1,018,501
1,018,501
Other current liabilities
797,082
797,082
666,858
666,858
Other non-current liabilities
514,886
514,886
449,375
449,375</t>
        </is>
      </c>
    </row>
    <row r="5">
      <c r="A5" s="4" t="inlineStr">
        <is>
          <t>Summary of capital management risk</t>
        </is>
      </c>
      <c r="B5" s="4" t="inlineStr">
        <is>
          <t>Net debt/EBITDA
From 1.0 to 1.5 times
Gross debt limit
R$ 12 billion
Average maturity
more than 6 years</t>
        </is>
      </c>
    </row>
    <row r="6">
      <c r="A6" s="4" t="inlineStr">
        <is>
          <t>Schedule of maturity of long-term loans and financing, and debentures</t>
        </is>
      </c>
      <c r="B6" s="4" t="inlineStr">
        <is>
          <t>2020
Contractual obligations
Total
Less than 1 year
1-3 years
4-5 years
More than 5 years
Trade accounts payable
5,437,953
5,437,953
-
-
-
Loans and financing
21,962,204
2,131,402
3,465,577
3,531,312
12,833,913
Debentures
3,077,960
66,145
2,174,184
32,604
805,027
Related parties
22,855
-
-
-
22,855
Obligations with FIDC
987,406
944,513
42,893
-
-
Other current liabilities
797,082
797,082
-
-
-
Other non-current liabilities
514,886
-
41,805
-
473,081
32,800,346
9,377,095
5,724,459
3,563,916
14,134,876
2019
Contractual obligations
Total
Less than 1 year
1-3 years
4-5 years
More than 5 years
Trade accounts payable
3,762,768
3,762,768
-
-
-
Loans and financing
20,061,659
2,312,877
2,659,844
3,793,164
11,295,774
Debentures
3,457,033
152,928
1,764,003
686,732
853,370
Obligations with FIDC
1,018,501
-
-
-
1,018,501
Other current liabilities
666,858
666,858
-
-
-
Other non-current liabilities
449,375
-
20,079
-
429,296
29,416,194
6,895,431
4,443,926
4,479,896
13,596,941</t>
        </is>
      </c>
    </row>
    <row r="7">
      <c r="A7" s="4" t="inlineStr">
        <is>
          <t>Schedule of sensitivity analysis of financial instrument</t>
        </is>
      </c>
      <c r="B7" s="4" t="inlineStr">
        <is>
          <t>Assumptions
Percentage of change
2020
2019
Foreign currency sensitivity analysis
15,057
112,355
Interest rate sensitivity analysis
10 bps
85,147
70,891
Sensitivity analysis of changes in prices of products sold
438,147
396,440
Sensitivity analysis of changes in raw material and commodity prices
269,454
258,906
Sensitivity analysis of Swap of interest rate
50bps
-
408
Sensitivity analysis of NDF (Non Deliverable Forwards)
3,703
-</t>
        </is>
      </c>
    </row>
    <row r="8">
      <c r="A8" s="4" t="inlineStr">
        <is>
          <t>Schedule of financial instruments per category</t>
        </is>
      </c>
      <c r="B8" s="4" t="inlineStr">
        <is>
          <t>Financial asset at fair
Financial asset at fair
2020
Financial asset at
value through proft or
value through other
Assets
amortized cost
loss
comprehensive income
Total
Short-term investments
-
3,041,143
-
3,041,143
Related parties
134,354
-
-
134,354
Other current assets
591,523
-
-
591,523
Other non-current assets
530,864
60,000
-
590,864
Total
1,256,741
3,101,143
-
4,357,884
Financial income (expenses)
487,631
109,396
-
597,027
Financial liability at fair
value through profit or
Financial liability at
Liabilities
loss
amortized cost
Total
Loans and financing
-
14,612,934
14,612,934
Debentures
-
2,902,417
2,902,417
Related parties
-
22,855
22,855
Obligations with FIDC (current liabilities)
-
944,513
944,513
Other current liabilities
-
797,082
797,082
Obligations with FIDC (non-current liabilities)
42,893
42,893
Other non-current liabilities
-
514,886
514,886
Fair value of derivatives
971
-
971
Total
971
19,837,580
19,838,551
Financial income (expenses)
(1,632)
(2,294,102)
(2,295,734)
Financial asset at fair
Financial asset at fair
2019
Financial asset at
value through proft or
value through other
Assets
amortized cost
loss
comprehensive income
Total
Short-term investments
-
3,652,949
-
3,652,949
Fair value of derivatives
-
-
2,846
2,846
Related parties
95,445
-
-
95,445
Other current assets
618,769
-
-
618,769
Other non-current assets
464,169
-
-
464,169
Total
1,178,383
3,652,949
2,846
4,834,178
Financial income (expenses)
279,843
92,759
-
372,602
Financial liability at fair
value through profit or
Financial liability at
Liabilities
loss
amortized cost
Total
Loans and financings
-
13,138,823
13,138,823
Debentures
-
2,911,044
2,911,044
Obligations with FIDC
-
1,018,501
1,018,501
Other current liabilities
-
666,858
666,858
Other non-current liabilities
-
449,375
449,375
Total
-
18,184,601
18,184,601
Financial income (expenses)
(20,636)</t>
        </is>
      </c>
    </row>
    <row r="9">
      <c r="A9" s="4" t="inlineStr">
        <is>
          <t>Summary of derivative instruments</t>
        </is>
      </c>
      <c r="B9" s="4" t="inlineStr">
        <is>
          <t>Notional value
Amount receivable
Amount payable
Contracts
Position
2020
2019
2020
2019
2020
2019
Swap of interest rate
Maturity in 2020
CDI 111.50%
-
R$
50.0 million
-
2,846
-
-
Swap of interest rate
Maturity in 2021
buyed in US$
US$ 9.9 milion
-
-
-
(971)
-
Total fair value of financial instruments
-
2,846
(971)
-</t>
        </is>
      </c>
    </row>
    <row r="10">
      <c r="A10" s="4" t="inlineStr">
        <is>
          <t>Summary of effectiveness testing of derivative financial instruments</t>
        </is>
      </c>
      <c r="B10" s="4" t="inlineStr">
        <is>
          <t>Fair value of derivatives
2020
2019
Current assets
-
2,846
-
2,846
Fair value of derivatives
Current liabilities
971
-
971
-
2020
2019
Net Income
Gains on financial instruments
858
5,518
Losses on financial instruments
(1,632)
(20,636)
(774)
(15,118)
Other comprehensive income
(Losses) Gains on financial instruments
(1,972)
3,502
(1,972)
3,502</t>
        </is>
      </c>
    </row>
    <row r="11">
      <c r="A11" s="4" t="inlineStr">
        <is>
          <t>Schedule of financial assets and liabilities measures at fair value on recurring basis</t>
        </is>
      </c>
      <c r="B11" s="4" t="inlineStr">
        <is>
          <t>Fair Value Measurements at Reporting Date Using
Quoted Prices in Non-Active
Markets for Similar Assets
Balance per financial statements
(Level 2)
2020
2019
2020
2019
Current assets
Short-term investments
3,041,143
3,652,949
3,041,143
3,652,949
Fair value of derivatives
-
2,846
-
2,846
Other current assets
591,523
618,769
591,523
618,769
Non-current assets
Related parties
134,354
95,445
134,354
95,445
Other non-current assets
590,864
464,169
590,864
464,169
4,357,884
4,834,178
4,357,884
4,834,178
Current liabilities
Short-term debt
1,424,043
1,544,211
1,424,043
1,544,211
Debentures
7,463
18,015
7,463
18,015
Fair value of derivatives
971
-
971
-
Obligations with FIDC
944,513
-
944,513
-
Other current liabilities
797,082
666,858
797,082
666,858
Non-current liabilities
Long-term debt
13,188,891
11,594,612
13,188,891
11,594,612
Debentures
2,894,954
2,893,029
2,894,954
2,893,029
Related parties
22,855
-
22,855
-
Obligations with FIDC
42,893
1,018,501
42,893
1,018,501
Other non-current liabilities
514,886
449,375
514,886
449,375
19,838,551
18,184,601
19,838,551
18,184,601</t>
        </is>
      </c>
    </row>
    <row r="12">
      <c r="A12" s="4" t="inlineStr">
        <is>
          <t>Summary of changes in liabilities of cash flow from financing activities</t>
        </is>
      </c>
      <c r="B12" s="4" t="inlineStr">
        <is>
          <t>Cash transactions
Non cash transactions
Interest expense on
loans and Interest on
Balances as of
Proceeds/(Repayment)
Interest paid on
loans with related
Exchange variation
Balances as of
December 31, 2019
from financing activities
loans and financing
parties
and others
December 31, 2020
Related parties, net
(95,445)
(7,777)
-
(8,277)
-
(111,499)
Leasing payable
804,269
(247,914)
(61,727)
61,727
300,119
856,474
Debt, Debentures and Losses/Gains on financial instruments, net - Derivative instruments
16,047,021
(1,963,283)
(1,079,981)
1,022,460
3,490,105
17,516,322
Cash transactions
Non cash transactions
Interest expense on
loans and Interest on
Balances as of
Proceeds/(Repayment)
Interest paid on
loans with related
Exchange variation
Balances as of
December 31, 2018
from financing activities
loans and financing
parties
and others
December 31, 2019
Related parties, net
(26,589)
(64,089)
-
(4,767)
-
(95,445)
Leasing payable
836,368
(161,824)
(83,620)
83,620
129,725
804,269
Debt, Debentures and Losses/Gains on financial instruments, net - Derivative instruments
14,878,542
700,490
(945,027)
938,120
474,896
16,047,021
Cash transactions
Non cash transactions
Exchange variation,
Interest expense on
operations with
loans and Interest on
subsidiaries and
Balances as of
Proceeds/(Repayment)
Interest paid on
loans with related
associate company and
Balances as of
January 01, 2018
from financing activities
loans and financing
parties
others
December 31, 2018
Related parties, net
(51,839)
25,755
-
(545)
40
(26,589)
Debt, Debentures and Losses/Gains on financial instruments, net - Derivative instruments
16,510,851
(3,439,644)
(1,162,364)
1,177,686
1,792,013
14,878,5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0</t>
        </is>
      </c>
    </row>
    <row r="3">
      <c r="A3" s="3" t="inlineStr">
        <is>
          <t>TAXES PAYABLE</t>
        </is>
      </c>
    </row>
    <row r="4">
      <c r="A4" s="4" t="inlineStr">
        <is>
          <t>Schedule of taxes payable</t>
        </is>
      </c>
      <c r="B4" s="4" t="inlineStr">
        <is>
          <t>2020
2019
Payroll charges
100,301
75,385
ICMS (state VAT)
99,430
47,244
COFINS (tax on revenue)
51,444
6,654
IPI (federal VAT)
38,153
13,252
IVA (value-added tax) and others
310,761
290,453
600,089
432,9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AX, CIVIL AND LABOR CLAIMS AND CONTINGENT ASSETS (Tables)</t>
        </is>
      </c>
      <c r="B1" s="2" t="inlineStr">
        <is>
          <t>12 Months Ended</t>
        </is>
      </c>
    </row>
    <row r="2">
      <c r="B2" s="2" t="inlineStr">
        <is>
          <t>Dec. 31, 2020</t>
        </is>
      </c>
    </row>
    <row r="3">
      <c r="A3" s="3" t="inlineStr">
        <is>
          <t>TAX, CIVIL AND LABOR CLAIMS AND CONTINGENT ASSETS</t>
        </is>
      </c>
    </row>
    <row r="4">
      <c r="A4" s="4" t="inlineStr">
        <is>
          <t>Schedule of provisions for tax, civil and labor claims</t>
        </is>
      </c>
      <c r="B4" s="4" t="inlineStr">
        <is>
          <t>2020
2019
a) Tax provisions
706,104
396,821
b) Labor provisions
428,821
357,130
c) Civil provisions
37,586
55,348
1,172,511
809,299</t>
        </is>
      </c>
    </row>
    <row r="5">
      <c r="A5" s="4" t="inlineStr">
        <is>
          <t>Schedule of changes in the tax, labor and civil provisions</t>
        </is>
      </c>
      <c r="B5" s="4" t="inlineStr">
        <is>
          <t>2020
2019
2018
Balance at the beginning of the year
809,299
770,305
827,883
(+) Additions
559,513
249,868
177,684
(+) Monetary correction
104,473
70,788
85,626
(-) Reversal of accrued amounts
(304,678)
(282,239)
(319,719)
(+) Foreign exchange effect on provisions in foreign currency
3,904
577
(1,169)
Balance at the end of the year
1,172,511
809,299
770,305</t>
        </is>
      </c>
    </row>
    <row r="6">
      <c r="A6" s="4" t="inlineStr">
        <is>
          <t>Schedule of judicial deposits related to tax, labor and civil lawsuits</t>
        </is>
      </c>
      <c r="B6" s="4" t="inlineStr">
        <is>
          <t>2020
2019
Tax
1,597,995
1,837,967
Labor
95,234
113,379
Civil
132,562
40,369
1,825,791
1,991,7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intercompany loans</t>
        </is>
      </c>
      <c r="B4" s="4" t="inlineStr">
        <is>
          <t>Maturity
2020
2019
Assets
Joint venture
Gerdau Corsa SAPI de C.V.
January 1, 2021
117,092
73,607
Others
Fundação Gerdau
December 31, 2022
17,262
21,838
134,354
95,445
Liabilities
Joint venture
Bradley Steel Processors Inc.
August 1, 2021
(22,855)
-
(22,855)
-
2020
2019
2018
Net financial income
8,277
4,767
545</t>
        </is>
      </c>
    </row>
    <row r="5">
      <c r="A5" s="4" t="inlineStr">
        <is>
          <t>Summary of guarantees granted</t>
        </is>
      </c>
      <c r="B5" s="4" t="inlineStr">
        <is>
          <t>Original
Related Party
Relationship
Object
Amount
Maturity
2020
2019
2018
Gerdau Corsa S.A.P.I. de C.V.
Joint-venture
Financing Agreements
1,750,249
Oct/22 - Oct/24
2,242,865
1,784,868
1,933,929
Gerdau Summit Aços Fundidos e Forjados S.A.
Joint-venture
Financing Agreements
130,164
Aug/25
30,125
37,285
41,571
Gerdau Metaldom S.A. e Gerdau Corsa S.A.P.I. de C.V
Joint-venture
Financing Agreements
274,560
Feb/20
-
241,842
198,619</t>
        </is>
      </c>
    </row>
    <row r="6">
      <c r="A6" s="4" t="inlineStr">
        <is>
          <t>Schedule of key management compensation</t>
        </is>
      </c>
      <c r="B6" s="4" t="inlineStr">
        <is>
          <t>2020
2019
Available at beginning of the year
6,717,872
6,375,547
Granted
733,218
1,083,116
Exercised
(937,325)
(627,076)
Cancelled
(64,112)
(38,553)
Others
6,595
(75,163)
Available at the end of the year
6,456,248
6,717,8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total assets and liabilities of all types of employee benefits granted</t>
        </is>
      </c>
      <c r="B4" s="4" t="inlineStr">
        <is>
          <t>2020
2019
Plan assets - Defined contribution pension plan
39,196
45,381
Total assets
39,196
45,381
Actuarial liabilities - Defined benefit pension plan
1,441,592
1,138,592
Acturial liabilities - Post-employment health care benefit
362,944
298,989
Retirement and termination benefit liabilities
56,903
32,863
Total liabilities
1,861,439
1,470,444
Current
208
495
Non-current
1,861,231
1,469,949</t>
        </is>
      </c>
    </row>
    <row r="5">
      <c r="A5" s="4" t="inlineStr">
        <is>
          <t>Post-employment defined benefit pension plans</t>
        </is>
      </c>
    </row>
    <row r="6">
      <c r="A6" s="3" t="inlineStr">
        <is>
          <t>EMPLOYEE BENEFITS</t>
        </is>
      </c>
    </row>
    <row r="7">
      <c r="A7" s="4" t="inlineStr">
        <is>
          <t>Summary of sensitivity analysis</t>
        </is>
      </c>
      <c r="B7" s="4" t="inlineStr">
        <is>
          <t>1% Increase
1% Decrease
Discount rate
(17,965)
12,482</t>
        </is>
      </c>
    </row>
    <row r="8">
      <c r="A8" s="4" t="inlineStr">
        <is>
          <t>Defined benefit pension plan</t>
        </is>
      </c>
    </row>
    <row r="9">
      <c r="A9" s="3" t="inlineStr">
        <is>
          <t>EMPLOYEE BENEFITS</t>
        </is>
      </c>
    </row>
    <row r="10">
      <c r="A10" s="4" t="inlineStr">
        <is>
          <t>Schedule of current expenses of benefit plans</t>
        </is>
      </c>
      <c r="B10" s="4" t="inlineStr">
        <is>
          <t>2020
2019
2018
Cost of current service
69,323
54,518
60,803
Interest expense
191,326
189,544
82,513
Return on plan assets
(156,475)
(163,148)
(59,692)
Past service cost
3,967
2,302
7,065
Settlement
(11,609)
(4,712)
3,220
Interest cost on unrecoverable surplus
7,413
16,247
20,023
Net pension cost
103,945
94,751
113,932</t>
        </is>
      </c>
    </row>
    <row r="11">
      <c r="A11" s="4" t="inlineStr">
        <is>
          <t>Schedule of reconciliations of assets and liabilities of benefit plans</t>
        </is>
      </c>
      <c r="B11" s="4" t="inlineStr">
        <is>
          <t>2020
2019
Present value of defined benefit obligation
(5,921,285)
(4,601,965)
Fair value of plan assets
4,652,000
3,656,891
Asset ceiling restrictions on recognition of net funded assets
(172,307)
(193,517)
Net
(1,441,592)
(1,138,591)
Defined benefit obligation
(1,441,592)
(1,138,591)</t>
        </is>
      </c>
    </row>
    <row r="12">
      <c r="A12" s="4" t="inlineStr">
        <is>
          <t>Schedule of variation of plan obligations and assets</t>
        </is>
      </c>
      <c r="B12" s="4" t="inlineStr">
        <is>
          <t>2020
2019
2018
Variation of the plan obligations
Obligation at the begining of the year
4,601,965
4,391,251
4,314,592
Cost of service
69,323
54,518
60,803
Interest expense
191,326
189,544
188,729
Payments of the benefits
(434,650)
(309,817)
(318,198)
Past service cost
3,967
2,302
7,065
Supplementary amounts of the plan
-
-
17,078
Settlement
(190,948)
(498,493)
(61,369)
Acturial remeasurements
467,106
546,911
(370,083)
Exchange Variance
1,213,196
225,749
552,634
Obligation at the end of the year
5,921,285
4,601,965
4,391,251
2020
2019
2018
Variation of the plan assets
Fair value of the plan assets at the begining of the year
3,656,891
3,568,934
3,456,613
Return of the plan assets
156,475
163,148
165,908
Contributions from sponsors
224,979
162,650
197,828
Settlement
(179,339)
(493,781)
(64,868)
Payments of benefits
(434,650)
(309,817)
(318,198)
Remeasurement
334,675
386,767
(253,301)
Exchange Variance
892,969
178,990
384,952
Fair value of plan assets at the end of the year
4,652,000
3,656,891
3,568,934</t>
        </is>
      </c>
    </row>
    <row r="13">
      <c r="A13" s="4" t="inlineStr">
        <is>
          <t>Summary of actuarial gains and losses recognized in other comprehensive income</t>
        </is>
      </c>
      <c r="B13" s="4" t="inlineStr">
        <is>
          <t>2020
2019
2018
Remeasurements
(334,675)
(386,767)
253,301
Actuarial Remeasurements
467,106
546,911
(370,083)
Restriction recognized in Other Comprehensive Income
(42,317)
(94,198)
(43,197)
Remeasurements recognized in Other Comprehensive Income
90,114
65,946
(159,979)</t>
        </is>
      </c>
    </row>
    <row r="14">
      <c r="A14" s="4" t="inlineStr">
        <is>
          <t>Summary of historical actuarial remeasurements</t>
        </is>
      </c>
      <c r="B14" s="4" t="inlineStr">
        <is>
          <t>2020
2019
2018
2017
2016
Present value of defined benefit obligation
(5,921,285)
(4,601,965)
(4,391,251)
(4,314,592)
(4,174,653)
Fair value of the plan assets
4,652,000
3,656,891
3,568,934
3,456,613
3,292,890
Surplus (Deficit)
(1,269,285)
(945,074)
(822,317)
(857,979)
(881,763)
Experience adjustments on plan liabilities (Gain)
467,106
546,911
(370,083)
235,549
186,905
Experience adjustments on plan assets (Gain)
(334,675)
(386,767)
253,301
(232,214)
(109,153)</t>
        </is>
      </c>
    </row>
    <row r="15">
      <c r="A15" s="4" t="inlineStr">
        <is>
          <t>Summary of allocation for plan assets</t>
        </is>
      </c>
      <c r="B15" s="4" t="inlineStr">
        <is>
          <t>2020
Brazilian Plans
American Plans
Fixed income
Variable income
-
Others
Total
2019
Brazilian Plans
American Plans
Fixed income
Variable income
-
Others
Total</t>
        </is>
      </c>
    </row>
    <row r="16">
      <c r="A16" s="4" t="inlineStr">
        <is>
          <t>Summary of assumptions</t>
        </is>
      </c>
      <c r="B16" s="4" t="inlineStr">
        <is>
          <t>2020
Brazilian Plan
North America Plan
Average discount rate
2.25% - 2.50%
Rate of increase in compensation
Not applicable
Mortality table
AT-2000 per sex
RP-2006 and MP-2020
Mortality table of disabled
AT-2000 per sex
RP-2006 and MP-2020
Rate of rotation
Null
Based on age and/or the service
2019
Brazilian Plan
North America Plan
Average discount rate
3.00% - 3.25%
Rate of increase in compensation
Not applicable
Mortality table
AT-2000 per sex
RP-2006 and MP-2019
Mortality table of disabled
AT-2000 per sex
RP-2006 and MP-2019
Rate of rotation
Null
Based on age and/or the service</t>
        </is>
      </c>
    </row>
    <row r="17">
      <c r="A17" s="4" t="inlineStr">
        <is>
          <t>Post-employment health care benefit</t>
        </is>
      </c>
    </row>
    <row r="18">
      <c r="A18" s="3" t="inlineStr">
        <is>
          <t>EMPLOYEE BENEFITS</t>
        </is>
      </c>
    </row>
    <row r="19">
      <c r="A19" s="4" t="inlineStr">
        <is>
          <t>Schedule of current expenses of benefit plans</t>
        </is>
      </c>
      <c r="B19" s="4" t="inlineStr">
        <is>
          <t>2020
2019
2018
Current service cost
4,964
3,302
4,144
Interest expense
11,311
10,656
11,082
Past service cost
(660)
(2,717)
(40,740)
Net cost pension benefit
15,615
11,241
(25,514)</t>
        </is>
      </c>
    </row>
    <row r="20">
      <c r="A20" s="4" t="inlineStr">
        <is>
          <t>Schedule of reconciliations of assets and liabilities of benefit plans</t>
        </is>
      </c>
      <c r="B20" s="4" t="inlineStr">
        <is>
          <t>2020
2019
Present value of obligations
(362,944)
(298,989)
Total net liabilities
(362,944)
(298,989)</t>
        </is>
      </c>
    </row>
    <row r="21">
      <c r="A21" s="4" t="inlineStr">
        <is>
          <t>Schedule of variation of plan obligations and assets</t>
        </is>
      </c>
      <c r="B21" s="4" t="inlineStr">
        <is>
          <t>2020
2019
2018
Change in benefit obligation
Benefit obligation at beginning of the year
298,989
272,959
316,364
Cost of service
4,964
3,302
4,144
Interest expense
11,311
10,656
11,082
Past service cost
(660)
(2,717)
(40,740)
Contributions from participants
2,349
2,088
1,496
Payment of benefits
(20,870)
(15,331)
(18,655)
Remeasurements
(23,533)
11,202
(40,841)
Exchange variations
90,394
16,830
40,109
Benefit obligation at the end of the year
362,944
298,989
272,959
2020
2019
2018
Change in plan assets
Contributions from sponsors
19,150
13,243
17,159
Contributions from participants
2,349
2,088
1,496
Payments of benefits
(21,499)
(15,331)
(18,655)
Fair value of plan assets at end of the year
-
-
-</t>
        </is>
      </c>
    </row>
    <row r="22">
      <c r="A22" s="4" t="inlineStr">
        <is>
          <t>Summary of actuarial gains and losses recognized in other comprehensive income</t>
        </is>
      </c>
      <c r="B22" s="4" t="inlineStr">
        <is>
          <t>2020
2019
2018
Losses / Gains on actuarial obligation
(23,533)
11,202
(40,841)
Actuarial losses recognized in Equity
(23,533)
11,202
(40,841)</t>
        </is>
      </c>
    </row>
    <row r="23">
      <c r="A23" s="4" t="inlineStr">
        <is>
          <t>Summary of historical actuarial remeasurements</t>
        </is>
      </c>
      <c r="B23" s="4" t="inlineStr">
        <is>
          <t>2020
2019
2018
2017
2016
Present value of defined benefit obligation
(362,944)
(298,989)
(272,959)
(316,364)
(305,447)
Deficit
(362,944)
(298,989)
(272,959)
(316,364)
(305,447)
Experience adjustments on plan liabilities
(23,533)
11,202
(40,841)
(14,452)
(3,673)</t>
        </is>
      </c>
    </row>
    <row r="24">
      <c r="A24" s="4" t="inlineStr">
        <is>
          <t>Summary of assumptions</t>
        </is>
      </c>
      <c r="B24" s="4" t="inlineStr">
        <is>
          <t>2020
2019
Average discount rate
2.25% - 2.50%
3.00% - 3.25%
Health treatment - rate assumed next year
6.10% - 6.50%
5.80% - 6.70%
Health treatment - Assumed rate of decline in the cost to achieve in the years of 2028 to 2041
4.00% - 4.40%
4.00% - 4.40%</t>
        </is>
      </c>
    </row>
    <row r="25">
      <c r="A25" s="4" t="inlineStr">
        <is>
          <t>Summary of sensitivity analysis</t>
        </is>
      </c>
      <c r="B25" s="4" t="inlineStr">
        <is>
          <t>1% Increase
1% Decrease
Effect over total service costs and interest costs
2,739
(2,171)
Effect over benefit plan obligations
43,331
(34,9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LIABILITIES (Tables)</t>
        </is>
      </c>
      <c r="B1" s="2" t="inlineStr">
        <is>
          <t>12 Months Ended</t>
        </is>
      </c>
    </row>
    <row r="2">
      <c r="B2" s="2" t="inlineStr">
        <is>
          <t>Dec. 31, 2020</t>
        </is>
      </c>
    </row>
    <row r="3">
      <c r="A3" s="3" t="inlineStr">
        <is>
          <t>ENVIRONMENTAL LIABILITIES</t>
        </is>
      </c>
    </row>
    <row r="4">
      <c r="A4" s="4" t="inlineStr">
        <is>
          <t>Schedule of provision for environmental liabilities</t>
        </is>
      </c>
      <c r="B4" s="4" t="inlineStr">
        <is>
          <t>2020
2019
Provision for environmental liabilities
297,094
112,308
Current
125,992
60,913
Non-current
171,102
51,3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or the year</t>
        </is>
      </c>
      <c r="B4" s="6" t="inlineStr">
        <is>
          <t>R$ 2388054</t>
        </is>
      </c>
      <c r="C4" s="6" t="inlineStr">
        <is>
          <t>R$ 1216887</t>
        </is>
      </c>
      <c r="D4" s="6" t="inlineStr">
        <is>
          <t>R$ 2326382</t>
        </is>
      </c>
    </row>
    <row r="5">
      <c r="A5" s="3" t="inlineStr">
        <is>
          <t>Adjustments to reconcile net income for the year to net cash provided by operating activities</t>
        </is>
      </c>
    </row>
    <row r="6">
      <c r="A6" s="4" t="inlineStr">
        <is>
          <t>Depreciation and amortization</t>
        </is>
      </c>
      <c r="B6" s="5" t="n">
        <v>2499104</v>
      </c>
      <c r="C6" s="5" t="n">
        <v>2074295</v>
      </c>
      <c r="D6" s="5" t="n">
        <v>1891814</v>
      </c>
    </row>
    <row r="7">
      <c r="A7" s="4" t="inlineStr">
        <is>
          <t>Impairment of assets</t>
        </is>
      </c>
      <c r="B7" s="5" t="n">
        <v>411925</v>
      </c>
      <c r="C7" s="5" t="n">
        <v>0</v>
      </c>
      <c r="D7" s="5" t="n">
        <v>0</v>
      </c>
    </row>
    <row r="8">
      <c r="A8" s="4" t="inlineStr">
        <is>
          <t>Equity in earnings of unconsolidated companies</t>
        </is>
      </c>
      <c r="B8" s="5" t="n">
        <v>-152569</v>
      </c>
      <c r="C8" s="5" t="n">
        <v>17050</v>
      </c>
      <c r="D8" s="5" t="n">
        <v>-10141</v>
      </c>
    </row>
    <row r="9">
      <c r="A9" s="4" t="inlineStr">
        <is>
          <t>Exchange variation, net</t>
        </is>
      </c>
      <c r="B9" s="5" t="n">
        <v>204291</v>
      </c>
      <c r="C9" s="5" t="n">
        <v>247555</v>
      </c>
      <c r="D9" s="5" t="n">
        <v>322621</v>
      </c>
    </row>
    <row r="10">
      <c r="A10" s="4" t="inlineStr">
        <is>
          <t>Gains and losses on derivative financial instruments, net</t>
        </is>
      </c>
      <c r="B10" s="5" t="n">
        <v>774</v>
      </c>
      <c r="C10" s="5" t="n">
        <v>15118</v>
      </c>
      <c r="D10" s="5" t="n">
        <v>-32092</v>
      </c>
    </row>
    <row r="11">
      <c r="A11" s="4" t="inlineStr">
        <is>
          <t>Post-employment benefits</t>
        </is>
      </c>
      <c r="B11" s="5" t="n">
        <v>203689</v>
      </c>
      <c r="C11" s="5" t="n">
        <v>165487</v>
      </c>
      <c r="D11" s="5" t="n">
        <v>189603</v>
      </c>
    </row>
    <row r="12">
      <c r="A12" s="4" t="inlineStr">
        <is>
          <t>Long-term incentive plans</t>
        </is>
      </c>
      <c r="B12" s="5" t="n">
        <v>62801</v>
      </c>
      <c r="C12" s="5" t="n">
        <v>43895</v>
      </c>
      <c r="D12" s="5" t="n">
        <v>41186</v>
      </c>
    </row>
    <row r="13">
      <c r="A13" s="4" t="inlineStr">
        <is>
          <t>Income tax</t>
        </is>
      </c>
      <c r="B13" s="5" t="n">
        <v>1107624</v>
      </c>
      <c r="C13" s="5" t="n">
        <v>457833</v>
      </c>
      <c r="D13" s="5" t="n">
        <v>-168951</v>
      </c>
    </row>
    <row r="14">
      <c r="A14" s="4" t="inlineStr">
        <is>
          <t>(Gains) Losses on disposal of property, plant and equipment</t>
        </is>
      </c>
      <c r="B14" s="5" t="n">
        <v>-18482</v>
      </c>
      <c r="C14" s="5" t="n">
        <v>2129</v>
      </c>
      <c r="D14" s="5" t="n">
        <v>-41109</v>
      </c>
    </row>
    <row r="15">
      <c r="A15" s="4" t="inlineStr">
        <is>
          <t>Gains and losses on assets held for sale and sales of interest in subsidiaries</t>
        </is>
      </c>
      <c r="B15" s="5" t="n">
        <v>0</v>
      </c>
      <c r="C15" s="5" t="n">
        <v>0</v>
      </c>
      <c r="D15" s="5" t="n">
        <v>414507</v>
      </c>
    </row>
    <row r="16">
      <c r="A16" s="4" t="inlineStr">
        <is>
          <t>Impairment of financial assets</t>
        </is>
      </c>
      <c r="B16" s="5" t="n">
        <v>64132</v>
      </c>
      <c r="C16" s="5" t="n">
        <v>21044</v>
      </c>
      <c r="D16" s="5" t="n">
        <v>9914</v>
      </c>
    </row>
    <row r="17">
      <c r="A17" s="4" t="inlineStr">
        <is>
          <t>Provision (reversal) of tax, civil, labor and environmental liabilities, net</t>
        </is>
      </c>
      <c r="B17" s="5" t="n">
        <v>477518</v>
      </c>
      <c r="C17" s="5" t="n">
        <v>38417</v>
      </c>
      <c r="D17" s="5" t="n">
        <v>-56409</v>
      </c>
    </row>
    <row r="18">
      <c r="A18" s="4" t="inlineStr">
        <is>
          <t>Tax credits recovery</t>
        </is>
      </c>
      <c r="B18" s="5" t="n">
        <v>-1358744</v>
      </c>
      <c r="C18" s="5" t="n">
        <v>-402499</v>
      </c>
      <c r="D18" s="5" t="n">
        <v>0</v>
      </c>
    </row>
    <row r="19">
      <c r="A19" s="4" t="inlineStr">
        <is>
          <t>Interest income on short-term investments</t>
        </is>
      </c>
      <c r="B19" s="5" t="n">
        <v>-99359</v>
      </c>
      <c r="C19" s="5" t="n">
        <v>-72784</v>
      </c>
      <c r="D19" s="5" t="n">
        <v>-49745</v>
      </c>
    </row>
    <row r="20">
      <c r="A20" s="4" t="inlineStr">
        <is>
          <t>Interest expense on loans</t>
        </is>
      </c>
      <c r="B20" s="5" t="n">
        <v>1022460</v>
      </c>
      <c r="C20" s="5" t="n">
        <v>938120</v>
      </c>
      <c r="D20" s="5" t="n">
        <v>1177686</v>
      </c>
    </row>
    <row r="21">
      <c r="A21" s="4" t="inlineStr">
        <is>
          <t>Interest on loans with related parties</t>
        </is>
      </c>
      <c r="B21" s="5" t="n">
        <v>-8277</v>
      </c>
      <c r="C21" s="5" t="n">
        <v>-4767</v>
      </c>
      <c r="D21" s="5" t="n">
        <v>-545</v>
      </c>
    </row>
    <row r="22">
      <c r="A22" s="4" t="inlineStr">
        <is>
          <t>Provision (Reversal) for net realisable value adjustment in inventory</t>
        </is>
      </c>
      <c r="B22" s="5" t="n">
        <v>-40697</v>
      </c>
      <c r="C22" s="5" t="n">
        <v>24665</v>
      </c>
      <c r="D22" s="5" t="n">
        <v>8228</v>
      </c>
    </row>
    <row r="23">
      <c r="A23" s="4" t="inlineStr">
        <is>
          <t>Cash flows from operations before changes in working capital</t>
        </is>
      </c>
      <c r="B23" s="5" t="n">
        <v>6764244</v>
      </c>
      <c r="C23" s="5" t="n">
        <v>4782445</v>
      </c>
      <c r="D23" s="5" t="n">
        <v>6022949</v>
      </c>
    </row>
    <row r="24">
      <c r="A24" s="3" t="inlineStr">
        <is>
          <t>Changes in assets and liabilities</t>
        </is>
      </c>
    </row>
    <row r="25">
      <c r="A25" s="4" t="inlineStr">
        <is>
          <t>(Increase) Decrease in trade accounts receivable</t>
        </is>
      </c>
      <c r="B25" s="5" t="n">
        <v>-527722</v>
      </c>
      <c r="C25" s="5" t="n">
        <v>656831</v>
      </c>
      <c r="D25" s="5" t="n">
        <v>71631</v>
      </c>
    </row>
    <row r="26">
      <c r="A26" s="4" t="inlineStr">
        <is>
          <t>(Increase) Decrease in inventories</t>
        </is>
      </c>
      <c r="B26" s="5" t="n">
        <v>-428263</v>
      </c>
      <c r="C26" s="5" t="n">
        <v>1556713</v>
      </c>
      <c r="D26" s="5" t="n">
        <v>-2427473</v>
      </c>
    </row>
    <row r="27">
      <c r="A27" s="4" t="inlineStr">
        <is>
          <t>Increase (Decrease) in trade accounts payable</t>
        </is>
      </c>
      <c r="B27" s="5" t="n">
        <v>1014800</v>
      </c>
      <c r="C27" s="5" t="n">
        <v>-642699</v>
      </c>
      <c r="D27" s="5" t="n">
        <v>900388</v>
      </c>
    </row>
    <row r="28">
      <c r="A28" s="4" t="inlineStr">
        <is>
          <t>Decrease (Increase) in other receivables</t>
        </is>
      </c>
      <c r="B28" s="5" t="n">
        <v>369076</v>
      </c>
      <c r="C28" s="5" t="n">
        <v>146825</v>
      </c>
      <c r="D28" s="5" t="n">
        <v>-118988</v>
      </c>
    </row>
    <row r="29">
      <c r="A29" s="4" t="inlineStr">
        <is>
          <t>Increase (Decrease) in other payables</t>
        </is>
      </c>
      <c r="B29" s="5" t="n">
        <v>182934</v>
      </c>
      <c r="C29" s="5" t="n">
        <v>-462906</v>
      </c>
      <c r="D29" s="5" t="n">
        <v>-1160626</v>
      </c>
    </row>
    <row r="30">
      <c r="A30" s="4" t="inlineStr">
        <is>
          <t>Dividends from joint ventures</t>
        </is>
      </c>
      <c r="B30" s="5" t="n">
        <v>94937</v>
      </c>
      <c r="C30" s="5" t="n">
        <v>44037</v>
      </c>
      <c r="D30" s="5" t="n">
        <v>55357</v>
      </c>
    </row>
    <row r="31">
      <c r="A31" s="4" t="inlineStr">
        <is>
          <t>Purchases of short-term investments</t>
        </is>
      </c>
      <c r="B31" s="5" t="n">
        <v>-3224158</v>
      </c>
      <c r="C31" s="5" t="n">
        <v>-3676744</v>
      </c>
      <c r="D31" s="5" t="n">
        <v>-1512123</v>
      </c>
    </row>
    <row r="32">
      <c r="A32" s="4" t="inlineStr">
        <is>
          <t>Proceeds from maturities and sales of short-term investments</t>
        </is>
      </c>
      <c r="B32" s="5" t="n">
        <v>3924799</v>
      </c>
      <c r="C32" s="5" t="n">
        <v>521616</v>
      </c>
      <c r="D32" s="5" t="n">
        <v>1629595</v>
      </c>
    </row>
    <row r="33">
      <c r="A33" s="4" t="inlineStr">
        <is>
          <t>Cash provided by operating activities</t>
        </is>
      </c>
      <c r="B33" s="5" t="n">
        <v>8170647</v>
      </c>
      <c r="C33" s="5" t="n">
        <v>2926118</v>
      </c>
      <c r="D33" s="5" t="n">
        <v>3460710</v>
      </c>
    </row>
    <row r="34">
      <c r="A34" s="4" t="inlineStr">
        <is>
          <t>Interest paid on loans and financing</t>
        </is>
      </c>
      <c r="B34" s="5" t="n">
        <v>-1079981</v>
      </c>
      <c r="C34" s="5" t="n">
        <v>-945027</v>
      </c>
      <c r="D34" s="5" t="n">
        <v>-1162364</v>
      </c>
    </row>
    <row r="35">
      <c r="A35" s="4" t="inlineStr">
        <is>
          <t>Interest paid on lease liabilities</t>
        </is>
      </c>
      <c r="B35" s="5" t="n">
        <v>-61727</v>
      </c>
      <c r="C35" s="5" t="n">
        <v>-83620</v>
      </c>
      <c r="D35" s="5" t="n">
        <v>0</v>
      </c>
    </row>
    <row r="36">
      <c r="A36" s="4" t="inlineStr">
        <is>
          <t>Income and social contribution taxes paid</t>
        </is>
      </c>
      <c r="B36" s="5" t="n">
        <v>-621033</v>
      </c>
      <c r="C36" s="5" t="n">
        <v>-254679</v>
      </c>
      <c r="D36" s="5" t="n">
        <v>-298663</v>
      </c>
    </row>
    <row r="37">
      <c r="A37" s="4" t="inlineStr">
        <is>
          <t>Net cash provided by operating activities</t>
        </is>
      </c>
      <c r="B37" s="5" t="n">
        <v>6407906</v>
      </c>
      <c r="C37" s="5" t="n">
        <v>1642792</v>
      </c>
      <c r="D37" s="5" t="n">
        <v>1999683</v>
      </c>
    </row>
    <row r="38">
      <c r="A38" s="3" t="inlineStr">
        <is>
          <t>Cash flows from investing activities</t>
        </is>
      </c>
    </row>
    <row r="39">
      <c r="A39" s="4" t="inlineStr">
        <is>
          <t>Purchases of property, plant and equipment</t>
        </is>
      </c>
      <c r="B39" s="5" t="n">
        <v>-1650778</v>
      </c>
      <c r="C39" s="5" t="n">
        <v>-1746600</v>
      </c>
      <c r="D39" s="5" t="n">
        <v>-1194934</v>
      </c>
    </row>
    <row r="40">
      <c r="A40" s="4" t="inlineStr">
        <is>
          <t>Proceeds from sales of property, plant and equipment, investments and other intangibles</t>
        </is>
      </c>
      <c r="B40" s="5" t="n">
        <v>61275</v>
      </c>
      <c r="C40" s="5" t="n">
        <v>21805</v>
      </c>
      <c r="D40" s="5" t="n">
        <v>4021251</v>
      </c>
    </row>
    <row r="41">
      <c r="A41" s="4" t="inlineStr">
        <is>
          <t>Additions in other intangibles</t>
        </is>
      </c>
      <c r="B41" s="5" t="n">
        <v>-154250</v>
      </c>
      <c r="C41" s="5" t="n">
        <v>-100313</v>
      </c>
      <c r="D41" s="5" t="n">
        <v>-67388</v>
      </c>
    </row>
    <row r="42">
      <c r="A42" s="4" t="inlineStr">
        <is>
          <t>Advance for future investment in joint venture</t>
        </is>
      </c>
      <c r="B42" s="5" t="n">
        <v>0</v>
      </c>
      <c r="C42" s="5" t="n">
        <v>-94687</v>
      </c>
      <c r="D42" s="5" t="n">
        <v>-375456</v>
      </c>
    </row>
    <row r="43">
      <c r="A43" s="4" t="inlineStr">
        <is>
          <t>Capital (increase) decrease in joint venture</t>
        </is>
      </c>
      <c r="B43" s="5" t="n">
        <v>-42782</v>
      </c>
      <c r="C43" s="5" t="n">
        <v>20344</v>
      </c>
      <c r="D43" s="5" t="n">
        <v>0</v>
      </c>
    </row>
    <row r="44">
      <c r="A44" s="4" t="inlineStr">
        <is>
          <t>Payment for business combination</t>
        </is>
      </c>
      <c r="B44" s="5" t="n">
        <v>-442542</v>
      </c>
      <c r="C44" s="5" t="n">
        <v>0</v>
      </c>
      <c r="D44" s="5" t="n">
        <v>0</v>
      </c>
    </row>
    <row r="45">
      <c r="A45" s="4" t="inlineStr">
        <is>
          <t>Net cash (used) provided by investing activities</t>
        </is>
      </c>
      <c r="B45" s="5" t="n">
        <v>-2229077</v>
      </c>
      <c r="C45" s="5" t="n">
        <v>-1899451</v>
      </c>
      <c r="D45" s="5" t="n">
        <v>2383473</v>
      </c>
    </row>
    <row r="46">
      <c r="A46" s="3" t="inlineStr">
        <is>
          <t>Cash flows from financing activities</t>
        </is>
      </c>
    </row>
    <row r="47">
      <c r="A47" s="4" t="inlineStr">
        <is>
          <t>Purchase of treasury shares</t>
        </is>
      </c>
      <c r="B47" s="5" t="n">
        <v>0</v>
      </c>
      <c r="C47" s="5" t="n">
        <v>0</v>
      </c>
      <c r="D47" s="5" t="n">
        <v>-243396</v>
      </c>
    </row>
    <row r="48">
      <c r="A48" s="4" t="inlineStr">
        <is>
          <t>Dividends and interest on capital paid</t>
        </is>
      </c>
      <c r="B48" s="5" t="n">
        <v>-274815</v>
      </c>
      <c r="C48" s="5" t="n">
        <v>-484173</v>
      </c>
      <c r="D48" s="5" t="n">
        <v>-599099</v>
      </c>
    </row>
    <row r="49">
      <c r="A49" s="4" t="inlineStr">
        <is>
          <t>Proceeds from loans and financing</t>
        </is>
      </c>
      <c r="B49" s="5" t="n">
        <v>3120745</v>
      </c>
      <c r="C49" s="5" t="n">
        <v>5585573</v>
      </c>
      <c r="D49" s="5" t="n">
        <v>2560789</v>
      </c>
    </row>
    <row r="50">
      <c r="A50" s="4" t="inlineStr">
        <is>
          <t>Repayment of loans and financing</t>
        </is>
      </c>
      <c r="B50" s="5" t="n">
        <v>-5084028</v>
      </c>
      <c r="C50" s="5" t="n">
        <v>-4885083</v>
      </c>
      <c r="D50" s="5" t="n">
        <v>-6000433</v>
      </c>
    </row>
    <row r="51">
      <c r="A51" s="4" t="inlineStr">
        <is>
          <t>Leasing payment</t>
        </is>
      </c>
      <c r="B51" s="5" t="n">
        <v>-247914</v>
      </c>
      <c r="C51" s="5" t="n">
        <v>-161824</v>
      </c>
      <c r="D51" s="5" t="n">
        <v>0</v>
      </c>
    </row>
    <row r="52">
      <c r="A52" s="4" t="inlineStr">
        <is>
          <t>Intercompany loans, net</t>
        </is>
      </c>
      <c r="B52" s="5" t="n">
        <v>-7777</v>
      </c>
      <c r="C52" s="5" t="n">
        <v>-64089</v>
      </c>
      <c r="D52" s="5" t="n">
        <v>25755</v>
      </c>
    </row>
    <row r="53">
      <c r="A53" s="4" t="inlineStr">
        <is>
          <t>Net cash used in financing activities</t>
        </is>
      </c>
      <c r="B53" s="5" t="n">
        <v>-2493789</v>
      </c>
      <c r="C53" s="5" t="n">
        <v>-9596</v>
      </c>
      <c r="D53" s="5" t="n">
        <v>-4256384</v>
      </c>
    </row>
    <row r="54">
      <c r="A54" s="4" t="inlineStr">
        <is>
          <t>Exchange variation on cash and cash equivalents</t>
        </is>
      </c>
      <c r="B54" s="5" t="n">
        <v>290512</v>
      </c>
      <c r="C54" s="5" t="n">
        <v>17763</v>
      </c>
      <c r="D54" s="5" t="n">
        <v>208034</v>
      </c>
    </row>
    <row r="55">
      <c r="A55" s="4" t="inlineStr">
        <is>
          <t>Increase (Decrease) in cash and cash equivalents</t>
        </is>
      </c>
      <c r="B55" s="5" t="n">
        <v>1975552</v>
      </c>
      <c r="C55" s="5" t="n">
        <v>-248492</v>
      </c>
      <c r="D55" s="5" t="n">
        <v>334806</v>
      </c>
    </row>
    <row r="56">
      <c r="A56" s="4" t="inlineStr">
        <is>
          <t>Cash and cash equivalents at beginning of year</t>
        </is>
      </c>
      <c r="B56" s="5" t="n">
        <v>2641652</v>
      </c>
      <c r="C56" s="5" t="n">
        <v>2890144</v>
      </c>
      <c r="D56" s="5" t="n">
        <v>2555338</v>
      </c>
    </row>
    <row r="57">
      <c r="A57" s="4" t="inlineStr">
        <is>
          <t>Cash and cash equivalents at end of year</t>
        </is>
      </c>
      <c r="B57" s="6" t="inlineStr">
        <is>
          <t>R$ 4617204</t>
        </is>
      </c>
      <c r="C57" s="6" t="inlineStr">
        <is>
          <t>R$ 2641652</t>
        </is>
      </c>
      <c r="D57" s="6" t="inlineStr">
        <is>
          <t>R$ 289014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reconciliations of common and preferred outstanding shares</t>
        </is>
      </c>
      <c r="B4" s="4" t="inlineStr">
        <is>
          <t>2020
2019
2018
Common shares
Preferred shares
Common shares
Preferred shares
Common shares
Preferred shares
Balance at beginning of the year
571,929,945
1,127,010,827
571,929,945
1,124,233,755
571,929,945
1,137,327,184
Acquisition of Treasury shares
-
-
-
-
-
(16,000,000)
Exercise of long-term incentive plan
-
2,220,660
-
2,777,072
-
1,597,235
Transfer of shares
-
-
-
-
-
1,309,336
Balance at the end of the year
571,929,945
1,129,231,487
571,929,945
1,127,010,827
571,929,945
1,124,233,755</t>
        </is>
      </c>
    </row>
    <row r="5">
      <c r="A5" s="4" t="inlineStr">
        <is>
          <t>Schedule of ownership of shares</t>
        </is>
      </c>
      <c r="B5" s="4" t="inlineStr">
        <is>
          <t>Shareholders
2020
Shareholders
Common
%
Pref.
%
Total
%
Metalúrgica Gerdau S.A. *
557,898,901
97.3
2,147,800
0.2
560,046,701
32.6
Brazilian institutional investors
3,397,955
0.6
227,262,531
19.8
230,660,486
13.4
Foreign institutional investors
3,142,148
0.5
492,076,396
42.9
495,218,544
28.8
Other shareholders
7,490,941
1.3
407,744,760
35.6
415,235,701
24.1
Treasury stock
1,697,538
0.3
16,799,758
1.5
18,497,296
1.1
573,627,483
100.0
1,146,031,245
100.0
1,719,658,728
100.0
Shareholders
2019
Shareholders
Common
%
Pref.
%
Total
%
Metalúrgica Gerdau S.A. *
557,898,901
97.3
69,852,184
6.1
627,751,085
36.5
Brazilian institutional investors
3,068,614
0.5
241,698,143
21.1
244,766,757
14.2
Foreign institutional investors
3,875,655
0.7
427,735,548
37.3
431,611,203
25.1
Other shareholders
7,086,775
1.2
387,724,952
33.8
394,811,727
23.0
Treasury stock
1,697,538
0.3
19,020,418
1.7
20,717,956
1.2
573,627,483
100.0
1,146,031,245
100.0
1,719,658,728
100.0
Shareholders
2018
Shareholders
Common
%
Pref.
%
Total
%
Metalúrgica Gerdau S.A. *
557,898,901
97.3
95,469,922
8.3
653,368,823
38.0
Brazilian institutional investors
2,383,207
0.4
224,073,547
19.6
226,456,754
13.2
Foreign institutional investors
4,836,488
0.8
410,387,290
35.8
415,223,778
24.1
Other shareholders
6,811,349
1.2
394,302,996
34.4
401,114,345
23.3
Treasury stock
1,697,538
0.3
21,797,490
1.9
23,495,028
1.4
573,627,483
100.0
1,146,031,245
100.0
1,719,658,728
100.0
*</t>
        </is>
      </c>
    </row>
    <row r="6">
      <c r="A6" s="4" t="inlineStr">
        <is>
          <t>Schedule of changes in treasury stocks</t>
        </is>
      </c>
      <c r="B6" s="4" t="inlineStr">
        <is>
          <t>2020
Common shares
R$
Preferred shares
R$
Opening balance
1,697,538
557
19,020,418
241,985
Exercise of long-term incentive plan
-
-
(2,220,660)
(13,233)
Closing balance
1,697,538
557
16,799,758
228,752
2019
Common shares
R$
Preferred shares
R$
Opening balance
1,697,538
557
21,797,490
279,869
Exercise of long-term incentive plan
-
-
(2,777,072)
(37,884)
Closing balance
1,697,538
557
19,020,418
241,985
2018
Common shares
R$
Preferred shares
R$
Opening balance
1,697,538
557
8,704,061
75,528
Repurchases
-
-
16,000,000
243,396
Exercise of long-term incentive plan
-
-
(1,597,235)
(27,433)
Transfer of shares
-
-
(1,309,336)
(11,622)
Closing balance
1,697,538
557
21,797,490
279,869</t>
        </is>
      </c>
    </row>
    <row r="7">
      <c r="A7" s="4" t="inlineStr">
        <is>
          <t>Schedule of effects of interest changes in subsidiaries</t>
        </is>
      </c>
      <c r="B7" s="4" t="inlineStr">
        <is>
          <t>December 31, 2020
Attributed to parent
Non-controlling
company’s interest
interests
Total
(i) Other changes
-
12,776
12,776
Effects of interest changes in subsidiaries
-
12,776
12,776
December 31, 2019
Attributed to parent
Non-controlling
company’s interest
interests
Total
(i) Other changes
-
(1,586)
(1,586)
Effects of interest changes in subsidiaries
-
(1,586)
(1,586)
December 31, 2018
Attributed to parent
Non-controlling
company’s interest
interests
Total
(i) Other changes
-
(85,483)
(85,483)
Effects of interest changes in subsidiaries
-
(85,483)
(85,483)
(i) Other changes in subsidiaries without losing control, which may include among others, capital increases, other acquisitions of interests and dilutions of any nature.</t>
        </is>
      </c>
    </row>
    <row r="8">
      <c r="A8" s="4" t="inlineStr">
        <is>
          <t>Schedule of dividend amounts considered as distributed using the balance of the Investments and Working Capital Reserve</t>
        </is>
      </c>
      <c r="B8" s="4" t="inlineStr">
        <is>
          <t>2020
2019
2018
Net income
2,365,763
1,203,736
2,303,868
Constitution of legal reserve
(109,649)
(55,876)
(115,193)
Constitution of the tax incentives reserve
(172,792)
(86,216)
(17,051)
Net income before dividends and interest on capital
2,083,322
1,061,644
2,171,624
Dividends and interest on capital
(714,487)
(356,539)
(765,339)
Net income before constitution of investments and working capital reserve
1,368,835
705,105
1,406,285
Constitution of investments and working capital reserve
(1,368,835)
(705,105)
(1,406,285)</t>
        </is>
      </c>
    </row>
    <row r="9">
      <c r="A9" s="4" t="inlineStr">
        <is>
          <t>Schedule of dividends and interest on capital</t>
        </is>
      </c>
      <c r="B9" s="4" t="inlineStr">
        <is>
          <t>Dividends and interest on capital in the years
Outstanding shares
Period
Nature
R$ /share
(thousands)
Credit
Payment
2020
2019
2018
1st quarter
Dividends
-
-
-
-
-
118,803
-
1st quarter
Interest
-
-
-
-
-
-
136,152
2nd quarter
Dividends
-
-
-
-
-
118,817
-
2nd quarter
Interest
-
-
-
-
-
-
238,293
3rd quarter
Dividends
0.12
1,701,161
11/6/2020
11/19/2020
204,139
67,951
221,278
4th quarter
Dividends
-
-
-
-
-
50,968
169,616
4th quarter
Interest
0.17
1,701,161
12/21/2020
3/25/2021
289,197
-
-
4th quarter
Interest
0.13
1,701,161
3/11/2021
3/25/2021
221,151
-
-
Proposed Interest and Dividends
714,487
356,539
765,339
Credit per share (R$)
0.42
0.21
0.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EPS) (Tables)</t>
        </is>
      </c>
      <c r="B1" s="2" t="inlineStr">
        <is>
          <t>12 Months Ended</t>
        </is>
      </c>
    </row>
    <row r="2">
      <c r="B2" s="2" t="inlineStr">
        <is>
          <t>Dec. 31, 2020</t>
        </is>
      </c>
    </row>
    <row r="3">
      <c r="A3" s="3" t="inlineStr">
        <is>
          <t>EARNINGS (LOSS) PER SHARE (EPS)</t>
        </is>
      </c>
    </row>
    <row r="4">
      <c r="A4" s="4" t="inlineStr">
        <is>
          <t>Schedule of basic and diluted earnings (loss) per share</t>
        </is>
      </c>
      <c r="B4" s="4" t="inlineStr">
        <is>
          <t>Basic
2020
Common
Preferred
Total
(in thousands, except share and per share data)
Basic numerator
Allocated net income available to common and preferred shareholders
795,617
1,570,146
2,365,763
Basic denominator
Weighted-average outstanding shares, after deducting the average tresuary shares
571,929,945
1,128,700,478
Earnings per share (in R$) — Basic
1.39
1.39
2019
Common
Preferred
Total
(in thousands, except share and per share data)
Basic numerator
Allocated net income available to common and preferred shareholders
405,607
798,129
1,203,736
Basic denominator
Weighted-average outstanding shares, after deducting the average tresuary shares
571,929,945
1,125,408,180
Earnings per share (in R$) — Basic
0.71
0.71
2018
Common
Preferred
Total
(in thousands, except share and per share data)
Basic numerator
Allocated net income available to common and preferred shareholders
774,279
1,529,589
2,303,868
Basic denominator
Weighted-average outstanding shares, after deducting the average tresuary shares
571,929,945
1,129,851,598
Earnings per share (in R$) — Basic
1.35
1.35
Diluted
2020
2019
2018
Diluted numerator
Allocated net income available to Common and Preferred shareholders
Net income allocated to preferred shareholders
1,570,146
798,129
1,529,589
Add:
Adjustment to net income allocated to preferred shareholders in respect to the potential increase in number of preferred shares outstanding, as a result of long-term incentive plans of Gerdau.
5,524
2,884
6,515
1,575,670
801,013
1,536,104
Net income allocated to common shareholders
795,617
405,607
774,279
Less:
Adjustment to net income allocated to preferred shareholders in respect to the potential increase in number of preferred shares outstanding, as a result of long-term incentive plans of Gerdau.
(4,782)
(2,884)
(6,515)
790,835
402,723
767,764
Diluted denominator
Weighted - average number of shares outstanding
Common Shares
571,929,945
571,929,945
571,929,945
Preferred Shares
Weighted-average number of preferred shares outstanding
1,128,700,478
1,125,408,180
1,129,851,598
Potential increase in number of preferred shares outstanding in respect of long-term incentive plan of Gerdau
10,821,083
12,157,614
14,440,860
Total
1,139,521,561
1,137,565,794
1,144,292,458
Earnings per share — Diluted (Common and Preferred Shares)
1.38
0.70
1.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Tables)</t>
        </is>
      </c>
      <c r="B1" s="2" t="inlineStr">
        <is>
          <t>12 Months Ended</t>
        </is>
      </c>
    </row>
    <row r="2">
      <c r="B2" s="2" t="inlineStr">
        <is>
          <t>Dec. 31, 2020</t>
        </is>
      </c>
    </row>
    <row r="3">
      <c r="A3" s="3" t="inlineStr">
        <is>
          <t>NET SALES</t>
        </is>
      </c>
    </row>
    <row r="4">
      <c r="A4" s="4" t="inlineStr">
        <is>
          <t>Schedule of net sales revenues</t>
        </is>
      </c>
      <c r="B4" s="4" t="inlineStr">
        <is>
          <t>2020
2019
2018
Gross sales
49,658,208
44,558,309
51,861,423
Taxes on sales
(4,377,135)
(3,819,812)
(3,793,516)
Discounts
(1,466,412)
(1,094,487)
(1,908,429)
Net sales
43,814,661
39,644,010
46,159,4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INCENTIVE PLANS (Tables)</t>
        </is>
      </c>
      <c r="B1" s="2" t="inlineStr">
        <is>
          <t>12 Months Ended</t>
        </is>
      </c>
    </row>
    <row r="2">
      <c r="B2" s="2" t="inlineStr">
        <is>
          <t>Dec. 31, 2020</t>
        </is>
      </c>
    </row>
    <row r="3">
      <c r="A3" s="3" t="inlineStr">
        <is>
          <t>LONG-TERM INCENTIVE PLANS</t>
        </is>
      </c>
    </row>
    <row r="4">
      <c r="A4" s="4" t="inlineStr">
        <is>
          <t>Summary of changes in restricted and performance shares</t>
        </is>
      </c>
      <c r="B4" s="4" t="inlineStr">
        <is>
          <t>Balance on January 1, 2018
18,975,084
Granted
2,411,345
Cancelled
(3,150,635)
Exercised
(3,974,293)
Balance on December 31, 2018
14,261,501
Granted
2,647,995
Cancelled
(2,104,754)
Exercised
(1,786,335)
Balance on December 31, 2019
13,018,407
Granted
3,146,696
Cancelled
(1,777,100)
Exercised
(1,918,669)
Balance on December 31, 2020
12,469,334</t>
        </is>
      </c>
    </row>
    <row r="5">
      <c r="A5" s="4" t="inlineStr">
        <is>
          <t>Summary of stock options by exercise price</t>
        </is>
      </c>
      <c r="B5" s="4" t="inlineStr">
        <is>
          <t>2020
2019
2018
Average exercise
Average exercise
Average exercise
Number of shares
price in the year
Number of shares
price in the year
Number of shares
price in the year
R$
R$
R$
Available at beginning of the year
-
-
15,480
16.72
292,391
17.91
Options Exercised
-
-
-
-
(33,499)
14.86
Options Forfeited
-
-
(15,480)
16.72
(243,412)
18.62
Available at the end of the year
-
-
-
-
15,480
16.7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company's segment information classified according to the business segments</t>
        </is>
      </c>
      <c r="B4" s="4" t="inlineStr">
        <is>
          <t>Business Segments
2020
North America
South America
Special Steel
Eliminations and
Brazil Operation
Operation
Operation
Operation
Adjustments
Consolidated
Net sales
17,752,823
17,458,318
3,831,406
6,096,471
(1,324,357)
43,814,661
Cost of sales
(14,179,991)
(16,212,757)
(3,015,189)
(5,794,666)
1,318,501
(37,884,102)
Gross profit
3,572,832
1,245,561
816,217
301,805
(5,856)
5,930,559
Selling, general and administrative expenses
(562,019)
(476,518)
(116,479)
(179,822)
(195,547)
(1,530,385)
Other operating income (expenses)
31,500
97,751
16,684
55,097
916,667
1,117,699
Impairment of non-financial assets
-
(342,355)
-
(69,570)
-
(411,925)
Impairment of financial assets
(23,177)
(36,286)
(2,436)
(2,233)
-
(64,132)
Equity in earnings of unconsolidated companies
(1,287)
23,512
99,341
8,899
22,104
152,569
Operational income before financial income (expenses) and taxes
3,017,849
511,665
813,327
114,176
737,368
5,194,385
Financial result, net
(442,972)
(206,405)
(60,787)
(215,433)
(773,110)
(1,698,707)
Income (Loss) before taxes
2,574,877
305,260
752,540
(101,257)
(35,742)
3,495,678
Income and social contribution taxes
(652,126)
(178,447)
(195,440)
13,229
(94,840)
(1,107,624)
Net income (Loss)
1,922,751
126,813
557,100
(88,028)
(130,582)
2,388,054
Supplemental information:
Net sales between segments
1,149,618
60,370
41
114,328
-
1,324,357
Depreciation/amortization
1,135,294
777,369
142,143
444,298
-
2,499,104
Investments in associates and joint ventures
10,186
908,338
976,046
231,152
145,907
2,271,629
Total assets
21,099,735
18,583,439
5,448,922
11,233,676
6,757,237
63,123,009
Total liabilities
7,469,541
5,261,820
1,360,098
1,994,575
15,951,765
32,037,799
Business Segments
2019
North America
South America
Special Steel
Eliminations and
Brazil Operation
Operation
Operation
Operation
Adjustments
Consolidated
Net sales
16,122,171
14,656,028
3,259,253
6,701,900
(1,095,342)
39,644,010
Cost of sales
(14,363,253)
(13,351,209)
(2,762,157)
(6,167,502)
1,203,395
(35,440,726)
Gross profit
1,758,918
1,304,819
497,096
534,398
108,053
4,203,284
Selling, general and administrative expenses
(539,344)
(444,326)
(119,627)
(170,170)
(156,989)
(1,430,456)
Other operating income (expenses)
295,818
44,660
17,416
35,571
55,734
449,200
Impairment of financial assets
(2,012)
(14,612)
(1,906)
(2,513)
-
(21,044)
Equity in earnings of unconsolidated companies
(828)
(110,959)
66,468
6,776
21,493
(17,050)
Operational income before financial income (expenses) and taxes
1,512,552
779,582
459,447
404,062
28,291
3,183,934
Financial result, net
(520,821)
(99,029)
(163,459)
(109,116)
(616,789)
(1,509,214)
Income (Loss) before taxes
991,731
680,553
295,988
294,946
(588,498)
1,674,720
Income and social contribution taxes
(214,400)
(188,458)
(100,341)
(60,749)
106,115
(457,833)
Net income (Loss)
777,331
492,095
195,647
234,197
(482,383)
1,216,887
Supplemental information:
Net sales between segments
920,659
62,196
-
112,487
-
1,095,342
Depreciation/amortization
1,008,713
571,015
120,462
374,105
-
2,074,295
Investments in associates and joint ventures
11,472
681,807
748,392
224,201
146,527
1,812,399
Total assets
17,195,824
15,178,053
4,562,604
8,597,180
8,469,309
54,002,970
Total liabilities
4,686,686
4,506,771
996,876
1,604,885
15,034,625
26,829,843
Business Segments
2018
North America
South America
Special Steel
Eliminations and
Brazil Operation
Operation
Operation
Operation
Adjustments
Consolidated
Net sales
15,745,161
19,927,390
3,801,210
8,158,626
(1,472,909)
46,159,478
Cost of sales
(13,044,433)
(18,164,834)
(3,230,952)
(7,064,608)
1,494,727
(40,010,100)
Gross profit
2,700,728
1,762,556
570,258
1,094,018
21,818
6,149,378
Selling, general and administrative expenses
(569,595)
(602,351)
(132,245)
(180,251)
(168,438)
(1,652,880)
Other operating income (expenses)
(33,814)
19,114
(11,421)
10,081
(18,952)
(34,992)
Impairment of financial assets
5,564
(5,230)
(4,462)
(5,786)
-
(9,914)
Gains and losses on assets held for sale and sales of interest in subsidiaries
-
-
-
-
(414,507)
(414,507)
Equity in earnings of unconsolidated companies
(1,700)
(77,872)
51,648
15,629
22,436
10,141
Operational (Loss) income before financial income (expenses) and taxes
2,101,183
1,096,217
473,778
933,691
(557,643)
4,047,226
Financial result, net
(442,966)
(37,351)
(117,270)
(112,109)
(1,180,099)
(1,889,795)
Income (Loss) before taxes
1,658,217
1,058,866
356,508
821,582
(1,737,742)
2,157,431
Income and social contribution taxes
(410,651)
(224,897)
(86,667)
(191,386)
1,082,552
168,951
Net income (Loss)
1,247,566
833,969
269,841
630,196
(655,190)
2,326,382
Supplemental information:
Net sales between segments
1,280,770
84,335
4,988
102,816
-
1,472,909
Depreciation/amortization
951,826
511,154
88,537
340,297
-
1,891,814
Investments in associates and joint ventures
3,250
301,271
701,233
213,899
148,149
1,367,802
Total assets
17,473,039
14,659,926
4,421,487
8,825,830
5,900,747
51,281,029
Total liabilities
8,072,380
4,935,210
1,053,007
1,736,085
9,545,776
25,342,458</t>
        </is>
      </c>
    </row>
    <row r="5">
      <c r="A5" s="4" t="inlineStr">
        <is>
          <t>Schedule of company's geographic information classified according to the geographical region</t>
        </is>
      </c>
      <c r="B5" s="4" t="inlineStr">
        <is>
          <t>Geographic Area
Brazil
Latin America (1)
North America (2)
Europe/Asia
Consolidated
2020
2020
2020
2020
2020
Net sales
18,798,384
4,996,434
20,019,843
-
43,814,661
Total assets
28,752,629
7,042,462
27,327,918
-
63,123,009
Geographic Area
Brazil
Latin America (1)
North America (2)
Europe/Asia
Consolidated
2019
2019
2019
2019
2019
Net sales
17,573,278
4,201,165
17,869,567
-
39,644,010
Total assets
26,124,159
5,781,527
22,097,284
-
54,002,970
Geographic Area
Brazil
Latin America (1)
North America (2)
Europe/Asia
Consolidated
2018
2018
2018
2018
2018
Net sales
17,284,473
4,785,281
23,524,381
565,343
46,159,478
Total assets
26,283,287
5,251,637
19,746,105
-
51,281,029
(1)
Does not include operations of Brazil
(2)
Does not include operations of Mexic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Tables)</t>
        </is>
      </c>
      <c r="B1" s="2" t="inlineStr">
        <is>
          <t>12 Months Ended</t>
        </is>
      </c>
    </row>
    <row r="2">
      <c r="B2" s="2" t="inlineStr">
        <is>
          <t>Dec. 31, 2020</t>
        </is>
      </c>
    </row>
    <row r="3">
      <c r="A3" s="3" t="inlineStr">
        <is>
          <t>INSURANCE</t>
        </is>
      </c>
    </row>
    <row r="4">
      <c r="A4" s="4" t="inlineStr">
        <is>
          <t>Schedule of types of insurance</t>
        </is>
      </c>
      <c r="B4" s="4" t="inlineStr">
        <is>
          <t>Type
Scope
2020
2019
Assets
Inventories and property, plant and equipment items are insured against fire, electrical damage, explosion, machine breakage and overflow (leakage of material in fusion state).
82,836,077
61,187,789
Business Interruption
Net income plus fixed expenses
11,146,083
11,381,183
Civil Liability
Industrial operations
711,948
652,97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chedule of expenses classified by nature</t>
        </is>
      </c>
      <c r="B4" s="4" t="inlineStr">
        <is>
          <t>2020
2019
2018
Depreciation and amortization
(2,499,104)
(2,074,295)
(1,891,814)
Labor expenses
(5,867,265)
(5,175,373)
(5,724,352)
Raw material and consumption material
(26,945,440)
(25,890,618)
(29,623,418)
Freight
(2,572,293)
(2,300,439)
(2,770,516)
Impairment of non-financial assets
(411,925)
-
-
Gains and losses on assets held for sale and sales of interest in subsidiaries
-
-
(414,507)
Other expenses/income, net
(476,818)
(1,002,301)
(1,697,786)
(38,772,845)
(36,443,026)
(42,122,393)
Classified as:
Cost of sales
(37,884,102)
(35,440,726)
(40,010,100)
Selling expenses
(512,950)
(476,339)
(570,431)
General and administrative expenses
(1,017,435)
(954,117)
(1,082,449)
Other operating income
1,763,684
636,847
235,421
Other operating expenses
(645,985)
(187,647)
(270,413)
Impairment of financial assets
(64,132)
(21,044)
(9,914)
Impairment of non-financial assets
(411,925)
-
-
Gains and losses on assets held for sale and sales of interest in subsidiaries
-
-
(414,507)
(38,772,845)
(36,443,026)
(42,122,39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0</t>
        </is>
      </c>
    </row>
    <row r="3">
      <c r="A3" s="3" t="inlineStr">
        <is>
          <t>FINANCIAL INCOME</t>
        </is>
      </c>
    </row>
    <row r="4">
      <c r="A4" s="4" t="inlineStr">
        <is>
          <t>Schedule of financial income</t>
        </is>
      </c>
      <c r="B4" s="4" t="inlineStr">
        <is>
          <t>2020
2019
2018
Income from short-term investments
108,057
87,241
68,721
Interest income and other financial income
86,035
135,972
135,279
Financial Income
194,092
223,213
204,000
Interest on debt
(1,022,460)
(938,120)
(1,177,686)
Monetary variation and other financial expenses
(426,001)
(531,634)
(401,655)
Financial Expenses
(1,448,461)
(1,469,754)
(1,579,341)
Bonds repurchases
(239,273)
-
(223,925)
Exchange Variation, net
(204,291)
(247,555)
(322,621)
Gains and losses on derivative financial instruments, net
(774)
(15,118)
32,092
Financial result, net
(1,698,707)
(1,509,214)
(1,889,7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RACTICES (Details)</t>
        </is>
      </c>
      <c r="B1" s="2" t="inlineStr">
        <is>
          <t>12 Months Ended</t>
        </is>
      </c>
    </row>
    <row r="2">
      <c r="B2" s="2" t="inlineStr">
        <is>
          <t>Dec. 31, 2019shares</t>
        </is>
      </c>
    </row>
    <row r="3">
      <c r="A3" s="3" t="inlineStr">
        <is>
          <t>Dividends and Interest on equity</t>
        </is>
      </c>
    </row>
    <row r="4">
      <c r="A4" s="4" t="inlineStr">
        <is>
          <t>Minimum annual mandatory dividend (as a percent)</t>
        </is>
      </c>
      <c r="B4" s="4" t="inlineStr">
        <is>
          <t>30.00%</t>
        </is>
      </c>
    </row>
    <row r="5">
      <c r="A5" s="4" t="inlineStr">
        <is>
          <t>Legal reserve, as a percent of net income</t>
        </is>
      </c>
      <c r="B5" s="4" t="inlineStr">
        <is>
          <t>5.00%</t>
        </is>
      </c>
    </row>
    <row r="6">
      <c r="A6" s="3" t="inlineStr">
        <is>
          <t>Earnings per Share</t>
        </is>
      </c>
    </row>
    <row r="7">
      <c r="A7" s="4" t="inlineStr">
        <is>
          <t>Antidilutive shares excluded from calculation of diluted EPS</t>
        </is>
      </c>
      <c r="B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FINANCIAL STATEMENTS - Subsidiaries (Details)</t>
        </is>
      </c>
      <c r="B1" s="2" t="inlineStr">
        <is>
          <t>12 Months Ended</t>
        </is>
      </c>
    </row>
    <row r="2">
      <c r="B2" s="2" t="inlineStr">
        <is>
          <t>Dec. 31, 2020</t>
        </is>
      </c>
      <c r="C2" s="2" t="inlineStr">
        <is>
          <t>Dec. 31, 2019</t>
        </is>
      </c>
      <c r="D2" s="2" t="inlineStr">
        <is>
          <t>Dec. 31, 2018</t>
        </is>
      </c>
    </row>
    <row r="3">
      <c r="A3" s="4" t="inlineStr">
        <is>
          <t>Gerdau GTL Spain S.L.</t>
        </is>
      </c>
    </row>
    <row r="4">
      <c r="A4" s="3" t="inlineStr">
        <is>
          <t>Significant consolidated subsidiaries</t>
        </is>
      </c>
    </row>
    <row r="5">
      <c r="A5" s="4" t="inlineStr">
        <is>
          <t>Equity Interests (as a percent)</t>
        </is>
      </c>
      <c r="B5" s="4" t="inlineStr">
        <is>
          <t>100.00%</t>
        </is>
      </c>
      <c r="C5" s="4" t="inlineStr">
        <is>
          <t>100.00%</t>
        </is>
      </c>
      <c r="D5" s="4" t="inlineStr">
        <is>
          <t>100.00%</t>
        </is>
      </c>
    </row>
    <row r="6">
      <c r="A6" s="4" t="inlineStr">
        <is>
          <t>Gerdau Internacional Empreendimentos Ltda. - Grupo Gerdau</t>
        </is>
      </c>
    </row>
    <row r="7">
      <c r="A7" s="3" t="inlineStr">
        <is>
          <t>Significant consolidated subsidiaries</t>
        </is>
      </c>
    </row>
    <row r="8">
      <c r="A8" s="4" t="inlineStr">
        <is>
          <t>Equity Interests (as a percent)</t>
        </is>
      </c>
      <c r="B8" s="4" t="inlineStr">
        <is>
          <t>100.00%</t>
        </is>
      </c>
      <c r="C8" s="4" t="inlineStr">
        <is>
          <t>100.00%</t>
        </is>
      </c>
      <c r="D8" s="4" t="inlineStr">
        <is>
          <t>100.00%</t>
        </is>
      </c>
    </row>
    <row r="9">
      <c r="A9" s="4" t="inlineStr">
        <is>
          <t>Gerdau Ameristeel Corporation and subsidiaries</t>
        </is>
      </c>
    </row>
    <row r="10">
      <c r="A10" s="3" t="inlineStr">
        <is>
          <t>Significant consolidated subsidiaries</t>
        </is>
      </c>
    </row>
    <row r="11">
      <c r="A11" s="4" t="inlineStr">
        <is>
          <t>Equity Interests (as a percent)</t>
        </is>
      </c>
      <c r="B11" s="4" t="inlineStr">
        <is>
          <t>100.00%</t>
        </is>
      </c>
      <c r="C11" s="4" t="inlineStr">
        <is>
          <t>100.00%</t>
        </is>
      </c>
      <c r="D11" s="4" t="inlineStr">
        <is>
          <t>100.00%</t>
        </is>
      </c>
    </row>
    <row r="12">
      <c r="A12" s="4" t="inlineStr">
        <is>
          <t>Gerdau Acominas S.A. and subsidiary</t>
        </is>
      </c>
    </row>
    <row r="13">
      <c r="A13" s="3" t="inlineStr">
        <is>
          <t>Significant consolidated subsidiaries</t>
        </is>
      </c>
    </row>
    <row r="14">
      <c r="A14" s="4" t="inlineStr">
        <is>
          <t>Equity Interests (as a percent)</t>
        </is>
      </c>
      <c r="B14" s="4" t="inlineStr">
        <is>
          <t>99.86%</t>
        </is>
      </c>
      <c r="C14" s="4" t="inlineStr">
        <is>
          <t>99.83%</t>
        </is>
      </c>
      <c r="D14" s="4" t="inlineStr">
        <is>
          <t>99.83%</t>
        </is>
      </c>
    </row>
    <row r="15">
      <c r="A15" s="4" t="inlineStr">
        <is>
          <t>Gerdau Aos Longos S.A. and subsidiaries</t>
        </is>
      </c>
    </row>
    <row r="16">
      <c r="A16" s="3" t="inlineStr">
        <is>
          <t>Significant consolidated subsidiaries</t>
        </is>
      </c>
    </row>
    <row r="17">
      <c r="A17" s="4" t="inlineStr">
        <is>
          <t>Equity Interests (as a percent)</t>
        </is>
      </c>
      <c r="B17" s="4" t="inlineStr">
        <is>
          <t>99.82%</t>
        </is>
      </c>
      <c r="C17" s="4" t="inlineStr">
        <is>
          <t>99.82%</t>
        </is>
      </c>
      <c r="D17" s="4" t="inlineStr">
        <is>
          <t>99.78%</t>
        </is>
      </c>
    </row>
    <row r="18">
      <c r="A18" s="4" t="inlineStr">
        <is>
          <t>Gerdau Steel Inc.</t>
        </is>
      </c>
    </row>
    <row r="19">
      <c r="A19" s="3" t="inlineStr">
        <is>
          <t>Significant consolidated subsidiaries</t>
        </is>
      </c>
    </row>
    <row r="20">
      <c r="A20" s="4" t="inlineStr">
        <is>
          <t>Equity Interests (as a percent)</t>
        </is>
      </c>
      <c r="B20" s="4" t="inlineStr">
        <is>
          <t>100.00%</t>
        </is>
      </c>
      <c r="C20" s="4" t="inlineStr">
        <is>
          <t>100.00%</t>
        </is>
      </c>
      <c r="D20" s="4" t="inlineStr">
        <is>
          <t>100.00%</t>
        </is>
      </c>
    </row>
    <row r="21">
      <c r="A21" s="4" t="inlineStr">
        <is>
          <t>Gerdau Holdings Inc. and subsidiary</t>
        </is>
      </c>
    </row>
    <row r="22">
      <c r="A22" s="3" t="inlineStr">
        <is>
          <t>Significant consolidated subsidiaries</t>
        </is>
      </c>
    </row>
    <row r="23">
      <c r="A23" s="4" t="inlineStr">
        <is>
          <t>Equity Interests (as a percent)</t>
        </is>
      </c>
      <c r="B23" s="4" t="inlineStr">
        <is>
          <t>100.00%</t>
        </is>
      </c>
      <c r="C23" s="4" t="inlineStr">
        <is>
          <t>100.00%</t>
        </is>
      </c>
      <c r="D23" s="4" t="inlineStr">
        <is>
          <t>100.00%</t>
        </is>
      </c>
    </row>
    <row r="24">
      <c r="A24" s="4" t="inlineStr">
        <is>
          <t>Paraopeba - Fixed-income investment fund</t>
        </is>
      </c>
    </row>
    <row r="25">
      <c r="A25" s="3" t="inlineStr">
        <is>
          <t>Significant consolidated subsidiaries</t>
        </is>
      </c>
    </row>
    <row r="26">
      <c r="A26" s="4" t="inlineStr">
        <is>
          <t>Equity Interests (as a percent)</t>
        </is>
      </c>
      <c r="B26" s="4" t="inlineStr">
        <is>
          <t>89.26%</t>
        </is>
      </c>
      <c r="C26" s="4" t="inlineStr">
        <is>
          <t>96.96%</t>
        </is>
      </c>
      <c r="D26" s="4" t="inlineStr">
        <is>
          <t>91.40%</t>
        </is>
      </c>
    </row>
    <row r="27">
      <c r="A27" s="4" t="inlineStr">
        <is>
          <t>Percent of participation in investment fund</t>
        </is>
      </c>
      <c r="B27" s="4" t="inlineStr">
        <is>
          <t>92.58%</t>
        </is>
      </c>
      <c r="C27" s="4" t="inlineStr">
        <is>
          <t>98.07%</t>
        </is>
      </c>
      <c r="D27" s="4" t="inlineStr">
        <is>
          <t>98.60%</t>
        </is>
      </c>
    </row>
    <row r="28">
      <c r="A28" s="4" t="inlineStr">
        <is>
          <t>Gerdau Hungria Holdings Limited Liability Company</t>
        </is>
      </c>
    </row>
    <row r="29">
      <c r="A29" s="3" t="inlineStr">
        <is>
          <t>Significant consolidated subsidiaries</t>
        </is>
      </c>
    </row>
    <row r="30">
      <c r="A30" s="4" t="inlineStr">
        <is>
          <t>Equity Interests (as a percent)</t>
        </is>
      </c>
      <c r="B30" s="4" t="inlineStr">
        <is>
          <t>100.00%</t>
        </is>
      </c>
      <c r="C30" s="4" t="inlineStr">
        <is>
          <t>100.00%</t>
        </is>
      </c>
      <c r="D30" s="4" t="inlineStr">
        <is>
          <t>100.00%</t>
        </is>
      </c>
    </row>
    <row r="31">
      <c r="A31" s="4" t="inlineStr">
        <is>
          <t>GTL Equity Investments Corp.</t>
        </is>
      </c>
    </row>
    <row r="32">
      <c r="A32" s="3" t="inlineStr">
        <is>
          <t>Significant consolidated subsidiaries</t>
        </is>
      </c>
    </row>
    <row r="33">
      <c r="A33" s="4" t="inlineStr">
        <is>
          <t>Equity Interests (as a percent)</t>
        </is>
      </c>
      <c r="B33" s="4" t="inlineStr">
        <is>
          <t>100.00%</t>
        </is>
      </c>
      <c r="C33" s="4" t="inlineStr">
        <is>
          <t>100.00%</t>
        </is>
      </c>
      <c r="D33" s="4" t="inlineStr">
        <is>
          <t>100.00%</t>
        </is>
      </c>
    </row>
    <row r="34">
      <c r="A34" s="4" t="inlineStr">
        <is>
          <t>Empresa Siderurgica del Peru S.A.A. - Siderperu</t>
        </is>
      </c>
    </row>
    <row r="35">
      <c r="A35" s="3" t="inlineStr">
        <is>
          <t>Significant consolidated subsidiaries</t>
        </is>
      </c>
    </row>
    <row r="36">
      <c r="A36" s="4" t="inlineStr">
        <is>
          <t>Equity Interests (as a percent)</t>
        </is>
      </c>
      <c r="B36" s="4" t="inlineStr">
        <is>
          <t>90.03%</t>
        </is>
      </c>
      <c r="C36" s="4" t="inlineStr">
        <is>
          <t>90.03%</t>
        </is>
      </c>
      <c r="D36" s="4" t="inlineStr">
        <is>
          <t>90.03%</t>
        </is>
      </c>
    </row>
    <row r="37">
      <c r="A37" s="4" t="inlineStr">
        <is>
          <t>Gerdau Gtl Mexico S.A. de C.V. and subsidiaries</t>
        </is>
      </c>
    </row>
    <row r="38">
      <c r="A38" s="3" t="inlineStr">
        <is>
          <t>Significant consolidated subsidiaries</t>
        </is>
      </c>
    </row>
    <row r="39">
      <c r="A39" s="4" t="inlineStr">
        <is>
          <t>Equity Interests (as a percent)</t>
        </is>
      </c>
      <c r="B39" s="4" t="inlineStr">
        <is>
          <t>100.00%</t>
        </is>
      </c>
      <c r="C39" s="4" t="inlineStr">
        <is>
          <t>100.00%</t>
        </is>
      </c>
      <c r="D39" s="4" t="inlineStr">
        <is>
          <t>100.00%</t>
        </is>
      </c>
    </row>
    <row r="40">
      <c r="A40" s="4" t="inlineStr">
        <is>
          <t>Seiva S.A. Florestas e Industrias</t>
        </is>
      </c>
    </row>
    <row r="41">
      <c r="A41" s="3" t="inlineStr">
        <is>
          <t>Significant consolidated subsidiaries</t>
        </is>
      </c>
    </row>
    <row r="42">
      <c r="A42" s="4" t="inlineStr">
        <is>
          <t>Equity Interests (as a percent)</t>
        </is>
      </c>
      <c r="B42" s="4" t="inlineStr">
        <is>
          <t>97.73%</t>
        </is>
      </c>
      <c r="C42" s="4" t="inlineStr">
        <is>
          <t>97.73%</t>
        </is>
      </c>
      <c r="D42" s="4" t="inlineStr">
        <is>
          <t>97.73%</t>
        </is>
      </c>
    </row>
    <row r="43">
      <c r="A43" s="4" t="inlineStr">
        <is>
          <t>Gerdau Laisa S.A.</t>
        </is>
      </c>
    </row>
    <row r="44">
      <c r="A44" s="3" t="inlineStr">
        <is>
          <t>Significant consolidated subsidiaries</t>
        </is>
      </c>
    </row>
    <row r="45">
      <c r="A45" s="4" t="inlineStr">
        <is>
          <t>Equity Interests (as a percent)</t>
        </is>
      </c>
      <c r="B45" s="4" t="inlineStr">
        <is>
          <t>100.00%</t>
        </is>
      </c>
      <c r="C45" s="4" t="inlineStr">
        <is>
          <t>100.00%</t>
        </is>
      </c>
      <c r="D45" s="4" t="inlineStr">
        <is>
          <t>100.00%</t>
        </is>
      </c>
    </row>
    <row r="46">
      <c r="A46" s="4" t="inlineStr">
        <is>
          <t>Sipar Gerdau Inversiones S.A.</t>
        </is>
      </c>
    </row>
    <row r="47">
      <c r="A47" s="3" t="inlineStr">
        <is>
          <t>Significant consolidated subsidiaries</t>
        </is>
      </c>
    </row>
    <row r="48">
      <c r="A48" s="4" t="inlineStr">
        <is>
          <t>Equity Interests (as a percent)</t>
        </is>
      </c>
      <c r="B48" s="4" t="inlineStr">
        <is>
          <t>99.99%</t>
        </is>
      </c>
      <c r="C48" s="4" t="inlineStr">
        <is>
          <t>99.99%</t>
        </is>
      </c>
      <c r="D48" s="4" t="inlineStr">
        <is>
          <t>99.99%</t>
        </is>
      </c>
    </row>
    <row r="49">
      <c r="A49" s="4" t="inlineStr">
        <is>
          <t>Sipar Aceros S.A. and subsidiary</t>
        </is>
      </c>
    </row>
    <row r="50">
      <c r="A50" s="3" t="inlineStr">
        <is>
          <t>Significant consolidated subsidiaries</t>
        </is>
      </c>
    </row>
    <row r="51">
      <c r="A51" s="4" t="inlineStr">
        <is>
          <t>Equity Interests (as a percent)</t>
        </is>
      </c>
      <c r="B51" s="4" t="inlineStr">
        <is>
          <t>99.98%</t>
        </is>
      </c>
      <c r="C51" s="4" t="inlineStr">
        <is>
          <t>99.98%</t>
        </is>
      </c>
      <c r="D51" s="4" t="inlineStr">
        <is>
          <t>99.98%</t>
        </is>
      </c>
    </row>
    <row r="52">
      <c r="A52" s="4" t="inlineStr">
        <is>
          <t>Sizuca - Siderurgica Zuliana C.A.</t>
        </is>
      </c>
    </row>
    <row r="53">
      <c r="A53" s="3" t="inlineStr">
        <is>
          <t>Significant consolidated subsidiaries</t>
        </is>
      </c>
    </row>
    <row r="54">
      <c r="A54" s="4" t="inlineStr">
        <is>
          <t>Equity Interests (as a percent)</t>
        </is>
      </c>
      <c r="B54" s="4" t="inlineStr">
        <is>
          <t>100.00%</t>
        </is>
      </c>
      <c r="C54" s="4" t="inlineStr">
        <is>
          <t>100.00%</t>
        </is>
      </c>
      <c r="D54" s="4" t="inlineStr">
        <is>
          <t>100.00%</t>
        </is>
      </c>
    </row>
    <row r="55">
      <c r="A55" s="4" t="inlineStr">
        <is>
          <t>GTL Trade Finance Inc.</t>
        </is>
      </c>
    </row>
    <row r="56">
      <c r="A56" s="3" t="inlineStr">
        <is>
          <t>Significant consolidated subsidiaries</t>
        </is>
      </c>
    </row>
    <row r="57">
      <c r="A57" s="4" t="inlineStr">
        <is>
          <t>Equity Interests (as a percent)</t>
        </is>
      </c>
      <c r="B57" s="4" t="inlineStr">
        <is>
          <t>100.00%</t>
        </is>
      </c>
      <c r="C57" s="4" t="inlineStr">
        <is>
          <t>100.00%</t>
        </is>
      </c>
      <c r="D57" s="4" t="inlineStr">
        <is>
          <t>100.00%</t>
        </is>
      </c>
    </row>
    <row r="58">
      <c r="A58" s="4" t="inlineStr">
        <is>
          <t>Gerdau Trade Inc.</t>
        </is>
      </c>
    </row>
    <row r="59">
      <c r="A59" s="3" t="inlineStr">
        <is>
          <t>Significant consolidated subsidiaries</t>
        </is>
      </c>
    </row>
    <row r="60">
      <c r="A60" s="4" t="inlineStr">
        <is>
          <t>Equity Interests (as a percent)</t>
        </is>
      </c>
      <c r="B60" s="4" t="inlineStr">
        <is>
          <t>100.00%</t>
        </is>
      </c>
      <c r="C60" s="4" t="inlineStr">
        <is>
          <t>100.00%</t>
        </is>
      </c>
      <c r="D60"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NOTE 1 — GENERAL INFORMATION
Gerdau S.A. is a publicly traded corporation (sociedade anônima) with its corporate domicile in the city of São Paulo, Brazil. Gerdau S.A and subsidiaries (collectively referred to as the “Company”) is a leading producer of long steel in the Americas and one of the largest suppliers of special steel in the world. In Brazil, the Company also produces flat steel and iron ore, activities which expanded the product mix and made its operations even more competitive. The Company believes it is the largest recycler in Latin America and around the world it transforms each year millions of tons of scrap into steel, reinforcing its commitment to sustainable development of the regions where it operates. Gerdau is listed on the São Paulo, New York and Madrid stock exchanges.
The Consolidated Financial Statements of Gerdau S.A and subsidiaries were approved by the Board of Directors on April 2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FINANCIAL STATEMENTS - Joint ventures (Details) - BRL (R$) R$ in Thousands</t>
        </is>
      </c>
      <c r="B1" s="2" t="inlineStr">
        <is>
          <t>12 Months Ended</t>
        </is>
      </c>
    </row>
    <row r="2">
      <c r="B2" s="2" t="inlineStr">
        <is>
          <t>Dec. 31, 2020</t>
        </is>
      </c>
      <c r="C2" s="2" t="inlineStr">
        <is>
          <t>Dec. 31, 2019</t>
        </is>
      </c>
      <c r="D2" s="2" t="inlineStr">
        <is>
          <t>Dec. 31, 2018</t>
        </is>
      </c>
    </row>
    <row r="3">
      <c r="A3" s="3" t="inlineStr">
        <is>
          <t>Joint ventures</t>
        </is>
      </c>
    </row>
    <row r="4">
      <c r="A4" s="4" t="inlineStr">
        <is>
          <t>Net income</t>
        </is>
      </c>
      <c r="B4" s="6" t="inlineStr">
        <is>
          <t>R$ 2388054</t>
        </is>
      </c>
      <c r="C4" s="6" t="inlineStr">
        <is>
          <t>R$ 1216887</t>
        </is>
      </c>
      <c r="D4" s="6" t="inlineStr">
        <is>
          <t>R$ 2326382</t>
        </is>
      </c>
    </row>
    <row r="5">
      <c r="A5" s="4" t="inlineStr">
        <is>
          <t>Total comprehensive income (loss)</t>
        </is>
      </c>
      <c r="B5" s="5" t="n">
        <v>4653996</v>
      </c>
      <c r="C5" s="5" t="n">
        <v>1589369</v>
      </c>
      <c r="D5" s="5" t="n">
        <v>2713308</v>
      </c>
    </row>
    <row r="6">
      <c r="A6" s="4" t="inlineStr">
        <is>
          <t>Joint ventures</t>
        </is>
      </c>
    </row>
    <row r="7">
      <c r="A7" s="3" t="inlineStr">
        <is>
          <t>Joint ventures</t>
        </is>
      </c>
    </row>
    <row r="8">
      <c r="A8" s="4" t="inlineStr">
        <is>
          <t>Net income</t>
        </is>
      </c>
      <c r="B8" s="5" t="n">
        <v>249158</v>
      </c>
      <c r="C8" s="5" t="n">
        <v>-21548</v>
      </c>
      <c r="D8" s="5" t="n">
        <v>-16403</v>
      </c>
    </row>
    <row r="9">
      <c r="A9" s="4" t="inlineStr">
        <is>
          <t>Total comprehensive income (loss)</t>
        </is>
      </c>
      <c r="B9" s="6" t="inlineStr">
        <is>
          <t>R$ 249158</t>
        </is>
      </c>
      <c r="C9" s="6" t="inlineStr">
        <is>
          <t>R$ 21548</t>
        </is>
      </c>
      <c r="D9" s="6" t="inlineStr">
        <is>
          <t>R$ 16403</t>
        </is>
      </c>
    </row>
    <row r="10">
      <c r="A10" s="4" t="inlineStr">
        <is>
          <t>Bradley Steel Processors</t>
        </is>
      </c>
    </row>
    <row r="11">
      <c r="A11" s="3" t="inlineStr">
        <is>
          <t>Joint ventures</t>
        </is>
      </c>
    </row>
    <row r="12">
      <c r="A12" s="4" t="inlineStr">
        <is>
          <t>Equity Interests (as a percent)</t>
        </is>
      </c>
      <c r="B12" s="4" t="inlineStr">
        <is>
          <t>50.00%</t>
        </is>
      </c>
      <c r="C12" s="4" t="inlineStr">
        <is>
          <t>50.00%</t>
        </is>
      </c>
      <c r="D12" s="4" t="inlineStr">
        <is>
          <t>50.00%</t>
        </is>
      </c>
    </row>
    <row r="13">
      <c r="A13" s="4" t="inlineStr">
        <is>
          <t>MRM Guide Rail</t>
        </is>
      </c>
    </row>
    <row r="14">
      <c r="A14" s="3" t="inlineStr">
        <is>
          <t>Joint ventures</t>
        </is>
      </c>
    </row>
    <row r="15">
      <c r="A15" s="4" t="inlineStr">
        <is>
          <t>Equity Interests (as a percent)</t>
        </is>
      </c>
      <c r="B15" s="4" t="inlineStr">
        <is>
          <t>50.00%</t>
        </is>
      </c>
      <c r="C15" s="4" t="inlineStr">
        <is>
          <t>50.00%</t>
        </is>
      </c>
      <c r="D15" s="4" t="inlineStr">
        <is>
          <t>50.00%</t>
        </is>
      </c>
    </row>
    <row r="16">
      <c r="A16" s="4" t="inlineStr">
        <is>
          <t>Gerdau Corsa S.A.P.I de C.V.</t>
        </is>
      </c>
    </row>
    <row r="17">
      <c r="A17" s="3" t="inlineStr">
        <is>
          <t>Joint ventures</t>
        </is>
      </c>
    </row>
    <row r="18">
      <c r="A18" s="4" t="inlineStr">
        <is>
          <t>Equity Interests (as a percent)</t>
        </is>
      </c>
      <c r="B18" s="4" t="inlineStr">
        <is>
          <t>70.00%</t>
        </is>
      </c>
      <c r="C18" s="4" t="inlineStr">
        <is>
          <t>70.00%</t>
        </is>
      </c>
      <c r="D18" s="4" t="inlineStr">
        <is>
          <t>50.00%</t>
        </is>
      </c>
    </row>
    <row r="19">
      <c r="A19" s="4" t="inlineStr">
        <is>
          <t>Capital increase</t>
        </is>
      </c>
      <c r="C19" s="6" t="inlineStr">
        <is>
          <t>R$ 463990</t>
        </is>
      </c>
    </row>
    <row r="20">
      <c r="A20" s="4" t="inlineStr">
        <is>
          <t>Gerdau Metaldom Corp.</t>
        </is>
      </c>
    </row>
    <row r="21">
      <c r="A21" s="3" t="inlineStr">
        <is>
          <t>Joint ventures</t>
        </is>
      </c>
    </row>
    <row r="22">
      <c r="A22" s="4" t="inlineStr">
        <is>
          <t>Equity Interests (as a percent)</t>
        </is>
      </c>
      <c r="B22" s="4" t="inlineStr">
        <is>
          <t>50.00%</t>
        </is>
      </c>
      <c r="C22" s="4" t="inlineStr">
        <is>
          <t>50.00%</t>
        </is>
      </c>
      <c r="D22" s="4" t="inlineStr">
        <is>
          <t>50.00%</t>
        </is>
      </c>
    </row>
    <row r="23">
      <c r="A23" s="4" t="inlineStr">
        <is>
          <t>Gerdau Summit Acos Fundidos e Forjados S.A.</t>
        </is>
      </c>
    </row>
    <row r="24">
      <c r="A24" s="3" t="inlineStr">
        <is>
          <t>Joint ventures</t>
        </is>
      </c>
    </row>
    <row r="25">
      <c r="A25" s="4" t="inlineStr">
        <is>
          <t>Equity Interests (as a percent)</t>
        </is>
      </c>
      <c r="B25" s="4" t="inlineStr">
        <is>
          <t>58.73%</t>
        </is>
      </c>
      <c r="C25" s="4" t="inlineStr">
        <is>
          <t>58.73%</t>
        </is>
      </c>
      <c r="D25" s="4" t="inlineStr">
        <is>
          <t>58.73%</t>
        </is>
      </c>
    </row>
    <row r="26">
      <c r="A26" s="4" t="inlineStr">
        <is>
          <t>Diaco S.A.</t>
        </is>
      </c>
    </row>
    <row r="27">
      <c r="A27" s="3" t="inlineStr">
        <is>
          <t>Joint ventures</t>
        </is>
      </c>
    </row>
    <row r="28">
      <c r="A28" s="4" t="inlineStr">
        <is>
          <t>Equity Interests (as a percent)</t>
        </is>
      </c>
      <c r="B28" s="4" t="inlineStr">
        <is>
          <t>49.87%</t>
        </is>
      </c>
      <c r="C28" s="4" t="inlineStr">
        <is>
          <t>49.87%</t>
        </is>
      </c>
      <c r="D28" s="4" t="inlineStr">
        <is>
          <t>49.87%</t>
        </is>
      </c>
    </row>
    <row r="29">
      <c r="A29" s="4" t="inlineStr">
        <is>
          <t>Juntos Somos Mais Fidelizacao S.A.</t>
        </is>
      </c>
    </row>
    <row r="30">
      <c r="A30" s="3" t="inlineStr">
        <is>
          <t>Joint ventures</t>
        </is>
      </c>
    </row>
    <row r="31">
      <c r="A31" s="4" t="inlineStr">
        <is>
          <t>Equity Interests (as a percent)</t>
        </is>
      </c>
      <c r="B31" s="4" t="inlineStr">
        <is>
          <t>27.50%</t>
        </is>
      </c>
      <c r="C31" s="4" t="inlineStr">
        <is>
          <t>27.50%</t>
        </is>
      </c>
      <c r="D31" s="4" t="inlineStr">
        <is>
          <t>27.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FINANCIAL STATEMENTS - Associate companies (Details) - BRL (R$) R$ in Thousands</t>
        </is>
      </c>
      <c r="B1" s="2" t="inlineStr">
        <is>
          <t>12 Months Ended</t>
        </is>
      </c>
    </row>
    <row r="2">
      <c r="B2" s="2" t="inlineStr">
        <is>
          <t>Dec. 31, 2020</t>
        </is>
      </c>
      <c r="C2" s="2" t="inlineStr">
        <is>
          <t>Dec. 31, 2019</t>
        </is>
      </c>
      <c r="D2" s="2" t="inlineStr">
        <is>
          <t>Dec. 31, 2018</t>
        </is>
      </c>
    </row>
    <row r="3">
      <c r="A3" s="3" t="inlineStr">
        <is>
          <t>Interest in Associate companies</t>
        </is>
      </c>
    </row>
    <row r="4">
      <c r="A4" s="4" t="inlineStr">
        <is>
          <t>Net income</t>
        </is>
      </c>
      <c r="B4" s="6" t="inlineStr">
        <is>
          <t>R$ 2388054</t>
        </is>
      </c>
      <c r="C4" s="6" t="inlineStr">
        <is>
          <t>R$ 1216887</t>
        </is>
      </c>
      <c r="D4" s="6" t="inlineStr">
        <is>
          <t>R$ 2326382</t>
        </is>
      </c>
    </row>
    <row r="5">
      <c r="A5" s="4" t="inlineStr">
        <is>
          <t>Total comprehensive income</t>
        </is>
      </c>
      <c r="B5" s="5" t="n">
        <v>4653996</v>
      </c>
      <c r="C5" s="5" t="n">
        <v>1589369</v>
      </c>
      <c r="D5" s="5" t="n">
        <v>2713308</v>
      </c>
    </row>
    <row r="6">
      <c r="A6" s="4" t="inlineStr">
        <is>
          <t>Associate companies</t>
        </is>
      </c>
    </row>
    <row r="7">
      <c r="A7" s="3" t="inlineStr">
        <is>
          <t>Interest in Associate companies</t>
        </is>
      </c>
    </row>
    <row r="8">
      <c r="A8" s="4" t="inlineStr">
        <is>
          <t>Net income</t>
        </is>
      </c>
      <c r="B8" s="5" t="n">
        <v>42008</v>
      </c>
      <c r="C8" s="5" t="n">
        <v>31249</v>
      </c>
      <c r="D8" s="5" t="n">
        <v>31806</v>
      </c>
    </row>
    <row r="9">
      <c r="A9" s="4" t="inlineStr">
        <is>
          <t>Total comprehensive income</t>
        </is>
      </c>
      <c r="B9" s="6" t="inlineStr">
        <is>
          <t>R$ 42008</t>
        </is>
      </c>
      <c r="C9" s="6" t="inlineStr">
        <is>
          <t>R$ 31249</t>
        </is>
      </c>
      <c r="D9" s="6" t="inlineStr">
        <is>
          <t>R$ 31806</t>
        </is>
      </c>
    </row>
    <row r="10">
      <c r="A10" s="4" t="inlineStr">
        <is>
          <t>Dona Francisca Energtica S.A.</t>
        </is>
      </c>
    </row>
    <row r="11">
      <c r="A11" s="3" t="inlineStr">
        <is>
          <t>Interest in Associate companies</t>
        </is>
      </c>
    </row>
    <row r="12">
      <c r="A12" s="4" t="inlineStr">
        <is>
          <t>Equity Interests (as a percent)</t>
        </is>
      </c>
      <c r="B12" s="4" t="inlineStr">
        <is>
          <t>51.82%</t>
        </is>
      </c>
      <c r="C12" s="4" t="inlineStr">
        <is>
          <t>51.82%</t>
        </is>
      </c>
      <c r="D12" s="4" t="inlineStr">
        <is>
          <t>51.82%</t>
        </is>
      </c>
    </row>
    <row r="13">
      <c r="A13" s="4" t="inlineStr">
        <is>
          <t>Corsa Controladora, S.A. de C.V.</t>
        </is>
      </c>
    </row>
    <row r="14">
      <c r="A14" s="3" t="inlineStr">
        <is>
          <t>Interest in Associate companies</t>
        </is>
      </c>
    </row>
    <row r="15">
      <c r="A15" s="4" t="inlineStr">
        <is>
          <t>Equity Interests (as a percent)</t>
        </is>
      </c>
      <c r="D15" s="4" t="inlineStr">
        <is>
          <t>49.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3" customWidth="1" min="2" max="2"/>
  </cols>
  <sheetData>
    <row r="1">
      <c r="A1" s="1" t="inlineStr">
        <is>
          <t>CONSOLIDATED FINANCIAL STATEMENTS - Acquisition of subsidiary (Details) - Siderurgica Latino-Americana SA ("SILAT") T in Thousands, R$ in Thousands</t>
        </is>
      </c>
      <c r="B1" s="2" t="inlineStr">
        <is>
          <t>1 Months Ended</t>
        </is>
      </c>
    </row>
    <row r="2">
      <c r="B2" s="2" t="inlineStr">
        <is>
          <t>Nov. 30, 2020BRL (R$)T</t>
        </is>
      </c>
    </row>
    <row r="3">
      <c r="A3" s="3" t="inlineStr">
        <is>
          <t>Fair value upon acquisition</t>
        </is>
      </c>
    </row>
    <row r="4">
      <c r="A4" s="4" t="inlineStr">
        <is>
          <t>Cash and cash equivalents</t>
        </is>
      </c>
      <c r="B4" s="6" t="inlineStr">
        <is>
          <t>R$ 33419</t>
        </is>
      </c>
    </row>
    <row r="5">
      <c r="A5" s="4" t="inlineStr">
        <is>
          <t>Trade accounts receivable - net</t>
        </is>
      </c>
      <c r="B5" s="5" t="n">
        <v>13190</v>
      </c>
    </row>
    <row r="6">
      <c r="A6" s="4" t="inlineStr">
        <is>
          <t>Inventories</t>
        </is>
      </c>
      <c r="B6" s="5" t="n">
        <v>24160</v>
      </c>
    </row>
    <row r="7">
      <c r="A7" s="4" t="inlineStr">
        <is>
          <t>Other current assets</t>
        </is>
      </c>
      <c r="B7" s="5" t="n">
        <v>11091</v>
      </c>
    </row>
    <row r="8">
      <c r="A8" s="4" t="inlineStr">
        <is>
          <t>Property, plant and equipment</t>
        </is>
      </c>
      <c r="B8" s="5" t="n">
        <v>486757</v>
      </c>
    </row>
    <row r="9">
      <c r="A9" s="4" t="inlineStr">
        <is>
          <t>Other non-current assets</t>
        </is>
      </c>
      <c r="B9" s="5" t="n">
        <v>34410</v>
      </c>
    </row>
    <row r="10">
      <c r="A10" s="4" t="inlineStr">
        <is>
          <t>Current liabilities</t>
        </is>
      </c>
      <c r="B10" s="5" t="n">
        <v>-26638</v>
      </c>
    </row>
    <row r="11">
      <c r="A11" s="4" t="inlineStr">
        <is>
          <t>Deferred income taxes</t>
        </is>
      </c>
      <c r="B11" s="5" t="n">
        <v>-86093</v>
      </c>
    </row>
    <row r="12">
      <c r="A12" s="4" t="inlineStr">
        <is>
          <t>Other non-current liabilities</t>
        </is>
      </c>
      <c r="B12" s="5" t="n">
        <v>-359</v>
      </c>
    </row>
    <row r="13">
      <c r="A13" s="4" t="inlineStr">
        <is>
          <t>Non-controlling interest</t>
        </is>
      </c>
      <c r="B13" s="5" t="n">
        <v>-11495</v>
      </c>
    </row>
    <row r="14">
      <c r="A14" s="4" t="inlineStr">
        <is>
          <t>Assets (Liabilities)</t>
        </is>
      </c>
      <c r="B14" s="5" t="n">
        <v>478442</v>
      </c>
    </row>
    <row r="15">
      <c r="A15" s="4" t="inlineStr">
        <is>
          <t>Bargain purchase</t>
        </is>
      </c>
      <c r="B15" s="5" t="n">
        <v>-2481</v>
      </c>
    </row>
    <row r="16">
      <c r="A16" s="4" t="inlineStr">
        <is>
          <t>Fair value upon acquisition</t>
        </is>
      </c>
      <c r="B16" s="5" t="n">
        <v>475961</v>
      </c>
    </row>
    <row r="17">
      <c r="A17" s="4" t="inlineStr">
        <is>
          <t>Total consideration paid</t>
        </is>
      </c>
      <c r="B17" s="5" t="n">
        <v>475961</v>
      </c>
    </row>
    <row r="18">
      <c r="A18" s="4" t="inlineStr">
        <is>
          <t>Less: Cash and cash equivalents of acquired subsidiary</t>
        </is>
      </c>
      <c r="B18" s="5" t="n">
        <v>-33419</v>
      </c>
    </row>
    <row r="19">
      <c r="A19" s="4" t="inlineStr">
        <is>
          <t>Total</t>
        </is>
      </c>
      <c r="B19" s="6" t="inlineStr">
        <is>
          <t>R$ 442542</t>
        </is>
      </c>
    </row>
    <row r="20">
      <c r="A20" s="4" t="inlineStr">
        <is>
          <t>Gerdau Acos Longos S.A.</t>
        </is>
      </c>
    </row>
    <row r="21">
      <c r="A21" s="3" t="inlineStr">
        <is>
          <t>Acquisition of subsidiary</t>
        </is>
      </c>
    </row>
    <row r="22">
      <c r="A22" s="4" t="inlineStr">
        <is>
          <t>Percentage of equity interest acquired (as a percent)</t>
        </is>
      </c>
      <c r="B22" s="4" t="inlineStr">
        <is>
          <t>96.35%</t>
        </is>
      </c>
    </row>
    <row r="23">
      <c r="A23" s="3" t="inlineStr">
        <is>
          <t>Fair value upon acquisition</t>
        </is>
      </c>
    </row>
    <row r="24">
      <c r="A24" s="4" t="inlineStr">
        <is>
          <t>Fair value upon acquisition</t>
        </is>
      </c>
      <c r="B24" s="6" t="inlineStr">
        <is>
          <t>R$ 475961</t>
        </is>
      </c>
    </row>
    <row r="25">
      <c r="A25" s="4" t="inlineStr">
        <is>
          <t>Gerdau Acos Longos S.A. | Long steel rolled</t>
        </is>
      </c>
    </row>
    <row r="26">
      <c r="A26" s="3" t="inlineStr">
        <is>
          <t>Acquisition of subsidiary</t>
        </is>
      </c>
    </row>
    <row r="27">
      <c r="A27" s="4" t="inlineStr">
        <is>
          <t>Production capacity (in tons) | T</t>
        </is>
      </c>
      <c r="B27" s="5" t="n">
        <v>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5" customWidth="1" min="2" max="2"/>
    <col width="21" customWidth="1" min="3" max="3"/>
    <col width="26" customWidth="1" min="4" max="4"/>
    <col width="26"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SOLIDATED FINANCIAL STATEMENTS - Gains and losses on assets held for sale and sale of interest in subsidiaries (Details) R$ in Thousands, $ in Millions</t>
        </is>
      </c>
      <c r="B1" s="2" t="inlineStr">
        <is>
          <t>Nov. 05, 2018USD ($)item</t>
        </is>
      </c>
      <c r="C1" s="2" t="inlineStr">
        <is>
          <t>Oct. 31, 2018USD ($)</t>
        </is>
      </c>
      <c r="D1" s="2" t="inlineStr">
        <is>
          <t>Jul. 31, 2018BRL (R$)item</t>
        </is>
      </c>
      <c r="E1" s="2" t="inlineStr">
        <is>
          <t>Jun. 29, 2018USD ($)Plant</t>
        </is>
      </c>
      <c r="F1" s="2" t="inlineStr">
        <is>
          <t>Mar. 30, 2018USD ($)</t>
        </is>
      </c>
      <c r="G1" s="2" t="inlineStr">
        <is>
          <t>Mar. 30, 2018BRL (R$)</t>
        </is>
      </c>
      <c r="H1" s="2" t="inlineStr">
        <is>
          <t>Dec. 31, 2020BRL (R$)</t>
        </is>
      </c>
      <c r="I1" s="2" t="inlineStr">
        <is>
          <t>Dec. 31, 2019BRL (R$)</t>
        </is>
      </c>
      <c r="J1" s="2" t="inlineStr">
        <is>
          <t>Dec. 31, 2018BRL (R$)</t>
        </is>
      </c>
      <c r="K1" s="2" t="inlineStr">
        <is>
          <t>Nov. 05, 2018BRL (R$)</t>
        </is>
      </c>
      <c r="L1" s="2" t="inlineStr">
        <is>
          <t>Oct. 31, 2018BRL (R$)</t>
        </is>
      </c>
      <c r="M1" s="2" t="inlineStr">
        <is>
          <t>Jun. 29, 2018BRL (R$)</t>
        </is>
      </c>
    </row>
    <row r="2">
      <c r="A2" s="3" t="inlineStr">
        <is>
          <t>Gains and losses on assets held for sale and sales of interest in subsidiaries</t>
        </is>
      </c>
    </row>
    <row r="3">
      <c r="A3" s="4" t="inlineStr">
        <is>
          <t>Expenses attributable to assets held for sale and sales of interest in subsidiaries | R$</t>
        </is>
      </c>
      <c r="H3" s="6" t="inlineStr">
        <is>
          <t>R$ 0</t>
        </is>
      </c>
      <c r="I3" s="6" t="inlineStr">
        <is>
          <t>R$ 0</t>
        </is>
      </c>
      <c r="J3" s="6" t="inlineStr">
        <is>
          <t>R$ 414507</t>
        </is>
      </c>
    </row>
    <row r="4">
      <c r="A4" s="4" t="inlineStr">
        <is>
          <t>Optimus Steel LLC</t>
        </is>
      </c>
    </row>
    <row r="5">
      <c r="A5" s="3" t="inlineStr">
        <is>
          <t>Gains and losses on assets held for sale and sales of interest in subsidiaries</t>
        </is>
      </c>
    </row>
    <row r="6">
      <c r="A6" s="4" t="inlineStr">
        <is>
          <t>Proceeds from sale</t>
        </is>
      </c>
      <c r="F6" s="7" t="n">
        <v>99.5</v>
      </c>
      <c r="G6" s="6" t="inlineStr">
        <is>
          <t>R$ 330700</t>
        </is>
      </c>
    </row>
    <row r="7">
      <c r="A7" s="4" t="inlineStr">
        <is>
          <t>Aza Participacoes SpA and subsidiaries</t>
        </is>
      </c>
    </row>
    <row r="8">
      <c r="A8" s="3" t="inlineStr">
        <is>
          <t>Gains and losses on assets held for sale and sales of interest in subsidiaries</t>
        </is>
      </c>
    </row>
    <row r="9">
      <c r="A9" s="4" t="inlineStr">
        <is>
          <t>Proportion of ownership interest in subsidiary sold</t>
        </is>
      </c>
      <c r="E9" s="4" t="inlineStr">
        <is>
          <t>100.00%</t>
        </is>
      </c>
    </row>
    <row r="10">
      <c r="A10" s="4" t="inlineStr">
        <is>
          <t>Number of production plants | Plant</t>
        </is>
      </c>
      <c r="E10" s="5" t="n">
        <v>3</v>
      </c>
    </row>
    <row r="11">
      <c r="A11" s="4" t="inlineStr">
        <is>
          <t>Total value of sale</t>
        </is>
      </c>
      <c r="E11" s="7" t="n">
        <v>154.1</v>
      </c>
      <c r="M11" s="6" t="inlineStr">
        <is>
          <t>R$ 594200</t>
        </is>
      </c>
    </row>
    <row r="12">
      <c r="A12" s="4" t="inlineStr">
        <is>
          <t>Cacu and Barra dos Coqueiros hydroelectric plants</t>
        </is>
      </c>
    </row>
    <row r="13">
      <c r="A13" s="3" t="inlineStr">
        <is>
          <t>Gains and losses on assets held for sale and sales of interest in subsidiaries</t>
        </is>
      </c>
    </row>
    <row r="14">
      <c r="A14" s="4" t="inlineStr">
        <is>
          <t>Number of hydroelectric plants | item</t>
        </is>
      </c>
      <c r="D14" s="5" t="n">
        <v>2</v>
      </c>
    </row>
    <row r="15">
      <c r="A15" s="4" t="inlineStr">
        <is>
          <t>Proceeds from sale | R$</t>
        </is>
      </c>
      <c r="D15" s="6" t="inlineStr">
        <is>
          <t>R$ 835000</t>
        </is>
      </c>
    </row>
    <row r="16">
      <c r="A16" s="4" t="inlineStr">
        <is>
          <t>Gerdau Hungria KFT Y CIA Sociedad Regular Colectiva</t>
        </is>
      </c>
    </row>
    <row r="17">
      <c r="A17" s="3" t="inlineStr">
        <is>
          <t>Gains and losses on assets held for sale and sales of interest in subsidiaries</t>
        </is>
      </c>
    </row>
    <row r="18">
      <c r="A18" s="4" t="inlineStr">
        <is>
          <t>Proportion of ownership interest in subsidiary sold</t>
        </is>
      </c>
      <c r="C18" s="4" t="inlineStr">
        <is>
          <t>98.89%</t>
        </is>
      </c>
    </row>
    <row r="19">
      <c r="A19" s="4" t="inlineStr">
        <is>
          <t>Total value of sale</t>
        </is>
      </c>
      <c r="C19" s="8" t="n">
        <v>120</v>
      </c>
      <c r="L19" s="6" t="inlineStr">
        <is>
          <t>R$ 490200</t>
        </is>
      </c>
    </row>
    <row r="20">
      <c r="A20" s="4" t="inlineStr">
        <is>
          <t>Gerdau Hungria KFT Y CIA Sociedad Regular Colectiva | INDIA</t>
        </is>
      </c>
    </row>
    <row r="21">
      <c r="A21" s="3" t="inlineStr">
        <is>
          <t>Gains and losses on assets held for sale and sales of interest in subsidiaries</t>
        </is>
      </c>
    </row>
    <row r="22">
      <c r="A22" s="4" t="inlineStr">
        <is>
          <t>Proportion of ownership interest in subsidiary sold</t>
        </is>
      </c>
      <c r="C22" s="4" t="inlineStr">
        <is>
          <t>100.00%</t>
        </is>
      </c>
    </row>
    <row r="23">
      <c r="A23" s="4" t="inlineStr">
        <is>
          <t>Sale of production units and distribution centers in the U.S.</t>
        </is>
      </c>
    </row>
    <row r="24">
      <c r="A24" s="3" t="inlineStr">
        <is>
          <t>Gains and losses on assets held for sale and sales of interest in subsidiaries</t>
        </is>
      </c>
    </row>
    <row r="25">
      <c r="A25" s="4" t="inlineStr">
        <is>
          <t>Number of rebar-producing mills | item</t>
        </is>
      </c>
      <c r="B25" s="5" t="n">
        <v>4</v>
      </c>
    </row>
    <row r="26">
      <c r="A26" s="4" t="inlineStr">
        <is>
          <t>Total value of sale</t>
        </is>
      </c>
      <c r="B26" s="8" t="n">
        <v>600</v>
      </c>
      <c r="K26" s="6" t="inlineStr">
        <is>
          <t>R$ 2222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AND SHORT AND LONG-TERM INVESTMENTS (Details) - BRL (R$) R$ in Thousands</t>
        </is>
      </c>
      <c r="B1" s="2" t="inlineStr">
        <is>
          <t>Dec. 31, 2020</t>
        </is>
      </c>
      <c r="C1" s="2" t="inlineStr">
        <is>
          <t>Dec. 31, 2019</t>
        </is>
      </c>
      <c r="D1" s="2" t="inlineStr">
        <is>
          <t>Dec. 31, 2018</t>
        </is>
      </c>
      <c r="E1" s="2" t="inlineStr">
        <is>
          <t>Dec. 31, 2017</t>
        </is>
      </c>
    </row>
    <row r="2">
      <c r="A2" s="3" t="inlineStr">
        <is>
          <t>CASH AND CASH EQUIVALENTS, AND SHORT AND LONG-TERM INVESTMENTS</t>
        </is>
      </c>
    </row>
    <row r="3">
      <c r="A3" s="4" t="inlineStr">
        <is>
          <t>Cash</t>
        </is>
      </c>
      <c r="B3" s="6" t="inlineStr">
        <is>
          <t>R$ 9060</t>
        </is>
      </c>
      <c r="C3" s="6" t="inlineStr">
        <is>
          <t>R$ 12302</t>
        </is>
      </c>
    </row>
    <row r="4">
      <c r="A4" s="4" t="inlineStr">
        <is>
          <t>Banks and immediately available investments</t>
        </is>
      </c>
      <c r="B4" s="5" t="n">
        <v>4608144</v>
      </c>
      <c r="C4" s="5" t="n">
        <v>2629350</v>
      </c>
    </row>
    <row r="5">
      <c r="A5" s="4" t="inlineStr">
        <is>
          <t>Total cash and cash equivalents</t>
        </is>
      </c>
      <c r="B5" s="5" t="n">
        <v>4617204</v>
      </c>
      <c r="C5" s="5" t="n">
        <v>2641652</v>
      </c>
      <c r="D5" s="6" t="inlineStr">
        <is>
          <t>R$ 2890144</t>
        </is>
      </c>
      <c r="E5" s="6" t="inlineStr">
        <is>
          <t>R$ 2555338</t>
        </is>
      </c>
    </row>
    <row r="6">
      <c r="A6" s="4" t="inlineStr">
        <is>
          <t>Short-term investments</t>
        </is>
      </c>
      <c r="B6" s="6" t="inlineStr">
        <is>
          <t>R$ 3041143</t>
        </is>
      </c>
      <c r="C6" s="6" t="inlineStr">
        <is>
          <t>R$ 365294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TRADE ACCOUNTS RECEIVABLE - Summary (Details) - BRL (R$) R$ in Thousands</t>
        </is>
      </c>
      <c r="B1" s="2" t="inlineStr">
        <is>
          <t>Dec. 31, 2020</t>
        </is>
      </c>
      <c r="C1" s="2" t="inlineStr">
        <is>
          <t>Dec. 31, 2019</t>
        </is>
      </c>
    </row>
    <row r="2">
      <c r="A2" s="3" t="inlineStr">
        <is>
          <t>TRADE ACCOUNTS RECEIVABLE</t>
        </is>
      </c>
    </row>
    <row r="3">
      <c r="A3" s="4" t="inlineStr">
        <is>
          <t>Trade accounts receivable</t>
        </is>
      </c>
      <c r="B3" s="6" t="inlineStr">
        <is>
          <t>R$ 3737270</t>
        </is>
      </c>
      <c r="C3" s="6" t="inlineStr">
        <is>
          <t>R$ 2672370</t>
        </is>
      </c>
    </row>
    <row r="4">
      <c r="A4" s="4" t="inlineStr">
        <is>
          <t>Gross | in Brazil</t>
        </is>
      </c>
    </row>
    <row r="5">
      <c r="A5" s="3" t="inlineStr">
        <is>
          <t>TRADE ACCOUNTS RECEIVABLE</t>
        </is>
      </c>
    </row>
    <row r="6">
      <c r="A6" s="4" t="inlineStr">
        <is>
          <t>Trade accounts receivable</t>
        </is>
      </c>
      <c r="B6" s="5" t="n">
        <v>2081740</v>
      </c>
      <c r="C6" s="5" t="n">
        <v>1193971</v>
      </c>
    </row>
    <row r="7">
      <c r="A7" s="4" t="inlineStr">
        <is>
          <t>Gross | exports from Brazil</t>
        </is>
      </c>
    </row>
    <row r="8">
      <c r="A8" s="3" t="inlineStr">
        <is>
          <t>TRADE ACCOUNTS RECEIVABLE</t>
        </is>
      </c>
    </row>
    <row r="9">
      <c r="A9" s="4" t="inlineStr">
        <is>
          <t>Trade accounts receivable</t>
        </is>
      </c>
      <c r="B9" s="5" t="n">
        <v>26121</v>
      </c>
      <c r="C9" s="5" t="n">
        <v>117274</v>
      </c>
    </row>
    <row r="10">
      <c r="A10" s="4" t="inlineStr">
        <is>
          <t>Gross | outside of Brazil</t>
        </is>
      </c>
    </row>
    <row r="11">
      <c r="A11" s="3" t="inlineStr">
        <is>
          <t>TRADE ACCOUNTS RECEIVABLE</t>
        </is>
      </c>
    </row>
    <row r="12">
      <c r="A12" s="4" t="inlineStr">
        <is>
          <t>Trade accounts receivable</t>
        </is>
      </c>
      <c r="B12" s="5" t="n">
        <v>1766555</v>
      </c>
      <c r="C12" s="5" t="n">
        <v>1459204</v>
      </c>
    </row>
    <row r="13">
      <c r="A13" s="4" t="inlineStr">
        <is>
          <t>Accumulated impairment losses</t>
        </is>
      </c>
    </row>
    <row r="14">
      <c r="A14" s="3" t="inlineStr">
        <is>
          <t>TRADE ACCOUNTS RECEIVABLE</t>
        </is>
      </c>
    </row>
    <row r="15">
      <c r="A15" s="4" t="inlineStr">
        <is>
          <t>Trade accounts receivable</t>
        </is>
      </c>
      <c r="B15" s="6" t="inlineStr">
        <is>
          <t>R$ 137146</t>
        </is>
      </c>
      <c r="C15" s="6" t="inlineStr">
        <is>
          <t>R$ 9807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ccounts receivable by aging (Details) - BRL (R$) R$ in Thousands</t>
        </is>
      </c>
      <c r="B1" s="2" t="inlineStr">
        <is>
          <t>Dec. 31, 2020</t>
        </is>
      </c>
      <c r="C1" s="2" t="inlineStr">
        <is>
          <t>Dec. 31, 2019</t>
        </is>
      </c>
    </row>
    <row r="2">
      <c r="A2" s="3" t="inlineStr">
        <is>
          <t>TRADE ACCOUNTS RECEIVABLE</t>
        </is>
      </c>
    </row>
    <row r="3">
      <c r="A3" s="4" t="inlineStr">
        <is>
          <t>Trade accounts receivable</t>
        </is>
      </c>
      <c r="B3" s="6" t="inlineStr">
        <is>
          <t>R$ 3737270</t>
        </is>
      </c>
      <c r="C3" s="6" t="inlineStr">
        <is>
          <t>R$ 2672370</t>
        </is>
      </c>
    </row>
    <row r="4">
      <c r="A4" s="4" t="inlineStr">
        <is>
          <t>Accumulated impairment losses</t>
        </is>
      </c>
    </row>
    <row r="5">
      <c r="A5" s="3" t="inlineStr">
        <is>
          <t>TRADE ACCOUNTS RECEIVABLE</t>
        </is>
      </c>
    </row>
    <row r="6">
      <c r="A6" s="4" t="inlineStr">
        <is>
          <t>Trade accounts receivable</t>
        </is>
      </c>
      <c r="B6" s="5" t="n">
        <v>-137146</v>
      </c>
      <c r="C6" s="5" t="n">
        <v>-98079</v>
      </c>
    </row>
    <row r="7">
      <c r="A7" s="4" t="inlineStr">
        <is>
          <t>Current | Gross</t>
        </is>
      </c>
    </row>
    <row r="8">
      <c r="A8" s="3" t="inlineStr">
        <is>
          <t>TRADE ACCOUNTS RECEIVABLE</t>
        </is>
      </c>
    </row>
    <row r="9">
      <c r="A9" s="4" t="inlineStr">
        <is>
          <t>Trade accounts receivable</t>
        </is>
      </c>
      <c r="B9" s="5" t="n">
        <v>3466000</v>
      </c>
      <c r="C9" s="5" t="n">
        <v>2226121</v>
      </c>
    </row>
    <row r="10">
      <c r="A10" s="4" t="inlineStr">
        <is>
          <t>Past due: Up to 30 days | Gross</t>
        </is>
      </c>
    </row>
    <row r="11">
      <c r="A11" s="3" t="inlineStr">
        <is>
          <t>TRADE ACCOUNTS RECEIVABLE</t>
        </is>
      </c>
    </row>
    <row r="12">
      <c r="A12" s="4" t="inlineStr">
        <is>
          <t>Trade accounts receivable</t>
        </is>
      </c>
      <c r="B12" s="5" t="n">
        <v>259756</v>
      </c>
      <c r="C12" s="5" t="n">
        <v>381999</v>
      </c>
    </row>
    <row r="13">
      <c r="A13" s="4" t="inlineStr">
        <is>
          <t>Past due: From 31 to 60 days | Gross</t>
        </is>
      </c>
    </row>
    <row r="14">
      <c r="A14" s="3" t="inlineStr">
        <is>
          <t>TRADE ACCOUNTS RECEIVABLE</t>
        </is>
      </c>
    </row>
    <row r="15">
      <c r="A15" s="4" t="inlineStr">
        <is>
          <t>Trade accounts receivable</t>
        </is>
      </c>
      <c r="B15" s="5" t="n">
        <v>48905</v>
      </c>
      <c r="C15" s="5" t="n">
        <v>58972</v>
      </c>
    </row>
    <row r="16">
      <c r="A16" s="4" t="inlineStr">
        <is>
          <t>Past due: From 61 to 90 days | Gross</t>
        </is>
      </c>
    </row>
    <row r="17">
      <c r="A17" s="3" t="inlineStr">
        <is>
          <t>TRADE ACCOUNTS RECEIVABLE</t>
        </is>
      </c>
    </row>
    <row r="18">
      <c r="A18" s="4" t="inlineStr">
        <is>
          <t>Trade accounts receivable</t>
        </is>
      </c>
      <c r="B18" s="5" t="n">
        <v>9355</v>
      </c>
      <c r="C18" s="5" t="n">
        <v>30202</v>
      </c>
    </row>
    <row r="19">
      <c r="A19" s="4" t="inlineStr">
        <is>
          <t>Past-due: From 91 to 180 days | Gross</t>
        </is>
      </c>
    </row>
    <row r="20">
      <c r="A20" s="3" t="inlineStr">
        <is>
          <t>TRADE ACCOUNTS RECEIVABLE</t>
        </is>
      </c>
    </row>
    <row r="21">
      <c r="A21" s="4" t="inlineStr">
        <is>
          <t>Trade accounts receivable</t>
        </is>
      </c>
      <c r="B21" s="5" t="n">
        <v>13636</v>
      </c>
      <c r="C21" s="5" t="n">
        <v>15384</v>
      </c>
    </row>
    <row r="22">
      <c r="A22" s="4" t="inlineStr">
        <is>
          <t>Past-due: From 181 to 360 days | Gross</t>
        </is>
      </c>
    </row>
    <row r="23">
      <c r="A23" s="3" t="inlineStr">
        <is>
          <t>TRADE ACCOUNTS RECEIVABLE</t>
        </is>
      </c>
    </row>
    <row r="24">
      <c r="A24" s="4" t="inlineStr">
        <is>
          <t>Trade accounts receivable</t>
        </is>
      </c>
      <c r="B24" s="5" t="n">
        <v>15899</v>
      </c>
      <c r="C24" s="5" t="n">
        <v>16739</v>
      </c>
    </row>
    <row r="25">
      <c r="A25" s="4" t="inlineStr">
        <is>
          <t>Past due: Above 360 days | Gross</t>
        </is>
      </c>
    </row>
    <row r="26">
      <c r="A26" s="3" t="inlineStr">
        <is>
          <t>TRADE ACCOUNTS RECEIVABLE</t>
        </is>
      </c>
    </row>
    <row r="27">
      <c r="A27" s="4" t="inlineStr">
        <is>
          <t>Trade accounts receivable</t>
        </is>
      </c>
      <c r="B27" s="6" t="inlineStr">
        <is>
          <t>R$ 60865</t>
        </is>
      </c>
      <c r="C27" s="6" t="inlineStr">
        <is>
          <t>R$ 4103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Changes in impairment (Details) - Trade accounts receivable - BRL (R$) R$ in Thousands</t>
        </is>
      </c>
      <c r="B1" s="2" t="inlineStr">
        <is>
          <t>12 Months Ended</t>
        </is>
      </c>
    </row>
    <row r="2">
      <c r="B2" s="2" t="inlineStr">
        <is>
          <t>Dec. 31, 2020</t>
        </is>
      </c>
      <c r="C2" s="2" t="inlineStr">
        <is>
          <t>Dec. 31, 2019</t>
        </is>
      </c>
      <c r="D2" s="2" t="inlineStr">
        <is>
          <t>Dec. 31, 2018</t>
        </is>
      </c>
    </row>
    <row r="3">
      <c r="A3" s="3" t="inlineStr">
        <is>
          <t>Changes in the impairment on financial assets on financial assets</t>
        </is>
      </c>
    </row>
    <row r="4">
      <c r="A4" s="4" t="inlineStr">
        <is>
          <t>Balance, beginning of year</t>
        </is>
      </c>
      <c r="B4" s="6" t="inlineStr">
        <is>
          <t>R$ 98079</t>
        </is>
      </c>
      <c r="C4" s="6" t="inlineStr">
        <is>
          <t>R$ 158157</t>
        </is>
      </c>
      <c r="D4" s="6" t="inlineStr">
        <is>
          <t>R$ 179702</t>
        </is>
      </c>
    </row>
    <row r="5">
      <c r="A5" s="4" t="inlineStr">
        <is>
          <t>Impairment on financial assets during the year</t>
        </is>
      </c>
      <c r="B5" s="5" t="n">
        <v>-148548</v>
      </c>
      <c r="C5" s="5" t="n">
        <v>-81243</v>
      </c>
      <c r="D5" s="5" t="n">
        <v>-111900</v>
      </c>
    </row>
    <row r="6">
      <c r="A6" s="4" t="inlineStr">
        <is>
          <t>Recoveries in the year</t>
        </is>
      </c>
      <c r="B6" s="5" t="n">
        <v>84416</v>
      </c>
      <c r="C6" s="5" t="n">
        <v>60199</v>
      </c>
      <c r="D6" s="5" t="n">
        <v>101986</v>
      </c>
    </row>
    <row r="7">
      <c r="A7" s="4" t="inlineStr">
        <is>
          <t>Write-offs</t>
        </is>
      </c>
      <c r="B7" s="5" t="n">
        <v>36210</v>
      </c>
      <c r="C7" s="5" t="n">
        <v>78635</v>
      </c>
      <c r="D7" s="5" t="n">
        <v>39943</v>
      </c>
    </row>
    <row r="8">
      <c r="A8" s="4" t="inlineStr">
        <is>
          <t>Exchange variation</t>
        </is>
      </c>
      <c r="B8" s="5" t="n">
        <v>-11145</v>
      </c>
      <c r="C8" s="5" t="n">
        <v>2487</v>
      </c>
      <c r="D8" s="5" t="n">
        <v>-5136</v>
      </c>
    </row>
    <row r="9">
      <c r="A9" s="4" t="inlineStr">
        <is>
          <t>Assets held for sale</t>
        </is>
      </c>
      <c r="D9" s="5" t="n">
        <v>-3348</v>
      </c>
    </row>
    <row r="10">
      <c r="A10" s="4" t="inlineStr">
        <is>
          <t>Balance, end of year</t>
        </is>
      </c>
      <c r="B10" s="6" t="inlineStr">
        <is>
          <t>R$ 137146</t>
        </is>
      </c>
      <c r="C10" s="6" t="inlineStr">
        <is>
          <t>R$ 98079</t>
        </is>
      </c>
      <c r="D10" s="6" t="inlineStr">
        <is>
          <t>R$ 158157</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VENTORIES - Summary (Details) - BRL (R$) R$ in Thousands</t>
        </is>
      </c>
      <c r="B1" s="2" t="inlineStr">
        <is>
          <t>Dec. 31, 2020</t>
        </is>
      </c>
      <c r="C1" s="2" t="inlineStr">
        <is>
          <t>Dec. 31, 2019</t>
        </is>
      </c>
    </row>
    <row r="2">
      <c r="A2" s="3" t="inlineStr">
        <is>
          <t>INVENTORIES</t>
        </is>
      </c>
    </row>
    <row r="3">
      <c r="A3" s="4" t="inlineStr">
        <is>
          <t>Inventories</t>
        </is>
      </c>
      <c r="B3" s="6" t="inlineStr">
        <is>
          <t>R$ 9169417</t>
        </is>
      </c>
      <c r="C3" s="6" t="inlineStr">
        <is>
          <t>R$ 7659737</t>
        </is>
      </c>
    </row>
    <row r="4">
      <c r="A4" s="4" t="inlineStr">
        <is>
          <t>Gross</t>
        </is>
      </c>
    </row>
    <row r="5">
      <c r="A5" s="3" t="inlineStr">
        <is>
          <t>INVENTORIES</t>
        </is>
      </c>
    </row>
    <row r="6">
      <c r="A6" s="4" t="inlineStr">
        <is>
          <t>Finished products</t>
        </is>
      </c>
      <c r="B6" s="5" t="n">
        <v>3894698</v>
      </c>
      <c r="C6" s="5" t="n">
        <v>3302569</v>
      </c>
    </row>
    <row r="7">
      <c r="A7" s="4" t="inlineStr">
        <is>
          <t>Work in progress</t>
        </is>
      </c>
      <c r="B7" s="5" t="n">
        <v>2045158</v>
      </c>
      <c r="C7" s="5" t="n">
        <v>1426607</v>
      </c>
    </row>
    <row r="8">
      <c r="A8" s="4" t="inlineStr">
        <is>
          <t>Raw materials</t>
        </is>
      </c>
      <c r="B8" s="5" t="n">
        <v>1934958</v>
      </c>
      <c r="C8" s="5" t="n">
        <v>1611334</v>
      </c>
    </row>
    <row r="9">
      <c r="A9" s="4" t="inlineStr">
        <is>
          <t>Storeroom supplies</t>
        </is>
      </c>
      <c r="B9" s="5" t="n">
        <v>786401</v>
      </c>
      <c r="C9" s="5" t="n">
        <v>974412</v>
      </c>
    </row>
    <row r="10">
      <c r="A10" s="4" t="inlineStr">
        <is>
          <t>Imports in transit</t>
        </is>
      </c>
      <c r="B10" s="5" t="n">
        <v>514321</v>
      </c>
      <c r="C10" s="5" t="n">
        <v>384123</v>
      </c>
    </row>
    <row r="11">
      <c r="A11" s="4" t="inlineStr">
        <is>
          <t>Accumulated impairment losses</t>
        </is>
      </c>
    </row>
    <row r="12">
      <c r="A12" s="3" t="inlineStr">
        <is>
          <t>INVENTORIES</t>
        </is>
      </c>
    </row>
    <row r="13">
      <c r="A13" s="4" t="inlineStr">
        <is>
          <t>Inventories</t>
        </is>
      </c>
      <c r="B13" s="6" t="inlineStr">
        <is>
          <t>R$ 6119</t>
        </is>
      </c>
      <c r="C13" s="6" t="inlineStr">
        <is>
          <t>R$ 3930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adjustment to net realizable value of inventories (Details) - Inventories - BRL (R$) R$ in Thousands</t>
        </is>
      </c>
      <c r="B1" s="2" t="inlineStr">
        <is>
          <t>12 Months Ended</t>
        </is>
      </c>
    </row>
    <row r="2">
      <c r="B2" s="2" t="inlineStr">
        <is>
          <t>Dec. 31, 2020</t>
        </is>
      </c>
      <c r="C2" s="2" t="inlineStr">
        <is>
          <t>Dec. 31, 2019</t>
        </is>
      </c>
      <c r="D2" s="2" t="inlineStr">
        <is>
          <t>Dec. 31, 2018</t>
        </is>
      </c>
    </row>
    <row r="3">
      <c r="A3" s="3" t="inlineStr">
        <is>
          <t>Allowance for adjustment to net realizable value of inventories</t>
        </is>
      </c>
    </row>
    <row r="4">
      <c r="A4" s="4" t="inlineStr">
        <is>
          <t>Balance, beginning of year</t>
        </is>
      </c>
      <c r="B4" s="6" t="inlineStr">
        <is>
          <t>R$ 39308</t>
        </is>
      </c>
      <c r="C4" s="6" t="inlineStr">
        <is>
          <t>R$ 13704</t>
        </is>
      </c>
      <c r="D4" s="6" t="inlineStr">
        <is>
          <t>R$ 3556</t>
        </is>
      </c>
    </row>
    <row r="5">
      <c r="A5" s="4" t="inlineStr">
        <is>
          <t>Provision for the year</t>
        </is>
      </c>
      <c r="B5" s="5" t="n">
        <v>-6562</v>
      </c>
      <c r="C5" s="5" t="n">
        <v>-46693</v>
      </c>
      <c r="D5" s="5" t="n">
        <v>-11943</v>
      </c>
    </row>
    <row r="6">
      <c r="A6" s="4" t="inlineStr">
        <is>
          <t>Reversal of adjustments to net realizable value</t>
        </is>
      </c>
      <c r="B6" s="5" t="n">
        <v>47259</v>
      </c>
      <c r="C6" s="5" t="n">
        <v>22028</v>
      </c>
      <c r="D6" s="5" t="n">
        <v>3715</v>
      </c>
    </row>
    <row r="7">
      <c r="A7" s="4" t="inlineStr">
        <is>
          <t>Exchange rate variation</t>
        </is>
      </c>
      <c r="B7" s="5" t="n">
        <v>-7508</v>
      </c>
      <c r="C7" s="5" t="n">
        <v>-939</v>
      </c>
      <c r="D7" s="5" t="n">
        <v>-871</v>
      </c>
    </row>
    <row r="8">
      <c r="A8" s="4" t="inlineStr">
        <is>
          <t>Assets held for sale</t>
        </is>
      </c>
      <c r="D8" s="5" t="n">
        <v>-1049</v>
      </c>
    </row>
    <row r="9">
      <c r="A9" s="4" t="inlineStr">
        <is>
          <t>Balance, end of year</t>
        </is>
      </c>
      <c r="B9" s="6" t="inlineStr">
        <is>
          <t>R$ 6119</t>
        </is>
      </c>
      <c r="C9" s="6" t="inlineStr">
        <is>
          <t>R$ 39308</t>
        </is>
      </c>
      <c r="D9" s="6" t="inlineStr">
        <is>
          <t>R$ 1370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0</t>
        </is>
      </c>
    </row>
    <row r="3">
      <c r="A3" s="3" t="inlineStr">
        <is>
          <t>SUMMARY OF SIGNIFICANT ACCOUNTING PRACTICES</t>
        </is>
      </c>
    </row>
    <row r="4">
      <c r="A4" s="4" t="inlineStr">
        <is>
          <t>SUMMARY OF SIGNIFICANT ACCOUNTING PRACTICES</t>
        </is>
      </c>
      <c r="B4" s="4" t="inlineStr">
        <is>
          <t>NOTE 2 — SUMMARY OF SIGNIFICANT ACCOUNTING PRACTICES
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0.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
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Venezuela and Argentina
Argentina and Venezuela are considered countries with hyperinflation and for this reason, the Financial Statements of the subsidiaries located in these countries are being updated so that their values are shown in the monetary unit of measurement at the end of the year, which considers the effects measured by the inflation rates in these countries.
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I) Impairment of financial assets as from January 1, 2019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II) Impairment of financial assets as of and for year ended December 31, 2018
The Company measures the allowance for doubtful accounts in an amount equal to the expected loss of credit. In determining whether the credit risk of a financial asset has increased significantly since the initial recognition and in estimating the expected credit losses, the Company considers reasonable and bearable information that is relevant and available at no charge or over-effort. This includes quantitative and qualitative information and analysis, based on the Company's historical experience, credit assessment and considering forward-looking information. The provision for credit risk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Compensation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the early termination of the contract.
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
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
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
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
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30.1.
The Company does not believe there is a reasonable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
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
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
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7.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ial uses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2.12 — Other Current and Non-current Assets and Liabilities
Other current and non-current assets and liabilities are recorded at their realizable amounts (assets) and at their known or estimated amounts plus accrued charges and monetary adjustments (liabilities), when applicable.
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
2.14 — Dividends and Interest on equity
Dividend payments are recognized as liabilities at the time dividends are approved by the shareholders of Gerdau S.A. The bylaws of Gerdau S.A. required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
2.15 — Revenue Recognition
Net sales are presented net of taxes and discounts. Revenues from sales of products are recognized to depict the transfer of promised goods or services to customers in an amount that reflects the consideration to which the entity expects to be entitled in exchange for those goods or services. The related costs of freight are included in cost of sales.
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AX CREDITS - Current and Non-current (Details) - BRL (R$) R$ in Thousands</t>
        </is>
      </c>
      <c r="B1" s="2" t="inlineStr">
        <is>
          <t>Dec. 31, 2020</t>
        </is>
      </c>
      <c r="C1" s="2" t="inlineStr">
        <is>
          <t>Dec. 31, 2019</t>
        </is>
      </c>
    </row>
    <row r="2">
      <c r="A2" s="3" t="inlineStr">
        <is>
          <t>Disclosure of Tax credits</t>
        </is>
      </c>
    </row>
    <row r="3">
      <c r="A3" s="4" t="inlineStr">
        <is>
          <t>Tax credits - current</t>
        </is>
      </c>
      <c r="B3" s="6" t="inlineStr">
        <is>
          <t>R$ 1201312</t>
        </is>
      </c>
      <c r="C3" s="6" t="inlineStr">
        <is>
          <t>R$ 504302</t>
        </is>
      </c>
    </row>
    <row r="4">
      <c r="A4" s="4" t="inlineStr">
        <is>
          <t>Tax credits - non-current</t>
        </is>
      </c>
      <c r="B4" s="5" t="n">
        <v>664045</v>
      </c>
      <c r="C4" s="5" t="n">
        <v>465549</v>
      </c>
    </row>
    <row r="5">
      <c r="A5" s="4" t="inlineStr">
        <is>
          <t>Tax credits</t>
        </is>
      </c>
    </row>
    <row r="6">
      <c r="A6" s="3" t="inlineStr">
        <is>
          <t>Disclosure of Tax credits</t>
        </is>
      </c>
    </row>
    <row r="7">
      <c r="A7" s="4" t="inlineStr">
        <is>
          <t>Tax credits - current</t>
        </is>
      </c>
      <c r="B7" s="5" t="n">
        <v>1201312</v>
      </c>
      <c r="C7" s="5" t="n">
        <v>504302</v>
      </c>
    </row>
    <row r="8">
      <c r="A8" s="4" t="inlineStr">
        <is>
          <t>Tax credits - non-current</t>
        </is>
      </c>
      <c r="B8" s="5" t="n">
        <v>664045</v>
      </c>
      <c r="C8" s="5" t="n">
        <v>465549</v>
      </c>
    </row>
    <row r="9">
      <c r="A9" s="4" t="inlineStr">
        <is>
          <t>Tax credits - current and non-current</t>
        </is>
      </c>
      <c r="B9" s="5" t="n">
        <v>1865357</v>
      </c>
      <c r="C9" s="5" t="n">
        <v>969851</v>
      </c>
    </row>
    <row r="10">
      <c r="A10" s="4" t="inlineStr">
        <is>
          <t>ICMS (state VAT)</t>
        </is>
      </c>
    </row>
    <row r="11">
      <c r="A11" s="3" t="inlineStr">
        <is>
          <t>Disclosure of Tax credits</t>
        </is>
      </c>
    </row>
    <row r="12">
      <c r="A12" s="4" t="inlineStr">
        <is>
          <t>Tax credits - current</t>
        </is>
      </c>
      <c r="B12" s="5" t="n">
        <v>297926</v>
      </c>
      <c r="C12" s="5" t="n">
        <v>279483</v>
      </c>
    </row>
    <row r="13">
      <c r="A13" s="4" t="inlineStr">
        <is>
          <t>Tax credits - non-current</t>
        </is>
      </c>
      <c r="B13" s="5" t="n">
        <v>64163</v>
      </c>
      <c r="C13" s="5" t="n">
        <v>51615</v>
      </c>
    </row>
    <row r="14">
      <c r="A14" s="4" t="inlineStr">
        <is>
          <t>Social security financing</t>
        </is>
      </c>
    </row>
    <row r="15">
      <c r="A15" s="3" t="inlineStr">
        <is>
          <t>Disclosure of Tax credits</t>
        </is>
      </c>
    </row>
    <row r="16">
      <c r="A16" s="4" t="inlineStr">
        <is>
          <t>Tax credits - current</t>
        </is>
      </c>
      <c r="B16" s="5" t="n">
        <v>632927</v>
      </c>
      <c r="C16" s="5" t="n">
        <v>104704</v>
      </c>
    </row>
    <row r="17">
      <c r="A17" s="4" t="inlineStr">
        <is>
          <t>Tax credits - non-current</t>
        </is>
      </c>
      <c r="B17" s="5" t="n">
        <v>441111</v>
      </c>
      <c r="C17" s="5" t="n">
        <v>331435</v>
      </c>
    </row>
    <row r="18">
      <c r="A18" s="4" t="inlineStr">
        <is>
          <t>Financing of social integration program</t>
        </is>
      </c>
    </row>
    <row r="19">
      <c r="A19" s="3" t="inlineStr">
        <is>
          <t>Disclosure of Tax credits</t>
        </is>
      </c>
    </row>
    <row r="20">
      <c r="A20" s="4" t="inlineStr">
        <is>
          <t>Tax credits - current</t>
        </is>
      </c>
      <c r="B20" s="5" t="n">
        <v>171724</v>
      </c>
      <c r="C20" s="5" t="n">
        <v>26198</v>
      </c>
    </row>
    <row r="21">
      <c r="A21" s="4" t="inlineStr">
        <is>
          <t>Financing of social integration program and others</t>
        </is>
      </c>
    </row>
    <row r="22">
      <c r="A22" s="3" t="inlineStr">
        <is>
          <t>Disclosure of Tax credits</t>
        </is>
      </c>
    </row>
    <row r="23">
      <c r="A23" s="4" t="inlineStr">
        <is>
          <t>Tax credits - non-current</t>
        </is>
      </c>
      <c r="B23" s="5" t="n">
        <v>158771</v>
      </c>
      <c r="C23" s="5" t="n">
        <v>82499</v>
      </c>
    </row>
    <row r="24">
      <c r="A24" s="4" t="inlineStr">
        <is>
          <t>IPI (federal VAT)</t>
        </is>
      </c>
    </row>
    <row r="25">
      <c r="A25" s="3" t="inlineStr">
        <is>
          <t>Disclosure of Tax credits</t>
        </is>
      </c>
    </row>
    <row r="26">
      <c r="A26" s="4" t="inlineStr">
        <is>
          <t>Tax credits - current</t>
        </is>
      </c>
      <c r="B26" s="5" t="n">
        <v>38174</v>
      </c>
      <c r="C26" s="5" t="n">
        <v>26173</v>
      </c>
    </row>
    <row r="27">
      <c r="A27" s="4" t="inlineStr">
        <is>
          <t>IVA (Value-added tax)</t>
        </is>
      </c>
    </row>
    <row r="28">
      <c r="A28" s="3" t="inlineStr">
        <is>
          <t>Disclosure of Tax credits</t>
        </is>
      </c>
    </row>
    <row r="29">
      <c r="A29" s="4" t="inlineStr">
        <is>
          <t>Tax credits - current</t>
        </is>
      </c>
      <c r="B29" s="5" t="n">
        <v>24500</v>
      </c>
      <c r="C29" s="5" t="n">
        <v>41958</v>
      </c>
    </row>
    <row r="30">
      <c r="A30" s="4" t="inlineStr">
        <is>
          <t>Others</t>
        </is>
      </c>
    </row>
    <row r="31">
      <c r="A31" s="3" t="inlineStr">
        <is>
          <t>Disclosure of Tax credits</t>
        </is>
      </c>
    </row>
    <row r="32">
      <c r="A32" s="4" t="inlineStr">
        <is>
          <t>Tax credits - current</t>
        </is>
      </c>
      <c r="B32" s="6" t="inlineStr">
        <is>
          <t>R$ 36061</t>
        </is>
      </c>
      <c r="C32" s="6" t="inlineStr">
        <is>
          <t>R$ 2578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S - Realization of non-current tax credits (Details) - BRL (R$) R$ in Thousands</t>
        </is>
      </c>
      <c r="B1" s="2" t="inlineStr">
        <is>
          <t>Dec. 31, 2020</t>
        </is>
      </c>
      <c r="C1" s="2" t="inlineStr">
        <is>
          <t>Dec. 31, 2019</t>
        </is>
      </c>
    </row>
    <row r="2">
      <c r="A2" s="3" t="inlineStr">
        <is>
          <t>Estimates of realization of non-current tax credits</t>
        </is>
      </c>
    </row>
    <row r="3">
      <c r="A3" s="4" t="inlineStr">
        <is>
          <t>Tax credits - non-current</t>
        </is>
      </c>
      <c r="B3" s="6" t="inlineStr">
        <is>
          <t>R$ 664045</t>
        </is>
      </c>
      <c r="C3" s="6" t="inlineStr">
        <is>
          <t>R$ 465549</t>
        </is>
      </c>
    </row>
    <row r="4">
      <c r="A4" s="4" t="inlineStr">
        <is>
          <t>Tax credits</t>
        </is>
      </c>
    </row>
    <row r="5">
      <c r="A5" s="3" t="inlineStr">
        <is>
          <t>Estimates of realization of non-current tax credits</t>
        </is>
      </c>
    </row>
    <row r="6">
      <c r="A6" s="4" t="inlineStr">
        <is>
          <t>Tax credits - non-current</t>
        </is>
      </c>
      <c r="B6" s="5" t="n">
        <v>664045</v>
      </c>
      <c r="C6" s="5" t="n">
        <v>465549</v>
      </c>
    </row>
    <row r="7">
      <c r="A7" s="4" t="inlineStr">
        <is>
          <t>Tax credits | 2021</t>
        </is>
      </c>
    </row>
    <row r="8">
      <c r="A8" s="3" t="inlineStr">
        <is>
          <t>Estimates of realization of non-current tax credits</t>
        </is>
      </c>
    </row>
    <row r="9">
      <c r="A9" s="4" t="inlineStr">
        <is>
          <t>Tax credits - non-current</t>
        </is>
      </c>
      <c r="C9" s="5" t="n">
        <v>190773</v>
      </c>
    </row>
    <row r="10">
      <c r="A10" s="4" t="inlineStr">
        <is>
          <t>Tax credits | 2022</t>
        </is>
      </c>
    </row>
    <row r="11">
      <c r="A11" s="3" t="inlineStr">
        <is>
          <t>Estimates of realization of non-current tax credits</t>
        </is>
      </c>
    </row>
    <row r="12">
      <c r="A12" s="4" t="inlineStr">
        <is>
          <t>Tax credits - non-current</t>
        </is>
      </c>
      <c r="B12" s="5" t="n">
        <v>584145</v>
      </c>
      <c r="C12" s="5" t="n">
        <v>106271</v>
      </c>
    </row>
    <row r="13">
      <c r="A13" s="4" t="inlineStr">
        <is>
          <t>Tax credits | 2023</t>
        </is>
      </c>
    </row>
    <row r="14">
      <c r="A14" s="3" t="inlineStr">
        <is>
          <t>Estimates of realization of non-current tax credits</t>
        </is>
      </c>
    </row>
    <row r="15">
      <c r="A15" s="4" t="inlineStr">
        <is>
          <t>Tax credits - non-current</t>
        </is>
      </c>
      <c r="B15" s="5" t="n">
        <v>22433</v>
      </c>
      <c r="C15" s="5" t="n">
        <v>83371</v>
      </c>
    </row>
    <row r="16">
      <c r="A16" s="4" t="inlineStr">
        <is>
          <t>Tax credits | 2024</t>
        </is>
      </c>
    </row>
    <row r="17">
      <c r="A17" s="3" t="inlineStr">
        <is>
          <t>Estimates of realization of non-current tax credits</t>
        </is>
      </c>
    </row>
    <row r="18">
      <c r="A18" s="4" t="inlineStr">
        <is>
          <t>Tax credits - non-current</t>
        </is>
      </c>
      <c r="B18" s="5" t="n">
        <v>8054</v>
      </c>
      <c r="C18" s="5" t="n">
        <v>65000</v>
      </c>
    </row>
    <row r="19">
      <c r="A19" s="4" t="inlineStr">
        <is>
          <t>Tax credits | 2025 and after</t>
        </is>
      </c>
    </row>
    <row r="20">
      <c r="A20" s="3" t="inlineStr">
        <is>
          <t>Estimates of realization of non-current tax credits</t>
        </is>
      </c>
    </row>
    <row r="21">
      <c r="A21" s="4" t="inlineStr">
        <is>
          <t>Tax credits - non-current</t>
        </is>
      </c>
      <c r="B21" s="6" t="inlineStr">
        <is>
          <t>R$ 49413</t>
        </is>
      </c>
      <c r="C21" s="6" t="inlineStr">
        <is>
          <t>R$ 2013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Reconciliation (Details) - BRL (R$) R$ in Thousands</t>
        </is>
      </c>
      <c r="B1" s="2" t="inlineStr">
        <is>
          <t>12 Months Ended</t>
        </is>
      </c>
    </row>
    <row r="2">
      <c r="B2" s="2" t="inlineStr">
        <is>
          <t>Dec. 31, 2020</t>
        </is>
      </c>
      <c r="C2" s="2" t="inlineStr">
        <is>
          <t>Dec. 31, 2019</t>
        </is>
      </c>
      <c r="D2" s="2" t="inlineStr">
        <is>
          <t>Dec. 31, 2018</t>
        </is>
      </c>
    </row>
    <row r="3">
      <c r="A3" s="3" t="inlineStr">
        <is>
          <t>Reconciliations of taxes at statutory rates to amounts presented in the Statement of Income</t>
        </is>
      </c>
    </row>
    <row r="4">
      <c r="A4" s="4" t="inlineStr">
        <is>
          <t>Income (loss) before income taxes</t>
        </is>
      </c>
      <c r="B4" s="6" t="inlineStr">
        <is>
          <t>R$ 3495678</t>
        </is>
      </c>
      <c r="C4" s="6" t="inlineStr">
        <is>
          <t>R$ 1674720</t>
        </is>
      </c>
      <c r="D4" s="6" t="inlineStr">
        <is>
          <t>R$ 2157431</t>
        </is>
      </c>
    </row>
    <row r="5">
      <c r="A5" s="4" t="inlineStr">
        <is>
          <t>Statutory tax rates</t>
        </is>
      </c>
      <c r="B5" s="4" t="inlineStr">
        <is>
          <t>34.00%</t>
        </is>
      </c>
      <c r="C5" s="4" t="inlineStr">
        <is>
          <t>34.00%</t>
        </is>
      </c>
      <c r="D5" s="4" t="inlineStr">
        <is>
          <t>34.00%</t>
        </is>
      </c>
    </row>
    <row r="6">
      <c r="A6" s="4" t="inlineStr">
        <is>
          <t>Income and social contribution taxes at statutory rates</t>
        </is>
      </c>
      <c r="B6" s="6" t="inlineStr">
        <is>
          <t>R$ 1188531</t>
        </is>
      </c>
      <c r="C6" s="6" t="inlineStr">
        <is>
          <t>R$ 569405</t>
        </is>
      </c>
      <c r="D6" s="6" t="inlineStr">
        <is>
          <t>R$ 733527</t>
        </is>
      </c>
    </row>
    <row r="7">
      <c r="A7" s="3" t="inlineStr">
        <is>
          <t>Tax adjustment with respect to:</t>
        </is>
      </c>
    </row>
    <row r="8">
      <c r="A8" s="4" t="inlineStr">
        <is>
          <t>Difference in tax rates in foreign companies</t>
        </is>
      </c>
      <c r="B8" s="5" t="n">
        <v>530715</v>
      </c>
      <c r="C8" s="5" t="n">
        <v>75428</v>
      </c>
      <c r="D8" s="5" t="n">
        <v>663116</v>
      </c>
    </row>
    <row r="9">
      <c r="A9" s="4" t="inlineStr">
        <is>
          <t>Equity in earnings of unconsolidated companies</t>
        </is>
      </c>
      <c r="B9" s="5" t="n">
        <v>51873</v>
      </c>
      <c r="C9" s="5" t="n">
        <v>-5797</v>
      </c>
      <c r="D9" s="5" t="n">
        <v>3448</v>
      </c>
    </row>
    <row r="10">
      <c r="A10" s="4" t="inlineStr">
        <is>
          <t>Interest on equity</t>
        </is>
      </c>
      <c r="B10" s="5" t="n">
        <v>98739</v>
      </c>
      <c r="C10" s="5" t="n">
        <v>69</v>
      </c>
      <c r="D10" s="5" t="n">
        <v>128418</v>
      </c>
    </row>
    <row r="11">
      <c r="A11" s="4" t="inlineStr">
        <is>
          <t>Tax credits and incentives</t>
        </is>
      </c>
      <c r="B11" s="5" t="n">
        <v>31800</v>
      </c>
      <c r="C11" s="5" t="n">
        <v>8852</v>
      </c>
      <c r="D11" s="5" t="n">
        <v>9531</v>
      </c>
    </row>
    <row r="12">
      <c r="A12" s="4" t="inlineStr">
        <is>
          <t>Deferred tax assets not recognized</t>
        </is>
      </c>
      <c r="B12" s="5" t="n">
        <v>-592861</v>
      </c>
    </row>
    <row r="13">
      <c r="A13" s="4" t="inlineStr">
        <is>
          <t>Recognition of previously unrecognized tax losses</t>
        </is>
      </c>
      <c r="B13" s="5" t="n">
        <v>4944</v>
      </c>
      <c r="C13" s="5" t="n">
        <v>1097</v>
      </c>
      <c r="D13" s="5" t="n">
        <v>47545</v>
      </c>
    </row>
    <row r="14">
      <c r="A14" s="4" t="inlineStr">
        <is>
          <t>Other permanent differences, net</t>
        </is>
      </c>
      <c r="B14" s="5" t="n">
        <v>-44303</v>
      </c>
      <c r="C14" s="5" t="n">
        <v>31923</v>
      </c>
      <c r="D14" s="5" t="n">
        <v>50420</v>
      </c>
    </row>
    <row r="15">
      <c r="A15" s="4" t="inlineStr">
        <is>
          <t>Income and social contribution taxes</t>
        </is>
      </c>
      <c r="B15" s="5" t="n">
        <v>-1107624</v>
      </c>
      <c r="C15" s="5" t="n">
        <v>-457833</v>
      </c>
      <c r="D15" s="5" t="n">
        <v>168951</v>
      </c>
    </row>
    <row r="16">
      <c r="A16" s="4" t="inlineStr">
        <is>
          <t>Current</t>
        </is>
      </c>
      <c r="B16" s="5" t="n">
        <v>-908051</v>
      </c>
      <c r="C16" s="5" t="n">
        <v>-240400</v>
      </c>
      <c r="D16" s="5" t="n">
        <v>-629209</v>
      </c>
    </row>
    <row r="17">
      <c r="A17" s="4" t="inlineStr">
        <is>
          <t>Deferred</t>
        </is>
      </c>
      <c r="B17" s="6" t="inlineStr">
        <is>
          <t>R$ 199573</t>
        </is>
      </c>
      <c r="C17" s="6" t="inlineStr">
        <is>
          <t>R$ 217433</t>
        </is>
      </c>
      <c r="D17" s="6" t="inlineStr">
        <is>
          <t>R$ 798160</t>
        </is>
      </c>
    </row>
    <row r="18">
      <c r="A18" s="4" t="inlineStr">
        <is>
          <t>Income taxes</t>
        </is>
      </c>
    </row>
    <row r="19">
      <c r="A19" s="3" t="inlineStr">
        <is>
          <t>Reconciliations of taxes at statutory rates to amounts presented in the Statement of Income</t>
        </is>
      </c>
    </row>
    <row r="20">
      <c r="A20" s="4" t="inlineStr">
        <is>
          <t>Statutory tax rates</t>
        </is>
      </c>
      <c r="B20" s="4" t="inlineStr">
        <is>
          <t>25.00%</t>
        </is>
      </c>
      <c r="C20" s="4" t="inlineStr">
        <is>
          <t>25.00%</t>
        </is>
      </c>
      <c r="D20" s="4" t="inlineStr">
        <is>
          <t>25.00%</t>
        </is>
      </c>
    </row>
    <row r="21">
      <c r="A21" s="4" t="inlineStr">
        <is>
          <t>Social contribution taxes</t>
        </is>
      </c>
    </row>
    <row r="22">
      <c r="A22" s="3" t="inlineStr">
        <is>
          <t>Reconciliations of taxes at statutory rates to amounts presented in the Statement of Income</t>
        </is>
      </c>
    </row>
    <row r="23">
      <c r="A23" s="4" t="inlineStr">
        <is>
          <t>Statutory tax rates</t>
        </is>
      </c>
      <c r="B23" s="4" t="inlineStr">
        <is>
          <t>9.00%</t>
        </is>
      </c>
      <c r="C23" s="4" t="inlineStr">
        <is>
          <t>9.00%</t>
        </is>
      </c>
      <c r="D23" s="4" t="inlineStr">
        <is>
          <t>9.00%</t>
        </is>
      </c>
    </row>
    <row r="24">
      <c r="A24" s="4" t="inlineStr">
        <is>
          <t>Foreign subsidiaries | Minimum</t>
        </is>
      </c>
    </row>
    <row r="25">
      <c r="A25" s="3" t="inlineStr">
        <is>
          <t>Reconciliations of taxes at statutory rates to amounts presented in the Statement of Income</t>
        </is>
      </c>
    </row>
    <row r="26">
      <c r="A26" s="4" t="inlineStr">
        <is>
          <t>Foreign tax rate</t>
        </is>
      </c>
      <c r="B26" s="4" t="inlineStr">
        <is>
          <t>23.00%</t>
        </is>
      </c>
      <c r="C26" s="4" t="inlineStr">
        <is>
          <t>23.00%</t>
        </is>
      </c>
      <c r="D26" s="4" t="inlineStr">
        <is>
          <t>23.00%</t>
        </is>
      </c>
    </row>
    <row r="27">
      <c r="A27" s="4" t="inlineStr">
        <is>
          <t>Foreign subsidiaries | Maximum</t>
        </is>
      </c>
    </row>
    <row r="28">
      <c r="A28" s="3" t="inlineStr">
        <is>
          <t>Reconciliations of taxes at statutory rates to amounts presented in the Statement of Income</t>
        </is>
      </c>
    </row>
    <row r="29">
      <c r="A29" s="4" t="inlineStr">
        <is>
          <t>Foreign tax rate</t>
        </is>
      </c>
      <c r="B29" s="4" t="inlineStr">
        <is>
          <t>34.00%</t>
        </is>
      </c>
      <c r="C29" s="4" t="inlineStr">
        <is>
          <t>34.00%</t>
        </is>
      </c>
      <c r="D29" s="4" t="inlineStr">
        <is>
          <t>34.00%</t>
        </is>
      </c>
    </row>
    <row r="30">
      <c r="A30" s="4" t="inlineStr">
        <is>
          <t>Foreign subsidiaries with mainly financial activities</t>
        </is>
      </c>
    </row>
    <row r="31">
      <c r="A31" s="3" t="inlineStr">
        <is>
          <t>Reconciliations of taxes at statutory rates to amounts presented in the Statement of Income</t>
        </is>
      </c>
    </row>
    <row r="32">
      <c r="A32" s="4" t="inlineStr">
        <is>
          <t>Foreign tax rate</t>
        </is>
      </c>
      <c r="B32" s="4" t="inlineStr">
        <is>
          <t>0.00%</t>
        </is>
      </c>
      <c r="C32" s="4" t="inlineStr">
        <is>
          <t>0.00%</t>
        </is>
      </c>
      <c r="D32"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Changes in net deferred asset (liability) (Details) - BRL (R$) R$ in Thousands</t>
        </is>
      </c>
      <c r="B1" s="2" t="inlineStr">
        <is>
          <t>12 Months Ended</t>
        </is>
      </c>
    </row>
    <row r="2">
      <c r="B2" s="2" t="inlineStr">
        <is>
          <t>Dec. 31, 2020</t>
        </is>
      </c>
      <c r="C2" s="2" t="inlineStr">
        <is>
          <t>Dec. 31, 2019</t>
        </is>
      </c>
      <c r="D2" s="2" t="inlineStr">
        <is>
          <t>Dec. 31, 2018</t>
        </is>
      </c>
    </row>
    <row r="3">
      <c r="A3" s="3" t="inlineStr">
        <is>
          <t>Breakdown and changes in deferred income and social contribution tax assets and liabilities at statutory tax rates</t>
        </is>
      </c>
    </row>
    <row r="4">
      <c r="A4" s="4" t="inlineStr">
        <is>
          <t>Balance as of beginning of the year</t>
        </is>
      </c>
      <c r="B4" s="6" t="inlineStr">
        <is>
          <t>R$ 3553806</t>
        </is>
      </c>
      <c r="C4" s="6" t="inlineStr">
        <is>
          <t>R$ 3755686</t>
        </is>
      </c>
      <c r="D4" s="6" t="inlineStr">
        <is>
          <t>R$ 2971707</t>
        </is>
      </c>
    </row>
    <row r="5">
      <c r="A5" s="4" t="inlineStr">
        <is>
          <t>Recognized in income</t>
        </is>
      </c>
      <c r="B5" s="5" t="n">
        <v>-199573</v>
      </c>
      <c r="C5" s="5" t="n">
        <v>-217433</v>
      </c>
      <c r="D5" s="5" t="n">
        <v>798160</v>
      </c>
    </row>
    <row r="6">
      <c r="A6" s="4" t="inlineStr">
        <is>
          <t>Others</t>
        </is>
      </c>
      <c r="C6" s="5" t="n">
        <v>-36226</v>
      </c>
      <c r="D6" s="5" t="n">
        <v>31103</v>
      </c>
    </row>
    <row r="7">
      <c r="A7" s="4" t="inlineStr">
        <is>
          <t>Effect of selling of subsidiary and Others</t>
        </is>
      </c>
      <c r="B7" s="5" t="n">
        <v>-86093</v>
      </c>
    </row>
    <row r="8">
      <c r="A8" s="4" t="inlineStr">
        <is>
          <t>Comprehensive Income</t>
        </is>
      </c>
      <c r="B8" s="5" t="n">
        <v>63652</v>
      </c>
      <c r="C8" s="5" t="n">
        <v>51779</v>
      </c>
      <c r="D8" s="5" t="n">
        <v>-45284</v>
      </c>
    </row>
    <row r="9">
      <c r="A9" s="4" t="inlineStr">
        <is>
          <t>Balance as of end of the year</t>
        </is>
      </c>
      <c r="B9" s="5" t="n">
        <v>3331792</v>
      </c>
      <c r="C9" s="5" t="n">
        <v>3553806</v>
      </c>
      <c r="D9" s="5" t="n">
        <v>3755686</v>
      </c>
    </row>
    <row r="10">
      <c r="A10" s="4" t="inlineStr">
        <is>
          <t>Tax loss carryforward</t>
        </is>
      </c>
    </row>
    <row r="11">
      <c r="A11" s="3" t="inlineStr">
        <is>
          <t>Breakdown and changes in deferred income and social contribution tax assets and liabilities at statutory tax rates</t>
        </is>
      </c>
    </row>
    <row r="12">
      <c r="A12" s="4" t="inlineStr">
        <is>
          <t>Balance as of beginning of the year</t>
        </is>
      </c>
      <c r="B12" s="5" t="n">
        <v>1341464</v>
      </c>
      <c r="C12" s="5" t="n">
        <v>1339933</v>
      </c>
      <c r="D12" s="5" t="n">
        <v>973638</v>
      </c>
    </row>
    <row r="13">
      <c r="A13" s="4" t="inlineStr">
        <is>
          <t>Recognized in income</t>
        </is>
      </c>
      <c r="B13" s="5" t="n">
        <v>-157207</v>
      </c>
      <c r="C13" s="5" t="n">
        <v>4781</v>
      </c>
      <c r="D13" s="5" t="n">
        <v>341664</v>
      </c>
    </row>
    <row r="14">
      <c r="A14" s="4" t="inlineStr">
        <is>
          <t>Others</t>
        </is>
      </c>
      <c r="C14" s="5" t="n">
        <v>-36226</v>
      </c>
      <c r="D14" s="5" t="n">
        <v>36445</v>
      </c>
    </row>
    <row r="15">
      <c r="A15" s="4" t="inlineStr">
        <is>
          <t>Comprehensive Income</t>
        </is>
      </c>
      <c r="B15" s="5" t="n">
        <v>36228</v>
      </c>
      <c r="C15" s="5" t="n">
        <v>32976</v>
      </c>
      <c r="D15" s="5" t="n">
        <v>-11814</v>
      </c>
    </row>
    <row r="16">
      <c r="A16" s="4" t="inlineStr">
        <is>
          <t>Balance as of end of the year</t>
        </is>
      </c>
      <c r="B16" s="5" t="n">
        <v>1220485</v>
      </c>
      <c r="C16" s="5" t="n">
        <v>1341464</v>
      </c>
      <c r="D16" s="5" t="n">
        <v>1339933</v>
      </c>
    </row>
    <row r="17">
      <c r="A17" s="4" t="inlineStr">
        <is>
          <t>Social contribution tax losses</t>
        </is>
      </c>
    </row>
    <row r="18">
      <c r="A18" s="3" t="inlineStr">
        <is>
          <t>Breakdown and changes in deferred income and social contribution tax assets and liabilities at statutory tax rates</t>
        </is>
      </c>
    </row>
    <row r="19">
      <c r="A19" s="4" t="inlineStr">
        <is>
          <t>Balance as of beginning of the year</t>
        </is>
      </c>
      <c r="B19" s="5" t="n">
        <v>350810</v>
      </c>
      <c r="C19" s="5" t="n">
        <v>337258</v>
      </c>
      <c r="D19" s="5" t="n">
        <v>355782</v>
      </c>
    </row>
    <row r="20">
      <c r="A20" s="4" t="inlineStr">
        <is>
          <t>Recognized in income</t>
        </is>
      </c>
      <c r="B20" s="5" t="n">
        <v>-60534</v>
      </c>
      <c r="C20" s="5" t="n">
        <v>13552</v>
      </c>
      <c r="D20" s="5" t="n">
        <v>-18524</v>
      </c>
    </row>
    <row r="21">
      <c r="A21" s="4" t="inlineStr">
        <is>
          <t>Balance as of end of the year</t>
        </is>
      </c>
      <c r="B21" s="5" t="n">
        <v>290276</v>
      </c>
      <c r="C21" s="5" t="n">
        <v>350810</v>
      </c>
      <c r="D21" s="5" t="n">
        <v>337258</v>
      </c>
    </row>
    <row r="22">
      <c r="A22" s="4" t="inlineStr">
        <is>
          <t>Provision for tax, civil and labor liabilities</t>
        </is>
      </c>
    </row>
    <row r="23">
      <c r="A23" s="3" t="inlineStr">
        <is>
          <t>Breakdown and changes in deferred income and social contribution tax assets and liabilities at statutory tax rates</t>
        </is>
      </c>
    </row>
    <row r="24">
      <c r="A24" s="4" t="inlineStr">
        <is>
          <t>Balance as of beginning of the year</t>
        </is>
      </c>
      <c r="B24" s="5" t="n">
        <v>242794</v>
      </c>
      <c r="C24" s="5" t="n">
        <v>270417</v>
      </c>
      <c r="D24" s="5" t="n">
        <v>275463</v>
      </c>
    </row>
    <row r="25">
      <c r="A25" s="4" t="inlineStr">
        <is>
          <t>Recognized in income</t>
        </is>
      </c>
      <c r="B25" s="5" t="n">
        <v>140871</v>
      </c>
      <c r="C25" s="5" t="n">
        <v>-27848</v>
      </c>
      <c r="D25" s="5" t="n">
        <v>-5214</v>
      </c>
    </row>
    <row r="26">
      <c r="A26" s="4" t="inlineStr">
        <is>
          <t>Others</t>
        </is>
      </c>
      <c r="D26" s="5" t="n">
        <v>168</v>
      </c>
    </row>
    <row r="27">
      <c r="A27" s="4" t="inlineStr">
        <is>
          <t>Comprehensive Income</t>
        </is>
      </c>
      <c r="B27" s="5" t="n">
        <v>1798</v>
      </c>
      <c r="C27" s="5" t="n">
        <v>225</v>
      </c>
    </row>
    <row r="28">
      <c r="A28" s="4" t="inlineStr">
        <is>
          <t>Balance as of end of the year</t>
        </is>
      </c>
      <c r="B28" s="5" t="n">
        <v>385463</v>
      </c>
      <c r="C28" s="5" t="n">
        <v>242794</v>
      </c>
      <c r="D28" s="5" t="n">
        <v>270417</v>
      </c>
    </row>
    <row r="29">
      <c r="A29" s="4" t="inlineStr">
        <is>
          <t>Benefits granted to employees</t>
        </is>
      </c>
    </row>
    <row r="30">
      <c r="A30" s="3" t="inlineStr">
        <is>
          <t>Breakdown and changes in deferred income and social contribution tax assets and liabilities at statutory tax rates</t>
        </is>
      </c>
    </row>
    <row r="31">
      <c r="A31" s="4" t="inlineStr">
        <is>
          <t>Balance as of beginning of the year</t>
        </is>
      </c>
      <c r="B31" s="5" t="n">
        <v>294031</v>
      </c>
      <c r="C31" s="5" t="n">
        <v>286494</v>
      </c>
      <c r="D31" s="5" t="n">
        <v>282803</v>
      </c>
    </row>
    <row r="32">
      <c r="A32" s="4" t="inlineStr">
        <is>
          <t>Recognized in income</t>
        </is>
      </c>
      <c r="B32" s="5" t="n">
        <v>-6848</v>
      </c>
      <c r="C32" s="5" t="n">
        <v>-29739</v>
      </c>
      <c r="D32" s="5" t="n">
        <v>-16564</v>
      </c>
    </row>
    <row r="33">
      <c r="A33" s="4" t="inlineStr">
        <is>
          <t>Others</t>
        </is>
      </c>
      <c r="D33" s="5" t="n">
        <v>67184</v>
      </c>
    </row>
    <row r="34">
      <c r="A34" s="4" t="inlineStr">
        <is>
          <t>Comprehensive Income</t>
        </is>
      </c>
      <c r="B34" s="5" t="n">
        <v>105074</v>
      </c>
      <c r="C34" s="5" t="n">
        <v>37276</v>
      </c>
      <c r="D34" s="5" t="n">
        <v>-46929</v>
      </c>
    </row>
    <row r="35">
      <c r="A35" s="4" t="inlineStr">
        <is>
          <t>Balance as of end of the year</t>
        </is>
      </c>
      <c r="B35" s="5" t="n">
        <v>392257</v>
      </c>
      <c r="C35" s="5" t="n">
        <v>294031</v>
      </c>
      <c r="D35" s="5" t="n">
        <v>286494</v>
      </c>
    </row>
    <row r="36">
      <c r="A36" s="4" t="inlineStr">
        <is>
          <t>Other temporary differences</t>
        </is>
      </c>
    </row>
    <row r="37">
      <c r="A37" s="3" t="inlineStr">
        <is>
          <t>Breakdown and changes in deferred income and social contribution tax assets and liabilities at statutory tax rates</t>
        </is>
      </c>
    </row>
    <row r="38">
      <c r="A38" s="4" t="inlineStr">
        <is>
          <t>Balance as of beginning of the year</t>
        </is>
      </c>
      <c r="B38" s="5" t="n">
        <v>575719</v>
      </c>
      <c r="C38" s="5" t="n">
        <v>525818</v>
      </c>
      <c r="D38" s="5" t="n">
        <v>410300</v>
      </c>
    </row>
    <row r="39">
      <c r="A39" s="4" t="inlineStr">
        <is>
          <t>Recognized in income</t>
        </is>
      </c>
      <c r="B39" s="5" t="n">
        <v>-114627</v>
      </c>
      <c r="C39" s="5" t="n">
        <v>73067</v>
      </c>
      <c r="D39" s="5" t="n">
        <v>93094</v>
      </c>
    </row>
    <row r="40">
      <c r="A40" s="4" t="inlineStr">
        <is>
          <t>Others</t>
        </is>
      </c>
      <c r="D40" s="5" t="n">
        <v>17177</v>
      </c>
    </row>
    <row r="41">
      <c r="A41" s="4" t="inlineStr">
        <is>
          <t>Comprehensive Income</t>
        </is>
      </c>
      <c r="B41" s="5" t="n">
        <v>40022</v>
      </c>
      <c r="C41" s="5" t="n">
        <v>-23166</v>
      </c>
      <c r="D41" s="5" t="n">
        <v>5247</v>
      </c>
    </row>
    <row r="42">
      <c r="A42" s="4" t="inlineStr">
        <is>
          <t>Balance as of end of the year</t>
        </is>
      </c>
      <c r="B42" s="5" t="n">
        <v>501114</v>
      </c>
      <c r="C42" s="5" t="n">
        <v>575719</v>
      </c>
      <c r="D42" s="5" t="n">
        <v>525818</v>
      </c>
    </row>
    <row r="43">
      <c r="A43" s="4" t="inlineStr">
        <is>
          <t>Deferred exchange variance</t>
        </is>
      </c>
    </row>
    <row r="44">
      <c r="A44" s="3" t="inlineStr">
        <is>
          <t>Breakdown and changes in deferred income and social contribution tax assets and liabilities at statutory tax rates</t>
        </is>
      </c>
    </row>
    <row r="45">
      <c r="A45" s="4" t="inlineStr">
        <is>
          <t>Balance as of beginning of the year</t>
        </is>
      </c>
      <c r="B45" s="5" t="n">
        <v>1177428</v>
      </c>
      <c r="C45" s="5" t="n">
        <v>1284377</v>
      </c>
      <c r="D45" s="5" t="n">
        <v>1060527</v>
      </c>
    </row>
    <row r="46">
      <c r="A46" s="4" t="inlineStr">
        <is>
          <t>Recognized in income</t>
        </is>
      </c>
      <c r="B46" s="5" t="n">
        <v>-119178</v>
      </c>
      <c r="C46" s="5" t="n">
        <v>-106640</v>
      </c>
      <c r="D46" s="5" t="n">
        <v>223850</v>
      </c>
    </row>
    <row r="47">
      <c r="A47" s="4" t="inlineStr">
        <is>
          <t>Comprehensive Income</t>
        </is>
      </c>
      <c r="B47" s="5" t="n">
        <v>-709</v>
      </c>
      <c r="C47" s="5" t="n">
        <v>-309</v>
      </c>
    </row>
    <row r="48">
      <c r="A48" s="4" t="inlineStr">
        <is>
          <t>Balance as of end of the year</t>
        </is>
      </c>
      <c r="B48" s="5" t="n">
        <v>1057541</v>
      </c>
      <c r="C48" s="5" t="n">
        <v>1177428</v>
      </c>
      <c r="D48" s="5" t="n">
        <v>1284377</v>
      </c>
    </row>
    <row r="49">
      <c r="A49" s="4" t="inlineStr">
        <is>
          <t>Provision for losses</t>
        </is>
      </c>
    </row>
    <row r="50">
      <c r="A50" s="3" t="inlineStr">
        <is>
          <t>Breakdown and changes in deferred income and social contribution tax assets and liabilities at statutory tax rates</t>
        </is>
      </c>
    </row>
    <row r="51">
      <c r="A51" s="4" t="inlineStr">
        <is>
          <t>Balance as of beginning of the year</t>
        </is>
      </c>
      <c r="B51" s="5" t="n">
        <v>23618</v>
      </c>
      <c r="C51" s="5" t="n">
        <v>83837</v>
      </c>
      <c r="D51" s="5" t="n">
        <v>110728</v>
      </c>
    </row>
    <row r="52">
      <c r="A52" s="4" t="inlineStr">
        <is>
          <t>Recognized in income</t>
        </is>
      </c>
      <c r="B52" s="5" t="n">
        <v>11740</v>
      </c>
      <c r="C52" s="5" t="n">
        <v>-75142</v>
      </c>
      <c r="D52" s="5" t="n">
        <v>-33165</v>
      </c>
    </row>
    <row r="53">
      <c r="A53" s="4" t="inlineStr">
        <is>
          <t>Others</t>
        </is>
      </c>
      <c r="D53" s="5" t="n">
        <v>-12</v>
      </c>
    </row>
    <row r="54">
      <c r="A54" s="4" t="inlineStr">
        <is>
          <t>Comprehensive Income</t>
        </is>
      </c>
      <c r="B54" s="5" t="n">
        <v>162</v>
      </c>
      <c r="C54" s="5" t="n">
        <v>14923</v>
      </c>
      <c r="D54" s="5" t="n">
        <v>6286</v>
      </c>
    </row>
    <row r="55">
      <c r="A55" s="4" t="inlineStr">
        <is>
          <t>Balance as of end of the year</t>
        </is>
      </c>
      <c r="B55" s="5" t="n">
        <v>35520</v>
      </c>
      <c r="C55" s="5" t="n">
        <v>23618</v>
      </c>
      <c r="D55" s="5" t="n">
        <v>83837</v>
      </c>
    </row>
    <row r="56">
      <c r="A56" s="4" t="inlineStr">
        <is>
          <t>Fair value adjustments on businesses acquired</t>
        </is>
      </c>
    </row>
    <row r="57">
      <c r="A57" s="3" t="inlineStr">
        <is>
          <t>Breakdown and changes in deferred income and social contribution tax assets and liabilities at statutory tax rates</t>
        </is>
      </c>
    </row>
    <row r="58">
      <c r="A58" s="4" t="inlineStr">
        <is>
          <t>Balance as of beginning of the year</t>
        </is>
      </c>
      <c r="B58" s="5" t="n">
        <v>-452058</v>
      </c>
      <c r="C58" s="5" t="n">
        <v>-372448</v>
      </c>
      <c r="D58" s="5" t="n">
        <v>-497534</v>
      </c>
    </row>
    <row r="59">
      <c r="A59" s="4" t="inlineStr">
        <is>
          <t>Recognized in income</t>
        </is>
      </c>
      <c r="B59" s="5" t="n">
        <v>106210</v>
      </c>
      <c r="C59" s="5" t="n">
        <v>-69464</v>
      </c>
      <c r="D59" s="5" t="n">
        <v>213019</v>
      </c>
    </row>
    <row r="60">
      <c r="A60" s="4" t="inlineStr">
        <is>
          <t>Others</t>
        </is>
      </c>
      <c r="D60" s="5" t="n">
        <v>-89859</v>
      </c>
    </row>
    <row r="61">
      <c r="A61" s="4" t="inlineStr">
        <is>
          <t>Effect of selling of subsidiary and Others</t>
        </is>
      </c>
      <c r="B61" s="5" t="n">
        <v>-86093</v>
      </c>
    </row>
    <row r="62">
      <c r="A62" s="4" t="inlineStr">
        <is>
          <t>Comprehensive Income</t>
        </is>
      </c>
      <c r="B62" s="5" t="n">
        <v>-118923</v>
      </c>
      <c r="C62" s="5" t="n">
        <v>-10146</v>
      </c>
      <c r="D62" s="5" t="n">
        <v>1926</v>
      </c>
    </row>
    <row r="63">
      <c r="A63" s="4" t="inlineStr">
        <is>
          <t>Balance as of end of the year</t>
        </is>
      </c>
      <c r="B63" s="6" t="inlineStr">
        <is>
          <t>R$ 550864</t>
        </is>
      </c>
      <c r="C63" s="6" t="inlineStr">
        <is>
          <t>R$ 452058</t>
        </is>
      </c>
      <c r="D63" s="6" t="inlineStr">
        <is>
          <t>R$ 372448</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COME AND SOCIAL CONTRIBUTION TAXES - Classification of net deferred asset (liability) (Details) - BRL (R$) R$ in Thousands</t>
        </is>
      </c>
      <c r="B1" s="2" t="inlineStr">
        <is>
          <t>Dec. 31, 2020</t>
        </is>
      </c>
      <c r="C1" s="2" t="inlineStr">
        <is>
          <t>Dec. 31, 2019</t>
        </is>
      </c>
      <c r="D1" s="2" t="inlineStr">
        <is>
          <t>Dec. 31, 2018</t>
        </is>
      </c>
      <c r="E1" s="2" t="inlineStr">
        <is>
          <t>Dec. 31, 2017</t>
        </is>
      </c>
    </row>
    <row r="2">
      <c r="A2" s="3" t="inlineStr">
        <is>
          <t>INCOME AND SOCIAL CONTRIBUTION TAXES</t>
        </is>
      </c>
    </row>
    <row r="3">
      <c r="A3" s="4" t="inlineStr">
        <is>
          <t>Total</t>
        </is>
      </c>
      <c r="B3" s="6" t="inlineStr">
        <is>
          <t>R$ 3331792</t>
        </is>
      </c>
      <c r="C3" s="6" t="inlineStr">
        <is>
          <t>R$ 3553806</t>
        </is>
      </c>
      <c r="D3" s="6" t="inlineStr">
        <is>
          <t>R$ 3755686</t>
        </is>
      </c>
      <c r="E3" s="6" t="inlineStr">
        <is>
          <t>R$ 2971707</t>
        </is>
      </c>
    </row>
    <row r="4">
      <c r="A4" s="4" t="inlineStr">
        <is>
          <t>Non-current assets</t>
        </is>
      </c>
      <c r="B4" s="5" t="n">
        <v>3393354</v>
      </c>
      <c r="C4" s="5" t="n">
        <v>4071219</v>
      </c>
      <c r="D4" s="5" t="n">
        <v>3874054</v>
      </c>
      <c r="E4" s="5" t="n">
        <v>3054393</v>
      </c>
    </row>
    <row r="5">
      <c r="A5" s="4" t="inlineStr">
        <is>
          <t>Non-current liabilities</t>
        </is>
      </c>
      <c r="B5" s="6" t="inlineStr">
        <is>
          <t>R$ 61562</t>
        </is>
      </c>
      <c r="C5" s="6" t="inlineStr">
        <is>
          <t>R$ 517413</t>
        </is>
      </c>
      <c r="D5" s="6" t="inlineStr">
        <is>
          <t>R$ 118368</t>
        </is>
      </c>
      <c r="E5" s="6" t="inlineStr">
        <is>
          <t>R$ 8268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COME AND SOCIAL CONTRIBUTION TAXES - Estimated recovery and reversal of income and social contributions tax assets and liabilities (Details) - BRL (R$) R$ in Thousands</t>
        </is>
      </c>
      <c r="B1" s="2" t="inlineStr">
        <is>
          <t>Dec. 31, 2020</t>
        </is>
      </c>
      <c r="C1" s="2" t="inlineStr">
        <is>
          <t>Dec. 31, 2019</t>
        </is>
      </c>
      <c r="D1" s="2" t="inlineStr">
        <is>
          <t>Dec. 31, 2018</t>
        </is>
      </c>
      <c r="E1" s="2" t="inlineStr">
        <is>
          <t>Dec. 31, 2017</t>
        </is>
      </c>
    </row>
    <row r="2">
      <c r="A2" s="3" t="inlineStr">
        <is>
          <t>Deferred income and social contribution tax assets and liabilities at statutory tax rates</t>
        </is>
      </c>
    </row>
    <row r="3">
      <c r="A3" s="4" t="inlineStr">
        <is>
          <t>Non-current assets</t>
        </is>
      </c>
      <c r="B3" s="6" t="inlineStr">
        <is>
          <t>R$ 3393354</t>
        </is>
      </c>
      <c r="C3" s="6" t="inlineStr">
        <is>
          <t>R$ 4071219</t>
        </is>
      </c>
      <c r="D3" s="6" t="inlineStr">
        <is>
          <t>R$ 3874054</t>
        </is>
      </c>
      <c r="E3" s="6" t="inlineStr">
        <is>
          <t>R$ 3054393</t>
        </is>
      </c>
    </row>
    <row r="4">
      <c r="A4" s="4" t="inlineStr">
        <is>
          <t>Non-current liabilities</t>
        </is>
      </c>
      <c r="B4" s="5" t="n">
        <v>-61562</v>
      </c>
      <c r="C4" s="5" t="n">
        <v>-517413</v>
      </c>
      <c r="D4" s="6" t="inlineStr">
        <is>
          <t>R$ 118368</t>
        </is>
      </c>
      <c r="E4" s="6" t="inlineStr">
        <is>
          <t>R$ 82686</t>
        </is>
      </c>
    </row>
    <row r="5">
      <c r="A5" s="4" t="inlineStr">
        <is>
          <t>2020</t>
        </is>
      </c>
    </row>
    <row r="6">
      <c r="A6" s="3" t="inlineStr">
        <is>
          <t>Deferred income and social contribution tax assets and liabilities at statutory tax rates</t>
        </is>
      </c>
    </row>
    <row r="7">
      <c r="A7" s="4" t="inlineStr">
        <is>
          <t>Non-current assets</t>
        </is>
      </c>
      <c r="C7" s="5" t="n">
        <v>605657</v>
      </c>
    </row>
    <row r="8">
      <c r="A8" s="4" t="inlineStr">
        <is>
          <t>2021</t>
        </is>
      </c>
    </row>
    <row r="9">
      <c r="A9" s="3" t="inlineStr">
        <is>
          <t>Deferred income and social contribution tax assets and liabilities at statutory tax rates</t>
        </is>
      </c>
    </row>
    <row r="10">
      <c r="A10" s="4" t="inlineStr">
        <is>
          <t>Non-current assets</t>
        </is>
      </c>
      <c r="B10" s="5" t="n">
        <v>616409</v>
      </c>
      <c r="C10" s="5" t="n">
        <v>467153</v>
      </c>
    </row>
    <row r="11">
      <c r="A11" s="4" t="inlineStr">
        <is>
          <t>Non-current liabilities</t>
        </is>
      </c>
      <c r="B11" s="5" t="n">
        <v>-8558</v>
      </c>
      <c r="C11" s="5" t="n">
        <v>-98449</v>
      </c>
    </row>
    <row r="12">
      <c r="A12" s="4" t="inlineStr">
        <is>
          <t>2022</t>
        </is>
      </c>
    </row>
    <row r="13">
      <c r="A13" s="3" t="inlineStr">
        <is>
          <t>Deferred income and social contribution tax assets and liabilities at statutory tax rates</t>
        </is>
      </c>
    </row>
    <row r="14">
      <c r="A14" s="4" t="inlineStr">
        <is>
          <t>Non-current assets</t>
        </is>
      </c>
      <c r="B14" s="5" t="n">
        <v>399248</v>
      </c>
      <c r="C14" s="5" t="n">
        <v>422863</v>
      </c>
    </row>
    <row r="15">
      <c r="A15" s="4" t="inlineStr">
        <is>
          <t>Non-current liabilities</t>
        </is>
      </c>
      <c r="B15" s="5" t="n">
        <v>-8192</v>
      </c>
      <c r="C15" s="5" t="n">
        <v>-110031</v>
      </c>
    </row>
    <row r="16">
      <c r="A16" s="4" t="inlineStr">
        <is>
          <t>2023</t>
        </is>
      </c>
    </row>
    <row r="17">
      <c r="A17" s="3" t="inlineStr">
        <is>
          <t>Deferred income and social contribution tax assets and liabilities at statutory tax rates</t>
        </is>
      </c>
    </row>
    <row r="18">
      <c r="A18" s="4" t="inlineStr">
        <is>
          <t>Non-current assets</t>
        </is>
      </c>
      <c r="B18" s="5" t="n">
        <v>391610</v>
      </c>
      <c r="C18" s="5" t="n">
        <v>464514</v>
      </c>
    </row>
    <row r="19">
      <c r="A19" s="4" t="inlineStr">
        <is>
          <t>Non-current liabilities</t>
        </is>
      </c>
      <c r="B19" s="5" t="n">
        <v>-14815</v>
      </c>
      <c r="C19" s="5" t="n">
        <v>-90703</v>
      </c>
    </row>
    <row r="20">
      <c r="A20" s="4" t="inlineStr">
        <is>
          <t>2024</t>
        </is>
      </c>
    </row>
    <row r="21">
      <c r="A21" s="3" t="inlineStr">
        <is>
          <t>Deferred income and social contribution tax assets and liabilities at statutory tax rates</t>
        </is>
      </c>
    </row>
    <row r="22">
      <c r="A22" s="4" t="inlineStr">
        <is>
          <t>Non-current assets</t>
        </is>
      </c>
      <c r="B22" s="5" t="n">
        <v>348139</v>
      </c>
      <c r="C22" s="5" t="n">
        <v>472734</v>
      </c>
    </row>
    <row r="23">
      <c r="A23" s="4" t="inlineStr">
        <is>
          <t>Non-current liabilities</t>
        </is>
      </c>
      <c r="B23" s="5" t="n">
        <v>-3145</v>
      </c>
      <c r="C23" s="5" t="n">
        <v>-79022</v>
      </c>
    </row>
    <row r="24">
      <c r="A24" s="4" t="inlineStr">
        <is>
          <t>2025 and after</t>
        </is>
      </c>
    </row>
    <row r="25">
      <c r="A25" s="3" t="inlineStr">
        <is>
          <t>Deferred income and social contribution tax assets and liabilities at statutory tax rates</t>
        </is>
      </c>
    </row>
    <row r="26">
      <c r="A26" s="4" t="inlineStr">
        <is>
          <t>Non-current assets</t>
        </is>
      </c>
      <c r="B26" s="5" t="n">
        <v>1637948</v>
      </c>
      <c r="C26" s="5" t="n">
        <v>1638298</v>
      </c>
    </row>
    <row r="27">
      <c r="A27" s="4" t="inlineStr">
        <is>
          <t>Non-current liabilities</t>
        </is>
      </c>
      <c r="B27" s="6" t="inlineStr">
        <is>
          <t>R$ 26852</t>
        </is>
      </c>
      <c r="C27" s="6" t="inlineStr">
        <is>
          <t>R$ 13920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Unrecognized deferred income tax assets (Details) - BRL (R$) R$ in Thousands</t>
        </is>
      </c>
      <c r="B1" s="2" t="inlineStr">
        <is>
          <t>Dec. 31, 2020</t>
        </is>
      </c>
      <c r="C1" s="2" t="inlineStr">
        <is>
          <t>Dec. 31, 2019</t>
        </is>
      </c>
    </row>
    <row r="2">
      <c r="A2" s="3" t="inlineStr">
        <is>
          <t>INCOME AND SOCIAL CONTRIBUTION TAXES</t>
        </is>
      </c>
    </row>
    <row r="3">
      <c r="A3" s="4" t="inlineStr">
        <is>
          <t>Tax assets which have no expiration date</t>
        </is>
      </c>
      <c r="B3" s="6" t="inlineStr">
        <is>
          <t>R$ 764845</t>
        </is>
      </c>
      <c r="C3" s="6" t="inlineStr">
        <is>
          <t>R$ 263491</t>
        </is>
      </c>
    </row>
    <row r="4">
      <c r="A4" s="4" t="inlineStr">
        <is>
          <t>Foreign subsidiaries</t>
        </is>
      </c>
    </row>
    <row r="5">
      <c r="A5" s="3" t="inlineStr">
        <is>
          <t>INCOME AND SOCIAL CONTRIBUTION TAXES</t>
        </is>
      </c>
    </row>
    <row r="6">
      <c r="A6" s="4" t="inlineStr">
        <is>
          <t>Tax credits on capital losses for which no deferred tax asset recognised</t>
        </is>
      </c>
      <c r="B6" s="5" t="n">
        <v>1180067</v>
      </c>
      <c r="C6" s="5" t="n">
        <v>668729</v>
      </c>
    </row>
    <row r="7">
      <c r="A7" s="4" t="inlineStr">
        <is>
          <t>Tax losses of state credits for which no deferred tax asset recognised</t>
        </is>
      </c>
      <c r="B7" s="6" t="inlineStr">
        <is>
          <t>R$ 1623459</t>
        </is>
      </c>
      <c r="C7" s="6" t="inlineStr">
        <is>
          <t>R$ 138459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AND JOINT VENTURES (Details) - BRL (R$) R$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Balance at beginning of year</t>
        </is>
      </c>
      <c r="B4" s="6" t="inlineStr">
        <is>
          <t>R$ 1812399</t>
        </is>
      </c>
      <c r="C4" s="6" t="inlineStr">
        <is>
          <t>R$ 1367802</t>
        </is>
      </c>
      <c r="D4" s="6" t="inlineStr">
        <is>
          <t>R$ 1280299</t>
        </is>
      </c>
    </row>
    <row r="5">
      <c r="A5" s="4" t="inlineStr">
        <is>
          <t>Equity in earnings</t>
        </is>
      </c>
      <c r="B5" s="5" t="n">
        <v>152569</v>
      </c>
      <c r="C5" s="5" t="n">
        <v>-17050</v>
      </c>
      <c r="D5" s="5" t="n">
        <v>10141</v>
      </c>
    </row>
    <row r="6">
      <c r="A6" s="4" t="inlineStr">
        <is>
          <t>Other comprehensive income</t>
        </is>
      </c>
      <c r="B6" s="5" t="n">
        <v>358816</v>
      </c>
      <c r="C6" s="5" t="n">
        <v>55038</v>
      </c>
      <c r="D6" s="5" t="n">
        <v>125719</v>
      </c>
    </row>
    <row r="7">
      <c r="A7" s="4" t="inlineStr">
        <is>
          <t>Capital increase</t>
        </is>
      </c>
      <c r="B7" s="5" t="n">
        <v>42782</v>
      </c>
      <c r="C7" s="5" t="n">
        <v>470990</v>
      </c>
      <c r="D7" s="5" t="n">
        <v>7000</v>
      </c>
    </row>
    <row r="8">
      <c r="A8" s="4" t="inlineStr">
        <is>
          <t>Capital reduction</t>
        </is>
      </c>
      <c r="C8" s="5" t="n">
        <v>-20344</v>
      </c>
    </row>
    <row r="9">
      <c r="A9" s="4" t="inlineStr">
        <is>
          <t>Dividends/Interest on equity</t>
        </is>
      </c>
      <c r="B9" s="5" t="n">
        <v>-94937</v>
      </c>
      <c r="C9" s="5" t="n">
        <v>44037</v>
      </c>
      <c r="D9" s="5" t="n">
        <v>55357</v>
      </c>
    </row>
    <row r="10">
      <c r="A10" s="4" t="inlineStr">
        <is>
          <t>Balance at end of year</t>
        </is>
      </c>
      <c r="B10" s="5" t="n">
        <v>2271629</v>
      </c>
      <c r="C10" s="5" t="n">
        <v>1812399</v>
      </c>
      <c r="D10" s="5" t="n">
        <v>1367802</v>
      </c>
    </row>
    <row r="11">
      <c r="A11" s="4" t="inlineStr">
        <is>
          <t>Investments in North America</t>
        </is>
      </c>
    </row>
    <row r="12">
      <c r="A12" s="3" t="inlineStr">
        <is>
          <t>INVESTMENTS IN ASSOCIATES AND JOINT VENTURES</t>
        </is>
      </c>
    </row>
    <row r="13">
      <c r="A13" s="4" t="inlineStr">
        <is>
          <t>Balance at beginning of year</t>
        </is>
      </c>
      <c r="B13" s="5" t="n">
        <v>681807</v>
      </c>
      <c r="C13" s="5" t="n">
        <v>301272</v>
      </c>
      <c r="D13" s="5" t="n">
        <v>346080</v>
      </c>
    </row>
    <row r="14">
      <c r="A14" s="4" t="inlineStr">
        <is>
          <t>Equity in earnings</t>
        </is>
      </c>
      <c r="B14" s="5" t="n">
        <v>23494</v>
      </c>
      <c r="C14" s="5" t="n">
        <v>-111637</v>
      </c>
      <c r="D14" s="5" t="n">
        <v>-77909</v>
      </c>
    </row>
    <row r="15">
      <c r="A15" s="4" t="inlineStr">
        <is>
          <t>Other comprehensive income</t>
        </is>
      </c>
      <c r="B15" s="5" t="n">
        <v>165479</v>
      </c>
      <c r="C15" s="5" t="n">
        <v>28182</v>
      </c>
      <c r="D15" s="5" t="n">
        <v>33101</v>
      </c>
    </row>
    <row r="16">
      <c r="A16" s="4" t="inlineStr">
        <is>
          <t>Capital increase</t>
        </is>
      </c>
      <c r="B16" s="5" t="n">
        <v>42782</v>
      </c>
      <c r="C16" s="5" t="n">
        <v>463990</v>
      </c>
    </row>
    <row r="17">
      <c r="A17" s="4" t="inlineStr">
        <is>
          <t>Dividends/Interest on equity</t>
        </is>
      </c>
      <c r="B17" s="5" t="n">
        <v>-5223</v>
      </c>
    </row>
    <row r="18">
      <c r="A18" s="4" t="inlineStr">
        <is>
          <t>Balance at end of year</t>
        </is>
      </c>
      <c r="B18" s="5" t="n">
        <v>908339</v>
      </c>
      <c r="C18" s="5" t="n">
        <v>681807</v>
      </c>
      <c r="D18" s="5" t="n">
        <v>301272</v>
      </c>
    </row>
    <row r="19">
      <c r="A19" s="4" t="inlineStr">
        <is>
          <t>Investments in South America</t>
        </is>
      </c>
    </row>
    <row r="20">
      <c r="A20" s="3" t="inlineStr">
        <is>
          <t>INVESTMENTS IN ASSOCIATES AND JOINT VENTURES</t>
        </is>
      </c>
    </row>
    <row r="21">
      <c r="A21" s="4" t="inlineStr">
        <is>
          <t>Balance at beginning of year</t>
        </is>
      </c>
      <c r="B21" s="5" t="n">
        <v>748392</v>
      </c>
      <c r="C21" s="5" t="n">
        <v>701233</v>
      </c>
      <c r="D21" s="5" t="n">
        <v>584899</v>
      </c>
    </row>
    <row r="22">
      <c r="A22" s="4" t="inlineStr">
        <is>
          <t>Equity in earnings</t>
        </is>
      </c>
      <c r="B22" s="5" t="n">
        <v>99913</v>
      </c>
      <c r="C22" s="5" t="n">
        <v>66468</v>
      </c>
      <c r="D22" s="5" t="n">
        <v>51648</v>
      </c>
    </row>
    <row r="23">
      <c r="A23" s="4" t="inlineStr">
        <is>
          <t>Other comprehensive income</t>
        </is>
      </c>
      <c r="B23" s="5" t="n">
        <v>195286</v>
      </c>
      <c r="C23" s="5" t="n">
        <v>21282</v>
      </c>
      <c r="D23" s="5" t="n">
        <v>96045</v>
      </c>
    </row>
    <row r="24">
      <c r="A24" s="4" t="inlineStr">
        <is>
          <t>Capital reduction</t>
        </is>
      </c>
      <c r="C24" s="5" t="n">
        <v>-20344</v>
      </c>
    </row>
    <row r="25">
      <c r="A25" s="4" t="inlineStr">
        <is>
          <t>Dividends/Interest on equity</t>
        </is>
      </c>
      <c r="B25" s="5" t="n">
        <v>-67546</v>
      </c>
      <c r="C25" s="5" t="n">
        <v>20247</v>
      </c>
      <c r="D25" s="5" t="n">
        <v>31359</v>
      </c>
    </row>
    <row r="26">
      <c r="A26" s="4" t="inlineStr">
        <is>
          <t>Balance at end of year</t>
        </is>
      </c>
      <c r="B26" s="5" t="n">
        <v>976045</v>
      </c>
      <c r="C26" s="5" t="n">
        <v>748392</v>
      </c>
      <c r="D26" s="5" t="n">
        <v>701233</v>
      </c>
    </row>
    <row r="27">
      <c r="A27" s="4" t="inlineStr">
        <is>
          <t>Investments in Special Steel</t>
        </is>
      </c>
    </row>
    <row r="28">
      <c r="A28" s="3" t="inlineStr">
        <is>
          <t>INVESTMENTS IN ASSOCIATES AND JOINT VENTURES</t>
        </is>
      </c>
    </row>
    <row r="29">
      <c r="A29" s="4" t="inlineStr">
        <is>
          <t>Balance at beginning of year</t>
        </is>
      </c>
      <c r="B29" s="5" t="n">
        <v>224201</v>
      </c>
      <c r="C29" s="5" t="n">
        <v>213899</v>
      </c>
      <c r="D29" s="5" t="n">
        <v>199647</v>
      </c>
    </row>
    <row r="30">
      <c r="A30" s="4" t="inlineStr">
        <is>
          <t>Equity in earnings</t>
        </is>
      </c>
      <c r="B30" s="5" t="n">
        <v>8900</v>
      </c>
      <c r="C30" s="5" t="n">
        <v>6779</v>
      </c>
      <c r="D30" s="5" t="n">
        <v>15629</v>
      </c>
    </row>
    <row r="31">
      <c r="A31" s="4" t="inlineStr">
        <is>
          <t>Other comprehensive income</t>
        </is>
      </c>
      <c r="B31" s="5" t="n">
        <v>-1949</v>
      </c>
      <c r="C31" s="5" t="n">
        <v>3523</v>
      </c>
      <c r="D31" s="5" t="n">
        <v>-1377</v>
      </c>
    </row>
    <row r="32">
      <c r="A32" s="4" t="inlineStr">
        <is>
          <t>Balance at end of year</t>
        </is>
      </c>
      <c r="B32" s="5" t="n">
        <v>231152</v>
      </c>
      <c r="C32" s="5" t="n">
        <v>224201</v>
      </c>
      <c r="D32" s="5" t="n">
        <v>213899</v>
      </c>
    </row>
    <row r="33">
      <c r="A33" s="4" t="inlineStr">
        <is>
          <t>Investments In Brazil</t>
        </is>
      </c>
    </row>
    <row r="34">
      <c r="A34" s="3" t="inlineStr">
        <is>
          <t>INVESTMENTS IN ASSOCIATES AND JOINT VENTURES</t>
        </is>
      </c>
    </row>
    <row r="35">
      <c r="A35" s="4" t="inlineStr">
        <is>
          <t>Balance at beginning of year</t>
        </is>
      </c>
      <c r="B35" s="5" t="n">
        <v>11473</v>
      </c>
      <c r="C35" s="5" t="n">
        <v>3250</v>
      </c>
      <c r="D35" s="4" t="inlineStr">
        <is>
          <t xml:space="preserve"> </t>
        </is>
      </c>
    </row>
    <row r="36">
      <c r="A36" s="4" t="inlineStr">
        <is>
          <t>Equity in earnings</t>
        </is>
      </c>
      <c r="B36" s="5" t="n">
        <v>-1288</v>
      </c>
      <c r="C36" s="5" t="n">
        <v>-828</v>
      </c>
      <c r="D36" s="5" t="n">
        <v>-1700</v>
      </c>
    </row>
    <row r="37">
      <c r="A37" s="4" t="inlineStr">
        <is>
          <t>Other comprehensive income</t>
        </is>
      </c>
      <c r="C37" s="5" t="n">
        <v>2051</v>
      </c>
      <c r="D37" s="5" t="n">
        <v>-2050</v>
      </c>
    </row>
    <row r="38">
      <c r="A38" s="4" t="inlineStr">
        <is>
          <t>Capital increase</t>
        </is>
      </c>
      <c r="C38" s="5" t="n">
        <v>7000</v>
      </c>
      <c r="D38" s="5" t="n">
        <v>7000</v>
      </c>
    </row>
    <row r="39">
      <c r="A39" s="4" t="inlineStr">
        <is>
          <t>Balance at end of year</t>
        </is>
      </c>
      <c r="B39" s="5" t="n">
        <v>10185</v>
      </c>
      <c r="C39" s="5" t="n">
        <v>11473</v>
      </c>
      <c r="D39" s="5" t="n">
        <v>3250</v>
      </c>
    </row>
    <row r="40">
      <c r="A40" s="4" t="inlineStr">
        <is>
          <t>Others</t>
        </is>
      </c>
    </row>
    <row r="41">
      <c r="A41" s="3" t="inlineStr">
        <is>
          <t>INVESTMENTS IN ASSOCIATES AND JOINT VENTURES</t>
        </is>
      </c>
    </row>
    <row r="42">
      <c r="A42" s="4" t="inlineStr">
        <is>
          <t>Balance at beginning of year</t>
        </is>
      </c>
      <c r="B42" s="5" t="n">
        <v>146526</v>
      </c>
      <c r="C42" s="5" t="n">
        <v>148148</v>
      </c>
      <c r="D42" s="5" t="n">
        <v>149673</v>
      </c>
    </row>
    <row r="43">
      <c r="A43" s="4" t="inlineStr">
        <is>
          <t>Equity in earnings</t>
        </is>
      </c>
      <c r="B43" s="5" t="n">
        <v>21550</v>
      </c>
      <c r="C43" s="5" t="n">
        <v>22168</v>
      </c>
      <c r="D43" s="5" t="n">
        <v>22473</v>
      </c>
    </row>
    <row r="44">
      <c r="A44" s="4" t="inlineStr">
        <is>
          <t>Dividends/Interest on equity</t>
        </is>
      </c>
      <c r="B44" s="5" t="n">
        <v>-22168</v>
      </c>
      <c r="C44" s="5" t="n">
        <v>23790</v>
      </c>
      <c r="D44" s="5" t="n">
        <v>23998</v>
      </c>
    </row>
    <row r="45">
      <c r="A45" s="4" t="inlineStr">
        <is>
          <t>Balance at end of year</t>
        </is>
      </c>
      <c r="B45" s="6" t="inlineStr">
        <is>
          <t>R$ 145908</t>
        </is>
      </c>
      <c r="C45" s="6" t="inlineStr">
        <is>
          <t>R$ 146526</t>
        </is>
      </c>
      <c r="D45" s="6" t="inlineStr">
        <is>
          <t>R$ 148148</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PROPERTY, PLANT AND EQUIPMENT - Changes (Details) - BRL (R$) R$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Balance, beginning of the year</t>
        </is>
      </c>
      <c r="B4" s="6" t="inlineStr">
        <is>
          <t>R$ 15901493</t>
        </is>
      </c>
      <c r="C4" s="6" t="inlineStr">
        <is>
          <t>R$ 15546481</t>
        </is>
      </c>
    </row>
    <row r="5">
      <c r="A5" s="4" t="inlineStr">
        <is>
          <t>Impairment of non-financial assets</t>
        </is>
      </c>
      <c r="B5" s="5" t="n">
        <v>-411925</v>
      </c>
      <c r="C5" s="5" t="n">
        <v>0</v>
      </c>
      <c r="D5" s="6" t="inlineStr">
        <is>
          <t>R$ 0</t>
        </is>
      </c>
    </row>
    <row r="6">
      <c r="A6" s="4" t="inlineStr">
        <is>
          <t>Balance, end of the year</t>
        </is>
      </c>
      <c r="B6" s="6" t="inlineStr">
        <is>
          <t>R$ 17252915</t>
        </is>
      </c>
      <c r="C6" s="6" t="inlineStr">
        <is>
          <t>R$ 15901493</t>
        </is>
      </c>
      <c r="D6" s="6" t="inlineStr">
        <is>
          <t>R$ 15546481</t>
        </is>
      </c>
    </row>
    <row r="7">
      <c r="A7" s="4" t="inlineStr">
        <is>
          <t>Average rate of capitalized interest</t>
        </is>
      </c>
      <c r="B7" s="4" t="inlineStr">
        <is>
          <t>3.80%</t>
        </is>
      </c>
      <c r="C7" s="4" t="inlineStr">
        <is>
          <t>6.00%</t>
        </is>
      </c>
      <c r="D7" s="4" t="inlineStr">
        <is>
          <t>5.70%</t>
        </is>
      </c>
    </row>
    <row r="8">
      <c r="A8" s="4" t="inlineStr">
        <is>
          <t>Gross</t>
        </is>
      </c>
    </row>
    <row r="9">
      <c r="A9" s="3" t="inlineStr">
        <is>
          <t>PROPERTY, PLANT AND EQUIPMENT</t>
        </is>
      </c>
    </row>
    <row r="10">
      <c r="A10" s="4" t="inlineStr">
        <is>
          <t>Balance, beginning of the year</t>
        </is>
      </c>
      <c r="B10" s="6" t="inlineStr">
        <is>
          <t>R$ 43291837</t>
        </is>
      </c>
      <c r="C10" s="6" t="inlineStr">
        <is>
          <t>R$ 41072186</t>
        </is>
      </c>
      <c r="D10" s="6" t="inlineStr">
        <is>
          <t>R$ 39940317</t>
        </is>
      </c>
    </row>
    <row r="11">
      <c r="A11" s="4" t="inlineStr">
        <is>
          <t>Additions</t>
        </is>
      </c>
      <c r="B11" s="5" t="n">
        <v>1650778</v>
      </c>
      <c r="C11" s="5" t="n">
        <v>1746600</v>
      </c>
      <c r="D11" s="5" t="n">
        <v>1194934</v>
      </c>
    </row>
    <row r="12">
      <c r="A12" s="4" t="inlineStr">
        <is>
          <t>Capitalized interest</t>
        </is>
      </c>
      <c r="B12" s="5" t="n">
        <v>24622</v>
      </c>
      <c r="C12" s="5" t="n">
        <v>24676</v>
      </c>
      <c r="D12" s="5" t="n">
        <v>23999</v>
      </c>
    </row>
    <row r="13">
      <c r="A13" s="4" t="inlineStr">
        <is>
          <t>Disposals</t>
        </is>
      </c>
      <c r="B13" s="5" t="n">
        <v>-888140</v>
      </c>
      <c r="C13" s="5" t="n">
        <v>-367685</v>
      </c>
      <c r="D13" s="5" t="n">
        <v>-349749</v>
      </c>
    </row>
    <row r="14">
      <c r="A14" s="4" t="inlineStr">
        <is>
          <t>Business Combination</t>
        </is>
      </c>
      <c r="B14" s="5" t="n">
        <v>486757</v>
      </c>
    </row>
    <row r="15">
      <c r="A15" s="4" t="inlineStr">
        <is>
          <t>Impairment of non-financial assets</t>
        </is>
      </c>
      <c r="B15" s="5" t="n">
        <v>-411925</v>
      </c>
    </row>
    <row r="16">
      <c r="A16" s="4" t="inlineStr">
        <is>
          <t>Transfer to assets held for sale</t>
        </is>
      </c>
      <c r="D16" s="5" t="n">
        <v>-1899000</v>
      </c>
    </row>
    <row r="17">
      <c r="A17" s="4" t="inlineStr">
        <is>
          <t>Effects of IAS 29 adoption</t>
        </is>
      </c>
      <c r="D17" s="5" t="n">
        <v>699724</v>
      </c>
    </row>
    <row r="18">
      <c r="A18" s="4" t="inlineStr">
        <is>
          <t>Foreign exchange effect</t>
        </is>
      </c>
      <c r="B18" s="5" t="n">
        <v>4941281</v>
      </c>
      <c r="C18" s="5" t="n">
        <v>816060</v>
      </c>
      <c r="D18" s="5" t="n">
        <v>1461961</v>
      </c>
    </row>
    <row r="19">
      <c r="A19" s="4" t="inlineStr">
        <is>
          <t>Balance, end of the year</t>
        </is>
      </c>
      <c r="B19" s="5" t="n">
        <v>49095210</v>
      </c>
      <c r="C19" s="5" t="n">
        <v>43291837</v>
      </c>
      <c r="D19" s="5" t="n">
        <v>41072186</v>
      </c>
    </row>
    <row r="20">
      <c r="A20" s="4" t="inlineStr">
        <is>
          <t>Accumulated depreciation</t>
        </is>
      </c>
    </row>
    <row r="21">
      <c r="A21" s="3" t="inlineStr">
        <is>
          <t>PROPERTY, PLANT AND EQUIPMENT</t>
        </is>
      </c>
    </row>
    <row r="22">
      <c r="A22" s="4" t="inlineStr">
        <is>
          <t>Balance, beginning of the year</t>
        </is>
      </c>
      <c r="B22" s="5" t="n">
        <v>-27390344</v>
      </c>
      <c r="C22" s="5" t="n">
        <v>-25525705</v>
      </c>
      <c r="D22" s="5" t="n">
        <v>-23496575</v>
      </c>
    </row>
    <row r="23">
      <c r="A23" s="4" t="inlineStr">
        <is>
          <t>Depreciation</t>
        </is>
      </c>
      <c r="B23" s="5" t="n">
        <v>-1905637</v>
      </c>
      <c r="C23" s="5" t="n">
        <v>-1577182</v>
      </c>
      <c r="D23" s="5" t="n">
        <v>-1584878</v>
      </c>
    </row>
    <row r="24">
      <c r="A24" s="4" t="inlineStr">
        <is>
          <t>Disposals</t>
        </is>
      </c>
      <c r="B24" s="5" t="n">
        <v>860610</v>
      </c>
      <c r="C24" s="5" t="n">
        <v>290935</v>
      </c>
      <c r="D24" s="5" t="n">
        <v>299132</v>
      </c>
    </row>
    <row r="25">
      <c r="A25" s="4" t="inlineStr">
        <is>
          <t>Transfer to assets held for sale</t>
        </is>
      </c>
      <c r="D25" s="5" t="n">
        <v>637929</v>
      </c>
    </row>
    <row r="26">
      <c r="A26" s="4" t="inlineStr">
        <is>
          <t>Effects of IAS 29 adoption</t>
        </is>
      </c>
      <c r="D26" s="5" t="n">
        <v>-265654</v>
      </c>
    </row>
    <row r="27">
      <c r="A27" s="4" t="inlineStr">
        <is>
          <t>Foreign exchange effect</t>
        </is>
      </c>
      <c r="B27" s="5" t="n">
        <v>-3406924</v>
      </c>
      <c r="C27" s="5" t="n">
        <v>-578392</v>
      </c>
      <c r="D27" s="5" t="n">
        <v>-1115659</v>
      </c>
    </row>
    <row r="28">
      <c r="A28" s="4" t="inlineStr">
        <is>
          <t>Balance, end of the year</t>
        </is>
      </c>
      <c r="B28" s="5" t="n">
        <v>-31842295</v>
      </c>
      <c r="C28" s="5" t="n">
        <v>-27390344</v>
      </c>
      <c r="D28" s="5" t="n">
        <v>-25525705</v>
      </c>
    </row>
    <row r="29">
      <c r="A29" s="4" t="inlineStr">
        <is>
          <t>Land and buildings</t>
        </is>
      </c>
    </row>
    <row r="30">
      <c r="A30" s="3" t="inlineStr">
        <is>
          <t>PROPERTY, PLANT AND EQUIPMENT</t>
        </is>
      </c>
    </row>
    <row r="31">
      <c r="A31" s="4" t="inlineStr">
        <is>
          <t>Balance, beginning of the year</t>
        </is>
      </c>
      <c r="B31" s="5" t="n">
        <v>4399481</v>
      </c>
      <c r="C31" s="5" t="n">
        <v>4518944</v>
      </c>
    </row>
    <row r="32">
      <c r="A32" s="4" t="inlineStr">
        <is>
          <t>Balance, end of the year</t>
        </is>
      </c>
      <c r="B32" s="5" t="n">
        <v>4795317</v>
      </c>
      <c r="C32" s="5" t="n">
        <v>4399481</v>
      </c>
      <c r="D32" s="5" t="n">
        <v>4518944</v>
      </c>
    </row>
    <row r="33">
      <c r="A33" s="4" t="inlineStr">
        <is>
          <t>Land and buildings | Gross</t>
        </is>
      </c>
    </row>
    <row r="34">
      <c r="A34" s="3" t="inlineStr">
        <is>
          <t>PROPERTY, PLANT AND EQUIPMENT</t>
        </is>
      </c>
    </row>
    <row r="35">
      <c r="A35" s="4" t="inlineStr">
        <is>
          <t>Balance, beginning of the year</t>
        </is>
      </c>
      <c r="B35" s="5" t="n">
        <v>8912943</v>
      </c>
      <c r="C35" s="5" t="n">
        <v>8700749</v>
      </c>
      <c r="D35" s="5" t="n">
        <v>9085698</v>
      </c>
    </row>
    <row r="36">
      <c r="A36" s="4" t="inlineStr">
        <is>
          <t>Additions</t>
        </is>
      </c>
      <c r="B36" s="5" t="n">
        <v>50848</v>
      </c>
      <c r="C36" s="5" t="n">
        <v>28449</v>
      </c>
      <c r="D36" s="5" t="n">
        <v>13739</v>
      </c>
    </row>
    <row r="37">
      <c r="A37" s="4" t="inlineStr">
        <is>
          <t>Transfers</t>
        </is>
      </c>
      <c r="B37" s="5" t="n">
        <v>207551</v>
      </c>
      <c r="C37" s="5" t="n">
        <v>115452</v>
      </c>
      <c r="D37" s="5" t="n">
        <v>140334</v>
      </c>
    </row>
    <row r="38">
      <c r="A38" s="4" t="inlineStr">
        <is>
          <t>Disposals</t>
        </is>
      </c>
      <c r="B38" s="5" t="n">
        <v>-226920</v>
      </c>
      <c r="C38" s="5" t="n">
        <v>-54699</v>
      </c>
      <c r="D38" s="5" t="n">
        <v>-45290</v>
      </c>
    </row>
    <row r="39">
      <c r="A39" s="4" t="inlineStr">
        <is>
          <t>Business Combination</t>
        </is>
      </c>
      <c r="B39" s="5" t="n">
        <v>275076</v>
      </c>
    </row>
    <row r="40">
      <c r="A40" s="4" t="inlineStr">
        <is>
          <t>Impairment of non-financial assets</t>
        </is>
      </c>
      <c r="B40" s="5" t="n">
        <v>-198196</v>
      </c>
    </row>
    <row r="41">
      <c r="A41" s="4" t="inlineStr">
        <is>
          <t>Transfer to assets held for sale</t>
        </is>
      </c>
      <c r="D41" s="5" t="n">
        <v>-784464</v>
      </c>
    </row>
    <row r="42">
      <c r="A42" s="4" t="inlineStr">
        <is>
          <t>Foreign exchange effect</t>
        </is>
      </c>
      <c r="B42" s="5" t="n">
        <v>918554</v>
      </c>
      <c r="C42" s="5" t="n">
        <v>122992</v>
      </c>
      <c r="D42" s="5" t="n">
        <v>290732</v>
      </c>
    </row>
    <row r="43">
      <c r="A43" s="4" t="inlineStr">
        <is>
          <t>Balance, end of the year</t>
        </is>
      </c>
      <c r="B43" s="5" t="n">
        <v>9939856</v>
      </c>
      <c r="C43" s="5" t="n">
        <v>8912943</v>
      </c>
      <c r="D43" s="5" t="n">
        <v>8700749</v>
      </c>
    </row>
    <row r="44">
      <c r="A44" s="4" t="inlineStr">
        <is>
          <t>Land and buildings | Accumulated depreciation</t>
        </is>
      </c>
    </row>
    <row r="45">
      <c r="A45" s="3" t="inlineStr">
        <is>
          <t>PROPERTY, PLANT AND EQUIPMENT</t>
        </is>
      </c>
    </row>
    <row r="46">
      <c r="A46" s="4" t="inlineStr">
        <is>
          <t>Balance, beginning of the year</t>
        </is>
      </c>
      <c r="B46" s="5" t="n">
        <v>-4513462</v>
      </c>
      <c r="C46" s="5" t="n">
        <v>-4181805</v>
      </c>
      <c r="D46" s="5" t="n">
        <v>-3915023</v>
      </c>
    </row>
    <row r="47">
      <c r="A47" s="4" t="inlineStr">
        <is>
          <t>Depreciation</t>
        </is>
      </c>
      <c r="B47" s="5" t="n">
        <v>-413252</v>
      </c>
      <c r="C47" s="5" t="n">
        <v>-295615</v>
      </c>
      <c r="D47" s="5" t="n">
        <v>-291315</v>
      </c>
    </row>
    <row r="48">
      <c r="A48" s="4" t="inlineStr">
        <is>
          <t>Transfers</t>
        </is>
      </c>
      <c r="D48" s="5" t="n">
        <v>18341</v>
      </c>
    </row>
    <row r="49">
      <c r="A49" s="4" t="inlineStr">
        <is>
          <t>Disposals</t>
        </is>
      </c>
      <c r="B49" s="5" t="n">
        <v>223174</v>
      </c>
      <c r="C49" s="5" t="n">
        <v>38826</v>
      </c>
      <c r="D49" s="5" t="n">
        <v>29944</v>
      </c>
    </row>
    <row r="50">
      <c r="A50" s="4" t="inlineStr">
        <is>
          <t>Transfer to assets held for sale</t>
        </is>
      </c>
      <c r="D50" s="5" t="n">
        <v>105787</v>
      </c>
    </row>
    <row r="51">
      <c r="A51" s="4" t="inlineStr">
        <is>
          <t>Foreign exchange effect</t>
        </is>
      </c>
      <c r="B51" s="5" t="n">
        <v>-440999</v>
      </c>
      <c r="C51" s="5" t="n">
        <v>-74868</v>
      </c>
      <c r="D51" s="5" t="n">
        <v>-129539</v>
      </c>
    </row>
    <row r="52">
      <c r="A52" s="4" t="inlineStr">
        <is>
          <t>Balance, end of the year</t>
        </is>
      </c>
      <c r="B52" s="5" t="n">
        <v>-5144539</v>
      </c>
      <c r="C52" s="5" t="n">
        <v>-4513462</v>
      </c>
      <c r="D52" s="5" t="n">
        <v>-4181805</v>
      </c>
    </row>
    <row r="53">
      <c r="A53" s="4" t="inlineStr">
        <is>
          <t>Machines, equipment, and installations</t>
        </is>
      </c>
    </row>
    <row r="54">
      <c r="A54" s="3" t="inlineStr">
        <is>
          <t>PROPERTY, PLANT AND EQUIPMENT</t>
        </is>
      </c>
    </row>
    <row r="55">
      <c r="A55" s="4" t="inlineStr">
        <is>
          <t>Balance, beginning of the year</t>
        </is>
      </c>
      <c r="B55" s="5" t="n">
        <v>9189797</v>
      </c>
      <c r="C55" s="5" t="n">
        <v>9242177</v>
      </c>
    </row>
    <row r="56">
      <c r="A56" s="4" t="inlineStr">
        <is>
          <t>Balance, end of the year</t>
        </is>
      </c>
      <c r="B56" s="5" t="n">
        <v>9366248</v>
      </c>
      <c r="C56" s="5" t="n">
        <v>9189797</v>
      </c>
      <c r="D56" s="5" t="n">
        <v>9242177</v>
      </c>
    </row>
    <row r="57">
      <c r="A57" s="4" t="inlineStr">
        <is>
          <t>Machines, equipment, and installations | Gross</t>
        </is>
      </c>
    </row>
    <row r="58">
      <c r="A58" s="3" t="inlineStr">
        <is>
          <t>PROPERTY, PLANT AND EQUIPMENT</t>
        </is>
      </c>
    </row>
    <row r="59">
      <c r="A59" s="4" t="inlineStr">
        <is>
          <t>Balance, beginning of the year</t>
        </is>
      </c>
      <c r="B59" s="5" t="n">
        <v>31031208</v>
      </c>
      <c r="C59" s="5" t="n">
        <v>29608998</v>
      </c>
      <c r="D59" s="5" t="n">
        <v>28016604</v>
      </c>
    </row>
    <row r="60">
      <c r="A60" s="4" t="inlineStr">
        <is>
          <t>Additions</t>
        </is>
      </c>
      <c r="B60" s="5" t="n">
        <v>98372</v>
      </c>
      <c r="C60" s="5" t="n">
        <v>76756</v>
      </c>
      <c r="D60" s="5" t="n">
        <v>66764</v>
      </c>
    </row>
    <row r="61">
      <c r="A61" s="4" t="inlineStr">
        <is>
          <t>Transfers</t>
        </is>
      </c>
      <c r="B61" s="5" t="n">
        <v>695512</v>
      </c>
      <c r="C61" s="5" t="n">
        <v>884161</v>
      </c>
      <c r="D61" s="5" t="n">
        <v>802664</v>
      </c>
    </row>
    <row r="62">
      <c r="A62" s="4" t="inlineStr">
        <is>
          <t>Disposals</t>
        </is>
      </c>
      <c r="B62" s="5" t="n">
        <v>-505580</v>
      </c>
      <c r="C62" s="5" t="n">
        <v>-165139</v>
      </c>
      <c r="D62" s="5" t="n">
        <v>-285860</v>
      </c>
    </row>
    <row r="63">
      <c r="A63" s="4" t="inlineStr">
        <is>
          <t>Business Combination</t>
        </is>
      </c>
      <c r="B63" s="5" t="n">
        <v>173453</v>
      </c>
    </row>
    <row r="64">
      <c r="A64" s="4" t="inlineStr">
        <is>
          <t>Impairment of non-financial assets</t>
        </is>
      </c>
      <c r="B64" s="5" t="n">
        <v>-213729</v>
      </c>
    </row>
    <row r="65">
      <c r="A65" s="4" t="inlineStr">
        <is>
          <t>Transfer to assets held for sale</t>
        </is>
      </c>
      <c r="D65" s="5" t="n">
        <v>-749425</v>
      </c>
    </row>
    <row r="66">
      <c r="A66" s="4" t="inlineStr">
        <is>
          <t>Effects of IAS 29 adoption</t>
        </is>
      </c>
      <c r="D66" s="5" t="n">
        <v>699724</v>
      </c>
    </row>
    <row r="67">
      <c r="A67" s="4" t="inlineStr">
        <is>
          <t>Foreign exchange effect</t>
        </is>
      </c>
      <c r="B67" s="5" t="n">
        <v>3621233</v>
      </c>
      <c r="C67" s="5" t="n">
        <v>626432</v>
      </c>
      <c r="D67" s="5" t="n">
        <v>1058527</v>
      </c>
    </row>
    <row r="68">
      <c r="A68" s="4" t="inlineStr">
        <is>
          <t>Balance, end of the year</t>
        </is>
      </c>
      <c r="B68" s="5" t="n">
        <v>34900469</v>
      </c>
      <c r="C68" s="5" t="n">
        <v>31031208</v>
      </c>
      <c r="D68" s="5" t="n">
        <v>29608998</v>
      </c>
    </row>
    <row r="69">
      <c r="A69" s="4" t="inlineStr">
        <is>
          <t>Machines, equipment, and installations | Accumulated depreciation</t>
        </is>
      </c>
    </row>
    <row r="70">
      <c r="A70" s="3" t="inlineStr">
        <is>
          <t>PROPERTY, PLANT AND EQUIPMENT</t>
        </is>
      </c>
    </row>
    <row r="71">
      <c r="A71" s="4" t="inlineStr">
        <is>
          <t>Balance, beginning of the year</t>
        </is>
      </c>
      <c r="B71" s="5" t="n">
        <v>-21841411</v>
      </c>
      <c r="C71" s="5" t="n">
        <v>-20366821</v>
      </c>
      <c r="D71" s="5" t="n">
        <v>-18576836</v>
      </c>
    </row>
    <row r="72">
      <c r="A72" s="4" t="inlineStr">
        <is>
          <t>Depreciation</t>
        </is>
      </c>
      <c r="B72" s="5" t="n">
        <v>-1354559</v>
      </c>
      <c r="C72" s="5" t="n">
        <v>-1136040</v>
      </c>
      <c r="D72" s="5" t="n">
        <v>-1128138</v>
      </c>
    </row>
    <row r="73">
      <c r="A73" s="4" t="inlineStr">
        <is>
          <t>Transfers</t>
        </is>
      </c>
      <c r="C73" s="5" t="n">
        <v>-20</v>
      </c>
      <c r="D73" s="5" t="n">
        <v>5234</v>
      </c>
    </row>
    <row r="74">
      <c r="A74" s="4" t="inlineStr">
        <is>
          <t>Disposals</t>
        </is>
      </c>
      <c r="B74" s="5" t="n">
        <v>497434</v>
      </c>
      <c r="C74" s="5" t="n">
        <v>145019</v>
      </c>
      <c r="D74" s="5" t="n">
        <v>258609</v>
      </c>
    </row>
    <row r="75">
      <c r="A75" s="4" t="inlineStr">
        <is>
          <t>Transfer to assets held for sale</t>
        </is>
      </c>
      <c r="D75" s="5" t="n">
        <v>286204</v>
      </c>
    </row>
    <row r="76">
      <c r="A76" s="4" t="inlineStr">
        <is>
          <t>Effects of IAS 29 adoption</t>
        </is>
      </c>
      <c r="D76" s="5" t="n">
        <v>-265654</v>
      </c>
    </row>
    <row r="77">
      <c r="A77" s="4" t="inlineStr">
        <is>
          <t>Foreign exchange effect</t>
        </is>
      </c>
      <c r="B77" s="5" t="n">
        <v>-2835685</v>
      </c>
      <c r="C77" s="5" t="n">
        <v>-483549</v>
      </c>
      <c r="D77" s="5" t="n">
        <v>-946240</v>
      </c>
    </row>
    <row r="78">
      <c r="A78" s="4" t="inlineStr">
        <is>
          <t>Balance, end of the year</t>
        </is>
      </c>
      <c r="B78" s="5" t="n">
        <v>-25534221</v>
      </c>
      <c r="C78" s="5" t="n">
        <v>-21841411</v>
      </c>
      <c r="D78" s="5" t="n">
        <v>-20366821</v>
      </c>
    </row>
    <row r="79">
      <c r="A79" s="4" t="inlineStr">
        <is>
          <t>Data electronic equipment</t>
        </is>
      </c>
    </row>
    <row r="80">
      <c r="A80" s="3" t="inlineStr">
        <is>
          <t>PROPERTY, PLANT AND EQUIPMENT</t>
        </is>
      </c>
    </row>
    <row r="81">
      <c r="A81" s="4" t="inlineStr">
        <is>
          <t>Balance, beginning of the year</t>
        </is>
      </c>
      <c r="B81" s="5" t="n">
        <v>72127</v>
      </c>
      <c r="C81" s="5" t="n">
        <v>66132</v>
      </c>
    </row>
    <row r="82">
      <c r="A82" s="4" t="inlineStr">
        <is>
          <t>Balance, end of the year</t>
        </is>
      </c>
      <c r="B82" s="5" t="n">
        <v>64468</v>
      </c>
      <c r="C82" s="5" t="n">
        <v>72127</v>
      </c>
      <c r="D82" s="5" t="n">
        <v>66132</v>
      </c>
    </row>
    <row r="83">
      <c r="A83" s="4" t="inlineStr">
        <is>
          <t>Data electronic equipment | Gross</t>
        </is>
      </c>
    </row>
    <row r="84">
      <c r="A84" s="3" t="inlineStr">
        <is>
          <t>PROPERTY, PLANT AND EQUIPMENT</t>
        </is>
      </c>
    </row>
    <row r="85">
      <c r="A85" s="4" t="inlineStr">
        <is>
          <t>Balance, beginning of the year</t>
        </is>
      </c>
      <c r="B85" s="5" t="n">
        <v>802549</v>
      </c>
      <c r="C85" s="5" t="n">
        <v>753078</v>
      </c>
      <c r="D85" s="5" t="n">
        <v>711638</v>
      </c>
    </row>
    <row r="86">
      <c r="A86" s="4" t="inlineStr">
        <is>
          <t>Additions</t>
        </is>
      </c>
      <c r="B86" s="5" t="n">
        <v>9765</v>
      </c>
      <c r="C86" s="5" t="n">
        <v>13955</v>
      </c>
      <c r="D86" s="5" t="n">
        <v>11811</v>
      </c>
    </row>
    <row r="87">
      <c r="A87" s="4" t="inlineStr">
        <is>
          <t>Transfers</t>
        </is>
      </c>
      <c r="B87" s="5" t="n">
        <v>13653</v>
      </c>
      <c r="C87" s="5" t="n">
        <v>24037</v>
      </c>
      <c r="D87" s="5" t="n">
        <v>457</v>
      </c>
    </row>
    <row r="88">
      <c r="A88" s="4" t="inlineStr">
        <is>
          <t>Disposals</t>
        </is>
      </c>
      <c r="B88" s="5" t="n">
        <v>-11487</v>
      </c>
      <c r="C88" s="5" t="n">
        <v>-1890</v>
      </c>
      <c r="D88" s="5" t="n">
        <v>-5641</v>
      </c>
    </row>
    <row r="89">
      <c r="A89" s="4" t="inlineStr">
        <is>
          <t>Business Combination</t>
        </is>
      </c>
      <c r="B89" s="5" t="n">
        <v>29</v>
      </c>
    </row>
    <row r="90">
      <c r="A90" s="4" t="inlineStr">
        <is>
          <t>Transfer to assets held for sale</t>
        </is>
      </c>
      <c r="D90" s="5" t="n">
        <v>-14914</v>
      </c>
    </row>
    <row r="91">
      <c r="A91" s="4" t="inlineStr">
        <is>
          <t>Foreign exchange effect</t>
        </is>
      </c>
      <c r="B91" s="5" t="n">
        <v>107634</v>
      </c>
      <c r="C91" s="5" t="n">
        <v>13369</v>
      </c>
      <c r="D91" s="5" t="n">
        <v>49727</v>
      </c>
    </row>
    <row r="92">
      <c r="A92" s="4" t="inlineStr">
        <is>
          <t>Balance, end of the year</t>
        </is>
      </c>
      <c r="B92" s="5" t="n">
        <v>922143</v>
      </c>
      <c r="C92" s="5" t="n">
        <v>802549</v>
      </c>
      <c r="D92" s="5" t="n">
        <v>753078</v>
      </c>
    </row>
    <row r="93">
      <c r="A93" s="4" t="inlineStr">
        <is>
          <t>Data electronic equipment | Accumulated depreciation</t>
        </is>
      </c>
    </row>
    <row r="94">
      <c r="A94" s="3" t="inlineStr">
        <is>
          <t>PROPERTY, PLANT AND EQUIPMENT</t>
        </is>
      </c>
    </row>
    <row r="95">
      <c r="A95" s="4" t="inlineStr">
        <is>
          <t>Balance, beginning of the year</t>
        </is>
      </c>
      <c r="B95" s="5" t="n">
        <v>-730422</v>
      </c>
      <c r="C95" s="5" t="n">
        <v>-686946</v>
      </c>
      <c r="D95" s="5" t="n">
        <v>-622234</v>
      </c>
    </row>
    <row r="96">
      <c r="A96" s="4" t="inlineStr">
        <is>
          <t>Depreciation</t>
        </is>
      </c>
      <c r="B96" s="5" t="n">
        <v>-37616</v>
      </c>
      <c r="C96" s="5" t="n">
        <v>-33143</v>
      </c>
      <c r="D96" s="5" t="n">
        <v>-34814</v>
      </c>
    </row>
    <row r="97">
      <c r="A97" s="4" t="inlineStr">
        <is>
          <t>Transfers</t>
        </is>
      </c>
      <c r="D97" s="5" t="n">
        <v>158</v>
      </c>
    </row>
    <row r="98">
      <c r="A98" s="4" t="inlineStr">
        <is>
          <t>Disposals</t>
        </is>
      </c>
      <c r="B98" s="5" t="n">
        <v>11169</v>
      </c>
      <c r="C98" s="5" t="n">
        <v>1818</v>
      </c>
      <c r="D98" s="5" t="n">
        <v>2609</v>
      </c>
    </row>
    <row r="99">
      <c r="A99" s="4" t="inlineStr">
        <is>
          <t>Transfer to assets held for sale</t>
        </is>
      </c>
      <c r="D99" s="5" t="n">
        <v>11667</v>
      </c>
    </row>
    <row r="100">
      <c r="A100" s="4" t="inlineStr">
        <is>
          <t>Foreign exchange effect</t>
        </is>
      </c>
      <c r="B100" s="5" t="n">
        <v>-100806</v>
      </c>
      <c r="C100" s="5" t="n">
        <v>-12151</v>
      </c>
      <c r="D100" s="5" t="n">
        <v>-44332</v>
      </c>
    </row>
    <row r="101">
      <c r="A101" s="4" t="inlineStr">
        <is>
          <t>Balance, end of the year</t>
        </is>
      </c>
      <c r="B101" s="5" t="n">
        <v>-857675</v>
      </c>
      <c r="C101" s="5" t="n">
        <v>-730422</v>
      </c>
      <c r="D101" s="5" t="n">
        <v>-686946</v>
      </c>
    </row>
    <row r="102">
      <c r="A102" s="4" t="inlineStr">
        <is>
          <t>Property, plant and equipment under construction</t>
        </is>
      </c>
    </row>
    <row r="103">
      <c r="A103" s="3" t="inlineStr">
        <is>
          <t>PROPERTY, PLANT AND EQUIPMENT</t>
        </is>
      </c>
    </row>
    <row r="104">
      <c r="A104" s="4" t="inlineStr">
        <is>
          <t>Balance, beginning of the year</t>
        </is>
      </c>
      <c r="B104" s="5" t="n">
        <v>1515729</v>
      </c>
      <c r="C104" s="5" t="n">
        <v>1021247</v>
      </c>
    </row>
    <row r="105">
      <c r="A105" s="4" t="inlineStr">
        <is>
          <t>Balance, end of the year</t>
        </is>
      </c>
      <c r="B105" s="5" t="n">
        <v>2254205</v>
      </c>
      <c r="C105" s="5" t="n">
        <v>1515729</v>
      </c>
      <c r="D105" s="5" t="n">
        <v>1021247</v>
      </c>
    </row>
    <row r="106">
      <c r="A106" s="4" t="inlineStr">
        <is>
          <t>Property, plant and equipment under construction | Gross</t>
        </is>
      </c>
    </row>
    <row r="107">
      <c r="A107" s="3" t="inlineStr">
        <is>
          <t>PROPERTY, PLANT AND EQUIPMENT</t>
        </is>
      </c>
    </row>
    <row r="108">
      <c r="A108" s="4" t="inlineStr">
        <is>
          <t>Balance, beginning of the year</t>
        </is>
      </c>
      <c r="B108" s="5" t="n">
        <v>1515729</v>
      </c>
      <c r="C108" s="5" t="n">
        <v>1021247</v>
      </c>
      <c r="D108" s="5" t="n">
        <v>950680</v>
      </c>
    </row>
    <row r="109">
      <c r="A109" s="4" t="inlineStr">
        <is>
          <t>Additions</t>
        </is>
      </c>
      <c r="B109" s="5" t="n">
        <v>1369947</v>
      </c>
      <c r="C109" s="5" t="n">
        <v>1506343</v>
      </c>
      <c r="D109" s="5" t="n">
        <v>983519</v>
      </c>
    </row>
    <row r="110">
      <c r="A110" s="4" t="inlineStr">
        <is>
          <t>Capitalized interest</t>
        </is>
      </c>
      <c r="B110" s="5" t="n">
        <v>24622</v>
      </c>
      <c r="C110" s="5" t="n">
        <v>24676</v>
      </c>
      <c r="D110" s="5" t="n">
        <v>23999</v>
      </c>
    </row>
    <row r="111">
      <c r="A111" s="4" t="inlineStr">
        <is>
          <t>Transfers</t>
        </is>
      </c>
      <c r="B111" s="5" t="n">
        <v>-939231</v>
      </c>
      <c r="C111" s="5" t="n">
        <v>-1038693</v>
      </c>
      <c r="D111" s="5" t="n">
        <v>-949888</v>
      </c>
    </row>
    <row r="112">
      <c r="A112" s="4" t="inlineStr">
        <is>
          <t>Disposals</t>
        </is>
      </c>
      <c r="C112" s="5" t="n">
        <v>-40314</v>
      </c>
      <c r="D112" s="5" t="n">
        <v>-3352</v>
      </c>
    </row>
    <row r="113">
      <c r="A113" s="4" t="inlineStr">
        <is>
          <t>Business Combination</t>
        </is>
      </c>
      <c r="B113" s="5" t="n">
        <v>36563</v>
      </c>
    </row>
    <row r="114">
      <c r="A114" s="4" t="inlineStr">
        <is>
          <t>Transfer to assets held for sale</t>
        </is>
      </c>
      <c r="D114" s="5" t="n">
        <v>-49579</v>
      </c>
    </row>
    <row r="115">
      <c r="A115" s="4" t="inlineStr">
        <is>
          <t>Foreign exchange effect</t>
        </is>
      </c>
      <c r="B115" s="5" t="n">
        <v>246575</v>
      </c>
      <c r="C115" s="5" t="n">
        <v>42470</v>
      </c>
      <c r="D115" s="5" t="n">
        <v>65868</v>
      </c>
    </row>
    <row r="116">
      <c r="A116" s="4" t="inlineStr">
        <is>
          <t>Balance, end of the year</t>
        </is>
      </c>
      <c r="B116" s="5" t="n">
        <v>2254205</v>
      </c>
      <c r="C116" s="5" t="n">
        <v>1515729</v>
      </c>
      <c r="D116" s="5" t="n">
        <v>1021247</v>
      </c>
    </row>
    <row r="117">
      <c r="A117" s="4" t="inlineStr">
        <is>
          <t>Other</t>
        </is>
      </c>
    </row>
    <row r="118">
      <c r="A118" s="3" t="inlineStr">
        <is>
          <t>PROPERTY, PLANT AND EQUIPMENT</t>
        </is>
      </c>
    </row>
    <row r="119">
      <c r="A119" s="4" t="inlineStr">
        <is>
          <t>Balance, beginning of the year</t>
        </is>
      </c>
      <c r="B119" s="5" t="n">
        <v>724359</v>
      </c>
      <c r="C119" s="5" t="n">
        <v>697981</v>
      </c>
    </row>
    <row r="120">
      <c r="A120" s="4" t="inlineStr">
        <is>
          <t>Balance, end of the year</t>
        </is>
      </c>
      <c r="B120" s="5" t="n">
        <v>772677</v>
      </c>
      <c r="C120" s="5" t="n">
        <v>724359</v>
      </c>
      <c r="D120" s="5" t="n">
        <v>697981</v>
      </c>
    </row>
    <row r="121">
      <c r="A121" s="4" t="inlineStr">
        <is>
          <t>Other | Gross</t>
        </is>
      </c>
    </row>
    <row r="122">
      <c r="A122" s="3" t="inlineStr">
        <is>
          <t>PROPERTY, PLANT AND EQUIPMENT</t>
        </is>
      </c>
    </row>
    <row r="123">
      <c r="A123" s="4" t="inlineStr">
        <is>
          <t>Balance, beginning of the year</t>
        </is>
      </c>
      <c r="B123" s="5" t="n">
        <v>1029408</v>
      </c>
      <c r="C123" s="5" t="n">
        <v>988114</v>
      </c>
      <c r="D123" s="5" t="n">
        <v>1175697</v>
      </c>
    </row>
    <row r="124">
      <c r="A124" s="4" t="inlineStr">
        <is>
          <t>Additions</t>
        </is>
      </c>
      <c r="B124" s="5" t="n">
        <v>121846</v>
      </c>
      <c r="C124" s="5" t="n">
        <v>121097</v>
      </c>
      <c r="D124" s="5" t="n">
        <v>119101</v>
      </c>
    </row>
    <row r="125">
      <c r="A125" s="4" t="inlineStr">
        <is>
          <t>Transfers</t>
        </is>
      </c>
      <c r="B125" s="5" t="n">
        <v>22515</v>
      </c>
      <c r="C125" s="5" t="n">
        <v>15043</v>
      </c>
      <c r="D125" s="5" t="n">
        <v>6433</v>
      </c>
    </row>
    <row r="126">
      <c r="A126" s="4" t="inlineStr">
        <is>
          <t>Disposals</t>
        </is>
      </c>
      <c r="B126" s="5" t="n">
        <v>-144153</v>
      </c>
      <c r="C126" s="5" t="n">
        <v>-105643</v>
      </c>
      <c r="D126" s="5" t="n">
        <v>-9606</v>
      </c>
    </row>
    <row r="127">
      <c r="A127" s="4" t="inlineStr">
        <is>
          <t>Business Combination</t>
        </is>
      </c>
      <c r="B127" s="5" t="n">
        <v>1636</v>
      </c>
    </row>
    <row r="128">
      <c r="A128" s="4" t="inlineStr">
        <is>
          <t>Transfer to assets held for sale</t>
        </is>
      </c>
      <c r="D128" s="5" t="n">
        <v>-300618</v>
      </c>
    </row>
    <row r="129">
      <c r="A129" s="4" t="inlineStr">
        <is>
          <t>Foreign exchange effect</t>
        </is>
      </c>
      <c r="B129" s="5" t="n">
        <v>47285</v>
      </c>
      <c r="C129" s="5" t="n">
        <v>10797</v>
      </c>
      <c r="D129" s="5" t="n">
        <v>-2893</v>
      </c>
    </row>
    <row r="130">
      <c r="A130" s="4" t="inlineStr">
        <is>
          <t>Balance, end of the year</t>
        </is>
      </c>
      <c r="B130" s="5" t="n">
        <v>1078537</v>
      </c>
      <c r="C130" s="5" t="n">
        <v>1029408</v>
      </c>
      <c r="D130" s="5" t="n">
        <v>988114</v>
      </c>
    </row>
    <row r="131">
      <c r="A131" s="4" t="inlineStr">
        <is>
          <t>Other | Accumulated depreciation</t>
        </is>
      </c>
    </row>
    <row r="132">
      <c r="A132" s="3" t="inlineStr">
        <is>
          <t>PROPERTY, PLANT AND EQUIPMENT</t>
        </is>
      </c>
    </row>
    <row r="133">
      <c r="A133" s="4" t="inlineStr">
        <is>
          <t>Balance, beginning of the year</t>
        </is>
      </c>
      <c r="B133" s="5" t="n">
        <v>-305049</v>
      </c>
      <c r="C133" s="5" t="n">
        <v>-290133</v>
      </c>
      <c r="D133" s="5" t="n">
        <v>-382482</v>
      </c>
    </row>
    <row r="134">
      <c r="A134" s="4" t="inlineStr">
        <is>
          <t>Depreciation</t>
        </is>
      </c>
      <c r="B134" s="5" t="n">
        <v>-100210</v>
      </c>
      <c r="C134" s="5" t="n">
        <v>-112384</v>
      </c>
      <c r="D134" s="5" t="n">
        <v>-130611</v>
      </c>
    </row>
    <row r="135">
      <c r="A135" s="4" t="inlineStr">
        <is>
          <t>Transfers</t>
        </is>
      </c>
      <c r="C135" s="5" t="n">
        <v>20</v>
      </c>
      <c r="D135" s="5" t="n">
        <v>-23733</v>
      </c>
    </row>
    <row r="136">
      <c r="A136" s="4" t="inlineStr">
        <is>
          <t>Disposals</t>
        </is>
      </c>
      <c r="B136" s="5" t="n">
        <v>128833</v>
      </c>
      <c r="C136" s="5" t="n">
        <v>105272</v>
      </c>
      <c r="D136" s="5" t="n">
        <v>7970</v>
      </c>
    </row>
    <row r="137">
      <c r="A137" s="4" t="inlineStr">
        <is>
          <t>Transfer to assets held for sale</t>
        </is>
      </c>
      <c r="D137" s="5" t="n">
        <v>234271</v>
      </c>
    </row>
    <row r="138">
      <c r="A138" s="4" t="inlineStr">
        <is>
          <t>Foreign exchange effect</t>
        </is>
      </c>
      <c r="B138" s="5" t="n">
        <v>-29434</v>
      </c>
      <c r="C138" s="5" t="n">
        <v>-7824</v>
      </c>
      <c r="D138" s="5" t="n">
        <v>4452</v>
      </c>
    </row>
    <row r="139">
      <c r="A139" s="4" t="inlineStr">
        <is>
          <t>Balance, end of the year</t>
        </is>
      </c>
      <c r="B139" s="6" t="inlineStr">
        <is>
          <t>R$ 305860</t>
        </is>
      </c>
      <c r="C139" s="6" t="inlineStr">
        <is>
          <t>R$ 305049</t>
        </is>
      </c>
      <c r="D139" s="6" t="inlineStr">
        <is>
          <t>R$ 290133</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PROPERTY, PLANT AND EQUIPMENT - Useful Lives (Details) - BRL (R$) R$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Amount of property, plant and equipment pledged as collateral for loans and financing</t>
        </is>
      </c>
      <c r="B4" s="6" t="inlineStr">
        <is>
          <t>R$ 0</t>
        </is>
      </c>
      <c r="C4" s="6" t="inlineStr">
        <is>
          <t>R$ 0</t>
        </is>
      </c>
      <c r="D4" s="6" t="inlineStr">
        <is>
          <t>R$ 90463</t>
        </is>
      </c>
    </row>
    <row r="5">
      <c r="A5" s="4" t="inlineStr">
        <is>
          <t>Buildings | Minimum</t>
        </is>
      </c>
    </row>
    <row r="6">
      <c r="A6" s="3" t="inlineStr">
        <is>
          <t>PROPERTY, PLANT AND EQUIPMENT</t>
        </is>
      </c>
    </row>
    <row r="7">
      <c r="A7" s="4" t="inlineStr">
        <is>
          <t>Useful lives of property, plant, and equipment</t>
        </is>
      </c>
      <c r="B7" s="4" t="inlineStr">
        <is>
          <t>10 years</t>
        </is>
      </c>
      <c r="C7" s="4" t="inlineStr">
        <is>
          <t>10 years</t>
        </is>
      </c>
      <c r="D7" s="4" t="inlineStr">
        <is>
          <t>10 years</t>
        </is>
      </c>
    </row>
    <row r="8">
      <c r="A8" s="4" t="inlineStr">
        <is>
          <t>Buildings | Maximum</t>
        </is>
      </c>
    </row>
    <row r="9">
      <c r="A9" s="3" t="inlineStr">
        <is>
          <t>PROPERTY, PLANT AND EQUIPMENT</t>
        </is>
      </c>
    </row>
    <row r="10">
      <c r="A10" s="4" t="inlineStr">
        <is>
          <t>Useful lives of property, plant, and equipment</t>
        </is>
      </c>
      <c r="B10" s="4" t="inlineStr">
        <is>
          <t>33 years</t>
        </is>
      </c>
      <c r="C10" s="4" t="inlineStr">
        <is>
          <t>33 years</t>
        </is>
      </c>
      <c r="D10" s="4" t="inlineStr">
        <is>
          <t>33 years</t>
        </is>
      </c>
    </row>
    <row r="11">
      <c r="A11" s="4" t="inlineStr">
        <is>
          <t>Machines, equipment, and installations | Minimum</t>
        </is>
      </c>
    </row>
    <row r="12">
      <c r="A12" s="3" t="inlineStr">
        <is>
          <t>PROPERTY, PLANT AND EQUIPMENT</t>
        </is>
      </c>
    </row>
    <row r="13">
      <c r="A13" s="4" t="inlineStr">
        <is>
          <t>Useful lives of property, plant, and equipment</t>
        </is>
      </c>
      <c r="B13" s="4" t="inlineStr">
        <is>
          <t>10 years</t>
        </is>
      </c>
      <c r="C13" s="4" t="inlineStr">
        <is>
          <t>10 years</t>
        </is>
      </c>
      <c r="D13" s="4" t="inlineStr">
        <is>
          <t>10 years</t>
        </is>
      </c>
    </row>
    <row r="14">
      <c r="A14" s="4" t="inlineStr">
        <is>
          <t>Machines, equipment, and installations | Maximum</t>
        </is>
      </c>
    </row>
    <row r="15">
      <c r="A15" s="3" t="inlineStr">
        <is>
          <t>PROPERTY, PLANT AND EQUIPMENT</t>
        </is>
      </c>
    </row>
    <row r="16">
      <c r="A16" s="4" t="inlineStr">
        <is>
          <t>Useful lives of property, plant, and equipment</t>
        </is>
      </c>
      <c r="B16" s="4" t="inlineStr">
        <is>
          <t>20 years</t>
        </is>
      </c>
      <c r="C16" s="4" t="inlineStr">
        <is>
          <t>20 years</t>
        </is>
      </c>
      <c r="D16" s="4" t="inlineStr">
        <is>
          <t>20 years</t>
        </is>
      </c>
    </row>
    <row r="17">
      <c r="A17" s="4" t="inlineStr">
        <is>
          <t>Furniture and fixture | Minimum</t>
        </is>
      </c>
    </row>
    <row r="18">
      <c r="A18" s="3" t="inlineStr">
        <is>
          <t>PROPERTY, PLANT AND EQUIPMENT</t>
        </is>
      </c>
    </row>
    <row r="19">
      <c r="A19" s="4" t="inlineStr">
        <is>
          <t>Useful lives of property, plant, and equipment</t>
        </is>
      </c>
      <c r="B19" s="4" t="inlineStr">
        <is>
          <t>5 years</t>
        </is>
      </c>
      <c r="C19" s="4" t="inlineStr">
        <is>
          <t>5 years</t>
        </is>
      </c>
      <c r="D19" s="4" t="inlineStr">
        <is>
          <t>5 years</t>
        </is>
      </c>
    </row>
    <row r="20">
      <c r="A20" s="4" t="inlineStr">
        <is>
          <t>Furniture and fixture | Maximum</t>
        </is>
      </c>
    </row>
    <row r="21">
      <c r="A21" s="3" t="inlineStr">
        <is>
          <t>PROPERTY, PLANT AND EQUIPMENT</t>
        </is>
      </c>
    </row>
    <row r="22">
      <c r="A22" s="4" t="inlineStr">
        <is>
          <t>Useful lives of property, plant, and equipment</t>
        </is>
      </c>
      <c r="B22" s="4" t="inlineStr">
        <is>
          <t>10 years</t>
        </is>
      </c>
      <c r="C22" s="4" t="inlineStr">
        <is>
          <t>10 years</t>
        </is>
      </c>
      <c r="D22" s="4" t="inlineStr">
        <is>
          <t>10 years</t>
        </is>
      </c>
    </row>
    <row r="23">
      <c r="A23" s="4" t="inlineStr">
        <is>
          <t>Vehicles | Minimum</t>
        </is>
      </c>
    </row>
    <row r="24">
      <c r="A24" s="3" t="inlineStr">
        <is>
          <t>PROPERTY, PLANT AND EQUIPMENT</t>
        </is>
      </c>
    </row>
    <row r="25">
      <c r="A25" s="4" t="inlineStr">
        <is>
          <t>Useful lives of property, plant, and equipment</t>
        </is>
      </c>
      <c r="B25" s="4" t="inlineStr">
        <is>
          <t>3 years</t>
        </is>
      </c>
      <c r="C25" s="4" t="inlineStr">
        <is>
          <t>3 years</t>
        </is>
      </c>
      <c r="D25" s="4" t="inlineStr">
        <is>
          <t>3 years</t>
        </is>
      </c>
    </row>
    <row r="26">
      <c r="A26" s="4" t="inlineStr">
        <is>
          <t>Vehicles | Maximum</t>
        </is>
      </c>
    </row>
    <row r="27">
      <c r="A27" s="3" t="inlineStr">
        <is>
          <t>PROPERTY, PLANT AND EQUIPMENT</t>
        </is>
      </c>
    </row>
    <row r="28">
      <c r="A28" s="4" t="inlineStr">
        <is>
          <t>Useful lives of property, plant, and equipment</t>
        </is>
      </c>
      <c r="B28" s="4" t="inlineStr">
        <is>
          <t>5 years</t>
        </is>
      </c>
      <c r="C28" s="4" t="inlineStr">
        <is>
          <t>5 years</t>
        </is>
      </c>
      <c r="D28" s="4" t="inlineStr">
        <is>
          <t>5 years</t>
        </is>
      </c>
    </row>
    <row r="29">
      <c r="A29" s="4" t="inlineStr">
        <is>
          <t>Data electronic equipment | Minimum</t>
        </is>
      </c>
    </row>
    <row r="30">
      <c r="A30" s="3" t="inlineStr">
        <is>
          <t>PROPERTY, PLANT AND EQUIPMENT</t>
        </is>
      </c>
    </row>
    <row r="31">
      <c r="A31" s="4" t="inlineStr">
        <is>
          <t>Useful lives of property, plant, and equipment</t>
        </is>
      </c>
      <c r="B31" s="4" t="inlineStr">
        <is>
          <t>2 years 6 months</t>
        </is>
      </c>
      <c r="C31" s="4" t="inlineStr">
        <is>
          <t>2 years 6 months</t>
        </is>
      </c>
      <c r="D31" s="4" t="inlineStr">
        <is>
          <t>2 years 6 months</t>
        </is>
      </c>
    </row>
    <row r="32">
      <c r="A32" s="4" t="inlineStr">
        <is>
          <t>Data electronic equipment | Maximum</t>
        </is>
      </c>
    </row>
    <row r="33">
      <c r="A33" s="3" t="inlineStr">
        <is>
          <t>PROPERTY, PLANT AND EQUIPMENT</t>
        </is>
      </c>
    </row>
    <row r="34">
      <c r="A34" s="4" t="inlineStr">
        <is>
          <t>Useful lives of property, plant, and equipment</t>
        </is>
      </c>
      <c r="B34" s="4" t="inlineStr">
        <is>
          <t>6 years</t>
        </is>
      </c>
      <c r="C34" s="4" t="inlineStr">
        <is>
          <t>6 years</t>
        </is>
      </c>
      <c r="D34" s="4" t="inlineStr">
        <is>
          <t>6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12 Months Ended</t>
        </is>
      </c>
    </row>
    <row r="2">
      <c r="B2" s="2" t="inlineStr">
        <is>
          <t>Dec. 31, 2020</t>
        </is>
      </c>
    </row>
    <row r="3">
      <c r="A3" s="3" t="inlineStr">
        <is>
          <t>CONSOLIDATED FINANCIAL STATEMENTS</t>
        </is>
      </c>
    </row>
    <row r="4">
      <c r="A4" s="4" t="inlineStr">
        <is>
          <t>CONSOLIDATED FINANCIAL STATEMENTS</t>
        </is>
      </c>
      <c r="B4" s="4" t="inlineStr">
        <is>
          <t>NOTE 3 — CONSOLIDATED FINANCIAL STATEMENTS
3.1 — Subsidiaries
Listed below are the significant consolidated subsidiaries, as follows:
Equity Interests
Consolidated company
Country
Total capital (*)
2020
2019
2018
Gerdau GTL Spain S.L.
Spain
100.00
100.00
100.00
Gerdau Internacional Empreendimentos Ltda. - Grupo Gerdau
Brazil
100.00
100.00
100.00
Gerdau Ameristeel Corporation and subsidiaries (1)
USA/Canada
100.00
100.00
100.00
Gerdau Açominas S.A. and subsidiary
Brazil
99.86
99.83
99.83
Gerdau Aços Longos S.A. and subsidiaries (2)
Brazil
99.82
99.82
99.78
Gerdau Steel Inc.
Canada
100.00
100.00
100.00
Gerdau Holdings Inc. and subsidiary (3)
USA
100.00
100.00
100.00
Paraopeba - Fixed-income investment fund (4) (**)
Brazil
89.26
96.96
91.40
Gerdau Hungria Holdings Limited Liability Company
Hungary
100.00
100.00
100.00
GTL Equity Investments Corp.
British Virgin Islands
100.00
100.00
100.00
Empresa Siderúrgica del Perú S.A.A. - Siderperú
Peru
90.03
90.03
90.03
Gerdau GTL México, S.A. de C.V. and subsidiaries (5)
Mexico
100.00
100.00
100.00
Seiva S.A. - Florestas e Indústrias
Brazil
97.73
97.73
97.73
Gerdau Laisa S.A.
Uruguai
100.00
100.00
100.00
Sipar Gerdau Inversiones S.A.
Argentina
99.99
99.99
99.99
Sipar Aceros S.A. and subsidiary (6)
Argentina
99.98
99.98
99.98
Sizuca - Siderúrgica Zuliana, C. A.
Venezuela
100.00
100.00
100.00
GTL Trade Finance Inc.
British Virgin Islands
100.00
100.00
100.00
Gerdau Trade Inc.
British Virgin Islands
100.00
100.00
100.00
(*)
(**)
(1)
Subsidiaries: Gerdau Ameristeel US Inc., Chaparral Steel Company.
(2)
Subsidiary: Gerdau Açominas Overseas Ltd., G2L Logistica Ltda. and Siderúrgica Latino-Americana S.A..
(3)
Subsidiary: Gerdau MacSteel Inc.
(4)
Fixed-income investment fund managed by Bank JP Morgan S.A.
(5)
Subsidiary: Sidertul S.A. de C.V. and GTL Servicios Administrativos México, S.A. de C.V..
(6)
Subsidiary: Siderco S.A.
3.2 — Joint ventures
Listed below are the interests in joint ventures:
Equity Interests
Total capital (*)
Joint ventures
Country
2020
2019
2018
Bradley Steel Processors
Canada
50.00
50.00
50.00
MRM Guide Rail
Canada
50.00
50.00
50.00
Gerdau Corsa S.A.P.I. de CV
Mexico
70.00
70.00
50.00
Gerdau Metaldom Corp.
Dominican Rep.
50.00
50.00
50.00
Gerdau Summit Aços Fundidos e Forjados S.A.
Brazil
58.73
58.73
58.73
Diaco S.A.
Colombia
49.87
49.87
49.87
Juntos Somos Mais Fidelização S.A.
Brazil
27.50
27.50
27.50
(*) The voting capital is substantially equal to the total capital. The interests reported represent the ownership percentage held directly and indirectly held in the joint venture.
The summarized financial information of these joint ventures, accounted for under the equity method, is shown on a combined basis as follows:
Joint ventures
2020
2019
2018
Net income (loss)
249,158
(16,403)
Total comprehensive income (loss)
249,158
(16,403)
During the year of 2019, the Company made a capital increase in the company Gerdau Corsa S.A.P.I. of C.V. in the amount of R$ 463,990, which resulted in the change of the participation held by the Company in this company to 70.00%, remaining as a joint venture, according to the shareholders' agreement.
3.3 — Associate companies
Listed below are the interests in associate companies:
Equity interests
Total capital (*)
Associate companies
Country
2020
2019
2018
Dona Francisca Energética S.A.
Brazil
51.82
51.82
51.82
Corsa Controladora, S.A. de C.V.
Mexico
-
-
49.00
(*) The voting capital is substantially equal to the total capital. The interests reported represent the ownership percentage held directly and indirectly.
Although the Company owns more than 50% of Dona Francisca Energética S.A., it does not consolidate the financial statements of this associate because of the veto rights granted to minority shareholders that prevent the Company from controlling the decisions in conducting the associate’s business.
The summarized financial information of the associate companies, accounted for under the equity method, is shown on a combined basis as follows:
Associate Companies
2020
2019
2018
Net income
42,008
31,249
31,806
Total comprehensive income
42,008
31,249
31,806
During the year of 2019 the associate company Corsa Controladora, S.A. de C.V. was merged into the joint venture Gerdau Corsa S.A.P.I. de C.V.
3.4 — Acquisition of subsidiary
On November 30, 2020, the Company, through its subsidiary Gerdau Aços Longos SA, concluded, after complying with the respective precedent conditions, including the approval of the Administrative Council for Economic Defense - CADE, the acquisition of 96.35% of the total and voting shares issued by Siderúrgica Latino-Americana S.A. (“Silat”) for R$ 475,961, using cash resources. Silat is in Caucaia, in the metropolitan region of Fortaleza, State of Ceará and has an annual installed capacity of 600 thousand tons (unaudited) of long steel rolled. Through this transaction, Gerdau reinforces its long-term strategy and its position in the steel value chain through investments and acquisitions. The addition of this new unit helps the Company in the supply equation for the Brazilian market as a whole, as it is associated with our other capacities in the Northeast and Southeast regions, allowing for more optimized conditions of supply to our customers throughout the country.
The Company concluded the fair value assessment of the assets and liabilities of Silat and the following table summarizes the fair value of such assets and liabilities at the date of business combination:
Fair value of the
Cash and cash equivalents
33,419
Trade accounts receivable - net
13,190
Inventories
24,160
Other current assets
11,091
Property, plant and equipment
486,757
Other non-current assets
34,410
Current liabilities
(26,638)
Deferred income taxes
(86,093)
Other non-current liabilities
(359)
Non-controlling interest
(11,495)
Assets (Liabilities)
478,442
Bargain purchase
(2,481)
Net assets
475,961
Amounts related to net sales and accounts receivables, attributed to Silat and included in the Company’s Consolidated Financial Statements since the acquisition date are not material. Silat, since the acquisition date until December 31, 2020, did not generate significant amounts of net sales and net income. In addition, the amount of net sales and net profit generated by this entity during the period ended December 31, 2020, had it been acquired at the beginning of that period, would not have been material. The negative goodwill of R$ 2,481 was recorded in the Other operating income line in the Statements of Income.
3.5 - Total purchase price considered for the 2020 acquisition
Subsidiary acquired
2020
Siderúrgica Latino-Americana S.A.
475,961
Total consideration paid
475,961
Less: Cash and cash equivalents of acquired subsidiary
(33,419)
442,542
3.6 — Gains and losses on assets held for sale and sales of interest in subsidiaries
On March 30, 2018, the Company completed the sale of its wire rod mill located in Beaumont, Texas, and the Beaumont Wire Products and Carrollton Wire Products processing units for Optimus Steel LLC for US$ 99.5 million (equivalent to R$ 330.7 million). The mill has a melt shop capable of rolling wire rod and rebar in roll.
On June 29, 2018, the Company concluded the sale of 100% of the shares of Aza Participações SpA and its subsidiaries, Gerdau AZA SA; Aceros Cox SA; Armacero - Matco SA; and Salomon Sack S.A., for the group of Chilean investors formed by Ingeniería e Inversiones Limitada; Inversiones Reyosan SpA; Los Andes SA de Inversiones and Matco Cables SpA. This sale includes three production plants of long recycled steel per year and its distribution network in Chile, which were presented until the conclusion of the sale within the South American Segment. The transaction value attributed corresponds to US$ 154.1 million (equivalent to R$594.2 million on the date of the conclusion of the sale).
On July 31, 2018, the Company concluded the sale of its two hydroelectric plants in Goiás for R$ 835 million to Kinross Brasil Mineração, a wholly owned subsidiary of Kinross Gold Corporation. The Caçu and Barra dos Coqueiros plants were inaugurated in 2010.
On October 31, 2018, the Company concluded the sale of its participation interest in Gerdau Hungria KFT Y CIA Sociedad Regular Colectiva, a subsidiary of the Company located in Spain and owner of 98,89% of Gerdau Steel India Ltd. shares, to Blue Coral Investment Holdings Pte. Ltd and Mountainpeak Investment Holdings Ltd.. The transaction perimeter involves 100% of the operations and assets in India, including the special steels industrial unit located in Tadipatri. The enterprise value of the transaction corresponds to US$ 120 million (equivalent to R$ 490.2 million on the signing date of the agreement). The transaction will enable Gerdau to focus more on managing its strategic assets in the Americas, where its key markets, Brazil and the United States, are located.
On November 5, 2018, the Company concluded the sale of its four rebar-producing mills, as well as steel cutting and bending units and distribution centers in the United States to Commercial Metals. The agreement includes the Jacksonville (Florida), Knoxville (Tennessee), Rancho Cucamonga (California) and Sayreville (New Jersey), as well as all of Gerdau’s U.S. rebar fabrication facilities, presented within the North America Segment up to the conclusion of the sale. The enterprise value of the transaction is US$ 600 million (equivalent to R$ 2,222.9 million) as well as working capital adjustments.
As a result of the transactions above, the Company recognized an expense of R$ 414.5 million in 2018 in the line of Gains and losses on assets held for sale and sales of interest in subsidiaries in its Income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Impairment (Details) - BRL (R$) R$ in Thousands</t>
        </is>
      </c>
      <c r="B1" s="2" t="inlineStr">
        <is>
          <t>Dec. 31, 2020</t>
        </is>
      </c>
      <c r="C1" s="2" t="inlineStr">
        <is>
          <t>Dec. 31, 2019</t>
        </is>
      </c>
    </row>
    <row r="2">
      <c r="A2" s="4" t="inlineStr">
        <is>
          <t>Land, buildings and construction</t>
        </is>
      </c>
    </row>
    <row r="3">
      <c r="A3" s="3" t="inlineStr">
        <is>
          <t>PROPERTY, PLANT AND EQUIPMENT</t>
        </is>
      </c>
    </row>
    <row r="4">
      <c r="A4" s="4" t="inlineStr">
        <is>
          <t>Carrying value of impaired assets</t>
        </is>
      </c>
      <c r="B4" s="6" t="inlineStr">
        <is>
          <t>R$ 345087</t>
        </is>
      </c>
      <c r="C4" s="6" t="inlineStr">
        <is>
          <t>R$ 124761</t>
        </is>
      </c>
    </row>
    <row r="5">
      <c r="A5" s="4" t="inlineStr">
        <is>
          <t>Machines, equipment, and installations</t>
        </is>
      </c>
    </row>
    <row r="6">
      <c r="A6" s="3" t="inlineStr">
        <is>
          <t>PROPERTY, PLANT AND EQUIPMENT</t>
        </is>
      </c>
    </row>
    <row r="7">
      <c r="A7" s="4" t="inlineStr">
        <is>
          <t>Carrying value of impaired assets</t>
        </is>
      </c>
      <c r="B7" s="5" t="n">
        <v>710476</v>
      </c>
      <c r="C7" s="5" t="n">
        <v>504287</v>
      </c>
    </row>
    <row r="8">
      <c r="A8" s="4" t="inlineStr">
        <is>
          <t>Property, plant and equipment under construction</t>
        </is>
      </c>
    </row>
    <row r="9">
      <c r="A9" s="3" t="inlineStr">
        <is>
          <t>PROPERTY, PLANT AND EQUIPMENT</t>
        </is>
      </c>
    </row>
    <row r="10">
      <c r="A10" s="4" t="inlineStr">
        <is>
          <t>Carrying value of impaired assets</t>
        </is>
      </c>
      <c r="B10" s="6" t="inlineStr">
        <is>
          <t>R$ 543726</t>
        </is>
      </c>
      <c r="C10" s="6" t="inlineStr">
        <is>
          <t>R$ 54372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GOODWILL - Changes in Goodwill (Details) - BRL (R$) R$ in Thousands</t>
        </is>
      </c>
      <c r="B1" s="2" t="inlineStr">
        <is>
          <t>12 Months Ended</t>
        </is>
      </c>
    </row>
    <row r="2">
      <c r="B2" s="2" t="inlineStr">
        <is>
          <t>Dec. 31, 2020</t>
        </is>
      </c>
      <c r="C2" s="2" t="inlineStr">
        <is>
          <t>Dec. 31, 2019</t>
        </is>
      </c>
      <c r="D2" s="2" t="inlineStr">
        <is>
          <t>Dec. 31, 2018</t>
        </is>
      </c>
    </row>
    <row r="3">
      <c r="A3" s="3" t="inlineStr">
        <is>
          <t>Changes in goodwill</t>
        </is>
      </c>
    </row>
    <row r="4">
      <c r="A4" s="4" t="inlineStr">
        <is>
          <t>Goodwill at beginning of the year</t>
        </is>
      </c>
      <c r="B4" s="6" t="inlineStr">
        <is>
          <t>R$ 9469311</t>
        </is>
      </c>
      <c r="C4" s="6" t="inlineStr">
        <is>
          <t>R$ 9112390</t>
        </is>
      </c>
      <c r="D4" s="6" t="inlineStr">
        <is>
          <t>R$ 7891142</t>
        </is>
      </c>
    </row>
    <row r="5">
      <c r="A5" s="4" t="inlineStr">
        <is>
          <t>Foreign exchange effect</t>
        </is>
      </c>
      <c r="B5" s="5" t="n">
        <v>2634208</v>
      </c>
      <c r="C5" s="5" t="n">
        <v>356921</v>
      </c>
      <c r="D5" s="5" t="n">
        <v>1221248</v>
      </c>
    </row>
    <row r="6">
      <c r="A6" s="4" t="inlineStr">
        <is>
          <t>Impairment</t>
        </is>
      </c>
      <c r="B6" s="5" t="n">
        <v>0</v>
      </c>
      <c r="C6" s="5" t="n">
        <v>0</v>
      </c>
      <c r="D6" s="5" t="n">
        <v>0</v>
      </c>
    </row>
    <row r="7">
      <c r="A7" s="4" t="inlineStr">
        <is>
          <t>Goodwill at end of the year</t>
        </is>
      </c>
      <c r="B7" s="5" t="n">
        <v>12103519</v>
      </c>
      <c r="C7" s="5" t="n">
        <v>9469311</v>
      </c>
      <c r="D7" s="5" t="n">
        <v>9112390</v>
      </c>
    </row>
    <row r="8">
      <c r="A8" s="4" t="inlineStr">
        <is>
          <t>Gross</t>
        </is>
      </c>
    </row>
    <row r="9">
      <c r="A9" s="3" t="inlineStr">
        <is>
          <t>Changes in goodwill</t>
        </is>
      </c>
    </row>
    <row r="10">
      <c r="A10" s="4" t="inlineStr">
        <is>
          <t>Goodwill at beginning of the year</t>
        </is>
      </c>
      <c r="B10" s="5" t="n">
        <v>17445205</v>
      </c>
      <c r="C10" s="5" t="n">
        <v>16783958</v>
      </c>
      <c r="D10" s="5" t="n">
        <v>14500381</v>
      </c>
    </row>
    <row r="11">
      <c r="A11" s="4" t="inlineStr">
        <is>
          <t>Foreign exchange effect</t>
        </is>
      </c>
      <c r="B11" s="5" t="n">
        <v>4976383</v>
      </c>
      <c r="C11" s="5" t="n">
        <v>661247</v>
      </c>
      <c r="D11" s="5" t="n">
        <v>2283577</v>
      </c>
    </row>
    <row r="12">
      <c r="A12" s="4" t="inlineStr">
        <is>
          <t>Goodwill at end of the year</t>
        </is>
      </c>
      <c r="B12" s="5" t="n">
        <v>22421588</v>
      </c>
      <c r="C12" s="5" t="n">
        <v>17445205</v>
      </c>
      <c r="D12" s="5" t="n">
        <v>16783958</v>
      </c>
    </row>
    <row r="13">
      <c r="A13" s="4" t="inlineStr">
        <is>
          <t>Accumulated impairment losses</t>
        </is>
      </c>
    </row>
    <row r="14">
      <c r="A14" s="3" t="inlineStr">
        <is>
          <t>Changes in goodwill</t>
        </is>
      </c>
    </row>
    <row r="15">
      <c r="A15" s="4" t="inlineStr">
        <is>
          <t>Goodwill at beginning of the year</t>
        </is>
      </c>
      <c r="B15" s="5" t="n">
        <v>-7975894</v>
      </c>
      <c r="C15" s="5" t="n">
        <v>-7671568</v>
      </c>
      <c r="D15" s="5" t="n">
        <v>-6609239</v>
      </c>
    </row>
    <row r="16">
      <c r="A16" s="4" t="inlineStr">
        <is>
          <t>Foreign exchange effect</t>
        </is>
      </c>
      <c r="B16" s="5" t="n">
        <v>-2342175</v>
      </c>
      <c r="C16" s="5" t="n">
        <v>-304326</v>
      </c>
      <c r="D16" s="5" t="n">
        <v>-1062329</v>
      </c>
    </row>
    <row r="17">
      <c r="A17" s="4" t="inlineStr">
        <is>
          <t>Goodwill at end of the year</t>
        </is>
      </c>
      <c r="B17" s="6" t="inlineStr">
        <is>
          <t>R$ 10318069</t>
        </is>
      </c>
      <c r="C17" s="6" t="inlineStr">
        <is>
          <t>R$ 7975894</t>
        </is>
      </c>
      <c r="D17" s="6" t="inlineStr">
        <is>
          <t>R$ 767156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 width="15" customWidth="1" min="5" max="5"/>
  </cols>
  <sheetData>
    <row r="1">
      <c r="A1" s="1" t="inlineStr">
        <is>
          <t>GOODWILL - Goodwill by segment (Details) - BRL (R$) R$ in Thousands</t>
        </is>
      </c>
      <c r="B1" s="2" t="inlineStr">
        <is>
          <t>Dec. 31, 2020</t>
        </is>
      </c>
      <c r="C1" s="2" t="inlineStr">
        <is>
          <t>Dec. 31, 2019</t>
        </is>
      </c>
      <c r="D1" s="2" t="inlineStr">
        <is>
          <t>Dec. 31, 2018</t>
        </is>
      </c>
      <c r="E1" s="2" t="inlineStr">
        <is>
          <t>Dec. 31, 2017</t>
        </is>
      </c>
    </row>
    <row r="2">
      <c r="A2" s="3" t="inlineStr">
        <is>
          <t>Goodwill by segment</t>
        </is>
      </c>
    </row>
    <row r="3">
      <c r="A3" s="4" t="inlineStr">
        <is>
          <t>Goodwill</t>
        </is>
      </c>
      <c r="B3" s="6" t="inlineStr">
        <is>
          <t>R$ 12103519</t>
        </is>
      </c>
      <c r="C3" s="6" t="inlineStr">
        <is>
          <t>R$ 9469311</t>
        </is>
      </c>
      <c r="D3" s="6" t="inlineStr">
        <is>
          <t>R$ 9112390</t>
        </is>
      </c>
      <c r="E3" s="6" t="inlineStr">
        <is>
          <t>R$ 7891142</t>
        </is>
      </c>
    </row>
    <row r="4">
      <c r="A4" s="4" t="inlineStr">
        <is>
          <t>Brazil</t>
        </is>
      </c>
    </row>
    <row r="5">
      <c r="A5" s="3" t="inlineStr">
        <is>
          <t>Goodwill by segment</t>
        </is>
      </c>
    </row>
    <row r="6">
      <c r="A6" s="4" t="inlineStr">
        <is>
          <t>Goodwill</t>
        </is>
      </c>
      <c r="B6" s="5" t="n">
        <v>373135</v>
      </c>
      <c r="C6" s="5" t="n">
        <v>373135</v>
      </c>
      <c r="D6" s="5" t="n">
        <v>373135</v>
      </c>
    </row>
    <row r="7">
      <c r="A7" s="4" t="inlineStr">
        <is>
          <t>Special Steel</t>
        </is>
      </c>
    </row>
    <row r="8">
      <c r="A8" s="3" t="inlineStr">
        <is>
          <t>Goodwill by segment</t>
        </is>
      </c>
    </row>
    <row r="9">
      <c r="A9" s="4" t="inlineStr">
        <is>
          <t>Goodwill</t>
        </is>
      </c>
      <c r="B9" s="5" t="n">
        <v>3828841</v>
      </c>
      <c r="C9" s="5" t="n">
        <v>2969752</v>
      </c>
      <c r="D9" s="5" t="n">
        <v>2854888</v>
      </c>
    </row>
    <row r="10">
      <c r="A10" s="4" t="inlineStr">
        <is>
          <t>North America</t>
        </is>
      </c>
    </row>
    <row r="11">
      <c r="A11" s="3" t="inlineStr">
        <is>
          <t>Goodwill by segment</t>
        </is>
      </c>
    </row>
    <row r="12">
      <c r="A12" s="4" t="inlineStr">
        <is>
          <t>Goodwill</t>
        </is>
      </c>
      <c r="B12" s="6" t="inlineStr">
        <is>
          <t>R$ 7901543</t>
        </is>
      </c>
      <c r="C12" s="6" t="inlineStr">
        <is>
          <t>R$ 6126424</t>
        </is>
      </c>
      <c r="D12" s="6" t="inlineStr">
        <is>
          <t>R$ 588436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intangible assets by type (Details) - BRL (R$) R$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Balance at beginning of the year</t>
        </is>
      </c>
      <c r="B4" s="6" t="inlineStr">
        <is>
          <t>R$ 673262</t>
        </is>
      </c>
      <c r="C4" s="6" t="inlineStr">
        <is>
          <t>R$ 836096</t>
        </is>
      </c>
      <c r="D4" s="6" t="inlineStr">
        <is>
          <t>R$ 972089</t>
        </is>
      </c>
    </row>
    <row r="5">
      <c r="A5" s="4" t="inlineStr">
        <is>
          <t>Foreign exchange effect</t>
        </is>
      </c>
      <c r="B5" s="5" t="n">
        <v>127770</v>
      </c>
      <c r="C5" s="5" t="n">
        <v>19195</v>
      </c>
      <c r="D5" s="5" t="n">
        <v>107434</v>
      </c>
    </row>
    <row r="6">
      <c r="A6" s="4" t="inlineStr">
        <is>
          <t>Acquisition</t>
        </is>
      </c>
      <c r="B6" s="5" t="n">
        <v>154250</v>
      </c>
      <c r="C6" s="5" t="n">
        <v>100313</v>
      </c>
      <c r="D6" s="5" t="n">
        <v>67388</v>
      </c>
    </row>
    <row r="7">
      <c r="A7" s="4" t="inlineStr">
        <is>
          <t>Disposal</t>
        </is>
      </c>
      <c r="D7" s="5" t="n">
        <v>-3879</v>
      </c>
    </row>
    <row r="8">
      <c r="A8" s="4" t="inlineStr">
        <is>
          <t>Amortization</t>
        </is>
      </c>
      <c r="B8" s="5" t="n">
        <v>-332704</v>
      </c>
      <c r="C8" s="5" t="n">
        <v>-282342</v>
      </c>
      <c r="D8" s="5" t="n">
        <v>-306936</v>
      </c>
    </row>
    <row r="9">
      <c r="A9" s="4" t="inlineStr">
        <is>
          <t>Balance at end of the year</t>
        </is>
      </c>
      <c r="B9" s="5" t="n">
        <v>622578</v>
      </c>
      <c r="C9" s="5" t="n">
        <v>673262</v>
      </c>
      <c r="D9" s="5" t="n">
        <v>836096</v>
      </c>
    </row>
    <row r="10">
      <c r="A10" s="4" t="inlineStr">
        <is>
          <t>Supplier relationships</t>
        </is>
      </c>
    </row>
    <row r="11">
      <c r="A11" s="3" t="inlineStr">
        <is>
          <t>INTANGIBLE ASSETS</t>
        </is>
      </c>
    </row>
    <row r="12">
      <c r="A12" s="4" t="inlineStr">
        <is>
          <t>Balance at beginning of the year</t>
        </is>
      </c>
      <c r="B12" s="5" t="n">
        <v>21415</v>
      </c>
      <c r="C12" s="5" t="n">
        <v>26719</v>
      </c>
      <c r="D12" s="5" t="n">
        <v>32786</v>
      </c>
    </row>
    <row r="13">
      <c r="A13" s="4" t="inlineStr">
        <is>
          <t>Amortization</t>
        </is>
      </c>
      <c r="B13" s="5" t="n">
        <v>-4637</v>
      </c>
      <c r="C13" s="5" t="n">
        <v>-5304</v>
      </c>
      <c r="D13" s="5" t="n">
        <v>-6067</v>
      </c>
    </row>
    <row r="14">
      <c r="A14" s="4" t="inlineStr">
        <is>
          <t>Balance at end of the year</t>
        </is>
      </c>
      <c r="B14" s="5" t="n">
        <v>16778</v>
      </c>
      <c r="C14" s="5" t="n">
        <v>21415</v>
      </c>
      <c r="D14" s="5" t="n">
        <v>26719</v>
      </c>
    </row>
    <row r="15">
      <c r="A15" s="4" t="inlineStr">
        <is>
          <t>Software development</t>
        </is>
      </c>
    </row>
    <row r="16">
      <c r="A16" s="3" t="inlineStr">
        <is>
          <t>INTANGIBLE ASSETS</t>
        </is>
      </c>
    </row>
    <row r="17">
      <c r="A17" s="4" t="inlineStr">
        <is>
          <t>Balance at beginning of the year</t>
        </is>
      </c>
      <c r="B17" s="5" t="n">
        <v>364812</v>
      </c>
      <c r="C17" s="5" t="n">
        <v>415640</v>
      </c>
      <c r="D17" s="5" t="n">
        <v>490829</v>
      </c>
    </row>
    <row r="18">
      <c r="A18" s="4" t="inlineStr">
        <is>
          <t>Foreign exchange effect</t>
        </is>
      </c>
      <c r="B18" s="5" t="n">
        <v>42890</v>
      </c>
      <c r="C18" s="5" t="n">
        <v>6137</v>
      </c>
      <c r="D18" s="5" t="n">
        <v>28598</v>
      </c>
    </row>
    <row r="19">
      <c r="A19" s="4" t="inlineStr">
        <is>
          <t>Acquisition</t>
        </is>
      </c>
      <c r="B19" s="5" t="n">
        <v>154250</v>
      </c>
      <c r="C19" s="5" t="n">
        <v>100313</v>
      </c>
      <c r="D19" s="5" t="n">
        <v>67388</v>
      </c>
    </row>
    <row r="20">
      <c r="A20" s="4" t="inlineStr">
        <is>
          <t>Disposal</t>
        </is>
      </c>
      <c r="D20" s="5" t="n">
        <v>-3791</v>
      </c>
    </row>
    <row r="21">
      <c r="A21" s="4" t="inlineStr">
        <is>
          <t>Amortization</t>
        </is>
      </c>
      <c r="B21" s="5" t="n">
        <v>-188083</v>
      </c>
      <c r="C21" s="5" t="n">
        <v>-157278</v>
      </c>
      <c r="D21" s="5" t="n">
        <v>-167384</v>
      </c>
    </row>
    <row r="22">
      <c r="A22" s="4" t="inlineStr">
        <is>
          <t>Balance at end of the year</t>
        </is>
      </c>
      <c r="B22" s="6" t="inlineStr">
        <is>
          <t>R$ 373869</t>
        </is>
      </c>
      <c r="C22" s="5" t="n">
        <v>364812</v>
      </c>
      <c r="D22" s="5" t="n">
        <v>415640</v>
      </c>
    </row>
    <row r="23">
      <c r="A23" s="4" t="inlineStr">
        <is>
          <t>Estimated useful lives</t>
        </is>
      </c>
      <c r="B23" s="4" t="inlineStr">
        <is>
          <t>7 years</t>
        </is>
      </c>
    </row>
    <row r="24">
      <c r="A24" s="4" t="inlineStr">
        <is>
          <t>Customers contracts and relationships</t>
        </is>
      </c>
    </row>
    <row r="25">
      <c r="A25" s="3" t="inlineStr">
        <is>
          <t>INTANGIBLE ASSETS</t>
        </is>
      </c>
    </row>
    <row r="26">
      <c r="A26" s="4" t="inlineStr">
        <is>
          <t>Balance at beginning of the year</t>
        </is>
      </c>
      <c r="B26" s="6" t="inlineStr">
        <is>
          <t>R$ 283423</t>
        </is>
      </c>
      <c r="C26" s="5" t="n">
        <v>387299</v>
      </c>
      <c r="D26" s="5" t="n">
        <v>440774</v>
      </c>
    </row>
    <row r="27">
      <c r="A27" s="4" t="inlineStr">
        <is>
          <t>Foreign exchange effect</t>
        </is>
      </c>
      <c r="B27" s="5" t="n">
        <v>83806</v>
      </c>
      <c r="C27" s="5" t="n">
        <v>12586</v>
      </c>
      <c r="D27" s="5" t="n">
        <v>77593</v>
      </c>
    </row>
    <row r="28">
      <c r="A28" s="4" t="inlineStr">
        <is>
          <t>Disposal</t>
        </is>
      </c>
      <c r="D28" s="5" t="n">
        <v>-88</v>
      </c>
    </row>
    <row r="29">
      <c r="A29" s="4" t="inlineStr">
        <is>
          <t>Amortization</t>
        </is>
      </c>
      <c r="B29" s="5" t="n">
        <v>-136525</v>
      </c>
      <c r="C29" s="5" t="n">
        <v>-116462</v>
      </c>
      <c r="D29" s="5" t="n">
        <v>-130980</v>
      </c>
    </row>
    <row r="30">
      <c r="A30" s="4" t="inlineStr">
        <is>
          <t>Balance at end of the year</t>
        </is>
      </c>
      <c r="B30" s="5" t="n">
        <v>230704</v>
      </c>
      <c r="C30" s="5" t="n">
        <v>283423</v>
      </c>
      <c r="D30" s="5" t="n">
        <v>387299</v>
      </c>
    </row>
    <row r="31">
      <c r="A31" s="4" t="inlineStr">
        <is>
          <t>Others</t>
        </is>
      </c>
    </row>
    <row r="32">
      <c r="A32" s="3" t="inlineStr">
        <is>
          <t>INTANGIBLE ASSETS</t>
        </is>
      </c>
    </row>
    <row r="33">
      <c r="A33" s="4" t="inlineStr">
        <is>
          <t>Balance at beginning of the year</t>
        </is>
      </c>
      <c r="B33" s="5" t="n">
        <v>3612</v>
      </c>
      <c r="C33" s="5" t="n">
        <v>6438</v>
      </c>
      <c r="D33" s="5" t="n">
        <v>7700</v>
      </c>
    </row>
    <row r="34">
      <c r="A34" s="4" t="inlineStr">
        <is>
          <t>Foreign exchange effect</t>
        </is>
      </c>
      <c r="B34" s="5" t="n">
        <v>1074</v>
      </c>
      <c r="C34" s="5" t="n">
        <v>472</v>
      </c>
      <c r="D34" s="5" t="n">
        <v>1243</v>
      </c>
    </row>
    <row r="35">
      <c r="A35" s="4" t="inlineStr">
        <is>
          <t>Amortization</t>
        </is>
      </c>
      <c r="B35" s="5" t="n">
        <v>-3459</v>
      </c>
      <c r="C35" s="5" t="n">
        <v>-3298</v>
      </c>
      <c r="D35" s="5" t="n">
        <v>-2505</v>
      </c>
    </row>
    <row r="36">
      <c r="A36" s="4" t="inlineStr">
        <is>
          <t>Balance at end of the year</t>
        </is>
      </c>
      <c r="B36" s="6" t="inlineStr">
        <is>
          <t>R$ 1227</t>
        </is>
      </c>
      <c r="C36" s="6" t="inlineStr">
        <is>
          <t>R$ 3612</t>
        </is>
      </c>
      <c r="D36" s="6" t="inlineStr">
        <is>
          <t>R$ 6438</t>
        </is>
      </c>
    </row>
    <row r="37">
      <c r="A37" s="4" t="inlineStr">
        <is>
          <t>Estimated useful lives</t>
        </is>
      </c>
      <c r="B37" s="4" t="inlineStr">
        <is>
          <t>5 years</t>
        </is>
      </c>
    </row>
    <row r="38">
      <c r="A38" s="4" t="inlineStr">
        <is>
          <t>Minimum | Supplier relationships</t>
        </is>
      </c>
    </row>
    <row r="39">
      <c r="A39" s="3" t="inlineStr">
        <is>
          <t>INTANGIBLE ASSETS</t>
        </is>
      </c>
    </row>
    <row r="40">
      <c r="A40" s="4" t="inlineStr">
        <is>
          <t>Estimated useful lives</t>
        </is>
      </c>
      <c r="B40" s="4" t="inlineStr">
        <is>
          <t>5 years</t>
        </is>
      </c>
    </row>
    <row r="41">
      <c r="A41" s="4" t="inlineStr">
        <is>
          <t>Minimum | Customers contracts and relationships</t>
        </is>
      </c>
    </row>
    <row r="42">
      <c r="A42" s="3" t="inlineStr">
        <is>
          <t>INTANGIBLE ASSETS</t>
        </is>
      </c>
    </row>
    <row r="43">
      <c r="A43" s="4" t="inlineStr">
        <is>
          <t>Estimated useful lives</t>
        </is>
      </c>
      <c r="B43" s="4" t="inlineStr">
        <is>
          <t>5 years</t>
        </is>
      </c>
    </row>
    <row r="44">
      <c r="A44" s="4" t="inlineStr">
        <is>
          <t>Maximum | Supplier relationships</t>
        </is>
      </c>
    </row>
    <row r="45">
      <c r="A45" s="3" t="inlineStr">
        <is>
          <t>INTANGIBLE ASSETS</t>
        </is>
      </c>
    </row>
    <row r="46">
      <c r="A46" s="4" t="inlineStr">
        <is>
          <t>Estimated useful lives</t>
        </is>
      </c>
      <c r="B46" s="4" t="inlineStr">
        <is>
          <t>20 years</t>
        </is>
      </c>
    </row>
    <row r="47">
      <c r="A47" s="4" t="inlineStr">
        <is>
          <t>Maximum | Customers contracts and relationships</t>
        </is>
      </c>
    </row>
    <row r="48">
      <c r="A48" s="3" t="inlineStr">
        <is>
          <t>INTANGIBLE ASSETS</t>
        </is>
      </c>
    </row>
    <row r="49">
      <c r="A49" s="4" t="inlineStr">
        <is>
          <t>Estimated useful lives</t>
        </is>
      </c>
      <c r="B49" s="4" t="inlineStr">
        <is>
          <t>2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Intangible assets by segment (Details) - BRL (R$) R$ in Thousands</t>
        </is>
      </c>
      <c r="B1" s="2" t="inlineStr">
        <is>
          <t>Dec. 31, 2020</t>
        </is>
      </c>
      <c r="C1" s="2" t="inlineStr">
        <is>
          <t>Dec. 31, 2019</t>
        </is>
      </c>
      <c r="D1" s="2" t="inlineStr">
        <is>
          <t>Dec. 31, 2018</t>
        </is>
      </c>
      <c r="E1" s="2" t="inlineStr">
        <is>
          <t>Dec. 31, 2017</t>
        </is>
      </c>
    </row>
    <row r="2">
      <c r="A2" s="3" t="inlineStr">
        <is>
          <t>Composition of other intangible assets by segment</t>
        </is>
      </c>
    </row>
    <row r="3">
      <c r="A3" s="4" t="inlineStr">
        <is>
          <t>Other intangible assets</t>
        </is>
      </c>
      <c r="B3" s="6" t="inlineStr">
        <is>
          <t>R$ 622578</t>
        </is>
      </c>
      <c r="C3" s="6" t="inlineStr">
        <is>
          <t>R$ 673262</t>
        </is>
      </c>
      <c r="D3" s="6" t="inlineStr">
        <is>
          <t>R$ 836096</t>
        </is>
      </c>
      <c r="E3" s="6" t="inlineStr">
        <is>
          <t>R$ 972089</t>
        </is>
      </c>
    </row>
    <row r="4">
      <c r="A4" s="4" t="inlineStr">
        <is>
          <t>Brazil</t>
        </is>
      </c>
    </row>
    <row r="5">
      <c r="A5" s="3" t="inlineStr">
        <is>
          <t>Composition of other intangible assets by segment</t>
        </is>
      </c>
    </row>
    <row r="6">
      <c r="A6" s="4" t="inlineStr">
        <is>
          <t>Other intangible assets</t>
        </is>
      </c>
      <c r="B6" s="5" t="n">
        <v>220303</v>
      </c>
      <c r="C6" s="5" t="n">
        <v>238243</v>
      </c>
      <c r="D6" s="5" t="n">
        <v>295107</v>
      </c>
    </row>
    <row r="7">
      <c r="A7" s="4" t="inlineStr">
        <is>
          <t>Special Steel</t>
        </is>
      </c>
    </row>
    <row r="8">
      <c r="A8" s="3" t="inlineStr">
        <is>
          <t>Composition of other intangible assets by segment</t>
        </is>
      </c>
    </row>
    <row r="9">
      <c r="A9" s="4" t="inlineStr">
        <is>
          <t>Other intangible assets</t>
        </is>
      </c>
      <c r="B9" s="5" t="n">
        <v>156557</v>
      </c>
      <c r="C9" s="5" t="n">
        <v>132934</v>
      </c>
      <c r="D9" s="5" t="n">
        <v>136910</v>
      </c>
    </row>
    <row r="10">
      <c r="A10" s="4" t="inlineStr">
        <is>
          <t>South America</t>
        </is>
      </c>
    </row>
    <row r="11">
      <c r="A11" s="3" t="inlineStr">
        <is>
          <t>Composition of other intangible assets by segment</t>
        </is>
      </c>
    </row>
    <row r="12">
      <c r="A12" s="4" t="inlineStr">
        <is>
          <t>Other intangible assets</t>
        </is>
      </c>
      <c r="B12" s="5" t="n">
        <v>1534</v>
      </c>
      <c r="C12" s="5" t="n">
        <v>1729</v>
      </c>
      <c r="D12" s="5" t="n">
        <v>1441</v>
      </c>
    </row>
    <row r="13">
      <c r="A13" s="4" t="inlineStr">
        <is>
          <t>North America</t>
        </is>
      </c>
    </row>
    <row r="14">
      <c r="A14" s="3" t="inlineStr">
        <is>
          <t>Composition of other intangible assets by segment</t>
        </is>
      </c>
    </row>
    <row r="15">
      <c r="A15" s="4" t="inlineStr">
        <is>
          <t>Other intangible assets</t>
        </is>
      </c>
      <c r="B15" s="6" t="inlineStr">
        <is>
          <t>R$ 244184</t>
        </is>
      </c>
      <c r="C15" s="6" t="inlineStr">
        <is>
          <t>R$ 300356</t>
        </is>
      </c>
      <c r="D15" s="6" t="inlineStr">
        <is>
          <t>R$ 40263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ING - Right-of-use assets (Details) - BRL (R$) R$ in Thousands</t>
        </is>
      </c>
      <c r="B1" s="2" t="inlineStr">
        <is>
          <t>12 Months Ended</t>
        </is>
      </c>
    </row>
    <row r="2">
      <c r="B2" s="2" t="inlineStr">
        <is>
          <t>Dec. 31, 2020</t>
        </is>
      </c>
      <c r="C2" s="2" t="inlineStr">
        <is>
          <t>Dec. 31, 2019</t>
        </is>
      </c>
    </row>
    <row r="3">
      <c r="A3" s="3" t="inlineStr">
        <is>
          <t>Summary of changes in the Right-of-use assets</t>
        </is>
      </c>
    </row>
    <row r="4">
      <c r="A4" s="4" t="inlineStr">
        <is>
          <t>Balance at beginning of the year</t>
        </is>
      </c>
      <c r="B4" s="6" t="inlineStr">
        <is>
          <t>R$ 777314</t>
        </is>
      </c>
    </row>
    <row r="5">
      <c r="A5" s="4" t="inlineStr">
        <is>
          <t>Balance at end of the year</t>
        </is>
      </c>
      <c r="B5" s="5" t="n">
        <v>815311</v>
      </c>
      <c r="C5" s="6" t="inlineStr">
        <is>
          <t>R$ 777314</t>
        </is>
      </c>
    </row>
    <row r="6">
      <c r="A6" s="4" t="inlineStr">
        <is>
          <t>Gross</t>
        </is>
      </c>
    </row>
    <row r="7">
      <c r="A7" s="3" t="inlineStr">
        <is>
          <t>Summary of changes in the Right-of-use assets</t>
        </is>
      </c>
    </row>
    <row r="8">
      <c r="A8" s="4" t="inlineStr">
        <is>
          <t>Balance at beginning of the year</t>
        </is>
      </c>
      <c r="B8" s="5" t="n">
        <v>987135</v>
      </c>
      <c r="C8" s="5" t="n">
        <v>836368</v>
      </c>
    </row>
    <row r="9">
      <c r="A9" s="4" t="inlineStr">
        <is>
          <t>Additions</t>
        </is>
      </c>
      <c r="B9" s="5" t="n">
        <v>234823</v>
      </c>
      <c r="C9" s="5" t="n">
        <v>143521</v>
      </c>
    </row>
    <row r="10">
      <c r="A10" s="4" t="inlineStr">
        <is>
          <t>Disposals</t>
        </is>
      </c>
      <c r="B10" s="5" t="n">
        <v>-30605</v>
      </c>
      <c r="C10" s="5" t="n">
        <v>-35555</v>
      </c>
    </row>
    <row r="11">
      <c r="A11" s="4" t="inlineStr">
        <is>
          <t>Remeasurements</t>
        </is>
      </c>
      <c r="B11" s="5" t="n">
        <v>9693</v>
      </c>
      <c r="C11" s="5" t="n">
        <v>32212</v>
      </c>
    </row>
    <row r="12">
      <c r="A12" s="4" t="inlineStr">
        <is>
          <t>Foreign exchange effect</t>
        </is>
      </c>
      <c r="B12" s="5" t="n">
        <v>80644</v>
      </c>
      <c r="C12" s="5" t="n">
        <v>10589</v>
      </c>
    </row>
    <row r="13">
      <c r="A13" s="4" t="inlineStr">
        <is>
          <t>Balance at end of the year</t>
        </is>
      </c>
      <c r="B13" s="5" t="n">
        <v>1281690</v>
      </c>
      <c r="C13" s="5" t="n">
        <v>987135</v>
      </c>
    </row>
    <row r="14">
      <c r="A14" s="4" t="inlineStr">
        <is>
          <t>Accumulated impairment losses</t>
        </is>
      </c>
    </row>
    <row r="15">
      <c r="A15" s="3" t="inlineStr">
        <is>
          <t>Summary of changes in the Right-of-use assets</t>
        </is>
      </c>
    </row>
    <row r="16">
      <c r="A16" s="4" t="inlineStr">
        <is>
          <t>Balance at beginning of the year</t>
        </is>
      </c>
      <c r="B16" s="5" t="n">
        <v>-209821</v>
      </c>
      <c r="C16" s="4" t="inlineStr">
        <is>
          <t xml:space="preserve"> </t>
        </is>
      </c>
    </row>
    <row r="17">
      <c r="A17" s="4" t="inlineStr">
        <is>
          <t>Depreciation</t>
        </is>
      </c>
      <c r="B17" s="5" t="n">
        <v>-260761</v>
      </c>
      <c r="C17" s="5" t="n">
        <v>-214771</v>
      </c>
    </row>
    <row r="18">
      <c r="A18" s="4" t="inlineStr">
        <is>
          <t>Disposals</t>
        </is>
      </c>
      <c r="B18" s="5" t="n">
        <v>23081</v>
      </c>
      <c r="C18" s="5" t="n">
        <v>6588</v>
      </c>
    </row>
    <row r="19">
      <c r="A19" s="4" t="inlineStr">
        <is>
          <t>Foreign exchange effect</t>
        </is>
      </c>
      <c r="B19" s="5" t="n">
        <v>-18878</v>
      </c>
      <c r="C19" s="5" t="n">
        <v>-1638</v>
      </c>
    </row>
    <row r="20">
      <c r="A20" s="4" t="inlineStr">
        <is>
          <t>Balance at end of the year</t>
        </is>
      </c>
      <c r="B20" s="5" t="n">
        <v>-466379</v>
      </c>
      <c r="C20" s="5" t="n">
        <v>-209821</v>
      </c>
    </row>
    <row r="21">
      <c r="A21" s="4" t="inlineStr">
        <is>
          <t>Land and buildings | Gross</t>
        </is>
      </c>
    </row>
    <row r="22">
      <c r="A22" s="3" t="inlineStr">
        <is>
          <t>Summary of changes in the Right-of-use assets</t>
        </is>
      </c>
    </row>
    <row r="23">
      <c r="A23" s="4" t="inlineStr">
        <is>
          <t>Balance at beginning of the year</t>
        </is>
      </c>
      <c r="B23" s="5" t="n">
        <v>283994</v>
      </c>
      <c r="C23" s="5" t="n">
        <v>243250</v>
      </c>
    </row>
    <row r="24">
      <c r="A24" s="4" t="inlineStr">
        <is>
          <t>Additions</t>
        </is>
      </c>
      <c r="B24" s="5" t="n">
        <v>5670</v>
      </c>
      <c r="C24" s="5" t="n">
        <v>14062</v>
      </c>
    </row>
    <row r="25">
      <c r="A25" s="4" t="inlineStr">
        <is>
          <t>Disposals</t>
        </is>
      </c>
      <c r="B25" s="5" t="n">
        <v>-14583</v>
      </c>
      <c r="C25" s="5" t="n">
        <v>-10493</v>
      </c>
    </row>
    <row r="26">
      <c r="A26" s="4" t="inlineStr">
        <is>
          <t>Remeasurements</t>
        </is>
      </c>
      <c r="B26" s="5" t="n">
        <v>111</v>
      </c>
      <c r="C26" s="5" t="n">
        <v>33322</v>
      </c>
    </row>
    <row r="27">
      <c r="A27" s="4" t="inlineStr">
        <is>
          <t>Foreign exchange effect</t>
        </is>
      </c>
      <c r="B27" s="5" t="n">
        <v>26748</v>
      </c>
      <c r="C27" s="5" t="n">
        <v>3853</v>
      </c>
    </row>
    <row r="28">
      <c r="A28" s="4" t="inlineStr">
        <is>
          <t>Balance at end of the year</t>
        </is>
      </c>
      <c r="B28" s="5" t="n">
        <v>301940</v>
      </c>
      <c r="C28" s="5" t="n">
        <v>283994</v>
      </c>
    </row>
    <row r="29">
      <c r="A29" s="4" t="inlineStr">
        <is>
          <t>Land and buildings | Accumulated impairment losses</t>
        </is>
      </c>
    </row>
    <row r="30">
      <c r="A30" s="3" t="inlineStr">
        <is>
          <t>Summary of changes in the Right-of-use assets</t>
        </is>
      </c>
    </row>
    <row r="31">
      <c r="A31" s="4" t="inlineStr">
        <is>
          <t>Balance at beginning of the year</t>
        </is>
      </c>
      <c r="B31" s="5" t="n">
        <v>-49483</v>
      </c>
      <c r="C31" s="4" t="inlineStr">
        <is>
          <t xml:space="preserve"> </t>
        </is>
      </c>
    </row>
    <row r="32">
      <c r="A32" s="4" t="inlineStr">
        <is>
          <t>Depreciation</t>
        </is>
      </c>
      <c r="B32" s="5" t="n">
        <v>-51451</v>
      </c>
      <c r="C32" s="5" t="n">
        <v>-50080</v>
      </c>
    </row>
    <row r="33">
      <c r="A33" s="4" t="inlineStr">
        <is>
          <t>Disposals</t>
        </is>
      </c>
      <c r="B33" s="5" t="n">
        <v>8601</v>
      </c>
      <c r="C33" s="5" t="n">
        <v>1330</v>
      </c>
    </row>
    <row r="34">
      <c r="A34" s="4" t="inlineStr">
        <is>
          <t>Foreign exchange effect</t>
        </is>
      </c>
      <c r="B34" s="5" t="n">
        <v>-5286</v>
      </c>
      <c r="C34" s="5" t="n">
        <v>-733</v>
      </c>
    </row>
    <row r="35">
      <c r="A35" s="4" t="inlineStr">
        <is>
          <t>Balance at end of the year</t>
        </is>
      </c>
      <c r="B35" s="5" t="n">
        <v>-97619</v>
      </c>
      <c r="C35" s="5" t="n">
        <v>-49483</v>
      </c>
    </row>
    <row r="36">
      <c r="A36" s="4" t="inlineStr">
        <is>
          <t>Machines, equipment, and installations | Gross</t>
        </is>
      </c>
    </row>
    <row r="37">
      <c r="A37" s="3" t="inlineStr">
        <is>
          <t>Summary of changes in the Right-of-use assets</t>
        </is>
      </c>
    </row>
    <row r="38">
      <c r="A38" s="4" t="inlineStr">
        <is>
          <t>Balance at beginning of the year</t>
        </is>
      </c>
      <c r="B38" s="5" t="n">
        <v>533286</v>
      </c>
      <c r="C38" s="5" t="n">
        <v>436401</v>
      </c>
    </row>
    <row r="39">
      <c r="A39" s="4" t="inlineStr">
        <is>
          <t>Additions</t>
        </is>
      </c>
      <c r="B39" s="5" t="n">
        <v>185116</v>
      </c>
      <c r="C39" s="5" t="n">
        <v>117653</v>
      </c>
    </row>
    <row r="40">
      <c r="A40" s="4" t="inlineStr">
        <is>
          <t>Disposals</t>
        </is>
      </c>
      <c r="B40" s="5" t="n">
        <v>-14846</v>
      </c>
      <c r="C40" s="5" t="n">
        <v>-22993</v>
      </c>
    </row>
    <row r="41">
      <c r="A41" s="4" t="inlineStr">
        <is>
          <t>Remeasurements</t>
        </is>
      </c>
      <c r="B41" s="5" t="n">
        <v>-3035</v>
      </c>
      <c r="C41" s="5" t="n">
        <v>-2346</v>
      </c>
    </row>
    <row r="42">
      <c r="A42" s="4" t="inlineStr">
        <is>
          <t>Foreign exchange effect</t>
        </is>
      </c>
      <c r="B42" s="5" t="n">
        <v>37809</v>
      </c>
      <c r="C42" s="5" t="n">
        <v>4571</v>
      </c>
    </row>
    <row r="43">
      <c r="A43" s="4" t="inlineStr">
        <is>
          <t>Balance at end of the year</t>
        </is>
      </c>
      <c r="B43" s="5" t="n">
        <v>738330</v>
      </c>
      <c r="C43" s="5" t="n">
        <v>533286</v>
      </c>
    </row>
    <row r="44">
      <c r="A44" s="4" t="inlineStr">
        <is>
          <t>Machines, equipment, and installations | Accumulated impairment losses</t>
        </is>
      </c>
    </row>
    <row r="45">
      <c r="A45" s="3" t="inlineStr">
        <is>
          <t>Summary of changes in the Right-of-use assets</t>
        </is>
      </c>
    </row>
    <row r="46">
      <c r="A46" s="4" t="inlineStr">
        <is>
          <t>Balance at beginning of the year</t>
        </is>
      </c>
      <c r="B46" s="5" t="n">
        <v>-123277</v>
      </c>
      <c r="C46" s="4" t="inlineStr">
        <is>
          <t xml:space="preserve"> </t>
        </is>
      </c>
    </row>
    <row r="47">
      <c r="A47" s="4" t="inlineStr">
        <is>
          <t>Depreciation</t>
        </is>
      </c>
      <c r="B47" s="5" t="n">
        <v>-166741</v>
      </c>
      <c r="C47" s="5" t="n">
        <v>-127399</v>
      </c>
    </row>
    <row r="48">
      <c r="A48" s="4" t="inlineStr">
        <is>
          <t>Disposals</t>
        </is>
      </c>
      <c r="B48" s="5" t="n">
        <v>13453</v>
      </c>
      <c r="C48" s="5" t="n">
        <v>4250</v>
      </c>
    </row>
    <row r="49">
      <c r="A49" s="4" t="inlineStr">
        <is>
          <t>Foreign exchange effect</t>
        </is>
      </c>
      <c r="B49" s="5" t="n">
        <v>-8091</v>
      </c>
      <c r="C49" s="5" t="n">
        <v>-128</v>
      </c>
    </row>
    <row r="50">
      <c r="A50" s="4" t="inlineStr">
        <is>
          <t>Balance at end of the year</t>
        </is>
      </c>
      <c r="B50" s="5" t="n">
        <v>-284656</v>
      </c>
      <c r="C50" s="5" t="n">
        <v>-123277</v>
      </c>
    </row>
    <row r="51">
      <c r="A51" s="4" t="inlineStr">
        <is>
          <t>Data electronic equipment | Gross</t>
        </is>
      </c>
    </row>
    <row r="52">
      <c r="A52" s="3" t="inlineStr">
        <is>
          <t>Summary of changes in the Right-of-use assets</t>
        </is>
      </c>
    </row>
    <row r="53">
      <c r="A53" s="4" t="inlineStr">
        <is>
          <t>Balance at beginning of the year</t>
        </is>
      </c>
      <c r="B53" s="5" t="n">
        <v>107413</v>
      </c>
      <c r="C53" s="5" t="n">
        <v>106787</v>
      </c>
    </row>
    <row r="54">
      <c r="A54" s="4" t="inlineStr">
        <is>
          <t>Additions</t>
        </is>
      </c>
      <c r="B54" s="5" t="n">
        <v>175</v>
      </c>
      <c r="C54" s="5" t="n">
        <v>742</v>
      </c>
    </row>
    <row r="55">
      <c r="A55" s="4" t="inlineStr">
        <is>
          <t>Disposals</t>
        </is>
      </c>
      <c r="C55" s="5" t="n">
        <v>-162</v>
      </c>
    </row>
    <row r="56">
      <c r="A56" s="4" t="inlineStr">
        <is>
          <t>Remeasurements</t>
        </is>
      </c>
      <c r="B56" s="5" t="n">
        <v>12548</v>
      </c>
    </row>
    <row r="57">
      <c r="A57" s="4" t="inlineStr">
        <is>
          <t>Foreign exchange effect</t>
        </is>
      </c>
      <c r="B57" s="5" t="n">
        <v>340</v>
      </c>
      <c r="C57" s="5" t="n">
        <v>46</v>
      </c>
    </row>
    <row r="58">
      <c r="A58" s="4" t="inlineStr">
        <is>
          <t>Balance at end of the year</t>
        </is>
      </c>
      <c r="B58" s="5" t="n">
        <v>120476</v>
      </c>
      <c r="C58" s="5" t="n">
        <v>107413</v>
      </c>
    </row>
    <row r="59">
      <c r="A59" s="4" t="inlineStr">
        <is>
          <t>Data electronic equipment | Accumulated impairment losses</t>
        </is>
      </c>
    </row>
    <row r="60">
      <c r="A60" s="3" t="inlineStr">
        <is>
          <t>Summary of changes in the Right-of-use assets</t>
        </is>
      </c>
    </row>
    <row r="61">
      <c r="A61" s="4" t="inlineStr">
        <is>
          <t>Balance at beginning of the year</t>
        </is>
      </c>
      <c r="B61" s="5" t="n">
        <v>-15396</v>
      </c>
      <c r="C61" s="4" t="inlineStr">
        <is>
          <t xml:space="preserve"> </t>
        </is>
      </c>
    </row>
    <row r="62">
      <c r="A62" s="4" t="inlineStr">
        <is>
          <t>Depreciation</t>
        </is>
      </c>
      <c r="B62" s="5" t="n">
        <v>-15459</v>
      </c>
      <c r="C62" s="5" t="n">
        <v>-15419</v>
      </c>
    </row>
    <row r="63">
      <c r="A63" s="4" t="inlineStr">
        <is>
          <t>Disposals</t>
        </is>
      </c>
      <c r="C63" s="5" t="n">
        <v>32</v>
      </c>
    </row>
    <row r="64">
      <c r="A64" s="4" t="inlineStr">
        <is>
          <t>Foreign exchange effect</t>
        </is>
      </c>
      <c r="B64" s="5" t="n">
        <v>-70</v>
      </c>
      <c r="C64" s="5" t="n">
        <v>-9</v>
      </c>
    </row>
    <row r="65">
      <c r="A65" s="4" t="inlineStr">
        <is>
          <t>Balance at end of the year</t>
        </is>
      </c>
      <c r="B65" s="5" t="n">
        <v>-30925</v>
      </c>
      <c r="C65" s="5" t="n">
        <v>-15396</v>
      </c>
    </row>
    <row r="66">
      <c r="A66" s="4" t="inlineStr">
        <is>
          <t>Other | Gross</t>
        </is>
      </c>
    </row>
    <row r="67">
      <c r="A67" s="3" t="inlineStr">
        <is>
          <t>Summary of changes in the Right-of-use assets</t>
        </is>
      </c>
    </row>
    <row r="68">
      <c r="A68" s="4" t="inlineStr">
        <is>
          <t>Balance at beginning of the year</t>
        </is>
      </c>
      <c r="B68" s="5" t="n">
        <v>62442</v>
      </c>
      <c r="C68" s="5" t="n">
        <v>49930</v>
      </c>
    </row>
    <row r="69">
      <c r="A69" s="4" t="inlineStr">
        <is>
          <t>Additions</t>
        </is>
      </c>
      <c r="B69" s="5" t="n">
        <v>43862</v>
      </c>
      <c r="C69" s="5" t="n">
        <v>11064</v>
      </c>
    </row>
    <row r="70">
      <c r="A70" s="4" t="inlineStr">
        <is>
          <t>Disposals</t>
        </is>
      </c>
      <c r="B70" s="5" t="n">
        <v>-1176</v>
      </c>
      <c r="C70" s="5" t="n">
        <v>-1907</v>
      </c>
    </row>
    <row r="71">
      <c r="A71" s="4" t="inlineStr">
        <is>
          <t>Remeasurements</t>
        </is>
      </c>
      <c r="B71" s="5" t="n">
        <v>69</v>
      </c>
      <c r="C71" s="5" t="n">
        <v>1236</v>
      </c>
    </row>
    <row r="72">
      <c r="A72" s="4" t="inlineStr">
        <is>
          <t>Foreign exchange effect</t>
        </is>
      </c>
      <c r="B72" s="5" t="n">
        <v>15747</v>
      </c>
      <c r="C72" s="5" t="n">
        <v>2119</v>
      </c>
    </row>
    <row r="73">
      <c r="A73" s="4" t="inlineStr">
        <is>
          <t>Balance at end of the year</t>
        </is>
      </c>
      <c r="B73" s="5" t="n">
        <v>120944</v>
      </c>
      <c r="C73" s="5" t="n">
        <v>62442</v>
      </c>
    </row>
    <row r="74">
      <c r="A74" s="4" t="inlineStr">
        <is>
          <t>Other | Accumulated impairment losses</t>
        </is>
      </c>
    </row>
    <row r="75">
      <c r="A75" s="3" t="inlineStr">
        <is>
          <t>Summary of changes in the Right-of-use assets</t>
        </is>
      </c>
    </row>
    <row r="76">
      <c r="A76" s="4" t="inlineStr">
        <is>
          <t>Balance at beginning of the year</t>
        </is>
      </c>
      <c r="B76" s="5" t="n">
        <v>-21665</v>
      </c>
      <c r="C76" s="4" t="inlineStr">
        <is>
          <t xml:space="preserve"> </t>
        </is>
      </c>
    </row>
    <row r="77">
      <c r="A77" s="4" t="inlineStr">
        <is>
          <t>Depreciation</t>
        </is>
      </c>
      <c r="B77" s="5" t="n">
        <v>-27110</v>
      </c>
      <c r="C77" s="5" t="n">
        <v>-21873</v>
      </c>
    </row>
    <row r="78">
      <c r="A78" s="4" t="inlineStr">
        <is>
          <t>Disposals</t>
        </is>
      </c>
      <c r="B78" s="5" t="n">
        <v>1027</v>
      </c>
      <c r="C78" s="5" t="n">
        <v>976</v>
      </c>
    </row>
    <row r="79">
      <c r="A79" s="4" t="inlineStr">
        <is>
          <t>Foreign exchange effect</t>
        </is>
      </c>
      <c r="B79" s="5" t="n">
        <v>-5431</v>
      </c>
      <c r="C79" s="5" t="n">
        <v>-768</v>
      </c>
    </row>
    <row r="80">
      <c r="A80" s="4" t="inlineStr">
        <is>
          <t>Balance at end of the year</t>
        </is>
      </c>
      <c r="B80" s="6" t="inlineStr">
        <is>
          <t>R$ 53179</t>
        </is>
      </c>
      <c r="C80" s="6" t="inlineStr">
        <is>
          <t>R$ 2166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ING - Leasing payable (Details) - BRL (R$) R$ in Thousands</t>
        </is>
      </c>
      <c r="B1" s="2" t="inlineStr">
        <is>
          <t>12 Months Ended</t>
        </is>
      </c>
    </row>
    <row r="2">
      <c r="B2" s="2" t="inlineStr">
        <is>
          <t>Dec. 31, 2020</t>
        </is>
      </c>
      <c r="C2" s="2" t="inlineStr">
        <is>
          <t>Dec. 31, 2019</t>
        </is>
      </c>
    </row>
    <row r="3">
      <c r="A3" s="3" t="inlineStr">
        <is>
          <t>Leasing payable</t>
        </is>
      </c>
    </row>
    <row r="4">
      <c r="A4" s="4" t="inlineStr">
        <is>
          <t>Leasing payable</t>
        </is>
      </c>
      <c r="B4" s="6" t="inlineStr">
        <is>
          <t>R$ 856474</t>
        </is>
      </c>
      <c r="C4" s="6" t="inlineStr">
        <is>
          <t>R$ 804269</t>
        </is>
      </c>
    </row>
    <row r="5">
      <c r="A5" s="4" t="inlineStr">
        <is>
          <t>Current</t>
        </is>
      </c>
      <c r="B5" s="5" t="n">
        <v>231703</v>
      </c>
      <c r="C5" s="5" t="n">
        <v>202536</v>
      </c>
    </row>
    <row r="6">
      <c r="A6" s="4" t="inlineStr">
        <is>
          <t>Non-current</t>
        </is>
      </c>
      <c r="B6" s="5" t="n">
        <v>624771</v>
      </c>
      <c r="C6" s="5" t="n">
        <v>601733</v>
      </c>
    </row>
    <row r="7">
      <c r="A7" s="4" t="inlineStr">
        <is>
          <t>Financial expense for the year</t>
        </is>
      </c>
      <c r="B7" s="6" t="inlineStr">
        <is>
          <t>R$ 61727</t>
        </is>
      </c>
      <c r="C7" s="6" t="inlineStr">
        <is>
          <t>R$ 83620</t>
        </is>
      </c>
    </row>
    <row r="8">
      <c r="A8" s="4" t="inlineStr">
        <is>
          <t>Minimum</t>
        </is>
      </c>
    </row>
    <row r="9">
      <c r="A9" s="3" t="inlineStr">
        <is>
          <t>Leasing payable</t>
        </is>
      </c>
    </row>
    <row r="10">
      <c r="A10" s="4" t="inlineStr">
        <is>
          <t>Discount rate</t>
        </is>
      </c>
      <c r="B10" s="4" t="inlineStr">
        <is>
          <t>3.70%</t>
        </is>
      </c>
      <c r="C10" s="4" t="inlineStr">
        <is>
          <t>5.10%</t>
        </is>
      </c>
    </row>
    <row r="11">
      <c r="A11" s="4" t="inlineStr">
        <is>
          <t>Maximum</t>
        </is>
      </c>
    </row>
    <row r="12">
      <c r="A12" s="3" t="inlineStr">
        <is>
          <t>Leasing payable</t>
        </is>
      </c>
    </row>
    <row r="13">
      <c r="A13" s="4" t="inlineStr">
        <is>
          <t>Discount rate</t>
        </is>
      </c>
      <c r="B13" s="4" t="inlineStr">
        <is>
          <t>10.80%</t>
        </is>
      </c>
      <c r="C13" s="4" t="inlineStr">
        <is>
          <t>10.80%</t>
        </is>
      </c>
    </row>
    <row r="14">
      <c r="A14" s="4" t="inlineStr">
        <is>
          <t>2020</t>
        </is>
      </c>
    </row>
    <row r="15">
      <c r="A15" s="3" t="inlineStr">
        <is>
          <t>Leasing payable</t>
        </is>
      </c>
    </row>
    <row r="16">
      <c r="A16" s="4" t="inlineStr">
        <is>
          <t>Leasing payable</t>
        </is>
      </c>
      <c r="C16" s="6" t="inlineStr">
        <is>
          <t>R$ 202536</t>
        </is>
      </c>
    </row>
    <row r="17">
      <c r="A17" s="4" t="inlineStr">
        <is>
          <t>2021</t>
        </is>
      </c>
    </row>
    <row r="18">
      <c r="A18" s="3" t="inlineStr">
        <is>
          <t>Leasing payable</t>
        </is>
      </c>
    </row>
    <row r="19">
      <c r="A19" s="4" t="inlineStr">
        <is>
          <t>Leasing payable</t>
        </is>
      </c>
      <c r="B19" s="6" t="inlineStr">
        <is>
          <t>R$ 231703</t>
        </is>
      </c>
      <c r="C19" s="5" t="n">
        <v>172870</v>
      </c>
    </row>
    <row r="20">
      <c r="A20" s="4" t="inlineStr">
        <is>
          <t>2022</t>
        </is>
      </c>
    </row>
    <row r="21">
      <c r="A21" s="3" t="inlineStr">
        <is>
          <t>Leasing payable</t>
        </is>
      </c>
    </row>
    <row r="22">
      <c r="A22" s="4" t="inlineStr">
        <is>
          <t>Leasing payable</t>
        </is>
      </c>
      <c r="B22" s="5" t="n">
        <v>193314</v>
      </c>
      <c r="C22" s="5" t="n">
        <v>121379</v>
      </c>
    </row>
    <row r="23">
      <c r="A23" s="4" t="inlineStr">
        <is>
          <t>2023</t>
        </is>
      </c>
    </row>
    <row r="24">
      <c r="A24" s="3" t="inlineStr">
        <is>
          <t>Leasing payable</t>
        </is>
      </c>
    </row>
    <row r="25">
      <c r="A25" s="4" t="inlineStr">
        <is>
          <t>Leasing payable</t>
        </is>
      </c>
      <c r="B25" s="5" t="n">
        <v>140019</v>
      </c>
      <c r="C25" s="5" t="n">
        <v>85878</v>
      </c>
    </row>
    <row r="26">
      <c r="A26" s="4" t="inlineStr">
        <is>
          <t>2024</t>
        </is>
      </c>
    </row>
    <row r="27">
      <c r="A27" s="3" t="inlineStr">
        <is>
          <t>Leasing payable</t>
        </is>
      </c>
    </row>
    <row r="28">
      <c r="A28" s="4" t="inlineStr">
        <is>
          <t>Leasing payable</t>
        </is>
      </c>
      <c r="B28" s="5" t="n">
        <v>90812</v>
      </c>
      <c r="C28" s="5" t="n">
        <v>58866</v>
      </c>
    </row>
    <row r="29">
      <c r="A29" s="4" t="inlineStr">
        <is>
          <t>2025 on</t>
        </is>
      </c>
    </row>
    <row r="30">
      <c r="A30" s="3" t="inlineStr">
        <is>
          <t>Leasing payable</t>
        </is>
      </c>
    </row>
    <row r="31">
      <c r="A31" s="4" t="inlineStr">
        <is>
          <t>Leasing payable</t>
        </is>
      </c>
      <c r="B31" s="6" t="inlineStr">
        <is>
          <t>R$ 200626</t>
        </is>
      </c>
      <c r="C31" s="6" t="inlineStr">
        <is>
          <t>R$ 16274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0</t>
        </is>
      </c>
      <c r="C1" s="2" t="inlineStr">
        <is>
          <t>Dec. 31, 2019</t>
        </is>
      </c>
    </row>
    <row r="2">
      <c r="A2" s="3" t="inlineStr">
        <is>
          <t>TRADE ACCOUNTS PAYABLE</t>
        </is>
      </c>
    </row>
    <row r="3">
      <c r="A3" s="4" t="inlineStr">
        <is>
          <t>Trade accounts payable</t>
        </is>
      </c>
      <c r="B3" s="6" t="inlineStr">
        <is>
          <t>R$ 5437953</t>
        </is>
      </c>
      <c r="C3" s="6" t="inlineStr">
        <is>
          <t>R$ 3762768</t>
        </is>
      </c>
    </row>
    <row r="4">
      <c r="A4" s="4" t="inlineStr">
        <is>
          <t>Domestic market</t>
        </is>
      </c>
    </row>
    <row r="5">
      <c r="A5" s="3" t="inlineStr">
        <is>
          <t>TRADE ACCOUNTS PAYABLE</t>
        </is>
      </c>
    </row>
    <row r="6">
      <c r="A6" s="4" t="inlineStr">
        <is>
          <t>Trade accounts payable</t>
        </is>
      </c>
      <c r="B6" s="5" t="n">
        <v>3941924</v>
      </c>
      <c r="C6" s="5" t="n">
        <v>2701246</v>
      </c>
    </row>
    <row r="7">
      <c r="A7" s="4" t="inlineStr">
        <is>
          <t>Debtor risk</t>
        </is>
      </c>
    </row>
    <row r="8">
      <c r="A8" s="3" t="inlineStr">
        <is>
          <t>TRADE ACCOUNTS PAYABLE</t>
        </is>
      </c>
    </row>
    <row r="9">
      <c r="A9" s="4" t="inlineStr">
        <is>
          <t>Trade accounts payable</t>
        </is>
      </c>
      <c r="B9" s="5" t="n">
        <v>726045</v>
      </c>
      <c r="C9" s="5" t="n">
        <v>376093</v>
      </c>
    </row>
    <row r="10">
      <c r="A10" s="4" t="inlineStr">
        <is>
          <t>Intercompany</t>
        </is>
      </c>
    </row>
    <row r="11">
      <c r="A11" s="3" t="inlineStr">
        <is>
          <t>TRADE ACCOUNTS PAYABLE</t>
        </is>
      </c>
    </row>
    <row r="12">
      <c r="A12" s="4" t="inlineStr">
        <is>
          <t>Trade accounts payable</t>
        </is>
      </c>
      <c r="B12" s="5" t="n">
        <v>8958</v>
      </c>
      <c r="C12" s="5" t="n">
        <v>4283</v>
      </c>
    </row>
    <row r="13">
      <c r="A13" s="4" t="inlineStr">
        <is>
          <t>Imports</t>
        </is>
      </c>
    </row>
    <row r="14">
      <c r="A14" s="3" t="inlineStr">
        <is>
          <t>TRADE ACCOUNTS PAYABLE</t>
        </is>
      </c>
    </row>
    <row r="15">
      <c r="A15" s="4" t="inlineStr">
        <is>
          <t>Trade accounts payable</t>
        </is>
      </c>
      <c r="B15" s="6" t="inlineStr">
        <is>
          <t>R$ 761026</t>
        </is>
      </c>
      <c r="C15" s="6" t="inlineStr">
        <is>
          <t>R$ 68114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Summary (Details) - BRL (R$) R$ in Thousands</t>
        </is>
      </c>
      <c r="B1" s="2" t="inlineStr">
        <is>
          <t>Dec. 31, 2020</t>
        </is>
      </c>
      <c r="C1" s="2" t="inlineStr">
        <is>
          <t>Dec. 31, 2019</t>
        </is>
      </c>
    </row>
    <row r="2">
      <c r="A2" s="3" t="inlineStr">
        <is>
          <t>LOANS AND FINANCING</t>
        </is>
      </c>
    </row>
    <row r="3">
      <c r="A3" s="4" t="inlineStr">
        <is>
          <t>Total Loans and Financing</t>
        </is>
      </c>
      <c r="B3" s="6" t="inlineStr">
        <is>
          <t>R$ 14612934</t>
        </is>
      </c>
      <c r="C3" s="6" t="inlineStr">
        <is>
          <t>R$ 13138823</t>
        </is>
      </c>
    </row>
    <row r="4">
      <c r="A4" s="4" t="inlineStr">
        <is>
          <t>Current</t>
        </is>
      </c>
      <c r="B4" s="5" t="n">
        <v>1424043</v>
      </c>
      <c r="C4" s="5" t="n">
        <v>1544211</v>
      </c>
    </row>
    <row r="5">
      <c r="A5" s="4" t="inlineStr">
        <is>
          <t>Non-current</t>
        </is>
      </c>
      <c r="B5" s="6" t="inlineStr">
        <is>
          <t>R$ 13188891</t>
        </is>
      </c>
      <c r="C5" s="5" t="n">
        <v>11594612</v>
      </c>
    </row>
    <row r="6">
      <c r="A6" s="4" t="inlineStr">
        <is>
          <t>Weighted average</t>
        </is>
      </c>
    </row>
    <row r="7">
      <c r="A7" s="3" t="inlineStr">
        <is>
          <t>LOANS AND FINANCING</t>
        </is>
      </c>
    </row>
    <row r="8">
      <c r="A8" s="4" t="inlineStr">
        <is>
          <t>Annual charges (as a percent)</t>
        </is>
      </c>
      <c r="B8" s="4" t="inlineStr">
        <is>
          <t>5.34%</t>
        </is>
      </c>
    </row>
    <row r="9">
      <c r="A9" s="4" t="inlineStr">
        <is>
          <t>Working capital</t>
        </is>
      </c>
    </row>
    <row r="10">
      <c r="A10" s="3" t="inlineStr">
        <is>
          <t>LOANS AND FINANCING</t>
        </is>
      </c>
    </row>
    <row r="11">
      <c r="A11" s="4" t="inlineStr">
        <is>
          <t>Total Loans and Financing</t>
        </is>
      </c>
      <c r="B11" s="6" t="inlineStr">
        <is>
          <t>R$ 1178557</t>
        </is>
      </c>
      <c r="C11" s="5" t="n">
        <v>107312</v>
      </c>
    </row>
    <row r="12">
      <c r="A12" s="4" t="inlineStr">
        <is>
          <t>Working capital | Weighted average</t>
        </is>
      </c>
    </row>
    <row r="13">
      <c r="A13" s="3" t="inlineStr">
        <is>
          <t>LOANS AND FINANCING</t>
        </is>
      </c>
    </row>
    <row r="14">
      <c r="A14" s="4" t="inlineStr">
        <is>
          <t>Annual charges (as a percent)</t>
        </is>
      </c>
      <c r="B14" s="4" t="inlineStr">
        <is>
          <t>3.44%</t>
        </is>
      </c>
    </row>
    <row r="15">
      <c r="A15" s="4" t="inlineStr">
        <is>
          <t>Financing of property, plant and equipment and others</t>
        </is>
      </c>
    </row>
    <row r="16">
      <c r="A16" s="3" t="inlineStr">
        <is>
          <t>LOANS AND FINANCING</t>
        </is>
      </c>
    </row>
    <row r="17">
      <c r="A17" s="4" t="inlineStr">
        <is>
          <t>Total Loans and Financing</t>
        </is>
      </c>
      <c r="B17" s="6" t="inlineStr">
        <is>
          <t>R$ 333797</t>
        </is>
      </c>
      <c r="C17" s="5" t="n">
        <v>843099</v>
      </c>
    </row>
    <row r="18">
      <c r="A18" s="4" t="inlineStr">
        <is>
          <t>Financing of property, plant and equipment and others | Weighted average</t>
        </is>
      </c>
    </row>
    <row r="19">
      <c r="A19" s="3" t="inlineStr">
        <is>
          <t>LOANS AND FINANCING</t>
        </is>
      </c>
    </row>
    <row r="20">
      <c r="A20" s="4" t="inlineStr">
        <is>
          <t>Annual charges (as a percent)</t>
        </is>
      </c>
      <c r="B20" s="4" t="inlineStr">
        <is>
          <t>3.27%</t>
        </is>
      </c>
    </row>
    <row r="21">
      <c r="A21" s="4" t="inlineStr">
        <is>
          <t>Ten/Thirty Year Bonds</t>
        </is>
      </c>
    </row>
    <row r="22">
      <c r="A22" s="3" t="inlineStr">
        <is>
          <t>LOANS AND FINANCING</t>
        </is>
      </c>
    </row>
    <row r="23">
      <c r="A23" s="4" t="inlineStr">
        <is>
          <t>Total Loans and Financing</t>
        </is>
      </c>
      <c r="B23" s="6" t="inlineStr">
        <is>
          <t>R$ 13100580</t>
        </is>
      </c>
      <c r="C23" s="6" t="inlineStr">
        <is>
          <t>R$ 12188412</t>
        </is>
      </c>
    </row>
    <row r="24">
      <c r="A24" s="4" t="inlineStr">
        <is>
          <t>Ten/Thirty Year Bonds | Weighted average</t>
        </is>
      </c>
    </row>
    <row r="25">
      <c r="A25" s="3" t="inlineStr">
        <is>
          <t>LOANS AND FINANCING</t>
        </is>
      </c>
    </row>
    <row r="26">
      <c r="A26" s="4" t="inlineStr">
        <is>
          <t>Annual charges (as a percent)</t>
        </is>
      </c>
      <c r="B26" s="4" t="inlineStr">
        <is>
          <t>5.4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Principal and Interest (Details) - BRL (R$) R$ in Thousands</t>
        </is>
      </c>
      <c r="B1" s="2" t="inlineStr">
        <is>
          <t>Dec. 31, 2020</t>
        </is>
      </c>
      <c r="C1" s="2" t="inlineStr">
        <is>
          <t>Dec. 31, 2019</t>
        </is>
      </c>
    </row>
    <row r="2">
      <c r="A2" s="3" t="inlineStr">
        <is>
          <t>SHORT-TERM DEBT AND LONG-TERM DEBT</t>
        </is>
      </c>
    </row>
    <row r="3">
      <c r="A3" s="4" t="inlineStr">
        <is>
          <t>Principal amount of loans and Financing</t>
        </is>
      </c>
      <c r="B3" s="6" t="inlineStr">
        <is>
          <t>R$ 14413188</t>
        </is>
      </c>
      <c r="C3" s="6" t="inlineStr">
        <is>
          <t>R$ 12958565</t>
        </is>
      </c>
    </row>
    <row r="4">
      <c r="A4" s="4" t="inlineStr">
        <is>
          <t>Interest accrued of loans and Financing</t>
        </is>
      </c>
      <c r="B4" s="5" t="n">
        <v>199746</v>
      </c>
      <c r="C4" s="5" t="n">
        <v>180258</v>
      </c>
    </row>
    <row r="5">
      <c r="A5" s="4" t="inlineStr">
        <is>
          <t>Total Loans and Financing</t>
        </is>
      </c>
      <c r="B5" s="6" t="inlineStr">
        <is>
          <t>R$ 14612934</t>
        </is>
      </c>
      <c r="C5" s="6" t="inlineStr">
        <is>
          <t>R$ 131388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34:32Z</dcterms:created>
  <dcterms:modified xmlns:dcterms="http://purl.org/dc/terms/" xmlns:xsi="http://www.w3.org/2001/XMLSchema-instance" xsi:type="dcterms:W3CDTF">2021-04-21T16:34:32Z</dcterms:modified>
</cp:coreProperties>
</file>